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Net " sheetId="4" r:id="rId4"/>
    <s:sheet name="Consolidated Statements of Comp" sheetId="5" r:id="rId5"/>
    <s:sheet name="Consolidated Statements of Equi" sheetId="6" r:id="rId6"/>
    <s:sheet name="Consolidated Statements of Equ7" sheetId="7" r:id="rId7"/>
    <s:sheet name="Consolidated Statements of Cash" sheetId="8" r:id="rId8"/>
    <s:sheet name="Consolidated Statements of Cas9" sheetId="9" r:id="rId9"/>
    <s:sheet name="Organization" sheetId="10" r:id="rId10"/>
    <s:sheet name="Summary of Significant Accounti" sheetId="11" r:id="rId11"/>
    <s:sheet name="Real Estate and Loans Receivabl" sheetId="12" r:id="rId12"/>
    <s:sheet name="Debt" sheetId="13" r:id="rId13"/>
    <s:sheet name="Income Taxes" sheetId="14" r:id="rId14"/>
    <s:sheet name="Earnings Per Share_Unit" sheetId="15" r:id="rId15"/>
    <s:sheet name="Stock Awards" sheetId="16" r:id="rId16"/>
    <s:sheet name="Commitments and Contingencies" sheetId="17" r:id="rId17"/>
    <s:sheet name="Common Stock_Partner's Capital" sheetId="18" r:id="rId18"/>
    <s:sheet name="Fair Value of Financial Instrum" sheetId="19" r:id="rId19"/>
    <s:sheet name="Discontinued Operations" sheetId="20" r:id="rId20"/>
    <s:sheet name="Other Assets" sheetId="21" r:id="rId21"/>
    <s:sheet name="Quarterly Financial Data (unaud" sheetId="22" r:id="rId22"/>
    <s:sheet name="Subsequent Events" sheetId="23" r:id="rId23"/>
    <s:sheet name="Schedule II_ Valuation and Qual" sheetId="24" r:id="rId24"/>
    <s:sheet name="SCHEDULE III - REAL ESTATE INVE" sheetId="25" r:id="rId25"/>
    <s:sheet name="SCHEDULE IV - MORTGAGE LOANS ON" sheetId="26" r:id="rId26"/>
    <s:sheet name="Summary of Significant Accoun27" sheetId="27" r:id="rId27"/>
    <s:sheet name="Summary of Significant Accoun28" sheetId="28" r:id="rId28"/>
    <s:sheet name="Real Estate and Loans Receiva29" sheetId="29" r:id="rId29"/>
    <s:sheet name="Debt (Tables)" sheetId="30" r:id="rId30"/>
    <s:sheet name="Income Taxes (Tables)" sheetId="31" r:id="rId31"/>
    <s:sheet name="Earnings Per Share_Unit (Tables" sheetId="32" r:id="rId32"/>
    <s:sheet name="Stock Awards (Tables)" sheetId="33" r:id="rId33"/>
    <s:sheet name="Commitments and Contingencies (" sheetId="34" r:id="rId34"/>
    <s:sheet name="Fair Value of Financial Instr35" sheetId="35" r:id="rId35"/>
    <s:sheet name="Discontinued Operations (Tables" sheetId="36" r:id="rId36"/>
    <s:sheet name="Other Assets (Tables)" sheetId="37" r:id="rId37"/>
    <s:sheet name="Quarterly Financial Data (una38" sheetId="38" r:id="rId38"/>
    <s:sheet name="Summary of Significant Accoun39" sheetId="39" r:id="rId39"/>
    <s:sheet name="Summary of Significant Accoun40" sheetId="40" r:id="rId40"/>
    <s:sheet name="Summary of Significant Accoun41" sheetId="41" r:id="rId41"/>
    <s:sheet name="Real Estate and Loans Receiva42" sheetId="42" r:id="rId42"/>
    <s:sheet name="Real Estate and Loans Receiva43" sheetId="43" r:id="rId43"/>
    <s:sheet name="Real Estate and Loans Receiva44" sheetId="44" r:id="rId44"/>
    <s:sheet name="Real Estate and Loans Receiva45" sheetId="45" r:id="rId45"/>
    <s:sheet name="Real Estate and Loans Receiva46" sheetId="46" r:id="rId46"/>
    <s:sheet name="Real Estate and Loans Receiva47" sheetId="47" r:id="rId47"/>
    <s:sheet name="Real Estate and Loans Receiva48" sheetId="48" r:id="rId48"/>
    <s:sheet name="Real Estate and Loans Receiva49" sheetId="49" r:id="rId49"/>
    <s:sheet name="Real Estate and Loans Receiva50" sheetId="50" r:id="rId50"/>
    <s:sheet name="Real Estate and Loans Receiva51" sheetId="51" r:id="rId51"/>
    <s:sheet name="Real Estate and Loans Receiva52" sheetId="52" r:id="rId52"/>
    <s:sheet name="Real Estate and Loans Receiva53" sheetId="53" r:id="rId53"/>
    <s:sheet name="Real Estate and Loans Receiva54" sheetId="54" r:id="rId54"/>
    <s:sheet name="Real Estate and Loans Receiva55" sheetId="55" r:id="rId55"/>
    <s:sheet name="Real Estate and Loans Receiva56" sheetId="56" r:id="rId56"/>
    <s:sheet name="Real Estate and Loans Receiva57" sheetId="57" r:id="rId57"/>
    <s:sheet name="Real Estate and Loans Receiva58" sheetId="58" r:id="rId58"/>
    <s:sheet name="Real Estate and Loans Receiva59" sheetId="59" r:id="rId59"/>
    <s:sheet name="Real Estate and Loans Receiva60" sheetId="60" r:id="rId60"/>
    <s:sheet name="Real Estate and Loans Receiva61" sheetId="61" r:id="rId61"/>
    <s:sheet name="Real Estate and Loans Receiva62" sheetId="62" r:id="rId62"/>
    <s:sheet name="Real Estate and Loans Receiva63" sheetId="63" r:id="rId63"/>
    <s:sheet name="Real Estate and Loans Receiva64" sheetId="64" r:id="rId64"/>
    <s:sheet name="Debt - Summary of Debt (Detail)" sheetId="65" r:id="rId65"/>
    <s:sheet name="Debt - Principal Payments Due f" sheetId="66" r:id="rId66"/>
    <s:sheet name="Debt - Revolving Credit Facilit" sheetId="67" r:id="rId67"/>
    <s:sheet name="Debt - 2015 Senior Unsecured No" sheetId="68" r:id="rId68"/>
    <s:sheet name="Debt - 2014 Senior Unsecured No" sheetId="69" r:id="rId69"/>
    <s:sheet name="Debt - 2013 Senior Unsecured No" sheetId="70" r:id="rId70"/>
    <s:sheet name="Debt - 2012 Senior Unsecured No" sheetId="71" r:id="rId71"/>
    <s:sheet name="Debt - 2011 Senior Unsecured No" sheetId="72" r:id="rId72"/>
    <s:sheet name="Debt - 2006 Senior Unsecured No" sheetId="73" r:id="rId73"/>
    <s:sheet name="Debt - Interest Rate Swap - Add" sheetId="74" r:id="rId74"/>
    <s:sheet name="Debt - Term Loans - Additional " sheetId="75" r:id="rId75"/>
    <s:sheet name="Debt - Other Financing - Additi" sheetId="76" r:id="rId76"/>
    <s:sheet name="Debt - Covenants - Additional I" sheetId="77" r:id="rId77"/>
    <s:sheet name="Income Taxes - Additional Infor" sheetId="78" r:id="rId78"/>
    <s:sheet name="Income Taxes - Schedule of Inco" sheetId="79" r:id="rId79"/>
    <s:sheet name="Income Taxes - Schedule of Defe" sheetId="80" r:id="rId80"/>
    <s:sheet name="Income Taxes - Summary of Recon" sheetId="81" r:id="rId81"/>
    <s:sheet name="Income Taxes - Summary of Rec82" sheetId="82" r:id="rId82"/>
    <s:sheet name="Income Taxes - Schedule of Per " sheetId="83" r:id="rId83"/>
    <s:sheet name="Earnings Per Share_Unit - Calcu" sheetId="84" r:id="rId84"/>
    <s:sheet name="Stock Awards - Additional Infor" sheetId="85" r:id="rId85"/>
    <s:sheet name="Stock Awards - Restricted Equit" sheetId="86" r:id="rId86"/>
    <s:sheet name="Commitments and Contingencies -" sheetId="87" r:id="rId87"/>
    <s:sheet name="Commitments and Contingencies88" sheetId="88" r:id="rId88"/>
    <s:sheet name="Common Stock_Partner's Capital " sheetId="89" r:id="rId89"/>
    <s:sheet name="Fair Value of Financial Instr90" sheetId="90" r:id="rId90"/>
    <s:sheet name="Fair Value of Financial Instr91" sheetId="91" r:id="rId91"/>
    <s:sheet name="Fair Value of Financial Instr92" sheetId="92" r:id="rId92"/>
    <s:sheet name="Fair Value of Financial Instr93" sheetId="93" r:id="rId93"/>
    <s:sheet name="Discontinued Operations - Disco" sheetId="94" r:id="rId94"/>
    <s:sheet name="Other Assets - Summary of Other" sheetId="95" r:id="rId95"/>
    <s:sheet name="Quarterly Financial Data (Una96" sheetId="96" r:id="rId96"/>
    <s:sheet name="Subsequent Events - Additional " sheetId="97" r:id="rId97"/>
    <s:sheet name="Schedule II - Schedule of Valua" sheetId="98" r:id="rId98"/>
    <s:sheet name="Schedule II - Schedule of Val99" sheetId="99" r:id="rId99"/>
    <s:sheet name="Schedule III - Real Estate I100" sheetId="100" r:id="rId100"/>
    <s:sheet name="Schedule III - Changes in Total" sheetId="101" r:id="rId101"/>
    <s:sheet name="Schedule III - Changes in Accum" sheetId="102" r:id="rId102"/>
    <s:sheet name="Schedule IV - Schedule of Mortg" sheetId="103" r:id="rId103"/>
    <s:sheet name="Schedule IV - Schedule of Mo104" sheetId="104" r:id="rId104"/>
    <s:sheet name="Schedule IV - Changes in Mortga" sheetId="105" r:id="rId105"/>
  </s:sheets>
  <s:definedNames/>
  <s:calcPr calcId="124519" calcMode="auto" fullCalcOnLoad="1"/>
</s:workbook>
</file>

<file path=xl/sharedStrings.xml><?xml version="1.0" encoding="utf-8"?>
<sst xmlns="http://schemas.openxmlformats.org/spreadsheetml/2006/main" uniqueCount="1556">
  <si>
    <t>Document and Entity Information - USD ($)</t>
  </si>
  <si>
    <t>12 Months Ended</t>
  </si>
  <si>
    <t>Dec. 31, 2015</t>
  </si>
  <si>
    <t>Feb. 26,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Trading Symbol</t>
  </si>
  <si>
    <t>MPW</t>
  </si>
  <si>
    <t>Entity Registrant Name</t>
  </si>
  <si>
    <t>MEDICAL PROPERTIES TRUST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MPT Operating Partnership, L.P. [Member]</t>
  </si>
  <si>
    <t>MPT OPERATING PARTNERSHIP, L.P.</t>
  </si>
  <si>
    <t>Non-accelerated Filer</t>
  </si>
  <si>
    <t>Consolidated Balance Sheets - USD ($) $ in Thousands</t>
  </si>
  <si>
    <t>Dec. 31, 2014</t>
  </si>
  <si>
    <t>Real estate assets</t>
  </si>
  <si>
    <t>Land</t>
  </si>
  <si>
    <t>Buildings and improvements</t>
  </si>
  <si>
    <t>Construction in progress and other</t>
  </si>
  <si>
    <t>Intangible lease assets</t>
  </si>
  <si>
    <t>Net investment in direct financing leases</t>
  </si>
  <si>
    <t>Mortgage loans</t>
  </si>
  <si>
    <t>Gross investment in real estate assets</t>
  </si>
  <si>
    <t>Accumulated depreciation</t>
  </si>
  <si>
    <t>Accumulated amortization</t>
  </si>
  <si>
    <t>Net investment in real estate assets</t>
  </si>
  <si>
    <t>Cash and cash equivalents</t>
  </si>
  <si>
    <t>Interest and rent receivables</t>
  </si>
  <si>
    <t>Straight-line rent receivables</t>
  </si>
  <si>
    <t>Other loans</t>
  </si>
  <si>
    <t>Other assets</t>
  </si>
  <si>
    <t>Total Assets</t>
  </si>
  <si>
    <t>Liabilities</t>
  </si>
  <si>
    <t>Debt, net</t>
  </si>
  <si>
    <t>Accounts payable and accrued expenses</t>
  </si>
  <si>
    <t>Deferred revenue</t>
  </si>
  <si>
    <t>Lease deposits and other obligations to tenants</t>
  </si>
  <si>
    <t>Total liabilities</t>
  </si>
  <si>
    <t>Commitments and Contingencies</t>
  </si>
  <si>
    <t xml:space="preserve"> </t>
  </si>
  <si>
    <t>Equity / Capital</t>
  </si>
  <si>
    <t>Preferred stock, $0.001 par value. Authorized 10,000 shares; no shares outstanding</t>
  </si>
  <si>
    <t>Common stock, $0.001 par value. Authorized 500,000 shares; issued and outstanding - 236,744 shares at December 31, 2015 and 172,743 shares at December 31, 2014</t>
  </si>
  <si>
    <t>Limited Partners:</t>
  </si>
  <si>
    <t>Additional paid-in capital</t>
  </si>
  <si>
    <t>Distributions in excess of net income</t>
  </si>
  <si>
    <t>Accumulated other comprehensive loss</t>
  </si>
  <si>
    <t>Treasury shares, at cost</t>
  </si>
  <si>
    <t>Total Medical Properties Trust Equity / Capital</t>
  </si>
  <si>
    <t>Non-controlling interests</t>
  </si>
  <si>
    <t>Total Equity / Capital</t>
  </si>
  <si>
    <t>Total Liabilities and Equity / Capital</t>
  </si>
  <si>
    <t>Common Units [Member]</t>
  </si>
  <si>
    <t>Payable due to Medical Properties Trust, Inc.</t>
  </si>
  <si>
    <t>MPT Operating Partnership, L.P. [Member] | Common Units [Member]</t>
  </si>
  <si>
    <t>Limited Partners Capital</t>
  </si>
  <si>
    <t>MPT Operating Partnership, L.P. [Member] | General Partner [Member]</t>
  </si>
  <si>
    <t>General partner - issued and outstanding - 2,363 units at December 31, 2015 and 1,722 units at December 31, 2014</t>
  </si>
  <si>
    <t>Consolidated Balance Sheets (Parenthetical) - $ / shares</t>
  </si>
  <si>
    <t>Preferred stock, par value</t>
  </si>
  <si>
    <t>Preferred stock, shares authorized</t>
  </si>
  <si>
    <t>Preferred stock, shares outstanding</t>
  </si>
  <si>
    <t>Common stock, par value</t>
  </si>
  <si>
    <t>Common stock, shares authorized</t>
  </si>
  <si>
    <t>Common stock, shares issued</t>
  </si>
  <si>
    <t>Common stock, shares outstanding</t>
  </si>
  <si>
    <t>Common Units [Member] | MPT Operating Partnership, L.P. [Member]</t>
  </si>
  <si>
    <t>Limited Partners, units issued</t>
  </si>
  <si>
    <t>Limited Partners, units outstanding</t>
  </si>
  <si>
    <t>General Partner [Member] | MPT Operating Partnership, L.P. [Member]</t>
  </si>
  <si>
    <t>General partner, units issued</t>
  </si>
  <si>
    <t>General partner, units outstanding</t>
  </si>
  <si>
    <t>LTIP Units [Member] | MPT Operating Partnership, L.P. [Member]</t>
  </si>
  <si>
    <t>LTIP Units, shares issued</t>
  </si>
  <si>
    <t>LTIP Units, shares outstanding</t>
  </si>
  <si>
    <t>Consolidated Statements of Net Income - USD ($) shares in Thousands, $ in Thousands</t>
  </si>
  <si>
    <t>Dec. 31, 2013</t>
  </si>
  <si>
    <t>Revenues</t>
  </si>
  <si>
    <t>Rent billed</t>
  </si>
  <si>
    <t>Straight-line rent</t>
  </si>
  <si>
    <t>Income from direct financing leases</t>
  </si>
  <si>
    <t>Interest and fee income</t>
  </si>
  <si>
    <t>Total revenues</t>
  </si>
  <si>
    <t>Expenses</t>
  </si>
  <si>
    <t>Real estate depreciation and amortization</t>
  </si>
  <si>
    <t>Impairment charges</t>
  </si>
  <si>
    <t>Property-related</t>
  </si>
  <si>
    <t>Acquisition expenses</t>
  </si>
  <si>
    <t>General and administrative</t>
  </si>
  <si>
    <t>Total operating expenses</t>
  </si>
  <si>
    <t>Operating income</t>
  </si>
  <si>
    <t>Other income (expense)</t>
  </si>
  <si>
    <t>Interest and other income (expense)</t>
  </si>
  <si>
    <t>Earnings from equity and other interests</t>
  </si>
  <si>
    <t>Debt refinancing and unutilized financings expense</t>
  </si>
  <si>
    <t>Interest expense</t>
  </si>
  <si>
    <t>Income tax expense</t>
  </si>
  <si>
    <t>Net other expenses</t>
  </si>
  <si>
    <t>Income from continuing operations</t>
  </si>
  <si>
    <t>Income (loss) from discontinued operations</t>
  </si>
  <si>
    <t>Net income</t>
  </si>
  <si>
    <t>Net income attributable to non-controlling interests</t>
  </si>
  <si>
    <t>Net income attributable to MPT common stockholders</t>
  </si>
  <si>
    <t>Earnings per share / unit - basic</t>
  </si>
  <si>
    <t>Income from continuing operations attributable to MPT common stockholders</t>
  </si>
  <si>
    <t>Income from discontinued operations attributable to MPT common stockholders</t>
  </si>
  <si>
    <t>Weighted average shares (units) outstanding - basic</t>
  </si>
  <si>
    <t>Earnings per share / unit - diluted</t>
  </si>
  <si>
    <t>Weighted average shares (units) outstanding - diluted</t>
  </si>
  <si>
    <t>Consolidated Statements of Comprehensive Income - USD ($) $ in Thousands</t>
  </si>
  <si>
    <t>Other comprehensive income (loss):</t>
  </si>
  <si>
    <t>Unrealized gain on interest rate swap</t>
  </si>
  <si>
    <t>Foreign currency translation (loss) gain</t>
  </si>
  <si>
    <t>Total comprehensive income</t>
  </si>
  <si>
    <t>Comprehensive income attributable to non-controlling interests</t>
  </si>
  <si>
    <t>Comprehensive income attributable to MPT common stockholders (Operating Partnership partners)</t>
  </si>
  <si>
    <t>Consolidated Statements of Equity / Capital - USD ($) shares in Thousands, $ in Thousands</t>
  </si>
  <si>
    <t>Total</t>
  </si>
  <si>
    <t>Additional Paid-in Capital [Member]</t>
  </si>
  <si>
    <t>Distributions in Excess of Net Income [Member]</t>
  </si>
  <si>
    <t>Treasury Stock [Member]</t>
  </si>
  <si>
    <t>Common Par Value [Member]</t>
  </si>
  <si>
    <t>Accumulated Other Comprehensive Loss [Member]</t>
  </si>
  <si>
    <t>Non- Controlling Interests [Member]</t>
  </si>
  <si>
    <t>MPT Operating Partnership, L.P. [Member]Accumulated Other Comprehensive Loss [Member]</t>
  </si>
  <si>
    <t>MPT Operating Partnership, L.P. [Member]Non- Controlling Interests [Member]</t>
  </si>
  <si>
    <t>MPT Operating Partnership, L.P. [Member]General Partner [Member]</t>
  </si>
  <si>
    <t>MPT Operating Partnership, L.P. [Member]Limited Partner [Member]Common Par Value [Member]</t>
  </si>
  <si>
    <t>MPT Operating Partnership, L.P. [Member]Limited Partner [Member]Long Term Incentive Plan [Member]</t>
  </si>
  <si>
    <t>Beginning balance at Dec. 31, 2012</t>
  </si>
  <si>
    <t>Beginning balance (in shares) at Dec. 31, 2012</t>
  </si>
  <si>
    <t>Unrealized gain on interest rate swaps</t>
  </si>
  <si>
    <t>Foreign currency translation gain (loss)</t>
  </si>
  <si>
    <t>Stock (Unit) vesting and amortization of stock (unit)-based compensation</t>
  </si>
  <si>
    <t>Stock (Unit) vesting and amortization of stock (unit)-based compensation (shares)</t>
  </si>
  <si>
    <t>Distributions to non-controlling interests</t>
  </si>
  <si>
    <t>Proceeds from offering (net of offering costs)</t>
  </si>
  <si>
    <t>Proceeds from offering (net of offering costs) (shares)</t>
  </si>
  <si>
    <t>Dividends (Distributions) declared ($0.81 in 2013, 0.84 in 2014 and 0.88 in 2015 per common share/ unit)</t>
  </si>
  <si>
    <t>Ending balance at Dec. 31, 2013</t>
  </si>
  <si>
    <t>Ending balance (in shares) at Dec. 31, 2013</t>
  </si>
  <si>
    <t>Ending balance at Dec. 31, 2014</t>
  </si>
  <si>
    <t>Ending balance (in shares) at Dec. 31, 2014</t>
  </si>
  <si>
    <t>Sale of non-controlling interests</t>
  </si>
  <si>
    <t>Ending balance at Dec. 31, 2015</t>
  </si>
  <si>
    <t>Ending balance (in shares) at Dec. 31, 2015</t>
  </si>
  <si>
    <t>Consolidated Statements of Equity / Capital (Parenthetical) - $ / shares</t>
  </si>
  <si>
    <t>Dividends (Distributions) declared per common share / unit</t>
  </si>
  <si>
    <t>Consolidated Statements of Cash Flows $ in Thousands</t>
  </si>
  <si>
    <t>Dec. 31, 2015USD ($)</t>
  </si>
  <si>
    <t>Dec. 31, 2014USD ($)</t>
  </si>
  <si>
    <t>Dec. 31, 2013USD ($)</t>
  </si>
  <si>
    <t>Operating activities</t>
  </si>
  <si>
    <t>Adjustments to reconcile net income to net cash provided by operating activities:</t>
  </si>
  <si>
    <t>Depreciation and amortization</t>
  </si>
  <si>
    <t>Amortization and write-off of deferred financing costs and debt discount</t>
  </si>
  <si>
    <t>Direct financing lease interest accretion</t>
  </si>
  <si>
    <t>Straight-line rent revenue</t>
  </si>
  <si>
    <t>Share / (Unit)-based compensation expense</t>
  </si>
  <si>
    <t>Gain from sale of real estate</t>
  </si>
  <si>
    <t>Straight-line rent write-off</t>
  </si>
  <si>
    <t>Other adjustments</t>
  </si>
  <si>
    <t>Decrease (increase) in:</t>
  </si>
  <si>
    <t>Interest and rent receivable</t>
  </si>
  <si>
    <t>Net cash provided by operating activities</t>
  </si>
  <si>
    <t>Investing activities</t>
  </si>
  <si>
    <t>Cash paid for acquisitions and other related investments</t>
  </si>
  <si>
    <t>Net proceeds from sale of real estate</t>
  </si>
  <si>
    <t>Principal received on loans receivable</t>
  </si>
  <si>
    <t>Investment in loans receivable</t>
  </si>
  <si>
    <t>Construction in progress</t>
  </si>
  <si>
    <t>Other investments, net</t>
  </si>
  <si>
    <t>Net cash used for investing activities</t>
  </si>
  <si>
    <t>Financing activities</t>
  </si>
  <si>
    <t>Additions to term debt</t>
  </si>
  <si>
    <t>Payments of term debt</t>
  </si>
  <si>
    <t>Payment of deferred financing costs</t>
  </si>
  <si>
    <t>Revolving credit facilities, net</t>
  </si>
  <si>
    <t>Distributions paid</t>
  </si>
  <si>
    <t>Proceeds from sale of common shares / units, net of offering costs</t>
  </si>
  <si>
    <t>Other financing activities</t>
  </si>
  <si>
    <t>Net cash provided by financing activities</t>
  </si>
  <si>
    <t>Increase in cash and cash equivalents for the year</t>
  </si>
  <si>
    <t>Effect of exchange rate changes</t>
  </si>
  <si>
    <t>Cash and cash equivalents at beginning of year</t>
  </si>
  <si>
    <t>Cash and cash equivalents at end of year</t>
  </si>
  <si>
    <t>Interest paid, including capitalized interest of $1,425 in 2015, $1,860 in 2014, and $1,729 in 2013</t>
  </si>
  <si>
    <t>Supplemental schedule of non-cash investing activities:</t>
  </si>
  <si>
    <t>Mortgage loan issued from sale of real estate</t>
  </si>
  <si>
    <t>Supplemental schedule of non-cash financing activities:</t>
  </si>
  <si>
    <t>Dividends declared, not paid</t>
  </si>
  <si>
    <t>Consolidated Statements of Cash Flows (Parenthetical) - USD ($) $ in Thousands</t>
  </si>
  <si>
    <t>Interest paid, capitalized</t>
  </si>
  <si>
    <t>Organization</t>
  </si>
  <si>
    <t>Accounting Policies [Abstract]</t>
  </si>
  <si>
    <t>1. Organization
Medical Properties Trust, Inc., a Maryland corporation, was formed
on August 27, 2003, under the General Corporation Law of
Maryland for the purpose of engaging in the business of investing
in, owning, and leasing healthcare real estate. Our operating
partnership subsidiary, MPT Operating Partnership, L.P., (the
“Operating Partnership”) through which we conduct all
of our operations, was formed in September 2003. Through another
wholly-owned subsidiary, Medical Properties Trust, LLC, we are the
sole general partner of the Operating Partnership. At present, we
directly own substantially all of the limited partnership interests
in the Operating Partnership and have elected to report our
required disclosures and that of the Operating Partnership on a
combined basis except where material differences exist.
We have operated as a real estate investment trust
(“REIT”) since April 6, 2004, and accordingly,
elected REIT status upon the filing in September 2005 of the
calendar year 2004 federal income tax return. Accordingly, we will
generally not be subject to U.S. federal income tax, provided that
we continue to qualify as a REIT and our distributions to our
stockholders equal or exceed our taxable income.
Our primary business strategy is to acquire and develop real estate
and improvements, primarily for long-term lease to providers of
healthcare services such as operators of general acute care
hospitals, inpatient physical rehabilitation hospitals, long-term
acute care hospitals, surgery centers, centers for treatment of
specific conditions such as cardiac, pulmonary, cancer, and
neurological hospitals, and other healthcare-oriented facilities.
We also make mortgage and other loans to operators of similar
facilities. In addition, we may obtain profits or equity interests
in our tenants, from time to time, in order to enhance our overall
return. We manage our business as a single business segment. All of
our properties are located in the United States and Europe.</t>
  </si>
  <si>
    <t>Summary of Significant Accounting Policies</t>
  </si>
  <si>
    <t>2. Summary of Significant Accounting Policies
Use of Estimates:
Principles of Consolidation:
We continually evaluate all of our transactions and investments to
determine if they represent variable interests in a variable
interest entity (“VIE”). If we determine that we have a
variable interest in a VIE, we then evaluate if we are the primary
beneficiary of the VIE. The evaluation is a qualitative assessment
as to whether we have the ability to direct the activities of a VIE
that most significantly impact the entity’s economic
performance. We consolidate each VIE in which we, by virtue of or
transactions with our investments in the entity, are considered to
be the primary beneficiary.
At December 31, 2015, we had loans and/or equity investments
in certain VIEs, which are also tenants of our facilities
(including but not limited to Ernest, Capella and Vibra). We have
determined that we are not the primary beneficiary of these VIEs.
The carrying value and classification of the related assets and
maximum exposure to loss as a result of our involvement with these
VIEs are presented below at December 31, 2015 (in
thousands):
VIE
Type Maximum Loss Asset Type Carrying Amount(2)
Loans, net $ 984,512
Mortgage and other loans $ 921,930
Equity investments $ 54,033 Other assets $ 6,232
(1) Our maximum loss exposure related to
loans with VIEs represents our current aggregate gross carrying
value of the loan plus accrued interest and any other related
assets (such as rents receivable), less any liabilities. Our
maximum loss exposure related to our equity investment in VIEs
represent the current carrying values of such investment plus any
other related assets (such as rent receivables) less any
liabilities.
(2) Carrying amount reflects the net book
value of our loan or equity interest only in the VIE.
For the VIE types above, we do not consolidate the VIE because we
do not have the ability to control the activities (such as the
day-to-day healthcare operations of our borrowers or investees)
that most significantly impact the VIE’s economic
performance. As of December 31, 2015, we were not required to
provide financial support through a liquidity arrangement or
otherwise to our unconsolidated VIEs, including circumstances in
which it could be exposed to further losses (e.g., cash short
falls).
Typically, our loans are collateralized by assets of the borrower
(some assets of which are on the premises of facilities owned by
us) and further supported by limited guarantees made by certain
principals of the borrower.
See Note 3 for additional description of the nature, purpose and
activities of our more significant VIEs and interests therein.
Investments in Unconsolidated Entities:
Cash and Cash Equivalents:
Revenue Recognition:
Certain leases may provide for additional rents contingent upon a
percentage of the tenant’s revenue in excess of specified
base amounts/thresholds (percentage rents). Percentage rents are
recognized in the period in which revenue thresholds are met.
Rental payments received prior to their recognition as income are
classified as deferred revenue. We also receive additional rent
(contingent rent) under some leases based on increases in the
consumer price index or when the consumer price index exceeds the
annual minimum percentage increase in the lease. Contingent rents
are recorded as rent billed revenue in the period earned.
We use DFL accounting to record rent on certain leases deemed to be
financing leases, per accounting rules, rather than operating
leases. For leases accounted for as DFLs, the future minimum lease
payments are recorded as a receivable. The difference between the
future minimum lease payments and the estimated residual values
less the cost of the properties is recorded as unearned income.
Unearned income is deferred and amortized to income over the lease
terms to provide a constant yield when collectability of the lease
payments is reasonably assured. Investments in DFLs are presented
net of unamortized and unearned income.
In instances where we have a profits or equity interest in our
tenant’s operations, we record income equal to our percentage
interest of the tenant’s profits, as defined in the lease or
tenant’s operating agreements, once annual thresholds, if
any, are met.
We begin recording base rent income from our development projects
when the lessee takes physical possession of the facility, which
may be different from the stated start date of the lease. Also,
during construction of our development projects, we are generally
entitled to accrue rent based on the cost paid during the
construction period (construction period rent). We accrue
construction period rent as a receivable with a corresponding
offset to deferred revenue during the construction period. When the
lessee takes physical possession of the facility, we begin
recognizing the deferred construction period revenue on the
straight-line method over the remaining term of the lease.
We receive interest income from our tenants/borrowers on mortgage
loans, working capital loans, and other long-term loans. Interest
income from these loans is recognized as earned based upon the
principal outstanding and terms of the loans.
Commitment fees received from development and leasing services for
lessees are initially recorded as deferred revenue and recognized
as income over the initial term of a lease to produce a constant
effective yield on the lease (interest method). Commitment and
origination fees from lending services are also recorded as
deferred revenue initially and recognized as income over the life
of the loan using the interest method.
Tenant payments for certain taxes, insurance, and other operating
expenses related to our facilities (most of which are paid directly
by our tenants to the government or appropriate third party vendor)
are recorded net of the respective expense as generally our leases
are “triple-net” leases, with terms requiring such
expenses to be paid by our tenants. Failure on the part of our
tenants to pay such expense or to pay late would result in a
violation of the lease agreement, which could lead to an event of
default, if not cured.
Acquired Real Estate Purchase Price Allocation:
We record above-market and below-market in-place lease values, if
any, for our facilities, which are based on the present value of
the difference between (i) the contractual amounts to be paid
pursuant to the in-place leases and (ii) management’s
estimate of fair market lease rates for the corresponding in-place
leases, measured over a period equal to the remaining
non-cancelable term of the lease. We amortize any resulting
capitalized above-market lease values as a reduction of rental
income over the lease term. We amortize any resulting capitalized
below-market lease values as an increase to rental income over the
lease term.
We measure the aggregate value of lease intangible assets acquired
based on the difference between (i) the property valued with
new or in-place leases adjusted to market rental rates and
(ii) the property valued as if vacant. Management’s
estimates of value are made using methods similar to those used by
independent appraisers (e.g., discounted cash flow analysis).
Factors considered by management in our analysis include an
estimate of carrying costs during hypothetical expected lease-up
periods, considering current market conditions, and costs to
execute similar leases. We also consider information obtained about
each targeted facility as a result of our pre-acquisition due
diligence, marketing, and leasing activities in estimating the fair
value of the intangible assets acquired. In estimating carrying
costs, management includes real estate taxes, insurance and other
operating expenses and estimates of lost rentals at market rates
during the expected lease-up periods, which we expect to be about
six months depending on specific local market conditions.
Management also estimates costs to execute similar leases including
leasing commissions, legal costs, and other related expenses to the
extent that such costs are not already incurred in connection with
a new lease origination as part of the transaction.
Other intangible assets acquired may include customer relationship
intangible values which are based on management’s evaluation
of the specific characteristics of each prospective tenant’s
lease and our overall relationship with that tenant.
Characteristics to be considered by management in allocating these
values include the nature and extent of our existing business
relationships with the tenant, growth prospects for developing new
business with the tenant, the tenant’s credit quality and
expectations of lease renewals, including those existing under the
terms of the lease agreement, among other factors.
We amortize the value of these intangible assets to expense over
the initial term of the respective leases. If a lease is
terminated, the unamortized portion of the lease intangibles are
charged to expense.
Goodwill:
Real Estate and Depreciation:
Construction in progress includes the cost of land, the cost of
construction of buildings, improvements and fixed equipment, and
costs for design and engineering. Other costs, such as interest,
legal, property taxes and corporate project supervision, which can
be directly associated with the project during construction, are
also included in construction in progress. We commence
capitalization of costs associated with a development project when
the development of the future asset is probable and activities
necessary to get the underlying property ready for its intended use
have been initiated. We stop the capitalization of costs when the
property is substantially complete and ready for its intended
use.
Depreciation is calculated on the straight-line method over the
useful lives of the related real estate and other assets. Our
weighted-average useful lives at December 31, 2015 are as
follows:
Buildings and improvements 38.9 years
Tenant lease intangibles 25.6 years
Leasehold improvements 22.1 years
Furniture, equipment and other 9.3 years
Losses from Rent Receivables:
Losses from Operating Lease Receivables:
Losses on DFL Receivables:
Loans:
Earnings Per Share/Units:
Our unvested restricted stock/unit awards contain non-forfeitable
rights to dividends, and accordingly, these awards are deemed to be
participating securities. These participating securities are
included in the earnings allocation in computing both basic and
diluted earnings per common share/unit.
Income Taxes:
Our financial statements include the operations of taxable REIT
subsidiaries (“TRS”), including MPT Development
Services, Inc. (“MDS”) and MPT Covington TRS, Inc.
(“CVT”), along with many other entities, which are
single member LLCs that are disregarded for tax purposes and are
reflected in the tax returns of MDS. Our TRS entities are not
entitled to a dividends paid deduction and are subject to federal,
state, and local income taxes. Our TRS entities are authorized to
provide property development, leasing, and management services for
third-party owned properties, and they make loans to and/or
investments in our lessees.
With the property acquisitions and investments in Europe, we are
subject to income taxes internationally. However, we do not expect
to incur any additional income taxes in the United States as such
income from our international properties will flow through our REIT
income tax returns. For our TRS and international subsidiaries, we
determine deferred tax assets and liabilities based on the
differences between the financial reporting and tax bases of assets
and liabilities using enacted tax rates in effect for the year in
which the differences are expected to reverse. Any increase or
decrease in our deferred tax receivables/liabilities that results
from a change in circumstances and that causes us to change our
judgment about expected future tax consequences of events, is
reflected in our tax provision when such changes occur. Deferred
income taxes also reflect the impact of operating loss
carryforwards. A valuation allowance is provided if we believe it
is more likely than not that all or some portion of the deferred
tax asset will not be realized. Any increase or decrease in the
valuation allowance that results from a change in circumstances,
and that causes us to change our judgment about the realizability
of the related deferred tax asset, is reflected in our tax
provision when such changes occur.
Stock-Based Compensation:
Deferred Costs:
Deferred Financing Costs:
Foreign Currency Translation and Transactions:
Certain of our U.S. subsidiaries will enter into short-term and
long-term transactions denominated in foreign currency from time to
time. Gains or losses resulting from these foreign currency
transactions are translated into U.S. dollars at the rates of
exchange prevailing at the dates of the transactions. The effects
of transaction gains or losses on our short-term transactions are
included in other income in the consolidated statements of income,
while the translation effects on our long-term investments are
recorded in accumulated other comprehensive income (loss) on our
consolidated balance sheets.
Derivative Financial Investments and Hedging
Activities:
To qualify for hedge accounting, we formally document all
relationships between hedging instruments and hedged items, as well
as our risk management objective and strategy for undertaking the
hedge prior to entering into a derivative transaction. This process
includes specific identification of the hedging instrument and the
hedge transaction, the nature of the risk being hedged and how the
hedging instrument’s effectiveness in hedging the exposure to
the hedged transaction’s variability in cash flows
attributable to the hedged risk will be assessed. Both at the
inception of the hedge and on an ongoing basis, we assess whether
the derivatives that are used in hedging transactions are highly
effective in offsetting changes in cash flows or fair values of
hedged items. In addition, for cash flow hedges, we assess whether
the underlying forecasted transaction will occur. We discontinue
hedge accounting if a derivative is not determined to be highly
effective as a hedge or that it is probable that the underlying
forecasted transaction will not occur.
Fair Value Measurement:
• Level 1 identical
• Level 2 similar
• Level 3 unobservable
We measure fair value using a set of standardized procedures that
are outlined herein for all assets and liabilities which are
required to be measured at their estimated fair value on either a
recurring or non-recurring basis. When available, we utilize quoted
market prices from an independent third party source to determine
fair value and classify such items in Level 1. In some
instances where a market price is available, but the instrument is
in an inactive or over-the-counter market, we consistently apply
the dealer (market maker) pricing estimate and classify the asset
or liability in Level 2.
If quoted market prices or inputs are not available, fair value
measurements are based upon valuation models that utilize current
market or independently sourced market inputs, such as interest
rates, option volatilities, credit spreads, market capitalization
rates, etc. Items valued using such internally-generated valuation
techniques are classified according to the lowest level input that
is significant to the fair value measurement. As a result, the
asset or liability could be classified in either Level 2 or 3
even though there may be some significant inputs that are readily
observable. Internal fair value models and techniques used by us
include discounted cash flow and Monte Carlo valuation models. We
also consider our counterparty’s and own credit risk on
derivatives and other liabilities measured at their estimated fair
value.
Fair Value Option Election:
Recent Accounting Developments:
Presentation of Debt Issuance Costs
In April 2015, the Financial Accounting Standards Board
(“FASB”) issued Accounting Standards Update
(“ASU”) No. 2015-03, “Simplifying the
Presentation of Debt Issuance Costs.” This standard amends
existing guidance to require the presentation of debt issuance
costs in the balance sheet as a deduction from the carrying amount
of the related debt liability instead of a deferred charge. Also in
August 2015, the FASB issued ASU 2015-15, “Presentation and
Subsequent Measurement of Debt Issuance Costs Associated With
Line-of-Credit Arrangements” which clarifies the SEC
staff’s position not objecting to an entity deferring and
presenting debt issuance costs as an asset and subsequently
amortizing such costs, regardless of whether there are any
outstanding borrowings on the line-of-credit arrangement. We
adopted these standards for the quarter ended December 31,
2015. There were deferred financing costs of $28.4 million and
$27.0 million as of December 31, 2015 and 2014, respectively
that are now classified within Debt, net on our consolidated
balance sheets.
Measurement-Period Adjustments for Business Combinations
In September 2015, the FASB issued ASU 2015-16, “Simplifying
the Accounting for Measurement-Period Adjustments” to
simplify the accounting for business combinations, specifically as
it relates to measurement-period adjustments. Acquiring entities in
a business combination must recognize measurement-period
adjustments in the reporting period in which the adjustment amounts
are determined. Also, ASU 2015-16 requires entities to present
separately on the face of the income statement (or disclose in the
notes to the financial statements) the portion of the amount
recorded in the current period earnings, by line item, that would
have been recorded in previous reporting periods if the adjustment
to the provisional amounts had been recognized as of the
acquisition date. ASU 2015-16 is effective for us beginning in the
2015 fourth quarter and is to be applied prospectively to
measurement-period adjustments that occur after the effective date.
We do not expect the adoption of this ASU to have a significant
impact on our consolidated financial statements.
Revenue from Contracts with Customers
In May 2014, the FASB issued ASU No. 2014-09, “Revenue
from Contracts with Customers.” Under the new standard,
revenue is recognized at the time a good or service is transferred
to a customer for the amount of consideration received for that
specific good or service. Entities may use a full retrospective
approach or report the cumulative effect as of the date of
adoption. On April 1, 2015, the FASB proposed deferring the
effective date of this standard by one year to December 15,
2017, for annual reporting periods beginning after that date. The
FASB also proposed permitting early adoption of the standard, but
not before the original effective date of December 15, 2016.
We do not expect this standard to have a significant impact on our
financial results, as a substantial portion of our revenue consists
of rental income from leasing arrangements, which are specifically
excluded from ASU No. 2014-09.
Amendments to the Consolidation Analysis
In February 2015, the FASB issued ASU 2015-02 that modifies the
evaluation of whether limited partnerships and similar legal
entities are VIEs, eliminates the presumption that a general
partner should consolidate a limited partnership and affects the
consolidation analysis of reporting entities that are involved with
VIEs, particularly those that have fee arrangements and related
party relationships. We do not believe this proposed standard will
have a significant impact on us. This ASU is effective for fiscal
years beginning after December 15, 2015.
Leases
In February 2016, the FASB issued
ASU 2016-02 - Leases</t>
  </si>
  <si>
    <t>Real Estate and Loans Receivable</t>
  </si>
  <si>
    <t>Text Block [Abstract]</t>
  </si>
  <si>
    <t xml:space="preserve">3. Real Estate and Loans Receivable
Acquisitions
We acquired the following assets:
2015 2014 2013
Assets Acquired (in
thousands)
Land $ 126,336 $ 22,569 $ 41,473
Building 758,009 241,242 439,030
Intangible lease assets — subject to amortization (weighted
average useful life of 30.4 years in 2015, 18.2 years in 2014 and
21.0 years in 2013) 154,719 22,513 38,589
Net investments in direct financing leases 174,801
— 110,580
Mortgage loans 380,000
— 20,000
Other loans 523,605 447,664 5,250
Equity investments and other assets 101,716 33,708
—
Liabilities (317 )
—
—
Total assets acquired $ 2,218,869 $ 767,696 $ 654,922
Loans repaid(1) (385,851 )
—
—
Total net assets acquired $ 1,833,018 $ 767,696 $ 654,922
(1) Loans advanced to MEDIAN in 2014 and
repaid in 2015 as part of step 2 of the MEDIAN transaction. See
below for details.
2015 Activity
Acquisition of Capella Healthcare Hospital
Portfolio
In July 2015, we entered into definitive agreements to acquire a
portfolio of seven acute care hospitals owned and operated by
Capella for a combined purchase price and investment of
approximately $900 million, adjusted for any cash on hand. The
transaction includes our investments in seven acute care hospitals
(two of which are in the form of mortgage loans) for an aggregate
investment of approximately $600 million, an acquisition loan for
approximately $290 million and a 49% equity interest in the ongoing
operator of the facilities.
In conjunction with the acquisition, MPT Camaro Opco, LLC, a
wholly-owned subsidiary of MDS, formed a joint venture limited
liability company, Capella Health Holdings, LLC (“Capella
Holdings”), with an entity affiliated with the current senior
management of Capella (“ManageCo”). MPT Camaro Opco,
LLC holds 49% of the equity interests in Capella Holdings and the
ManageCo holds the remaining 51%. Capella and its operating
subsidiaries are managed and operated by ManageCo pursuant to the
terms of one or more management agreements, the terms of which
include base management fees payable to ManageCo and incentive
payments tied to agreed benchmarks. Pursuant to the limited
liability company agreement of Capella Holdings, ManageCo and MPT
Camaro Opco, LLC will share profits and distributions from Capella
Holdings according to a distribution waterfall under which, if
certain benchmarks are met, after taking into account interest paid
on the acquisition loan, ManageCo and MPT Camaro Opco, LLC will
share in cash generated by Capella Holdings in a ratio of 35% to
ManageCo and 65% to MPT Camaro Opco, LLC. The limited liability
company agreement provides that ManageCo will manage Capella
Holdings and MPT Camaro Opco, LLC will have no management authority
or control except for certain protective rights consistent with a
passive ownership interest, such as a limited right to approve
certain components of the annual budgets and the right to approve
extraordinary transactions.
On August 31, 2015, we closed on six of the seven Capella
properties, two of which were in the form of mortgage loans, and
expect to close on the seventh property in 2016. We entered into a
master lease and mortgage loans for the acquired properties
providing for 15-year terms with four 5-year extension options,
plus consumer price-indexed increases, limited to a 2% floor and a
4% ceiling annually. The acquisition loan has a 15-year term and
carries a fixed interest rate of 8%.
On October 30, 2015, we acquired an additional acute hospital
in Camden, South Carolina for an aggregate purchase price of $25.8
million. We leased this hospital to Capella pursuant to the 2015
master lease. In connection with the transaction, we funded an
additional acquisition loan to Capella of $9.2 million.
As of December 31, 2015, our acquisition loan is $487.7
million, of which $100 million is related to the funding of the
eighth property that is expected to close in 2016.
MEDIAN Transaction Update
During early 2015, we made additional loans of approximately
€240 million on behalf of MEDIAN, a German provider of
post-acute and acute rehabilitation services, to complete step one
of a two step process to acquire the healthcare real estate of
MEDIAN. On April 29, 2015, we entered into a series of
definitive agreements with MEDIAN to complete the acquisition of
the real estate assets of 32 hospitals owned by MEDIAN for an
aggregate purchase price of approximately €688 million. Upon
acquisition, each property became subject to a master lease between
us and MEDIAN providing for the leaseback of the property to
MEDIAN. The master lease has an initial term of 27 years and
provides for annual escalations of rent at the greater of one
percent or 70% of the German consumer price index.
MEDIAN is owned by an affiliate of Waterland Private Equity Fund V
C.V. (“Waterland”), which acquired 94.9% of the
outstanding equity interests in MEDIAN, and by a subsidiary of our
Operating Partnership, which acquired the remaining 5.1% of the
outstanding equity interests in MEDIAN, each in December 2014. See
“2014 Activity” for further details of our 2014
activity with MEDIAN.
At each closing, the purchase price for each facility has been
reduced and offset against the interim loans made to affiliates of
Waterland and MEDIAN and against the amount of any debt assumed or
repaid by us in connection with the closing. As part of this
transaction, we incurred approximately $37 million of real estate
transfer tax in 2015. As of December 31, 2015, we have closed
on 31 of the 32 properties for an aggregate amount of
€646 million. As of December 31, 2015, we have no
loans outstanding to MEDIAN.
An affiliate of Waterland controls RHM Klinik-und Altenheimbetriebe
GmbH &amp; Co. KG (“RHM”), the operator and lessee
of the other German facilities that we own. MEDIAN and RHM merged
in December 2015. For concentration disclosures that follow in this
Note 3, we will show MEDIAN and RHM on a combined basis as
MEDIAN.
Other Acquisitions
On December 3, 2015, we acquired a 266-bed outpatient
rehabilitation clinic located in Hannover, Germany from RHM for
€18.7 million. Upon acquisition, the facility was leased back
under our existing master lease with RHM, providing for a remaining
term of 25 years and annual rent increases of 2.0% in 2017 and 0.5%
thereafter. On December 31, 2020 and every three years
thereafter, rent will also be increased to reflect 70% of
cumulative increases in the German consumer price index.
On November 18, 2015, we acquired seven acute care hospitals
and a freestanding clinic in northern Italy for an aggregate
purchase price to us of approximately €90 million. The
acquisition was effected through a newly-formed joint venture
between us and affiliates of AXA Real Estate, in which we own a 50%
interest. The facilities are leased to an Italian acute care
hospital operator, pursuant to a long-term master lease. We are
accounting for our 50% interest in this joint venture under the
equity method.
On September 30, 2015, we provided a $100 million mortgage
financing to Prime for three general acute care hospitals and one
free-standing emergency department and health center in New Jersey.
The loan has a five-year term and provides for consumer-priced
indexed interest increases, subject to a floor.
On September 9, 2015, we acquired the real estate of a general
acute care hospital under development located in Valencia, Spain
The acquisition was effected through a newly-formed joint venture
between us and clients of AXA Real Estate, in which we will own a
50% interest. Our expected share of the aggregate purchase and
development price is €21.4 million. Upon completion, the
facility will be leased to a Spanish operator of acute care
hospitals, pursuant to a long-term lease. We are accounting for our
50% interest in this joint venture under the equity method.
On August 31, 2015, we closed on a $30 million mortgage loan
transaction with Prime for the acquisition of Lake Huron Medical
Center, a 144-bed general acute care hospital located in Port
Huron, Michigan. The loan provides for consumer-priced indexed
interest increases, subject to a floor. On December 31, 2015,
we acquired the real estate of Lake Huron Medical Center for $20
million, which reduced the mortgage loan accordingly. The facility
is being leased to Prime under our master lease agreement.
On June 16, 2015, we acquired the real estate of two
facilities in Lubbock, Texas, a 60-bed inpatient rehabilitation
hospital and a 37-bed long-term acute care hospital, for an
aggregate purchase price of $31.5 million. We entered into a
20-year lease with Ernest for the rehabilitation hospital, which
provides for three five-year extension options, and separately
entered into a lease with Ernest for the long-term acute care
hospital that has a final term ending December 31, 2034. In
connection with the transaction, we funded an acquisition loan to
Ernest of approximately $12.0 million. Ernest will operate the
rehabilitation hospital in a joint venture with Covenant Health
System, while the long-term acute care hospital will continue to be
operated by Fundamental Health under a new sublease with
Ernest.
On February 27, 2015, we acquired an inpatient rehabilitation
hospital in Weslaco, Texas for $10.7 million. We have leased this
hospital to Ernest pursuant to the 2012 master lease, which has a
remaining 17-year fixed term and three extension options of five
years each. This lease provides for consumer-priced-indexed annual
rent increases, subject to a floor and a cap. In addition, we
funded an acquisition loan in the amount of $5 million.
On February 13, 2015, we acquired two general acute care
hospitals in the Kansas City area for $110 million. Prime is the
tenant and operator pursuant to a new master lease that has similar
terms and security enhancements as the other master lease
agreements entered into in 2013. This master lease has a 10-year
initial fixed term with two extension options of five years each.
The lease provides for consumer-price-indexed annual rent
increases, subject to a specified floor. In addition, we funded a
mortgage loan in the amount of $40 million, which has a
10-year term.
From the respective acquisition dates, the properties and mortgage
loans acquired in 2015 contributed $102.4 million and $69.3
million of revenue and income (excluding related acquisition
expenses), respectively, for the year ended December 31, 2015.
In addition, we incurred $58 million of acquisition related costs
on the 2015 acquisitions for the year ended December 31,
2015.
The majority of the purchase price allocations attributable to the
2015 acquisitions are preliminary. When all relevant information is
obtained, resulting changes, if any, to our provisional purchase
price allocation will be adjusted to reflect new information
obtained about the facts and circumstances that existed as of the
respective acquisition dates that, if known, would have affected
the measurement of the amounts recognized as of those dates.
2014 Activity
MEDIAN Transaction
On October 15, 2014, we entered into definitive agreements
pursuant to which we would acquire substantially all the real
estate assets of MEDIAN. The transaction was structured using a two
step process in partnership with affiliates of Waterland. In the
first step, an affiliate of Waterland acquired 94.9% of the
outstanding equity interest in MEDIAN pursuant to a stock purchase
agreement with MEDIAN’s current owners. We indirectly
acquired the remaining 5.1% of the outstanding equity interest and
provided or committed to provide interim acquisition loans to
Waterland and MEDIAN in aggregate amounts of approximately
€425 million, of which €349 million had been
advanced at December 31, 2014. These interim loans bore
interest at a rate similar to the initial lease rate under the
planned sale and leaseback transactions. See “2015
Activity” for an update on the second step of this
transaction — the sale-leaseback of the real estate.
Other Acquisitions
In the fourth quarter of 2014, we acquired three RHM rehabilitation
facilities in Germany for an aggregate purchase price of
€63.6 million (approximately $81 million) including
approximately €3.0 million (or approximately $3.6
million) of transfer and other taxes that have been expensed as
acquisition costs. These facilities include: Bad Mergentheim (211
beds), Bad Tolz (248 beds), and Bad Liebenstein (271 beds). All
three properties are included under our 2013 master lease agreement
with RHM as described below.
On October 31, 2014, we acquired a 237-bed acute care
hospital, associated medical office buildings, and a behavioral
health facility in Sherman, Texas for $32.5 million. Alecto is the
tenant and operator pursuant to a 15-year lease agreement with
three five-year extension options. In addition, we funded a working
capital loan of $7.5 million, and we obtained a 20% interest in the
operator of the facility.
On September 19, 2014, we acquired an acute care hospital in
Fairmont, West Virginia for an aggregate purchase price of $15
million from Alecto. The facility was simultaneously leased back to
the seller under a 15-year
On July 1, 2014, we acquired an acute care hospital in
Peasedown St. John, United Kingdom from Circle Health Ltd., through
its subsidiary Circle Hospital (Bath) Ltd. The sale/leaseback
transaction, excluding any transfer taxes, is valued at
approximately £28.3 million (or approximately $48.0
million based on exchange rates at that time). The lease has an
initial term of 15-years with a tenant option to extend the lease
for an additional 15 years. The lease includes annual rent
increases, which will equal the year-over-year change in the retail
price index with a floor of 2% and a cap of 5%. With the
transaction, we incurred approximately £1.1 million
(approximately $1.9 million) of transfer and other taxes that have
been expensed as acquisition costs.
On March 31, 2014, we acquired a general acute care hospital
and an adjacent parcel of land for an aggregate purchase price of
$115 million from a joint venture of LHP Hospital Group, Inc. and
Hackensack University Medical Center Mountainside. The facility was
simultaneously leased back to the seller under a lease with a
15-year initial term with a 3-year extension option, followed by a
further 12-year extension option at fair market value. The lease
provides for consumer price-indexed annual rent increases, subject
to a specified floor and ceiling. The lease includes a customary
right of first refusal with respect to a subsequent proposed sale
of the facility.
From the respective acquisition dates in 2014 through that year
end, the 2014 acquisitions contributed $12.4 million and $8.7
million of revenue and income (excluding related acquisition and
financing expenses) for the period ended December 31, 2014. In
addition, we incurred $26.4 million of acquisition related expenses
in 2014, of which $25.2 million (including $5.8 million in transfer
taxes as part of our RHM, Circle, and MEDIAN transactions) related
to acquisitions consummated as of December 31, 2014.
2013 Activity
RHM Portfolio Acquisition
On November 29, 2013, we acquired 11 rehabilitation facilities
in the Federal Republic of Germany from RHM for an aggregate
purchase price, excluding €9 million applicable transfer
taxes, of €175 million (or $237.8 million based on
exchange rates at that time). Each of the facilities are leased to
RHM under a master lease providing for a term of 27 years and for
annual rent increases of 2.0% from 2015 through 2017, and of 0.5%
thereafter. On December 31, 2020 and every three years
thereafter, rent will be increased to reflect 70% of cumulative
increases in the German consumer price index.
Other Acquisitions
On December 12, 2013, we acquired the real estate of Dallas
Medical Center in Dallas, Texas from affiliates of Prime for a
purchase price of $25 million and leased the facility to Prime with
an initial 10-year lease term under the master lease agreement,
plus two renewal options of five years each. This lease is
accounted for as a direct financing lease.
On September 26, 2013, we acquired three general acute care
hospitals from affiliates of IASIS for a combined purchase price of
$281.3 million. Each of the facilities were leased back to IASIS
under leases with initial 15-year terms plus two renewal options of
five years each, and consumer price-indexed rent increases limited
to a 2.5% ceiling annually. The lessees have a right of first
refusal option with respect to subsequent proposed sales of the
facilities. All of our leases with affiliates of IASIS are
cross-defaulted with each other. In addition to the IASIS
acquisitions transactions, we amended our lease with IASIS for the
Pioneer Valley Hospital in West Valley City, Utah, which extended
the lease to 2028 from 2019 and adjusted the rent.
On July 18, 2013, we acquired the real estate of Esplanade
Rehab Hospital in Corpus Christi, Texas (now operating as Corpus
Christi Rehabilitation Hospital). The total purchase price was
$10.5 million including $0.5 million for adjacent land. The
facility is leased to an affiliate of Ernest under the master lease
agreement entered into in 2012 that initially provided for a
20-year term with three five-year extension options, plus consumer
price-indexed rent increases, limited to a 2% floor and 5% ceiling
annually. This lease is accounted for as a DFL. In addition, we
made a $5.3 million loan on this property with terms similar to the
lease terms.
On June 11, 2013, we acquired the real estate of two acute
care hospitals in Kansas from affiliates of Prime for a combined
purchase price of $75 million and leased the facilities to the
operator under a master lease agreement. The master lease is for 10
years and contains two renewal options of five years each, and the
rent increases annually based on the greater of the consumer
price-index or 2%. This lease is accounted for as a DFL.
On December 31, 2013, we provided a $20 million mortgage
financing to Alecto for the 204-bed Olympia Medical Center.
From the respective acquisition dates, in 2013 through that
year-end, the 2013 acquisitions contributed $13.6 million and $10.6
million of revenue and income (excluding related acquisition and
financing expenses) for the period ended December 31, 2013. In
addition, we incurred $19.5 million of acquisition related expenses
in 2013, of which $18.0 million (including $12 million in transfer
taxes as a part of the RHM acquisition) related to acquisitions
consummated as of December 31, 2013.
Pro Forma Information
The following unaudited supplemental pro forma operating data is
presented below as if each acquisition was completed on
January 1, 2014 and January 1, 2013 for the year ended
December 31, 2015 and 2014, respectively. The unaudited
supplemental pro forma operating data is not necessarily indicative
of what the actual results of operations would have been assuming
the transactions had been completed as set forth above, nor do they
purport to represent our results of operations for future periods
(in thousands, except per share/unit amounts).
For the Year Ended December 31,
2015 2014
Total revenues $ 542,763 $ 531,549
Net income 240,783 220,181
Net income per share/unit $ 1.02 $ 0.93
Development Activities
2015 Activity
During 2015, we completed construction and began recording rental
income on the following facilities:
• First Choice ER (a subsidiary of
Adeptus Health) – We completed 17 acute care facilities for
this tenant during 2015 totaling $102.6 million. Fourteen of these
facilities are leased pursuant to the master lease entered into in
2014 and are cross-defaulted with the original master lease
executed with First Choice ER in 2013. Three properties are leased
pursuant to the master lease entered into in 2015 and are
cross-defaulted with the master leases entered into in 2014 and
2013.
• UAB Medical West — This $8.6
million acute care facility and medical office building located in
Birmingham, Alabama is leased to Medical West, an affiliate of The
University of Alabama at Birmingham, for 15 years and contains four
renewal options of five years each. The rent increases
2% annually.
On May 5, 2015, we entered into an agreement to finance the
development of and lease an inpatient rehabilitation facility in
Toledo, Ohio for $19.2 million, which will be leased to Ernest
under the 2012 master lease. The facility is expected to be
completed in the second quarter of 2016.
In April 2015, we executed an agreement with Adeptus Health that
provides for the acquisition and development of general acute care
hospitals and free standing emergency facilities with an aggregate
commitment of $250 million. These facilities will be leased to
Adeptus Health pursuant to the terms of the 2014 master lease
agreement that has a 15-year initial term with three extension
options of five years each that provides for annual rent increases
based on changes in the consumer price index with a 2% minimum.
With this commitment, along with similar agreements entered into in
2014 and 2013, we have committed to fund up to $500 million in
acute care facilities with Adeptus Health. At December 31,
2015, we have funded $217.5 million that includes 35 completed and
open facilities and 8 still under construction.
2014 Activity
During 2014, we completed construction and began recording rental
income on the following facilities:
• Northern Utah Rehabilitation Hospital
— This $19 million inpatient rehabilitation facility located
in South Ogden, Utah is leased to Ernest pursuant to the 2012
master lease.
• Oakleaf Surgical Hospital —
This approximately $30 million acute care facility located in
Altoona, Wisconsin. This facility is leased to National Surgical
Hospitals for 15 years and contains two renewal options of five
years each plus an additional option for nearly another five years,
and the rent increases annually based on changes in the consumer
price-index.
• First Choice ER (a subsidiary of
Adeptus Health) — We completed 17 acute care facilities for
this tenant during 2014 totaling approximately $83.0 million. These
facilities are leased pursuant to the master lease entered into in
2013.
See table below for a status update on our current development
projects (in thousands):
Property
Location
Property Type
Operator Commitment Costs Incurred Estimated
First Choice ER — Houston(2) Houston, TX Acute Care Hospital Adeptus Health $ 5,257 $ 2,535 1Q 2016
First Choice ER- Denver(2) Denver, CO Acute Care Hospital Adeptus Health 5,300 2,435 2Q 2016
First Choice ER- Phoenix(2) Phoenix, AZ Acute Care Hospital Adeptus Health 6,728 3,275 2Q 2016
First Choice ER- San Antonio(2) San Antonio, TX Acute Care Hospital Adeptus Health 7,530 3,690 2Q 2016
First Choice ER- Texas Acute Care Hospital Adeptus Health 16,422 3,924 2Q 2016
Rehabilitation Hospital of Northwestern Ohio Toledo, OH Inpatient Rehabilitation Hospital Ernest Health 19,212 13,693 2Q 2016
First Choice ER- Houston Houston, TX Acute Care Hospital Adeptus Health 45,961 19,613 3Q 2016
First Choice Emergency Rooms Various Acute Care Hospital Adeptus Health 200,090
— Various
$ 306,500 $ 49,165
(1) Includes three acute care
facilities.
(2) Freestanding emergency room.
Disposals
2015 Activity
On July 30, 2015, we sold a long-term acute care facility in
Luling, Texas for approximately $9.7 million, resulting in a gain
of $1.5 million. Due to this sale, we wrote off $0.9 million of
straight-line receivables. On August 5, 2015, we sold six
wellness centers in the United States for total proceeds of
approximately $9.5 million (of which $1.5 million is in the form of
a promissory note), resulting in a gain of $1.7 million. Due to
this sale, we wrote off $0.9 million of billed rent receivables.
With these disposals, we accelerated the amortization of the
related lease intangible assets resulting in approximately $0.7
million of additional expense.
The sale of the Luling facility and the six wellness centers were
not strategic shifts in our operations, and therefore the results
of operations related to these facilities have not been
reclassified as discontinued operations.
2014 Activity
On December 31, 2014, we sold our La Palma facility for $12.5
million, resulting in a gain of $2.9 million. Due to this sale, we
wrote-off $1.3 million of straight-line rent receivables.
On May 20, 2014, the tenant of our Bucks facility gave notice
of their intent to exercise the lease’s purchase option.
Pursuant to this purchase option, the tenant acquired the facility
on August 6, 2014 for $35 million. We wrote down this facility
to fair market value less cost to sell, resulting in a $3.1 million
real estate impairment charge in the 2014 second quarter.
The sale of the Bucks and La Palma facilities was not a strategic
shift in our operations, and therefore the results of the Bucks and
La Palma operations have not been reclassified as discontinued
operations.
2013 Activity
On November 27, 2013, we sold the real estate of an inpatient
rehabilitation facility, Warm Springs Rehabilitation Hospital of
San Antonio, for $14 million, resulting in a gain on sale of $5.6
million.
On April 17, 2013, we sold two long-term acute care hospitals,
Summit Hospital of Southeast Arizona and Summit Hospital of
Southeast Texas, for total proceeds of $18.5 million, resulting in
a gain of $2.1 million.
Intangible Assets
At December 31, 2015 and 2014, our intangible lease assets
were $257.0 million ($231.7 million, net of accumulated
amortization) and $108.9 million ($87.7 million, net of
accumulated amortization), respectively.
We recorded amortization expense related to intangible lease assets
of $9.1 million, $7.0 million, and $4.0 million in 2015, 2014,
and 2013, respectively, and expect to recognize amortization
expense from existing lease intangible assets as follows: (amounts
in thousands)
For the Year Ended December 31:
2016 $ 10,204
2017 10,194
2018 10,133
2019 10,085
2020 9,882
As of December 31, 2015, capitalized lease intangibles have a
weighted average remaining life of 24.0 years.
Leasing Operations
All of our leases are accounted for as operating leases except we
are accounting for 15 Ernest facilities, five Prime facilities, and
four Capella facilities as DFLs. The components of our net
investment in DFLs consisted of the following (dollars in
thousands):
As of December 31,
As of December 31,
Minimum lease payments receivable $ 2,587,912 $ 1,607,024
Estimated residual values 393,097 211,888
Less unearned income (2,354,013 ) (1,379,396 )
Net investment in direct financing leases $ 626,996 $ 439,516
Minimum rental payments due to us in future periods under operating
leases and DFLs, which have non-cancelable terms extending beyond
one year at December 31, 2015, are as follows: (amounts in
thousands)
Total Under Total Under Total
2016 $ 295,839 $ 65,097 $ 360,936
2017 297,671 66,399 364,070
2018 299,662 67,727 367,389
2019 301,040 69,081 370,121
2020 301,460 70,463 371,923
Thereafter 4,847,165 2,039,146 6,886,311
$ 6,342,837 $ 2,377,913 $ 8,720,750
Hoboken Facility
In the 2015 third quarter, a subsidiary of the operator of our
Hoboken facility acquired 10% of our subsidiary that owns the real
estate for $5 million, which is reflected in the non-controlling
interest line of our consolidated balance sheet at
December 31, 2015.
Twelve Oaks Facility
In the third quarter of 2015, we sent notice of termination of the
lease to the tenant at our Twelve Oaks facility. As a result of the
lease terminating, we recorded a charge of $1.9 million to reserve
against the straight-line rent receivables. In addition, we
accelerated the amortization of the related lease intangible asset
resulting in $0.5 million of additional expense during 2015. At
December 31, 2015, we have approximately $1 million of
exposure outstanding with this tenant, but we received $0.8 million
in payments subsequent to year-end. In addition, we have a letter
of credit for approximately $0.5 million to cover any rent and
other monetary payments not paid. Although no assurances can be
made that we will not have any impairment charges or write-offs of
receivables in the future, we believe our investment in Twelve Oaks
at December 31, 2015 is fully recoverable.
Monroe Facility
During 2014, the previous operator of our Monroe facility continued
to underperform and became further behind on payments to us as
required by the real estate lease agreement and working capital
loan agreement. In August 2014, this operator filed for bankruptcy.
Based on these developments and the fair value of our real estate
and the underlying collateral of our loan (using Level 2
inputs), we recorded a $47.0 million impairment charge in
2014.
Effective December 31, 2014, the bankruptcy court approved the
purchase by Prime of the assets of the prior operator. Prime leases
the facility from us pursuant to terms under an existing master
lease. The initial annual lease payment was approximately $2.5
million, and Prime has been current on its rent since lease
inception. At December 31, 2015, our investment in Monroe is
approximately $36 million, which we believe is fully
recoverable.
Florence Facility
On March 6, 2013, the tenant of our facility in Phoenix,
Arizona filed for Chapter 11 bankruptcy. At December 31, 2015,
we have approximately $0.9 million of receivables outstanding, but
the tenant continues to pay us in accordance with bankruptcy
orders. In addition, we have a letter of credit for approximately
$1.2 million to cover any rent and other monetary payments not
paid. Although no assurances can be made that we will not have any
impairment charges in the future, we believe our investment in
Florence of $26.7 million at December 31, 2015, is fully
recoverable.
Loans
The following is a summary of our loans ($ amounts in
thousands):
As of December 31, 2015 As of December 31, 2014
Balance Weighted Average Balance Weighted Average
Mortgage loans $ 757,581 9.5 % $ 397,594 10.5 %
Acquisition loans 610,469 9.1 % 525,136 9.3 %
Working capital and other loans 54,353 10.2 % 48,031 10.4 %
$ 1,422,403 $ 970,761
Our mortgage loans cover 14 of our properties with four operators.
The increase in mortgage loans relates to the two loans for $210
million made to Capella with the remainder to Prime — See
“2015 Activity” under the Acquisition section for more
details.
Other loans typically consist of loans to our tenants for
acquisitions and working capital purposes. At December 31,
2015, acquisition loans include our $114.4 million of loans to
Ernest plus $487.7 million related to the Capella transaction. The
new Capella acquisition loans more than offset the MEDIAN loans
that were converted to real estate in 2015 — See “2015
Activity” under the Acquisition section for more details.
On March 1, 2012, pursuant to our convertible note agreement,
we converted $1.7 million of our $5.0 million convertible note
into a 9.9% equity interest in the operator of our Hoboken
University Medical Center facility. At December 31, 2015, $3.3
million remains outstanding on the convertible note, and we retain
the option to convert this remainder into an additional 15.1%
equity interest in the operator.
Concentration of Credit Risks
Investments and Revenue by Operator
As of December 31, 2015:
(Dollar amounts in thousands)
Operators Total Assets Percentage of Total Total Percentage of
Prime $ 1,032,353 18.4 % $ 104,325 23.6 %
Capella 1,015,914 18.1 % 28,567 6.4 %
MEDIAN 978,529 17.4 % 78,540 17.8 %
Ernest 569,375 10.2 % 61,988 14.0 %
As of December 31, 2014:
(Dollar amounts in thousands)
Operators
Total Assets
Percentage of Total
Total
Percentage of
Prime $ 749,553 20.1 % $ 84,038 26.9 %
MEDIAN 707,437 19.0 % 23,663 7.6 %
Ernest 486,758 13.1 % 57,315 18.3 %
Investments and Revenue by U.S. State and Country
As of December 31, 2015:
(Dollar amounts in thousands)
U.S. States and Other Countries
Total Assets
Percentage of Total
Total
Percentage of
Texas $ 917,314 16.4 % $ 87,541 19.8 %
California 547,085 9.8 % 66,120 15.0 %
Germany 978,529 17.4 % 78,540 17.8 %
Italy, Spain, and the U.K. 152,661 2.7 % 4,476 1.0 %
As of December 31, 2014:
(Dollar amounts in thousands)
U.S. States and Other Countries
Total Assets
Percentage of Total
Total
Percentage of Total
Texas $ 776,017 20.9 % $ 74,044 23.7 %
California 547,098 14.7 % 64,268 20.5 %
Germany 707,437 19.0 % 23,663 7.6 %
U.K. 44,005 1.2 % 2,322 0.7 %
On an individual property basis, we had no investment of any single
property greater than 2% of our total assets as of
December 31, 2015.
From a global geographic perspective, approximately 80% of our
total assets are in the United States while 20% reside in Europe as
of December 31, 2015 and 2014. Revenue from our European
investments was $83.0 million and $26.0 million in 2015
</t>
  </si>
  <si>
    <t>Debt</t>
  </si>
  <si>
    <t>Debt Disclosure [Abstract]</t>
  </si>
  <si>
    <t>4. Debt
The following is a summary of debt ($ amounts in thousands):
As of December
31, 2015
As of December 31, 2014
Balance Interest Rate Balance Interest Rate
Revolving credit facility $ 1,100,000 Variable $ 593,490 Variable
2006 Senior Unsecured Notes 125,000 Various 125,000 Various
2011 Senior Unsecured Notes 450,000 6.875 % 450,000 6.875 %
2012 Senior Unsecured Notes:
Principal amount 350,000 6.375 % 350,000 6.375 %
Unamortized premium 2,168 2,522
352,168 352,522
2013 Senior Unsecured Notes(A) 217,240 5.75 % 241,960 5.75 %
2014 Senior Unsecured Notes 300,000 5.50 % 300,000 5.50 %
2015 Senior Unsecured Notes(A) 543,100 4.00 %
—
—
Term loans 263,400 Various 138,682 Various
$ 3,350,908 $ 2,201,654
Debt issue costs, net (28,367 ) (27,006 )
$ 3,322,541 $ 2,174,648
As of December 31, 2015, principal payments due on our debt
(which exclude the effects of any discounts, premiums, or debt
issue costs recorded) are as follows:
2016 $ 125,299
2017 320
2018 1,112,781
2019 250,000
2020 217,240
Thereafter 1,643,100
Total $ 3,348,740
(A) These notes are Euro-denominated and
reflect the exchange rates at December 31, 2015 and 2014,
respectively.
Revolving Credit Facility
On June 19, 2014, we closed on a $900 million senior unsecured
credit facility (the “Credit Facility”). The Credit
Facility was comprised of a $775 million senior unsecured revolving
credit facility (the “Revolving credit facility”) and a
$125 million senior unsecured term loan facility (the “Term
Loan”). The Credit Facility had an accordion feature that
allowed us to expand the size of the facility by up to $250 million
through increases to the Revolving credit facility, Term Loan, both
or as a separate term loan tranche. The Credit Facility replaced
our previous $400 million unsecured revolving credit facility and
$100 million unsecured term loan. This transaction resulted in a
refinancing charge of approximately $0.3 million in the 2014 second
quarter.
On October 17, 2014, we entered into an amendment to our
Credit Facility to exercise the $250 million accordion on the
Revolving credit facility. This amendment increased the Credit
Facility to $1.15 billion and added a new accordion feature that
allowed us to expand our credit facility by another $400
million.
On August 4, 2015, we entered into an amendment to our
Revolving credit facility and Term Loan agreement to increase the
current aggregate committed size to $1.25 billion and amend certain
covenants in order to permit us to consummate and finance the
acquisition of Capella.
On September 30, 2015, we further amended our Credit Facility
to, among other things, increase the aggregate commitment under our
Revolving credit facility to $1.3 billion and increase the Term
Loan portion to $250 million. In addition, this amendment includes
a new accordion feature that allows us to expand our credit
facility by another $400 million for a total commitment of $1.95
billion. This amendment resulted in a $0.1 million expense in the
2015 third quarter.
The Revolving credit facility matures in June 2018 and can be
extended for an additional 12 months at our option. The Revolving
credit facility’s interest rate was originally set as
(1) the higher of the “prime rate”, federal funds
rate plus 0.50%, or Eurodollar rate plus 1.00%, plus a spread that
was adjustable from 0.70% to 1.25% based on current total leverage,
or (2) LIBOR plus a spread that was adjustable from 1.70% to
2.25% based on current total leverage. In addition to interest
expense, we were required to pay a quarterly commitment fee on the
undrawn portion of the revolving credit facility, ranging from
0.25% to 0.35% per year.
In November 2014, we received an upgrade to our credit rating
resulting in an improvement in our interest rate spreads and
commitment fee rates. Effective December 10, 2014, the
Revolving credit facility’s interest rate is (1) the
higher of the “prime rate”, federal funds rate plus
0.50%, or Eurodollar rate plus 1.00% plus a fixed spread of 0.40%
or (2) LIBOR plus a fixed spread of 1.40%. In regards to
commitment fees, we now pay based on the total facility at a rate
of 0.30% per year.
At December 31, 2015 and 2014, we had $1.1 billion and $593.5
million, respectively, outstanding on the Revolving credit
facility.
At December 31, 2015, our availability under our Revolving
credit facility was $200 million. The weighted average interest
rate on this facility was 1.7% and 2.2% for 2015 and 2014,
respectively.
2015 Senior Unsecured Notes
On August 19, 2015, we completed a €500 million
senior unsecured notes offering (“2015 Senior Unsecured
Notes”), proceeds of which were used to repay
Euro-denominated borrowings under our Revolving credit facility and
to fund our European investments. Interest on the notes will be
payable annually on August 19 of each year, commencing on
August 19, 2016. The 2015 Senior Unsecured Notes will pay
interest in cash at a rate of 4.00% per year. The notes mature
on August 19, 2022. We may redeem some or all of the 2015
Senior Unsecured Notes at any time. If the notes are redeemed prior
to 90 days before maturity, the redemption price will be 100% of
their principal amount, plus a make-whole premium, plus accrued and
unpaid interest to, but excluding, the applicable redemption date.
Within the period beginning on or after 90 days before maturity,
the notes may be redeemed, in whole or in part, at a redemption
price equal to 100% of their principal amount, plus accrued and
unpaid interest to, but excluding, the applicable redemption date.
The 2015 Senior Unsecured Notes are fully and unconditionally
guaranteed on an unsecured basis by the Company. In the event of a
change of control, each holder of the notes may require us to
repurchase some or all of our notes at a repurchase price equal to
101% of the aggregate principal amount of the notes plus accrued
and unpaid interest to the date of the purchase.
2014 Senior Unsecured Notes
On April 17, 2014, we completed a $300 million senior
unsecured notes offering (“2014 Senior Unsecured
Notes”). Interest on the notes is payable semi-annually on
May 1 and November 1 of each year. The 2014 Senior
Unsecured Notes pay interest in cash at a rate of 5.50% per
year. The notes mature on May 1, 2024. We may redeem some or
all of the 2014 Senior Unsecured Notes at any time prior to
May 1, 2019 at a “make-whole” redemption price. On
or after May 1, 2019, we may redeem some or all of the notes
at a premium that will decrease over time. In addition, at any time
prior to May 1, 2017, we may redeem up to 35% of the aggregate
principal amount of the 2014 Senior Unsecured Notes using the
proceeds of one or more equity offerings. In the event of a change
of control, each holder of the 2014 Senior Unsecured Notes may
require us to repurchase some or all of our 2014 Senior Unsecured
Notes at a repurchase price equal to 101% of the aggregate
principal amount of the 2014 Senior Unsecured Notes plus accrued
and unpaid interest to the date of purchase.
2013 Senior Unsecured Notes
On October 10, 2013, we completed the 2013 Senior Unsecured
Notes offering for €200 million. Interest on the notes is
payable semi-annually on April 1 and October 1 of each
year. The 2013 Senior Unsecured Notes pay interest in cash at a
rate of 5.750% per year. The notes mature on October 1,
2020. We may redeem some or all of the 2013 Senior Unsecured Notes
at any time prior to October 1, 2016 at a
“make-whole” redemption price. On or after
October 1, 2016, we may redeem some or all of the notes at a
premium that will decrease over time. In addition, at any time
prior to October 1, 2016, we may redeem up to 35% of the
aggregate principal amount of the 2013 Senior Unsecured Notes using
the proceeds of one or more equity offerings. In the event of a
change of control, each holder of the 2013 Senior Unsecured Notes
may require us to repurchase some or all of our 2013 Senior
Unsecured Notes at a repurchase price equal to 101% of the
aggregate principal amount of the 2013 Senior Unsecured Notes plus
accrued and unpaid interest to the date of purchase.
2012 Senior Unsecured Notes
On February 17, 2012, we completed a $200 million offering of
senior unsecured notes (“2012 Senior Unsecured Notes”)
(resulting in net proceeds of $196.5 million, after underwriting
discount). On August 20, 2013, we completed a $150 million
tack on to the notes (resulting in net proceeds of $150.4 million,
after underwriting discount). These 2012 Senior Unsecured Notes
accrue interest at a fixed rate of 6.375% per year and mature
on February 15, 2022. The 2013 tack on offering, was issued at
a premium (price of 102%), resulting in an effective rate of
5.998%. Interest on these notes is payable semi-annually on
February 15 and August 15 of each year. We may redeem
some or all of the 2012 Senior Unsecured Notes at any time prior to
February 15, 2017 at a “make-whole” redemption
price. On or after February 15, 2017, we may redeem some or
all of the 2012 Senior Unsecured Notes at a premium that will
decrease over time, plus accrued and unpaid interest to, but not
including, the redemption date. In the event of a change of
control, each holder of the 2012 Senior Unsecured Notes may require
us to repurchase some or all of its 2012 Senior Unsecured Notes at
a repurchase price equal to 101% of the aggregate principal amount
plus accrued and unpaid interest to the date of purchase.
2011 Senior Unsecured Notes
On April 26, 2011, we closed on a private placement of $450
million senior notes (the “2011 Senior Unsecured
Notes”) to qualified institutional buyers in reliance on Rule
144A under the Securities Act. The 2011 Senior Unsecured Notes were
subsequently registered under the Securities Act pursuant to an
exchange offer. Interest on the 2011 Senior Unsecured Notes is
payable semi-annually on May 1 and November 1 of each
year. The 2011 Senior Unsecured Notes pay interest in cash at a
rate of 6.875% per year and mature on May 1, 2021. We may
redeem some or all of the 2011 Senior Unsecured Notes at any time
prior to May 1, 2016 at a “make-whole” redemption
price. On or after May 1, 2016, we may redeem some or all of
the 2011 Senior Unsecured Notes at a premium that will decrease
over time, plus accrued and unpaid interest to, but not including,
the redemption date. In the event of a change of control, each
holder of the 2011 Senior Unsecured Notes may require us to
repurchase some or all of its 2011 Senior Unsecured Notes at a
repurchase price equal to 101% of the aggregate principal amount
plus accrued and unpaid interest to the date of purchase.
2006 Senior Unsecured Notes
During 2006, we issued $125.0 million of Senior Unsecured
Notes (the “2006 Senior Unsecured Notes”). The 2006
Senior Unsecured Notes were placed in private transactions exempt
from registration under the Securities Act. One of the issuances of
the 2006 Senior Unsecured Notes totaling $65.0 million pays
interest quarterly at a floating annual rate of three-month LIBOR
plus 2.30% and can be called at par value by us at any time. This
portion of the 2006 Senior Unsecured Notes matures in July 2016.
The remaining issuances of 2006 Senior Unsecured Notes pays
interest quarterly at a floating annual rate of three-month LIBOR
plus 2.30% and can also be called at par value by us at any time.
These remaining notes mature in October 2016.
During the second quarter 2010, we entered into an interest rate
swap to manage our exposure to variable interest rates by fixing
$65 million of our $125 million 2006 Senior Unsecured
Notes, which started July 31, 2011 (date on which the interest
rate turned variable) through maturity date (or July 2016), at a
rate of 5.507%. We also entered into an interest rate swap to fix
$60 million of our 2006 Senior Unsecured Notes which started
October 31, 2011 (date on which the related interest rate
turned variable) through the maturity date (or October
2016) at a rate of 5.675%. At December 31, 2015 and 2014,
the fair value of the interest rate swaps was $2.9 million and
$6.0 million, respectively, which is reflected in accounts payable
and accrued expenses on the consolidated balance sheets.
We account for our interest rate swaps as cash flow hedges.
Accordingly, the effective portion of changes in the fair value of
our swaps is recorded as a component of accumulated other
comprehensive income/loss on the balance sheet and reclassified
into earnings in the same period, or periods, during which the
hedged transactions effects earnings, while any ineffective portion
is recorded through earnings immediately. We did not have any hedge
ineffectiveness from inception of our interest rate swaps through
December 31, 2015 and therefore, there was no income statement
effect recorded during the years ended December 31, 2015,
2014, and 2013. We do expect the current losses included in
accumulated other comprehensive loss to be reclassified into
earnings between now and the maturity of the related debt in July
and October 2016. At December 31, 2015 and 2014, we have
posted $1.7 million and $3.3 million of collateral related to our
interest rate swaps, respectively, which is reflected in other
assets on our consolidated balance sheets.
Term Loans
As noted previously under the Revolving Credit Facility section, we
closed on the Term Loan for $125 million in the second quarter
of 2014. Furthermore, as noted above, we amended the credit
facility to increase the Term Loan portion to $250 million in the
third quarter of 2015. The Term Loan matures in June 2019. The Term
Loan’s initial interest rate was (1) the higher of the
“prime rate”, federal funds rate plus 0.50%, or
Eurodollar rate plus 1.00%, plus a spread that was adjustable from
0.60% to 1.20% based on current total leverage, or (2) LIBOR
plus a spread that was adjustable from 1.60% to 2.20% based on
current total leverage. With the upgrade to our credit rating as
discussed above, the Term Loan’s interest rate, effective
December 10, 2014, improved to (1) the higher of the
“prime rate”, federal funds rate plus 0.50%, or Euro
dollar rate plus 1.00% plus a fixed spread of 0.65%, or
(2) LIBOR plus a fixed spread of 1.65%. At December 31,
2015 and 2014, the interest rate in effect on the Term Loan was
2.05% and 1.82%, respectively.
In connection with our acquisition of the Northland LTACH Hospital
on February 14, 2011, we assumed a $14.6 million mortgage. The
Northland mortgage loan requires monthly principal and interest
payments based on a 30-year amortization period. The Northland
mortgage loan has a fixed interest rate of 6.2%, matures on
January 1, 2018 and can be prepaid, subject to a certain
prepayment premium. At December 31, 2015, the remaining
balance on this term loan was $13.4 million. The loan is
collateralized by the real estate of the Northland LTACH Hospital,
which had a net book value of $16.9 million and $17.5 million at
December 31, 2015 and 2014, respectively.
Other Financing
On July 27, 2015, we received a commitment to provide a senior
unsecured bridge loan facility in the original principal amount of
$1.0 billion to fund the acquisition of Capella pursuant to a
commitment letter from JPMorgan Chase Bank, N.A. and Goldman,
Sachs &amp; Co. Funding under the bridge facility was not
necessary as we funded the acquisition through a combination of an
equity issuance and other borrowings. We incurred and expensed
certain customary structuring and underwriting fees of $3.9 million
in the 2015 third quarter related to the bridge commitment.
Covenants
Our debt facilities impose certain restrictions on us, including
restrictions on our ability to: incur debts; create or incur liens;
provide guarantees in respect of obligations of any other entity;
make redemptions and repurchases of our capital stock; prepay,
redeem or repurchase debt; engage in mergers or consolidations;
enter into affiliated transactions; dispose of real estate or other
assets; and change our business. In addition, the credit agreements
governing our Credit Facility limit the amount of dividends we can
pay as a percentage of normalized adjusted funds from operations,
as defined in the agreements, on a rolling four quarter basis. At
December 31, 2015, the dividend restriction was 95% of
normalized adjusted FFO. The indentures governing our senior
unsecured notes also limit the amount of dividends we can pay based
on the sum of 95% of funds from operations, proceeds of equity
issuances and certain other net cash proceeds. Finally, our senior
unsecured notes require us to maintain total unencumbered assets
(as defined in the related indenture) of not less than 150% of our
unsecured indebtedness.
In addition to these restrictions, the Credit Facility contains
customary financial and operating covenants, including covenants
relating to our total leverage ratio, fixed charge coverage ratio,
secured leverage ratio, consolidated adjusted net worth, unsecured
leverage ratio, and unsecured interest coverage ratio. This Credit
Facility also contains customary events of default, including among
others, nonpayment of principal or interest, material inaccuracy of
representations and failure to comply with our covenants. If an
event of default occurs and is continuing under the Credit
Facility, the entire outstanding balance may become immediately due
and payable. At December 31, 2015, we were in compliance with
all such financial and operating covenants.
At December 31, 2015, the total leverage ratio covenant in our
Credit Facility was 70% and the unsecured leverage ratio covenant
was 77.5%. In June 2016, the total leverage ratio will reset to
60%, and in September 2016, the unsecured leverage ratio will reset
to 65%. We expect to comply with these reset leverage requirements
by reducing debt through asset sales, retention of cash generated
from our monthly rent and interest receipts, and other access to
capital through joint ventures, our at-the-market equity offering
program and equity offerings. We may also seek to extend the
covenant reset dates; however, no assurances can be made that such
extensions will be approved by our lenders. If an event of default
occurs and is continuing under the Credit Facility, the entire
outstanding balance may become immediately due and payable which
could have a material adverse impact to the Company.</t>
  </si>
  <si>
    <t>Income Taxes</t>
  </si>
  <si>
    <t>Income Tax Disclosure [Abstract]</t>
  </si>
  <si>
    <t>5. Income Taxes
Medical Properties Trust, Inc.
We have maintained and intend to maintain our election as a REIT
under the Internal Revenue Code of 1986, as amended. To qualify as
a REIT, we must meet a number of organizational and operational
requirements, including a requirement to distribute at least 90% of
our taxable income to our stockholders. As a REIT, we generally
will not be subject to federal income tax if we distribute 100% of
our taxable income to our stockholders and satisfy certain other
requirements. Income tax is paid directly by our stockholders on
the dividends distributed to them. If our taxable income exceeds
our dividends in a tax year, REIT tax rules allow us to designate
dividends from the subsequent tax year in order to avoid current
taxation on undistributed income. If we fail to qualify as a REIT
in any taxable year, we will be subject to federal income taxes at
regular corporate rates, including any applicable alternative
minimum tax. Taxable income from non-REIT activities managed
through our taxable REIT subsidiaries is subject to applicable
United States federal, state and local income taxes. Our
international subsidiaries are also subject to income taxes in the
jurisdictions in which they operate.
From our taxable REIT subsidiaries and our foreign operations, we
incurred income tax expenses as follows (in thousands):
For the years ended December 31,
2015
2014
2013
Current income tax expense:
Domestic $ 147 $ 114 $ 358
Foreign 1,614 225 158
1,761 339 516
Deferred income tax (benefit) expense:
Domestic (360 ) (23 ) 210
Foreign 102 24
—
(258 ) 1 210
Income tax expense $ 1,503 $ 340 $ 726
The foreign provision (benefit) for income taxes is based on
foreign loss before income taxes of $29.4 million in 2015 as
compared with foreign loss before income taxes of $7.5 million in
2014, and foreign loss before income taxes of $12.9 million in
2013.
The domestic provision (benefit) for income taxes is based on
income before income taxes of $7.1 million in 2015 from our taxable
REIT subsidiaries as compared with loss before income taxes of
$20.9 million in 2014 from our taxable REIT subsidiaries, and
income before income taxes of $7.6 million in 2013 from our taxable
REIT subsidiaries.
At December 31, 2015 and 2014, components of our deferred tax
assets and liabilities were as follows (in thousands):
2015 2014
Deferred tax liabilities:
Property and equipment $ (1,636 ) $
—
Unbilled rent (4,495 ) (2,070 )
Partnership investments (3,362 ) (3,468 )
Other (6,141 ) (3,759 )
Total deferred tax liabilities $ (15,634 ) $ (9,297 )
Deferred tax assets:
Operating loss and interest deduction carry forwards $ 19,016 $ 19,546
Property and equipment
— 2,373
Other 10,314 3,971
Total deferred tax assets 29,330 25,890
Valuation allowance (23,005 ) (16,831 )
Total net deferred tax assets $ 6,325 $ 9,059
Net deferred tax (liability) $ (9,309 ) $ (238 )
At December 31, 2015, we had U.S. federal and state NOLs
of $41.4 million and $107.7 million, respectively, that expire
in 2021 through 2034. At December 31, 2015, we had foreign
NOLs of $10.8 million that may be carried forward indefinitely.
At December 31, 2015, we had U.S. federal alternative minimum
tax credits of $0.3 million that may be carried forward
indefinitely. At December 31, 2015, we had U.S. federal
foreign tax credits of $0.6 million that expire in 2025.
In 2015, our valuation allowance increased by $6.2 million as a
result of book losses sustained by our foreign subsidiaries as the
result of significant acquisition expenses incurred. We believe
(based on cumulative losses and potential of future taxable income)
that we should reserve for our net deferred tax assets. We will
continue to monitor this valuation allowance and, if circumstances
change (such as entering into new transactions including working
capital loans, equity investments, etc.), we will adjust this
valuation allowance accordingly.
A reconciliation of the income tax expense at the statutory income
tax rate and the effective tax rate for income from continuing
operations before income taxes for the years ended
December 31, 2015, 2014, and 2013 is as follows (in
thousands):
2015 2014 2013
Income from continuing operations (before-tax) $ 141,430 $ 51,138 $ 90,027
Income tax at the US statutory federal rate (35%) 49,501 17,898 31,509
Increase (decrease) resulting from:
Rate differential 5,047 1,145 2,380
State income taxes, net of federal benefit (601 ) (337 ) 271
Dividends paid deduction (57,109 ) (27,873 ) (33,345 )
Change in valuation allowance 6,174 8,988 (697 )
Other items, net (1,509 ) 519 608
Total income tax expense $ 1,503 $ 340 $ 726
We have met the annual REIT distribution requirements by payment of
at least 90% of our estimated taxable income in 2015, 2014, and
2013. Earnings and profits, which determine the taxability of such
distributions, will differ from net income reported for financial
reporting purposes due primarily to differences in cost basis,
differences in the estimated useful lives used to compute
depreciation, and differences between the allocation of our net
income and loss for financial reporting purposes and for tax
reporting purposes.
A schedule of per share distributions we paid and reported to our
stockholders is set forth in the following:
For the Years Ended
December 31,
2015 2014 2013
Common share distribution $ 0.870000 $ 0.840000 $ 0.800000
Ordinary income 0.769535 0.520692 0.599384
Capital gains(1)
— 0.000276 0.046380
Unrecaptured Sec. 1250 gain
— 0.000276 0.026512
Return of capital 0.100465 0.319032 0.154236
Allocable to next year
—
—
—
(1) Capital gains include unrecaptured
Sec. 1250 gains.
MPT Operating Partnership, L.P.
As a partnership, the allocated share of income of the Operating
Partnership is included in the income tax returns of the general
and limited partners. Accordingly, no accounting for income taxes
is generally required for such income of the Operating Partnership.
However, the Operating Partnership has formed taxable REIT
subsidiaries on behalf of Medical Properties Trust, Inc., which are
subject to federal, state and local income taxes at regular
corporate rates, and its international subsidiaries are subject to
income taxes in the jurisdictions in which they operate. See
discussion above under Medical Properties Trust, Inc. for more
details of income taxes associated with our taxable REIT
subsidiaries and international operations.</t>
  </si>
  <si>
    <t>Earnings Per Share/Unit</t>
  </si>
  <si>
    <t>Earnings Per Share [Abstract]</t>
  </si>
  <si>
    <t>6. Earnings Per Share/Unit
Medical Properties Trust, Inc.
Our earnings per share were calculated based on the following
(amounts in thousands):
For the Years Ended
December 31,
2015 2014 2013
Numerator:
Income from continuing operations $ 139,927 $ 50,798 $ 89,301
Non-controlling interests’ share in continuing operations (329 ) (274 ) (224 )
Participating securities’ share in earnings (1,029 ) (894 ) (729 )
Income from continuing operations, less participating
securities’ share in earnings 138,569 49,630 88,348
Income (loss) from discontinued operations attributable to MPT
common stockholders
— (2 ) 7,914
Net income, less participating securities’ share in
earnings $ 138,569 $ 49,628 $ 96,262
Denominator:
Basic weighted-average common shares 217,997 169,999 151,439
Dilutive potential common shares 307 541 1,159
Diluted weighted-average common shares 218,304 170,540 152,598
MPT Operating Partnership, L.P.
Our earnings per unit were calculated based on the following
(amounts in thousands):
For the Years Ended
December 31,
2015 2014 2013
Numerator:
Income from continuing operations $ 139,927 $ 50,798 $ 89,301
Non-controlling interests’ share in continuing operations (329 ) (274 ) (224 )
Participating securities’ share in earnings (1,029 ) (894 ) (729 )
Income from continuing operations, less participating
securities’ share in earnings 138,569 49,630 88,348
Income (loss) from discontinued operations attributable to MPT
Operating Partnership partners
— (2 ) 7,914
Net income, less participating securities’ share in
earnings $ 138,569 $ 49,628 $ 96,262
Denominator:
Basic weighted-average units 217,997 169,999 151,439
Dilutive potential units 307 541 1,159
Diluted weighted-average units 218,304 170,540 152,598</t>
  </si>
  <si>
    <t>Stock Awards</t>
  </si>
  <si>
    <t>Disclosure of Compensation Related Costs, Share-based Payments [Abstract]</t>
  </si>
  <si>
    <t>7. Stock Awards
Stock Awards
Our Equity Incentive Plan authorizes the issuance of common stock
options, restricted stock, restricted stock units, deferred stock
units, stock appreciation rights, performance units and awards of
interests in our Operating Partnership. Our Equity Incentive Plan
is administered by the Compensation Committee of the Board of
Directors. We have reserved 8,196,770 shares of common stock for
awards under the Equity Incentive Plan and 5,605,272 shares remain
available for future stock awards as of December 31, 2015. The
Equity Incentive Plan contains a limit of 5,000,000 shares as
the maximum number of shares of common stock that may be awarded to
an individual in any fiscal year. Awards under the Equity Incentive
Plan are subject to forfeiture due to termination of employment
prior to vesting. In the event of a change in control, outstanding
and unvested options will immediately vest, unless otherwise
provided in the participant’s award or employment agreement,
and restricted stock, restricted stock units, deferred stock units
and other stock-based awards will vest if so provided in the
participant’s award agreement. The term of the awards is set
by the Compensation Committee, though Incentive Stock Options may
not have terms of more than ten years. Forfeited awards are
returned to the Equity Incentive Plan and are then available to be
re-issued as future awards. For each share of common stock issued
by Medical Properties Trust, Inc. pursuant to its Equity Incentive
Plan, the Operating Partnership issues a corresponding number of
Operating Partnership units.
The following awards have been granted pursuant to our Equity
Incentive Plan (and its predecessor plan):
Restricted Equity Awards
These stock-based awards are in the form of service-based awards
and performance-based awards. The service-based awards vest as the
employee provides the required service (typically three to five
years). Service based awards are valued at the average price per
share of common stock on the date of grant. In 2015, 2014, and
2013, the Compensation Committee granted performance – based
awards to employees which vest based on us achieving certain total
shareholder returns or comparisons of our total shareholder returns
to peer total return indices. Generally, dividends are not paid on
these performance awards until the award is earned. See below for
details of such grants:
2015 performance awards — The 2015 performance awards were
granted in three parts:
1) Approximately 40% of the 2015
performance awards were based on us achieving a simple 9.0% annual
total shareholder return. For the three-year period from January 1,
2015 through December 31, 2017, one-third of the awards will be
earned annually if a 9.0% total shareholder return is achieved. If
total shareholder return does not reach 9.0% in a particular year,
shares for that year can be earned in a future period (during the
three-year period) if the cumulative total shareholder return is
equal to or greater than a 9.0% annual return for such cumulative
period. The fair value of this award was estimated on the date of
grant using a Monte Carlo valuation model that assumed the
following: risk free interest rate of 1.1%; expected volatility of
20%; expected dividend yield of 7.2%; and expected service period
of 3 years.
2) Approximately 30% of the 2015
performance awards were based on us achieving a cumulative total
shareholder return from January 1, 2015 to December 31,
2017. The minimum total shareholder return needed to earn a portion
of this award is 27.0% with 100% of the award earned if our total
shareholder return reaches 35.0%. If any shares are earned from
this award, the shares will vest in equal annual amounts on
December 31, 2017, 2018 and 2019. The fair value of this award
was estimated on the date of grant using a Monte Carlo valuation
model that assumed the following: risk free interest rate of 1.1%;
expected volatility of 20%; expected dividend yield of 7.2%; and
expected service period of 5 years.
3)
The remainder of the 2015 performance awards will be earned
if our total shareholder return outpaces that of the MSCI U.S. REIT
Index (“Index”) over the cumulative period from
January 1, 2015 to December 31, 2017. Our total
shareholder return must exceed that of the Index to earn the
minimum number of shares under this award, while it must exceed the
Index by 6% to earn 100% of the award. If any shares are earned
from this award, the shares will vest in equal annual amounts on
December 31, 2017, 2018 and 2019. The fair value of this award
was estimated on the date of grant using a Monte Carlo valuation
model that assumed the following: risk free interest rate of 1.1%;
expected volatility of 20%; expected dividend yield of 7.2%; and
expected service period of 5 years.
No 2015 performance awards were earned and vested in 2015; 4,500
performance awards were forfeited in 2015. At December 31,
2015, we have 867,388 of 2015 performance awards remaining to be
earned.
2014 performance awards — The 2014 performance awards were
granted in three parts:
1) Approximately 40% of the 2014
performance awards were based on us achieving a simple 9.0% annual
total shareholder return. For the five-year period from January 1,
2014 through December 31, 2018, one-third of the awards will be
earned annually (until the award is fully earned) if a 9.0% total
shareholder return is achieved. If total shareholder return does
not reach 9.0% in a particular year, shares for that year can be
earned in a future period (during the five-year period) if the
cumulative total shareholder return is equal to or greater than a
9.0% annual return for such cumulative period. The fair value of
this award was estimated on the date of grant using a Monte Carlo
valuation model that assumed the following: risk free interest rate
of 1.7%; expected volatility of 27%; expected dividend yield of
8.0%; and expected service period of 3 years.
2) Approximately 30% of the 2014
performance awards were based on us achieving a cumulative total
shareholder return from January 1, 2014 to December 31,
2016. The minimum total shareholder return needed to earn a portion
of this award is 27.0% with 100% of the award earned if our total
shareholder return reaches 35.0%. If any shares are earned from
this award, the shares will vest in equal annual amounts on
December 31, 2016, 2017 and 2018. The fair value of this award
was estimated on the date of grant using a Monte Carlo valuation
model that assumed the following: risk free interest rate of 0.8%;
expected volatility of 27%; expected dividend yield of 8.0%; and
expected service period of 5 years.
3) The remainder of the 2014 performance
awards will be earned if our total shareholder return outpaces that
of the Index over the cumulative period from January 1, 2014
to December 31, 2016. Our total shareholder return must exceed
that of the Index to earn the minimum number of shares under this
award, while it must exceed the Index by 6% to earn 100% of the
award. If any shares are earned from this award, the shares will
vest in equal annual amounts on December 31, 2016, 2017 and
2018. The fair value of this award was estimated on the date of
grant using a Monte Carlo valuation model that assumed the
following: risk free interest rate of 0.8%; expected volatility of
27%; expected dividend yield of 8.0%; and expected service period
of 5 years.
There were 108,261 of the 2014 performance awards earned and vested
in 2014, but none in 2015. At December 31, 2015, we have
771,897 of the 2014 performance awards remaining to be earned.
2013 performance awards — The 2013 performance awards were
granted in three parts:
1) Approximately 27% of the 2013
performance awards were based on us achieving a simple 8.5% annual
total shareholder return. For the five-year period from January 1,
2013 through December 31, 2017, one-third of the awards will be
earned annually (until the award is fully earned) if an 8.5% total
shareholder return is achieved. If total shareholder return does
not reach 8.5% in a particular year, shares for that year can be
earned in a future period (during the five-year period) if the
cumulative total shareholder return is equal to or greater than an
8.5% annual return for such cumulative period. None of these shares
may be sold for two years after they have vested. The fair value of
this award was estimated on the date of grant using a Monte Carlo
valuation model that assumed the following: risk free interest rate
of 0.72%; expected volatility of 27%; expected dividend yield of
8.0%; and expected service period of 3 years.
2) Approximately 36% of the 2013
performance awards were based on us achieving a cumulative total
shareholder return from January 1, 2013 to December 31,
2015. The minimum total shareholder return needed to earn a portion
of this award is 25.5% with 100% of the award earned if our total
shareholder return reaches 33.5%. If any shares were earned from
this award, the shares were to vest in equal annual amounts on
December 31, 2015, 2016 and 2017. The fair value of this award
was estimated on the date of grant using a Monte Carlo valuation
model that assumed the following: risk free interest rate of 0.38%;
expected volatility of 28%; expected dividend yield of 8.0%; and
expected service period of 5 years.
3) The remainder of the 2013 performance
awards were to be earned if our total shareholder return outpaced
that of the Index over the cumulative period from January 1,
2013 to December 31, 2015. Our total shareholder return must
exceed that of the Index to earn the minimum number of shares under
this award, while it must exceed the Index by 6% to earn 100% of
the award. If any shares were earned from this award, the shares
would vest in equal annual amounts on December 31, 2015, 2016
and 2017. The fair value of this award was estimated on the date of
grant using a Monte Carlo valuation model that assumed the
following: risk free interest rate of 0.38%; expected volatility of
28%; expected dividend yield of 8.0%; and expected service period
of 5 years.
In 2014 and 2013, 80,293 and 68,086 shares respectively, under the
2013 performance awards were earned and vested. No performance
awards were earned in 2015, and 550,000 shares were forfeited as
the three-year cumulative hurdle from January 1, 2013 to
December 31, 2015 was not met. At December 31, 2015, we
have 74,187 of 2013 performance awards remaining to be earned.
The following summarizes restricted equity award activity in 2015
and 2014 (which includes awards granted in 2015, 2014, 2013, and
any applicable prior years), respectively:
For the Year Ended December 31, 2015:
Vesting Based on Service Vesting Based on
Shares Weighted Average Shares Weighted Average
Nonvested awards at beginning of the year 452,263 $ 12.11 2,428,518 $ 5.81
Awarded 407,969 $ 13.94 871,888 $ 6.62
Vested (343,904 ) $ 12.56 (406,970 ) $ 4.94
Forfeited (6,694 ) $ 13.08 (562,284 ) $ 5.33
Nonvested awards at end of year 509,634 $ 13.25 2,331,152 $ 6.38
For the Year Ended December 31, 2014:
Vesting Based Vesting Based on
Shares Weighted Average Shares Weighted Average
Nonvested awards at beginning of the year 325,999 $ 11.36 1,999,179 $ 5.44
Awarded 424,366 $ 12.21 903,134 $ 7.57
Vested (298,102 ) $ 11.43 (473,795 ) $ 7.60
Forfeited
— $
—
— $
—
Nonvested awards at end of year 452,263 $ 12.11 2,428,518 $ 5.81
The value of stock-based awards is charged to compensation expense
over the vesting periods. In the years ended December 31,
2015, 2014 and 2013, we recorded $11.1 million, $9.2 million, and
$8.8 million, respectively, of non-cash compensation expense.
The remaining unrecognized cost from restricted equity awards at
December 31, 2015, is $12.8 million and will be recognized
over a weighted average period of 2.3 years. Restricted equity
awards which vested in 2015, 2014 and 2013 had a value of $10.2
million, $10.2 million, and $9.2 million, respectively.</t>
  </si>
  <si>
    <t>Commitments and Contingencies Disclosure [Abstract]</t>
  </si>
  <si>
    <t>8. Commitments and Contingencies
Commitments
Operating leases, in which we are the lessee, primarily consist of
ground leases on which certain of our facilities or other related
property reside along with corporate office and equipment leases.
The ground leases are long-term leases (almost all having terms for
approximately 30 years or more), some of which contain escalation
provisions and one contains a purchase option. Properties subject
to these ground leases are subleased to our tenants. Lease and
rental expense (which is recorded on the straight-line method) for
2015, 2014 and 2013, respectively, were $4.6 million, $2.3 million,
and $2.3 million, which was offset by sublease rental income of
$2.3 million, $0.2 million, and $0.5 million for 2015, 2014, and
2013, respectively.
Fixed minimum payments due under operating leases with
non-cancelable terms of more than one year and amounts to be
received in the future from non-cancelable subleases at
December 31, 2015 are as follows: (amounts in thousands)
Fixed Amounts to Net
2016 $ 5,119 $ (2,477 ) $ 2,642
2017 5,157 (2,502 ) 2,655
2018 5,125 (2,504 ) 2,621
2019 4,803 (2,522 ) 2,281
2020 4,896 (2,621 ) 2,275
Thereafter 140,049 (130,819 ) 9,230
$ 165,149 ($143,445 ) $ 21,704
Contingencies
We are a party to various legal proceedings incidental to our
business. In the opinion of management, after consultation with
legal counsel, the ultimate liability, if any, with respect to
those proceedings is not presently expected to materially affect
our financial position, results of operations or cash flows.</t>
  </si>
  <si>
    <t>Common Stock/Partner's Capital</t>
  </si>
  <si>
    <t>Equity [Abstract]</t>
  </si>
  <si>
    <t>9. Common Stock/Partner’s Capital
Medical Properties Trust, Inc.
2015 Activity
On August 11, 2015, we completed an underwritten public
offering of 28.75 million shares (including the exercise of
the underwriters’ 30-day option to purchase an additional
3.8 million shares) of our common stock, resulting in net
proceeds of approximately $337 million, after deducting estimated
offering expenses.
On August 4, 2015, we filed Articles of Amendment to our
charter with the Maryland State Department of Assessments and
Taxation increasing the number of authorized shares of common
stock, par value $0.001 per share available for issuance from
250,000,000 to 500,000,000.
On January 14, 2015, we completed an underwritten public
offering of 34.5 million shares (including the exercise of the
underwriters’ 30-day option to purchase an additional
4.5 million shares) of our common stock, resulting in net
proceeds of approximately $480 million, after deducting estimated
offering expenses.
2014 Activity
On March 11, 2014, we completed an underwritten public
offering of 7.7 million shares of our common stock, resulting
in net proceeds of $100.2 million, after deducting estimated
offering expenses. We also granted the underwriters a 30-day option
to purchase up to an additional 1.2 million shares of common
stock. The option, which was exercised in full, closed on
April 8, 2014 and resulted in additional net proceeds of
approximately $16 million.
In January 2014, we put an at-the-market equity offering program in
place, giving us the ability to sell up to $250 million of stock
with a commission of 1.25%. During 2014, we sold 1.7 million
shares of our common stock under our at-the-market equity offering
program, at an average price of $13.56 per share resulting in total
proceeds, net of commission, of $22.6 million.
MPT Operating Partnership, L.P.
The Operating Partnership is made up of a general partner, Medical
Properties Trust, LLC (“General Partner”) and limited
partners, including the Company (which owns 100% of the General
Partner) and three other partners. By virtue of its ownership of
the General Partner, the Company has a 99.8% ownership interest in
Operating Partnership via its ownership of all the common units.
The remaining ownership interest is held by the two employees and
one director via their ownership of LTIP units. These LTIP units
were issued pursuant to the 2007 Multi-Year Incentive Plan, which
is now part of the Equity Incentive Plan discussed in Note 7 and
once vested in accordance with their award agreement, may be
converted to common units per the Second Amended and Restated
Agreement of Limited Partnership of MPT Operating Partnership, L.P.
(“Operating Partnership Agreement”).
In regards to distributions, the Operating Partnership shall
distribute cash at such times and in such amounts as are determined
by the General Partner in its sole and absolute discretion, to
common unit holders who are common unit holders on the record date.
However, per the Operating Partnership Agreement, the General
Partner shall use its reasonable efforts to cause the Operating
Partnership to distribute amounts sufficient to enable the Company
to pay stockholder dividends that will allow the Company to
(i) meet its distribution requirement for qualification as a
REIT and (ii) avoid any federal income or excise tax liability
imposed by the Internal Revenue Code, other than to the extent the
Company elects to retain and pay income tax on its net capital
gain. In accordance with the Operating Partnership Agreement, LTIP
units are treated as common units for distribution purposes.
The Operating Partnership’s net income will generally be
allocated first to the General Partner to the extent of any
cumulative losses and then to the limited partners in accordance
with their respective percentage interests in the common units
issued by the Operating Partnership. Any losses of the Operating
Partnership will generally be allocated first to the limited
partners until their capital account is zero and then to the
General Partner. In accordance with the Operating Partnership
Agreement, LTIP units are treated as common units for purposes of
income and loss allocations. Limited partners have the right to
require the Operating Partnership to redeem part or all of their
common units. It is at the Operating Partnership’s discretion
to redeem such common units for cash based on the fair market value
of an equivalent number of shares of the Company’s common
stock at the time of redemption or, alternatively, redeem the
common units for shares of the Company’s common stock on a
one-for-one basis, subject to adjustment in the event of stock
splits, stock dividends, or similar events. In order for LTIP units
to be redeemed, they must first be converted to common units and
then must wait two years from the issuance of the LTIP units to be
redeemed.
For each share of common stock issued by Medical Properties Trust,
Inc., the Operating Partnership issues a corresponding number of
operating partnership units.</t>
  </si>
  <si>
    <t>Fair Value of Financial Instruments</t>
  </si>
  <si>
    <t>Fair Value Disclosures [Abstract]</t>
  </si>
  <si>
    <t>10. Fair Value of Financial Instruments
We have various assets and liabilities that are considered
financial instruments. We estimate that the carrying value of cash
and cash equivalents, and accounts payable and accrued expenses
approximate their fair values. Included in our accounts payable and
accrued expenses are our interest rate swaps, which are recorded at
fair value based on Level 2 observable market assumptions using
standardized derivative pricing models. We estimate the fair value
of our interest and rent receivables using Level 2 inputs such as
discounting the estimated future cash flows using the current rates
at which similar receivables would be made to others with similar
credit ratings and for the same remaining maturities. The fair
value of our mortgage loans and working capital loans are estimated
by using Level 2 inputs such as discounting the estimated future
cash flows using the current rates which similar loans would be
made to borrowers with similar credit ratings and for the same
remaining maturities. We determine the fair value of our senior
unsecured notes (excluding the 2006 Senior Unsecured Notes), using
Level 2 inputs such as quotes from securities dealers and market
makers. We estimate the fair value of our 2006 Senior Unsecured
Notes, revolving credit facility, and term loans using Level 2
inputs based on the present value of future payments, discounted at
a rate which we consider appropriate for such debt.
Fair value estimates are made at a specific point in time, are
subjective in nature, and involve uncertainties and matters of
significant judgment. Settlement of such fair value amounts may not
be possible and may not be a prudent management decision. The
following table summarizes fair value estimates for our financial
instruments (in thousands):
December 31, December 31,
Asset (Liability) Book Fair Book Fair
Interest and rent receivables $ 46,939 $ 46,858 $ 41,137 $ 41,005
Loans(1) 508,851 543,859 773,311 803,824
Debt, net(2) (3,322,541 ) (3,372,773 ) (2,174,648 ) (2,258,721 )
(1) Excludes loans related to Ernest and
Capella since they are recorded at fair value as discussed
below.
(2) Includes debt issue costs.
Items Measured at Fair Value on a Recurring Basis
Our equity interest in Ernest, Capella and related loans, as
discussed in Note 2, are being measured at fair value on a
recurring basis as we elected to account for these investments
using the fair value option method. We have elected to account for
these investments at fair value due to the size of the investments
and because we believe this method is more reflective of current
values. We have not made a similar election for other equity
interests or loans in or prior to 2015.
At December 31, 2015, the amounts recorded under the fair
value option method were as follows (in thousands):
Asset (Liability) Fair Cost
Asset Type
Mortgage loan $ 310,000 $ 310,000 Mortgage loans
Acquisition loans 603,552 603,552 Other loans
Equity investment 7,349 7,349 Other assets
$ 920,901 $ 920,901
At December 31, 2014, the amounts recorded under the fair
value option method were as follows (in thousands):
Asset (Liability) Fair Cost
Asset Type
Mortgage loan $ 100,000 $ 100,000 Mortgage loans
Acquisition loans 97,450 97,450 Other loans
Equity investment 3,300 3,300 Other assets
$ 200,750 $ 200,750
Our mortgage loans with Ernest and Capella are recorded at fair
value based on Level 2 inputs by discounting the estimated cash
flows using the market rates which similar loans would be made to
borrowers with similar credit ratings and the same remaining
maturities. Our acquisition loans and equity investments in Ernest
and Capella are recorded at fair value based on Level 3 inputs, by
using a discounted cash flow model, which requires significant
estimates of our investee such as projected revenue and expenses
and appropriate consideration of the underlying risk profile of the
forecast assumptions associated with the investee. We classify
these loans and equity investments as Level 3, as we use certain
unobservable inputs to the valuation methodology that are
significant to the fair value measurement, and the valuation
requires management judgment due to the absence of quoted market
prices. For these cash flow models, our observable inputs include
use of a capitalization rate, discount rate (which is based on a
weighted-average cost of capital), and market interest rates, and
our unobservable input includes an adjustment for a marketability
discount (“DLOM”) on our equity investment of 40% at
December 31, 2015.
In regards to the underlying projection of revenues and expenses
used in the discounted cash flow model, such projections are
provided by Ernest and Capella, respectively. However, we will
modify such projections (including underlying assumptions used) as
needed based on our review and analysis of their historical
results, meetings with key members of management, and our
understanding of trends and developments within the healthcare
industry.
In arriving at the DLOM, we started with a DLOM range based on the
results of studies supporting valuation discounts for other
transactions or structures without a public market. To select the
appropriate DLOM within the range, we then considered many
qualitative factors including the percent of control, the nature of
the underlying investee’s business along with our rights as
an investor pursuant to the operating agreement, the size of
investment, expected holding period, number of shareholders, access
to capital marketplace, etc. To illustrate the effect of movements
in the DLOM, we performed a sensitivity analysis below by using
basis point variations (dollars in thousands):
Basis Point Change in Marketability Discount Estimated Increase (Decrease)
+100 basis points $(122)
- 100 basis points 122
Because the fair value of Ernest and Capella investments noted
above approximate their original cost, we did not recognize any
unrealized gains/losses during 2015, 2014, or 2013. To date, we
have not received any distribution payments from our equity
investment in Ernest or Capella.</t>
  </si>
  <si>
    <t>Discontinued Operations</t>
  </si>
  <si>
    <t>Discontinued Operations and Disposal Groups [Abstract]</t>
  </si>
  <si>
    <t xml:space="preserve">11. Discontinued Operations
The following table presents the results of discontinued
operations, which include the revenue and expenses of facilities
disposed of prior to 2014 for the year ended December 31,
2015, 2014, and 2013 (amounts in thousands except per share/unit
data):
For the Years Ended
2015 2014 2013
Revenues $
— $
— $ 988
Gain on sale
—
— 7,659
Income (loss) from discontinued operations
— (2 ) 7,914
Income from discontinued operations — diluted per
share/unit $
— $
— $ 0.05 </t>
  </si>
  <si>
    <t>Other Assets</t>
  </si>
  <si>
    <t>Deferred Costs, Capitalized, Prepaid, and Other Assets Disclosure [Abstract]</t>
  </si>
  <si>
    <t>12. Other Assets
The following is a summary of our other assets (in thousands):
At December 31,
2015 2014
Debt issue costs, net(1) $ 7,628 $ 8,318
Equity investments 129,337 47,451
Other corporate assets 31,547 28,197
Prepaids and other assets 27,028 11,133
Total other assets $ 195,540 $ 95,099
(1) Relates to revolving credit
facility
Equity investments have decreased over the prior year primarily due
to our new investments in the Italy and Spain joint ventures
— see Note 3 for further details. Other corporate assets
include leasehold improvements associated with our corporate office
space, furniture and fixtures, equipment, software, deposits, etc.
Included in prepaids and other assets is prepaid insurance, prepaid
taxes, goodwill, and lease inducements made to tenants, among other
items.</t>
  </si>
  <si>
    <t>Quarterly Financial Data (unaudited)</t>
  </si>
  <si>
    <t>Quarterly Financial Information Disclosure [Abstract]</t>
  </si>
  <si>
    <t>13. Quarterly Financial Data (unaudited)
Medical Properties Trust, Inc.
The following is a summary of the unaudited quarterly financial
information for the years ended December 31, 2015 and 2014:
(amounts in thousands, except for per share data)
For the Three Month Periods in 2015
Ended
March 31 June 30 September 30 December 31
Revenues $ 95,961 $ 99,801 $ 114,570 $ 131,546
Income from continuing operations 35,976 22,489 23,123 58,339
Net income 35,976 22,489 23,123 58,339
Net income attributable to MPT common stockholders 35,897 22,407 23,057 58,237
Net income attributable to MPT common stockholders per
share — basic $ 0.18 $ 0.11 $ 0.10 $ 0.24
Weighted average shares outstanding — basic 202,958 208,071 223,948 237,011
Net income attributable to MPT common stockholders per
share — diluted $ 0.17 $ 0.11 $ 0.10 $ 0.24
Weighted average shares outstanding — diluted 203,615 208,640 223,948 237,011
For the Three Month Periods in 2014
Ended
March 31 June 30 September 30 December 31
Revenues $ 73,089 $ 76,560 $ 80,777 $ 82,106
Income (loss) from continuing operations 7,309 (203 ) 28,663 15,029
Income (loss) from discontinued operations (2 )
—
—
—
Net income 7,307 (203 ) 28,663 15,029
Net income attributable to MPT common stockholders 7,241 (203 ) 28,537 14,947
Net income attributable to MPT common stockholders per
share — basic $ 0.04 $
— $ 0.16 $ 0.08
Weighted average shares outstanding — basic 163,973 171,718 171,893 172,411
Net income attributable to MPT common stockholders per
share — diluted $ 0.04 $
— $ 0.16 $ 0.08
Weighted average shares outstanding — diluted 164,549 171,718 172,639 172,604
MPT Operating Partnership, L.P.
The following is a summary of the unaudited quarterly financial
information for the years ended December 31, 2015 and 2014:
(amounts in thousands, except for per unit data)
For the Three Month Periods in 2015
Ended
March 31 June 30 September 30 December 31
Revenues $ 95,961 $ 99,801 $ 114,570 $ 131,546
Income from continuing operations 35,976 22,489 23,123 58,339
Net income (loss) 35,976 22,489 23,123 58,339
Net income attributable to MPT Operating Partnership partners 35,897 22,407 23,057 58,237
Net income attributable to MPT Operating Partnership partners per
unit — basic $ 0.18 $ 0.11 $ 0.10 $ 0.24
Weighted average units outstanding — basic 202,958 208,071 223,948 237,011
Net income attributable to MPT Operating Partnership partners per
unit — diluted $ 0.17 $ 0.11 $ 0.10 $ 0.24
Weighted average units outstanding — diluted 203,615 208,640 223,948 237,011
For the Three Month Periods in 2014
Ended
March 31 June 30 September 30 December 31
Revenues $ 73,089 $ 76,560 $ 80,777 $ 82,106
Income (loss) from continuing operations 7,309 (203 ) 28,663 15,029
Income (loss) from discontinued operations (2 )
—
—
—
Net income (loss) 7,307 (203 ) 28,663 15,029
Net income attributable to MPT Operating Partnership partners 7,241 (203 ) 28,537 14,948
Net income attributable to MPT Operating Partnership partners per
unit — basic $ 0.04 $
— $ 0.16 $ 0.08
Weighted average units outstanding — basic 163,973 171,718 171,893 172,411
Net income attributable to MPT Operating Partnership partners per
unit — diluted $ 0.04 $
— $ 0.16 $ 0.08
Weighted average units outstanding — diluted 164,549 171,718 172,639 172,604</t>
  </si>
  <si>
    <t>Subsequent Events</t>
  </si>
  <si>
    <t>Subsequent Events [Abstract]</t>
  </si>
  <si>
    <t>14. Subsequent Events
On February 22, 2016, we completed a $500 million senior unsecured
notes offering, proceeds of which were used to repay borrowings
under our Revolving credit facility. Interest on the notes will be
payable on March 1 and September 1 of each year, commencing on
September 1, 2016. Interest on the notes will be paid in cash at a
rate of 6.375% per year. The notes mature on March 1, 2024. We may
redeem some or all of the notes at any time prior to March 1, 2019
at a “make whole” redemption price. On or after March
1, 2019, we may redeem some or all of the notes at a premium that
will decrease over time. In addition, at any time prior to March 1,
2019, we may redeem up to 35% of the notes at a redemption price
equal to 106.375% of the aggregate principal amount thereof, plus
accrued and unpaid interest thereon, using proceeds from one or
more equity offerings. In the event of a change in control, each
holder of the notes may require us to repurchase some or all of the
notes at a repurchase price equal to 101% of the aggregate
principal amount of the notes plus accrued and upaid interest to
the date of purchase.</t>
  </si>
  <si>
    <t>Schedule II: Valuation and Qualifying Accounts</t>
  </si>
  <si>
    <t>Valuation and Qualifying Accounts [Abstract]</t>
  </si>
  <si>
    <t>Medical Properties Trust, Inc. and MPT Operating
Partnership, L.P. Schedule II: Valuation and Qualifying
Accounts December 31, 2015
Additions Deductions
Year Ended December 31, Balance at Charged Net Balance at
(In
thousands)
2015 $ 20,129 $ 8,205 (6) $ (950 )(4) $ 27,384
2014 $ 41,573 $ 65,512 (2) $ (86,956 )(5) $ 20,129
2013 $ 34,769 $ 9,397 (3) $ (2,593 ) $ 41,573
(1) Includes allowance for doubtful
accounts, straight-line rent reserves, allowance for loan losses,
tax valuation allowances and other reserves.
(2) Includes the $47 million of
impairment charges related to the Monroe property, $9.5 million of
rent and interest reserves primarily related to the Monroe property
(prior to change in operators — see note 3 to Item 8 of
the Form 10-K for further details), and approximately $9 million
increase in the valuation allowance to fully reserve our net
deferred tax assets.
(3) Includes $4.8 million and $2.7
million in rent and interest reserves, respectively, related to our
Monroe properties along with $1.9 million to fully reserve for the
net deferred tax asset of certain German subsidiaries.
(4) Writeoffs of rent and interest
reserves related to sale of Healthtrax properties.
(5) Writeoffs of loans and other
receivables related to the Monroe facility due to change in
operators.
(6) Includes $1.3 million and $0.2
million of rent and late fee reserves, respectively, related to our
Twelve Oaks facility; $0.5 million of rent reserves related to our
Healthtrax properties, $0.1 million of interest reserves related to
M/C Healthcare loan; and $6.1 million to fully reserve our net
deferred tax assets.</t>
  </si>
  <si>
    <t>SCHEDULE III - REAL ESTATE INVESTMENTS AND ACCUMULATED DEPRECIATION</t>
  </si>
  <si>
    <t>SEC Schedule III, Real Estate and Accumulated Depreciation Disclosure [Abstract]</t>
  </si>
  <si>
    <t>December 31, 2015
Initial Costs
Additions Subsequent to Acquisition
Cost at December 31, 2015 Accumulated Date of Date Life on
Location
Type of Property Land Buildings Improvements Carrying Costs Land Buildings Total Encumbrances
(Amounts in
thousands)
Baden-Wurttemburg,
Germany
Rehabilitation
hospital
— 9,459
—
—
— 9,459 9,459 493
— 1994 November 30, 2013 40
Saxony, Germany Rehabilitation hospital 372 20,515
—
— 372 20,515 20,887 1,068
— 1996 November 30, 2013 40
Rhineland-Pflaz, Germany Rehabilitation hospital 3,175 15,008
—
— 3,175 15,008 18,183 782
— 1960 November 30, 2013 40
Brandenburg, Germany Rehabilitation hospital 346 17,874
—
— 346 17,874 18,220 931
— 1994 November 30, 2013 40
Hesse, Germany Rehabilitation hospital 92 5,236
—
— 92 5,236 5,328 273
— 1981 November 30, 2013 40
Hesse, Germany Rehabilitation hospital 3,078 14,804
—
— 3,078 14,804 17,882 771
— 1977 November 30, 2013 40
Rhineland-Pflaz, Germany Rehabilitation hospital
— 29,701
—
—
— 29,701 29,701 1,547
— 1992 November 30, 2013 40
Saxony, Germany Rehabilitation hospital 539 14,943
—
— 539 14,943 15,482 778
— 1904, 1995 November 30, 2013 40
Rhineland-Pflaz, Germany Rehabilitation hospital 728 6,545
—
— 728 6,545 7,273 341
— 1980 November 30, 2013 40
Rhineland-Pflaz, Germany Rehabilitation hospital 5,834 16,109
—
— 5,834 16,109 21,943 839
— 1930 November 30, 2013 40
Baden-Wurttemburg, Germany Rehabilitation hospital 3,420 5,827
—
— 3,420 5,827 9,247 303
— 1986 November 30, 2013 40
Bavaria, Germany Rehabilitation hospital 2,204 9,294 194
— 2,204 9,488 11,692 257
— 1974 November 19, 2014 40
Thuringia, Germany Rehabilitation hospital 1,605 33,913
—
— 1,605 33,913 35,518 989
— 1954, 1992 November 5, 2014 40
Baden-Wurttemburg, Germany Rehabilitation hospital
— 11,249
—
—
— 11,249 11,249 305
— 1988, 1995 December 11, 2014 40
Bath, UK Acute care general hospital 1,747 36,203
—
— 1,747 36,203 37,950 1,358
— 2008, 2009 July 1, 2014 40
Ottenhöfen, Germany Rehabilitation hospital 2,254 12,681 108
— 2,362 12,681 15,043 162
— 1956/1957 July 3, 2015 40
Bad Berka, Germany Rehabilitation hospital 3,226 15,046 168
— 3,394 15,046 18,440 161
— 1997 July 22, 2015 40
Wiesbaden, Germany Rehabilitation hospital 1,608 7,457 38
— 1,646 7,457 9,103 94
— 1974 June 30, 2015 40
Bad Lausick, Germany Rehabilitation hospital 1,733 15,674 152
— 1,885 15,674 17,559 201
— 1993 June 30, 2015 40
Bad Sülze, Germany Rehabilitation hospital 2,297 19,814 196
— 2,493 19,814 22,307 254
— 1993 June 30, 2015 40
Kurort Berggießhübel, Germany Rehabilitation hospital 3,199 15,452
—
— 3,199 15,452 18,651 165
— 1993 July 21, 2015 40
Braunfels, Germany Acute care general hospital 2,086 13,331 54
— 2,140 13,331 15,471 168
— 1977 June 30, 2015 40
Bernkastel-Kues, Germany Rehabilitation hospital 3,498 15,191 43
— 3,541 15,191 18,732 159
— 1982 July 15, 2015 40
Flechtingen, Germany Rehabilitation hospital 2,781 14,036 146
— 2,927 14,036 16,963 180
— 1993 June 30, 2015 40
Flechtingen, Germany Rehabilitation hospital 2,781 21,989 217
— 2,998 21,989 24,987 282
— 1993-1995 June 30, 2015 40
Nordrach, Germany Rehabilitation hospital 304 2,910 82
— 386 2,910 3,296 39
— 1960 July 7, 2015 40
Bad Gottleuba, Germany Rehabilitation hospital 3,259 14,937 863
— 4,122 14,937 19,059
—
— 1913 December 16, 2015 40
Grünheide, Germany Rehabilitation hospital 8,369 40,596 331
— 8,700 40,596 49,296 432
— 1994/2014 July 31, 2015 40
Baden-Baden, Germany Rehabilitation hospital 1,271 8,936 125
— 1,396 8,936 10,332 116
— 1900/2002-2003 June 30, 2015 40
Gyhum, Germany Rehabilitation hospital 3,878 22,165 341
— 4,219 22,165 26,384 288
— 1994 June 30, 2015 40
Hannover, Germany Rehabilitation hospital 4,073 16,293
—
— 4,073 16,293 20,366 34
— 1900 December 1, 2015 40
Heiligendamm, Germany Rehabilitation hospital 4,182 26,063 206
— 4,388 26,063 30,451 333
— 1995 June 30, 2015 40
Bad Camberg, Germany Rehabilitation hospital 2,026 15,447 260
— 2,286 15,447 17,733 202
— 1973 June 30, 2015 40
Hoppegarten, Germany Rehabilitation hospital 3,894 24,117 239
— 4,133 24,117 28,250 258
— 1994 July 27, 2015 40
Ban Nauheim, Germany Rehabilitation hospital 3,074 15,529 141
— 3,215 15,529 18,744 199
— 1977 June 30, 2015 40
Kalbe, Germany Rehabilitation hospital 3,400 22,716 163
— 3,563 22,716 26,279 289
— 1995 July 6, 2015 40
Bad Soden-Salmunster, Germany Rehabilitation hospital 934 6,482 120
— 1,054 6,482 7,536 85
— 1974 June 30, 2015 40
Berlin, Germany Rehabilitation hospital 1,157 20,767 184
— 1,341 20,767 22,108 221
— 1998 July 16, 2015 40
Bad Lobenstein, Germany Rehabilitation hospital 3,541 20,079 179
— 3,720 20,079 23,799 257
— 1994 June 30, 2015 40
Bernkastel-Kues, Germany Rehabilitation hospital 782 11,284 130
— 912 11,284 12,196 145
— 1993 July 14, 2015 40
Magdeburg, Germany Rehabilitation hospital 14,387 53,369 250
— 14,637 53,369 68,006 563
— 1999/2014 July 22, 2015 40
Schlangenbad, Germany Rehabilitation hospital 1,048 3,411 266
— 1,314 3,411 4,725 52
— 1973 June 30, 2015 40
Bad Dürrheim, Germany Rehabilitation hospital 1,390 11,400 228
— 1,618 11,400 13,018 125
— 1960-1970 July 24, 2015 40
Bad Krozingen, Germany Rehabilitation hospital 1,472 10,733 114
— 1,586 10,733 12,319 115
— 2008 July 24, 2015 40
Bad Nauheim, Germany Rehabilitation hospital 1,760 9,198 54
— 1,814 9,198 11,012 117
— 1972-1973 June 30, 2015 40
Bad Tennstedt, Germany Rehabilitation hospital 3,677 27,261 201
— 3,878 27,261 31,139 347
— 1993 June 30, 2015 40
Wismar, Germany Rehabilitation hospital 3,465 20,645 195
— 3,660 20,645 24,305 265
— 1996 June 30, 2015 40
Houston, TX Acute care general hospital 3,501 34,530 8,477 15,993 3,274 59,227 62,501 8,018
— 1960 August 10, 2007 40
Allen, TX Freestanding ER 1,550 3,921
—
— 1,550 3,921 5,471 147
— 2014 July 14, 2014 40
San Diego, CA Acute care general hospital 12,663 52,432
—
— 12,663 52,432 65,095 6,445
— 1973 February 9, 2011 40
Alvin, TX Freestanding ER 105 4,087
—
— 105 4,087 4,192 156
— 2014 March 19, 2014 40
Aurora, CO Freestanding ER
— 4,860
—
—
— 4,860 4,860 26
— 2015 September 17, 2015 40
Ft. Worth, TX Freestanding ER
— 3,984
—
—
— 3,984 3,984 75
— 2015 March 27, 2015 40
Bayonne, NJ Acute care general hospital 2,003 51,495
—
— 2,003 51,495 53,498 12,658
— 1918 February 4, 2011 20
Bennettsville, SC Acute care general hospital 794 15,772
—
— 794 15,772 16,566 3,050
— 1984 April 1, 2008 40
Blue Springs, MO Acute care general hospital 4,347 23,494
—
— 4,347 23,494 27,841 566
— 1980 February 13, 2015 40
Bossier City, LA Long term acute care hospital 900 17,818
—
— 900 17,818 18,718 3,450
— 1982 April 1, 2008 40
Austin, TX Freestanding ER 1,140 3,853
—
— 1,140 3,853 4,993 161
— 2014 May 29, 2014 40
Broomfield, CO Freestanding ER 825 3,895
—
— 825 3,895 4,720 146
— 2014 July 3, 2014 40
Carrollton, TX Acute care general hospital 729 34,289
—
— 729 34,289 35,018 354
— 2015 July 17, 2015 40
Cedar Hill. TX Freestanding ER 1,122 3,644
—
— 1,122 3,644 4,766 137
— 2014 June 23, 2014 40
Spring, TX Freestanding ER 1,310 3,543
—
— 1,310 3,543 4,853 133
— 2014 July 15, 2014 40
Chandler, AZ Freestanding ER
— 4,244
—
—
— 4,244 4,244 71
— 2015 April 24, 2015 40
Chandler, AZ Freestanding ER 750 3,214
—
— 750 3,214 3,964 19
— 2015 October 7, 2015 40
Cheraw, SC Acute care general hospital 657 19,576
—
— 657 19,576 20,233 3,785
— 1982 April 1, 2008 40
Katy, TX Freestanding ER
— 3,248
—
—
— 3,248 3,248 14
— 2015 October 21, 2015 40
Webster, TX Long term acute care hospital 663 33,751
—
— 663 33,751 34,414 4,219
— 2004 December 21, 2010 40
Commerce City, TX Freestanding ER 707 4,236
—
— 707 4,236 4,943 115
— 2014 December 11, 2014 40
Conroe, TX Freestanding ER 1,338 3,436
—
— 1,338 3,436 4,774 35
— 2015 July 29, 2015 40
Converse, TX Freestanding ER 750 4,405
—
— 750 4,405 5,155 83
— 2015 April 10, 2015 40
Corinth, TX Long term acute care hospital 1,288 21,175 313
— 1,601 21,175 22,776 2,671
— 2008 January 31, 2011 40
Covington, LA Long term acute care hospital 821 10,238
— 14 821 10,252 11,073 2,712
— 1984 June 9, 2005 40
Dallas, TX Long term acute care hospital 1,000 13,589
— 368 1,421 13,536 14,957 3,158
— 2006 September 5, 2006 40
Denver, CO Freestanding ER
— 4,275
—
—
— 4,275 4,275 56
— 2015 June 8, 2015 40
DeSoto, TX Long term acute care hospital 1,067 10,701 86 8 1,161 10,701 11,862 1,202
— 2008 July 18, 2011 40
Detroit, MI Long term acute care hospital 1,220 8,687
— (365 ) 1,220 8,322 9,542 1,656
— 1956 May 22, 2008 40
Dulles, TX Freestanding ER 1,076 3,784
—
— 1,076 3,784 4,860 125
— 2014 September 12, 2014 40
Houston, TX Freestanding ER 1,345 3,678
—
— 1,345 3,678 5,023 138
— 2014 June 20, 2014 40
Fairmont, CA Acute care general hospital 1,000 12,301 1,386
— 1,277 13,410 14,687 443
— 1939, 1972, 1985 September 19, 2014 40
Firestone, TX Freestanding ER 495 3,963
—
— 495 3,963 4,458 157
— 2014 June 6, 2014 40
Florence, AZ Acute care general hospital 900 28,462
—
— 900 28,462 29,362 2,659
— 2012 November 4, 2010 40
Fort Lauderdale, FL Rehabilitation hospital 3,499 21,939
— 1 3,499 21,940 25,439 4,214
— 1985 April 22, 2008 40
Fountain, CO Freestanding ER 1,508 4,131
—
— 1,508 4,131 5,639 146
— 2014 July 31, 2014 40
Frisco, TX Freestanding ER
— 3,769
—
—
— 3,769 3,769 15
— 2015 November 13, 2015 40
Frisco, TX Freestanding ER 1,500 3,863 27
— 1,500 3,890 5,390 154
— 2014 June 13, 2014 40
Garden Grove, CA Acute care general hospital 5,502 10,748
— 51 5,502 10,799 16,301 1,925
— 1982 November 25, 2008 40
Garden Grove, CA Medical Office Building 862 7,888
— 28 862 7,916 8,778 1,404
— 1982 November 25, 2008 40
Gilbert, AZ Acute care general hospital 150 15,553
—
— 150 15,553 15,703 1,944
— 2005 January 4, 2011 40
Gilbert, AZ Freestanding ER 1,518 4,112
—
— 1,518 4,112 5,630 39
— 2015 July 22, 2015 40
Glendale, AZ Freestanding ER
— 3,886
—
—
— 3,886 3,886 50
— 2015 June 5, 2015 40
Hammond, LA Long term acute care hospital 519 8,941
—
— 519 8,941 9,460 689
— 2003 December 14, 2012 40
Hausman, TX Acute care general hospital 1,500 8,958
—
— 1,500 8,958 10,458 611
— 2013 March 1, 2013 40
Highland Village, TX Freestanding ER
— 3,673
—
—
— 3,673 3,673 21
— 2015 September 22, 2015 40
Hill County, TX Acute care general hospital 1,120 17,882
—
— 1,120 17,882 19,002 6,294
— 1980 September 17, 2010 40
Hoboken, NJ Acute care general hospital 1,387 44,351
—
— 1,387 44,351 45,738 9,173 — 1863 November 4, 2011 20
Hoover, AL Freestanding ER
— 7,581
—
—
— 7,581 7,581 126
— 2015 May 1, 2015 34
Hoover, AL Medical Office Building
— 1,034
—
—
— 1,034 1,034 17
— 2015 May 1, 2015 34
Hot Springs, AR Acute care general hospital 4,300 66,922
—
— 4,300 66,922 71,222 548
— 1985 August 31, 2015 40
Idaho Falls, ID Acute care general hospital 1,822 37,467
— 4,665 1,822 42,132 43,954 8,028
— 2002 April 1, 2008 40
Kansas City, MO Acute care general hospital 10,497 64,419
—
— 10,497 64,419 74,916 1,505
— 1978 February 13, 2015 40
Lafayette, IN Rehabilitation hospital 800 14,968 (25 )
— 800 14,943 15,743 1,076
— 2013 February 1, 2013 40
Little Elm, TX Freestanding ER 1,241 3,491
—
— 1,241 3,491 4,732 179
— 2013 December 1, 2013 40
Lubbock, TX Rehabilitation hospital
— 21,241
—
—
— 21,241 21,241 260
— 2008 June 16, 2015 40
Lubbock, TX Long term acute care hospital
— 10,725
—
—
— 10,725 10,725 134
— 2008 June 16, 2015 40
McKinney, TX Freestanding ER
— 3,991
—
—
— 3,991 3,991 40
— 2015 July 31, 2015 30
Mesa, AZ Acute care general hospital 4,900 97,980 2,242
— 7,142 97,980 105,122 5,977
— 2007 September 26, 2013 40
Bloomington, IN Acute care general hospital 2,392 28,212 5,000 408 2,392 33,620 36,012 7,544
— 2006 August 8, 2006 40
Montclair, NJ Acute care general hospital 7,900 99,632 585
— 8,477 99,640 108,117 4,623
— 1920-2000 April 1, 2014 40
San Antonio, TX Freestanding ER 351 3,952
—
— 351 3,952 4,303 172
— 2014 January 1, 2014 40
Houston, TX Acute care general hospital 4,757 56,238 (37 ) 1,259 5,427 56,790 62,217 12,848 — 2006 December 1, 2006 40
New Braunfels, TX Long term acute care hospital 1,100 7,883
—
— 1,100 7,883 8,983 838
— 2007 September 30, 2011 40
Shenandoah, TX Rehabilitation hospital 2,033 21,943
—
— 2,033 21,943 23,976 3,017
— 2008 June 17, 2010 40
Colorado Springs, CO Freestanding ER 600 4,231
—
— 600 4,231 4,831 168
— 2014 June 5, 2014 40
Northland, MO Long term acute care hospital 834 17,182
—
— 834 17,182 18,016 2,112 13,400 2007 February 14, 2011 40
Altoona, WI Acute care general hospital
— 29,048
—
—
— 29,048 29,048 945
— 2014 August 31, 2014 40
Ogden, UT Rehabilitation hospital 1,759 16,414
—
— 1,759 16,414 18,173 739
— 2014 March 1, 2014 40
Overlook, TX Acute care general hospital 2,452 9,666 7
— 2,452 9,673 12,125 683
— 2012 February 1, 2013 40
San Diego, CA Acute care general hospital 6,550 15,653
— 77 6,550 15,730 22,280 3,406
— 1964 May 9, 2007 40
Parker, CO Freestanding ER 1,301 4,024
—
— 1,301 4,024 5,325 17
— 2015 November 6, 2015 40
Pearland, TX Freestanding ER 1,075 3,577
—
— 1,075 3,577 4,652 119
— 2014 September 8, 2014 40
Petersburg, VA Rehabilitation hospital 1,302 9,121
—
— 1,302 9,121 10,423 1,710
— 2006 July 1, 2008 40
Poplar Bluff, MO Acute care general hospital 2,659 38,694
— 1 2,660 38,694 41,354 7,431
— 1980 April 22, 2008 40
Port Arthur, TX Acute care general hospital 3,000 72,341 1,062
— 4,062 72,341 76,403 4,246
— 2005 September 26, 2013 40
Port Huron, MI Acute care general hospital 2,000 18,000
—
— 2,000 18,000 20,000
—
— 1953, 1973-1983 December 31, 2015 40
Portland, OR Long term acute care hospital 3,085 17,859
— 2,559 3,071 20,432 23,503 4,383
— 1964 April 18, 2007 40
Post Falls, ID Rehabilitation hospital 417 12,175 1,905
— 767 13,730 14,497 696
— 2013 December 31, 2013 40
Redding, CA Acute care general hospital 1,555 53,863
— 13 1,555 53,876 55,431 11,346
— 1974 August 10, 2007 40
Redding, CA Long term acute care hospital
— 19,952
— 4,360 1,629 22,683 24,312 5,757
— 1991 June 30, 2005 40
Richardson, TX Rehabilitation hospital 2,219 17,419
—
— 2,219 17,419 19,638 2,395
— 2008 June 17, 2010 40
Addison, TX Rehabilitation hospital 2,013 22,531
—
— 2,013 22,531 24,544 3,098
— 2008 June 17, 2010 40
San Dimas, CA Acute care general hospital 6,160 6,839
— 34 6,160 6,873 13,033 1,218
— 1972 November 25, 2008 40
San Dimas, CA Medical Office Building 1,915 5,085
— 18 1,915 5,103 7,018 905
— 1979 November 25, 2008 40
Sherman, TX Acute care general hospital 4,491 24,802
—
— 4,491 24,802 29,293 775
— 1913, 1960-2010 October 31, 2014 40
Sienna, TX Freestanding ER 999 3,591
—
— 999 3,591 4,590 120
— 2014 August 20, 2014 40
Spartanburg, SC Rehabilitation hospital 1,135 15,717
—
— 1,135 15,717 16,852 931
— 2013 August 1, 2013 40
Houston, TX Freestanding ER 1,423 3,770
—
— 1,423 3,770 5,193 79
— 2015 February 18, 2015 40
Thornton, CO Freestanding ER 1,350 4,227
—
— 1,350 4,227 5,577 141
— 2014 August 29, 2014 40
Tomball, TX Long term acute care hospital 1,299 23,982
—
— 1,299 23,982 25,281 2,998
— 2005 December 21, 2010 40
Victoria, TX Long term acute care hospital 625 7,197
—
— 625 7,197 7,822 1,634
— 1998 December 1, 2006 40
Victoria, TX Rehabilitation hospital
— 10,412
—
—
— 10,412 10,412 515
— 2013 December 31, 2013 40
League City, TX Freestanding ER
— 3,645
—
—
— 3,645 3,645 46
— 2015 June 19, 2015 40
Anaheim, CA Acute care general hospital 1,875 21,814
— 10 1,875 21,824 23,699 5,001
— 1964 November 8, 2006 40
West Monroe, LA Acute care general hospital 12,000 69,433 552
— 12,552 69,433 81,985 4,048
— 1962 September 26, 2013 40
San Antonio, TX Acute care general hospital 2,248 5,880
—
— 2,248 5,880 8,128 462
— 2012 October 14, 2011 40
West Valley City, UT Acute care general hospital 5,516 58,314
—
— 5,516 58,314 63,830 11,198
— 1980 April 22, 2008 40
Wichita, KS Rehabilitation hospital 1,019 18,373
— 1 1,019 18,374 19,393 3,559 — 1992 April 4, 2008 40
$ 302,046 $ 2,632,473 $ 27,568 $ 29,503 $ 315,787 $ 2,675,803 $ 2,991,590 $ 232,675 $ 13,400
The changes in total real estate assets including real estate held
for sale but excluding construction in progress, intangible lease
asset, investment in direct financing leases, and mortgage loans
for the years ended:
December 31, 2015 December 31, 2014 December 31, 2013
COST
Balance at beginning of period $ 2,040,727 $ 1,733,194 $ 1,189,552
Acquisitions 975,239 263,811 480,503
Transfers from construction in progress 23,163 41,772 81,347
Additions 7,376 84,831 7,749
Dispositions (24,701 ) (56,590 ) (28,616 )
Other (30,214 ) (26,291 ) 2,659
Balance at end of period $ 2,991,590 $ 2,040,727 $ 1,733,194
The changes in accumulated depreciation including real estate
assets held for sale for the years ended:
December 31, 2015 December 31, 2014 December 31, 2013
ACCUMULATED DEPRECIATION
Balance at beginning of period $ 181,441 $ 144,235 $ 114,399
Depreciation 60,796 46,935 33,349
Depreciation on disposed property (8,887 ) (9,213 ) (3,513 )
Other (675 ) (516 )
—
Balance at end of period $ 232,675 $ 181,441 $ 144,235</t>
  </si>
  <si>
    <t>SCHEDULE IV - MORTGAGE LOANS ON REAL ESTATE</t>
  </si>
  <si>
    <t>Mortgage Loans on Real Estate [Abstract]</t>
  </si>
  <si>
    <t>SCHEDULE IV — MORTGAGE LOANS ON
REAL ESTATE MEDICAL PROPERTIES TRUST, INC. AND MPT OPERATING
PARTNERSHIP, L.P.
Column A Column B Column C Column D Column E Column F
Column G(3) Column H
Description Interest Final Periodic Payment Prior Face Carrying Principal
(Dollar amounts
in thousands)
Long-term first mortgage loan:
Payable in monthly
Desert Valley Hospital 11.0 % 2022 (1 ) $ 70,000 $ 70,000 (2 )
Desert Valley Hospital 11.6 % 2022 (1 ) 20,000 20,000 (2 )
Desert Valley Hospital 11.0 % 2017 (1 ) 12,500 12,500 (2 )
Chino Valley Medical Center 11.0 % 2022 (1 ) 50,000 50,000 (2 )
Paradise Valley Hospital 10.6 % 2022 (1 ) 25,000 25,000 (2 )
Ernest Mortgage Loan(4) 9.6 % 2032 (1 ) 100,000 100,000 (2 )
Centinela Hospital Medical Center 11.0 % 2022 (1 ) 100,000 100,000 (2 )
Olympia Medical Center 11.2 % 2024 (1 ) 20,000 20,000 (2 )
St. Joseph Medical Center 8.5 % 2025 (1 ) 30,000 30,000 (2 )
St. Mary’s Medical Center 8.5 % 2025 (1 ) 10,000 10,000 (2 )
Lake Huron Medical Center 8.5 % 2020 (1 ) 10,000 10,000 (2 )
St. Clare’s Hospital(4) 8.5 % 2020 (1 ) 100,000 100,000 (2 )
Capella Mortgage Loan(6) 8.0 % 2030 (1 ) 210,000 210,000 (2 )
$ 757,500 $ 757,500 (5 )
(1) There were no prior liens on loans as
of December 31, 2015.
(2) The mortgage loan was not delinquent
with respect to principal or interest.
(3) The aggregate cost for federal income
tax purposes is $757,500.
(4) Mortgage loans covering four
properties.
(5) Excludes unamortized loan issue costs
of $0.1 million at December 31, 2015.
(6) Mortgage loans covering two
properties.
Changes in mortgage loans (excluding unamortized loan issue costs)
for the years ended December 31, 2015, 2014, and 2013 are
summarized as follows:
Year Ended
December 31,
2015 2014 2013
(Dollar amounts
in thousands)
Balance at beginning of year $ 397,500 $ 388,650 $ 368,650
Additions during year:
New mortgage loans and additional advances on existing loans 380,000 12,500 20,000
777,500 401,150 388,650
Deductions during year:
Collection of principal (20,000 ) (3,650 )
—
(20,000 ) (3,650 )
—
Balance at end of year $ 757,500 $ 397,500 $ 388,650</t>
  </si>
  <si>
    <t>Summary of Significant Accounting Policies (Policies)</t>
  </si>
  <si>
    <t>Use of Estimates</t>
  </si>
  <si>
    <t>Use of Estimates:</t>
  </si>
  <si>
    <t>Principles of Consolidation</t>
  </si>
  <si>
    <t>Principles of Consolidation:
We continually evaluate all of our transactions and investments to
determine if they represent variable interests in a variable
interest entity (“VIE”). If we determine that we have a
variable interest in a VIE, we then evaluate if we are the primary
beneficiary of the VIE. The evaluation is a qualitative assessment
as to whether we have the ability to direct the activities of a VIE
that most significantly impact the entity’s economic
performance. We consolidate each VIE in which we, by virtue of or
transactions with our investments in the entity, are considered to
be the primary beneficiary.
At December 31, 2015, we had loans and/or equity investments
in certain VIEs, which are also tenants of our facilities
(including but not limited to Ernest, Capella and Vibra). We have
determined that we are not the primary beneficiary of these VIEs.
The carrying value and classification of the related assets and
maximum exposure to loss as a result of our involvement with these
VIEs are presented below at December 31, 2015 (in
thousands):
VIE
Type Maximum Loss Asset Type Carrying Amount(2)
Loans, net $ 984,512
Mortgage and other loans $ 921,930
Equity investments $ 54,033 Other assets $ 6,232
(1) Our maximum loss exposure related to
loans with VIEs represents our current aggregate gross carrying
value of the loan plus accrued interest and any other related
assets (such as rents receivable), less any liabilities. Our
maximum loss exposure related to our equity investment in VIEs
represent the current carrying values of such investment plus any
other related assets (such as rent receivables) less any
liabilities.
(2) Carrying amount reflects the net book
value of our loan or equity interest only in the VIE.
For the VIE types above, we do not consolidate the VIE because we
do not have the ability to control the activities (such as the
day-to-day healthcare operations of our borrowers or investees)
that most significantly impact the VIE’s economic
performance. As of December 31, 2015, we were not required to
provide financial support through a liquidity arrangement or
otherwise to our unconsolidated VIEs, including circumstances in
which it could be exposed to further losses (e.g., cash short
falls).
Typically, our loans are collateralized by assets of the borrower
(some assets of which are on the premises of facilities owned by
us) and further supported by limited guarantees made by certain
principals of the borrower.
See Note 3 for additional description of the nature, purpose and
activities of our more significant VIEs and interests therein.</t>
  </si>
  <si>
    <t>Investments in Unconsolidated Entities</t>
  </si>
  <si>
    <t>Investments in Unconsolidated Entities:</t>
  </si>
  <si>
    <t>Cash and Cash Equivalents</t>
  </si>
  <si>
    <t>Cash and Cash Equivalents:</t>
  </si>
  <si>
    <t>Revenue Recognition</t>
  </si>
  <si>
    <t>Revenue Recognition:
Certain leases may provide for additional rents contingent upon a
percentage of the tenant’s revenue in excess of specified
base amounts/thresholds (percentage rents). Percentage rents are
recognized in the period in which revenue thresholds are met.
Rental payments received prior to their recognition as income are
classified as deferred revenue. We also receive additional rent
(contingent rent) under some leases based on increases in the
consumer price index or when the consumer price index exceeds the
annual minimum percentage increase in the lease. Contingent rents
are recorded as rent billed revenue in the period earned.
We use DFL accounting to record rent on certain leases deemed to be
financing leases, per accounting rules, rather than operating
leases. For leases accounted for as DFLs, the future minimum lease
payments are recorded as a receivable. The difference between the
future minimum lease payments and the estimated residual values
less the cost of the properties is recorded as unearned income.
Unearned income is deferred and amortized to income over the lease
terms to provide a constant yield when collectability of the lease
payments is reasonably assured. Investments in DFLs are presented
net of unamortized and unearned income.
In instances where we have a profits or equity interest in our
tenant’s operations, we record income equal to our percentage
interest of the tenant’s profits, as defined in the lease or
tenant’s operating agreements, once annual thresholds, if
any, are met.
We begin recording base rent income from our development projects
when the lessee takes physical possession of the facility, which
may be different from the stated start date of the lease. Also,
during construction of our development projects, we are generally
entitled to accrue rent based on the cost paid during the
construction period (construction period rent). We accrue
construction period rent as a receivable with a corresponding
offset to deferred revenue during the construction period. When the
lessee takes physical possession of the facility, we begin
recognizing the deferred construction period revenue on the
straight-line method over the remaining term of the lease.
We receive interest income from our tenants/borrowers on mortgage
loans, working capital loans, and other long-term loans. Interest
income from these loans is recognized as earned based upon the
principal outstanding and terms of the loans.
Commitment fees received from development and leasing services for
lessees are initially recorded as deferred revenue and recognized
as income over the initial term of a lease to produce a constant
effective yield on the lease (interest method). Commitment and
origination fees from lending services are also recorded as
deferred revenue initially and recognized as income over the life
of the loan using the interest method.
Tenant payments for certain taxes, insurance, and other operating
expenses related to our facilities (most of which are paid directly
by our tenants to the government or appropriate third party vendor)
are recorded net of the respective expense as generally our leases
are “triple-net” leases, with terms requiring such
expenses to be paid by our tenants. Failure on the part of our
tenants to pay such expense or to pay late would result in a
violation of the lease agreement, which could lead to an event of
default, if not cured.</t>
  </si>
  <si>
    <t>Acquired Real Estate Purchase Price Allocation</t>
  </si>
  <si>
    <t>Acquired Real Estate Purchase Price Allocation:
We record above-market and below-market in-place lease values, if
any, for our facilities, which are based on the present value of
the difference between (i) the contractual amounts to be paid
pursuant to the in-place leases and (ii) management’s
estimate of fair market lease rates for the corresponding in-place
leases, measured over a period equal to the remaining
non-cancelable term of the lease. We amortize any resulting
capitalized above-market lease values as a reduction of rental
income over the lease term. We amortize any resulting capitalized
below-market lease values as an increase to rental income over the
lease term.
We measure the aggregate value of lease intangible assets acquired
based on the difference between (i) the property valued with
new or in-place leases adjusted to market rental rates and
(ii) the property valued as if vacant. Management’s
estimates of value are made using methods similar to those used by
independent appraisers (e.g., discounted cash flow analysis).
Factors considered by management in our analysis include an
estimate of carrying costs during hypothetical expected lease-up
periods, considering current market conditions, and costs to
execute similar leases. We also consider information obtained about
each targeted facility as a result of our pre-acquisition due
diligence, marketing, and leasing activities in estimating the fair
value of the intangible assets acquired. In estimating carrying
costs, management includes real estate taxes, insurance and other
operating expenses and estimates of lost rentals at market rates
during the expected lease-up periods, which we expect to be about
six months depending on specific local market conditions.
Management also estimates costs to execute similar leases including
leasing commissions, legal costs, and other related expenses to the
extent that such costs are not already incurred in connection with
a new lease origination as part of the transaction.
Other intangible assets acquired may include customer relationship
intangible values which are based on management’s evaluation
of the specific characteristics of each prospective tenant’s
lease and our overall relationship with that tenant.
Characteristics to be considered by management in allocating these
values include the nature and extent of our existing business
relationships with the tenant, growth prospects for developing new
business with the tenant, the tenant’s credit quality and
expectations of lease renewals, including those existing under the
terms of the lease agreement, among other factors.
We amortize the value of these intangible assets to expense over
the initial term of the respective leases. If a lease is
terminated, the unamortized portion of the lease intangibles are
charged to expense.</t>
  </si>
  <si>
    <t>Goodwill</t>
  </si>
  <si>
    <t xml:space="preserve">Goodwill: </t>
  </si>
  <si>
    <t>Real Estate and Depreciation</t>
  </si>
  <si>
    <t xml:space="preserve">Real Estate and Depreciation:
Construction in progress includes the cost of land, the cost of
construction of buildings, improvements and fixed equipment, and
costs for design and engineering. Other costs, such as interest,
legal, property taxes and corporate project supervision, which can
be directly associated with the project during construction, are
also included in construction in progress. We commence
capitalization of costs associated with a development project when
the development of the future asset is probable and activities
necessary to get the underlying property ready for its intended use
have been initiated. We stop the capitalization of costs when the
property is substantially complete and ready for its intended
use.
Depreciation is calculated on the straight-line method over the
useful lives of the related real estate and other assets. Our
weighted-average useful lives at December 31, 2015 are as
follows:
Buildings and improvements 38.9 years
Tenant lease intangibles 25.6 years
Leasehold improvements 22.1 years
Furniture, equipment and other 9.3 years </t>
  </si>
  <si>
    <t>Losses from Rent Receivables</t>
  </si>
  <si>
    <t>Losses from Rent Receivables:
Losses from Operating Lease Receivables:
Losses on DFL Receivables:</t>
  </si>
  <si>
    <t>Loans</t>
  </si>
  <si>
    <t>Loans:</t>
  </si>
  <si>
    <t>Earnings Per Share/Units</t>
  </si>
  <si>
    <t>Earnings Per Share/Units:
Our unvested restricted stock/unit awards contain non-forfeitable
rights to dividends, and accordingly, these awards are deemed to be
participating securities. These participating securities are
included in the earnings allocation in computing both basic and
diluted earnings per common share/unit.</t>
  </si>
  <si>
    <t>Income Taxes:
Our financial statements include the operations of taxable REIT
subsidiaries (“TRS”), including MPT Development
Services, Inc. (“MDS”) and MPT Covington TRS, Inc.
(“CVT”), along with many other entities, which are
single member LLCs that are disregarded for tax purposes and are
reflected in the tax returns of MDS. Our TRS entities are not
entitled to a dividends paid deduction and are subject to federal,
state, and local income taxes. Our TRS entities are authorized to
provide property development, leasing, and management services for
third-party owned properties, and they make loans to and/or
investments in our lessees.
With the property acquisitions and investments in Europe, we are
subject to income taxes internationally. However, we do not expect
to incur any additional income taxes in the United States as such
income from our international properties will flow through our REIT
income tax returns. For our TRS and international subsidiaries, we
determine deferred tax assets and liabilities based on the
differences between the financial reporting and tax bases of assets
and liabilities using enacted tax rates in effect for the year in
which the differences are expected to reverse. Any increase or
decrease in our deferred tax receivables/liabilities that results
from a change in circumstances and that causes us to change our
judgment about expected future tax consequences of events, is
reflected in our tax provision when such changes occur. Deferred
income taxes also reflect the impact of operating loss
carryforwards. A valuation allowance is provided if we believe it
is more likely than not that all or some portion of the deferred
tax asset will not be realized. Any increase or decrease in the
valuation allowance that results from a change in circumstances,
and that causes us to change our judgment about the realizability
of the related deferred tax asset, is reflected in our tax
provision when such changes occur.</t>
  </si>
  <si>
    <t>Stock-Based Compensation</t>
  </si>
  <si>
    <t>Stock-Based Compensation:</t>
  </si>
  <si>
    <t>Deferred Costs</t>
  </si>
  <si>
    <t>Deferred Costs:</t>
  </si>
  <si>
    <t>Deferred Financing Costs</t>
  </si>
  <si>
    <t>Deferred Financing
Costs:</t>
  </si>
  <si>
    <t>Foreign Currency Translation and Transactions</t>
  </si>
  <si>
    <t>Foreign Currency Translation and Transactions:
Certain of our U.S. subsidiaries will enter into short-term and
long-term transactions denominated in foreign currency from time to
time. Gains or losses resulting from these foreign currency
transactions are translated into U.S. dollars at the rates of
exchange prevailing at the dates of the transactions. The effects
of transaction gains or losses on our short-term transactions are
included in other income in the consolidated statements of income,
while the translation effects on our long-term investments are
recorded in accumulated other comprehensive income (loss) on our
consolidated balance sheets.</t>
  </si>
  <si>
    <t>Derivative Financial Investments and Hedging Activities</t>
  </si>
  <si>
    <t>Derivative Financial Investments and Hedging
Activities:
To qualify for hedge accounting, we formally document all
relationships between hedging instruments and hedged items, as well
as our risk management objective and strategy for undertaking the
hedge prior to entering into a derivative transaction. This process
includes specific identification of the hedging instrument and the
hedge transaction, the nature of the risk being hedged and how the
hedging instrument’s effectiveness in hedging the exposure to
the hedged transaction’s variability in cash flows
attributable to the hedged risk will be assessed. Both at the
inception of the hedge and on an ongoing basis, we assess whether
the derivatives that are used in hedging transactions are highly
effective in offsetting changes in cash flows or fair values of
hedged items. In addition, for cash flow hedges, we assess whether
the underlying forecasted transaction will occur. We discontinue
hedge accounting if a derivative is not determined to be highly
effective as a hedge or that it is probable that the underlying
forecasted transaction will not occur.</t>
  </si>
  <si>
    <t>Fair Value Measurement</t>
  </si>
  <si>
    <t>Fair Value Measurement:
• Level 1 identical
• Level 2 similar
• Level 3 unobservable
We measure fair value using a set of standardized procedures that
are outlined herein for all assets and liabilities which are
required to be measured at their estimated fair value on either a
recurring or non-recurring basis. When available, we utilize quoted
market prices from an independent third party source to determine
fair value and classify such items in Level 1. In some
instances where a market price is available, but the instrument is
in an inactive or over-the-counter market, we consistently apply
the dealer (market maker) pricing estimate and classify the asset
or liability in Level 2.
If quoted market prices or inputs are not available, fair value
measurements are based upon valuation models that utilize current
market or independently sourced market inputs, such as interest
rates, option volatilities, credit spreads, market capitalization
rates, etc. Items valued using such internally-generated valuation
techniques are classified according to the lowest level input that
is significant to the fair value measurement. As a result, the
asset or liability could be classified in either Level 2 or 3
even though there may be some significant inputs that are readily
observable. Internal fair value models and techniques used by us
include discounted cash flow and Monte Carlo valuation models. We
also consider our counterparty’s and own credit risk on
derivatives and other liabilities measured at their estimated fair
value.
Fair Value Option Election:</t>
  </si>
  <si>
    <t>Recent Accounting Developments</t>
  </si>
  <si>
    <t>Recent Accounting Developments:
Presentation of Debt Issuance Costs
In April 2015, the Financial Accounting Standards Board
(“FASB”) issued Accounting Standards Update
(“ASU”) No. 2015-03, “Simplifying the
Presentation of Debt Issuance Costs.” This standard amends
existing guidance to require the presentation of debt issuance
costs in the balance sheet as a deduction from the carrying amount
of the related debt liability instead of a deferred charge. Also in
August 2015, the FASB issued ASU 2015-15, “Presentation and
Subsequent Measurement of Debt Issuance Costs Associated With
Line-of-Credit Arrangements” which clarifies the SEC
staff’s position not objecting to an entity deferring and
presenting debt issuance costs as an asset and subsequently
amortizing such costs, regardless of whether there are any
outstanding borrowings on the line-of-credit arrangement. We
adopted these standards for the quarter ended December 31,
2015. There were deferred financing costs of $28.4 million and
$27.0 million as of December 31, 2015 and 2014, respectively
that are now classified within Debt, net on our consolidated
balance sheets.
Measurement-Period Adjustments for Business Combinations
In September 2015, the FASB issued ASU 2015-16, “Simplifying
the Accounting for Measurement-Period Adjustments” to
simplify the accounting for business combinations, specifically as
it relates to measurement-period adjustments. Acquiring entities in
a business combination must recognize measurement-period
adjustments in the reporting period in which the adjustment amounts
are determined. Also, ASU 2015-16 requires entities to present
separately on the face of the income statement (or disclose in the
notes to the financial statements) the portion of the amount
recorded in the current period earnings, by line item, that would
have been recorded in previous reporting periods if the adjustment
to the provisional amounts had been recognized as of the
acquisition date. ASU 2015-16 is effective for us beginning in the
2015 fourth quarter and is to be applied prospectively to
measurement-period adjustments that occur after the effective date.
We do not expect the adoption of this ASU to have a significant
impact on our consolidated financial statements.
Revenue from Contracts with Customers
In May 2014, the FASB issued ASU No. 2014-09, “Revenue
from Contracts with Customers.” Under the new standard,
revenue is recognized at the time a good or service is transferred
to a customer for the amount of consideration received for that
specific good or service. Entities may use a full retrospective
approach or report the cumulative effect as of the date of
adoption. On April 1, 2015, the FASB proposed deferring the
effective date of this standard by one year to December 15,
2017, for annual reporting periods beginning after that date. The
FASB also proposed permitting early adoption of the standard, but
not before the original effective date of December 15, 2016.
We do not expect this standard to have a significant impact on our
financial results, as a substantial portion of our revenue consists
of rental income from leasing arrangements, which are specifically
excluded from ASU No. 2014-09.
Amendments to the Consolidation Analysis
In February 2015, the FASB issued ASU 2015-02 that modifies the
evaluation of whether limited partnerships and similar legal
entities are VIEs, eliminates the presumption that a general
partner should consolidate a limited partnership and affects the
consolidation analysis of reporting entities that are involved with
VIEs, particularly those that have fee arrangements and related
party relationships. We do not believe this proposed standard will
have a significant impact on us. This ASU is effective for fiscal
years beginning after December 15, 2015.</t>
  </si>
  <si>
    <t>Leases</t>
  </si>
  <si>
    <t>Leases
In February 2016, the FASB issued
ASU 2016-02 - Leases</t>
  </si>
  <si>
    <t>Summary of Significant Accounting Policies (Tables)</t>
  </si>
  <si>
    <t>Carrying Value and Classification of Related Assets and Maximum Exposure to Loss</t>
  </si>
  <si>
    <t>The carrying value and classification of the related assets and
maximum exposure to loss as a result of our involvement with these
VIEs are presented below at December 31, 2015 (in
thousands):
VIE
Type Maximum Loss Asset Type Carrying Amount(2)
Loans, net $ 984,512
Mortgage and other loans $ 921,930
Equity investments $ 54,033 Other assets $ 6,232
(1) Our maximum loss exposure related to
loans with VIEs represents our current aggregate gross carrying
value of the loan plus accrued interest and any other related
assets (such as rents receivable), less any liabilities. Our
maximum loss exposure related to our equity investment in VIEs
represent the current carrying values of such investment plus any
other related assets (such as rent receivables) less any
liabilities.
(2) Carrying amount reflects the net book
value of our loan or equity interest only in the VIE.</t>
  </si>
  <si>
    <t>Weighted Average Useful Lives of Related Real Estate and Other Assets</t>
  </si>
  <si>
    <t xml:space="preserve">Depreciation is calculated on the straight-line method over the
useful lives of the related real estate and other assets. Our
weighted-average useful lives at December 31, 2015 are as
follows:
Buildings and improvements 38.9 years
Tenant lease intangibles 25.6 years
Leasehold improvements 22.1 years
Furniture, equipment and other 9.3 years </t>
  </si>
  <si>
    <t>Real Estate and Loans Receivable (Tables)</t>
  </si>
  <si>
    <t>Assets Acquired</t>
  </si>
  <si>
    <t>Acquisitions
We acquired the following assets:
2015 2014 2013
Assets Acquired (in
thousands)
Land $ 126,336 $ 22,569 $ 41,473
Building 758,009 241,242 439,030
Intangible lease assets — subject to amortization (weighted
average useful life of 30.4 years in 2015, 18.2 years in 2014 and
21.0 years in 2013) 154,719 22,513 38,589
Net investments in direct financing leases 174,801
— 110,580
Mortgage loans 380,000
— 20,000
Other loans 523,605 447,664 5,250
Equity investments and other assets 101,716 33,708
—
Liabilities (317 )
—
—
Total assets acquired $ 2,218,869 $ 767,696 $ 654,922
Loans repaid(1) (385,851 )
—
—
Total net assets acquired $ 1,833,018 $ 767,696 $ 654,922
(1) Loans advanced to MEDIAN in 2014 and
repaid in 2015 as part of step 2 of the MEDIAN transaction. See
below for details.</t>
  </si>
  <si>
    <t>Schedule of Unaudited Supplemental Pro Forma Operating Data</t>
  </si>
  <si>
    <t xml:space="preserve">The following unaudited supplemental pro forma operating data is
presented below as if each acquisition was completed on January 1,
2014 and January 1, 2014 for the year ended December 31, 2015 and
2014, respectively. The unaudited supplemental pro forma operating
data is not necessarily indicative of what the actual results of
operations would have been assuming the transactions had been
completed as set forth above, nor do they purport to represent our
results of operations for future periods (in thousands, except per
share/unit amounts).
For the Year Ended December 31,
2015 2014
Total revenues $ 542,763 $ 531,549
Net income 240,783 220,181
Net income per share/unit $ 1.02 $ 0.93 </t>
  </si>
  <si>
    <t>Summary of Status Update on Current Development Projects</t>
  </si>
  <si>
    <t>See table below for a status update on our current development
projects (in thousands):
Property
Location
Property Type
Operator Commitment Costs Incurred Estimated
First Choice ER — Houston Houston, TX Acute Care Hospital Adeptus Health $ 5,257 $ 2,535 1Q 2016
First Choice ER- Denver Denver, CO Acute Care Hospital Adeptus Health 5,300 2,435 2Q 2016
First Choice ER- Phoenix Phoenix, AZ Acute Care Hospital Adeptus Health 6,728 3,275 2Q 2016
First Choice ER- San Antonio San Antonio, TX Acute Care Hospital Adeptus Health 7,530 3,690 2Q 2016
First Choice ER- Texas Acute Care Hospital Adeptus Health 16,422 3,924 2Q 2016
Rehabilitation Hospital of Northwestern Ohio Toledo, OH Inpatient Rehabilitation Hospital Ernest Health 19,212 13,693 2Q 2016
First Choice ER- Houston Houston, TX Acute Care Hospital Adeptus Health 45,961 19,613 3Q 2016
First Choice Emergency Rooms Various Acute Care Hospital Adeptus Health 200,090
— Various
$ 306,500 $ 49,165
(1) Includes three acute care
facilities.</t>
  </si>
  <si>
    <t>Amortization Expense from Existing Lease Intangible Assets</t>
  </si>
  <si>
    <t xml:space="preserve">We recorded amortization expense related to intangible lease assets
of $9.1 million, $7.0 million, and $4.0 million in 2015, 2014,
and 2013, respectively, and expect to recognize amortization
expense from existing lease intangible assets as follows: (amounts
in thousands)
For the Year Ended December 31:
2016 $ 10,204
2017 10,194
2018 10,133
2019 10,085
2020 9,882 </t>
  </si>
  <si>
    <t>Components of Net Investment in Direct Financing Leases</t>
  </si>
  <si>
    <t>The components of our net investment in DFLs consisted of the
following (dollars in thousands):
As of December 31,
As of December 31,
Minimum lease payments receivable $ 2,587,912 $ 1,607,024
Estimated residual values 393,097 211,888
Less unearned income (2,354,013 ) (1,379,396 )
Net investment in direct financing leases $ 626,996 $ 439,516</t>
  </si>
  <si>
    <t>Minimum Rental Payments Due under Operating Leases with Non-Cancelable Terms</t>
  </si>
  <si>
    <t>Minimum rental payments due to us in future periods under operating
leases and DFLs, which have non-cancelable terms extending beyond
one year at December 31, 2015, are as follows: (amounts in
thousands)
Total Under Total Under Total
2016 $ 295,839 $ 65,097 $ 360,936
2017 297,671 66,399 364,070
2018 299,662 67,727 367,389
2019 301,040 69,081 370,121
2020 301,460 70,463 371,923
Thereafter 4,847,165 2,039,146 6,886,311
$ 6,342,837 $ 2,377,913 $ 8,720,750</t>
  </si>
  <si>
    <t>Summary of Loans</t>
  </si>
  <si>
    <t>The following is a summary of our loans ($ amounts in
thousands):
As of December 31, 2015 As of December 31, 2014
Balance Weighted Average Balance Weighted Average
Mortgage loans $ 757,581 9.5 % $ 397,594 10.5 %
Acquisition loans 610,469 9.1 % 525,136 9.3 %
Working capital and other loans 54,353 10.2 % 48,031 10.4 %
$ 1,422,403 $ 970,761</t>
  </si>
  <si>
    <t>Schedule of Investment and Revenue by Operator</t>
  </si>
  <si>
    <t xml:space="preserve">Investments and Revenue by Operator
As of December 31, 2015:
(Dollar amounts in thousands)
Operators Total Assets Percentage of Total Total Percentage of
Prime $ 1,032,353 18.4 % $ 104,325 23.6 %
Capella 1,015,914 18.1 % 28,567 6.4 %
MEDIAN 978,529 17.4 % 78,540 17.8 %
Ernest 569,375 10.2 % 61,988 14.0 %
As of December 31, 2014:
(Dollar amounts in thousands)
Operators
Total Assets
Percentage of Total
Total
Percentage of
Prime $ 749,553 20.1 % $ 84,038 26.9 %
MEDIAN 707,437 19.0 % 23,663 7.6 %
Ernest 486,758 13.1 % 57,315 18.3 % </t>
  </si>
  <si>
    <t>Schedule of Investments and Revenue from External Customers by Geographic Areas</t>
  </si>
  <si>
    <t xml:space="preserve">Investments and Revenue by U.S. State and Country
As of December 31, 2015:
(Dollar amounts in thousands)
U.S. States and Other Countries
Total Assets
Percentage of Total
Total
Percentage of
Texas $ 917,314 16.4 % $ 87,541 19.8 %
California 547,085 9.8 % 66,120 15.0 %
Germany 978,529 17.4 % 78,540 17.8 %
Italy, Spain, and the U.K. 152,661 2.7 % 4,476 1.0 %
As of December 31, 2014:
(Dollar amounts in thousands)
U.S. States and Other Countries
Total Assets
Percentage of Total
Total
Percentage of Total
Texas $ 776,017 20.9 % $ 74,044 23.7 %
California 547,098 14.7 % 64,268 20.5 %
Germany 707,437 19.0 % 23,663 7.6 %
U.K. 44,005 1.2 % 2,322 0.7 % </t>
  </si>
  <si>
    <t>Debt (Tables)</t>
  </si>
  <si>
    <t>Summary of Debt</t>
  </si>
  <si>
    <t>The following is a summary of debt ($ amounts in thousands):
As of December
31, 2015
As of December 31, 2014
Balance Interest Rate Balance Interest Rate
Revolving credit facility $ 1,100,000 Variable $ 593,490 Variable
2006 Senior Unsecured Notes 125,000 Various 125,000 Various
2011 Senior Unsecured Notes 450,000 6.875 % 450,000 6.875 %
2012 Senior Unsecured Notes:
Principal amount 350,000 6.375 % 350,000 6.375 %
Unamortized premium 2,168 2,522
352,168 352,522
2013 Senior Unsecured Notes(A) 217,240 5.75 % 241,960 5.75 %
2014 Senior Unsecured Notes 300,000 5.50 % 300,000 5.50 %
2015 Senior Unsecured Notes(A) 543,100 4.00 %
—
—
Term loans 263,400 Various 138,682 Various
$ 3,350,908 $ 2,201,654
Debt issue costs, net (28,367 ) (27,006 )
$ 3,322,541 $ 2,174,648
(A) These notes are Euro-denominated and
reflect the exchange rates at December 31, 2015 and 2014,
respectively.</t>
  </si>
  <si>
    <t>Principal Payments Due on Debt</t>
  </si>
  <si>
    <t>As of December 31, 2015, principal payments due on our debt
(which exclude the effects of any discounts, premiums, or debt
issue costs recorded) are as follows:
2016 $ 125,299
2017 320
2018 1,112,781
2019 250,000
2020 217,240
Thereafter 1,643,100
Total $ 3,348,740</t>
  </si>
  <si>
    <t>Income Taxes (Tables)</t>
  </si>
  <si>
    <t>Schedule of Income Tax Expense</t>
  </si>
  <si>
    <t>From our taxable REIT subsidiaries and our foreign operations, we
incurred income tax expenses as follows (in thousands):
For the years ended December 31,
2015
2014
2013
Current income tax expense:
Domestic $ 147 $ 114 $ 358
Foreign 1,614 225 158
1,761 339 516
Deferred income tax (benefit) expense:
Domestic (360 ) (23 ) 210
Foreign 102 24
—
(258 ) 1 210
Income tax expense $ 1,503 $ 340 $ 726</t>
  </si>
  <si>
    <t>Schedule of Deferred Tax Assets and Liabilities</t>
  </si>
  <si>
    <t>At December 31, 2015 and 2014, components of our deferred tax
assets and liabilities were as follows (in thousands):
2015 2014
Deferred tax liabilities:
Property and equipment $ (1,636 ) $
—
Unbilled rent (4,495 ) (2,070 )
Partnership investments (3,362 ) (3,468 )
Other (6,141 ) (3,759 )
Total deferred tax liabilities $ (15,634 ) $ (9,297 )
Deferred tax assets:
Operating loss and interest deduction carry forwards $ 19,016 $ 19,546
Property and equipment
— 2,373
Other 10,314 3,971
Total deferred tax assets 29,330 25,890
Valuation allowance (23,005 ) (16,831 )
Total net deferred tax assets $ 6,325 $ 9,059
Net deferred tax (liability) $ (9,309 ) $ (238 )</t>
  </si>
  <si>
    <t>Summary of Reconciliation of the Income Tax Expense at the Statutory Income Tax Rate and the Effective Tax Rate for Income from Continuing Operations before Income Taxes</t>
  </si>
  <si>
    <t>A reconciliation of the income tax expense at the statutory income
tax rate and the effective tax rate for income from continuing
operations before income taxes for the years ended
December 31, 2015, 2014, and 2013 is as follows (in
thousands):
2015 2014 2013
Income from continuing operations (before-tax) $ 141,430 $ 51,138 $ 90,027
Income tax at the US statutory federal rate (35%) 49,501 17,898 31,509
Increase (decrease) resulting from:
Rate differential 5,047 1,145 2,380
State income taxes, net of federal benefit (601 ) (337 ) 271
Dividends paid deduction (57,109 ) (27,873 ) (33,345 )
Change in valuation allowance 6,174 8,988 (697 )
Other items, net (1,509 ) 519 608
Total income tax expense $ 1,503 $ 340 $ 726</t>
  </si>
  <si>
    <t>Schedule of Per Share Distributions to Stockholders</t>
  </si>
  <si>
    <t>A schedule of per share distributions we paid and reported to our
stockholders is set forth in the following:
For the Years Ended
December 31,
2015 2014 2013
Common share distribution $ 0.870000 $ 0.840000 $ 0.800000
Ordinary income 0.769535 0.520692 0.599384
Capital gains(1)
— 0.000276 0.046380
Unrecaptured Sec. 1250 gain
— 0.000276 0.026512
Return of capital 0.100465 0.319032 0.154236
Allocable to next year
—
—
—
(1) Capital gains include unrecaptured
Sec. 1250 gains.</t>
  </si>
  <si>
    <t>Earnings Per Share/Unit (Tables)</t>
  </si>
  <si>
    <t>Calculation of Earnings Per Share</t>
  </si>
  <si>
    <t>Medical Properties Trust, Inc.
Our earnings per share were calculated based on the following
(amounts in thousands):
For the Years Ended
December 31,
2015 2014 2013
Numerator:
Income from continuing operations $ 139,927 $ 50,798 $ 89,301
Non-controlling interests’ share in continuing operations (329 ) (274 ) (224 )
Participating securities’ share in earnings (1,029 ) (894 ) (729 )
Income from continuing operations, less participating
securities’ share in earnings 138,569 49,630 88,348
Income (loss) from discontinued operations attributable to MPT
common stockholders
— (2 ) 7,914
Net income, less participating securities’ share in
earnings $ 138,569 $ 49,628 $ 96,262
Denominator:
Basic weighted-average common shares 217,997 169,999 151,439
Dilutive potential common shares 307 541 1,159
Diluted weighted-average common shares 218,304 170,540 152,598
MPT Operating Partnership, L.P.
Our earnings per unit were calculated based on the following
(amounts in thousands):
For the Years Ended
December 31,
2015 2014 2013
Numerator:
Income from continuing operations $ 139,927 $ 50,798 $ 89,301
Non-controlling interests’ share in continuing operations (329 ) (274 ) (224 )
Participating securities’ share in earnings (1,029 ) (894 ) (729 )
Income from continuing operations, less participating
securities’ share in earnings 138,569 49,630 88,348
Income (loss) from discontinued operations attributable to MPT
Operating Partnership partners
— (2 ) 7,914
Net income, less participating securities’ share in
earnings $ 138,569 $ 49,628 $ 96,262
Denominator:
Basic weighted-average units 217,997 169,999 151,439
Dilutive potential units 307 541 1,159
Diluted weighted-average units 218,304 170,540 152,598</t>
  </si>
  <si>
    <t>Stock Awards (Tables)</t>
  </si>
  <si>
    <t>Restricted Equity Awards Activity</t>
  </si>
  <si>
    <t>The following summarizes restricted equity award activity in 2015
and 2014 (which includes awards granted in 2015, 2014, 2013, and
any applicable prior years), respectively:
For the Year Ended December 31, 2015:
Vesting Based on Service Vesting Based on
Shares Weighted Average Shares Weighted Average
Nonvested awards at beginning of the year 452,263 $ 12.11 2,428,518 $ 5.81
Awarded 407,969 $ 13.94 871,888 $ 6.62
Vested (343,904 ) $ 12.56 (406,970 ) $ 4.94
Forfeited (6,694 ) $ 13.08 (562,284 ) $ 5.33
Nonvested awards at end of year 509,634 $ 13.25 2,331,152 $ 6.38
For the Year Ended December 31, 2014:
Vesting Based Vesting Based on
Shares Weighted Average Shares Weighted Average
Nonvested awards at beginning of the year 325,999 $ 11.36 1,999,179 $ 5.44
Awarded 424,366 $ 12.21 903,134 $ 7.57
Vested (298,102 ) $ 11.43 (473,795 ) $ 7.60
Forfeited
— $
—
— $
—
Nonvested awards at end of year 452,263 $ 12.11 2,428,518 $ 5.81</t>
  </si>
  <si>
    <t>Commitments and Contingencies (Tables)</t>
  </si>
  <si>
    <t>Fixed Minimum Rental Payable under Operating Leases Sublease Receivable And Net Payments Due with Non-cancelable Terms</t>
  </si>
  <si>
    <t>Fixed minimum payments due under operating leases with
non-cancelable terms of more than one year and amounts to be
received in the future from non-cancelable subleases at
December 31, 2015 are as follows: (amounts in thousands)
Fixed Amounts to Net
2016 $ 5,119 $ (2,477 ) $ 2,642
2017 5,157 (2,502 ) 2,655
2018 5,125 (2,504 ) 2,621
2019 4,803 (2,522 ) 2,281
2020 4,896 (2,621 ) 2,275
Thereafter 140,049 (130,819 ) 9,230
$ 165,149 ($143,445 ) $ 21,704</t>
  </si>
  <si>
    <t>Fair Value of Financial Instruments (Tables)</t>
  </si>
  <si>
    <t>Summary of Fair Value Information of Financial Instruments</t>
  </si>
  <si>
    <t>The following table summarizes fair value estimates for our
financial instruments (in thousands):
December 31, December 31,
Asset (Liability) Book Fair Book Fair
Interest and rent receivables $ 46,939 $ 46,858 $ 41,137 $ 41,005
Loans(1) 508,851 543,859 773,311 803,824
Debt, net(2) (3,322,541 ) (3,372,773 ) (2,174,648 ) (2,258,721 )
(1) Excludes loans related to Ernest and
Capella since they are recorded at fair value as discussed
below.
(2) Includes debt issue costs.</t>
  </si>
  <si>
    <t>Equity Interest in Related Party and Related Loans Measured at Fair Value on Recurring Basis</t>
  </si>
  <si>
    <t xml:space="preserve">At December 31, 2015, the amounts recorded under the fair
value option method were as follows (in thousands):
Asset (Liability) Fair Cost
Asset Type
Mortgage loan $ 310,000 $ 310,000 Mortgage loans
Acquisition loans 603,552 603,552 Other loans
Equity investment 7,349 7,349 Other assets
$ 920,901 $ 920,901
At December 31, 2014, the amounts recorded under the fair
value option method were as follows (in thousands):
Asset (Liability) Fair Cost
Asset Type
Mortgage loan $ 100,000 $ 100,000 Mortgage loans
Acquisition loans 97,450 97,450 Other loans
Equity investment 3,300 3,300 Other assets
$ 200,750 $ 200,750 </t>
  </si>
  <si>
    <t>Summary Showing Sensitivity Analysis by Using Basis Point Variations</t>
  </si>
  <si>
    <t>To illustrate the effect of movements in the DLOM, we performed a
sensitivity analysis below by using basis point variations (dollars
in thousands):
Basis Point Change in Marketability Discount Estimated Increase (Decrease)
+100 basis points $(122)
- 100 basis points 122</t>
  </si>
  <si>
    <t>Discontinued Operations (Tables)</t>
  </si>
  <si>
    <t xml:space="preserve">The following table presents the results of discontinued
operations, which include the revenue and expenses of facilities
disposed of prior to 2014 for the year ended December 31,
2015, 2014, and 2013 (amounts in thousands except per share/unit
data):
For the Years Ended
2015 2014 2013
Revenues $
— $
— $ 988
Gain on sale
—
— 7,659
Income (loss) from discontinued operations
— (2 ) 7,914
Income from discontinued operations — diluted per
share/unit $
— $
— $ 0.05 </t>
  </si>
  <si>
    <t>Other Assets (Tables)</t>
  </si>
  <si>
    <t>Summary of Other Assets</t>
  </si>
  <si>
    <t>The following is a summary of our other assets (in thousands):
At
December 31,
2015 2014
Debt issue costs, net(1) $ 7,628 $ 8,318
Equity investments 129,337 47,451
Other corporate assets 31,547 28,197
Prepaids and other assets 27,028 11,133
Total other assets $ 195,540 $ 95,099
(1) Relates to revolving credit
facility</t>
  </si>
  <si>
    <t>Quarterly Financial Data (unaudited) (Tables)</t>
  </si>
  <si>
    <t>Medical Properties Trust, Inc. [Member]</t>
  </si>
  <si>
    <t>Unaudited Quarterly Financial Information</t>
  </si>
  <si>
    <t xml:space="preserve">The following is a summary of the unaudited quarterly financial
information for the years ended December 31, 2015 and 2014:
(amounts in thousands, except for per share data)
For the Three Month Periods in 2015
Ended
March 31 June 30 September 30 December 31
Revenues $ 95,961 $ 99,801 $ 114,570 $ 131,546
Income from continuing operations 35,976 22,489 23,123 58,339
Net income 35,976 22,489 23,123 58,339
Net income attributable to MPT common stockholders 35,897 22,407 23,057 58,237
Net income attributable to MPT common stockholders per
share — basic $ 0.18 $ 0.11 $ 0.10 $ 0.24
Weighted average shares outstanding — basic 202,958 208,071 223,948 237,011
Net income attributable to MPT common stockholders per
share — diluted $ 0.17 $ 0.11 $ 0.10 $ 0.24
Weighted average shares outstanding — diluted 203,615 208,640 223,948 237,011
For the Three Month Periods in 2014
Ended
March 31 June 30 September 30 December 31
Revenues $ 73,089 $ 76,560 $ 80,777 $ 82,106
Income (loss) from continuing operations 7,309 (203 ) 28,663 15,029
Income (loss) from discontinued operations (2 )
—
—
—
Net income 7,307 (203 ) 28,663 15,029
Net income attributable to MPT common stockholders 7,241 (203 ) 28,537 14,947
Net income attributable to MPT common stockholders per
share — basic $ 0.04 $
— $ 0.16 $ 0.08
Weighted average shares outstanding — basic 163,973 171,718 171,893 172,411
Net income attributable to MPT common stockholders per
share — diluted $ 0.04 $
— $ 0.16 $ 0.08
Weighted average shares outstanding — diluted 164,549 171,718 172,639 172,604 </t>
  </si>
  <si>
    <t xml:space="preserve">The following is a summary of the unaudited quarterly financial
information for the years ended December 31, 2015 and 2014:
(amounts in thousands, except for per unit data)
For the Three Month Periods in 2015
Ended
March 31 June 30 September 30 December 31
Revenues $ 95,961 $ 99,801 $ 114,570 $ 131,546
Income from continuing operations 35,976 22,489 23,123 58,339
Net income (loss) 35,976 22,489 23,123 58,339
Net income attributable to MPT Operating Partnership partners 35,897 22,407 23,057 58,237
Net income attributable to MPT Operating Partnership partners per
unit — basic $ 0.18 $ 0.11 $ 0.10 $ 0.24
Weighted average units outstanding — basic 202,958 208,071 223,948 237,011
Net income attributable to MPT Operating Partnership partners per
unit — diluted $ 0.17 $ 0.11 $ 0.10 $ 0.24
Weighted average units outstanding — diluted 203,615 208,640 223,948 237,011
For the Three Month Periods in 2014
Ended
March 31 June 30 September 30 December 31
Revenues $ 73,089 $ 76,560 $ 80,777 $ 82,106
Income (loss) from continuing operations 7,309 (203 ) 28,663 15,029
Income (loss) from discontinued operations (2 )
—
—
—
Net income (loss) 7,307 (203 ) 28,663 15,029
Net income attributable to MPT Operating Partnership partners 7,241 (203 ) 28,537 14,948
Net income attributable to MPT Operating Partnership partners per
unit — basic $ 0.04 $
— $ 0.16 $ 0.08
Weighted average units outstanding — basic 163,973 171,718 171,893 172,411
Net income attributable to MPT Operating Partnership partners per
unit — diluted $ 0.04 $
— $ 0.16 $ 0.08
Weighted average units outstanding — diluted 164,549 171,718 172,639 172,604 </t>
  </si>
  <si>
    <t>Summary of Significant Accounting Policies - Additional Information (Detail) $ in Millions</t>
  </si>
  <si>
    <t>Dec. 31, 2015USD ($)mo</t>
  </si>
  <si>
    <t>Summary Of Significant Accounting Policies [Line Items]</t>
  </si>
  <si>
    <t>Expected lease-up periods for estimating lost rentals, in months | mo</t>
  </si>
  <si>
    <t>Percentage of ordinary taxable income to be distributed for real estate investment trust qualification</t>
  </si>
  <si>
    <t>90.00%</t>
  </si>
  <si>
    <t>Number of years of federal income tax at corporate rates on failure to qualify as REIT</t>
  </si>
  <si>
    <t>4 years</t>
  </si>
  <si>
    <t>Deferred financing costs | $</t>
  </si>
  <si>
    <t>Maximum [Member]</t>
  </si>
  <si>
    <t>Stock award vesting period in years</t>
  </si>
  <si>
    <t>10 years</t>
  </si>
  <si>
    <t>Consolidated Entities [Member]</t>
  </si>
  <si>
    <t>Equity method investment, ownership percentage</t>
  </si>
  <si>
    <t>100.00%</t>
  </si>
  <si>
    <t>Time-Based Awards [Member]</t>
  </si>
  <si>
    <t>3 years</t>
  </si>
  <si>
    <t>Market Conditions Based Awards [Member] | Minimum [Member]</t>
  </si>
  <si>
    <t>Market Conditions Based Awards [Member] | Maximum [Member]</t>
  </si>
  <si>
    <t>5 years</t>
  </si>
  <si>
    <t>Summary of Significant Accounting Policies - Carrying Value and Classification of Related Assets and Maximum Exposure to Loss (Detail)</t>
  </si>
  <si>
    <t>Mortgage and other loans [Member]</t>
  </si>
  <si>
    <t>Variable Interest Entity [Line Items]</t>
  </si>
  <si>
    <t>Carrying Amount</t>
  </si>
  <si>
    <t>Loans, net [Member]</t>
  </si>
  <si>
    <t>Maximum Loss Exposure</t>
  </si>
  <si>
    <t>Other Assets [Member]</t>
  </si>
  <si>
    <t>Equity investments [Member]</t>
  </si>
  <si>
    <t>Summary of Significant Accounting Policies - Weighted Average Useful Lives of Related Real Estate and Other Assets (Detail)</t>
  </si>
  <si>
    <t>Buildings and improvements [Member]</t>
  </si>
  <si>
    <t>Property, Plant and Equipment [Line Items]</t>
  </si>
  <si>
    <t>Weighted average useful lives of related real estate and other assets</t>
  </si>
  <si>
    <t>38 years 10 months 24 days</t>
  </si>
  <si>
    <t>Tenant lease intangibles [Member]</t>
  </si>
  <si>
    <t>25 years 7 months 6 days</t>
  </si>
  <si>
    <t>Leasehold improvements [Member]</t>
  </si>
  <si>
    <t>22 years 1 month 6 days</t>
  </si>
  <si>
    <t>Furniture, equipment and other [Member]</t>
  </si>
  <si>
    <t>9 years 3 months 18 days</t>
  </si>
  <si>
    <t>Real Estate and Loans Receivable - Assets Acquired (Detail) - USD ($) $ in Thousands</t>
  </si>
  <si>
    <t>Business Acquisition [Line Items]</t>
  </si>
  <si>
    <t>Equity investments and other assets</t>
  </si>
  <si>
    <t>Total assets acquired</t>
  </si>
  <si>
    <t>Loans repaid</t>
  </si>
  <si>
    <t>Total net assets acquired</t>
  </si>
  <si>
    <t>Land [Member]</t>
  </si>
  <si>
    <t>Building [Member]</t>
  </si>
  <si>
    <t>Intangible Lease Assets - Subject to Amortization [Member]</t>
  </si>
  <si>
    <t>Net Investments in Direct Financing Leases [Member]</t>
  </si>
  <si>
    <t>Other Loans [Member]</t>
  </si>
  <si>
    <t>Mortgage Loans [Member]</t>
  </si>
  <si>
    <t>Real Estate and Loans Receivable - Assets Acquired (Parenthetical) (Detail)</t>
  </si>
  <si>
    <t>Weighted average useful life of acquired intangible lease assets (in years)</t>
  </si>
  <si>
    <t>30 years 4 months 24 days</t>
  </si>
  <si>
    <t>18 years 2 months 12 days</t>
  </si>
  <si>
    <t>21 years</t>
  </si>
  <si>
    <t>Real Estate and Loans Receivable - 2015 Activity - Additional Information (Detail)</t>
  </si>
  <si>
    <t>Dec. 31, 2015USD ($)PropertyHospital</t>
  </si>
  <si>
    <t>Dec. 03, 2015EUR (€)Bed</t>
  </si>
  <si>
    <t>Nov. 18, 2015EUR (€)Facility</t>
  </si>
  <si>
    <t>Oct. 30, 2015USD ($)</t>
  </si>
  <si>
    <t>Sep. 30, 2015USD ($)HospitalHealth_Center</t>
  </si>
  <si>
    <t>Sep. 09, 2015EUR (€)</t>
  </si>
  <si>
    <t>Aug. 31, 2015USD ($)BedInvestment</t>
  </si>
  <si>
    <t>Jun. 16, 2015USD ($)BedProperty</t>
  </si>
  <si>
    <t>Apr. 29, 2015EUR (€)Hospital</t>
  </si>
  <si>
    <t>Feb. 27, 2015USD ($)Leases</t>
  </si>
  <si>
    <t>Feb. 13, 2015USD ($)RenewalOptionsFacility</t>
  </si>
  <si>
    <t>Aug. 31, 2015InvestmentPropertyLeases</t>
  </si>
  <si>
    <t>Jul. 31, 2015USD ($)Investment</t>
  </si>
  <si>
    <t>Dec. 31, 2015EUR (€)</t>
  </si>
  <si>
    <t>Mortgage financing</t>
  </si>
  <si>
    <t>Income contributed by the acquired entity</t>
  </si>
  <si>
    <t>Acquisition related costs</t>
  </si>
  <si>
    <t>2015 [Member]</t>
  </si>
  <si>
    <t>Loans provided for acquisition</t>
  </si>
  <si>
    <t>2015 [Member] | Lake Huron Medical Center [Member]</t>
  </si>
  <si>
    <t>Acquisition costs</t>
  </si>
  <si>
    <t>2015 [Member] | Ernest [Member]</t>
  </si>
  <si>
    <t>Term of lease, years</t>
  </si>
  <si>
    <t>20 years</t>
  </si>
  <si>
    <t>Number of properties acquired | Property</t>
  </si>
  <si>
    <t>2015 [Member] | Ernest [Member] | Minimum [Member]</t>
  </si>
  <si>
    <t>Term of lease extension, years</t>
  </si>
  <si>
    <t>2015 [Member] | Ernest [Member] | Maximum [Member]</t>
  </si>
  <si>
    <t>2015 [Member] | Axa Real Estate [Member]</t>
  </si>
  <si>
    <t>Ownership interest in joint venture under the equity method</t>
  </si>
  <si>
    <t>50.00%</t>
  </si>
  <si>
    <t>2015 [Member] | Acute Care Hospital [Member]</t>
  </si>
  <si>
    <t>Number of facilities acquired | Facility</t>
  </si>
  <si>
    <t>Purchase price of acquisition | €</t>
  </si>
  <si>
    <t>2015 [Member] | Acute Care Hospital [Member] | Kansas [Member]</t>
  </si>
  <si>
    <t>Purchase price of acquisition</t>
  </si>
  <si>
    <t>Mortgage financing term</t>
  </si>
  <si>
    <t>Number of lease extension options in current lease contract | RenewalOptions</t>
  </si>
  <si>
    <t>2015 [Member] | Acute Care Hospital [Member] | Ernest [Member]</t>
  </si>
  <si>
    <t>Number of beds acquired | Bed</t>
  </si>
  <si>
    <t>2015 [Member] | Acute Care Hospital [Member] | Axa Real Estate [Member]</t>
  </si>
  <si>
    <t>Estimated total development cost | €</t>
  </si>
  <si>
    <t>2015 [Member] | RHM Rehabilitation Clinic [Member] | Germany [Member]</t>
  </si>
  <si>
    <t>Acquisition costs | €</t>
  </si>
  <si>
    <t>25 years</t>
  </si>
  <si>
    <t>Cumulative increases in the German consumer price index</t>
  </si>
  <si>
    <t>70.00%</t>
  </si>
  <si>
    <t>2015 [Member] | RHM Rehabilitation Clinic [Member] | Germany [Member] | From 2015 through 2017 [Member]</t>
  </si>
  <si>
    <t>Rent escalations percentage</t>
  </si>
  <si>
    <t>2.00%</t>
  </si>
  <si>
    <t>2015 [Member] | RHM Rehabilitation Clinic [Member] | Germany [Member] | After 2017 [Member]</t>
  </si>
  <si>
    <t>0.50%</t>
  </si>
  <si>
    <t>2015 [Member] | General Acute Care Hospital and Healthcare System [Member]</t>
  </si>
  <si>
    <t>Number of licensed hospitals | Hospital</t>
  </si>
  <si>
    <t>Number of free-standing emergency department and health center | Health_Center</t>
  </si>
  <si>
    <t>2015 [Member] | General Acute Care Hospital [Member] | Lake Huron Medical Center [Member]</t>
  </si>
  <si>
    <t>2015 [Member] | Rehabilitation Hospital with Covenant Health System [Member] | Ernest [Member]</t>
  </si>
  <si>
    <t>2015 [Member] | Inpatient Rehabilitation Hospital [Member] | Ernest [Member] | Weslaco Texas [Member]</t>
  </si>
  <si>
    <t>Number of lease extension options | Leases</t>
  </si>
  <si>
    <t>Payments to fund long-term loans to related parties</t>
  </si>
  <si>
    <t>Lease remaining term</t>
  </si>
  <si>
    <t>17 years</t>
  </si>
  <si>
    <t>2015 [Member] | Median [Member]</t>
  </si>
  <si>
    <t>Ownership interests acquired</t>
  </si>
  <si>
    <t>5.10%</t>
  </si>
  <si>
    <t>Loans provided for acquisition | €</t>
  </si>
  <si>
    <t>27 years</t>
  </si>
  <si>
    <t>Number of properties closed | Property</t>
  </si>
  <si>
    <t>Number of hospitals acquired | Hospital</t>
  </si>
  <si>
    <t>Lease rent increase percentage</t>
  </si>
  <si>
    <t>Value of properties closed | €</t>
  </si>
  <si>
    <t>Loan amount outstanding | €</t>
  </si>
  <si>
    <t>Real estate transfer tax</t>
  </si>
  <si>
    <t>2015 [Member] | Capella [Member]</t>
  </si>
  <si>
    <t>Combined purchase price and investment amount</t>
  </si>
  <si>
    <t>49.00%</t>
  </si>
  <si>
    <t>15 years</t>
  </si>
  <si>
    <t>Increase in consumer price-index, floor rate</t>
  </si>
  <si>
    <t>Increase in consumer price-index, ceiling rate</t>
  </si>
  <si>
    <t>4.00%</t>
  </si>
  <si>
    <t>2015 [Member] | Capella [Member] | MPT Camaro Opco [Member]</t>
  </si>
  <si>
    <t>2015 [Member] | Capella [Member] | Acute Care Hospital [Member]</t>
  </si>
  <si>
    <t>Number of portfolio investments | Investment</t>
  </si>
  <si>
    <t>Number of investment in form of mortgage loan | Investment</t>
  </si>
  <si>
    <t>2015 [Member] | Capella [Member] | Joint Venture Partner [Member]</t>
  </si>
  <si>
    <t>Fixed interest rate</t>
  </si>
  <si>
    <t>8.00%</t>
  </si>
  <si>
    <t>2015 [Member] | Capella [Member] | Joint Venture Partner [Member] | ManageCo [Member]</t>
  </si>
  <si>
    <t>51.00%</t>
  </si>
  <si>
    <t>2015 [Member] | Eight Acute Care Hospitals [Member]</t>
  </si>
  <si>
    <t>2015 [Member] | Waterland Private Equity Fund [Member] | Median [Member]</t>
  </si>
  <si>
    <t>94.90%</t>
  </si>
  <si>
    <t>2015 [Member] | Business Acquisitions [Member]</t>
  </si>
  <si>
    <t>Revenue contributed by the acquired entity</t>
  </si>
  <si>
    <t>Real Estate and Loans Receivable - 2014 Activity - Additional Information (Detail) $ in Thousands, € in Millions, £ in Millions</t>
  </si>
  <si>
    <t>Dec. 15, 2014EUR (€)</t>
  </si>
  <si>
    <t>Oct. 31, 2014USD ($)Bed</t>
  </si>
  <si>
    <t>Sep. 19, 2014USD ($)RenewalOptions</t>
  </si>
  <si>
    <t>Jul. 01, 2014USD ($)</t>
  </si>
  <si>
    <t>Jul. 01, 2014GBP (£)</t>
  </si>
  <si>
    <t>Mar. 31, 2014USD ($)</t>
  </si>
  <si>
    <t>Dec. 31, 2014USD ($)BedFacility</t>
  </si>
  <si>
    <t>Dec. 31, 2014USD ($)Bed</t>
  </si>
  <si>
    <t>Dec. 31, 2014EUR (€)Bed</t>
  </si>
  <si>
    <t>2014 [Member]</t>
  </si>
  <si>
    <t>Acquired percentage of the outstanding equity interest</t>
  </si>
  <si>
    <t>2014 [Member] | Circle Health Ltd. [Member]</t>
  </si>
  <si>
    <t>Acquired facility, carrying value of sale/leaseback transaction</t>
  </si>
  <si>
    <t>Sale/leaseback transaction, initial term period</t>
  </si>
  <si>
    <t>Sale/leaseback transaction, additional term period</t>
  </si>
  <si>
    <t>Percentage change in annual retail price index, floor rate</t>
  </si>
  <si>
    <t>Percentage change in annual retail price index, cap rate</t>
  </si>
  <si>
    <t>5.00%</t>
  </si>
  <si>
    <t>2014 [Member] | Acute Care Hospital [Member]</t>
  </si>
  <si>
    <t>2014 [Member] | Acute Care Hospital [Member] | Fair value market [Member]</t>
  </si>
  <si>
    <t>12 years</t>
  </si>
  <si>
    <t>2014 [Member] | Acute Care Hospital [Member] | Alecto Healthcare Services [Member] | Fairmont West Virginia [Member]</t>
  </si>
  <si>
    <t>Ownership interest, percentage</t>
  </si>
  <si>
    <t>20.00%</t>
  </si>
  <si>
    <t>Working capital loan to the tenant</t>
  </si>
  <si>
    <t>Additional lease period</t>
  </si>
  <si>
    <t>Additional fund committed to the tenant for capital improvements</t>
  </si>
  <si>
    <t>2014 [Member] | Median and Waterland [Member]</t>
  </si>
  <si>
    <t>Interim acquisition loans aggregate amount | €</t>
  </si>
  <si>
    <t>Interim acquisition loans advanced | €</t>
  </si>
  <si>
    <t>2014 [Member] | Median [Member] | Waterland [Member]</t>
  </si>
  <si>
    <t>2014 [Member] | Business Acquisitions [Member]</t>
  </si>
  <si>
    <t>Acquisition-related costs on consummated deals</t>
  </si>
  <si>
    <t>Acquisition related costs - transfer taxes on consummated deals</t>
  </si>
  <si>
    <t>2014 [Member] | Germany [Member] | RHM Rehabilitation Facilities [Member]</t>
  </si>
  <si>
    <t>Applicable transfer and other taxes on purchase price</t>
  </si>
  <si>
    <t>2014 [Member] | Germany [Member] | Bad Mergentheim [Member] | RHM Rehabilitation Facilities [Member]</t>
  </si>
  <si>
    <t>Number of beds | Bed</t>
  </si>
  <si>
    <t>2014 [Member] | Germany [Member] | Bad Tolz [Member] | RHM Rehabilitation Facilities [Member]</t>
  </si>
  <si>
    <t>2014 [Member] | Germany [Member] | Bad Liebenstein [Member] | RHM Rehabilitation Facilities [Member]</t>
  </si>
  <si>
    <t>2014 [Member] | Sherman TX [Member]</t>
  </si>
  <si>
    <t>2014 [Member] | Sherman TX [Member] | Alecto Healthcare Services [Member]</t>
  </si>
  <si>
    <t>Working capital loan</t>
  </si>
  <si>
    <t>Initial leaseback term</t>
  </si>
  <si>
    <t>2014 [Member] | Sherman TX [Member] | Acute Care Hospital [Member]</t>
  </si>
  <si>
    <t>Real Estate and Loans Receivable - 2013 Activity - Additional Information (Detail) $ in Thousands, € in Millions</t>
  </si>
  <si>
    <t>Nov. 29, 2013USD ($)Facility</t>
  </si>
  <si>
    <t>Sep. 26, 2013USD ($)ContractFacility</t>
  </si>
  <si>
    <t>Jun. 11, 2013USD ($)RenewalOptionsFacility</t>
  </si>
  <si>
    <t>Dec. 31, 2013USD ($)Bed</t>
  </si>
  <si>
    <t>Dec. 12, 2013USD ($)RenewalOptions</t>
  </si>
  <si>
    <t>Nov. 29, 2013EUR (€)</t>
  </si>
  <si>
    <t>Jul. 18, 2013USD ($)</t>
  </si>
  <si>
    <t>2013 [Member]</t>
  </si>
  <si>
    <t>2013 [Member] | RHM Portfolio Acquisition [Member]</t>
  </si>
  <si>
    <t>Applicable transfer and other taxes on purchase price | €</t>
  </si>
  <si>
    <t>2013 [Member] | Dallas Medical Center [Member]</t>
  </si>
  <si>
    <t>2013 [Member] | Ernest [Member]</t>
  </si>
  <si>
    <t>2013 [Member] | Term Loans [Member] | Ernest [Member]</t>
  </si>
  <si>
    <t>Loan on property</t>
  </si>
  <si>
    <t>2013 [Member] | Corpus Christi Rehabilitation Hospital [Member]</t>
  </si>
  <si>
    <t>2013 [Member] | Corpus Christi Rehabilitation Hospital [Member] | Commitment [Member]</t>
  </si>
  <si>
    <t>2013 [Member] | Business Acquisitions [Member]</t>
  </si>
  <si>
    <t>2013 [Member] | From 2015 through 2017 [Member] | RHM Portfolio Acquisition [Member]</t>
  </si>
  <si>
    <t>2013 [Member] | After 2017 [Member] | RHM Portfolio Acquisition [Member]</t>
  </si>
  <si>
    <t>2013 [Member] | Maximum [Member] | Ernest [Member]</t>
  </si>
  <si>
    <t>Maximum rent increase percent</t>
  </si>
  <si>
    <t>2013 [Member] | Minimum [Member] | Ernest [Member]</t>
  </si>
  <si>
    <t>2013 [Member] | Acute Care Hospital [Member] | Kansas [Member]</t>
  </si>
  <si>
    <t>2013 [Member] | Acute Care Hospital [Member] | Iasis Healthcare LLC [Member]</t>
  </si>
  <si>
    <t>Number of lease extension options in current lease contract | Contract</t>
  </si>
  <si>
    <t>Lease renewal option</t>
  </si>
  <si>
    <t>Lease maturity year</t>
  </si>
  <si>
    <t>Extended lease maturity year</t>
  </si>
  <si>
    <t>2013 [Member] | Acute Care Hospital [Member] | Maximum [Member] | Iasis Healthcare LLC [Member]</t>
  </si>
  <si>
    <t>2.50%</t>
  </si>
  <si>
    <t>2013 [Member] | Olympia Medical Center [Member]</t>
  </si>
  <si>
    <t>Real Estate and Loans Receivable - Schedule of Unaudited Supplemental Pro Forma Operating Data (Detail) - USD ($) $ / shares in Units, $ in Thousands</t>
  </si>
  <si>
    <t>Business Acquisition, Pro Forma Information [Abstract]</t>
  </si>
  <si>
    <t>Net income per share/unit</t>
  </si>
  <si>
    <t>Real Estate and Loans Receivable - Development Activities - Additional Information (Detail) $ in Thousands</t>
  </si>
  <si>
    <t>Apr. 30, 2015USD ($)Leases</t>
  </si>
  <si>
    <t>Dec. 31, 2015USD ($)RenewalOptionsFacilityProperty</t>
  </si>
  <si>
    <t>Dec. 31, 2014USD ($)Facility</t>
  </si>
  <si>
    <t>May. 05, 2015USD ($)</t>
  </si>
  <si>
    <t>Current development project</t>
  </si>
  <si>
    <t>Ernest [Member] | Rehabilitation Hospital of Northwestern Ohio [Member] | Inpatient Rehabilitation Hospital [Member] | Toledo, OH [Member]</t>
  </si>
  <si>
    <t>Development Activities [Member] | Oakleaf Surgical Hospital [Member] | Acute Care Hospital [Member] | Altoona, WI [Member] | National Surgical Hospitals [Member]</t>
  </si>
  <si>
    <t>Development Activities [Member] | First Choice [Member]</t>
  </si>
  <si>
    <t>Number of facilities leased | Facility</t>
  </si>
  <si>
    <t>Number of property leased | Property</t>
  </si>
  <si>
    <t>Estimated total development cost</t>
  </si>
  <si>
    <t>Development Activities [Member] | First Choice [Member] | 2015 Master Lease [Member]</t>
  </si>
  <si>
    <t>Development Activities [Member] | First Choice [Member] | 2014 Master Lease [Member]</t>
  </si>
  <si>
    <t>Development Activities [Member] | UAB Medical West [Member]</t>
  </si>
  <si>
    <t>Development Activities [Member] | Ernest [Member] | Rehabilitation Hospital of Northwestern Ohio [Member] | Inpatient Rehabilitation Hospital [Member] | Toledo, OH [Member]</t>
  </si>
  <si>
    <t>Development Activities [Member] | Adeptus Health [Member]</t>
  </si>
  <si>
    <t>Aggregate commitment amount</t>
  </si>
  <si>
    <t>Lease agreement term</t>
  </si>
  <si>
    <t>Percentage of increase in annual rent</t>
  </si>
  <si>
    <t>Commitment amount, funded</t>
  </si>
  <si>
    <t>Number of facilities completed | Facility</t>
  </si>
  <si>
    <t>Number of facilities under construction | Facility</t>
  </si>
  <si>
    <t>Development Activities [Member] | Northern Utah Rehabilitation Hospital [Member]</t>
  </si>
  <si>
    <t>Real Estate and Loans Receivable - Summary of Status Update on Current Development Projects (Detail) $ in Thousands</t>
  </si>
  <si>
    <t>Commitment</t>
  </si>
  <si>
    <t>Costs Incurred as 12/31/15</t>
  </si>
  <si>
    <t>First Choice ER- Houston [Member] | Houston, TX [Member] | Acute Care Hospital [Member] | Adeptus Health [Member]</t>
  </si>
  <si>
    <t>Estimated Completion Date</t>
  </si>
  <si>
    <t>1Q 2016</t>
  </si>
  <si>
    <t>First Choice ER- Denver [Member] | Denver, CO [Member] | Acute Care Hospital [Member] | Adeptus Health [Member]</t>
  </si>
  <si>
    <t>2Q 2016</t>
  </si>
  <si>
    <t>First Choice ER- Phoenix [Member] | Phoenix, AZ [Member] | Acute Care Hospital [Member] | Adeptus Health [Member]</t>
  </si>
  <si>
    <t>First Choice ER- San Antonio [Member] | San Antonio, TX [Member] | Acute Care Hospital [Member] | Adeptus Health [Member]</t>
  </si>
  <si>
    <t>First Choice ER - Texas [Member] | Texas [Member] | Acute Care Hospital [Member] | Adeptus Health [Member]</t>
  </si>
  <si>
    <t>Rehabilitation Hospital of Northwestern Ohio [Member] | Toledo, OH [Member] | Inpatient Rehabilitation Hospital [Member] | Ernest [Member]</t>
  </si>
  <si>
    <t>3Q 2016</t>
  </si>
  <si>
    <t>First Choice Emergency Rooms [Member] | Various [Member] | Acute Care Hospital [Member] | Adeptus Health [Member]</t>
  </si>
  <si>
    <t>Various</t>
  </si>
  <si>
    <t>Real Estate and Loans Receivable - Disposals - Additional Information (Detail) $ in Thousands</t>
  </si>
  <si>
    <t>Aug. 05, 2015USD ($)Hospital</t>
  </si>
  <si>
    <t>Jul. 30, 2015USD ($)</t>
  </si>
  <si>
    <t>May. 20, 2014USD ($)</t>
  </si>
  <si>
    <t>Nov. 27, 2013USD ($)</t>
  </si>
  <si>
    <t>Apr. 17, 2013USD ($)Hospital</t>
  </si>
  <si>
    <t>Sep. 30, 2015USD ($)</t>
  </si>
  <si>
    <t>Debt Instrument [Line Items]</t>
  </si>
  <si>
    <t>Proceeds from sale of real estate</t>
  </si>
  <si>
    <t>Texas [Member]</t>
  </si>
  <si>
    <t>Gain (loss) on sale of real estate</t>
  </si>
  <si>
    <t>Straight line rent receivables write-off</t>
  </si>
  <si>
    <t>United States [Member]</t>
  </si>
  <si>
    <t>Number of hospitals sold | Hospital</t>
  </si>
  <si>
    <t>Consideration received as note receivable</t>
  </si>
  <si>
    <t>Billed rent receivables write-off</t>
  </si>
  <si>
    <t>Amortization of the related lease intangible asset</t>
  </si>
  <si>
    <t>Disposals [Member]</t>
  </si>
  <si>
    <t>Real estate impairment charge</t>
  </si>
  <si>
    <t>Disposals [Member] | La Palma Facility [Member]</t>
  </si>
  <si>
    <t>Disposals [Member] | San Antonio, TX [Member]</t>
  </si>
  <si>
    <t>Disposals [Member] | Summit Hospital of Southeast Arizona and Summit Hospital of Southeast Texas [Member]</t>
  </si>
  <si>
    <t>Real Estate and Loans Receivable - Intangible Assets - Additional Information (Detail) - USD ($) $ in Thousands</t>
  </si>
  <si>
    <t>Intangible Assets [Member]</t>
  </si>
  <si>
    <t>Accumulated amortization, net</t>
  </si>
  <si>
    <t>Amortization expense related to intangible lease assets</t>
  </si>
  <si>
    <t>Capitalized lease intangibles, weighted average life (in years)</t>
  </si>
  <si>
    <t>24 years</t>
  </si>
  <si>
    <t>Real Estate and Loans Receivable - Amortization Expense from Existing Lease Intangible Assets (Detail) $ in Thousands</t>
  </si>
  <si>
    <t>Business Combinations [Abstract]</t>
  </si>
  <si>
    <t>Real Estate and Loans Receivable - Leasing Operations - Additional Information (Detail)</t>
  </si>
  <si>
    <t>Dec. 31, 2015Leases</t>
  </si>
  <si>
    <t>Capella [Member]</t>
  </si>
  <si>
    <t>Number of direct financing leases</t>
  </si>
  <si>
    <t>Ernest [Member]</t>
  </si>
  <si>
    <t>Prime Facilities [Member]</t>
  </si>
  <si>
    <t>Real Estate and Loans Receivable - Components of Net Investment in Direct Financing Leases (Detail) - USD ($) $ in Thousands</t>
  </si>
  <si>
    <t>Minimum lease payments receivable</t>
  </si>
  <si>
    <t>Estimated residual values</t>
  </si>
  <si>
    <t>Less unearned income</t>
  </si>
  <si>
    <t>Real Estate and Loans Receivable - Minimum Rental Payments Due under Operating Leases with Non-Cancelable Terms (Detail) $ in Thousands</t>
  </si>
  <si>
    <t>Leases User Charges And Commitments [Line Items]</t>
  </si>
  <si>
    <t>Thereafter</t>
  </si>
  <si>
    <t>Minimum rental payments, total</t>
  </si>
  <si>
    <t>Minimum Rental Payments [Member]</t>
  </si>
  <si>
    <t>Minimum Rental Payments [Member] | Operating Leases [Member]</t>
  </si>
  <si>
    <t>Minimum Rental Payments [Member] | Direct Financing Leases [Member]</t>
  </si>
  <si>
    <t>Real Estate and Loans Receivable - Hoboken Facility - Additional Information (Detail) - Hoboken Facility [Member] $ in Millions</t>
  </si>
  <si>
    <t>Percentage of ownership in subsidiary</t>
  </si>
  <si>
    <t>10.00%</t>
  </si>
  <si>
    <t>Real estate investment</t>
  </si>
  <si>
    <t>Real Estate and Loans Receivable - Twelve Oaks facility - Additional Information (Detail) - Twelve Oaks Facility [Member] - USD ($) $ in Millions</t>
  </si>
  <si>
    <t>3 Months Ended</t>
  </si>
  <si>
    <t>Sep. 30, 2015</t>
  </si>
  <si>
    <t>Outstanding amount receivable from tenant</t>
  </si>
  <si>
    <t>Letter of credit outstanding</t>
  </si>
  <si>
    <t>Amount received from tenants</t>
  </si>
  <si>
    <t>Real Estate and Loans Receivable - Monroe Facility - Additional Information (Detail) - USD ($) $ in Thousands</t>
  </si>
  <si>
    <t>Monroe Properties [Member]</t>
  </si>
  <si>
    <t>Amount paid in settlement of bankruptcy claims</t>
  </si>
  <si>
    <t>Net investment</t>
  </si>
  <si>
    <t>Real Estate and Loans Receivable - Florence Facility - Additional Information (Detail) - Florence Acute Care Facility [Member] $ in Millions</t>
  </si>
  <si>
    <t>Outstanding rent receivables</t>
  </si>
  <si>
    <t>Real Estate and Loans Receivable - Summary of Loans (Detail) - USD ($) $ in Thousands</t>
  </si>
  <si>
    <t>Loans [Line Items]</t>
  </si>
  <si>
    <t>Loans, Balance</t>
  </si>
  <si>
    <t>Loans, Weighted Average Interest Rate</t>
  </si>
  <si>
    <t>9.50%</t>
  </si>
  <si>
    <t>10.50%</t>
  </si>
  <si>
    <t>Acquisition loans [Member]</t>
  </si>
  <si>
    <t>9.10%</t>
  </si>
  <si>
    <t>9.30%</t>
  </si>
  <si>
    <t>Working capital and other loans [Member]</t>
  </si>
  <si>
    <t>10.20%</t>
  </si>
  <si>
    <t>10.40%</t>
  </si>
  <si>
    <t>Real Estate and Loans Receivable - Loans - Additional Information (Detail) - USD ($) $ in Thousands</t>
  </si>
  <si>
    <t>Mar. 01, 2012</t>
  </si>
  <si>
    <t>Dec. 31, 2012</t>
  </si>
  <si>
    <t>Existing mortgage loans</t>
  </si>
  <si>
    <t>Amount of convertible note converted into equity interest</t>
  </si>
  <si>
    <t>Convertible note</t>
  </si>
  <si>
    <t>Percentage of equity shares from convertible debt</t>
  </si>
  <si>
    <t>9.90%</t>
  </si>
  <si>
    <t>15.10%</t>
  </si>
  <si>
    <t>Remaining convertible debt after conversion of part of debt</t>
  </si>
  <si>
    <t>Ernest Transaction and Other Acquisitions [Member]</t>
  </si>
  <si>
    <t>Increase in mortgage loans</t>
  </si>
  <si>
    <t>Real Estate and Loans Receivable - Schedule of Investment and Revenue by Operator (Detail) - USD ($) $ in Thousands</t>
  </si>
  <si>
    <t>Mar. 31, 2015</t>
  </si>
  <si>
    <t>Sep. 30, 2014</t>
  </si>
  <si>
    <t>Jun. 30, 2014</t>
  </si>
  <si>
    <t>Mar. 31, 2014</t>
  </si>
  <si>
    <t>Investment And Revenue From External Customers [Line Items]</t>
  </si>
  <si>
    <t>Revenue</t>
  </si>
  <si>
    <t>Assets, Total [Member] | Credit Concentration Risk [Member] | Prime [Member]</t>
  </si>
  <si>
    <t>Assets</t>
  </si>
  <si>
    <t>18.40%</t>
  </si>
  <si>
    <t>20.10%</t>
  </si>
  <si>
    <t>Assets, Total [Member] | Credit Concentration Risk [Member] | Capella [Member]</t>
  </si>
  <si>
    <t>18.10%</t>
  </si>
  <si>
    <t>Assets, Total [Member] | Credit Concentration Risk [Member] | Median [Member]</t>
  </si>
  <si>
    <t>17.40%</t>
  </si>
  <si>
    <t>19.00%</t>
  </si>
  <si>
    <t>Assets, Total [Member] | Credit Concentration Risk [Member] | Ernest [Member]</t>
  </si>
  <si>
    <t>13.10%</t>
  </si>
  <si>
    <t>Revenue [Member] | Credit Concentration Risk [Member] | Prime [Member]</t>
  </si>
  <si>
    <t>23.60%</t>
  </si>
  <si>
    <t>26.90%</t>
  </si>
  <si>
    <t>Revenue [Member] | Credit Concentration Risk [Member] | Capella [Member]</t>
  </si>
  <si>
    <t>6.40%</t>
  </si>
  <si>
    <t>Revenue [Member] | Credit Concentration Risk [Member] | Median [Member]</t>
  </si>
  <si>
    <t>17.80%</t>
  </si>
  <si>
    <t>7.60%</t>
  </si>
  <si>
    <t>Revenue [Member] | Credit Concentration Risk [Member] | Ernest [Member]</t>
  </si>
  <si>
    <t>14.00%</t>
  </si>
  <si>
    <t>18.30%</t>
  </si>
  <si>
    <t>Real Estate and Loans Receivable - Schedule of Investments and Revenue from External Customers by Geographic Areas (Detail) - USD ($) $ in Thousands</t>
  </si>
  <si>
    <t>Investment And Revenue From External Customers By Geographic Area [Line Items]</t>
  </si>
  <si>
    <t>Assets, Total [Member] | Texas [Member] | Credit Concentration Risk [Member]</t>
  </si>
  <si>
    <t>16.40%</t>
  </si>
  <si>
    <t>20.90%</t>
  </si>
  <si>
    <t>Assets, Total [Member] | California [Member] | Credit Concentration Risk [Member]</t>
  </si>
  <si>
    <t>9.80%</t>
  </si>
  <si>
    <t>14.70%</t>
  </si>
  <si>
    <t>Assets, Total [Member] | Germany [Member] | Credit Concentration Risk [Member]</t>
  </si>
  <si>
    <t>Assets, Total [Member] | Italy Spain and United Kingdom [Member] | Credit Concentration Risk [Member]</t>
  </si>
  <si>
    <t>2.70%</t>
  </si>
  <si>
    <t>Assets, Total [Member] | United Kingdom [Member] | Credit Concentration Risk [Member]</t>
  </si>
  <si>
    <t>1.20%</t>
  </si>
  <si>
    <t>Revenue [Member] | Texas [Member] | Credit Concentration Risk [Member]</t>
  </si>
  <si>
    <t>19.80%</t>
  </si>
  <si>
    <t>23.70%</t>
  </si>
  <si>
    <t>Revenue [Member] | California [Member] | Credit Concentration Risk [Member]</t>
  </si>
  <si>
    <t>15.00%</t>
  </si>
  <si>
    <t>20.50%</t>
  </si>
  <si>
    <t>Revenue [Member] | Germany [Member] | Credit Concentration Risk [Member]</t>
  </si>
  <si>
    <t>Revenue [Member] | Italy Spain and United Kingdom [Member] | Credit Concentration Risk [Member]</t>
  </si>
  <si>
    <t>1.00%</t>
  </si>
  <si>
    <t>Revenue [Member] | United Kingdom [Member] | Credit Concentration Risk [Member]</t>
  </si>
  <si>
    <t>0.70%</t>
  </si>
  <si>
    <t>Real Estate and Loans Receivable - Concentration of Credit Risks and Related Party Transactions - Additional Information (Detail) $ in Thousands</t>
  </si>
  <si>
    <t>Dec. 31, 2015USD ($)Investment</t>
  </si>
  <si>
    <t>Jun. 30, 2015USD ($)</t>
  </si>
  <si>
    <t>Mar. 31, 2015USD ($)</t>
  </si>
  <si>
    <t>Sep. 30, 2014USD ($)</t>
  </si>
  <si>
    <t>Jun. 30, 2014USD ($)</t>
  </si>
  <si>
    <t>European [Member]</t>
  </si>
  <si>
    <t>Related Party Transactions [Member]</t>
  </si>
  <si>
    <t>Lease and interest revenue earned from tenants</t>
  </si>
  <si>
    <t>Assets, Total [Member] | Customer Concentration Risk [Member]</t>
  </si>
  <si>
    <t>Number of investment in property | Investment</t>
  </si>
  <si>
    <t>Maximum percentage of entity's total assets invested on single property</t>
  </si>
  <si>
    <t>Assets, Total [Member] | Geographic Concentration Risk [Member] | United States [Member]</t>
  </si>
  <si>
    <t>Percentage of total assets accounted</t>
  </si>
  <si>
    <t>80.00%</t>
  </si>
  <si>
    <t>Assets, Total [Member] | Geographic Concentration Risk [Member] | European [Member]</t>
  </si>
  <si>
    <t>Debt - Summary of Debt (Detail) - USD ($) $ in Thousands</t>
  </si>
  <si>
    <t>Aug. 19, 2015</t>
  </si>
  <si>
    <t>Oct. 10, 2013</t>
  </si>
  <si>
    <t>Principal amount</t>
  </si>
  <si>
    <t>Debt issue costs, net</t>
  </si>
  <si>
    <t>2011 Senior Unsecured Notes [Member]</t>
  </si>
  <si>
    <t>Senior unsecured notes, interest rate</t>
  </si>
  <si>
    <t>6.875%</t>
  </si>
  <si>
    <t>Revolving Credit Facility [Member]</t>
  </si>
  <si>
    <t>Interest rate</t>
  </si>
  <si>
    <t>Variable</t>
  </si>
  <si>
    <t>2006 Senior Unsecured Notes [Member]</t>
  </si>
  <si>
    <t>2012 Senior Unsecured Notes [Member]</t>
  </si>
  <si>
    <t>6.375%</t>
  </si>
  <si>
    <t>Unamortized premium</t>
  </si>
  <si>
    <t>2013 Senior Unsecured Notes [Member]</t>
  </si>
  <si>
    <t>5.75%</t>
  </si>
  <si>
    <t>2014 Senior Unsecured Notes [Member]</t>
  </si>
  <si>
    <t>5.50%</t>
  </si>
  <si>
    <t>2015 Senior Unsecured Notes [Member]</t>
  </si>
  <si>
    <t>Term Loans [Member]</t>
  </si>
  <si>
    <t>Senior Unsecured Debt [Member]</t>
  </si>
  <si>
    <t>Debt - Principal Payments Due for Debt (Detail) $ in Thousands</t>
  </si>
  <si>
    <t>Debt - Revolving Credit Facility - Additional Information (Detail) - USD ($)</t>
  </si>
  <si>
    <t>Jun. 19, 2014</t>
  </si>
  <si>
    <t>Nov. 30, 2014</t>
  </si>
  <si>
    <t>Aug. 04, 2015</t>
  </si>
  <si>
    <t>Oct. 17, 2014</t>
  </si>
  <si>
    <t>Aggregate committed amount of credit facility</t>
  </si>
  <si>
    <t>Credit facility, amendment fees incurred</t>
  </si>
  <si>
    <t>Amount of senior unsecured credit facility paid off</t>
  </si>
  <si>
    <t>Accordion to credit facility</t>
  </si>
  <si>
    <t>Revolving Credit Facility [Member] | Maximum [Member]</t>
  </si>
  <si>
    <t>Revolving Credit Facility [Member] | Unsecured Revolving Credit Facility [Member]</t>
  </si>
  <si>
    <t>Amount of senior unsecured debt</t>
  </si>
  <si>
    <t>Credit facilities, amount outstanding</t>
  </si>
  <si>
    <t>Refinancing charge</t>
  </si>
  <si>
    <t>Debt instrument, basis spread of interest rate</t>
  </si>
  <si>
    <t>0.40%</t>
  </si>
  <si>
    <t>Credit facilities, percentage of commitment fee on unused capacity</t>
  </si>
  <si>
    <t>0.30%</t>
  </si>
  <si>
    <t>Credit facilities, weighted average interest rate</t>
  </si>
  <si>
    <t>1.70%</t>
  </si>
  <si>
    <t>2.20%</t>
  </si>
  <si>
    <t>Revolving Credit Facility [Member] | Unsecured Revolving Credit Facility [Member] | Federal Funds Rate [Member]</t>
  </si>
  <si>
    <t>Revolving Credit Facility [Member] | Unsecured Revolving Credit Facility [Member] | Euro Dollar Rate [Member]</t>
  </si>
  <si>
    <t>Revolving Credit Facility [Member] | Unsecured Revolving Credit Facility [Member] | London Interbank Offered Rate [Member]</t>
  </si>
  <si>
    <t>1.40%</t>
  </si>
  <si>
    <t>Revolving Credit Facility [Member] | Unsecured Revolving Credit Facility [Member] | Minimum [Member]</t>
  </si>
  <si>
    <t>Revolving Credit Facility [Member] | Unsecured Revolving Credit Facility [Member] | Maximum [Member]</t>
  </si>
  <si>
    <t>Revolving Credit Facility [Member] | Unsecured Revolving Credit Facility [Member] | Revolving Credit Facility Matures in June 2018 [Member] | Federal Funds Rate [Member]</t>
  </si>
  <si>
    <t>Revolving Credit Facility [Member] | Unsecured Revolving Credit Facility [Member] | Revolving Credit Facility Matures in June 2018 [Member] | Euro Dollar Rate [Member]</t>
  </si>
  <si>
    <t>Revolving Credit Facility [Member] | Unsecured Revolving Credit Facility [Member] | Revolving Credit Facility Matures in June 2018 [Member] | Minimum [Member]</t>
  </si>
  <si>
    <t>0.25%</t>
  </si>
  <si>
    <t>Revolving Credit Facility [Member] | Unsecured Revolving Credit Facility [Member] | Revolving Credit Facility Matures in June 2018 [Member] | Minimum [Member] | London Interbank Offered Rate [Member]</t>
  </si>
  <si>
    <t>Revolving Credit Facility [Member] | Unsecured Revolving Credit Facility [Member] | Revolving Credit Facility Matures in June 2018 [Member] | Maximum [Member]</t>
  </si>
  <si>
    <t>1.25%</t>
  </si>
  <si>
    <t>0.35%</t>
  </si>
  <si>
    <t>Revolving Credit Facility [Member] | Unsecured Revolving Credit Facility [Member] | Revolving Credit Facility Matures in June 2018 [Member] | Maximum [Member] | London Interbank Offered Rate [Member]</t>
  </si>
  <si>
    <t>2.25%</t>
  </si>
  <si>
    <t>Revolving Credit Facility [Member] | Term Loans [Member]</t>
  </si>
  <si>
    <t>Debt - 2015 Senior Unsecured Notes - Additional Information (Detail) - EUR (€) € in Millions</t>
  </si>
  <si>
    <t>Senior unsecured notes, payable term</t>
  </si>
  <si>
    <t>Interest on the notes will be payable on March 1 and September  1 of each year</t>
  </si>
  <si>
    <t>Senior unsecured notes, redemption description</t>
  </si>
  <si>
    <t>We may redeem some or all of the notes at any time prior to March 1, 2019 at a “make whole” redemption price. On or after March 1, 2019, we may redeem some or all of the notes at a premium that will decrease over time. In addition, at any time prior to March 1, 2019, we may redeem up to 35% of the notes at a redemption price equal to 106.375% of the aggregate principal amount thereof, plus accrued and unpaid interest thereon, using proceeds from one or more equity offerings. In the event of a change in control, each holder of the notes may require us to repurchase some or all of the notes at a repurchase price equal to 101% of the aggregate principal amount of the notes plus accrued and upaid interest to the date of purchase.</t>
  </si>
  <si>
    <t>Senior unsecured notes face amount</t>
  </si>
  <si>
    <t>Interest on the notes will be payable annually on  August 19 of each year</t>
  </si>
  <si>
    <t>Senior unsecured notes commencing date of payment</t>
  </si>
  <si>
    <t>Aug. 19,
		2016</t>
  </si>
  <si>
    <t>Senior unsecured notes, maturity date</t>
  </si>
  <si>
    <t>Aug. 19,
		2022</t>
  </si>
  <si>
    <t>Senior unsecured notes, redemption period</t>
  </si>
  <si>
    <t>90 days</t>
  </si>
  <si>
    <t>Senior unsecured notes, redemption price percentage</t>
  </si>
  <si>
    <t>101.00%</t>
  </si>
  <si>
    <t>Notes are redeemed prior to 90 days before maturity, the redemption price will be 100% of their principal amount, plus a make-whole premium, plus accrued and unpaid interest to, but excluding, the applicable redemption date. Within the period beginning on or after 90 days before maturity, the Notes may be redeemed, in whole or in part, at a redemption price equal to 100% of their principal amount, plus accrued and unpaid interest to, but excluding, the applicable redemption date. The 2015 Senior Unsecured Notes are fully and unconditionally guaranteed on an unsecured basis by the Company. In the event of a change of control, each holder of the Notes may require us to repurchase some or all of our Notes at a repurchase price equal to 101% of the aggregate principal amount of the Notes plus accrued and unpaid interest to the date of the purchase.</t>
  </si>
  <si>
    <t>2015 Senior Unsecured Notes [Member] | Redeemed Prior to 90 Days [Member]</t>
  </si>
  <si>
    <t>2015 Senior Unsecured Notes [Member] | Redeemed Beginning on or After 90 Days [Member]</t>
  </si>
  <si>
    <t>Debt - 2014 Senior Unsecured Notes - Additional Information (Detail) - USD ($) $ in Millions</t>
  </si>
  <si>
    <t>Apr. 17, 2014</t>
  </si>
  <si>
    <t>Senior notes frequency of periodic payment</t>
  </si>
  <si>
    <t>Senior unsecured notes, value of offering</t>
  </si>
  <si>
    <t>Semi-annually</t>
  </si>
  <si>
    <t>Debt instrument, maturity date</t>
  </si>
  <si>
    <t>May 1,
		2014</t>
  </si>
  <si>
    <t>Senior notes, earliest redemption date</t>
  </si>
  <si>
    <t>May 1,
		2019</t>
  </si>
  <si>
    <t>Senior unsecured notes, redemption percentage on principal amount</t>
  </si>
  <si>
    <t>35.00%</t>
  </si>
  <si>
    <t>Senior unsecured notes, repurchase price percentage on principal amount plus accrued and unpaid interest</t>
  </si>
  <si>
    <t>Debt - 2013 Senior Unsecured Notes - Additional Information (Detail) - EUR (€) € in Millions</t>
  </si>
  <si>
    <t>Oct. 1,
		2020</t>
  </si>
  <si>
    <t>Oct. 1,
		2016</t>
  </si>
  <si>
    <t>Debt - 2012 Senior Unsecured Notes - Additional Information (Detail) - USD ($) $ in Millions</t>
  </si>
  <si>
    <t>Aug. 20, 2013</t>
  </si>
  <si>
    <t>Feb. 17, 2012</t>
  </si>
  <si>
    <t>Feb. 15,
		2022</t>
  </si>
  <si>
    <t>Net proceeds, after underwriting discount</t>
  </si>
  <si>
    <t>Feb. 15,
		2017</t>
  </si>
  <si>
    <t>Senior notes, repurchase price percentage on principal amount plus accrued and unpaid interest</t>
  </si>
  <si>
    <t>Debt instrument redemption price</t>
  </si>
  <si>
    <t>102.00%</t>
  </si>
  <si>
    <t>Debt instrument effective rate</t>
  </si>
  <si>
    <t>5.998%</t>
  </si>
  <si>
    <t>Debt - 2011 Senior Unsecured Notes - Additional Information (Detail) - USD ($) $ in Millions</t>
  </si>
  <si>
    <t>Apr. 26, 2011</t>
  </si>
  <si>
    <t>Debt instrument face amount</t>
  </si>
  <si>
    <t>May 1,
		2016</t>
  </si>
  <si>
    <t>Debt - 2006 Senior Unsecured Notes - Additional Information (Detail) - USD ($) $ in Millions</t>
  </si>
  <si>
    <t>Dec. 31, 2006</t>
  </si>
  <si>
    <t>Credit facilities, periodic payments of interest</t>
  </si>
  <si>
    <t>Quarterly</t>
  </si>
  <si>
    <t>Unsecured senior notes, year of maturity</t>
  </si>
  <si>
    <t>2016-07</t>
  </si>
  <si>
    <t>2006 Senior Unsecured Notes [Member] | London Interbank Offered Rate [Member]</t>
  </si>
  <si>
    <t>2.30%</t>
  </si>
  <si>
    <t>Debt - Interest Rate Swap - Additional Information (Detail) - USD ($)</t>
  </si>
  <si>
    <t>1 Months Ended</t>
  </si>
  <si>
    <t>Oct. 31, 2011</t>
  </si>
  <si>
    <t>Jun. 30, 2010</t>
  </si>
  <si>
    <t>Interest Rate Swap [Member]</t>
  </si>
  <si>
    <t>Hedge ineffectiveness and income statement effect in period</t>
  </si>
  <si>
    <t>Other assets, collateral</t>
  </si>
  <si>
    <t>Portion of debt instrument face amount</t>
  </si>
  <si>
    <t>2006 Senior Unsecured Notes [Member] | Interest Rate Contract [Member]</t>
  </si>
  <si>
    <t>Fair value of the interest rate swaps</t>
  </si>
  <si>
    <t>2006 Senior Unsecured Notes [Member] | Interest Rate Contract One [Member]</t>
  </si>
  <si>
    <t>Interest rate of interest rate derivative instrument</t>
  </si>
  <si>
    <t>5.507%</t>
  </si>
  <si>
    <t>Maturity date of interest rate swap</t>
  </si>
  <si>
    <t>2006 Senior Unsecured Notes [Member] | Interest Rate Contract Two [Member]</t>
  </si>
  <si>
    <t>Interest rate swap, amount fixed</t>
  </si>
  <si>
    <t>Interest rate of derivative instrument</t>
  </si>
  <si>
    <t>5.675%</t>
  </si>
  <si>
    <t>Debt - Term Loans - Additional Information (Detail) - USD ($)</t>
  </si>
  <si>
    <t>Feb. 14, 2011</t>
  </si>
  <si>
    <t>2014 Term Loan [Member]</t>
  </si>
  <si>
    <t>Paid off term loan</t>
  </si>
  <si>
    <t>Jun. 30,
		2019</t>
  </si>
  <si>
    <t>Interest rate at end of period</t>
  </si>
  <si>
    <t>2.05%</t>
  </si>
  <si>
    <t>1.82%</t>
  </si>
  <si>
    <t>2014 Term Loan [Member] | Minimum [Member]</t>
  </si>
  <si>
    <t>0.60%</t>
  </si>
  <si>
    <t>2014 Term Loan [Member] | Maximum [Member]</t>
  </si>
  <si>
    <t>2014 Term Loan [Member] | Federal Funds Rate [Member]</t>
  </si>
  <si>
    <t>2014 Term Loan [Member] | Eurodollar Rate [Member]</t>
  </si>
  <si>
    <t>2014 Term Loan [Member] | Initial Spread [Member]</t>
  </si>
  <si>
    <t>0.65%</t>
  </si>
  <si>
    <t>2014 Term Loan [Member] | London Interbank Offered Rate [Member]</t>
  </si>
  <si>
    <t>1.65%</t>
  </si>
  <si>
    <t>2014 Term Loan [Member] | London Interbank Offered Rate [Member] | Minimum [Member]</t>
  </si>
  <si>
    <t>1.60%</t>
  </si>
  <si>
    <t>2014 Term Loan [Member] | London Interbank Offered Rate [Member] | Maximum [Member]</t>
  </si>
  <si>
    <t>Mortgage Loans [Member] | Northland LTACH Hospital [Member]</t>
  </si>
  <si>
    <t>Jan. 1,
		2018</t>
  </si>
  <si>
    <t>Liabilities acquired</t>
  </si>
  <si>
    <t>Amortization period</t>
  </si>
  <si>
    <t>30 years</t>
  </si>
  <si>
    <t>6.20%</t>
  </si>
  <si>
    <t>Debt instrument earliest prepayment date</t>
  </si>
  <si>
    <t>Jan. 1,
		2013</t>
  </si>
  <si>
    <t>Collateralized real estate property</t>
  </si>
  <si>
    <t>Debt - Other Financing - Additional Information (Detail) - USD ($)</t>
  </si>
  <si>
    <t>Jul. 27, 2015</t>
  </si>
  <si>
    <t>Underwriting fees</t>
  </si>
  <si>
    <t>Capella [Member] | Bridge Loan [Member]</t>
  </si>
  <si>
    <t>Debt - Covenants - Additional Information (Detail)</t>
  </si>
  <si>
    <t>Percentage of dividends which could be paid from adjusted operating funds</t>
  </si>
  <si>
    <t>95.00%</t>
  </si>
  <si>
    <t>Percentage of dividends which could be paid from operation funds</t>
  </si>
  <si>
    <t>Maximum percentage of total unencumbered assets</t>
  </si>
  <si>
    <t>150.00%</t>
  </si>
  <si>
    <t>Leverage ratio</t>
  </si>
  <si>
    <t>Unsecured Notes [Member]</t>
  </si>
  <si>
    <t>77.50%</t>
  </si>
  <si>
    <t>Two Thousand Sixteen June Unsecured Notes [Member]</t>
  </si>
  <si>
    <t>60.00%</t>
  </si>
  <si>
    <t>Two Thousand Sixteen September Unsecured Notes [Member]</t>
  </si>
  <si>
    <t>65.00%</t>
  </si>
  <si>
    <t>Income Taxes - Additional Information (Detail) - USD ($)</t>
  </si>
  <si>
    <t>Percentage of taxable income to be distributed for federal income tax assumption</t>
  </si>
  <si>
    <t>Amount of foreign loss before income taxes</t>
  </si>
  <si>
    <t>Amount of domestic income (loss) before income taxes</t>
  </si>
  <si>
    <t>U.S federal NOLs</t>
  </si>
  <si>
    <t>U.S. state NOLs</t>
  </si>
  <si>
    <t>Foreign NOLs</t>
  </si>
  <si>
    <t>U.S. federal and state NOLs, expiration period</t>
  </si>
  <si>
    <t>2021 through 2034</t>
  </si>
  <si>
    <t>U.S federal alternative minimum tax credits carry forward</t>
  </si>
  <si>
    <t>Foreign tax credit</t>
  </si>
  <si>
    <t>Foreign tax credit, expiration date</t>
  </si>
  <si>
    <t>Increase in valuation allowance</t>
  </si>
  <si>
    <t>Income Taxes - Schedule of Income Tax Expense (Detail) - USD ($) $ in Thousands</t>
  </si>
  <si>
    <t>Current income tax expense:</t>
  </si>
  <si>
    <t>Domestic</t>
  </si>
  <si>
    <t>Foreign</t>
  </si>
  <si>
    <t>Total income tax expense</t>
  </si>
  <si>
    <t>Deferred income tax (benefit) expense:</t>
  </si>
  <si>
    <t>Income Taxes - Schedule of Deferred Tax Assets and liabilities (Detail) - USD ($) $ in Thousands</t>
  </si>
  <si>
    <t>Deferred tax liabilities:</t>
  </si>
  <si>
    <t>Property and equipment</t>
  </si>
  <si>
    <t>Unbilled rent</t>
  </si>
  <si>
    <t>Partnership investments</t>
  </si>
  <si>
    <t>Other</t>
  </si>
  <si>
    <t>Total deferred tax liabilities</t>
  </si>
  <si>
    <t>Deferred tax assets:</t>
  </si>
  <si>
    <t>Operating loss and interest deduction carry forwards</t>
  </si>
  <si>
    <t>Total deferred tax assets</t>
  </si>
  <si>
    <t>Valuation allowance</t>
  </si>
  <si>
    <t>Total net deferred tax assets</t>
  </si>
  <si>
    <t>Net deferred tax (liability)</t>
  </si>
  <si>
    <t>Income Taxes - Summary of Reconciliation of the Income Tax Expense at the Statutory Income Tax Rate and the Effective Tax Rate for Income from Continuing Operations before Income Taxes (Detail) - USD ($) $ in Thousands</t>
  </si>
  <si>
    <t>Income from continuing operations (before-tax)</t>
  </si>
  <si>
    <t>Income tax at the US statutory federal rate (35%)</t>
  </si>
  <si>
    <t>Increase (decrease) resulting from:</t>
  </si>
  <si>
    <t>Rate differential</t>
  </si>
  <si>
    <t>State income taxes, net of federal benefit</t>
  </si>
  <si>
    <t>Dividends paid deduction</t>
  </si>
  <si>
    <t>Change in valuation allowance</t>
  </si>
  <si>
    <t>Other items, net</t>
  </si>
  <si>
    <t>Income Taxes - Summary of Reconciliation of the Income Tax Expense at the Statutory Income Tax Rate and the Effective Tax Rate for Income from Continuing Operations before Income Taxes (Parenthetical) (Detail)</t>
  </si>
  <si>
    <t>Income tax at the US statutory federal rate</t>
  </si>
  <si>
    <t>Income Taxes - Schedule of Per Share Distributions to Stockholders (Detail) - $ / shares</t>
  </si>
  <si>
    <t>Common share distribution</t>
  </si>
  <si>
    <t>Ordinary income</t>
  </si>
  <si>
    <t>Capital gains</t>
  </si>
  <si>
    <t>Unrecaptured Sec. 1250 gain</t>
  </si>
  <si>
    <t>Return of capital</t>
  </si>
  <si>
    <t>Allocable to next year</t>
  </si>
  <si>
    <t>Earnings Per Share/Unit - Calculation of Earnings Per Share (Detail) - USD ($) shares in Thousands, $ in Thousands</t>
  </si>
  <si>
    <t>Earnings Per Share, Basic, by Common Class, Including Two Class Method [Line Items]</t>
  </si>
  <si>
    <t>Non-controlling interests' share in continuing operations</t>
  </si>
  <si>
    <t>Participating securities' share in earnings</t>
  </si>
  <si>
    <t>Income from continuing operations, less participating securities' share in earnings</t>
  </si>
  <si>
    <t>Income (loss) from discontinued operations attributable to MPT common stockholders</t>
  </si>
  <si>
    <t>Net income, less participating securities' share in earnings</t>
  </si>
  <si>
    <t>Basic weighted-average common shares</t>
  </si>
  <si>
    <t>Dilutive potential common shares</t>
  </si>
  <si>
    <t>Diluted weighted-average common shares</t>
  </si>
  <si>
    <t>Stock Awards - Additional Information (Detail) - USD ($) $ in Millions</t>
  </si>
  <si>
    <t>Share-based Compensation Arrangement by Share-based Payment Award [Line Items]</t>
  </si>
  <si>
    <t>Stock-based compensation expense</t>
  </si>
  <si>
    <t>Stock-based compensation expense, unrecognized cost</t>
  </si>
  <si>
    <t>Stock-based compensation expense, unrecognized cost, reorganization period (in years)</t>
  </si>
  <si>
    <t>2 years 3 months 18 days</t>
  </si>
  <si>
    <t>Restricted equity awards, fair value</t>
  </si>
  <si>
    <t>Performance award vesting period in years</t>
  </si>
  <si>
    <t>Equity Incentive Plan [Member]</t>
  </si>
  <si>
    <t>Reserved shares of common stock for awards under the Equity Incentive Plan</t>
  </si>
  <si>
    <t>Common stock remaining for future stock awards transferred to the equity incentive plan</t>
  </si>
  <si>
    <t>Maximum number of shares of common stock that may be awarded</t>
  </si>
  <si>
    <t>Service-Based Awards [Member] | Maximum [Member]</t>
  </si>
  <si>
    <t>Share-based compensation arrangement by share based payment award, expected service period (in years)</t>
  </si>
  <si>
    <t>Service-Based Awards [Member] | Minimum [Member]</t>
  </si>
  <si>
    <t>40% Of 2015 Performance Awards [Member]</t>
  </si>
  <si>
    <t>Share based payment award, expected volatility rate</t>
  </si>
  <si>
    <t>40.00%</t>
  </si>
  <si>
    <t>Stock-based awards expiration date</t>
  </si>
  <si>
    <t>Dec. 31,
		2017</t>
  </si>
  <si>
    <t>Share based payment award, weighted average risk-free rate of return</t>
  </si>
  <si>
    <t>1.10%</t>
  </si>
  <si>
    <t>Common stock options awarded, dividend yield</t>
  </si>
  <si>
    <t>7.20%</t>
  </si>
  <si>
    <t>Percentage of performance award grant in period</t>
  </si>
  <si>
    <t>Percentage of shareholder return annually</t>
  </si>
  <si>
    <t>9.00%</t>
  </si>
  <si>
    <t>Annual total shareholder return (in years)</t>
  </si>
  <si>
    <t>30% of 2015 Performance Awards [Member]</t>
  </si>
  <si>
    <t>27.00%</t>
  </si>
  <si>
    <t>30.00%</t>
  </si>
  <si>
    <t>Percentage of performance award to be earned of shareholder return reaches shareholder limit</t>
  </si>
  <si>
    <t>30% of 2015 Performance Awards [Member] | If Any Shares Are Earned From This Award [Member]</t>
  </si>
  <si>
    <t>Share-based compensation award vesting rights</t>
  </si>
  <si>
    <t>Vest in equal annual amounts on              December 31, 2017, 2018 and 2019.</t>
  </si>
  <si>
    <t>30% of 2015 Performance Awards [Member] | Maximum [Member]</t>
  </si>
  <si>
    <t>Percentage of shareholder return to be earned</t>
  </si>
  <si>
    <t>30% of 2015 Performance Awards [Member] | Minimum [Member]</t>
  </si>
  <si>
    <t>Remaining % of 2015 Performance Awards [Member]</t>
  </si>
  <si>
    <t>6.00%</t>
  </si>
  <si>
    <t>Remaining % of 2015 Performance Awards [Member] | If Any Shares Are Earned From This Award [Member]</t>
  </si>
  <si>
    <t>Vest in equal              annual amounts on December 31, 2017, 2018 and 2019.</t>
  </si>
  <si>
    <t>2015 Performance Awards [Member]</t>
  </si>
  <si>
    <t>Number of performance awards forfeited</t>
  </si>
  <si>
    <t>Number of performance awards earned and vested</t>
  </si>
  <si>
    <t>Number of performance awards to be earned</t>
  </si>
  <si>
    <t>40% of 2014 Performance Awards [Member]</t>
  </si>
  <si>
    <t>Dec. 31,
		2018</t>
  </si>
  <si>
    <t>30% of 2014 Performance Awards [Member]</t>
  </si>
  <si>
    <t>0.80%</t>
  </si>
  <si>
    <t>30% of 2014 Performance Awards [Member] | If Any Shares Are Earned From This Award [Member]</t>
  </si>
  <si>
    <t>Vest in equal annual amounts on              December 31, 2016, 2017 and 2018.</t>
  </si>
  <si>
    <t>30% of 2014 Performance Awards [Member] | Maximum [Member]</t>
  </si>
  <si>
    <t>30% of 2014 Performance Awards [Member] | Minimum [Member]</t>
  </si>
  <si>
    <t>Remaining % of 2014 Performance Awards [Member]</t>
  </si>
  <si>
    <t>Remaining % of 2014 Performance Awards [Member] | If Any Shares Are Earned From This Award [Member]</t>
  </si>
  <si>
    <t>Vest in equal annual amounts on December 31,              2016, 2017 and 2018</t>
  </si>
  <si>
    <t>2014 Performance Awards [Member]</t>
  </si>
  <si>
    <t>27% of 2013 Performance Awards [Member]</t>
  </si>
  <si>
    <t>2 years</t>
  </si>
  <si>
    <t>0.72%</t>
  </si>
  <si>
    <t>8.50%</t>
  </si>
  <si>
    <t>Number of shares sold under performance awards</t>
  </si>
  <si>
    <t>36% of 2013 Performance Awards [Member]</t>
  </si>
  <si>
    <t>28.00%</t>
  </si>
  <si>
    <t>0.38%</t>
  </si>
  <si>
    <t>36.00%</t>
  </si>
  <si>
    <t>36% of 2013 Performance Awards [Member] | If Any Shares Are Earned From This Award [Member]</t>
  </si>
  <si>
    <t>Vest in equal annual amounts on              December 31, 2015, 2016 and 2017</t>
  </si>
  <si>
    <t>36% of 2013 Performance Awards [Member] | Maximum [Member]</t>
  </si>
  <si>
    <t>33.50%</t>
  </si>
  <si>
    <t>36% of 2013 Performance Awards [Member] | Minimum [Member]</t>
  </si>
  <si>
    <t>25.50%</t>
  </si>
  <si>
    <t>Remaining % of 2013 Performance Awards [Member]</t>
  </si>
  <si>
    <t>Remaining % of 2013 Performance Awards [Member] | If Any Shares Are Earned From This Award [Member]</t>
  </si>
  <si>
    <t>Vest in equal annual amounts on December 31,              2015, 2016 and 2017</t>
  </si>
  <si>
    <t>2013 Performance Awards [Member]</t>
  </si>
  <si>
    <t>Stock Awards - Restricted Equity Awards Activity (Detail) - $ / shares</t>
  </si>
  <si>
    <t>Vesting Based on Service [Member]</t>
  </si>
  <si>
    <t>Employee Restricted Equity Awards Vesting Activity [Line Items]</t>
  </si>
  <si>
    <t>Nonvested awards at beginning of the year, Shares</t>
  </si>
  <si>
    <t>Awarded, Shares</t>
  </si>
  <si>
    <t>Vested, Shares</t>
  </si>
  <si>
    <t>Forfeited, Shares</t>
  </si>
  <si>
    <t>Nonvested awards at end of year, Shares</t>
  </si>
  <si>
    <t>Nonvested awards at beginning of the year, Weighted Average Value at Award Date</t>
  </si>
  <si>
    <t>Awarded, Weighted Average Value at Award Date</t>
  </si>
  <si>
    <t>Vested, Weighted Average Value at Award Date</t>
  </si>
  <si>
    <t>Forfeited, Weighted Average Value at Award Date</t>
  </si>
  <si>
    <t>Nonvested awards at end of year, Weighted Average Value at Award Date</t>
  </si>
  <si>
    <t>Vesting Based on Market/Performance Conditions [Member]</t>
  </si>
  <si>
    <t>Commitments and Contingencies - Additional Information (Detail) - USD ($) $ in Millions</t>
  </si>
  <si>
    <t>Term of lease period</t>
  </si>
  <si>
    <t>30 years or more</t>
  </si>
  <si>
    <t>Lease and Rental Expenses</t>
  </si>
  <si>
    <t>Sublease rental income</t>
  </si>
  <si>
    <t>Commitments and Contingencies - Fixed Minimum Rental Payments Due under Operating Leases with Non-Cancelable Terms (Detail) $ in Thousands</t>
  </si>
  <si>
    <t>Sub lease minimum rental payments receivable, total</t>
  </si>
  <si>
    <t>Common Stock/Partner's Capital - Additional Information (Detail) $ / shares in Units, $ in Thousands</t>
  </si>
  <si>
    <t>Aug. 11, 2015USD ($)shares</t>
  </si>
  <si>
    <t>Jan. 14, 2015USD ($)shares</t>
  </si>
  <si>
    <t>Mar. 11, 2014USD ($)shares</t>
  </si>
  <si>
    <t>Jan. 31, 2014USD ($)</t>
  </si>
  <si>
    <t>Dec. 31, 2015USD ($)DirectorEmployeePartner$ / sharesshares</t>
  </si>
  <si>
    <t>Dec. 31, 2014USD ($)$ / sharesshares</t>
  </si>
  <si>
    <t>Aug. 04, 2015$ / sharesshares</t>
  </si>
  <si>
    <t>Jun. 30, 2015$ / sharesshares</t>
  </si>
  <si>
    <t>Class of Stock [Line Items]</t>
  </si>
  <si>
    <t>Common stock, shares issued | shares</t>
  </si>
  <si>
    <t>Common stock, shares authorized | shares</t>
  </si>
  <si>
    <t>Common stock, par value | $ / shares</t>
  </si>
  <si>
    <t>Percentage of ownership of general partner</t>
  </si>
  <si>
    <t>Ownership interest in equity</t>
  </si>
  <si>
    <t>99.80%</t>
  </si>
  <si>
    <t>Number of other partners | Partner</t>
  </si>
  <si>
    <t>Market Equity Offering Program [Member]</t>
  </si>
  <si>
    <t>Sales commission percentage</t>
  </si>
  <si>
    <t>Market Equity Offering Program [Member] | IPO [Member]</t>
  </si>
  <si>
    <t>Public offering price for common stock per share | $ / shares</t>
  </si>
  <si>
    <t>Market Equity Offering Program [Member] | Maximum [Member]</t>
  </si>
  <si>
    <t>Number of shares can be sold out</t>
  </si>
  <si>
    <t>Employee [Member]</t>
  </si>
  <si>
    <t>Number of partners shared remaining ownership percentage | Employee</t>
  </si>
  <si>
    <t>Director [Member]</t>
  </si>
  <si>
    <t>Number of partners shared remaining ownership percentage | Director</t>
  </si>
  <si>
    <t>Public Offering [Member]</t>
  </si>
  <si>
    <t>Additional shares purchased by underwriters | shares</t>
  </si>
  <si>
    <t>Time granted to underwriters to purchase shares</t>
  </si>
  <si>
    <t>30 days</t>
  </si>
  <si>
    <t>Net proceeds from additional issuance of shares</t>
  </si>
  <si>
    <t>Fair Value of Financial Instruments - Summary of Fair Value Information of Financial Instruments (Detail) - USD ($) $ in Thousands</t>
  </si>
  <si>
    <t>Interest and rent receivables, Book value</t>
  </si>
  <si>
    <t>Loans, Book value</t>
  </si>
  <si>
    <t>Debt, net Book value</t>
  </si>
  <si>
    <t>Interest and rent receivables, Fair value</t>
  </si>
  <si>
    <t>Loans, Fair value</t>
  </si>
  <si>
    <t>Debt, net Fair value</t>
  </si>
  <si>
    <t>Fair Value of Financial Instruments - Equity Interest in Related Party and Related Loans Measured at Fair Value on Recurring Basis (Detail) - USD ($) $ in Thousands</t>
  </si>
  <si>
    <t>Financial Instruments Measured At Fair Value On Recurring Basis [Line Items]</t>
  </si>
  <si>
    <t>Fair Value</t>
  </si>
  <si>
    <t>Cost</t>
  </si>
  <si>
    <t>Fair Value Measurements, Recurring [Member] | Equity investments [Member] | Other Assets [Member]</t>
  </si>
  <si>
    <t>Fair Value Measurements, Recurring [Member] | Acquisition loans [Member] | Other Loans [Member]</t>
  </si>
  <si>
    <t>Fair Value Measurements, Recurring [Member] | Mortgage Loans [Member] | Mortgage loans [Member]</t>
  </si>
  <si>
    <t>Fair Value of Financial Instruments - Additional information (Detail)</t>
  </si>
  <si>
    <t>Adjustment for marketability discount</t>
  </si>
  <si>
    <t>Fair Value of Financial Instruments - Summary Showing Sensitivity Analysis by Using Basis Point Variations (Detail) $ in Thousands</t>
  </si>
  <si>
    <t>+100 basis points [Member]</t>
  </si>
  <si>
    <t>Fair Value, Balance Sheet Grouping, Financial Statement Captions [Line Items]</t>
  </si>
  <si>
    <t>Estimated Increase (Decrease) In Fair Value of Financial Instruments</t>
  </si>
  <si>
    <t>- 100 basis points [Member]</t>
  </si>
  <si>
    <t>Discontinued Operations - Discontinued Operations (Detail) - USD ($) $ / shares in Units, $ in Thousands</t>
  </si>
  <si>
    <t>Gain on sale</t>
  </si>
  <si>
    <t>Income from discontinued operations - diluted per share/unit</t>
  </si>
  <si>
    <t>Other Assets - Summary of Other Assets (Detail) - USD ($) $ in Thousands</t>
  </si>
  <si>
    <t>Other Assets [Abstract]</t>
  </si>
  <si>
    <t>Equity investments</t>
  </si>
  <si>
    <t>Other corporate assets</t>
  </si>
  <si>
    <t>Prepaids and other assets</t>
  </si>
  <si>
    <t>Total other assets</t>
  </si>
  <si>
    <t>Quarterly Financial Data (Unaudited) - Unaudited Quarterly Financial Information (Detail) - USD ($) $ / shares in Units, shares in Thousands, $ in Thousands</t>
  </si>
  <si>
    <t>Quarterly Financial Information [Line Items]</t>
  </si>
  <si>
    <t>Income (loss) from continuing operations</t>
  </si>
  <si>
    <t>Net income attributable to MPT common stockholders per share - basic</t>
  </si>
  <si>
    <t>Weighted average shares outstanding - basic</t>
  </si>
  <si>
    <t>Net income attributable to MPT common stockholders per share - diluted</t>
  </si>
  <si>
    <t>Weighted average shares outstanding - diluted</t>
  </si>
  <si>
    <t>Subsequent Events - Additional Information (Detail) - USD ($) $ in Millions</t>
  </si>
  <si>
    <t>Feb. 22, 2016</t>
  </si>
  <si>
    <t>Subsequent Event [Line Items]</t>
  </si>
  <si>
    <t>Subsequent Event [Member]</t>
  </si>
  <si>
    <t>Sep. 1,
		2016</t>
  </si>
  <si>
    <t>Mar. 1,
		2024</t>
  </si>
  <si>
    <t>Mar. 1,
		2019</t>
  </si>
  <si>
    <t>Debt instrument, redemption price percentage</t>
  </si>
  <si>
    <t>106.375%</t>
  </si>
  <si>
    <t>Subsequent Event [Member] | Maximum [Member]</t>
  </si>
  <si>
    <t>Schedule II - Schedule of Valuation and Qualifying Accounts (Detail) - USD ($) $ in Thousands</t>
  </si>
  <si>
    <t>Balance at Beginning of Year</t>
  </si>
  <si>
    <t>Additions charged against operations</t>
  </si>
  <si>
    <t>Deductions,Net recoveries/write offs</t>
  </si>
  <si>
    <t>Balance at end of year</t>
  </si>
  <si>
    <t>Schedule II - Schedule of Valuation and Qualifying Accounts (Parenthetical) (Detail) - USD ($) $ in Thousands</t>
  </si>
  <si>
    <t>Net deferred tax assets reserve</t>
  </si>
  <si>
    <t>Rent &amp; interest reserves</t>
  </si>
  <si>
    <t>Interest reserves</t>
  </si>
  <si>
    <t>Twelve Oaks Facility [Member]</t>
  </si>
  <si>
    <t>Late fee reserves</t>
  </si>
  <si>
    <t>Healthtrax Properties [Member]</t>
  </si>
  <si>
    <t>M/C Healthcare Loan [Member]</t>
  </si>
  <si>
    <t>Germany [Member]</t>
  </si>
  <si>
    <t>Full reserve for net deferred tax asset</t>
  </si>
  <si>
    <t>Schedule III - Real Estate Investments and Accumulated Depreciation (Detail) - USD ($) $ in Thousands</t>
  </si>
  <si>
    <t>SEC Schedule III, Real Estate and Accumulated Depreciation [Line Items]</t>
  </si>
  <si>
    <t>Encumbrances</t>
  </si>
  <si>
    <t>Initial costs, land</t>
  </si>
  <si>
    <t>Initial costs, buildings</t>
  </si>
  <si>
    <t>Additions subsequent to acquisition, Improvements</t>
  </si>
  <si>
    <t>Additions subsequent to acquisition, carrying costs</t>
  </si>
  <si>
    <t>Land at cost</t>
  </si>
  <si>
    <t>Buildings at cost</t>
  </si>
  <si>
    <t>Total at cost</t>
  </si>
  <si>
    <t>Accumulated Depreciation</t>
  </si>
  <si>
    <t>Baden-Wurttemburg, Germany [Member]</t>
  </si>
  <si>
    <t>Type of property</t>
  </si>
  <si>
    <t>Rehabilitation hospital</t>
  </si>
  <si>
    <t>Date of Construction</t>
  </si>
  <si>
    <t>Date Acquired</t>
  </si>
  <si>
    <t>Dec. 11,
		2014</t>
  </si>
  <si>
    <t>Life on which depreciation in latest income statements is computed (Years)</t>
  </si>
  <si>
    <t>40 years</t>
  </si>
  <si>
    <t>Saxony, Germany [Member]</t>
  </si>
  <si>
    <t>Nov. 30,
		2013</t>
  </si>
  <si>
    <t>Rhineland-Pflaz, Germany [Member]</t>
  </si>
  <si>
    <t>Brandenburg, Germany [Member]</t>
  </si>
  <si>
    <t>Hesse, Germany [Member]</t>
  </si>
  <si>
    <t>Bavaria Germany [Member]</t>
  </si>
  <si>
    <t>Nov. 19,
		2014</t>
  </si>
  <si>
    <t>Thuringia Germany [Member]</t>
  </si>
  <si>
    <t>Nov. 5,
		2014</t>
  </si>
  <si>
    <t>Bath, UK [Member]</t>
  </si>
  <si>
    <t>Acute care general hospital</t>
  </si>
  <si>
    <t>Jul. 1,
		2014</t>
  </si>
  <si>
    <t>Ottenhofen Germany [Member]</t>
  </si>
  <si>
    <t>Jul. 3,
		2015</t>
  </si>
  <si>
    <t>Bad Berka Germany [Member]</t>
  </si>
  <si>
    <t>Jul. 22,
		2015</t>
  </si>
  <si>
    <t>Wiesbaden Germany [Member]</t>
  </si>
  <si>
    <t>Jun. 30,
		2015</t>
  </si>
  <si>
    <t>Bad Lausick Germany [Member]</t>
  </si>
  <si>
    <t>Bad Sulze Germany [Member]</t>
  </si>
  <si>
    <t>Kurort Berggiebhubel Germany [Member]</t>
  </si>
  <si>
    <t>Jul. 21,
		2015</t>
  </si>
  <si>
    <t>Braunfels Germany [Member]</t>
  </si>
  <si>
    <t>Bernkastel-Kues Germany [Member]</t>
  </si>
  <si>
    <t>Jul. 15,
		2015</t>
  </si>
  <si>
    <t>Flechtingen Germany [Member]</t>
  </si>
  <si>
    <t>Nordrach Germany [Member]</t>
  </si>
  <si>
    <t>Jul. 7,
		2015</t>
  </si>
  <si>
    <t>Bad Gottleuba Germany [Member]</t>
  </si>
  <si>
    <t>Dec. 16,
		2015</t>
  </si>
  <si>
    <t>Grunheide, Germany [Member]</t>
  </si>
  <si>
    <t>Jul. 31,
		2015</t>
  </si>
  <si>
    <t>Baden-Baden Germany [Member]</t>
  </si>
  <si>
    <t>Gyhum Germany [Member]</t>
  </si>
  <si>
    <t>Hannover Germany [Member]</t>
  </si>
  <si>
    <t>Dec. 1,
		2015</t>
  </si>
  <si>
    <t>Heiligendamm Germany [Member]</t>
  </si>
  <si>
    <t>Bad Camberg Germany [Member]</t>
  </si>
  <si>
    <t>Hoppegarten Germany [Member]</t>
  </si>
  <si>
    <t>Jul. 27,
		2015</t>
  </si>
  <si>
    <t>Ban Nauheim Germany [Member]</t>
  </si>
  <si>
    <t>Kalbe Germany [Member]</t>
  </si>
  <si>
    <t>Jul. 6,
		2015</t>
  </si>
  <si>
    <t>Bad Soden-Salmunster, Germany [Member]</t>
  </si>
  <si>
    <t>Berlin Germany [Member]</t>
  </si>
  <si>
    <t>Jul. 16,
		2015</t>
  </si>
  <si>
    <t>Bad Lobenstein Germany [Member]</t>
  </si>
  <si>
    <t>Magdeburg Germany [Member]</t>
  </si>
  <si>
    <t>Schlangenbad Germany [Member]</t>
  </si>
  <si>
    <t>Bad Durrheim Germany [Member]</t>
  </si>
  <si>
    <t>Jul. 24,
		2015</t>
  </si>
  <si>
    <t>Bad Krozingen Germany [Member]</t>
  </si>
  <si>
    <t>Bad Nauheim Germany [Member]</t>
  </si>
  <si>
    <t>Bad Tennstedt Germany [Member]</t>
  </si>
  <si>
    <t>Wismar Germany [Member]</t>
  </si>
  <si>
    <t>Houston, TX [Member]</t>
  </si>
  <si>
    <t>Freestanding ER</t>
  </si>
  <si>
    <t>Feb. 18,
		2015</t>
  </si>
  <si>
    <t>Allen TX [Member]</t>
  </si>
  <si>
    <t>Jul. 14,
		2014</t>
  </si>
  <si>
    <t>San Diego, CA [Member]</t>
  </si>
  <si>
    <t>May 9,
		2007</t>
  </si>
  <si>
    <t>Alvin TX [Member]</t>
  </si>
  <si>
    <t>Mar. 19,
		2014</t>
  </si>
  <si>
    <t>Aurora, CO [Member]</t>
  </si>
  <si>
    <t>Sep. 17,
		2015</t>
  </si>
  <si>
    <t>Ft Worth, TX [Member]</t>
  </si>
  <si>
    <t>Mar. 27,
		2015</t>
  </si>
  <si>
    <t>Bayonne, NJ [Member]</t>
  </si>
  <si>
    <t>Feb. 4,
		2011</t>
  </si>
  <si>
    <t>Bennettsville, SC [Member]</t>
  </si>
  <si>
    <t>Apr. 1,
		2008</t>
  </si>
  <si>
    <t>Blue Springs Mo [Member]</t>
  </si>
  <si>
    <t>Feb. 13,
		2015</t>
  </si>
  <si>
    <t>Bossier City, LA [Member]</t>
  </si>
  <si>
    <t>Long term acute care hospital</t>
  </si>
  <si>
    <t>Austin TX [Member]</t>
  </si>
  <si>
    <t>May 29,
		2014</t>
  </si>
  <si>
    <t>Broomfield, CO [Member]</t>
  </si>
  <si>
    <t>Jul. 3,
		2014</t>
  </si>
  <si>
    <t>Carrollton, TX [Member]</t>
  </si>
  <si>
    <t>Jul. 17,
		2015</t>
  </si>
  <si>
    <t>Cedar Hill TX [Member]</t>
  </si>
  <si>
    <t>Jun. 23,
		2014</t>
  </si>
  <si>
    <t>Spring, TX [Member]</t>
  </si>
  <si>
    <t>Jul. 15,
		2014</t>
  </si>
  <si>
    <t>Chandler, AZ [Member]</t>
  </si>
  <si>
    <t>Apr. 24,
		2015</t>
  </si>
  <si>
    <t>Chandler Az Two [Member]</t>
  </si>
  <si>
    <t>Oct. 7,
		2015</t>
  </si>
  <si>
    <t>Cheraw, SC [Member]</t>
  </si>
  <si>
    <t>Katy, TX [Member]</t>
  </si>
  <si>
    <t>Oct. 21,
		2015</t>
  </si>
  <si>
    <t>Webster, TX [Member]</t>
  </si>
  <si>
    <t>Dec. 21,
		2010</t>
  </si>
  <si>
    <t>Commerce City TX [Member]</t>
  </si>
  <si>
    <t>Conroe Tx [Member]</t>
  </si>
  <si>
    <t>Jul. 29,
		2015</t>
  </si>
  <si>
    <t>Converse TX [Member]</t>
  </si>
  <si>
    <t>Apr. 10,
		2015</t>
  </si>
  <si>
    <t>Corinth, TX [Member]</t>
  </si>
  <si>
    <t>Jan. 31,
		2011</t>
  </si>
  <si>
    <t>Covington, LA [Member]</t>
  </si>
  <si>
    <t>Jun. 9,
		2005</t>
  </si>
  <si>
    <t>Dallas, TX [Member]</t>
  </si>
  <si>
    <t>Sep. 5,
		2006</t>
  </si>
  <si>
    <t>Denver, CO [Member]</t>
  </si>
  <si>
    <t>Jun. 8,
		2015</t>
  </si>
  <si>
    <t>DeSoto, TX [Member]</t>
  </si>
  <si>
    <t>Jul. 18,
		2011</t>
  </si>
  <si>
    <t>Detroit, MI [Member]</t>
  </si>
  <si>
    <t>May 22,
		2008</t>
  </si>
  <si>
    <t>Dulles TX [Member]</t>
  </si>
  <si>
    <t>Sep. 12,
		2014</t>
  </si>
  <si>
    <t>Fairmont CA [Member]</t>
  </si>
  <si>
    <t>Sep. 19,
		2014</t>
  </si>
  <si>
    <t>Firestone TX [Member]</t>
  </si>
  <si>
    <t>Jun. 6,
		2014</t>
  </si>
  <si>
    <t>Florence, AZ [Member]</t>
  </si>
  <si>
    <t>Nov. 4,
		2010</t>
  </si>
  <si>
    <t>Fort Lauderdale, FL [Member]</t>
  </si>
  <si>
    <t>Apr. 22,
		2008</t>
  </si>
  <si>
    <t>Fountain, CO [Member]</t>
  </si>
  <si>
    <t>Jul. 31,
		2014</t>
  </si>
  <si>
    <t>Frisco TX [Member]</t>
  </si>
  <si>
    <t>Nov. 13,
		2015</t>
  </si>
  <si>
    <t>Garden Grove, CA [Member]</t>
  </si>
  <si>
    <t>Nov. 25,
		2008</t>
  </si>
  <si>
    <t>Medical Office Building</t>
  </si>
  <si>
    <t>Gilbert, AZ [Member]</t>
  </si>
  <si>
    <t>Jan. 4,
		2011</t>
  </si>
  <si>
    <t>Gilbert Arizona Two [Member]</t>
  </si>
  <si>
    <t>Glendale Az [Member]</t>
  </si>
  <si>
    <t>Jun. 5,
		2015</t>
  </si>
  <si>
    <t>Hammond LA [Member]</t>
  </si>
  <si>
    <t>Dec. 14,
		2012</t>
  </si>
  <si>
    <t>Hausman, TX [Member]</t>
  </si>
  <si>
    <t>Mar. 1,
		2013</t>
  </si>
  <si>
    <t>Highland Village, TX [Member]</t>
  </si>
  <si>
    <t>Sep. 22,
		2015</t>
  </si>
  <si>
    <t>Hill County, TX [Member]</t>
  </si>
  <si>
    <t>Sep. 17,
		2010</t>
  </si>
  <si>
    <t>Hoboken, NJ [Member]</t>
  </si>
  <si>
    <t>Nov. 4,
		2011</t>
  </si>
  <si>
    <t>Hoover AL [Member]</t>
  </si>
  <si>
    <t>May 1,
		2015</t>
  </si>
  <si>
    <t>Hoover Al Two [Member ]</t>
  </si>
  <si>
    <t>Hot Springs, AR [Member]</t>
  </si>
  <si>
    <t>Aug. 31,
		2015</t>
  </si>
  <si>
    <t>Idaho Falls Id [Member]</t>
  </si>
  <si>
    <t>Kansas City Mo [Member]</t>
  </si>
  <si>
    <t>Lafayette, IN [Member]</t>
  </si>
  <si>
    <t>Feb. 1,
		2013</t>
  </si>
  <si>
    <t>Little Elm, TX [Member]</t>
  </si>
  <si>
    <t>Dec. 1,
		2013</t>
  </si>
  <si>
    <t>Lubbock Tx [Member]</t>
  </si>
  <si>
    <t>Jun. 16,
		2015</t>
  </si>
  <si>
    <t>Lubbock Tx Two [Member]</t>
  </si>
  <si>
    <t>McKinney, TX [Member]</t>
  </si>
  <si>
    <t>Mesa - AZ [Member]</t>
  </si>
  <si>
    <t>Sep. 26,
		2013</t>
  </si>
  <si>
    <t>Bloomington, IN</t>
  </si>
  <si>
    <t>Aug. 8,
		2006</t>
  </si>
  <si>
    <t>Montclair NJ [Member]</t>
  </si>
  <si>
    <t>Apr. 1,
		2014</t>
  </si>
  <si>
    <t>San Antonio, TX [Member]</t>
  </si>
  <si>
    <t>Jan. 1,
		2014</t>
  </si>
  <si>
    <t>New Braunfels, TX [Member]</t>
  </si>
  <si>
    <t>Sep. 30,
		2011</t>
  </si>
  <si>
    <t>Shenandoah, TX [Member]</t>
  </si>
  <si>
    <t>Jun. 17,
		2010</t>
  </si>
  <si>
    <t>Colorado Springs CO [Member]</t>
  </si>
  <si>
    <t>Jun. 5,
		2014</t>
  </si>
  <si>
    <t>Northland, MO [Member]</t>
  </si>
  <si>
    <t>Feb. 14,
		2011</t>
  </si>
  <si>
    <t>Altoona, WI [Member]</t>
  </si>
  <si>
    <t>Aug. 31,
		2014</t>
  </si>
  <si>
    <t>Ogden UT [Member]</t>
  </si>
  <si>
    <t>Mar. 1,
		2014</t>
  </si>
  <si>
    <t>Overlook, TX [Member]</t>
  </si>
  <si>
    <t>Parker, CO [Member]</t>
  </si>
  <si>
    <t>Nov. 6,
		2015</t>
  </si>
  <si>
    <t>Pearland, TX [Member]</t>
  </si>
  <si>
    <t>Sep. 8,
		2014</t>
  </si>
  <si>
    <t>Petersburg, VA [Member]</t>
  </si>
  <si>
    <t>Jul. 1,
		2008</t>
  </si>
  <si>
    <t>Poplar Bluff, MO [Member]</t>
  </si>
  <si>
    <t>Port Arthur, TX [Member]</t>
  </si>
  <si>
    <t>Port Huron Mi [Member]</t>
  </si>
  <si>
    <t>Portland, OR [Member]</t>
  </si>
  <si>
    <t>Apr. 18,
		2007</t>
  </si>
  <si>
    <t>Post Falls, ID [Member]</t>
  </si>
  <si>
    <t>Dec. 31,
		2013</t>
  </si>
  <si>
    <t>Redding, CA [Member]</t>
  </si>
  <si>
    <t>Jun. 30,
		2005</t>
  </si>
  <si>
    <t>Richardson, TX [Member]</t>
  </si>
  <si>
    <t>Addison, TX [Member]</t>
  </si>
  <si>
    <t>San Dimas, CA [Member]</t>
  </si>
  <si>
    <t>Sherman TX [Member]</t>
  </si>
  <si>
    <t>Oct. 31,
		2014</t>
  </si>
  <si>
    <t>Sienna, TX [Member]</t>
  </si>
  <si>
    <t>Aug. 20,
		2014</t>
  </si>
  <si>
    <t>Spartanburg, SC [Member]</t>
  </si>
  <si>
    <t>Aug. 1,
		2013</t>
  </si>
  <si>
    <t>Thornton CO [Member]</t>
  </si>
  <si>
    <t>Aug. 29,
		2014</t>
  </si>
  <si>
    <t>Tomball, TX [Member]</t>
  </si>
  <si>
    <t>Victoria, TX [Member]</t>
  </si>
  <si>
    <t>Dec. 1,
		2006</t>
  </si>
  <si>
    <t>League City TX [Member]</t>
  </si>
  <si>
    <t>Jun. 19,
		2015</t>
  </si>
  <si>
    <t>Anaheim, CA [Member]</t>
  </si>
  <si>
    <t>Nov. 8,
		2006</t>
  </si>
  <si>
    <t>West Monroe, LA [Member]</t>
  </si>
  <si>
    <t>West Valley City, UT [Member]</t>
  </si>
  <si>
    <t>Wichita, KS [Member]</t>
  </si>
  <si>
    <t>Apr. 4,
		2008</t>
  </si>
  <si>
    <t>1994 [Member] | Baden-Wurttemburg, Germany [Member]</t>
  </si>
  <si>
    <t>1994 [Member] | Grunheide, Germany [Member]</t>
  </si>
  <si>
    <t>1996 [Member] | Saxony, Germany [Member]</t>
  </si>
  <si>
    <t>1960 [Member] | Rhineland-Pflaz, Germany [Member]</t>
  </si>
  <si>
    <t>1960 [Member] | Bad Durrheim Germany [Member]</t>
  </si>
  <si>
    <t>1960 [Member] | Houston, TX [Member]</t>
  </si>
  <si>
    <t>Aug. 10,
		2007</t>
  </si>
  <si>
    <t>1960 [Member] | Sherman TX [Member]</t>
  </si>
  <si>
    <t>1981 [Member] | Hesse, Germany [Member]</t>
  </si>
  <si>
    <t>1992 [Member] | Rhineland-Pflaz, Germany [Member]</t>
  </si>
  <si>
    <t>1904 [Member] | Saxony, Germany [Member]</t>
  </si>
  <si>
    <t>1980 [Member] | Rhineland-Pflaz, Germany [Member]</t>
  </si>
  <si>
    <t>1986 [Member] | Baden-Wurttemburg, Germany [Member]</t>
  </si>
  <si>
    <t>1954 [Member] | Thuringia Germany [Member]</t>
  </si>
  <si>
    <t>1988 [Member] | Baden-Wurttemburg, Germany [Member]</t>
  </si>
  <si>
    <t>2008 [Member] | Bath, UK [Member]</t>
  </si>
  <si>
    <t>1956 [Member] | Ottenhofen Germany [Member]</t>
  </si>
  <si>
    <t>1993 [Member] | Bernkastel-Kues Germany [Member]</t>
  </si>
  <si>
    <t>Jul. 14,
		2015</t>
  </si>
  <si>
    <t>1993 [Member] | Flechtingen Germany [Member]</t>
  </si>
  <si>
    <t>1995 [Member] | Flechtingen Germany [Member]</t>
  </si>
  <si>
    <t>1900 [Member] | Baden-Baden Germany [Member]</t>
  </si>
  <si>
    <t>2002 [Member] | Baden-Baden Germany [Member]</t>
  </si>
  <si>
    <t>Renovations in 1997 [Member] | Hannover Germany [Member]</t>
  </si>
  <si>
    <t>Renovations in 2000 [Member] | Hannover Germany [Member]</t>
  </si>
  <si>
    <t>Renovations in 2009 [Member] | Hannover Germany [Member]</t>
  </si>
  <si>
    <t>1999 [Member] | Magdeburg Germany [Member]</t>
  </si>
  <si>
    <t>1972 [Member] | Bad Nauheim Germany [Member]</t>
  </si>
  <si>
    <t>1972 [Member] | Fairmont CA [Member]</t>
  </si>
  <si>
    <t>1972 [Member] | San Dimas, CA [Member]</t>
  </si>
  <si>
    <t>1973 [Member] | San Diego, CA [Member]</t>
  </si>
  <si>
    <t>Feb. 9,
		2011</t>
  </si>
  <si>
    <t>1973 [Member] | Port Huron Mi [Member]</t>
  </si>
  <si>
    <t>2014 [Member] | Houston, TX [Member]</t>
  </si>
  <si>
    <t>Jun. 20,
		2014</t>
  </si>
  <si>
    <t>2014 [Member] | Frisco TX [Member]</t>
  </si>
  <si>
    <t>Jun. 13,
		2014</t>
  </si>
  <si>
    <t>1939 [Member] | Fairmont CA [Member]</t>
  </si>
  <si>
    <t>1920 [Member] | Montclair NJ [Member]</t>
  </si>
  <si>
    <t>2006 [Member] | Houston, TX [Member]</t>
  </si>
  <si>
    <t>1953 [Member] | Port Huron Mi [Member]</t>
  </si>
  <si>
    <t>1974 [Member] | Redding, CA [Member]</t>
  </si>
  <si>
    <t>1913 [Member] | Sherman TX [Member]</t>
  </si>
  <si>
    <t>2013 [Member] | Victoria, TX [Member]</t>
  </si>
  <si>
    <t>2012 [Member] | San Antonio, TX [Member]</t>
  </si>
  <si>
    <t>Oct. 14,
		2011</t>
  </si>
  <si>
    <t>Schedule III - Changes in Total Real Estate Assets (Detail) - USD ($) $ in Thousands</t>
  </si>
  <si>
    <t>Balance at beginning of period</t>
  </si>
  <si>
    <t>Acquisitions</t>
  </si>
  <si>
    <t>Transfers from construction in progress</t>
  </si>
  <si>
    <t>Additions</t>
  </si>
  <si>
    <t>Dispositions</t>
  </si>
  <si>
    <t>Balance at end of period</t>
  </si>
  <si>
    <t>Schedule III - Changes in Accumulated Depreciation (Detail) - USD ($) $ in Thousands</t>
  </si>
  <si>
    <t>Depreciation</t>
  </si>
  <si>
    <t>Depreciation on disposed property</t>
  </si>
  <si>
    <t>Schedule IV - Schedule of Mortgage Loans on Real Estate (Detail)</t>
  </si>
  <si>
    <t>Mortgage Loans on Real Estate [Line Items]</t>
  </si>
  <si>
    <t>Prior Liens</t>
  </si>
  <si>
    <t>Face Amount of Mortgages</t>
  </si>
  <si>
    <t>Carrying Amount of Mortgages</t>
  </si>
  <si>
    <t>Principal Amount of Loans Subject to Delinquent Principal or Interest</t>
  </si>
  <si>
    <t>Long-Term First Mortgage Loan [Member]</t>
  </si>
  <si>
    <t>Periodic Payment Terms</t>
  </si>
  <si>
    <t>Payable in monthly installments of interest plus principal payable in full at maturity</t>
  </si>
  <si>
    <t>Long-Term First Mortgage Loan [Member] | Desert Valley Hospital [Member]</t>
  </si>
  <si>
    <t>11.00%</t>
  </si>
  <si>
    <t>Final Maturity Date</t>
  </si>
  <si>
    <t>11.60%</t>
  </si>
  <si>
    <t>Long-Term First Mortgage Loan [Member] | Chino Valley Medical Center [Member]</t>
  </si>
  <si>
    <t>Long-Term First Mortgage Loan [Member] | Paradise Valley Hospital [Member]</t>
  </si>
  <si>
    <t>10.60%</t>
  </si>
  <si>
    <t>Long-Term First Mortgage Loan [Member] | Ernest Mortgage Loan [Member]</t>
  </si>
  <si>
    <t>9.60%</t>
  </si>
  <si>
    <t>Long-Term First Mortgage Loan [Member] | Centinela Hospital Medical Center [Member]</t>
  </si>
  <si>
    <t>Long-Term First Mortgage Loan [Member] | Olympia Medical Center [Member]</t>
  </si>
  <si>
    <t>11.20%</t>
  </si>
  <si>
    <t>Long-Term First Mortgage Loan [Member] | St. Joseph Medical Center [Member]</t>
  </si>
  <si>
    <t>Long-Term First Mortgage Loan [Member] | St Marys Medical Center [Member]</t>
  </si>
  <si>
    <t>Long-Term First Mortgage Loan [Member] | Lake Huron Medical Center [Member]</t>
  </si>
  <si>
    <t>Long-Term First Mortgage Loan [Member] | St. Clare's Hospital [Member]</t>
  </si>
  <si>
    <t>Long-Term First Mortgage Loan [Member] | Capella Mortgage Loan [Member]</t>
  </si>
  <si>
    <t>Schedule IV - Schedule of Mortgage Loans on Real Estate (Parenthetical) (Detail)</t>
  </si>
  <si>
    <t>Dec. 31, 2015USD ($)Property</t>
  </si>
  <si>
    <t>Carrying amount of mortgages, federal income tax purposes</t>
  </si>
  <si>
    <t>Unamortized loan issue costs</t>
  </si>
  <si>
    <t>Number of properties | Property</t>
  </si>
  <si>
    <t>Schedule IV - Changes in Mortgage Loans Excluding Unamortized Loan Issue Costs (Detail) - USD ($) $ in Thousands</t>
  </si>
  <si>
    <t>Balance at beginning of year</t>
  </si>
  <si>
    <t>New mortgage loans and additional advances on existing loans</t>
  </si>
  <si>
    <t>Mortgage loans on real estate including additions during year</t>
  </si>
  <si>
    <t>Collection of principal</t>
  </si>
  <si>
    <t>Deductions during year</t>
  </si>
</sst>
</file>

<file path=xl/styles.xml><?xml version="1.0" encoding="utf-8"?>
<styleSheet xmlns="http://schemas.openxmlformats.org/spreadsheetml/2006/main">
  <numFmts count="9">
    <numFmt formatCode="_(&quot;$ &quot;#,##0_);_(&quot;$ &quot;(#,##0)" numFmtId="165"/>
    <numFmt formatCode="_(&quot;$ &quot;#,##0.000_);_(&quot;$ &quot;(#,##0.000)" numFmtId="166"/>
    <numFmt formatCode="_(&quot;$ &quot;#,##0.00_);_(&quot;$ &quot;(#,##0.00)" numFmtId="167"/>
    <numFmt formatCode="_(&quot;$ &quot;#,##0.0_);_(&quot;$ &quot;(#,##0.0)" numFmtId="168"/>
    <numFmt formatCode="_(&quot;€ &quot;#,##0_);_(&quot;€ &quot;(#,##0)" numFmtId="169"/>
    <numFmt formatCode="_(&quot;£ &quot;#,##0.0_);_(&quot;£ &quot;(#,##0.0)" numFmtId="170"/>
    <numFmt formatCode="#,##0.0_);(#,##0.0)" numFmtId="171"/>
    <numFmt formatCode="_(&quot;$ &quot;#,##0.000000_);_(&quot;$ &quot;(#,##0.000000)" numFmtId="172"/>
    <numFmt formatCode="#,##0.000000_);(#,##0.0000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sharedStrings.xml" Type="http://schemas.openxmlformats.org/officeDocument/2006/relationships/sharedStrings"/><ns0:Relationship Id="rId107" Target="styles.xml" Type="http://schemas.openxmlformats.org/officeDocument/2006/relationships/styles"/><ns0:Relationship Id="rId10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42"/>
    <col customWidth="1" max="2" min="2" width="32"/>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1287865</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6" t="n">
        <v>237846536</v>
      </c>
    </row>
    <row r="18" spans="1:4">
      <c r="A18" s="4" t="s">
        <v>30</v>
      </c>
      <c r="D18" s="7" t="n">
        <v>2741148898</v>
      </c>
    </row>
    <row r="19" spans="1:4">
      <c r="A19" s="4" t="s">
        <v>31</v>
      </c>
    </row>
    <row r="20" spans="1:4">
      <c r="A20" s="3" t="s">
        <v>5</v>
      </c>
    </row>
    <row r="21" spans="1:4">
      <c r="A21" s="4" t="s">
        <v>6</v>
      </c>
      <c r="B21" s="4" t="s">
        <v>7</v>
      </c>
    </row>
    <row r="22" spans="1:4">
      <c r="A22" s="4" t="s">
        <v>8</v>
      </c>
      <c r="B22" s="4" t="s">
        <v>9</v>
      </c>
    </row>
    <row r="23" spans="1:4">
      <c r="A23" s="4" t="s">
        <v>10</v>
      </c>
      <c r="B23" s="4" t="s">
        <v>11</v>
      </c>
    </row>
    <row r="24" spans="1:4">
      <c r="A24" s="4" t="s">
        <v>12</v>
      </c>
      <c r="B24" s="6" t="n">
        <v>2015</v>
      </c>
    </row>
    <row r="25" spans="1:4">
      <c r="A25" s="4" t="s">
        <v>13</v>
      </c>
      <c r="B25" s="4" t="s">
        <v>14</v>
      </c>
    </row>
    <row r="26" spans="1:4">
      <c r="A26" s="4" t="s">
        <v>17</v>
      </c>
      <c r="B26" s="4" t="s">
        <v>32</v>
      </c>
    </row>
    <row r="27" spans="1:4">
      <c r="A27" s="4" t="s">
        <v>19</v>
      </c>
      <c r="B27" s="6" t="n">
        <v>1524607</v>
      </c>
    </row>
    <row r="28" spans="1:4">
      <c r="A28" s="4" t="s">
        <v>20</v>
      </c>
      <c r="B28" s="4" t="s">
        <v>21</v>
      </c>
    </row>
    <row r="29" spans="1:4">
      <c r="A29" s="4" t="s">
        <v>27</v>
      </c>
      <c r="B29"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2060"/>
  <sheetViews>
    <sheetView workbookViewId="0">
      <selection activeCell="A1" sqref="A1"/>
    </sheetView>
  </sheetViews>
  <sheetFormatPr baseColWidth="10" defaultRowHeight="15"/>
  <cols>
    <col customWidth="1" max="1" min="1" width="80"/>
    <col customWidth="1" max="2" min="2" width="30"/>
    <col customWidth="1" max="3" min="3" width="14"/>
    <col customWidth="1" max="4" min="4" width="14"/>
    <col customWidth="1" max="5" min="5" width="14"/>
  </cols>
  <sheetData>
    <row r="1" spans="1:5">
      <c r="A1" s="1" t="s">
        <v>1227</v>
      </c>
      <c r="B1" s="2" t="s">
        <v>1</v>
      </c>
    </row>
    <row r="2" spans="1:5">
      <c r="B2" s="2" t="s">
        <v>2</v>
      </c>
      <c r="C2" s="2" t="s">
        <v>35</v>
      </c>
      <c r="D2" s="2" t="s">
        <v>97</v>
      </c>
      <c r="E2" s="2" t="s">
        <v>715</v>
      </c>
    </row>
    <row r="3" spans="1:5">
      <c r="A3" s="3" t="s">
        <v>1228</v>
      </c>
    </row>
    <row r="4" spans="1:5">
      <c r="A4" s="4" t="s">
        <v>1229</v>
      </c>
      <c r="B4" s="7" t="n">
        <v>18400</v>
      </c>
    </row>
    <row r="5" spans="1:5">
      <c r="A5" s="4" t="s">
        <v>1230</v>
      </c>
      <c r="B5" s="6" t="n">
        <v>302046</v>
      </c>
    </row>
    <row r="6" spans="1:5">
      <c r="A6" s="4" t="s">
        <v>1231</v>
      </c>
      <c r="B6" s="6" t="n">
        <v>2632473</v>
      </c>
    </row>
    <row r="7" spans="1:5">
      <c r="A7" s="4" t="s">
        <v>1232</v>
      </c>
      <c r="B7" s="6" t="n">
        <v>27568</v>
      </c>
    </row>
    <row r="8" spans="1:5">
      <c r="A8" s="4" t="s">
        <v>1233</v>
      </c>
      <c r="B8" s="6" t="n">
        <v>29503</v>
      </c>
    </row>
    <row r="9" spans="1:5">
      <c r="A9" s="4" t="s">
        <v>1234</v>
      </c>
      <c r="B9" s="6" t="n">
        <v>315787</v>
      </c>
    </row>
    <row r="10" spans="1:5">
      <c r="A10" s="4" t="s">
        <v>1235</v>
      </c>
      <c r="B10" s="6" t="n">
        <v>2675803</v>
      </c>
    </row>
    <row r="11" spans="1:5">
      <c r="A11" s="4" t="s">
        <v>1236</v>
      </c>
      <c r="B11" s="6" t="n">
        <v>2991590</v>
      </c>
      <c r="C11" s="7" t="n">
        <v>2040727</v>
      </c>
      <c r="D11" s="7" t="n">
        <v>1733194</v>
      </c>
      <c r="E11" s="7" t="n">
        <v>1189552</v>
      </c>
    </row>
    <row r="12" spans="1:5">
      <c r="A12" s="4" t="s">
        <v>1237</v>
      </c>
      <c r="B12" s="7" t="n">
        <v>232675</v>
      </c>
      <c r="C12" s="7" t="n">
        <v>181441</v>
      </c>
      <c r="D12" s="7" t="n">
        <v>144235</v>
      </c>
      <c r="E12" s="7" t="n">
        <v>114399</v>
      </c>
    </row>
    <row r="13" spans="1:5">
      <c r="A13" s="4" t="s">
        <v>1238</v>
      </c>
    </row>
    <row r="14" spans="1:5">
      <c r="A14" s="3" t="s">
        <v>1228</v>
      </c>
    </row>
    <row r="15" spans="1:5">
      <c r="A15" s="4" t="s">
        <v>1239</v>
      </c>
      <c r="B15" s="4" t="s">
        <v>1240</v>
      </c>
    </row>
    <row r="16" spans="1:5">
      <c r="A16" s="4" t="s">
        <v>1231</v>
      </c>
      <c r="B16" s="7" t="n">
        <v>11249</v>
      </c>
    </row>
    <row r="17" spans="1:5">
      <c r="A17" s="4" t="s">
        <v>1235</v>
      </c>
      <c r="B17" s="6" t="n">
        <v>11249</v>
      </c>
    </row>
    <row r="18" spans="1:5">
      <c r="A18" s="4" t="s">
        <v>1236</v>
      </c>
      <c r="B18" s="6" t="n">
        <v>11249</v>
      </c>
    </row>
    <row r="19" spans="1:5">
      <c r="A19" s="4" t="s">
        <v>1237</v>
      </c>
      <c r="B19" s="7" t="n">
        <v>305</v>
      </c>
    </row>
    <row r="20" spans="1:5">
      <c r="A20" s="4" t="s">
        <v>1241</v>
      </c>
      <c r="B20" s="6" t="n">
        <v>1995</v>
      </c>
    </row>
    <row r="21" spans="1:5">
      <c r="A21" s="4" t="s">
        <v>1242</v>
      </c>
      <c r="B21" s="4" t="s">
        <v>1243</v>
      </c>
    </row>
    <row r="22" spans="1:5">
      <c r="A22" s="4" t="s">
        <v>1244</v>
      </c>
      <c r="B22" s="4" t="s">
        <v>1245</v>
      </c>
    </row>
    <row r="23" spans="1:5">
      <c r="A23" s="4" t="s">
        <v>1246</v>
      </c>
    </row>
    <row r="24" spans="1:5">
      <c r="A24" s="3" t="s">
        <v>1228</v>
      </c>
    </row>
    <row r="25" spans="1:5">
      <c r="A25" s="4" t="s">
        <v>1239</v>
      </c>
      <c r="B25" s="4" t="s">
        <v>1240</v>
      </c>
    </row>
    <row r="26" spans="1:5">
      <c r="A26" s="4" t="s">
        <v>1230</v>
      </c>
      <c r="B26" s="7" t="n">
        <v>539</v>
      </c>
    </row>
    <row r="27" spans="1:5">
      <c r="A27" s="4" t="s">
        <v>1231</v>
      </c>
      <c r="B27" s="6" t="n">
        <v>14943</v>
      </c>
    </row>
    <row r="28" spans="1:5">
      <c r="A28" s="4" t="s">
        <v>1234</v>
      </c>
      <c r="B28" s="6" t="n">
        <v>539</v>
      </c>
    </row>
    <row r="29" spans="1:5">
      <c r="A29" s="4" t="s">
        <v>1235</v>
      </c>
      <c r="B29" s="6" t="n">
        <v>14943</v>
      </c>
    </row>
    <row r="30" spans="1:5">
      <c r="A30" s="4" t="s">
        <v>1236</v>
      </c>
      <c r="B30" s="6" t="n">
        <v>15482</v>
      </c>
    </row>
    <row r="31" spans="1:5">
      <c r="A31" s="4" t="s">
        <v>1237</v>
      </c>
      <c r="B31" s="7" t="n">
        <v>778</v>
      </c>
    </row>
    <row r="32" spans="1:5">
      <c r="A32" s="4" t="s">
        <v>1241</v>
      </c>
      <c r="B32" s="6" t="n">
        <v>1995</v>
      </c>
    </row>
    <row r="33" spans="1:5">
      <c r="A33" s="4" t="s">
        <v>1242</v>
      </c>
      <c r="B33" s="4" t="s">
        <v>1247</v>
      </c>
    </row>
    <row r="34" spans="1:5">
      <c r="A34" s="4" t="s">
        <v>1244</v>
      </c>
      <c r="B34" s="4" t="s">
        <v>1245</v>
      </c>
    </row>
    <row r="35" spans="1:5">
      <c r="A35" s="4" t="s">
        <v>1248</v>
      </c>
    </row>
    <row r="36" spans="1:5">
      <c r="A36" s="3" t="s">
        <v>1228</v>
      </c>
    </row>
    <row r="37" spans="1:5">
      <c r="A37" s="4" t="s">
        <v>1239</v>
      </c>
      <c r="B37" s="4" t="s">
        <v>1240</v>
      </c>
    </row>
    <row r="38" spans="1:5">
      <c r="A38" s="4" t="s">
        <v>1230</v>
      </c>
      <c r="B38" s="7" t="n">
        <v>5834</v>
      </c>
    </row>
    <row r="39" spans="1:5">
      <c r="A39" s="4" t="s">
        <v>1231</v>
      </c>
      <c r="B39" s="6" t="n">
        <v>16109</v>
      </c>
    </row>
    <row r="40" spans="1:5">
      <c r="A40" s="4" t="s">
        <v>1234</v>
      </c>
      <c r="B40" s="6" t="n">
        <v>5834</v>
      </c>
    </row>
    <row r="41" spans="1:5">
      <c r="A41" s="4" t="s">
        <v>1235</v>
      </c>
      <c r="B41" s="6" t="n">
        <v>16109</v>
      </c>
    </row>
    <row r="42" spans="1:5">
      <c r="A42" s="4" t="s">
        <v>1236</v>
      </c>
      <c r="B42" s="6" t="n">
        <v>21943</v>
      </c>
    </row>
    <row r="43" spans="1:5">
      <c r="A43" s="4" t="s">
        <v>1237</v>
      </c>
      <c r="B43" s="7" t="n">
        <v>839</v>
      </c>
    </row>
    <row r="44" spans="1:5">
      <c r="A44" s="4" t="s">
        <v>1241</v>
      </c>
      <c r="B44" s="6" t="n">
        <v>1930</v>
      </c>
    </row>
    <row r="45" spans="1:5">
      <c r="A45" s="4" t="s">
        <v>1242</v>
      </c>
      <c r="B45" s="4" t="s">
        <v>1247</v>
      </c>
    </row>
    <row r="46" spans="1:5">
      <c r="A46" s="4" t="s">
        <v>1244</v>
      </c>
      <c r="B46" s="4" t="s">
        <v>1245</v>
      </c>
    </row>
    <row r="47" spans="1:5">
      <c r="A47" s="4" t="s">
        <v>1249</v>
      </c>
    </row>
    <row r="48" spans="1:5">
      <c r="A48" s="3" t="s">
        <v>1228</v>
      </c>
    </row>
    <row r="49" spans="1:5">
      <c r="A49" s="4" t="s">
        <v>1239</v>
      </c>
      <c r="B49" s="4" t="s">
        <v>1240</v>
      </c>
    </row>
    <row r="50" spans="1:5">
      <c r="A50" s="4" t="s">
        <v>1230</v>
      </c>
      <c r="B50" s="7" t="n">
        <v>346</v>
      </c>
    </row>
    <row r="51" spans="1:5">
      <c r="A51" s="4" t="s">
        <v>1231</v>
      </c>
      <c r="B51" s="6" t="n">
        <v>17874</v>
      </c>
    </row>
    <row r="52" spans="1:5">
      <c r="A52" s="4" t="s">
        <v>1234</v>
      </c>
      <c r="B52" s="6" t="n">
        <v>346</v>
      </c>
    </row>
    <row r="53" spans="1:5">
      <c r="A53" s="4" t="s">
        <v>1235</v>
      </c>
      <c r="B53" s="6" t="n">
        <v>17874</v>
      </c>
    </row>
    <row r="54" spans="1:5">
      <c r="A54" s="4" t="s">
        <v>1236</v>
      </c>
      <c r="B54" s="6" t="n">
        <v>18220</v>
      </c>
    </row>
    <row r="55" spans="1:5">
      <c r="A55" s="4" t="s">
        <v>1237</v>
      </c>
      <c r="B55" s="7" t="n">
        <v>931</v>
      </c>
    </row>
    <row r="56" spans="1:5">
      <c r="A56" s="4" t="s">
        <v>1241</v>
      </c>
      <c r="B56" s="6" t="n">
        <v>1994</v>
      </c>
    </row>
    <row r="57" spans="1:5">
      <c r="A57" s="4" t="s">
        <v>1242</v>
      </c>
      <c r="B57" s="4" t="s">
        <v>1247</v>
      </c>
    </row>
    <row r="58" spans="1:5">
      <c r="A58" s="4" t="s">
        <v>1244</v>
      </c>
      <c r="B58" s="4" t="s">
        <v>1245</v>
      </c>
    </row>
    <row r="59" spans="1:5">
      <c r="A59" s="4" t="s">
        <v>1250</v>
      </c>
    </row>
    <row r="60" spans="1:5">
      <c r="A60" s="3" t="s">
        <v>1228</v>
      </c>
    </row>
    <row r="61" spans="1:5">
      <c r="A61" s="4" t="s">
        <v>1239</v>
      </c>
      <c r="B61" s="4" t="s">
        <v>1240</v>
      </c>
    </row>
    <row r="62" spans="1:5">
      <c r="A62" s="4" t="s">
        <v>1230</v>
      </c>
      <c r="B62" s="7" t="n">
        <v>3078</v>
      </c>
    </row>
    <row r="63" spans="1:5">
      <c r="A63" s="4" t="s">
        <v>1231</v>
      </c>
      <c r="B63" s="6" t="n">
        <v>14804</v>
      </c>
    </row>
    <row r="64" spans="1:5">
      <c r="A64" s="4" t="s">
        <v>1234</v>
      </c>
      <c r="B64" s="6" t="n">
        <v>3078</v>
      </c>
    </row>
    <row r="65" spans="1:5">
      <c r="A65" s="4" t="s">
        <v>1235</v>
      </c>
      <c r="B65" s="6" t="n">
        <v>14804</v>
      </c>
    </row>
    <row r="66" spans="1:5">
      <c r="A66" s="4" t="s">
        <v>1236</v>
      </c>
      <c r="B66" s="6" t="n">
        <v>17882</v>
      </c>
    </row>
    <row r="67" spans="1:5">
      <c r="A67" s="4" t="s">
        <v>1237</v>
      </c>
      <c r="B67" s="7" t="n">
        <v>771</v>
      </c>
    </row>
    <row r="68" spans="1:5">
      <c r="A68" s="4" t="s">
        <v>1241</v>
      </c>
      <c r="B68" s="6" t="n">
        <v>1977</v>
      </c>
    </row>
    <row r="69" spans="1:5">
      <c r="A69" s="4" t="s">
        <v>1242</v>
      </c>
      <c r="B69" s="4" t="s">
        <v>1247</v>
      </c>
    </row>
    <row r="70" spans="1:5">
      <c r="A70" s="4" t="s">
        <v>1244</v>
      </c>
      <c r="B70" s="4" t="s">
        <v>1245</v>
      </c>
    </row>
    <row r="71" spans="1:5">
      <c r="A71" s="4" t="s">
        <v>1251</v>
      </c>
    </row>
    <row r="72" spans="1:5">
      <c r="A72" s="3" t="s">
        <v>1228</v>
      </c>
    </row>
    <row r="73" spans="1:5">
      <c r="A73" s="4" t="s">
        <v>1239</v>
      </c>
      <c r="B73" s="4" t="s">
        <v>1240</v>
      </c>
    </row>
    <row r="74" spans="1:5">
      <c r="A74" s="4" t="s">
        <v>1230</v>
      </c>
      <c r="B74" s="7" t="n">
        <v>2204</v>
      </c>
    </row>
    <row r="75" spans="1:5">
      <c r="A75" s="4" t="s">
        <v>1231</v>
      </c>
      <c r="B75" s="6" t="n">
        <v>9294</v>
      </c>
    </row>
    <row r="76" spans="1:5">
      <c r="A76" s="4" t="s">
        <v>1232</v>
      </c>
      <c r="B76" s="6" t="n">
        <v>194</v>
      </c>
    </row>
    <row r="77" spans="1:5">
      <c r="A77" s="4" t="s">
        <v>1234</v>
      </c>
      <c r="B77" s="6" t="n">
        <v>2204</v>
      </c>
    </row>
    <row r="78" spans="1:5">
      <c r="A78" s="4" t="s">
        <v>1235</v>
      </c>
      <c r="B78" s="6" t="n">
        <v>9488</v>
      </c>
    </row>
    <row r="79" spans="1:5">
      <c r="A79" s="4" t="s">
        <v>1236</v>
      </c>
      <c r="B79" s="6" t="n">
        <v>11692</v>
      </c>
    </row>
    <row r="80" spans="1:5">
      <c r="A80" s="4" t="s">
        <v>1237</v>
      </c>
      <c r="B80" s="7" t="n">
        <v>257</v>
      </c>
    </row>
    <row r="81" spans="1:5">
      <c r="A81" s="4" t="s">
        <v>1241</v>
      </c>
      <c r="B81" s="6" t="n">
        <v>1974</v>
      </c>
    </row>
    <row r="82" spans="1:5">
      <c r="A82" s="4" t="s">
        <v>1242</v>
      </c>
      <c r="B82" s="4" t="s">
        <v>1252</v>
      </c>
    </row>
    <row r="83" spans="1:5">
      <c r="A83" s="4" t="s">
        <v>1244</v>
      </c>
      <c r="B83" s="4" t="s">
        <v>1245</v>
      </c>
    </row>
    <row r="84" spans="1:5">
      <c r="A84" s="4" t="s">
        <v>1253</v>
      </c>
    </row>
    <row r="85" spans="1:5">
      <c r="A85" s="3" t="s">
        <v>1228</v>
      </c>
    </row>
    <row r="86" spans="1:5">
      <c r="A86" s="4" t="s">
        <v>1239</v>
      </c>
      <c r="B86" s="4" t="s">
        <v>1240</v>
      </c>
    </row>
    <row r="87" spans="1:5">
      <c r="A87" s="4" t="s">
        <v>1230</v>
      </c>
      <c r="B87" s="7" t="n">
        <v>1605</v>
      </c>
    </row>
    <row r="88" spans="1:5">
      <c r="A88" s="4" t="s">
        <v>1231</v>
      </c>
      <c r="B88" s="6" t="n">
        <v>33913</v>
      </c>
    </row>
    <row r="89" spans="1:5">
      <c r="A89" s="4" t="s">
        <v>1234</v>
      </c>
      <c r="B89" s="6" t="n">
        <v>1605</v>
      </c>
    </row>
    <row r="90" spans="1:5">
      <c r="A90" s="4" t="s">
        <v>1235</v>
      </c>
      <c r="B90" s="6" t="n">
        <v>33913</v>
      </c>
    </row>
    <row r="91" spans="1:5">
      <c r="A91" s="4" t="s">
        <v>1236</v>
      </c>
      <c r="B91" s="6" t="n">
        <v>35518</v>
      </c>
    </row>
    <row r="92" spans="1:5">
      <c r="A92" s="4" t="s">
        <v>1237</v>
      </c>
      <c r="B92" s="7" t="n">
        <v>989</v>
      </c>
    </row>
    <row r="93" spans="1:5">
      <c r="A93" s="4" t="s">
        <v>1241</v>
      </c>
      <c r="B93" s="6" t="n">
        <v>1992</v>
      </c>
    </row>
    <row r="94" spans="1:5">
      <c r="A94" s="4" t="s">
        <v>1242</v>
      </c>
      <c r="B94" s="4" t="s">
        <v>1254</v>
      </c>
    </row>
    <row r="95" spans="1:5">
      <c r="A95" s="4" t="s">
        <v>1244</v>
      </c>
      <c r="B95" s="4" t="s">
        <v>1245</v>
      </c>
    </row>
    <row r="96" spans="1:5">
      <c r="A96" s="4" t="s">
        <v>1255</v>
      </c>
    </row>
    <row r="97" spans="1:5">
      <c r="A97" s="3" t="s">
        <v>1228</v>
      </c>
    </row>
    <row r="98" spans="1:5">
      <c r="A98" s="4" t="s">
        <v>1239</v>
      </c>
      <c r="B98" s="4" t="s">
        <v>1256</v>
      </c>
    </row>
    <row r="99" spans="1:5">
      <c r="A99" s="4" t="s">
        <v>1230</v>
      </c>
      <c r="B99" s="7" t="n">
        <v>1747</v>
      </c>
    </row>
    <row r="100" spans="1:5">
      <c r="A100" s="4" t="s">
        <v>1231</v>
      </c>
      <c r="B100" s="6" t="n">
        <v>36203</v>
      </c>
    </row>
    <row r="101" spans="1:5">
      <c r="A101" s="4" t="s">
        <v>1234</v>
      </c>
      <c r="B101" s="6" t="n">
        <v>1747</v>
      </c>
    </row>
    <row r="102" spans="1:5">
      <c r="A102" s="4" t="s">
        <v>1235</v>
      </c>
      <c r="B102" s="6" t="n">
        <v>36203</v>
      </c>
    </row>
    <row r="103" spans="1:5">
      <c r="A103" s="4" t="s">
        <v>1236</v>
      </c>
      <c r="B103" s="6" t="n">
        <v>37950</v>
      </c>
    </row>
    <row r="104" spans="1:5">
      <c r="A104" s="4" t="s">
        <v>1237</v>
      </c>
      <c r="B104" s="7" t="n">
        <v>1358</v>
      </c>
    </row>
    <row r="105" spans="1:5">
      <c r="A105" s="4" t="s">
        <v>1241</v>
      </c>
      <c r="B105" s="6" t="n">
        <v>2009</v>
      </c>
    </row>
    <row r="106" spans="1:5">
      <c r="A106" s="4" t="s">
        <v>1242</v>
      </c>
      <c r="B106" s="4" t="s">
        <v>1257</v>
      </c>
    </row>
    <row r="107" spans="1:5">
      <c r="A107" s="4" t="s">
        <v>1244</v>
      </c>
      <c r="B107" s="4" t="s">
        <v>1245</v>
      </c>
    </row>
    <row r="108" spans="1:5">
      <c r="A108" s="4" t="s">
        <v>1258</v>
      </c>
    </row>
    <row r="109" spans="1:5">
      <c r="A109" s="3" t="s">
        <v>1228</v>
      </c>
    </row>
    <row r="110" spans="1:5">
      <c r="A110" s="4" t="s">
        <v>1239</v>
      </c>
      <c r="B110" s="4" t="s">
        <v>1240</v>
      </c>
    </row>
    <row r="111" spans="1:5">
      <c r="A111" s="4" t="s">
        <v>1230</v>
      </c>
      <c r="B111" s="7" t="n">
        <v>2254</v>
      </c>
    </row>
    <row r="112" spans="1:5">
      <c r="A112" s="4" t="s">
        <v>1231</v>
      </c>
      <c r="B112" s="6" t="n">
        <v>12681</v>
      </c>
    </row>
    <row r="113" spans="1:5">
      <c r="A113" s="4" t="s">
        <v>1232</v>
      </c>
      <c r="B113" s="6" t="n">
        <v>108</v>
      </c>
    </row>
    <row r="114" spans="1:5">
      <c r="A114" s="4" t="s">
        <v>1234</v>
      </c>
      <c r="B114" s="6" t="n">
        <v>2362</v>
      </c>
    </row>
    <row r="115" spans="1:5">
      <c r="A115" s="4" t="s">
        <v>1235</v>
      </c>
      <c r="B115" s="6" t="n">
        <v>12681</v>
      </c>
    </row>
    <row r="116" spans="1:5">
      <c r="A116" s="4" t="s">
        <v>1236</v>
      </c>
      <c r="B116" s="6" t="n">
        <v>15043</v>
      </c>
    </row>
    <row r="117" spans="1:5">
      <c r="A117" s="4" t="s">
        <v>1237</v>
      </c>
      <c r="B117" s="7" t="n">
        <v>162</v>
      </c>
    </row>
    <row r="118" spans="1:5">
      <c r="A118" s="4" t="s">
        <v>1241</v>
      </c>
      <c r="B118" s="6" t="n">
        <v>1957</v>
      </c>
    </row>
    <row r="119" spans="1:5">
      <c r="A119" s="4" t="s">
        <v>1242</v>
      </c>
      <c r="B119" s="4" t="s">
        <v>1259</v>
      </c>
    </row>
    <row r="120" spans="1:5">
      <c r="A120" s="4" t="s">
        <v>1244</v>
      </c>
      <c r="B120" s="4" t="s">
        <v>1245</v>
      </c>
    </row>
    <row r="121" spans="1:5">
      <c r="A121" s="4" t="s">
        <v>1260</v>
      </c>
    </row>
    <row r="122" spans="1:5">
      <c r="A122" s="3" t="s">
        <v>1228</v>
      </c>
    </row>
    <row r="123" spans="1:5">
      <c r="A123" s="4" t="s">
        <v>1239</v>
      </c>
      <c r="B123" s="4" t="s">
        <v>1240</v>
      </c>
    </row>
    <row r="124" spans="1:5">
      <c r="A124" s="4" t="s">
        <v>1230</v>
      </c>
      <c r="B124" s="7" t="n">
        <v>3226</v>
      </c>
    </row>
    <row r="125" spans="1:5">
      <c r="A125" s="4" t="s">
        <v>1231</v>
      </c>
      <c r="B125" s="6" t="n">
        <v>15046</v>
      </c>
    </row>
    <row r="126" spans="1:5">
      <c r="A126" s="4" t="s">
        <v>1232</v>
      </c>
      <c r="B126" s="6" t="n">
        <v>168</v>
      </c>
    </row>
    <row r="127" spans="1:5">
      <c r="A127" s="4" t="s">
        <v>1234</v>
      </c>
      <c r="B127" s="6" t="n">
        <v>3394</v>
      </c>
    </row>
    <row r="128" spans="1:5">
      <c r="A128" s="4" t="s">
        <v>1235</v>
      </c>
      <c r="B128" s="6" t="n">
        <v>15046</v>
      </c>
    </row>
    <row r="129" spans="1:5">
      <c r="A129" s="4" t="s">
        <v>1236</v>
      </c>
      <c r="B129" s="6" t="n">
        <v>18440</v>
      </c>
    </row>
    <row r="130" spans="1:5">
      <c r="A130" s="4" t="s">
        <v>1237</v>
      </c>
      <c r="B130" s="7" t="n">
        <v>161</v>
      </c>
    </row>
    <row r="131" spans="1:5">
      <c r="A131" s="4" t="s">
        <v>1241</v>
      </c>
      <c r="B131" s="6" t="n">
        <v>1997</v>
      </c>
    </row>
    <row r="132" spans="1:5">
      <c r="A132" s="4" t="s">
        <v>1242</v>
      </c>
      <c r="B132" s="4" t="s">
        <v>1261</v>
      </c>
    </row>
    <row r="133" spans="1:5">
      <c r="A133" s="4" t="s">
        <v>1244</v>
      </c>
      <c r="B133" s="4" t="s">
        <v>1245</v>
      </c>
    </row>
    <row r="134" spans="1:5">
      <c r="A134" s="4" t="s">
        <v>1262</v>
      </c>
    </row>
    <row r="135" spans="1:5">
      <c r="A135" s="3" t="s">
        <v>1228</v>
      </c>
    </row>
    <row r="136" spans="1:5">
      <c r="A136" s="4" t="s">
        <v>1239</v>
      </c>
      <c r="B136" s="4" t="s">
        <v>1240</v>
      </c>
    </row>
    <row r="137" spans="1:5">
      <c r="A137" s="4" t="s">
        <v>1230</v>
      </c>
      <c r="B137" s="7" t="n">
        <v>1608</v>
      </c>
    </row>
    <row r="138" spans="1:5">
      <c r="A138" s="4" t="s">
        <v>1231</v>
      </c>
      <c r="B138" s="6" t="n">
        <v>7457</v>
      </c>
    </row>
    <row r="139" spans="1:5">
      <c r="A139" s="4" t="s">
        <v>1232</v>
      </c>
      <c r="B139" s="6" t="n">
        <v>38</v>
      </c>
    </row>
    <row r="140" spans="1:5">
      <c r="A140" s="4" t="s">
        <v>1234</v>
      </c>
      <c r="B140" s="6" t="n">
        <v>1646</v>
      </c>
    </row>
    <row r="141" spans="1:5">
      <c r="A141" s="4" t="s">
        <v>1235</v>
      </c>
      <c r="B141" s="6" t="n">
        <v>7457</v>
      </c>
    </row>
    <row r="142" spans="1:5">
      <c r="A142" s="4" t="s">
        <v>1236</v>
      </c>
      <c r="B142" s="6" t="n">
        <v>9103</v>
      </c>
    </row>
    <row r="143" spans="1:5">
      <c r="A143" s="4" t="s">
        <v>1237</v>
      </c>
      <c r="B143" s="7" t="n">
        <v>94</v>
      </c>
    </row>
    <row r="144" spans="1:5">
      <c r="A144" s="4" t="s">
        <v>1241</v>
      </c>
      <c r="B144" s="6" t="n">
        <v>1974</v>
      </c>
    </row>
    <row r="145" spans="1:5">
      <c r="A145" s="4" t="s">
        <v>1242</v>
      </c>
      <c r="B145" s="4" t="s">
        <v>1263</v>
      </c>
    </row>
    <row r="146" spans="1:5">
      <c r="A146" s="4" t="s">
        <v>1244</v>
      </c>
      <c r="B146" s="4" t="s">
        <v>1245</v>
      </c>
    </row>
    <row r="147" spans="1:5">
      <c r="A147" s="4" t="s">
        <v>1264</v>
      </c>
    </row>
    <row r="148" spans="1:5">
      <c r="A148" s="3" t="s">
        <v>1228</v>
      </c>
    </row>
    <row r="149" spans="1:5">
      <c r="A149" s="4" t="s">
        <v>1239</v>
      </c>
      <c r="B149" s="4" t="s">
        <v>1240</v>
      </c>
    </row>
    <row r="150" spans="1:5">
      <c r="A150" s="4" t="s">
        <v>1230</v>
      </c>
      <c r="B150" s="7" t="n">
        <v>1733</v>
      </c>
    </row>
    <row r="151" spans="1:5">
      <c r="A151" s="4" t="s">
        <v>1231</v>
      </c>
      <c r="B151" s="6" t="n">
        <v>15674</v>
      </c>
    </row>
    <row r="152" spans="1:5">
      <c r="A152" s="4" t="s">
        <v>1232</v>
      </c>
      <c r="B152" s="6" t="n">
        <v>152</v>
      </c>
    </row>
    <row r="153" spans="1:5">
      <c r="A153" s="4" t="s">
        <v>1234</v>
      </c>
      <c r="B153" s="6" t="n">
        <v>1885</v>
      </c>
    </row>
    <row r="154" spans="1:5">
      <c r="A154" s="4" t="s">
        <v>1235</v>
      </c>
      <c r="B154" s="6" t="n">
        <v>15674</v>
      </c>
    </row>
    <row r="155" spans="1:5">
      <c r="A155" s="4" t="s">
        <v>1236</v>
      </c>
      <c r="B155" s="6" t="n">
        <v>17559</v>
      </c>
    </row>
    <row r="156" spans="1:5">
      <c r="A156" s="4" t="s">
        <v>1237</v>
      </c>
      <c r="B156" s="7" t="n">
        <v>201</v>
      </c>
    </row>
    <row r="157" spans="1:5">
      <c r="A157" s="4" t="s">
        <v>1241</v>
      </c>
      <c r="B157" s="6" t="n">
        <v>1993</v>
      </c>
    </row>
    <row r="158" spans="1:5">
      <c r="A158" s="4" t="s">
        <v>1242</v>
      </c>
      <c r="B158" s="4" t="s">
        <v>1263</v>
      </c>
    </row>
    <row r="159" spans="1:5">
      <c r="A159" s="4" t="s">
        <v>1244</v>
      </c>
      <c r="B159" s="4" t="s">
        <v>1245</v>
      </c>
    </row>
    <row r="160" spans="1:5">
      <c r="A160" s="4" t="s">
        <v>1265</v>
      </c>
    </row>
    <row r="161" spans="1:5">
      <c r="A161" s="3" t="s">
        <v>1228</v>
      </c>
    </row>
    <row r="162" spans="1:5">
      <c r="A162" s="4" t="s">
        <v>1239</v>
      </c>
      <c r="B162" s="4" t="s">
        <v>1240</v>
      </c>
    </row>
    <row r="163" spans="1:5">
      <c r="A163" s="4" t="s">
        <v>1230</v>
      </c>
      <c r="B163" s="7" t="n">
        <v>2297</v>
      </c>
    </row>
    <row r="164" spans="1:5">
      <c r="A164" s="4" t="s">
        <v>1231</v>
      </c>
      <c r="B164" s="6" t="n">
        <v>19814</v>
      </c>
    </row>
    <row r="165" spans="1:5">
      <c r="A165" s="4" t="s">
        <v>1232</v>
      </c>
      <c r="B165" s="6" t="n">
        <v>196</v>
      </c>
    </row>
    <row r="166" spans="1:5">
      <c r="A166" s="4" t="s">
        <v>1234</v>
      </c>
      <c r="B166" s="6" t="n">
        <v>2493</v>
      </c>
    </row>
    <row r="167" spans="1:5">
      <c r="A167" s="4" t="s">
        <v>1235</v>
      </c>
      <c r="B167" s="6" t="n">
        <v>19814</v>
      </c>
    </row>
    <row r="168" spans="1:5">
      <c r="A168" s="4" t="s">
        <v>1236</v>
      </c>
      <c r="B168" s="6" t="n">
        <v>22307</v>
      </c>
    </row>
    <row r="169" spans="1:5">
      <c r="A169" s="4" t="s">
        <v>1237</v>
      </c>
      <c r="B169" s="7" t="n">
        <v>254</v>
      </c>
    </row>
    <row r="170" spans="1:5">
      <c r="A170" s="4" t="s">
        <v>1241</v>
      </c>
      <c r="B170" s="6" t="n">
        <v>1993</v>
      </c>
    </row>
    <row r="171" spans="1:5">
      <c r="A171" s="4" t="s">
        <v>1242</v>
      </c>
      <c r="B171" s="4" t="s">
        <v>1263</v>
      </c>
    </row>
    <row r="172" spans="1:5">
      <c r="A172" s="4" t="s">
        <v>1244</v>
      </c>
      <c r="B172" s="4" t="s">
        <v>1245</v>
      </c>
    </row>
    <row r="173" spans="1:5">
      <c r="A173" s="4" t="s">
        <v>1266</v>
      </c>
    </row>
    <row r="174" spans="1:5">
      <c r="A174" s="3" t="s">
        <v>1228</v>
      </c>
    </row>
    <row r="175" spans="1:5">
      <c r="A175" s="4" t="s">
        <v>1239</v>
      </c>
      <c r="B175" s="4" t="s">
        <v>1240</v>
      </c>
    </row>
    <row r="176" spans="1:5">
      <c r="A176" s="4" t="s">
        <v>1230</v>
      </c>
      <c r="B176" s="7" t="n">
        <v>3199</v>
      </c>
    </row>
    <row r="177" spans="1:5">
      <c r="A177" s="4" t="s">
        <v>1231</v>
      </c>
      <c r="B177" s="6" t="n">
        <v>15452</v>
      </c>
    </row>
    <row r="178" spans="1:5">
      <c r="A178" s="4" t="s">
        <v>1234</v>
      </c>
      <c r="B178" s="6" t="n">
        <v>3199</v>
      </c>
    </row>
    <row r="179" spans="1:5">
      <c r="A179" s="4" t="s">
        <v>1235</v>
      </c>
      <c r="B179" s="6" t="n">
        <v>15452</v>
      </c>
    </row>
    <row r="180" spans="1:5">
      <c r="A180" s="4" t="s">
        <v>1236</v>
      </c>
      <c r="B180" s="6" t="n">
        <v>18651</v>
      </c>
    </row>
    <row r="181" spans="1:5">
      <c r="A181" s="4" t="s">
        <v>1237</v>
      </c>
      <c r="B181" s="7" t="n">
        <v>165</v>
      </c>
    </row>
    <row r="182" spans="1:5">
      <c r="A182" s="4" t="s">
        <v>1241</v>
      </c>
      <c r="B182" s="6" t="n">
        <v>1993</v>
      </c>
    </row>
    <row r="183" spans="1:5">
      <c r="A183" s="4" t="s">
        <v>1242</v>
      </c>
      <c r="B183" s="4" t="s">
        <v>1267</v>
      </c>
    </row>
    <row r="184" spans="1:5">
      <c r="A184" s="4" t="s">
        <v>1244</v>
      </c>
      <c r="B184" s="4" t="s">
        <v>1245</v>
      </c>
    </row>
    <row r="185" spans="1:5">
      <c r="A185" s="4" t="s">
        <v>1268</v>
      </c>
    </row>
    <row r="186" spans="1:5">
      <c r="A186" s="3" t="s">
        <v>1228</v>
      </c>
    </row>
    <row r="187" spans="1:5">
      <c r="A187" s="4" t="s">
        <v>1239</v>
      </c>
      <c r="B187" s="4" t="s">
        <v>1256</v>
      </c>
    </row>
    <row r="188" spans="1:5">
      <c r="A188" s="4" t="s">
        <v>1230</v>
      </c>
      <c r="B188" s="7" t="n">
        <v>2086</v>
      </c>
    </row>
    <row r="189" spans="1:5">
      <c r="A189" s="4" t="s">
        <v>1231</v>
      </c>
      <c r="B189" s="6" t="n">
        <v>13331</v>
      </c>
    </row>
    <row r="190" spans="1:5">
      <c r="A190" s="4" t="s">
        <v>1232</v>
      </c>
      <c r="B190" s="6" t="n">
        <v>54</v>
      </c>
    </row>
    <row r="191" spans="1:5">
      <c r="A191" s="4" t="s">
        <v>1234</v>
      </c>
      <c r="B191" s="6" t="n">
        <v>2140</v>
      </c>
    </row>
    <row r="192" spans="1:5">
      <c r="A192" s="4" t="s">
        <v>1235</v>
      </c>
      <c r="B192" s="6" t="n">
        <v>13331</v>
      </c>
    </row>
    <row r="193" spans="1:5">
      <c r="A193" s="4" t="s">
        <v>1236</v>
      </c>
      <c r="B193" s="6" t="n">
        <v>15471</v>
      </c>
    </row>
    <row r="194" spans="1:5">
      <c r="A194" s="4" t="s">
        <v>1237</v>
      </c>
      <c r="B194" s="7" t="n">
        <v>168</v>
      </c>
    </row>
    <row r="195" spans="1:5">
      <c r="A195" s="4" t="s">
        <v>1241</v>
      </c>
      <c r="B195" s="6" t="n">
        <v>1977</v>
      </c>
    </row>
    <row r="196" spans="1:5">
      <c r="A196" s="4" t="s">
        <v>1242</v>
      </c>
      <c r="B196" s="4" t="s">
        <v>1263</v>
      </c>
    </row>
    <row r="197" spans="1:5">
      <c r="A197" s="4" t="s">
        <v>1244</v>
      </c>
      <c r="B197" s="4" t="s">
        <v>1245</v>
      </c>
    </row>
    <row r="198" spans="1:5">
      <c r="A198" s="4" t="s">
        <v>1269</v>
      </c>
    </row>
    <row r="199" spans="1:5">
      <c r="A199" s="3" t="s">
        <v>1228</v>
      </c>
    </row>
    <row r="200" spans="1:5">
      <c r="A200" s="4" t="s">
        <v>1239</v>
      </c>
      <c r="B200" s="4" t="s">
        <v>1240</v>
      </c>
    </row>
    <row r="201" spans="1:5">
      <c r="A201" s="4" t="s">
        <v>1230</v>
      </c>
      <c r="B201" s="7" t="n">
        <v>3498</v>
      </c>
    </row>
    <row r="202" spans="1:5">
      <c r="A202" s="4" t="s">
        <v>1231</v>
      </c>
      <c r="B202" s="6" t="n">
        <v>15191</v>
      </c>
    </row>
    <row r="203" spans="1:5">
      <c r="A203" s="4" t="s">
        <v>1232</v>
      </c>
      <c r="B203" s="6" t="n">
        <v>43</v>
      </c>
    </row>
    <row r="204" spans="1:5">
      <c r="A204" s="4" t="s">
        <v>1234</v>
      </c>
      <c r="B204" s="6" t="n">
        <v>3541</v>
      </c>
    </row>
    <row r="205" spans="1:5">
      <c r="A205" s="4" t="s">
        <v>1235</v>
      </c>
      <c r="B205" s="6" t="n">
        <v>15191</v>
      </c>
    </row>
    <row r="206" spans="1:5">
      <c r="A206" s="4" t="s">
        <v>1236</v>
      </c>
      <c r="B206" s="6" t="n">
        <v>18732</v>
      </c>
    </row>
    <row r="207" spans="1:5">
      <c r="A207" s="4" t="s">
        <v>1237</v>
      </c>
      <c r="B207" s="7" t="n">
        <v>159</v>
      </c>
    </row>
    <row r="208" spans="1:5">
      <c r="A208" s="4" t="s">
        <v>1241</v>
      </c>
      <c r="B208" s="6" t="n">
        <v>1982</v>
      </c>
    </row>
    <row r="209" spans="1:5">
      <c r="A209" s="4" t="s">
        <v>1242</v>
      </c>
      <c r="B209" s="4" t="s">
        <v>1270</v>
      </c>
    </row>
    <row r="210" spans="1:5">
      <c r="A210" s="4" t="s">
        <v>1244</v>
      </c>
      <c r="B210" s="4" t="s">
        <v>1245</v>
      </c>
    </row>
    <row r="211" spans="1:5">
      <c r="A211" s="4" t="s">
        <v>1271</v>
      </c>
    </row>
    <row r="212" spans="1:5">
      <c r="A212" s="3" t="s">
        <v>1228</v>
      </c>
    </row>
    <row r="213" spans="1:5">
      <c r="A213" s="4" t="s">
        <v>1239</v>
      </c>
      <c r="B213" s="4" t="s">
        <v>1240</v>
      </c>
    </row>
    <row r="214" spans="1:5">
      <c r="A214" s="4" t="s">
        <v>1230</v>
      </c>
      <c r="B214" s="7" t="n">
        <v>2781</v>
      </c>
    </row>
    <row r="215" spans="1:5">
      <c r="A215" s="4" t="s">
        <v>1231</v>
      </c>
      <c r="B215" s="6" t="n">
        <v>21989</v>
      </c>
    </row>
    <row r="216" spans="1:5">
      <c r="A216" s="4" t="s">
        <v>1232</v>
      </c>
      <c r="B216" s="6" t="n">
        <v>217</v>
      </c>
    </row>
    <row r="217" spans="1:5">
      <c r="A217" s="4" t="s">
        <v>1234</v>
      </c>
      <c r="B217" s="6" t="n">
        <v>2998</v>
      </c>
    </row>
    <row r="218" spans="1:5">
      <c r="A218" s="4" t="s">
        <v>1235</v>
      </c>
      <c r="B218" s="6" t="n">
        <v>21989</v>
      </c>
    </row>
    <row r="219" spans="1:5">
      <c r="A219" s="4" t="s">
        <v>1236</v>
      </c>
      <c r="B219" s="6" t="n">
        <v>24987</v>
      </c>
    </row>
    <row r="220" spans="1:5">
      <c r="A220" s="4" t="s">
        <v>1237</v>
      </c>
      <c r="B220" s="7" t="n">
        <v>282</v>
      </c>
    </row>
    <row r="221" spans="1:5">
      <c r="A221" s="4" t="s">
        <v>1241</v>
      </c>
      <c r="B221" s="6" t="n">
        <v>1993</v>
      </c>
    </row>
    <row r="222" spans="1:5">
      <c r="A222" s="4" t="s">
        <v>1242</v>
      </c>
      <c r="B222" s="4" t="s">
        <v>1263</v>
      </c>
    </row>
    <row r="223" spans="1:5">
      <c r="A223" s="4" t="s">
        <v>1244</v>
      </c>
      <c r="B223" s="4" t="s">
        <v>1245</v>
      </c>
    </row>
    <row r="224" spans="1:5">
      <c r="A224" s="4" t="s">
        <v>1272</v>
      </c>
    </row>
    <row r="225" spans="1:5">
      <c r="A225" s="3" t="s">
        <v>1228</v>
      </c>
    </row>
    <row r="226" spans="1:5">
      <c r="A226" s="4" t="s">
        <v>1239</v>
      </c>
      <c r="B226" s="4" t="s">
        <v>1240</v>
      </c>
    </row>
    <row r="227" spans="1:5">
      <c r="A227" s="4" t="s">
        <v>1230</v>
      </c>
      <c r="B227" s="7" t="n">
        <v>304</v>
      </c>
    </row>
    <row r="228" spans="1:5">
      <c r="A228" s="4" t="s">
        <v>1231</v>
      </c>
      <c r="B228" s="6" t="n">
        <v>2910</v>
      </c>
    </row>
    <row r="229" spans="1:5">
      <c r="A229" s="4" t="s">
        <v>1232</v>
      </c>
      <c r="B229" s="6" t="n">
        <v>82</v>
      </c>
    </row>
    <row r="230" spans="1:5">
      <c r="A230" s="4" t="s">
        <v>1234</v>
      </c>
      <c r="B230" s="6" t="n">
        <v>386</v>
      </c>
    </row>
    <row r="231" spans="1:5">
      <c r="A231" s="4" t="s">
        <v>1235</v>
      </c>
      <c r="B231" s="6" t="n">
        <v>2910</v>
      </c>
    </row>
    <row r="232" spans="1:5">
      <c r="A232" s="4" t="s">
        <v>1236</v>
      </c>
      <c r="B232" s="6" t="n">
        <v>3296</v>
      </c>
    </row>
    <row r="233" spans="1:5">
      <c r="A233" s="4" t="s">
        <v>1237</v>
      </c>
      <c r="B233" s="7" t="n">
        <v>39</v>
      </c>
    </row>
    <row r="234" spans="1:5">
      <c r="A234" s="4" t="s">
        <v>1241</v>
      </c>
      <c r="B234" s="6" t="n">
        <v>1960</v>
      </c>
    </row>
    <row r="235" spans="1:5">
      <c r="A235" s="4" t="s">
        <v>1242</v>
      </c>
      <c r="B235" s="4" t="s">
        <v>1273</v>
      </c>
    </row>
    <row r="236" spans="1:5">
      <c r="A236" s="4" t="s">
        <v>1244</v>
      </c>
      <c r="B236" s="4" t="s">
        <v>1245</v>
      </c>
    </row>
    <row r="237" spans="1:5">
      <c r="A237" s="4" t="s">
        <v>1274</v>
      </c>
    </row>
    <row r="238" spans="1:5">
      <c r="A238" s="3" t="s">
        <v>1228</v>
      </c>
    </row>
    <row r="239" spans="1:5">
      <c r="A239" s="4" t="s">
        <v>1239</v>
      </c>
      <c r="B239" s="4" t="s">
        <v>1240</v>
      </c>
    </row>
    <row r="240" spans="1:5">
      <c r="A240" s="4" t="s">
        <v>1230</v>
      </c>
      <c r="B240" s="7" t="n">
        <v>3259</v>
      </c>
    </row>
    <row r="241" spans="1:5">
      <c r="A241" s="4" t="s">
        <v>1231</v>
      </c>
      <c r="B241" s="6" t="n">
        <v>14937</v>
      </c>
    </row>
    <row r="242" spans="1:5">
      <c r="A242" s="4" t="s">
        <v>1232</v>
      </c>
      <c r="B242" s="6" t="n">
        <v>863</v>
      </c>
    </row>
    <row r="243" spans="1:5">
      <c r="A243" s="4" t="s">
        <v>1234</v>
      </c>
      <c r="B243" s="6" t="n">
        <v>4122</v>
      </c>
    </row>
    <row r="244" spans="1:5">
      <c r="A244" s="4" t="s">
        <v>1235</v>
      </c>
      <c r="B244" s="6" t="n">
        <v>14937</v>
      </c>
    </row>
    <row r="245" spans="1:5">
      <c r="A245" s="4" t="s">
        <v>1236</v>
      </c>
      <c r="B245" s="7" t="n">
        <v>19059</v>
      </c>
    </row>
    <row r="246" spans="1:5">
      <c r="A246" s="4" t="s">
        <v>1241</v>
      </c>
      <c r="B246" s="6" t="n">
        <v>1913</v>
      </c>
    </row>
    <row r="247" spans="1:5">
      <c r="A247" s="4" t="s">
        <v>1242</v>
      </c>
      <c r="B247" s="4" t="s">
        <v>1275</v>
      </c>
    </row>
    <row r="248" spans="1:5">
      <c r="A248" s="4" t="s">
        <v>1244</v>
      </c>
      <c r="B248" s="4" t="s">
        <v>1245</v>
      </c>
    </row>
    <row r="249" spans="1:5">
      <c r="A249" s="4" t="s">
        <v>1276</v>
      </c>
    </row>
    <row r="250" spans="1:5">
      <c r="A250" s="3" t="s">
        <v>1228</v>
      </c>
    </row>
    <row r="251" spans="1:5">
      <c r="A251" s="4" t="s">
        <v>1239</v>
      </c>
      <c r="B251" s="4" t="s">
        <v>1240</v>
      </c>
    </row>
    <row r="252" spans="1:5">
      <c r="A252" s="4" t="s">
        <v>1230</v>
      </c>
      <c r="B252" s="7" t="n">
        <v>8369</v>
      </c>
    </row>
    <row r="253" spans="1:5">
      <c r="A253" s="4" t="s">
        <v>1231</v>
      </c>
      <c r="B253" s="6" t="n">
        <v>40596</v>
      </c>
    </row>
    <row r="254" spans="1:5">
      <c r="A254" s="4" t="s">
        <v>1232</v>
      </c>
      <c r="B254" s="6" t="n">
        <v>331</v>
      </c>
    </row>
    <row r="255" spans="1:5">
      <c r="A255" s="4" t="s">
        <v>1234</v>
      </c>
      <c r="B255" s="6" t="n">
        <v>8700</v>
      </c>
    </row>
    <row r="256" spans="1:5">
      <c r="A256" s="4" t="s">
        <v>1235</v>
      </c>
      <c r="B256" s="6" t="n">
        <v>40596</v>
      </c>
    </row>
    <row r="257" spans="1:5">
      <c r="A257" s="4" t="s">
        <v>1236</v>
      </c>
      <c r="B257" s="6" t="n">
        <v>49296</v>
      </c>
    </row>
    <row r="258" spans="1:5">
      <c r="A258" s="4" t="s">
        <v>1237</v>
      </c>
      <c r="B258" s="7" t="n">
        <v>432</v>
      </c>
    </row>
    <row r="259" spans="1:5">
      <c r="A259" s="4" t="s">
        <v>1241</v>
      </c>
      <c r="B259" s="6" t="n">
        <v>2014</v>
      </c>
    </row>
    <row r="260" spans="1:5">
      <c r="A260" s="4" t="s">
        <v>1242</v>
      </c>
      <c r="B260" s="4" t="s">
        <v>1277</v>
      </c>
    </row>
    <row r="261" spans="1:5">
      <c r="A261" s="4" t="s">
        <v>1244</v>
      </c>
      <c r="B261" s="4" t="s">
        <v>1245</v>
      </c>
    </row>
    <row r="262" spans="1:5">
      <c r="A262" s="4" t="s">
        <v>1278</v>
      </c>
    </row>
    <row r="263" spans="1:5">
      <c r="A263" s="3" t="s">
        <v>1228</v>
      </c>
    </row>
    <row r="264" spans="1:5">
      <c r="A264" s="4" t="s">
        <v>1239</v>
      </c>
      <c r="B264" s="4" t="s">
        <v>1240</v>
      </c>
    </row>
    <row r="265" spans="1:5">
      <c r="A265" s="4" t="s">
        <v>1230</v>
      </c>
      <c r="B265" s="7" t="n">
        <v>1271</v>
      </c>
    </row>
    <row r="266" spans="1:5">
      <c r="A266" s="4" t="s">
        <v>1231</v>
      </c>
      <c r="B266" s="6" t="n">
        <v>8936</v>
      </c>
    </row>
    <row r="267" spans="1:5">
      <c r="A267" s="4" t="s">
        <v>1232</v>
      </c>
      <c r="B267" s="6" t="n">
        <v>125</v>
      </c>
    </row>
    <row r="268" spans="1:5">
      <c r="A268" s="4" t="s">
        <v>1234</v>
      </c>
      <c r="B268" s="6" t="n">
        <v>1396</v>
      </c>
    </row>
    <row r="269" spans="1:5">
      <c r="A269" s="4" t="s">
        <v>1235</v>
      </c>
      <c r="B269" s="6" t="n">
        <v>8936</v>
      </c>
    </row>
    <row r="270" spans="1:5">
      <c r="A270" s="4" t="s">
        <v>1236</v>
      </c>
      <c r="B270" s="6" t="n">
        <v>10332</v>
      </c>
    </row>
    <row r="271" spans="1:5">
      <c r="A271" s="4" t="s">
        <v>1237</v>
      </c>
      <c r="B271" s="7" t="n">
        <v>116</v>
      </c>
    </row>
    <row r="272" spans="1:5">
      <c r="A272" s="4" t="s">
        <v>1241</v>
      </c>
      <c r="B272" s="6" t="n">
        <v>2003</v>
      </c>
    </row>
    <row r="273" spans="1:5">
      <c r="A273" s="4" t="s">
        <v>1242</v>
      </c>
      <c r="B273" s="4" t="s">
        <v>1263</v>
      </c>
    </row>
    <row r="274" spans="1:5">
      <c r="A274" s="4" t="s">
        <v>1244</v>
      </c>
      <c r="B274" s="4" t="s">
        <v>1245</v>
      </c>
    </row>
    <row r="275" spans="1:5">
      <c r="A275" s="4" t="s">
        <v>1279</v>
      </c>
    </row>
    <row r="276" spans="1:5">
      <c r="A276" s="3" t="s">
        <v>1228</v>
      </c>
    </row>
    <row r="277" spans="1:5">
      <c r="A277" s="4" t="s">
        <v>1239</v>
      </c>
      <c r="B277" s="4" t="s">
        <v>1240</v>
      </c>
    </row>
    <row r="278" spans="1:5">
      <c r="A278" s="4" t="s">
        <v>1230</v>
      </c>
      <c r="B278" s="7" t="n">
        <v>3878</v>
      </c>
    </row>
    <row r="279" spans="1:5">
      <c r="A279" s="4" t="s">
        <v>1231</v>
      </c>
      <c r="B279" s="6" t="n">
        <v>22165</v>
      </c>
    </row>
    <row r="280" spans="1:5">
      <c r="A280" s="4" t="s">
        <v>1232</v>
      </c>
      <c r="B280" s="6" t="n">
        <v>341</v>
      </c>
    </row>
    <row r="281" spans="1:5">
      <c r="A281" s="4" t="s">
        <v>1234</v>
      </c>
      <c r="B281" s="6" t="n">
        <v>4219</v>
      </c>
    </row>
    <row r="282" spans="1:5">
      <c r="A282" s="4" t="s">
        <v>1235</v>
      </c>
      <c r="B282" s="6" t="n">
        <v>22165</v>
      </c>
    </row>
    <row r="283" spans="1:5">
      <c r="A283" s="4" t="s">
        <v>1236</v>
      </c>
      <c r="B283" s="6" t="n">
        <v>26384</v>
      </c>
    </row>
    <row r="284" spans="1:5">
      <c r="A284" s="4" t="s">
        <v>1237</v>
      </c>
      <c r="B284" s="7" t="n">
        <v>288</v>
      </c>
    </row>
    <row r="285" spans="1:5">
      <c r="A285" s="4" t="s">
        <v>1241</v>
      </c>
      <c r="B285" s="6" t="n">
        <v>1994</v>
      </c>
    </row>
    <row r="286" spans="1:5">
      <c r="A286" s="4" t="s">
        <v>1242</v>
      </c>
      <c r="B286" s="4" t="s">
        <v>1263</v>
      </c>
    </row>
    <row r="287" spans="1:5">
      <c r="A287" s="4" t="s">
        <v>1244</v>
      </c>
      <c r="B287" s="4" t="s">
        <v>1245</v>
      </c>
    </row>
    <row r="288" spans="1:5">
      <c r="A288" s="4" t="s">
        <v>1280</v>
      </c>
    </row>
    <row r="289" spans="1:5">
      <c r="A289" s="3" t="s">
        <v>1228</v>
      </c>
    </row>
    <row r="290" spans="1:5">
      <c r="A290" s="4" t="s">
        <v>1239</v>
      </c>
      <c r="B290" s="4" t="s">
        <v>1240</v>
      </c>
    </row>
    <row r="291" spans="1:5">
      <c r="A291" s="4" t="s">
        <v>1230</v>
      </c>
      <c r="B291" s="7" t="n">
        <v>4073</v>
      </c>
    </row>
    <row r="292" spans="1:5">
      <c r="A292" s="4" t="s">
        <v>1231</v>
      </c>
      <c r="B292" s="6" t="n">
        <v>16293</v>
      </c>
    </row>
    <row r="293" spans="1:5">
      <c r="A293" s="4" t="s">
        <v>1234</v>
      </c>
      <c r="B293" s="6" t="n">
        <v>4073</v>
      </c>
    </row>
    <row r="294" spans="1:5">
      <c r="A294" s="4" t="s">
        <v>1235</v>
      </c>
      <c r="B294" s="6" t="n">
        <v>16293</v>
      </c>
    </row>
    <row r="295" spans="1:5">
      <c r="A295" s="4" t="s">
        <v>1236</v>
      </c>
      <c r="B295" s="6" t="n">
        <v>20366</v>
      </c>
    </row>
    <row r="296" spans="1:5">
      <c r="A296" s="4" t="s">
        <v>1237</v>
      </c>
      <c r="B296" s="7" t="n">
        <v>34</v>
      </c>
    </row>
    <row r="297" spans="1:5">
      <c r="A297" s="4" t="s">
        <v>1241</v>
      </c>
      <c r="B297" s="6" t="n">
        <v>1900</v>
      </c>
    </row>
    <row r="298" spans="1:5">
      <c r="A298" s="4" t="s">
        <v>1242</v>
      </c>
      <c r="B298" s="4" t="s">
        <v>1281</v>
      </c>
    </row>
    <row r="299" spans="1:5">
      <c r="A299" s="4" t="s">
        <v>1244</v>
      </c>
      <c r="B299" s="4" t="s">
        <v>1245</v>
      </c>
    </row>
    <row r="300" spans="1:5">
      <c r="A300" s="4" t="s">
        <v>1282</v>
      </c>
    </row>
    <row r="301" spans="1:5">
      <c r="A301" s="3" t="s">
        <v>1228</v>
      </c>
    </row>
    <row r="302" spans="1:5">
      <c r="A302" s="4" t="s">
        <v>1239</v>
      </c>
      <c r="B302" s="4" t="s">
        <v>1240</v>
      </c>
    </row>
    <row r="303" spans="1:5">
      <c r="A303" s="4" t="s">
        <v>1230</v>
      </c>
      <c r="B303" s="7" t="n">
        <v>4182</v>
      </c>
    </row>
    <row r="304" spans="1:5">
      <c r="A304" s="4" t="s">
        <v>1231</v>
      </c>
      <c r="B304" s="6" t="n">
        <v>26063</v>
      </c>
    </row>
    <row r="305" spans="1:5">
      <c r="A305" s="4" t="s">
        <v>1232</v>
      </c>
      <c r="B305" s="6" t="n">
        <v>206</v>
      </c>
    </row>
    <row r="306" spans="1:5">
      <c r="A306" s="4" t="s">
        <v>1234</v>
      </c>
      <c r="B306" s="6" t="n">
        <v>4388</v>
      </c>
    </row>
    <row r="307" spans="1:5">
      <c r="A307" s="4" t="s">
        <v>1235</v>
      </c>
      <c r="B307" s="6" t="n">
        <v>26063</v>
      </c>
    </row>
    <row r="308" spans="1:5">
      <c r="A308" s="4" t="s">
        <v>1236</v>
      </c>
      <c r="B308" s="6" t="n">
        <v>30451</v>
      </c>
    </row>
    <row r="309" spans="1:5">
      <c r="A309" s="4" t="s">
        <v>1237</v>
      </c>
      <c r="B309" s="7" t="n">
        <v>333</v>
      </c>
    </row>
    <row r="310" spans="1:5">
      <c r="A310" s="4" t="s">
        <v>1241</v>
      </c>
      <c r="B310" s="6" t="n">
        <v>1995</v>
      </c>
    </row>
    <row r="311" spans="1:5">
      <c r="A311" s="4" t="s">
        <v>1242</v>
      </c>
      <c r="B311" s="4" t="s">
        <v>1263</v>
      </c>
    </row>
    <row r="312" spans="1:5">
      <c r="A312" s="4" t="s">
        <v>1244</v>
      </c>
      <c r="B312" s="4" t="s">
        <v>1245</v>
      </c>
    </row>
    <row r="313" spans="1:5">
      <c r="A313" s="4" t="s">
        <v>1283</v>
      </c>
    </row>
    <row r="314" spans="1:5">
      <c r="A314" s="3" t="s">
        <v>1228</v>
      </c>
    </row>
    <row r="315" spans="1:5">
      <c r="A315" s="4" t="s">
        <v>1239</v>
      </c>
      <c r="B315" s="4" t="s">
        <v>1240</v>
      </c>
    </row>
    <row r="316" spans="1:5">
      <c r="A316" s="4" t="s">
        <v>1230</v>
      </c>
      <c r="B316" s="7" t="n">
        <v>2026</v>
      </c>
    </row>
    <row r="317" spans="1:5">
      <c r="A317" s="4" t="s">
        <v>1231</v>
      </c>
      <c r="B317" s="6" t="n">
        <v>15447</v>
      </c>
    </row>
    <row r="318" spans="1:5">
      <c r="A318" s="4" t="s">
        <v>1232</v>
      </c>
      <c r="B318" s="6" t="n">
        <v>260</v>
      </c>
    </row>
    <row r="319" spans="1:5">
      <c r="A319" s="4" t="s">
        <v>1234</v>
      </c>
      <c r="B319" s="6" t="n">
        <v>2286</v>
      </c>
    </row>
    <row r="320" spans="1:5">
      <c r="A320" s="4" t="s">
        <v>1235</v>
      </c>
      <c r="B320" s="6" t="n">
        <v>15447</v>
      </c>
    </row>
    <row r="321" spans="1:5">
      <c r="A321" s="4" t="s">
        <v>1236</v>
      </c>
      <c r="B321" s="6" t="n">
        <v>17733</v>
      </c>
    </row>
    <row r="322" spans="1:5">
      <c r="A322" s="4" t="s">
        <v>1237</v>
      </c>
      <c r="B322" s="7" t="n">
        <v>202</v>
      </c>
    </row>
    <row r="323" spans="1:5">
      <c r="A323" s="4" t="s">
        <v>1241</v>
      </c>
      <c r="B323" s="6" t="n">
        <v>1973</v>
      </c>
    </row>
    <row r="324" spans="1:5">
      <c r="A324" s="4" t="s">
        <v>1242</v>
      </c>
      <c r="B324" s="4" t="s">
        <v>1263</v>
      </c>
    </row>
    <row r="325" spans="1:5">
      <c r="A325" s="4" t="s">
        <v>1244</v>
      </c>
      <c r="B325" s="4" t="s">
        <v>1245</v>
      </c>
    </row>
    <row r="326" spans="1:5">
      <c r="A326" s="4" t="s">
        <v>1284</v>
      </c>
    </row>
    <row r="327" spans="1:5">
      <c r="A327" s="3" t="s">
        <v>1228</v>
      </c>
    </row>
    <row r="328" spans="1:5">
      <c r="A328" s="4" t="s">
        <v>1239</v>
      </c>
      <c r="B328" s="4" t="s">
        <v>1240</v>
      </c>
    </row>
    <row r="329" spans="1:5">
      <c r="A329" s="4" t="s">
        <v>1230</v>
      </c>
      <c r="B329" s="7" t="n">
        <v>3894</v>
      </c>
    </row>
    <row r="330" spans="1:5">
      <c r="A330" s="4" t="s">
        <v>1231</v>
      </c>
      <c r="B330" s="6" t="n">
        <v>24117</v>
      </c>
    </row>
    <row r="331" spans="1:5">
      <c r="A331" s="4" t="s">
        <v>1232</v>
      </c>
      <c r="B331" s="6" t="n">
        <v>239</v>
      </c>
    </row>
    <row r="332" spans="1:5">
      <c r="A332" s="4" t="s">
        <v>1234</v>
      </c>
      <c r="B332" s="6" t="n">
        <v>4133</v>
      </c>
    </row>
    <row r="333" spans="1:5">
      <c r="A333" s="4" t="s">
        <v>1235</v>
      </c>
      <c r="B333" s="6" t="n">
        <v>24117</v>
      </c>
    </row>
    <row r="334" spans="1:5">
      <c r="A334" s="4" t="s">
        <v>1236</v>
      </c>
      <c r="B334" s="6" t="n">
        <v>28250</v>
      </c>
    </row>
    <row r="335" spans="1:5">
      <c r="A335" s="4" t="s">
        <v>1237</v>
      </c>
      <c r="B335" s="7" t="n">
        <v>258</v>
      </c>
    </row>
    <row r="336" spans="1:5">
      <c r="A336" s="4" t="s">
        <v>1241</v>
      </c>
      <c r="B336" s="6" t="n">
        <v>1994</v>
      </c>
    </row>
    <row r="337" spans="1:5">
      <c r="A337" s="4" t="s">
        <v>1242</v>
      </c>
      <c r="B337" s="4" t="s">
        <v>1285</v>
      </c>
    </row>
    <row r="338" spans="1:5">
      <c r="A338" s="4" t="s">
        <v>1244</v>
      </c>
      <c r="B338" s="4" t="s">
        <v>1245</v>
      </c>
    </row>
    <row r="339" spans="1:5">
      <c r="A339" s="4" t="s">
        <v>1286</v>
      </c>
    </row>
    <row r="340" spans="1:5">
      <c r="A340" s="3" t="s">
        <v>1228</v>
      </c>
    </row>
    <row r="341" spans="1:5">
      <c r="A341" s="4" t="s">
        <v>1239</v>
      </c>
      <c r="B341" s="4" t="s">
        <v>1240</v>
      </c>
    </row>
    <row r="342" spans="1:5">
      <c r="A342" s="4" t="s">
        <v>1230</v>
      </c>
      <c r="B342" s="7" t="n">
        <v>3074</v>
      </c>
    </row>
    <row r="343" spans="1:5">
      <c r="A343" s="4" t="s">
        <v>1231</v>
      </c>
      <c r="B343" s="6" t="n">
        <v>15529</v>
      </c>
    </row>
    <row r="344" spans="1:5">
      <c r="A344" s="4" t="s">
        <v>1232</v>
      </c>
      <c r="B344" s="6" t="n">
        <v>141</v>
      </c>
    </row>
    <row r="345" spans="1:5">
      <c r="A345" s="4" t="s">
        <v>1234</v>
      </c>
      <c r="B345" s="6" t="n">
        <v>3215</v>
      </c>
    </row>
    <row r="346" spans="1:5">
      <c r="A346" s="4" t="s">
        <v>1235</v>
      </c>
      <c r="B346" s="6" t="n">
        <v>15529</v>
      </c>
    </row>
    <row r="347" spans="1:5">
      <c r="A347" s="4" t="s">
        <v>1236</v>
      </c>
      <c r="B347" s="6" t="n">
        <v>18744</v>
      </c>
    </row>
    <row r="348" spans="1:5">
      <c r="A348" s="4" t="s">
        <v>1237</v>
      </c>
      <c r="B348" s="7" t="n">
        <v>199</v>
      </c>
    </row>
    <row r="349" spans="1:5">
      <c r="A349" s="4" t="s">
        <v>1241</v>
      </c>
      <c r="B349" s="6" t="n">
        <v>1977</v>
      </c>
    </row>
    <row r="350" spans="1:5">
      <c r="A350" s="4" t="s">
        <v>1242</v>
      </c>
      <c r="B350" s="4" t="s">
        <v>1263</v>
      </c>
    </row>
    <row r="351" spans="1:5">
      <c r="A351" s="4" t="s">
        <v>1244</v>
      </c>
      <c r="B351" s="4" t="s">
        <v>1245</v>
      </c>
    </row>
    <row r="352" spans="1:5">
      <c r="A352" s="4" t="s">
        <v>1287</v>
      </c>
    </row>
    <row r="353" spans="1:5">
      <c r="A353" s="3" t="s">
        <v>1228</v>
      </c>
    </row>
    <row r="354" spans="1:5">
      <c r="A354" s="4" t="s">
        <v>1239</v>
      </c>
      <c r="B354" s="4" t="s">
        <v>1240</v>
      </c>
    </row>
    <row r="355" spans="1:5">
      <c r="A355" s="4" t="s">
        <v>1230</v>
      </c>
      <c r="B355" s="7" t="n">
        <v>3400</v>
      </c>
    </row>
    <row r="356" spans="1:5">
      <c r="A356" s="4" t="s">
        <v>1231</v>
      </c>
      <c r="B356" s="6" t="n">
        <v>22716</v>
      </c>
    </row>
    <row r="357" spans="1:5">
      <c r="A357" s="4" t="s">
        <v>1232</v>
      </c>
      <c r="B357" s="6" t="n">
        <v>163</v>
      </c>
    </row>
    <row r="358" spans="1:5">
      <c r="A358" s="4" t="s">
        <v>1234</v>
      </c>
      <c r="B358" s="6" t="n">
        <v>3563</v>
      </c>
    </row>
    <row r="359" spans="1:5">
      <c r="A359" s="4" t="s">
        <v>1235</v>
      </c>
      <c r="B359" s="6" t="n">
        <v>22716</v>
      </c>
    </row>
    <row r="360" spans="1:5">
      <c r="A360" s="4" t="s">
        <v>1236</v>
      </c>
      <c r="B360" s="6" t="n">
        <v>26279</v>
      </c>
    </row>
    <row r="361" spans="1:5">
      <c r="A361" s="4" t="s">
        <v>1237</v>
      </c>
      <c r="B361" s="7" t="n">
        <v>289</v>
      </c>
    </row>
    <row r="362" spans="1:5">
      <c r="A362" s="4" t="s">
        <v>1241</v>
      </c>
      <c r="B362" s="6" t="n">
        <v>1995</v>
      </c>
    </row>
    <row r="363" spans="1:5">
      <c r="A363" s="4" t="s">
        <v>1242</v>
      </c>
      <c r="B363" s="4" t="s">
        <v>1288</v>
      </c>
    </row>
    <row r="364" spans="1:5">
      <c r="A364" s="4" t="s">
        <v>1244</v>
      </c>
      <c r="B364" s="4" t="s">
        <v>1245</v>
      </c>
    </row>
    <row r="365" spans="1:5">
      <c r="A365" s="4" t="s">
        <v>1289</v>
      </c>
    </row>
    <row r="366" spans="1:5">
      <c r="A366" s="3" t="s">
        <v>1228</v>
      </c>
    </row>
    <row r="367" spans="1:5">
      <c r="A367" s="4" t="s">
        <v>1239</v>
      </c>
      <c r="B367" s="4" t="s">
        <v>1240</v>
      </c>
    </row>
    <row r="368" spans="1:5">
      <c r="A368" s="4" t="s">
        <v>1230</v>
      </c>
      <c r="B368" s="7" t="n">
        <v>934</v>
      </c>
    </row>
    <row r="369" spans="1:5">
      <c r="A369" s="4" t="s">
        <v>1231</v>
      </c>
      <c r="B369" s="6" t="n">
        <v>6482</v>
      </c>
    </row>
    <row r="370" spans="1:5">
      <c r="A370" s="4" t="s">
        <v>1232</v>
      </c>
      <c r="B370" s="6" t="n">
        <v>120</v>
      </c>
    </row>
    <row r="371" spans="1:5">
      <c r="A371" s="4" t="s">
        <v>1234</v>
      </c>
      <c r="B371" s="6" t="n">
        <v>1054</v>
      </c>
    </row>
    <row r="372" spans="1:5">
      <c r="A372" s="4" t="s">
        <v>1235</v>
      </c>
      <c r="B372" s="6" t="n">
        <v>6482</v>
      </c>
    </row>
    <row r="373" spans="1:5">
      <c r="A373" s="4" t="s">
        <v>1236</v>
      </c>
      <c r="B373" s="6" t="n">
        <v>7536</v>
      </c>
    </row>
    <row r="374" spans="1:5">
      <c r="A374" s="4" t="s">
        <v>1237</v>
      </c>
      <c r="B374" s="7" t="n">
        <v>85</v>
      </c>
    </row>
    <row r="375" spans="1:5">
      <c r="A375" s="4" t="s">
        <v>1241</v>
      </c>
      <c r="B375" s="6" t="n">
        <v>1974</v>
      </c>
    </row>
    <row r="376" spans="1:5">
      <c r="A376" s="4" t="s">
        <v>1242</v>
      </c>
      <c r="B376" s="4" t="s">
        <v>1263</v>
      </c>
    </row>
    <row r="377" spans="1:5">
      <c r="A377" s="4" t="s">
        <v>1244</v>
      </c>
      <c r="B377" s="4" t="s">
        <v>1245</v>
      </c>
    </row>
    <row r="378" spans="1:5">
      <c r="A378" s="4" t="s">
        <v>1290</v>
      </c>
    </row>
    <row r="379" spans="1:5">
      <c r="A379" s="3" t="s">
        <v>1228</v>
      </c>
    </row>
    <row r="380" spans="1:5">
      <c r="A380" s="4" t="s">
        <v>1239</v>
      </c>
      <c r="B380" s="4" t="s">
        <v>1240</v>
      </c>
    </row>
    <row r="381" spans="1:5">
      <c r="A381" s="4" t="s">
        <v>1230</v>
      </c>
      <c r="B381" s="7" t="n">
        <v>1157</v>
      </c>
    </row>
    <row r="382" spans="1:5">
      <c r="A382" s="4" t="s">
        <v>1231</v>
      </c>
      <c r="B382" s="6" t="n">
        <v>20767</v>
      </c>
    </row>
    <row r="383" spans="1:5">
      <c r="A383" s="4" t="s">
        <v>1232</v>
      </c>
      <c r="B383" s="6" t="n">
        <v>184</v>
      </c>
    </row>
    <row r="384" spans="1:5">
      <c r="A384" s="4" t="s">
        <v>1234</v>
      </c>
      <c r="B384" s="6" t="n">
        <v>1341</v>
      </c>
    </row>
    <row r="385" spans="1:5">
      <c r="A385" s="4" t="s">
        <v>1235</v>
      </c>
      <c r="B385" s="6" t="n">
        <v>20767</v>
      </c>
    </row>
    <row r="386" spans="1:5">
      <c r="A386" s="4" t="s">
        <v>1236</v>
      </c>
      <c r="B386" s="6" t="n">
        <v>22108</v>
      </c>
    </row>
    <row r="387" spans="1:5">
      <c r="A387" s="4" t="s">
        <v>1237</v>
      </c>
      <c r="B387" s="7" t="n">
        <v>221</v>
      </c>
    </row>
    <row r="388" spans="1:5">
      <c r="A388" s="4" t="s">
        <v>1241</v>
      </c>
      <c r="B388" s="6" t="n">
        <v>1998</v>
      </c>
    </row>
    <row r="389" spans="1:5">
      <c r="A389" s="4" t="s">
        <v>1242</v>
      </c>
      <c r="B389" s="4" t="s">
        <v>1291</v>
      </c>
    </row>
    <row r="390" spans="1:5">
      <c r="A390" s="4" t="s">
        <v>1244</v>
      </c>
      <c r="B390" s="4" t="s">
        <v>1245</v>
      </c>
    </row>
    <row r="391" spans="1:5">
      <c r="A391" s="4" t="s">
        <v>1292</v>
      </c>
    </row>
    <row r="392" spans="1:5">
      <c r="A392" s="3" t="s">
        <v>1228</v>
      </c>
    </row>
    <row r="393" spans="1:5">
      <c r="A393" s="4" t="s">
        <v>1239</v>
      </c>
      <c r="B393" s="4" t="s">
        <v>1240</v>
      </c>
    </row>
    <row r="394" spans="1:5">
      <c r="A394" s="4" t="s">
        <v>1230</v>
      </c>
      <c r="B394" s="7" t="n">
        <v>3541</v>
      </c>
    </row>
    <row r="395" spans="1:5">
      <c r="A395" s="4" t="s">
        <v>1231</v>
      </c>
      <c r="B395" s="6" t="n">
        <v>20079</v>
      </c>
    </row>
    <row r="396" spans="1:5">
      <c r="A396" s="4" t="s">
        <v>1232</v>
      </c>
      <c r="B396" s="6" t="n">
        <v>179</v>
      </c>
    </row>
    <row r="397" spans="1:5">
      <c r="A397" s="4" t="s">
        <v>1234</v>
      </c>
      <c r="B397" s="6" t="n">
        <v>3720</v>
      </c>
    </row>
    <row r="398" spans="1:5">
      <c r="A398" s="4" t="s">
        <v>1235</v>
      </c>
      <c r="B398" s="6" t="n">
        <v>20079</v>
      </c>
    </row>
    <row r="399" spans="1:5">
      <c r="A399" s="4" t="s">
        <v>1236</v>
      </c>
      <c r="B399" s="6" t="n">
        <v>23799</v>
      </c>
    </row>
    <row r="400" spans="1:5">
      <c r="A400" s="4" t="s">
        <v>1237</v>
      </c>
      <c r="B400" s="7" t="n">
        <v>257</v>
      </c>
    </row>
    <row r="401" spans="1:5">
      <c r="A401" s="4" t="s">
        <v>1241</v>
      </c>
      <c r="B401" s="6" t="n">
        <v>1994</v>
      </c>
    </row>
    <row r="402" spans="1:5">
      <c r="A402" s="4" t="s">
        <v>1242</v>
      </c>
      <c r="B402" s="4" t="s">
        <v>1263</v>
      </c>
    </row>
    <row r="403" spans="1:5">
      <c r="A403" s="4" t="s">
        <v>1244</v>
      </c>
      <c r="B403" s="4" t="s">
        <v>1245</v>
      </c>
    </row>
    <row r="404" spans="1:5">
      <c r="A404" s="4" t="s">
        <v>1293</v>
      </c>
    </row>
    <row r="405" spans="1:5">
      <c r="A405" s="3" t="s">
        <v>1228</v>
      </c>
    </row>
    <row r="406" spans="1:5">
      <c r="A406" s="4" t="s">
        <v>1239</v>
      </c>
      <c r="B406" s="4" t="s">
        <v>1240</v>
      </c>
    </row>
    <row r="407" spans="1:5">
      <c r="A407" s="4" t="s">
        <v>1230</v>
      </c>
      <c r="B407" s="7" t="n">
        <v>14387</v>
      </c>
    </row>
    <row r="408" spans="1:5">
      <c r="A408" s="4" t="s">
        <v>1231</v>
      </c>
      <c r="B408" s="6" t="n">
        <v>53369</v>
      </c>
    </row>
    <row r="409" spans="1:5">
      <c r="A409" s="4" t="s">
        <v>1232</v>
      </c>
      <c r="B409" s="6" t="n">
        <v>250</v>
      </c>
    </row>
    <row r="410" spans="1:5">
      <c r="A410" s="4" t="s">
        <v>1234</v>
      </c>
      <c r="B410" s="6" t="n">
        <v>14637</v>
      </c>
    </row>
    <row r="411" spans="1:5">
      <c r="A411" s="4" t="s">
        <v>1235</v>
      </c>
      <c r="B411" s="6" t="n">
        <v>53369</v>
      </c>
    </row>
    <row r="412" spans="1:5">
      <c r="A412" s="4" t="s">
        <v>1236</v>
      </c>
      <c r="B412" s="6" t="n">
        <v>68006</v>
      </c>
    </row>
    <row r="413" spans="1:5">
      <c r="A413" s="4" t="s">
        <v>1237</v>
      </c>
      <c r="B413" s="7" t="n">
        <v>563</v>
      </c>
    </row>
    <row r="414" spans="1:5">
      <c r="A414" s="4" t="s">
        <v>1241</v>
      </c>
      <c r="B414" s="6" t="n">
        <v>2014</v>
      </c>
    </row>
    <row r="415" spans="1:5">
      <c r="A415" s="4" t="s">
        <v>1242</v>
      </c>
      <c r="B415" s="4" t="s">
        <v>1261</v>
      </c>
    </row>
    <row r="416" spans="1:5">
      <c r="A416" s="4" t="s">
        <v>1244</v>
      </c>
      <c r="B416" s="4" t="s">
        <v>1245</v>
      </c>
    </row>
    <row r="417" spans="1:5">
      <c r="A417" s="4" t="s">
        <v>1294</v>
      </c>
    </row>
    <row r="418" spans="1:5">
      <c r="A418" s="3" t="s">
        <v>1228</v>
      </c>
    </row>
    <row r="419" spans="1:5">
      <c r="A419" s="4" t="s">
        <v>1239</v>
      </c>
      <c r="B419" s="4" t="s">
        <v>1240</v>
      </c>
    </row>
    <row r="420" spans="1:5">
      <c r="A420" s="4" t="s">
        <v>1230</v>
      </c>
      <c r="B420" s="7" t="n">
        <v>1048</v>
      </c>
    </row>
    <row r="421" spans="1:5">
      <c r="A421" s="4" t="s">
        <v>1231</v>
      </c>
      <c r="B421" s="6" t="n">
        <v>3411</v>
      </c>
    </row>
    <row r="422" spans="1:5">
      <c r="A422" s="4" t="s">
        <v>1232</v>
      </c>
      <c r="B422" s="6" t="n">
        <v>266</v>
      </c>
    </row>
    <row r="423" spans="1:5">
      <c r="A423" s="4" t="s">
        <v>1234</v>
      </c>
      <c r="B423" s="6" t="n">
        <v>1314</v>
      </c>
    </row>
    <row r="424" spans="1:5">
      <c r="A424" s="4" t="s">
        <v>1235</v>
      </c>
      <c r="B424" s="6" t="n">
        <v>3411</v>
      </c>
    </row>
    <row r="425" spans="1:5">
      <c r="A425" s="4" t="s">
        <v>1236</v>
      </c>
      <c r="B425" s="6" t="n">
        <v>4725</v>
      </c>
    </row>
    <row r="426" spans="1:5">
      <c r="A426" s="4" t="s">
        <v>1237</v>
      </c>
      <c r="B426" s="7" t="n">
        <v>52</v>
      </c>
    </row>
    <row r="427" spans="1:5">
      <c r="A427" s="4" t="s">
        <v>1241</v>
      </c>
      <c r="B427" s="6" t="n">
        <v>1973</v>
      </c>
    </row>
    <row r="428" spans="1:5">
      <c r="A428" s="4" t="s">
        <v>1242</v>
      </c>
      <c r="B428" s="4" t="s">
        <v>1263</v>
      </c>
    </row>
    <row r="429" spans="1:5">
      <c r="A429" s="4" t="s">
        <v>1244</v>
      </c>
      <c r="B429" s="4" t="s">
        <v>1245</v>
      </c>
    </row>
    <row r="430" spans="1:5">
      <c r="A430" s="4" t="s">
        <v>1295</v>
      </c>
    </row>
    <row r="431" spans="1:5">
      <c r="A431" s="3" t="s">
        <v>1228</v>
      </c>
    </row>
    <row r="432" spans="1:5">
      <c r="A432" s="4" t="s">
        <v>1239</v>
      </c>
      <c r="B432" s="4" t="s">
        <v>1240</v>
      </c>
    </row>
    <row r="433" spans="1:5">
      <c r="A433" s="4" t="s">
        <v>1230</v>
      </c>
      <c r="B433" s="7" t="n">
        <v>1390</v>
      </c>
    </row>
    <row r="434" spans="1:5">
      <c r="A434" s="4" t="s">
        <v>1231</v>
      </c>
      <c r="B434" s="6" t="n">
        <v>11400</v>
      </c>
    </row>
    <row r="435" spans="1:5">
      <c r="A435" s="4" t="s">
        <v>1232</v>
      </c>
      <c r="B435" s="6" t="n">
        <v>228</v>
      </c>
    </row>
    <row r="436" spans="1:5">
      <c r="A436" s="4" t="s">
        <v>1234</v>
      </c>
      <c r="B436" s="6" t="n">
        <v>1618</v>
      </c>
    </row>
    <row r="437" spans="1:5">
      <c r="A437" s="4" t="s">
        <v>1235</v>
      </c>
      <c r="B437" s="6" t="n">
        <v>11400</v>
      </c>
    </row>
    <row r="438" spans="1:5">
      <c r="A438" s="4" t="s">
        <v>1236</v>
      </c>
      <c r="B438" s="6" t="n">
        <v>13018</v>
      </c>
    </row>
    <row r="439" spans="1:5">
      <c r="A439" s="4" t="s">
        <v>1237</v>
      </c>
      <c r="B439" s="7" t="n">
        <v>125</v>
      </c>
    </row>
    <row r="440" spans="1:5">
      <c r="A440" s="4" t="s">
        <v>1241</v>
      </c>
      <c r="B440" s="6" t="n">
        <v>1970</v>
      </c>
    </row>
    <row r="441" spans="1:5">
      <c r="A441" s="4" t="s">
        <v>1242</v>
      </c>
      <c r="B441" s="4" t="s">
        <v>1296</v>
      </c>
    </row>
    <row r="442" spans="1:5">
      <c r="A442" s="4" t="s">
        <v>1244</v>
      </c>
      <c r="B442" s="4" t="s">
        <v>1245</v>
      </c>
    </row>
    <row r="443" spans="1:5">
      <c r="A443" s="4" t="s">
        <v>1297</v>
      </c>
    </row>
    <row r="444" spans="1:5">
      <c r="A444" s="3" t="s">
        <v>1228</v>
      </c>
    </row>
    <row r="445" spans="1:5">
      <c r="A445" s="4" t="s">
        <v>1239</v>
      </c>
      <c r="B445" s="4" t="s">
        <v>1240</v>
      </c>
    </row>
    <row r="446" spans="1:5">
      <c r="A446" s="4" t="s">
        <v>1230</v>
      </c>
      <c r="B446" s="7" t="n">
        <v>1472</v>
      </c>
    </row>
    <row r="447" spans="1:5">
      <c r="A447" s="4" t="s">
        <v>1231</v>
      </c>
      <c r="B447" s="6" t="n">
        <v>10733</v>
      </c>
    </row>
    <row r="448" spans="1:5">
      <c r="A448" s="4" t="s">
        <v>1232</v>
      </c>
      <c r="B448" s="6" t="n">
        <v>114</v>
      </c>
    </row>
    <row r="449" spans="1:5">
      <c r="A449" s="4" t="s">
        <v>1234</v>
      </c>
      <c r="B449" s="6" t="n">
        <v>1586</v>
      </c>
    </row>
    <row r="450" spans="1:5">
      <c r="A450" s="4" t="s">
        <v>1235</v>
      </c>
      <c r="B450" s="6" t="n">
        <v>10733</v>
      </c>
    </row>
    <row r="451" spans="1:5">
      <c r="A451" s="4" t="s">
        <v>1236</v>
      </c>
      <c r="B451" s="6" t="n">
        <v>12319</v>
      </c>
    </row>
    <row r="452" spans="1:5">
      <c r="A452" s="4" t="s">
        <v>1237</v>
      </c>
      <c r="B452" s="7" t="n">
        <v>115</v>
      </c>
    </row>
    <row r="453" spans="1:5">
      <c r="A453" s="4" t="s">
        <v>1241</v>
      </c>
      <c r="B453" s="6" t="n">
        <v>2008</v>
      </c>
    </row>
    <row r="454" spans="1:5">
      <c r="A454" s="4" t="s">
        <v>1242</v>
      </c>
      <c r="B454" s="4" t="s">
        <v>1296</v>
      </c>
    </row>
    <row r="455" spans="1:5">
      <c r="A455" s="4" t="s">
        <v>1244</v>
      </c>
      <c r="B455" s="4" t="s">
        <v>1245</v>
      </c>
    </row>
    <row r="456" spans="1:5">
      <c r="A456" s="4" t="s">
        <v>1298</v>
      </c>
    </row>
    <row r="457" spans="1:5">
      <c r="A457" s="3" t="s">
        <v>1228</v>
      </c>
    </row>
    <row r="458" spans="1:5">
      <c r="A458" s="4" t="s">
        <v>1239</v>
      </c>
      <c r="B458" s="4" t="s">
        <v>1240</v>
      </c>
    </row>
    <row r="459" spans="1:5">
      <c r="A459" s="4" t="s">
        <v>1230</v>
      </c>
      <c r="B459" s="7" t="n">
        <v>1760</v>
      </c>
    </row>
    <row r="460" spans="1:5">
      <c r="A460" s="4" t="s">
        <v>1231</v>
      </c>
      <c r="B460" s="6" t="n">
        <v>9198</v>
      </c>
    </row>
    <row r="461" spans="1:5">
      <c r="A461" s="4" t="s">
        <v>1232</v>
      </c>
      <c r="B461" s="6" t="n">
        <v>54</v>
      </c>
    </row>
    <row r="462" spans="1:5">
      <c r="A462" s="4" t="s">
        <v>1234</v>
      </c>
      <c r="B462" s="6" t="n">
        <v>1814</v>
      </c>
    </row>
    <row r="463" spans="1:5">
      <c r="A463" s="4" t="s">
        <v>1235</v>
      </c>
      <c r="B463" s="6" t="n">
        <v>9198</v>
      </c>
    </row>
    <row r="464" spans="1:5">
      <c r="A464" s="4" t="s">
        <v>1236</v>
      </c>
      <c r="B464" s="6" t="n">
        <v>11012</v>
      </c>
    </row>
    <row r="465" spans="1:5">
      <c r="A465" s="4" t="s">
        <v>1237</v>
      </c>
      <c r="B465" s="7" t="n">
        <v>117</v>
      </c>
    </row>
    <row r="466" spans="1:5">
      <c r="A466" s="4" t="s">
        <v>1241</v>
      </c>
      <c r="B466" s="6" t="n">
        <v>1973</v>
      </c>
    </row>
    <row r="467" spans="1:5">
      <c r="A467" s="4" t="s">
        <v>1242</v>
      </c>
      <c r="B467" s="4" t="s">
        <v>1263</v>
      </c>
    </row>
    <row r="468" spans="1:5">
      <c r="A468" s="4" t="s">
        <v>1244</v>
      </c>
      <c r="B468" s="4" t="s">
        <v>1245</v>
      </c>
    </row>
    <row r="469" spans="1:5">
      <c r="A469" s="4" t="s">
        <v>1299</v>
      </c>
    </row>
    <row r="470" spans="1:5">
      <c r="A470" s="3" t="s">
        <v>1228</v>
      </c>
    </row>
    <row r="471" spans="1:5">
      <c r="A471" s="4" t="s">
        <v>1239</v>
      </c>
      <c r="B471" s="4" t="s">
        <v>1240</v>
      </c>
    </row>
    <row r="472" spans="1:5">
      <c r="A472" s="4" t="s">
        <v>1230</v>
      </c>
      <c r="B472" s="7" t="n">
        <v>3677</v>
      </c>
    </row>
    <row r="473" spans="1:5">
      <c r="A473" s="4" t="s">
        <v>1231</v>
      </c>
      <c r="B473" s="6" t="n">
        <v>27261</v>
      </c>
    </row>
    <row r="474" spans="1:5">
      <c r="A474" s="4" t="s">
        <v>1232</v>
      </c>
      <c r="B474" s="6" t="n">
        <v>201</v>
      </c>
    </row>
    <row r="475" spans="1:5">
      <c r="A475" s="4" t="s">
        <v>1234</v>
      </c>
      <c r="B475" s="6" t="n">
        <v>3878</v>
      </c>
    </row>
    <row r="476" spans="1:5">
      <c r="A476" s="4" t="s">
        <v>1235</v>
      </c>
      <c r="B476" s="6" t="n">
        <v>27261</v>
      </c>
    </row>
    <row r="477" spans="1:5">
      <c r="A477" s="4" t="s">
        <v>1236</v>
      </c>
      <c r="B477" s="6" t="n">
        <v>31139</v>
      </c>
    </row>
    <row r="478" spans="1:5">
      <c r="A478" s="4" t="s">
        <v>1237</v>
      </c>
      <c r="B478" s="7" t="n">
        <v>347</v>
      </c>
    </row>
    <row r="479" spans="1:5">
      <c r="A479" s="4" t="s">
        <v>1241</v>
      </c>
      <c r="B479" s="6" t="n">
        <v>1993</v>
      </c>
    </row>
    <row r="480" spans="1:5">
      <c r="A480" s="4" t="s">
        <v>1242</v>
      </c>
      <c r="B480" s="4" t="s">
        <v>1263</v>
      </c>
    </row>
    <row r="481" spans="1:5">
      <c r="A481" s="4" t="s">
        <v>1244</v>
      </c>
      <c r="B481" s="4" t="s">
        <v>1245</v>
      </c>
    </row>
    <row r="482" spans="1:5">
      <c r="A482" s="4" t="s">
        <v>1300</v>
      </c>
    </row>
    <row r="483" spans="1:5">
      <c r="A483" s="3" t="s">
        <v>1228</v>
      </c>
    </row>
    <row r="484" spans="1:5">
      <c r="A484" s="4" t="s">
        <v>1239</v>
      </c>
      <c r="B484" s="4" t="s">
        <v>1240</v>
      </c>
    </row>
    <row r="485" spans="1:5">
      <c r="A485" s="4" t="s">
        <v>1230</v>
      </c>
      <c r="B485" s="7" t="n">
        <v>3465</v>
      </c>
    </row>
    <row r="486" spans="1:5">
      <c r="A486" s="4" t="s">
        <v>1231</v>
      </c>
      <c r="B486" s="6" t="n">
        <v>20645</v>
      </c>
    </row>
    <row r="487" spans="1:5">
      <c r="A487" s="4" t="s">
        <v>1232</v>
      </c>
      <c r="B487" s="6" t="n">
        <v>195</v>
      </c>
    </row>
    <row r="488" spans="1:5">
      <c r="A488" s="4" t="s">
        <v>1234</v>
      </c>
      <c r="B488" s="6" t="n">
        <v>3660</v>
      </c>
    </row>
    <row r="489" spans="1:5">
      <c r="A489" s="4" t="s">
        <v>1235</v>
      </c>
      <c r="B489" s="6" t="n">
        <v>20645</v>
      </c>
    </row>
    <row r="490" spans="1:5">
      <c r="A490" s="4" t="s">
        <v>1236</v>
      </c>
      <c r="B490" s="6" t="n">
        <v>24305</v>
      </c>
    </row>
    <row r="491" spans="1:5">
      <c r="A491" s="4" t="s">
        <v>1237</v>
      </c>
      <c r="B491" s="7" t="n">
        <v>265</v>
      </c>
    </row>
    <row r="492" spans="1:5">
      <c r="A492" s="4" t="s">
        <v>1241</v>
      </c>
      <c r="B492" s="6" t="n">
        <v>1996</v>
      </c>
    </row>
    <row r="493" spans="1:5">
      <c r="A493" s="4" t="s">
        <v>1242</v>
      </c>
      <c r="B493" s="4" t="s">
        <v>1263</v>
      </c>
    </row>
    <row r="494" spans="1:5">
      <c r="A494" s="4" t="s">
        <v>1244</v>
      </c>
      <c r="B494" s="4" t="s">
        <v>1245</v>
      </c>
    </row>
    <row r="495" spans="1:5">
      <c r="A495" s="4" t="s">
        <v>1301</v>
      </c>
    </row>
    <row r="496" spans="1:5">
      <c r="A496" s="3" t="s">
        <v>1228</v>
      </c>
    </row>
    <row r="497" spans="1:5">
      <c r="A497" s="4" t="s">
        <v>1239</v>
      </c>
      <c r="B497" s="4" t="s">
        <v>1302</v>
      </c>
    </row>
    <row r="498" spans="1:5">
      <c r="A498" s="4" t="s">
        <v>1230</v>
      </c>
      <c r="B498" s="7" t="n">
        <v>1423</v>
      </c>
    </row>
    <row r="499" spans="1:5">
      <c r="A499" s="4" t="s">
        <v>1231</v>
      </c>
      <c r="B499" s="6" t="n">
        <v>3770</v>
      </c>
    </row>
    <row r="500" spans="1:5">
      <c r="A500" s="4" t="s">
        <v>1234</v>
      </c>
      <c r="B500" s="6" t="n">
        <v>1423</v>
      </c>
    </row>
    <row r="501" spans="1:5">
      <c r="A501" s="4" t="s">
        <v>1235</v>
      </c>
      <c r="B501" s="6" t="n">
        <v>3770</v>
      </c>
    </row>
    <row r="502" spans="1:5">
      <c r="A502" s="4" t="s">
        <v>1236</v>
      </c>
      <c r="B502" s="6" t="n">
        <v>5193</v>
      </c>
    </row>
    <row r="503" spans="1:5">
      <c r="A503" s="4" t="s">
        <v>1237</v>
      </c>
      <c r="B503" s="7" t="n">
        <v>79</v>
      </c>
    </row>
    <row r="504" spans="1:5">
      <c r="A504" s="4" t="s">
        <v>1241</v>
      </c>
      <c r="B504" s="6" t="n">
        <v>2015</v>
      </c>
    </row>
    <row r="505" spans="1:5">
      <c r="A505" s="4" t="s">
        <v>1242</v>
      </c>
      <c r="B505" s="4" t="s">
        <v>1303</v>
      </c>
    </row>
    <row r="506" spans="1:5">
      <c r="A506" s="4" t="s">
        <v>1244</v>
      </c>
      <c r="B506" s="4" t="s">
        <v>1245</v>
      </c>
    </row>
    <row r="507" spans="1:5">
      <c r="A507" s="4" t="s">
        <v>1304</v>
      </c>
    </row>
    <row r="508" spans="1:5">
      <c r="A508" s="3" t="s">
        <v>1228</v>
      </c>
    </row>
    <row r="509" spans="1:5">
      <c r="A509" s="4" t="s">
        <v>1239</v>
      </c>
      <c r="B509" s="4" t="s">
        <v>1302</v>
      </c>
    </row>
    <row r="510" spans="1:5">
      <c r="A510" s="4" t="s">
        <v>1230</v>
      </c>
      <c r="B510" s="7" t="n">
        <v>1550</v>
      </c>
    </row>
    <row r="511" spans="1:5">
      <c r="A511" s="4" t="s">
        <v>1231</v>
      </c>
      <c r="B511" s="6" t="n">
        <v>3921</v>
      </c>
    </row>
    <row r="512" spans="1:5">
      <c r="A512" s="4" t="s">
        <v>1234</v>
      </c>
      <c r="B512" s="6" t="n">
        <v>1550</v>
      </c>
    </row>
    <row r="513" spans="1:5">
      <c r="A513" s="4" t="s">
        <v>1235</v>
      </c>
      <c r="B513" s="6" t="n">
        <v>3921</v>
      </c>
    </row>
    <row r="514" spans="1:5">
      <c r="A514" s="4" t="s">
        <v>1236</v>
      </c>
      <c r="B514" s="6" t="n">
        <v>5471</v>
      </c>
    </row>
    <row r="515" spans="1:5">
      <c r="A515" s="4" t="s">
        <v>1237</v>
      </c>
      <c r="B515" s="7" t="n">
        <v>147</v>
      </c>
    </row>
    <row r="516" spans="1:5">
      <c r="A516" s="4" t="s">
        <v>1241</v>
      </c>
      <c r="B516" s="6" t="n">
        <v>2014</v>
      </c>
    </row>
    <row r="517" spans="1:5">
      <c r="A517" s="4" t="s">
        <v>1242</v>
      </c>
      <c r="B517" s="4" t="s">
        <v>1305</v>
      </c>
    </row>
    <row r="518" spans="1:5">
      <c r="A518" s="4" t="s">
        <v>1244</v>
      </c>
      <c r="B518" s="4" t="s">
        <v>1245</v>
      </c>
    </row>
    <row r="519" spans="1:5">
      <c r="A519" s="4" t="s">
        <v>1306</v>
      </c>
    </row>
    <row r="520" spans="1:5">
      <c r="A520" s="3" t="s">
        <v>1228</v>
      </c>
    </row>
    <row r="521" spans="1:5">
      <c r="A521" s="4" t="s">
        <v>1239</v>
      </c>
      <c r="B521" s="4" t="s">
        <v>1256</v>
      </c>
    </row>
    <row r="522" spans="1:5">
      <c r="A522" s="4" t="s">
        <v>1230</v>
      </c>
      <c r="B522" s="7" t="n">
        <v>6550</v>
      </c>
    </row>
    <row r="523" spans="1:5">
      <c r="A523" s="4" t="s">
        <v>1231</v>
      </c>
      <c r="B523" s="6" t="n">
        <v>15653</v>
      </c>
    </row>
    <row r="524" spans="1:5">
      <c r="A524" s="4" t="s">
        <v>1233</v>
      </c>
      <c r="B524" s="6" t="n">
        <v>77</v>
      </c>
    </row>
    <row r="525" spans="1:5">
      <c r="A525" s="4" t="s">
        <v>1234</v>
      </c>
      <c r="B525" s="6" t="n">
        <v>6550</v>
      </c>
    </row>
    <row r="526" spans="1:5">
      <c r="A526" s="4" t="s">
        <v>1235</v>
      </c>
      <c r="B526" s="6" t="n">
        <v>15730</v>
      </c>
    </row>
    <row r="527" spans="1:5">
      <c r="A527" s="4" t="s">
        <v>1236</v>
      </c>
      <c r="B527" s="6" t="n">
        <v>22280</v>
      </c>
    </row>
    <row r="528" spans="1:5">
      <c r="A528" s="4" t="s">
        <v>1237</v>
      </c>
      <c r="B528" s="7" t="n">
        <v>3406</v>
      </c>
    </row>
    <row r="529" spans="1:5">
      <c r="A529" s="4" t="s">
        <v>1241</v>
      </c>
      <c r="B529" s="6" t="n">
        <v>1964</v>
      </c>
    </row>
    <row r="530" spans="1:5">
      <c r="A530" s="4" t="s">
        <v>1242</v>
      </c>
      <c r="B530" s="4" t="s">
        <v>1307</v>
      </c>
    </row>
    <row r="531" spans="1:5">
      <c r="A531" s="4" t="s">
        <v>1244</v>
      </c>
      <c r="B531" s="4" t="s">
        <v>1245</v>
      </c>
    </row>
    <row r="532" spans="1:5">
      <c r="A532" s="4" t="s">
        <v>1308</v>
      </c>
    </row>
    <row r="533" spans="1:5">
      <c r="A533" s="3" t="s">
        <v>1228</v>
      </c>
    </row>
    <row r="534" spans="1:5">
      <c r="A534" s="4" t="s">
        <v>1239</v>
      </c>
      <c r="B534" s="4" t="s">
        <v>1302</v>
      </c>
    </row>
    <row r="535" spans="1:5">
      <c r="A535" s="4" t="s">
        <v>1230</v>
      </c>
      <c r="B535" s="7" t="n">
        <v>105</v>
      </c>
    </row>
    <row r="536" spans="1:5">
      <c r="A536" s="4" t="s">
        <v>1231</v>
      </c>
      <c r="B536" s="6" t="n">
        <v>4087</v>
      </c>
    </row>
    <row r="537" spans="1:5">
      <c r="A537" s="4" t="s">
        <v>1234</v>
      </c>
      <c r="B537" s="6" t="n">
        <v>105</v>
      </c>
    </row>
    <row r="538" spans="1:5">
      <c r="A538" s="4" t="s">
        <v>1235</v>
      </c>
      <c r="B538" s="6" t="n">
        <v>4087</v>
      </c>
    </row>
    <row r="539" spans="1:5">
      <c r="A539" s="4" t="s">
        <v>1236</v>
      </c>
      <c r="B539" s="6" t="n">
        <v>4192</v>
      </c>
    </row>
    <row r="540" spans="1:5">
      <c r="A540" s="4" t="s">
        <v>1237</v>
      </c>
      <c r="B540" s="7" t="n">
        <v>156</v>
      </c>
    </row>
    <row r="541" spans="1:5">
      <c r="A541" s="4" t="s">
        <v>1241</v>
      </c>
      <c r="B541" s="6" t="n">
        <v>2014</v>
      </c>
    </row>
    <row r="542" spans="1:5">
      <c r="A542" s="4" t="s">
        <v>1242</v>
      </c>
      <c r="B542" s="4" t="s">
        <v>1309</v>
      </c>
    </row>
    <row r="543" spans="1:5">
      <c r="A543" s="4" t="s">
        <v>1244</v>
      </c>
      <c r="B543" s="4" t="s">
        <v>1245</v>
      </c>
    </row>
    <row r="544" spans="1:5">
      <c r="A544" s="4" t="s">
        <v>1310</v>
      </c>
    </row>
    <row r="545" spans="1:5">
      <c r="A545" s="3" t="s">
        <v>1228</v>
      </c>
    </row>
    <row r="546" spans="1:5">
      <c r="A546" s="4" t="s">
        <v>1239</v>
      </c>
      <c r="B546" s="4" t="s">
        <v>1302</v>
      </c>
    </row>
    <row r="547" spans="1:5">
      <c r="A547" s="4" t="s">
        <v>1231</v>
      </c>
      <c r="B547" s="7" t="n">
        <v>4860</v>
      </c>
    </row>
    <row r="548" spans="1:5">
      <c r="A548" s="4" t="s">
        <v>1235</v>
      </c>
      <c r="B548" s="6" t="n">
        <v>4860</v>
      </c>
    </row>
    <row r="549" spans="1:5">
      <c r="A549" s="4" t="s">
        <v>1236</v>
      </c>
      <c r="B549" s="6" t="n">
        <v>4860</v>
      </c>
    </row>
    <row r="550" spans="1:5">
      <c r="A550" s="4" t="s">
        <v>1237</v>
      </c>
      <c r="B550" s="7" t="n">
        <v>26</v>
      </c>
    </row>
    <row r="551" spans="1:5">
      <c r="A551" s="4" t="s">
        <v>1241</v>
      </c>
      <c r="B551" s="6" t="n">
        <v>2015</v>
      </c>
    </row>
    <row r="552" spans="1:5">
      <c r="A552" s="4" t="s">
        <v>1242</v>
      </c>
      <c r="B552" s="4" t="s">
        <v>1311</v>
      </c>
    </row>
    <row r="553" spans="1:5">
      <c r="A553" s="4" t="s">
        <v>1244</v>
      </c>
      <c r="B553" s="4" t="s">
        <v>1245</v>
      </c>
    </row>
    <row r="554" spans="1:5">
      <c r="A554" s="4" t="s">
        <v>1312</v>
      </c>
    </row>
    <row r="555" spans="1:5">
      <c r="A555" s="3" t="s">
        <v>1228</v>
      </c>
    </row>
    <row r="556" spans="1:5">
      <c r="A556" s="4" t="s">
        <v>1239</v>
      </c>
      <c r="B556" s="4" t="s">
        <v>1302</v>
      </c>
    </row>
    <row r="557" spans="1:5">
      <c r="A557" s="4" t="s">
        <v>1231</v>
      </c>
      <c r="B557" s="7" t="n">
        <v>3984</v>
      </c>
    </row>
    <row r="558" spans="1:5">
      <c r="A558" s="4" t="s">
        <v>1235</v>
      </c>
      <c r="B558" s="6" t="n">
        <v>3984</v>
      </c>
    </row>
    <row r="559" spans="1:5">
      <c r="A559" s="4" t="s">
        <v>1236</v>
      </c>
      <c r="B559" s="6" t="n">
        <v>3984</v>
      </c>
    </row>
    <row r="560" spans="1:5">
      <c r="A560" s="4" t="s">
        <v>1237</v>
      </c>
      <c r="B560" s="7" t="n">
        <v>75</v>
      </c>
    </row>
    <row r="561" spans="1:5">
      <c r="A561" s="4" t="s">
        <v>1241</v>
      </c>
      <c r="B561" s="6" t="n">
        <v>2015</v>
      </c>
    </row>
    <row r="562" spans="1:5">
      <c r="A562" s="4" t="s">
        <v>1242</v>
      </c>
      <c r="B562" s="4" t="s">
        <v>1313</v>
      </c>
    </row>
    <row r="563" spans="1:5">
      <c r="A563" s="4" t="s">
        <v>1244</v>
      </c>
      <c r="B563" s="4" t="s">
        <v>1245</v>
      </c>
    </row>
    <row r="564" spans="1:5">
      <c r="A564" s="4" t="s">
        <v>1314</v>
      </c>
    </row>
    <row r="565" spans="1:5">
      <c r="A565" s="3" t="s">
        <v>1228</v>
      </c>
    </row>
    <row r="566" spans="1:5">
      <c r="A566" s="4" t="s">
        <v>1239</v>
      </c>
      <c r="B566" s="4" t="s">
        <v>1256</v>
      </c>
    </row>
    <row r="567" spans="1:5">
      <c r="A567" s="4" t="s">
        <v>1230</v>
      </c>
      <c r="B567" s="7" t="n">
        <v>2003</v>
      </c>
    </row>
    <row r="568" spans="1:5">
      <c r="A568" s="4" t="s">
        <v>1231</v>
      </c>
      <c r="B568" s="6" t="n">
        <v>51495</v>
      </c>
    </row>
    <row r="569" spans="1:5">
      <c r="A569" s="4" t="s">
        <v>1234</v>
      </c>
      <c r="B569" s="6" t="n">
        <v>2003</v>
      </c>
    </row>
    <row r="570" spans="1:5">
      <c r="A570" s="4" t="s">
        <v>1235</v>
      </c>
      <c r="B570" s="6" t="n">
        <v>51495</v>
      </c>
    </row>
    <row r="571" spans="1:5">
      <c r="A571" s="4" t="s">
        <v>1236</v>
      </c>
      <c r="B571" s="6" t="n">
        <v>53498</v>
      </c>
    </row>
    <row r="572" spans="1:5">
      <c r="A572" s="4" t="s">
        <v>1237</v>
      </c>
      <c r="B572" s="7" t="n">
        <v>12658</v>
      </c>
    </row>
    <row r="573" spans="1:5">
      <c r="A573" s="4" t="s">
        <v>1241</v>
      </c>
      <c r="B573" s="6" t="n">
        <v>1918</v>
      </c>
    </row>
    <row r="574" spans="1:5">
      <c r="A574" s="4" t="s">
        <v>1242</v>
      </c>
      <c r="B574" s="4" t="s">
        <v>1315</v>
      </c>
    </row>
    <row r="575" spans="1:5">
      <c r="A575" s="4" t="s">
        <v>1244</v>
      </c>
      <c r="B575" s="4" t="s">
        <v>447</v>
      </c>
    </row>
    <row r="576" spans="1:5">
      <c r="A576" s="4" t="s">
        <v>1316</v>
      </c>
    </row>
    <row r="577" spans="1:5">
      <c r="A577" s="3" t="s">
        <v>1228</v>
      </c>
    </row>
    <row r="578" spans="1:5">
      <c r="A578" s="4" t="s">
        <v>1239</v>
      </c>
      <c r="B578" s="4" t="s">
        <v>1256</v>
      </c>
    </row>
    <row r="579" spans="1:5">
      <c r="A579" s="4" t="s">
        <v>1230</v>
      </c>
      <c r="B579" s="7" t="n">
        <v>794</v>
      </c>
    </row>
    <row r="580" spans="1:5">
      <c r="A580" s="4" t="s">
        <v>1231</v>
      </c>
      <c r="B580" s="6" t="n">
        <v>15772</v>
      </c>
    </row>
    <row r="581" spans="1:5">
      <c r="A581" s="4" t="s">
        <v>1234</v>
      </c>
      <c r="B581" s="6" t="n">
        <v>794</v>
      </c>
    </row>
    <row r="582" spans="1:5">
      <c r="A582" s="4" t="s">
        <v>1235</v>
      </c>
      <c r="B582" s="6" t="n">
        <v>15772</v>
      </c>
    </row>
    <row r="583" spans="1:5">
      <c r="A583" s="4" t="s">
        <v>1236</v>
      </c>
      <c r="B583" s="6" t="n">
        <v>16566</v>
      </c>
    </row>
    <row r="584" spans="1:5">
      <c r="A584" s="4" t="s">
        <v>1237</v>
      </c>
      <c r="B584" s="7" t="n">
        <v>3050</v>
      </c>
    </row>
    <row r="585" spans="1:5">
      <c r="A585" s="4" t="s">
        <v>1241</v>
      </c>
      <c r="B585" s="6" t="n">
        <v>1984</v>
      </c>
    </row>
    <row r="586" spans="1:5">
      <c r="A586" s="4" t="s">
        <v>1242</v>
      </c>
      <c r="B586" s="4" t="s">
        <v>1317</v>
      </c>
    </row>
    <row r="587" spans="1:5">
      <c r="A587" s="4" t="s">
        <v>1244</v>
      </c>
      <c r="B587" s="4" t="s">
        <v>1245</v>
      </c>
    </row>
    <row r="588" spans="1:5">
      <c r="A588" s="4" t="s">
        <v>1318</v>
      </c>
    </row>
    <row r="589" spans="1:5">
      <c r="A589" s="3" t="s">
        <v>1228</v>
      </c>
    </row>
    <row r="590" spans="1:5">
      <c r="A590" s="4" t="s">
        <v>1239</v>
      </c>
      <c r="B590" s="4" t="s">
        <v>1256</v>
      </c>
    </row>
    <row r="591" spans="1:5">
      <c r="A591" s="4" t="s">
        <v>1230</v>
      </c>
      <c r="B591" s="7" t="n">
        <v>4347</v>
      </c>
    </row>
    <row r="592" spans="1:5">
      <c r="A592" s="4" t="s">
        <v>1231</v>
      </c>
      <c r="B592" s="6" t="n">
        <v>23494</v>
      </c>
    </row>
    <row r="593" spans="1:5">
      <c r="A593" s="4" t="s">
        <v>1234</v>
      </c>
      <c r="B593" s="6" t="n">
        <v>4347</v>
      </c>
    </row>
    <row r="594" spans="1:5">
      <c r="A594" s="4" t="s">
        <v>1235</v>
      </c>
      <c r="B594" s="6" t="n">
        <v>23494</v>
      </c>
    </row>
    <row r="595" spans="1:5">
      <c r="A595" s="4" t="s">
        <v>1236</v>
      </c>
      <c r="B595" s="6" t="n">
        <v>27841</v>
      </c>
    </row>
    <row r="596" spans="1:5">
      <c r="A596" s="4" t="s">
        <v>1237</v>
      </c>
      <c r="B596" s="7" t="n">
        <v>566</v>
      </c>
    </row>
    <row r="597" spans="1:5">
      <c r="A597" s="4" t="s">
        <v>1241</v>
      </c>
      <c r="B597" s="6" t="n">
        <v>1980</v>
      </c>
    </row>
    <row r="598" spans="1:5">
      <c r="A598" s="4" t="s">
        <v>1242</v>
      </c>
      <c r="B598" s="4" t="s">
        <v>1319</v>
      </c>
    </row>
    <row r="599" spans="1:5">
      <c r="A599" s="4" t="s">
        <v>1244</v>
      </c>
      <c r="B599" s="4" t="s">
        <v>1245</v>
      </c>
    </row>
    <row r="600" spans="1:5">
      <c r="A600" s="4" t="s">
        <v>1320</v>
      </c>
    </row>
    <row r="601" spans="1:5">
      <c r="A601" s="3" t="s">
        <v>1228</v>
      </c>
    </row>
    <row r="602" spans="1:5">
      <c r="A602" s="4" t="s">
        <v>1239</v>
      </c>
      <c r="B602" s="4" t="s">
        <v>1321</v>
      </c>
    </row>
    <row r="603" spans="1:5">
      <c r="A603" s="4" t="s">
        <v>1230</v>
      </c>
      <c r="B603" s="7" t="n">
        <v>900</v>
      </c>
    </row>
    <row r="604" spans="1:5">
      <c r="A604" s="4" t="s">
        <v>1231</v>
      </c>
      <c r="B604" s="6" t="n">
        <v>17818</v>
      </c>
    </row>
    <row r="605" spans="1:5">
      <c r="A605" s="4" t="s">
        <v>1234</v>
      </c>
      <c r="B605" s="6" t="n">
        <v>900</v>
      </c>
    </row>
    <row r="606" spans="1:5">
      <c r="A606" s="4" t="s">
        <v>1235</v>
      </c>
      <c r="B606" s="6" t="n">
        <v>17818</v>
      </c>
    </row>
    <row r="607" spans="1:5">
      <c r="A607" s="4" t="s">
        <v>1236</v>
      </c>
      <c r="B607" s="6" t="n">
        <v>18718</v>
      </c>
    </row>
    <row r="608" spans="1:5">
      <c r="A608" s="4" t="s">
        <v>1237</v>
      </c>
      <c r="B608" s="7" t="n">
        <v>3450</v>
      </c>
    </row>
    <row r="609" spans="1:5">
      <c r="A609" s="4" t="s">
        <v>1241</v>
      </c>
      <c r="B609" s="6" t="n">
        <v>1982</v>
      </c>
    </row>
    <row r="610" spans="1:5">
      <c r="A610" s="4" t="s">
        <v>1242</v>
      </c>
      <c r="B610" s="4" t="s">
        <v>1317</v>
      </c>
    </row>
    <row r="611" spans="1:5">
      <c r="A611" s="4" t="s">
        <v>1244</v>
      </c>
      <c r="B611" s="4" t="s">
        <v>1245</v>
      </c>
    </row>
    <row r="612" spans="1:5">
      <c r="A612" s="4" t="s">
        <v>1322</v>
      </c>
    </row>
    <row r="613" spans="1:5">
      <c r="A613" s="3" t="s">
        <v>1228</v>
      </c>
    </row>
    <row r="614" spans="1:5">
      <c r="A614" s="4" t="s">
        <v>1239</v>
      </c>
      <c r="B614" s="4" t="s">
        <v>1302</v>
      </c>
    </row>
    <row r="615" spans="1:5">
      <c r="A615" s="4" t="s">
        <v>1230</v>
      </c>
      <c r="B615" s="7" t="n">
        <v>1140</v>
      </c>
    </row>
    <row r="616" spans="1:5">
      <c r="A616" s="4" t="s">
        <v>1231</v>
      </c>
      <c r="B616" s="6" t="n">
        <v>3853</v>
      </c>
    </row>
    <row r="617" spans="1:5">
      <c r="A617" s="4" t="s">
        <v>1234</v>
      </c>
      <c r="B617" s="6" t="n">
        <v>1140</v>
      </c>
    </row>
    <row r="618" spans="1:5">
      <c r="A618" s="4" t="s">
        <v>1235</v>
      </c>
      <c r="B618" s="6" t="n">
        <v>3853</v>
      </c>
    </row>
    <row r="619" spans="1:5">
      <c r="A619" s="4" t="s">
        <v>1236</v>
      </c>
      <c r="B619" s="6" t="n">
        <v>4993</v>
      </c>
    </row>
    <row r="620" spans="1:5">
      <c r="A620" s="4" t="s">
        <v>1237</v>
      </c>
      <c r="B620" s="7" t="n">
        <v>161</v>
      </c>
    </row>
    <row r="621" spans="1:5">
      <c r="A621" s="4" t="s">
        <v>1241</v>
      </c>
      <c r="B621" s="6" t="n">
        <v>2014</v>
      </c>
    </row>
    <row r="622" spans="1:5">
      <c r="A622" s="4" t="s">
        <v>1242</v>
      </c>
      <c r="B622" s="4" t="s">
        <v>1323</v>
      </c>
    </row>
    <row r="623" spans="1:5">
      <c r="A623" s="4" t="s">
        <v>1244</v>
      </c>
      <c r="B623" s="4" t="s">
        <v>1245</v>
      </c>
    </row>
    <row r="624" spans="1:5">
      <c r="A624" s="4" t="s">
        <v>1324</v>
      </c>
    </row>
    <row r="625" spans="1:5">
      <c r="A625" s="3" t="s">
        <v>1228</v>
      </c>
    </row>
    <row r="626" spans="1:5">
      <c r="A626" s="4" t="s">
        <v>1239</v>
      </c>
      <c r="B626" s="4" t="s">
        <v>1302</v>
      </c>
    </row>
    <row r="627" spans="1:5">
      <c r="A627" s="4" t="s">
        <v>1230</v>
      </c>
      <c r="B627" s="7" t="n">
        <v>825</v>
      </c>
    </row>
    <row r="628" spans="1:5">
      <c r="A628" s="4" t="s">
        <v>1231</v>
      </c>
      <c r="B628" s="6" t="n">
        <v>3895</v>
      </c>
    </row>
    <row r="629" spans="1:5">
      <c r="A629" s="4" t="s">
        <v>1234</v>
      </c>
      <c r="B629" s="6" t="n">
        <v>825</v>
      </c>
    </row>
    <row r="630" spans="1:5">
      <c r="A630" s="4" t="s">
        <v>1235</v>
      </c>
      <c r="B630" s="6" t="n">
        <v>3895</v>
      </c>
    </row>
    <row r="631" spans="1:5">
      <c r="A631" s="4" t="s">
        <v>1236</v>
      </c>
      <c r="B631" s="6" t="n">
        <v>4720</v>
      </c>
    </row>
    <row r="632" spans="1:5">
      <c r="A632" s="4" t="s">
        <v>1237</v>
      </c>
      <c r="B632" s="7" t="n">
        <v>146</v>
      </c>
    </row>
    <row r="633" spans="1:5">
      <c r="A633" s="4" t="s">
        <v>1241</v>
      </c>
      <c r="B633" s="6" t="n">
        <v>2014</v>
      </c>
    </row>
    <row r="634" spans="1:5">
      <c r="A634" s="4" t="s">
        <v>1242</v>
      </c>
      <c r="B634" s="4" t="s">
        <v>1325</v>
      </c>
    </row>
    <row r="635" spans="1:5">
      <c r="A635" s="4" t="s">
        <v>1244</v>
      </c>
      <c r="B635" s="4" t="s">
        <v>1245</v>
      </c>
    </row>
    <row r="636" spans="1:5">
      <c r="A636" s="4" t="s">
        <v>1326</v>
      </c>
    </row>
    <row r="637" spans="1:5">
      <c r="A637" s="3" t="s">
        <v>1228</v>
      </c>
    </row>
    <row r="638" spans="1:5">
      <c r="A638" s="4" t="s">
        <v>1239</v>
      </c>
      <c r="B638" s="4" t="s">
        <v>1256</v>
      </c>
    </row>
    <row r="639" spans="1:5">
      <c r="A639" s="4" t="s">
        <v>1230</v>
      </c>
      <c r="B639" s="7" t="n">
        <v>729</v>
      </c>
    </row>
    <row r="640" spans="1:5">
      <c r="A640" s="4" t="s">
        <v>1231</v>
      </c>
      <c r="B640" s="6" t="n">
        <v>34289</v>
      </c>
    </row>
    <row r="641" spans="1:5">
      <c r="A641" s="4" t="s">
        <v>1234</v>
      </c>
      <c r="B641" s="6" t="n">
        <v>729</v>
      </c>
    </row>
    <row r="642" spans="1:5">
      <c r="A642" s="4" t="s">
        <v>1235</v>
      </c>
      <c r="B642" s="6" t="n">
        <v>34289</v>
      </c>
    </row>
    <row r="643" spans="1:5">
      <c r="A643" s="4" t="s">
        <v>1236</v>
      </c>
      <c r="B643" s="6" t="n">
        <v>35018</v>
      </c>
    </row>
    <row r="644" spans="1:5">
      <c r="A644" s="4" t="s">
        <v>1237</v>
      </c>
      <c r="B644" s="7" t="n">
        <v>354</v>
      </c>
    </row>
    <row r="645" spans="1:5">
      <c r="A645" s="4" t="s">
        <v>1241</v>
      </c>
      <c r="B645" s="6" t="n">
        <v>2015</v>
      </c>
    </row>
    <row r="646" spans="1:5">
      <c r="A646" s="4" t="s">
        <v>1242</v>
      </c>
      <c r="B646" s="4" t="s">
        <v>1327</v>
      </c>
    </row>
    <row r="647" spans="1:5">
      <c r="A647" s="4" t="s">
        <v>1244</v>
      </c>
      <c r="B647" s="4" t="s">
        <v>1245</v>
      </c>
    </row>
    <row r="648" spans="1:5">
      <c r="A648" s="4" t="s">
        <v>1328</v>
      </c>
    </row>
    <row r="649" spans="1:5">
      <c r="A649" s="3" t="s">
        <v>1228</v>
      </c>
    </row>
    <row r="650" spans="1:5">
      <c r="A650" s="4" t="s">
        <v>1239</v>
      </c>
      <c r="B650" s="4" t="s">
        <v>1302</v>
      </c>
    </row>
    <row r="651" spans="1:5">
      <c r="A651" s="4" t="s">
        <v>1230</v>
      </c>
      <c r="B651" s="7" t="n">
        <v>1122</v>
      </c>
    </row>
    <row r="652" spans="1:5">
      <c r="A652" s="4" t="s">
        <v>1231</v>
      </c>
      <c r="B652" s="6" t="n">
        <v>3644</v>
      </c>
    </row>
    <row r="653" spans="1:5">
      <c r="A653" s="4" t="s">
        <v>1234</v>
      </c>
      <c r="B653" s="6" t="n">
        <v>1122</v>
      </c>
    </row>
    <row r="654" spans="1:5">
      <c r="A654" s="4" t="s">
        <v>1235</v>
      </c>
      <c r="B654" s="6" t="n">
        <v>3644</v>
      </c>
    </row>
    <row r="655" spans="1:5">
      <c r="A655" s="4" t="s">
        <v>1236</v>
      </c>
      <c r="B655" s="6" t="n">
        <v>4766</v>
      </c>
    </row>
    <row r="656" spans="1:5">
      <c r="A656" s="4" t="s">
        <v>1237</v>
      </c>
      <c r="B656" s="7" t="n">
        <v>137</v>
      </c>
    </row>
    <row r="657" spans="1:5">
      <c r="A657" s="4" t="s">
        <v>1241</v>
      </c>
      <c r="B657" s="6" t="n">
        <v>2014</v>
      </c>
    </row>
    <row r="658" spans="1:5">
      <c r="A658" s="4" t="s">
        <v>1242</v>
      </c>
      <c r="B658" s="4" t="s">
        <v>1329</v>
      </c>
    </row>
    <row r="659" spans="1:5">
      <c r="A659" s="4" t="s">
        <v>1244</v>
      </c>
      <c r="B659" s="4" t="s">
        <v>1245</v>
      </c>
    </row>
    <row r="660" spans="1:5">
      <c r="A660" s="4" t="s">
        <v>1330</v>
      </c>
    </row>
    <row r="661" spans="1:5">
      <c r="A661" s="3" t="s">
        <v>1228</v>
      </c>
    </row>
    <row r="662" spans="1:5">
      <c r="A662" s="4" t="s">
        <v>1239</v>
      </c>
      <c r="B662" s="4" t="s">
        <v>1302</v>
      </c>
    </row>
    <row r="663" spans="1:5">
      <c r="A663" s="4" t="s">
        <v>1230</v>
      </c>
      <c r="B663" s="7" t="n">
        <v>1310</v>
      </c>
    </row>
    <row r="664" spans="1:5">
      <c r="A664" s="4" t="s">
        <v>1231</v>
      </c>
      <c r="B664" s="6" t="n">
        <v>3543</v>
      </c>
    </row>
    <row r="665" spans="1:5">
      <c r="A665" s="4" t="s">
        <v>1234</v>
      </c>
      <c r="B665" s="6" t="n">
        <v>1310</v>
      </c>
    </row>
    <row r="666" spans="1:5">
      <c r="A666" s="4" t="s">
        <v>1235</v>
      </c>
      <c r="B666" s="6" t="n">
        <v>3543</v>
      </c>
    </row>
    <row r="667" spans="1:5">
      <c r="A667" s="4" t="s">
        <v>1236</v>
      </c>
      <c r="B667" s="6" t="n">
        <v>4853</v>
      </c>
    </row>
    <row r="668" spans="1:5">
      <c r="A668" s="4" t="s">
        <v>1237</v>
      </c>
      <c r="B668" s="7" t="n">
        <v>133</v>
      </c>
    </row>
    <row r="669" spans="1:5">
      <c r="A669" s="4" t="s">
        <v>1241</v>
      </c>
      <c r="B669" s="6" t="n">
        <v>2014</v>
      </c>
    </row>
    <row r="670" spans="1:5">
      <c r="A670" s="4" t="s">
        <v>1242</v>
      </c>
      <c r="B670" s="4" t="s">
        <v>1331</v>
      </c>
    </row>
    <row r="671" spans="1:5">
      <c r="A671" s="4" t="s">
        <v>1244</v>
      </c>
      <c r="B671" s="4" t="s">
        <v>1245</v>
      </c>
    </row>
    <row r="672" spans="1:5">
      <c r="A672" s="4" t="s">
        <v>1332</v>
      </c>
    </row>
    <row r="673" spans="1:5">
      <c r="A673" s="3" t="s">
        <v>1228</v>
      </c>
    </row>
    <row r="674" spans="1:5">
      <c r="A674" s="4" t="s">
        <v>1239</v>
      </c>
      <c r="B674" s="4" t="s">
        <v>1302</v>
      </c>
    </row>
    <row r="675" spans="1:5">
      <c r="A675" s="4" t="s">
        <v>1231</v>
      </c>
      <c r="B675" s="7" t="n">
        <v>4244</v>
      </c>
    </row>
    <row r="676" spans="1:5">
      <c r="A676" s="4" t="s">
        <v>1235</v>
      </c>
      <c r="B676" s="6" t="n">
        <v>4244</v>
      </c>
    </row>
    <row r="677" spans="1:5">
      <c r="A677" s="4" t="s">
        <v>1236</v>
      </c>
      <c r="B677" s="6" t="n">
        <v>4244</v>
      </c>
    </row>
    <row r="678" spans="1:5">
      <c r="A678" s="4" t="s">
        <v>1237</v>
      </c>
      <c r="B678" s="7" t="n">
        <v>71</v>
      </c>
    </row>
    <row r="679" spans="1:5">
      <c r="A679" s="4" t="s">
        <v>1241</v>
      </c>
      <c r="B679" s="6" t="n">
        <v>2015</v>
      </c>
    </row>
    <row r="680" spans="1:5">
      <c r="A680" s="4" t="s">
        <v>1242</v>
      </c>
      <c r="B680" s="4" t="s">
        <v>1333</v>
      </c>
    </row>
    <row r="681" spans="1:5">
      <c r="A681" s="4" t="s">
        <v>1244</v>
      </c>
      <c r="B681" s="4" t="s">
        <v>1245</v>
      </c>
    </row>
    <row r="682" spans="1:5">
      <c r="A682" s="4" t="s">
        <v>1334</v>
      </c>
    </row>
    <row r="683" spans="1:5">
      <c r="A683" s="3" t="s">
        <v>1228</v>
      </c>
    </row>
    <row r="684" spans="1:5">
      <c r="A684" s="4" t="s">
        <v>1239</v>
      </c>
      <c r="B684" s="4" t="s">
        <v>1302</v>
      </c>
    </row>
    <row r="685" spans="1:5">
      <c r="A685" s="4" t="s">
        <v>1230</v>
      </c>
      <c r="B685" s="7" t="n">
        <v>750</v>
      </c>
    </row>
    <row r="686" spans="1:5">
      <c r="A686" s="4" t="s">
        <v>1231</v>
      </c>
      <c r="B686" s="6" t="n">
        <v>3214</v>
      </c>
    </row>
    <row r="687" spans="1:5">
      <c r="A687" s="4" t="s">
        <v>1234</v>
      </c>
      <c r="B687" s="6" t="n">
        <v>750</v>
      </c>
    </row>
    <row r="688" spans="1:5">
      <c r="A688" s="4" t="s">
        <v>1235</v>
      </c>
      <c r="B688" s="6" t="n">
        <v>3214</v>
      </c>
    </row>
    <row r="689" spans="1:5">
      <c r="A689" s="4" t="s">
        <v>1236</v>
      </c>
      <c r="B689" s="6" t="n">
        <v>3964</v>
      </c>
    </row>
    <row r="690" spans="1:5">
      <c r="A690" s="4" t="s">
        <v>1237</v>
      </c>
      <c r="B690" s="7" t="n">
        <v>19</v>
      </c>
    </row>
    <row r="691" spans="1:5">
      <c r="A691" s="4" t="s">
        <v>1241</v>
      </c>
      <c r="B691" s="6" t="n">
        <v>2015</v>
      </c>
    </row>
    <row r="692" spans="1:5">
      <c r="A692" s="4" t="s">
        <v>1242</v>
      </c>
      <c r="B692" s="4" t="s">
        <v>1335</v>
      </c>
    </row>
    <row r="693" spans="1:5">
      <c r="A693" s="4" t="s">
        <v>1244</v>
      </c>
      <c r="B693" s="4" t="s">
        <v>1245</v>
      </c>
    </row>
    <row r="694" spans="1:5">
      <c r="A694" s="4" t="s">
        <v>1336</v>
      </c>
    </row>
    <row r="695" spans="1:5">
      <c r="A695" s="3" t="s">
        <v>1228</v>
      </c>
    </row>
    <row r="696" spans="1:5">
      <c r="A696" s="4" t="s">
        <v>1239</v>
      </c>
      <c r="B696" s="4" t="s">
        <v>1256</v>
      </c>
    </row>
    <row r="697" spans="1:5">
      <c r="A697" s="4" t="s">
        <v>1230</v>
      </c>
      <c r="B697" s="7" t="n">
        <v>657</v>
      </c>
    </row>
    <row r="698" spans="1:5">
      <c r="A698" s="4" t="s">
        <v>1231</v>
      </c>
      <c r="B698" s="6" t="n">
        <v>19576</v>
      </c>
    </row>
    <row r="699" spans="1:5">
      <c r="A699" s="4" t="s">
        <v>1234</v>
      </c>
      <c r="B699" s="6" t="n">
        <v>657</v>
      </c>
    </row>
    <row r="700" spans="1:5">
      <c r="A700" s="4" t="s">
        <v>1235</v>
      </c>
      <c r="B700" s="6" t="n">
        <v>19576</v>
      </c>
    </row>
    <row r="701" spans="1:5">
      <c r="A701" s="4" t="s">
        <v>1236</v>
      </c>
      <c r="B701" s="6" t="n">
        <v>20233</v>
      </c>
    </row>
    <row r="702" spans="1:5">
      <c r="A702" s="4" t="s">
        <v>1237</v>
      </c>
      <c r="B702" s="7" t="n">
        <v>3785</v>
      </c>
    </row>
    <row r="703" spans="1:5">
      <c r="A703" s="4" t="s">
        <v>1241</v>
      </c>
      <c r="B703" s="6" t="n">
        <v>1982</v>
      </c>
    </row>
    <row r="704" spans="1:5">
      <c r="A704" s="4" t="s">
        <v>1242</v>
      </c>
      <c r="B704" s="4" t="s">
        <v>1317</v>
      </c>
    </row>
    <row r="705" spans="1:5">
      <c r="A705" s="4" t="s">
        <v>1244</v>
      </c>
      <c r="B705" s="4" t="s">
        <v>1245</v>
      </c>
    </row>
    <row r="706" spans="1:5">
      <c r="A706" s="4" t="s">
        <v>1337</v>
      </c>
    </row>
    <row r="707" spans="1:5">
      <c r="A707" s="3" t="s">
        <v>1228</v>
      </c>
    </row>
    <row r="708" spans="1:5">
      <c r="A708" s="4" t="s">
        <v>1239</v>
      </c>
      <c r="B708" s="4" t="s">
        <v>1302</v>
      </c>
    </row>
    <row r="709" spans="1:5">
      <c r="A709" s="4" t="s">
        <v>1231</v>
      </c>
      <c r="B709" s="7" t="n">
        <v>3248</v>
      </c>
    </row>
    <row r="710" spans="1:5">
      <c r="A710" s="4" t="s">
        <v>1235</v>
      </c>
      <c r="B710" s="6" t="n">
        <v>3248</v>
      </c>
    </row>
    <row r="711" spans="1:5">
      <c r="A711" s="4" t="s">
        <v>1236</v>
      </c>
      <c r="B711" s="6" t="n">
        <v>3248</v>
      </c>
    </row>
    <row r="712" spans="1:5">
      <c r="A712" s="4" t="s">
        <v>1237</v>
      </c>
      <c r="B712" s="7" t="n">
        <v>14</v>
      </c>
    </row>
    <row r="713" spans="1:5">
      <c r="A713" s="4" t="s">
        <v>1241</v>
      </c>
      <c r="B713" s="6" t="n">
        <v>2015</v>
      </c>
    </row>
    <row r="714" spans="1:5">
      <c r="A714" s="4" t="s">
        <v>1242</v>
      </c>
      <c r="B714" s="4" t="s">
        <v>1338</v>
      </c>
    </row>
    <row r="715" spans="1:5">
      <c r="A715" s="4" t="s">
        <v>1244</v>
      </c>
      <c r="B715" s="4" t="s">
        <v>1245</v>
      </c>
    </row>
    <row r="716" spans="1:5">
      <c r="A716" s="4" t="s">
        <v>1339</v>
      </c>
    </row>
    <row r="717" spans="1:5">
      <c r="A717" s="3" t="s">
        <v>1228</v>
      </c>
    </row>
    <row r="718" spans="1:5">
      <c r="A718" s="4" t="s">
        <v>1239</v>
      </c>
      <c r="B718" s="4" t="s">
        <v>1321</v>
      </c>
    </row>
    <row r="719" spans="1:5">
      <c r="A719" s="4" t="s">
        <v>1230</v>
      </c>
      <c r="B719" s="7" t="n">
        <v>663</v>
      </c>
    </row>
    <row r="720" spans="1:5">
      <c r="A720" s="4" t="s">
        <v>1231</v>
      </c>
      <c r="B720" s="6" t="n">
        <v>33751</v>
      </c>
    </row>
    <row r="721" spans="1:5">
      <c r="A721" s="4" t="s">
        <v>1234</v>
      </c>
      <c r="B721" s="6" t="n">
        <v>663</v>
      </c>
    </row>
    <row r="722" spans="1:5">
      <c r="A722" s="4" t="s">
        <v>1235</v>
      </c>
      <c r="B722" s="6" t="n">
        <v>33751</v>
      </c>
    </row>
    <row r="723" spans="1:5">
      <c r="A723" s="4" t="s">
        <v>1236</v>
      </c>
      <c r="B723" s="6" t="n">
        <v>34414</v>
      </c>
    </row>
    <row r="724" spans="1:5">
      <c r="A724" s="4" t="s">
        <v>1237</v>
      </c>
      <c r="B724" s="7" t="n">
        <v>4219</v>
      </c>
    </row>
    <row r="725" spans="1:5">
      <c r="A725" s="4" t="s">
        <v>1241</v>
      </c>
      <c r="B725" s="6" t="n">
        <v>2004</v>
      </c>
    </row>
    <row r="726" spans="1:5">
      <c r="A726" s="4" t="s">
        <v>1242</v>
      </c>
      <c r="B726" s="4" t="s">
        <v>1340</v>
      </c>
    </row>
    <row r="727" spans="1:5">
      <c r="A727" s="4" t="s">
        <v>1244</v>
      </c>
      <c r="B727" s="4" t="s">
        <v>1245</v>
      </c>
    </row>
    <row r="728" spans="1:5">
      <c r="A728" s="4" t="s">
        <v>1341</v>
      </c>
    </row>
    <row r="729" spans="1:5">
      <c r="A729" s="3" t="s">
        <v>1228</v>
      </c>
    </row>
    <row r="730" spans="1:5">
      <c r="A730" s="4" t="s">
        <v>1239</v>
      </c>
      <c r="B730" s="4" t="s">
        <v>1302</v>
      </c>
    </row>
    <row r="731" spans="1:5">
      <c r="A731" s="4" t="s">
        <v>1230</v>
      </c>
      <c r="B731" s="7" t="n">
        <v>707</v>
      </c>
    </row>
    <row r="732" spans="1:5">
      <c r="A732" s="4" t="s">
        <v>1231</v>
      </c>
      <c r="B732" s="6" t="n">
        <v>4236</v>
      </c>
    </row>
    <row r="733" spans="1:5">
      <c r="A733" s="4" t="s">
        <v>1234</v>
      </c>
      <c r="B733" s="6" t="n">
        <v>707</v>
      </c>
    </row>
    <row r="734" spans="1:5">
      <c r="A734" s="4" t="s">
        <v>1235</v>
      </c>
      <c r="B734" s="6" t="n">
        <v>4236</v>
      </c>
    </row>
    <row r="735" spans="1:5">
      <c r="A735" s="4" t="s">
        <v>1236</v>
      </c>
      <c r="B735" s="6" t="n">
        <v>4943</v>
      </c>
    </row>
    <row r="736" spans="1:5">
      <c r="A736" s="4" t="s">
        <v>1237</v>
      </c>
      <c r="B736" s="7" t="n">
        <v>115</v>
      </c>
    </row>
    <row r="737" spans="1:5">
      <c r="A737" s="4" t="s">
        <v>1241</v>
      </c>
      <c r="B737" s="6" t="n">
        <v>2014</v>
      </c>
    </row>
    <row r="738" spans="1:5">
      <c r="A738" s="4" t="s">
        <v>1242</v>
      </c>
      <c r="B738" s="4" t="s">
        <v>1243</v>
      </c>
    </row>
    <row r="739" spans="1:5">
      <c r="A739" s="4" t="s">
        <v>1244</v>
      </c>
      <c r="B739" s="4" t="s">
        <v>1245</v>
      </c>
    </row>
    <row r="740" spans="1:5">
      <c r="A740" s="4" t="s">
        <v>1342</v>
      </c>
    </row>
    <row r="741" spans="1:5">
      <c r="A741" s="3" t="s">
        <v>1228</v>
      </c>
    </row>
    <row r="742" spans="1:5">
      <c r="A742" s="4" t="s">
        <v>1239</v>
      </c>
      <c r="B742" s="4" t="s">
        <v>1302</v>
      </c>
    </row>
    <row r="743" spans="1:5">
      <c r="A743" s="4" t="s">
        <v>1230</v>
      </c>
      <c r="B743" s="7" t="n">
        <v>1338</v>
      </c>
    </row>
    <row r="744" spans="1:5">
      <c r="A744" s="4" t="s">
        <v>1231</v>
      </c>
      <c r="B744" s="6" t="n">
        <v>3436</v>
      </c>
    </row>
    <row r="745" spans="1:5">
      <c r="A745" s="4" t="s">
        <v>1234</v>
      </c>
      <c r="B745" s="6" t="n">
        <v>1338</v>
      </c>
    </row>
    <row r="746" spans="1:5">
      <c r="A746" s="4" t="s">
        <v>1235</v>
      </c>
      <c r="B746" s="6" t="n">
        <v>3436</v>
      </c>
    </row>
    <row r="747" spans="1:5">
      <c r="A747" s="4" t="s">
        <v>1236</v>
      </c>
      <c r="B747" s="6" t="n">
        <v>4774</v>
      </c>
    </row>
    <row r="748" spans="1:5">
      <c r="A748" s="4" t="s">
        <v>1237</v>
      </c>
      <c r="B748" s="7" t="n">
        <v>35</v>
      </c>
    </row>
    <row r="749" spans="1:5">
      <c r="A749" s="4" t="s">
        <v>1241</v>
      </c>
      <c r="B749" s="6" t="n">
        <v>2015</v>
      </c>
    </row>
    <row r="750" spans="1:5">
      <c r="A750" s="4" t="s">
        <v>1242</v>
      </c>
      <c r="B750" s="4" t="s">
        <v>1343</v>
      </c>
    </row>
    <row r="751" spans="1:5">
      <c r="A751" s="4" t="s">
        <v>1244</v>
      </c>
      <c r="B751" s="4" t="s">
        <v>1245</v>
      </c>
    </row>
    <row r="752" spans="1:5">
      <c r="A752" s="4" t="s">
        <v>1344</v>
      </c>
    </row>
    <row r="753" spans="1:5">
      <c r="A753" s="3" t="s">
        <v>1228</v>
      </c>
    </row>
    <row r="754" spans="1:5">
      <c r="A754" s="4" t="s">
        <v>1239</v>
      </c>
      <c r="B754" s="4" t="s">
        <v>1302</v>
      </c>
    </row>
    <row r="755" spans="1:5">
      <c r="A755" s="4" t="s">
        <v>1230</v>
      </c>
      <c r="B755" s="7" t="n">
        <v>750</v>
      </c>
    </row>
    <row r="756" spans="1:5">
      <c r="A756" s="4" t="s">
        <v>1231</v>
      </c>
      <c r="B756" s="6" t="n">
        <v>4405</v>
      </c>
    </row>
    <row r="757" spans="1:5">
      <c r="A757" s="4" t="s">
        <v>1234</v>
      </c>
      <c r="B757" s="6" t="n">
        <v>750</v>
      </c>
    </row>
    <row r="758" spans="1:5">
      <c r="A758" s="4" t="s">
        <v>1235</v>
      </c>
      <c r="B758" s="6" t="n">
        <v>4405</v>
      </c>
    </row>
    <row r="759" spans="1:5">
      <c r="A759" s="4" t="s">
        <v>1236</v>
      </c>
      <c r="B759" s="6" t="n">
        <v>5155</v>
      </c>
    </row>
    <row r="760" spans="1:5">
      <c r="A760" s="4" t="s">
        <v>1237</v>
      </c>
      <c r="B760" s="7" t="n">
        <v>83</v>
      </c>
    </row>
    <row r="761" spans="1:5">
      <c r="A761" s="4" t="s">
        <v>1241</v>
      </c>
      <c r="B761" s="6" t="n">
        <v>2015</v>
      </c>
    </row>
    <row r="762" spans="1:5">
      <c r="A762" s="4" t="s">
        <v>1242</v>
      </c>
      <c r="B762" s="4" t="s">
        <v>1345</v>
      </c>
    </row>
    <row r="763" spans="1:5">
      <c r="A763" s="4" t="s">
        <v>1244</v>
      </c>
      <c r="B763" s="4" t="s">
        <v>1245</v>
      </c>
    </row>
    <row r="764" spans="1:5">
      <c r="A764" s="4" t="s">
        <v>1346</v>
      </c>
    </row>
    <row r="765" spans="1:5">
      <c r="A765" s="3" t="s">
        <v>1228</v>
      </c>
    </row>
    <row r="766" spans="1:5">
      <c r="A766" s="4" t="s">
        <v>1239</v>
      </c>
      <c r="B766" s="4" t="s">
        <v>1321</v>
      </c>
    </row>
    <row r="767" spans="1:5">
      <c r="A767" s="4" t="s">
        <v>1230</v>
      </c>
      <c r="B767" s="7" t="n">
        <v>1288</v>
      </c>
    </row>
    <row r="768" spans="1:5">
      <c r="A768" s="4" t="s">
        <v>1231</v>
      </c>
      <c r="B768" s="6" t="n">
        <v>21175</v>
      </c>
    </row>
    <row r="769" spans="1:5">
      <c r="A769" s="4" t="s">
        <v>1232</v>
      </c>
      <c r="B769" s="6" t="n">
        <v>313</v>
      </c>
    </row>
    <row r="770" spans="1:5">
      <c r="A770" s="4" t="s">
        <v>1234</v>
      </c>
      <c r="B770" s="6" t="n">
        <v>1601</v>
      </c>
    </row>
    <row r="771" spans="1:5">
      <c r="A771" s="4" t="s">
        <v>1235</v>
      </c>
      <c r="B771" s="6" t="n">
        <v>21175</v>
      </c>
    </row>
    <row r="772" spans="1:5">
      <c r="A772" s="4" t="s">
        <v>1236</v>
      </c>
      <c r="B772" s="6" t="n">
        <v>22776</v>
      </c>
    </row>
    <row r="773" spans="1:5">
      <c r="A773" s="4" t="s">
        <v>1237</v>
      </c>
      <c r="B773" s="7" t="n">
        <v>2671</v>
      </c>
    </row>
    <row r="774" spans="1:5">
      <c r="A774" s="4" t="s">
        <v>1241</v>
      </c>
      <c r="B774" s="6" t="n">
        <v>2008</v>
      </c>
    </row>
    <row r="775" spans="1:5">
      <c r="A775" s="4" t="s">
        <v>1242</v>
      </c>
      <c r="B775" s="4" t="s">
        <v>1347</v>
      </c>
    </row>
    <row r="776" spans="1:5">
      <c r="A776" s="4" t="s">
        <v>1244</v>
      </c>
      <c r="B776" s="4" t="s">
        <v>1245</v>
      </c>
    </row>
    <row r="777" spans="1:5">
      <c r="A777" s="4" t="s">
        <v>1348</v>
      </c>
    </row>
    <row r="778" spans="1:5">
      <c r="A778" s="3" t="s">
        <v>1228</v>
      </c>
    </row>
    <row r="779" spans="1:5">
      <c r="A779" s="4" t="s">
        <v>1239</v>
      </c>
      <c r="B779" s="4" t="s">
        <v>1321</v>
      </c>
    </row>
    <row r="780" spans="1:5">
      <c r="A780" s="4" t="s">
        <v>1230</v>
      </c>
      <c r="B780" s="7" t="n">
        <v>821</v>
      </c>
    </row>
    <row r="781" spans="1:5">
      <c r="A781" s="4" t="s">
        <v>1231</v>
      </c>
      <c r="B781" s="6" t="n">
        <v>10238</v>
      </c>
    </row>
    <row r="782" spans="1:5">
      <c r="A782" s="4" t="s">
        <v>1233</v>
      </c>
      <c r="B782" s="6" t="n">
        <v>14</v>
      </c>
    </row>
    <row r="783" spans="1:5">
      <c r="A783" s="4" t="s">
        <v>1234</v>
      </c>
      <c r="B783" s="6" t="n">
        <v>821</v>
      </c>
    </row>
    <row r="784" spans="1:5">
      <c r="A784" s="4" t="s">
        <v>1235</v>
      </c>
      <c r="B784" s="6" t="n">
        <v>10252</v>
      </c>
    </row>
    <row r="785" spans="1:5">
      <c r="A785" s="4" t="s">
        <v>1236</v>
      </c>
      <c r="B785" s="6" t="n">
        <v>11073</v>
      </c>
    </row>
    <row r="786" spans="1:5">
      <c r="A786" s="4" t="s">
        <v>1237</v>
      </c>
      <c r="B786" s="7" t="n">
        <v>2712</v>
      </c>
    </row>
    <row r="787" spans="1:5">
      <c r="A787" s="4" t="s">
        <v>1241</v>
      </c>
      <c r="B787" s="6" t="n">
        <v>1984</v>
      </c>
    </row>
    <row r="788" spans="1:5">
      <c r="A788" s="4" t="s">
        <v>1242</v>
      </c>
      <c r="B788" s="4" t="s">
        <v>1349</v>
      </c>
    </row>
    <row r="789" spans="1:5">
      <c r="A789" s="4" t="s">
        <v>1244</v>
      </c>
      <c r="B789" s="4" t="s">
        <v>1245</v>
      </c>
    </row>
    <row r="790" spans="1:5">
      <c r="A790" s="4" t="s">
        <v>1350</v>
      </c>
    </row>
    <row r="791" spans="1:5">
      <c r="A791" s="3" t="s">
        <v>1228</v>
      </c>
    </row>
    <row r="792" spans="1:5">
      <c r="A792" s="4" t="s">
        <v>1239</v>
      </c>
      <c r="B792" s="4" t="s">
        <v>1321</v>
      </c>
    </row>
    <row r="793" spans="1:5">
      <c r="A793" s="4" t="s">
        <v>1230</v>
      </c>
      <c r="B793" s="7" t="n">
        <v>1000</v>
      </c>
    </row>
    <row r="794" spans="1:5">
      <c r="A794" s="4" t="s">
        <v>1231</v>
      </c>
      <c r="B794" s="6" t="n">
        <v>13589</v>
      </c>
    </row>
    <row r="795" spans="1:5">
      <c r="A795" s="4" t="s">
        <v>1233</v>
      </c>
      <c r="B795" s="6" t="n">
        <v>368</v>
      </c>
    </row>
    <row r="796" spans="1:5">
      <c r="A796" s="4" t="s">
        <v>1234</v>
      </c>
      <c r="B796" s="6" t="n">
        <v>1421</v>
      </c>
    </row>
    <row r="797" spans="1:5">
      <c r="A797" s="4" t="s">
        <v>1235</v>
      </c>
      <c r="B797" s="6" t="n">
        <v>13536</v>
      </c>
    </row>
    <row r="798" spans="1:5">
      <c r="A798" s="4" t="s">
        <v>1236</v>
      </c>
      <c r="B798" s="6" t="n">
        <v>14957</v>
      </c>
    </row>
    <row r="799" spans="1:5">
      <c r="A799" s="4" t="s">
        <v>1237</v>
      </c>
      <c r="B799" s="7" t="n">
        <v>3158</v>
      </c>
    </row>
    <row r="800" spans="1:5">
      <c r="A800" s="4" t="s">
        <v>1241</v>
      </c>
      <c r="B800" s="6" t="n">
        <v>2006</v>
      </c>
    </row>
    <row r="801" spans="1:5">
      <c r="A801" s="4" t="s">
        <v>1242</v>
      </c>
      <c r="B801" s="4" t="s">
        <v>1351</v>
      </c>
    </row>
    <row r="802" spans="1:5">
      <c r="A802" s="4" t="s">
        <v>1244</v>
      </c>
      <c r="B802" s="4" t="s">
        <v>1245</v>
      </c>
    </row>
    <row r="803" spans="1:5">
      <c r="A803" s="4" t="s">
        <v>1352</v>
      </c>
    </row>
    <row r="804" spans="1:5">
      <c r="A804" s="3" t="s">
        <v>1228</v>
      </c>
    </row>
    <row r="805" spans="1:5">
      <c r="A805" s="4" t="s">
        <v>1239</v>
      </c>
      <c r="B805" s="4" t="s">
        <v>1302</v>
      </c>
    </row>
    <row r="806" spans="1:5">
      <c r="A806" s="4" t="s">
        <v>1231</v>
      </c>
      <c r="B806" s="7" t="n">
        <v>4275</v>
      </c>
    </row>
    <row r="807" spans="1:5">
      <c r="A807" s="4" t="s">
        <v>1235</v>
      </c>
      <c r="B807" s="6" t="n">
        <v>4275</v>
      </c>
    </row>
    <row r="808" spans="1:5">
      <c r="A808" s="4" t="s">
        <v>1236</v>
      </c>
      <c r="B808" s="6" t="n">
        <v>4275</v>
      </c>
    </row>
    <row r="809" spans="1:5">
      <c r="A809" s="4" t="s">
        <v>1237</v>
      </c>
      <c r="B809" s="7" t="n">
        <v>56</v>
      </c>
    </row>
    <row r="810" spans="1:5">
      <c r="A810" s="4" t="s">
        <v>1241</v>
      </c>
      <c r="B810" s="6" t="n">
        <v>2015</v>
      </c>
    </row>
    <row r="811" spans="1:5">
      <c r="A811" s="4" t="s">
        <v>1242</v>
      </c>
      <c r="B811" s="4" t="s">
        <v>1353</v>
      </c>
    </row>
    <row r="812" spans="1:5">
      <c r="A812" s="4" t="s">
        <v>1244</v>
      </c>
      <c r="B812" s="4" t="s">
        <v>1245</v>
      </c>
    </row>
    <row r="813" spans="1:5">
      <c r="A813" s="4" t="s">
        <v>1354</v>
      </c>
    </row>
    <row r="814" spans="1:5">
      <c r="A814" s="3" t="s">
        <v>1228</v>
      </c>
    </row>
    <row r="815" spans="1:5">
      <c r="A815" s="4" t="s">
        <v>1239</v>
      </c>
      <c r="B815" s="4" t="s">
        <v>1321</v>
      </c>
    </row>
    <row r="816" spans="1:5">
      <c r="A816" s="4" t="s">
        <v>1230</v>
      </c>
      <c r="B816" s="7" t="n">
        <v>1067</v>
      </c>
    </row>
    <row r="817" spans="1:5">
      <c r="A817" s="4" t="s">
        <v>1231</v>
      </c>
      <c r="B817" s="6" t="n">
        <v>10701</v>
      </c>
    </row>
    <row r="818" spans="1:5">
      <c r="A818" s="4" t="s">
        <v>1232</v>
      </c>
      <c r="B818" s="6" t="n">
        <v>86</v>
      </c>
    </row>
    <row r="819" spans="1:5">
      <c r="A819" s="4" t="s">
        <v>1233</v>
      </c>
      <c r="B819" s="6" t="n">
        <v>8</v>
      </c>
    </row>
    <row r="820" spans="1:5">
      <c r="A820" s="4" t="s">
        <v>1234</v>
      </c>
      <c r="B820" s="6" t="n">
        <v>1161</v>
      </c>
    </row>
    <row r="821" spans="1:5">
      <c r="A821" s="4" t="s">
        <v>1235</v>
      </c>
      <c r="B821" s="6" t="n">
        <v>10701</v>
      </c>
    </row>
    <row r="822" spans="1:5">
      <c r="A822" s="4" t="s">
        <v>1236</v>
      </c>
      <c r="B822" s="6" t="n">
        <v>11862</v>
      </c>
    </row>
    <row r="823" spans="1:5">
      <c r="A823" s="4" t="s">
        <v>1237</v>
      </c>
      <c r="B823" s="7" t="n">
        <v>1202</v>
      </c>
    </row>
    <row r="824" spans="1:5">
      <c r="A824" s="4" t="s">
        <v>1241</v>
      </c>
      <c r="B824" s="6" t="n">
        <v>2008</v>
      </c>
    </row>
    <row r="825" spans="1:5">
      <c r="A825" s="4" t="s">
        <v>1242</v>
      </c>
      <c r="B825" s="4" t="s">
        <v>1355</v>
      </c>
    </row>
    <row r="826" spans="1:5">
      <c r="A826" s="4" t="s">
        <v>1244</v>
      </c>
      <c r="B826" s="4" t="s">
        <v>1245</v>
      </c>
    </row>
    <row r="827" spans="1:5">
      <c r="A827" s="4" t="s">
        <v>1356</v>
      </c>
    </row>
    <row r="828" spans="1:5">
      <c r="A828" s="3" t="s">
        <v>1228</v>
      </c>
    </row>
    <row r="829" spans="1:5">
      <c r="A829" s="4" t="s">
        <v>1239</v>
      </c>
      <c r="B829" s="4" t="s">
        <v>1321</v>
      </c>
    </row>
    <row r="830" spans="1:5">
      <c r="A830" s="4" t="s">
        <v>1230</v>
      </c>
      <c r="B830" s="7" t="n">
        <v>1220</v>
      </c>
    </row>
    <row r="831" spans="1:5">
      <c r="A831" s="4" t="s">
        <v>1231</v>
      </c>
      <c r="B831" s="6" t="n">
        <v>8687</v>
      </c>
    </row>
    <row r="832" spans="1:5">
      <c r="A832" s="4" t="s">
        <v>1233</v>
      </c>
      <c r="B832" s="6" t="n">
        <v>-365</v>
      </c>
    </row>
    <row r="833" spans="1:5">
      <c r="A833" s="4" t="s">
        <v>1234</v>
      </c>
      <c r="B833" s="6" t="n">
        <v>1220</v>
      </c>
    </row>
    <row r="834" spans="1:5">
      <c r="A834" s="4" t="s">
        <v>1235</v>
      </c>
      <c r="B834" s="6" t="n">
        <v>8322</v>
      </c>
    </row>
    <row r="835" spans="1:5">
      <c r="A835" s="4" t="s">
        <v>1236</v>
      </c>
      <c r="B835" s="6" t="n">
        <v>9542</v>
      </c>
    </row>
    <row r="836" spans="1:5">
      <c r="A836" s="4" t="s">
        <v>1237</v>
      </c>
      <c r="B836" s="7" t="n">
        <v>1656</v>
      </c>
    </row>
    <row r="837" spans="1:5">
      <c r="A837" s="4" t="s">
        <v>1241</v>
      </c>
      <c r="B837" s="6" t="n">
        <v>1956</v>
      </c>
    </row>
    <row r="838" spans="1:5">
      <c r="A838" s="4" t="s">
        <v>1242</v>
      </c>
      <c r="B838" s="4" t="s">
        <v>1357</v>
      </c>
    </row>
    <row r="839" spans="1:5">
      <c r="A839" s="4" t="s">
        <v>1244</v>
      </c>
      <c r="B839" s="4" t="s">
        <v>1245</v>
      </c>
    </row>
    <row r="840" spans="1:5">
      <c r="A840" s="4" t="s">
        <v>1358</v>
      </c>
    </row>
    <row r="841" spans="1:5">
      <c r="A841" s="3" t="s">
        <v>1228</v>
      </c>
    </row>
    <row r="842" spans="1:5">
      <c r="A842" s="4" t="s">
        <v>1239</v>
      </c>
      <c r="B842" s="4" t="s">
        <v>1302</v>
      </c>
    </row>
    <row r="843" spans="1:5">
      <c r="A843" s="4" t="s">
        <v>1230</v>
      </c>
      <c r="B843" s="7" t="n">
        <v>1076</v>
      </c>
    </row>
    <row r="844" spans="1:5">
      <c r="A844" s="4" t="s">
        <v>1231</v>
      </c>
      <c r="B844" s="6" t="n">
        <v>3784</v>
      </c>
    </row>
    <row r="845" spans="1:5">
      <c r="A845" s="4" t="s">
        <v>1234</v>
      </c>
      <c r="B845" s="6" t="n">
        <v>1076</v>
      </c>
    </row>
    <row r="846" spans="1:5">
      <c r="A846" s="4" t="s">
        <v>1235</v>
      </c>
      <c r="B846" s="6" t="n">
        <v>3784</v>
      </c>
    </row>
    <row r="847" spans="1:5">
      <c r="A847" s="4" t="s">
        <v>1236</v>
      </c>
      <c r="B847" s="6" t="n">
        <v>4860</v>
      </c>
    </row>
    <row r="848" spans="1:5">
      <c r="A848" s="4" t="s">
        <v>1237</v>
      </c>
      <c r="B848" s="7" t="n">
        <v>125</v>
      </c>
    </row>
    <row r="849" spans="1:5">
      <c r="A849" s="4" t="s">
        <v>1241</v>
      </c>
      <c r="B849" s="6" t="n">
        <v>2014</v>
      </c>
    </row>
    <row r="850" spans="1:5">
      <c r="A850" s="4" t="s">
        <v>1242</v>
      </c>
      <c r="B850" s="4" t="s">
        <v>1359</v>
      </c>
    </row>
    <row r="851" spans="1:5">
      <c r="A851" s="4" t="s">
        <v>1244</v>
      </c>
      <c r="B851" s="4" t="s">
        <v>1245</v>
      </c>
    </row>
    <row r="852" spans="1:5">
      <c r="A852" s="4" t="s">
        <v>1360</v>
      </c>
    </row>
    <row r="853" spans="1:5">
      <c r="A853" s="3" t="s">
        <v>1228</v>
      </c>
    </row>
    <row r="854" spans="1:5">
      <c r="A854" s="4" t="s">
        <v>1239</v>
      </c>
      <c r="B854" s="4" t="s">
        <v>1256</v>
      </c>
    </row>
    <row r="855" spans="1:5">
      <c r="A855" s="4" t="s">
        <v>1230</v>
      </c>
      <c r="B855" s="7" t="n">
        <v>1000</v>
      </c>
    </row>
    <row r="856" spans="1:5">
      <c r="A856" s="4" t="s">
        <v>1231</v>
      </c>
      <c r="B856" s="6" t="n">
        <v>12301</v>
      </c>
    </row>
    <row r="857" spans="1:5">
      <c r="A857" s="4" t="s">
        <v>1232</v>
      </c>
      <c r="B857" s="6" t="n">
        <v>1386</v>
      </c>
    </row>
    <row r="858" spans="1:5">
      <c r="A858" s="4" t="s">
        <v>1234</v>
      </c>
      <c r="B858" s="6" t="n">
        <v>1277</v>
      </c>
    </row>
    <row r="859" spans="1:5">
      <c r="A859" s="4" t="s">
        <v>1235</v>
      </c>
      <c r="B859" s="6" t="n">
        <v>13410</v>
      </c>
    </row>
    <row r="860" spans="1:5">
      <c r="A860" s="4" t="s">
        <v>1236</v>
      </c>
      <c r="B860" s="6" t="n">
        <v>14687</v>
      </c>
    </row>
    <row r="861" spans="1:5">
      <c r="A861" s="4" t="s">
        <v>1237</v>
      </c>
      <c r="B861" s="7" t="n">
        <v>443</v>
      </c>
    </row>
    <row r="862" spans="1:5">
      <c r="A862" s="4" t="s">
        <v>1241</v>
      </c>
      <c r="B862" s="6" t="n">
        <v>1985</v>
      </c>
    </row>
    <row r="863" spans="1:5">
      <c r="A863" s="4" t="s">
        <v>1242</v>
      </c>
      <c r="B863" s="4" t="s">
        <v>1361</v>
      </c>
    </row>
    <row r="864" spans="1:5">
      <c r="A864" s="4" t="s">
        <v>1244</v>
      </c>
      <c r="B864" s="4" t="s">
        <v>1245</v>
      </c>
    </row>
    <row r="865" spans="1:5">
      <c r="A865" s="4" t="s">
        <v>1362</v>
      </c>
    </row>
    <row r="866" spans="1:5">
      <c r="A866" s="3" t="s">
        <v>1228</v>
      </c>
    </row>
    <row r="867" spans="1:5">
      <c r="A867" s="4" t="s">
        <v>1239</v>
      </c>
      <c r="B867" s="4" t="s">
        <v>1302</v>
      </c>
    </row>
    <row r="868" spans="1:5">
      <c r="A868" s="4" t="s">
        <v>1230</v>
      </c>
      <c r="B868" s="7" t="n">
        <v>495</v>
      </c>
    </row>
    <row r="869" spans="1:5">
      <c r="A869" s="4" t="s">
        <v>1231</v>
      </c>
      <c r="B869" s="6" t="n">
        <v>3963</v>
      </c>
    </row>
    <row r="870" spans="1:5">
      <c r="A870" s="4" t="s">
        <v>1234</v>
      </c>
      <c r="B870" s="6" t="n">
        <v>495</v>
      </c>
    </row>
    <row r="871" spans="1:5">
      <c r="A871" s="4" t="s">
        <v>1235</v>
      </c>
      <c r="B871" s="6" t="n">
        <v>3963</v>
      </c>
    </row>
    <row r="872" spans="1:5">
      <c r="A872" s="4" t="s">
        <v>1236</v>
      </c>
      <c r="B872" s="6" t="n">
        <v>4458</v>
      </c>
    </row>
    <row r="873" spans="1:5">
      <c r="A873" s="4" t="s">
        <v>1237</v>
      </c>
      <c r="B873" s="7" t="n">
        <v>157</v>
      </c>
    </row>
    <row r="874" spans="1:5">
      <c r="A874" s="4" t="s">
        <v>1241</v>
      </c>
      <c r="B874" s="6" t="n">
        <v>2014</v>
      </c>
    </row>
    <row r="875" spans="1:5">
      <c r="A875" s="4" t="s">
        <v>1242</v>
      </c>
      <c r="B875" s="4" t="s">
        <v>1363</v>
      </c>
    </row>
    <row r="876" spans="1:5">
      <c r="A876" s="4" t="s">
        <v>1244</v>
      </c>
      <c r="B876" s="4" t="s">
        <v>1245</v>
      </c>
    </row>
    <row r="877" spans="1:5">
      <c r="A877" s="4" t="s">
        <v>1364</v>
      </c>
    </row>
    <row r="878" spans="1:5">
      <c r="A878" s="3" t="s">
        <v>1228</v>
      </c>
    </row>
    <row r="879" spans="1:5">
      <c r="A879" s="4" t="s">
        <v>1239</v>
      </c>
      <c r="B879" s="4" t="s">
        <v>1256</v>
      </c>
    </row>
    <row r="880" spans="1:5">
      <c r="A880" s="4" t="s">
        <v>1230</v>
      </c>
      <c r="B880" s="7" t="n">
        <v>900</v>
      </c>
    </row>
    <row r="881" spans="1:5">
      <c r="A881" s="4" t="s">
        <v>1231</v>
      </c>
      <c r="B881" s="6" t="n">
        <v>28462</v>
      </c>
    </row>
    <row r="882" spans="1:5">
      <c r="A882" s="4" t="s">
        <v>1234</v>
      </c>
      <c r="B882" s="6" t="n">
        <v>900</v>
      </c>
    </row>
    <row r="883" spans="1:5">
      <c r="A883" s="4" t="s">
        <v>1235</v>
      </c>
      <c r="B883" s="6" t="n">
        <v>28462</v>
      </c>
    </row>
    <row r="884" spans="1:5">
      <c r="A884" s="4" t="s">
        <v>1236</v>
      </c>
      <c r="B884" s="6" t="n">
        <v>29362</v>
      </c>
    </row>
    <row r="885" spans="1:5">
      <c r="A885" s="4" t="s">
        <v>1237</v>
      </c>
      <c r="B885" s="7" t="n">
        <v>2659</v>
      </c>
    </row>
    <row r="886" spans="1:5">
      <c r="A886" s="4" t="s">
        <v>1241</v>
      </c>
      <c r="B886" s="6" t="n">
        <v>2012</v>
      </c>
    </row>
    <row r="887" spans="1:5">
      <c r="A887" s="4" t="s">
        <v>1242</v>
      </c>
      <c r="B887" s="4" t="s">
        <v>1365</v>
      </c>
    </row>
    <row r="888" spans="1:5">
      <c r="A888" s="4" t="s">
        <v>1244</v>
      </c>
      <c r="B888" s="4" t="s">
        <v>1245</v>
      </c>
    </row>
    <row r="889" spans="1:5">
      <c r="A889" s="4" t="s">
        <v>1366</v>
      </c>
    </row>
    <row r="890" spans="1:5">
      <c r="A890" s="3" t="s">
        <v>1228</v>
      </c>
    </row>
    <row r="891" spans="1:5">
      <c r="A891" s="4" t="s">
        <v>1239</v>
      </c>
      <c r="B891" s="4" t="s">
        <v>1240</v>
      </c>
    </row>
    <row r="892" spans="1:5">
      <c r="A892" s="4" t="s">
        <v>1230</v>
      </c>
      <c r="B892" s="7" t="n">
        <v>3499</v>
      </c>
    </row>
    <row r="893" spans="1:5">
      <c r="A893" s="4" t="s">
        <v>1231</v>
      </c>
      <c r="B893" s="6" t="n">
        <v>21939</v>
      </c>
    </row>
    <row r="894" spans="1:5">
      <c r="A894" s="4" t="s">
        <v>1233</v>
      </c>
      <c r="B894" s="6" t="n">
        <v>1</v>
      </c>
    </row>
    <row r="895" spans="1:5">
      <c r="A895" s="4" t="s">
        <v>1234</v>
      </c>
      <c r="B895" s="6" t="n">
        <v>3499</v>
      </c>
    </row>
    <row r="896" spans="1:5">
      <c r="A896" s="4" t="s">
        <v>1235</v>
      </c>
      <c r="B896" s="6" t="n">
        <v>21940</v>
      </c>
    </row>
    <row r="897" spans="1:5">
      <c r="A897" s="4" t="s">
        <v>1236</v>
      </c>
      <c r="B897" s="6" t="n">
        <v>25439</v>
      </c>
    </row>
    <row r="898" spans="1:5">
      <c r="A898" s="4" t="s">
        <v>1237</v>
      </c>
      <c r="B898" s="7" t="n">
        <v>4214</v>
      </c>
    </row>
    <row r="899" spans="1:5">
      <c r="A899" s="4" t="s">
        <v>1241</v>
      </c>
      <c r="B899" s="6" t="n">
        <v>1985</v>
      </c>
    </row>
    <row r="900" spans="1:5">
      <c r="A900" s="4" t="s">
        <v>1242</v>
      </c>
      <c r="B900" s="4" t="s">
        <v>1367</v>
      </c>
    </row>
    <row r="901" spans="1:5">
      <c r="A901" s="4" t="s">
        <v>1244</v>
      </c>
      <c r="B901" s="4" t="s">
        <v>1245</v>
      </c>
    </row>
    <row r="902" spans="1:5">
      <c r="A902" s="4" t="s">
        <v>1368</v>
      </c>
    </row>
    <row r="903" spans="1:5">
      <c r="A903" s="3" t="s">
        <v>1228</v>
      </c>
    </row>
    <row r="904" spans="1:5">
      <c r="A904" s="4" t="s">
        <v>1239</v>
      </c>
      <c r="B904" s="4" t="s">
        <v>1302</v>
      </c>
    </row>
    <row r="905" spans="1:5">
      <c r="A905" s="4" t="s">
        <v>1230</v>
      </c>
      <c r="B905" s="7" t="n">
        <v>1508</v>
      </c>
    </row>
    <row r="906" spans="1:5">
      <c r="A906" s="4" t="s">
        <v>1231</v>
      </c>
      <c r="B906" s="6" t="n">
        <v>4131</v>
      </c>
    </row>
    <row r="907" spans="1:5">
      <c r="A907" s="4" t="s">
        <v>1234</v>
      </c>
      <c r="B907" s="6" t="n">
        <v>1508</v>
      </c>
    </row>
    <row r="908" spans="1:5">
      <c r="A908" s="4" t="s">
        <v>1235</v>
      </c>
      <c r="B908" s="6" t="n">
        <v>4131</v>
      </c>
    </row>
    <row r="909" spans="1:5">
      <c r="A909" s="4" t="s">
        <v>1236</v>
      </c>
      <c r="B909" s="6" t="n">
        <v>5639</v>
      </c>
    </row>
    <row r="910" spans="1:5">
      <c r="A910" s="4" t="s">
        <v>1237</v>
      </c>
      <c r="B910" s="7" t="n">
        <v>146</v>
      </c>
    </row>
    <row r="911" spans="1:5">
      <c r="A911" s="4" t="s">
        <v>1241</v>
      </c>
      <c r="B911" s="6" t="n">
        <v>2014</v>
      </c>
    </row>
    <row r="912" spans="1:5">
      <c r="A912" s="4" t="s">
        <v>1242</v>
      </c>
      <c r="B912" s="4" t="s">
        <v>1369</v>
      </c>
    </row>
    <row r="913" spans="1:5">
      <c r="A913" s="4" t="s">
        <v>1244</v>
      </c>
      <c r="B913" s="4" t="s">
        <v>1245</v>
      </c>
    </row>
    <row r="914" spans="1:5">
      <c r="A914" s="4" t="s">
        <v>1370</v>
      </c>
    </row>
    <row r="915" spans="1:5">
      <c r="A915" s="3" t="s">
        <v>1228</v>
      </c>
    </row>
    <row r="916" spans="1:5">
      <c r="A916" s="4" t="s">
        <v>1239</v>
      </c>
      <c r="B916" s="4" t="s">
        <v>1302</v>
      </c>
    </row>
    <row r="917" spans="1:5">
      <c r="A917" s="4" t="s">
        <v>1231</v>
      </c>
      <c r="B917" s="7" t="n">
        <v>3769</v>
      </c>
    </row>
    <row r="918" spans="1:5">
      <c r="A918" s="4" t="s">
        <v>1235</v>
      </c>
      <c r="B918" s="6" t="n">
        <v>3769</v>
      </c>
    </row>
    <row r="919" spans="1:5">
      <c r="A919" s="4" t="s">
        <v>1236</v>
      </c>
      <c r="B919" s="6" t="n">
        <v>3769</v>
      </c>
    </row>
    <row r="920" spans="1:5">
      <c r="A920" s="4" t="s">
        <v>1237</v>
      </c>
      <c r="B920" s="7" t="n">
        <v>15</v>
      </c>
    </row>
    <row r="921" spans="1:5">
      <c r="A921" s="4" t="s">
        <v>1241</v>
      </c>
      <c r="B921" s="6" t="n">
        <v>2015</v>
      </c>
    </row>
    <row r="922" spans="1:5">
      <c r="A922" s="4" t="s">
        <v>1242</v>
      </c>
      <c r="B922" s="4" t="s">
        <v>1371</v>
      </c>
    </row>
    <row r="923" spans="1:5">
      <c r="A923" s="4" t="s">
        <v>1244</v>
      </c>
      <c r="B923" s="4" t="s">
        <v>1245</v>
      </c>
    </row>
    <row r="924" spans="1:5">
      <c r="A924" s="4" t="s">
        <v>1372</v>
      </c>
    </row>
    <row r="925" spans="1:5">
      <c r="A925" s="3" t="s">
        <v>1228</v>
      </c>
    </row>
    <row r="926" spans="1:5">
      <c r="A926" s="4" t="s">
        <v>1239</v>
      </c>
      <c r="B926" s="4" t="s">
        <v>1256</v>
      </c>
    </row>
    <row r="927" spans="1:5">
      <c r="A927" s="4" t="s">
        <v>1230</v>
      </c>
      <c r="B927" s="7" t="n">
        <v>5502</v>
      </c>
    </row>
    <row r="928" spans="1:5">
      <c r="A928" s="4" t="s">
        <v>1231</v>
      </c>
      <c r="B928" s="6" t="n">
        <v>10748</v>
      </c>
    </row>
    <row r="929" spans="1:5">
      <c r="A929" s="4" t="s">
        <v>1233</v>
      </c>
      <c r="B929" s="6" t="n">
        <v>51</v>
      </c>
    </row>
    <row r="930" spans="1:5">
      <c r="A930" s="4" t="s">
        <v>1234</v>
      </c>
      <c r="B930" s="6" t="n">
        <v>5502</v>
      </c>
    </row>
    <row r="931" spans="1:5">
      <c r="A931" s="4" t="s">
        <v>1235</v>
      </c>
      <c r="B931" s="6" t="n">
        <v>10799</v>
      </c>
    </row>
    <row r="932" spans="1:5">
      <c r="A932" s="4" t="s">
        <v>1236</v>
      </c>
      <c r="B932" s="6" t="n">
        <v>16301</v>
      </c>
    </row>
    <row r="933" spans="1:5">
      <c r="A933" s="4" t="s">
        <v>1237</v>
      </c>
      <c r="B933" s="7" t="n">
        <v>1925</v>
      </c>
    </row>
    <row r="934" spans="1:5">
      <c r="A934" s="4" t="s">
        <v>1241</v>
      </c>
      <c r="B934" s="6" t="n">
        <v>1982</v>
      </c>
    </row>
    <row r="935" spans="1:5">
      <c r="A935" s="4" t="s">
        <v>1242</v>
      </c>
      <c r="B935" s="4" t="s">
        <v>1373</v>
      </c>
    </row>
    <row r="936" spans="1:5">
      <c r="A936" s="4" t="s">
        <v>1244</v>
      </c>
      <c r="B936" s="4" t="s">
        <v>1245</v>
      </c>
    </row>
    <row r="937" spans="1:5">
      <c r="A937" s="4" t="s">
        <v>1372</v>
      </c>
    </row>
    <row r="938" spans="1:5">
      <c r="A938" s="3" t="s">
        <v>1228</v>
      </c>
    </row>
    <row r="939" spans="1:5">
      <c r="A939" s="4" t="s">
        <v>1239</v>
      </c>
      <c r="B939" s="4" t="s">
        <v>1374</v>
      </c>
    </row>
    <row r="940" spans="1:5">
      <c r="A940" s="4" t="s">
        <v>1230</v>
      </c>
      <c r="B940" s="7" t="n">
        <v>862</v>
      </c>
    </row>
    <row r="941" spans="1:5">
      <c r="A941" s="4" t="s">
        <v>1231</v>
      </c>
      <c r="B941" s="6" t="n">
        <v>7888</v>
      </c>
    </row>
    <row r="942" spans="1:5">
      <c r="A942" s="4" t="s">
        <v>1233</v>
      </c>
      <c r="B942" s="6" t="n">
        <v>28</v>
      </c>
    </row>
    <row r="943" spans="1:5">
      <c r="A943" s="4" t="s">
        <v>1234</v>
      </c>
      <c r="B943" s="6" t="n">
        <v>862</v>
      </c>
    </row>
    <row r="944" spans="1:5">
      <c r="A944" s="4" t="s">
        <v>1235</v>
      </c>
      <c r="B944" s="6" t="n">
        <v>7916</v>
      </c>
    </row>
    <row r="945" spans="1:5">
      <c r="A945" s="4" t="s">
        <v>1236</v>
      </c>
      <c r="B945" s="6" t="n">
        <v>8778</v>
      </c>
    </row>
    <row r="946" spans="1:5">
      <c r="A946" s="4" t="s">
        <v>1237</v>
      </c>
      <c r="B946" s="7" t="n">
        <v>1404</v>
      </c>
    </row>
    <row r="947" spans="1:5">
      <c r="A947" s="4" t="s">
        <v>1241</v>
      </c>
      <c r="B947" s="6" t="n">
        <v>1982</v>
      </c>
    </row>
    <row r="948" spans="1:5">
      <c r="A948" s="4" t="s">
        <v>1242</v>
      </c>
      <c r="B948" s="4" t="s">
        <v>1373</v>
      </c>
    </row>
    <row r="949" spans="1:5">
      <c r="A949" s="4" t="s">
        <v>1244</v>
      </c>
      <c r="B949" s="4" t="s">
        <v>1245</v>
      </c>
    </row>
    <row r="950" spans="1:5">
      <c r="A950" s="4" t="s">
        <v>1375</v>
      </c>
    </row>
    <row r="951" spans="1:5">
      <c r="A951" s="3" t="s">
        <v>1228</v>
      </c>
    </row>
    <row r="952" spans="1:5">
      <c r="A952" s="4" t="s">
        <v>1239</v>
      </c>
      <c r="B952" s="4" t="s">
        <v>1256</v>
      </c>
    </row>
    <row r="953" spans="1:5">
      <c r="A953" s="4" t="s">
        <v>1230</v>
      </c>
      <c r="B953" s="7" t="n">
        <v>150</v>
      </c>
    </row>
    <row r="954" spans="1:5">
      <c r="A954" s="4" t="s">
        <v>1231</v>
      </c>
      <c r="B954" s="6" t="n">
        <v>15553</v>
      </c>
    </row>
    <row r="955" spans="1:5">
      <c r="A955" s="4" t="s">
        <v>1234</v>
      </c>
      <c r="B955" s="6" t="n">
        <v>150</v>
      </c>
    </row>
    <row r="956" spans="1:5">
      <c r="A956" s="4" t="s">
        <v>1235</v>
      </c>
      <c r="B956" s="6" t="n">
        <v>15553</v>
      </c>
    </row>
    <row r="957" spans="1:5">
      <c r="A957" s="4" t="s">
        <v>1236</v>
      </c>
      <c r="B957" s="6" t="n">
        <v>15703</v>
      </c>
    </row>
    <row r="958" spans="1:5">
      <c r="A958" s="4" t="s">
        <v>1237</v>
      </c>
      <c r="B958" s="7" t="n">
        <v>1944</v>
      </c>
    </row>
    <row r="959" spans="1:5">
      <c r="A959" s="4" t="s">
        <v>1241</v>
      </c>
      <c r="B959" s="6" t="n">
        <v>2005</v>
      </c>
    </row>
    <row r="960" spans="1:5">
      <c r="A960" s="4" t="s">
        <v>1242</v>
      </c>
      <c r="B960" s="4" t="s">
        <v>1376</v>
      </c>
    </row>
    <row r="961" spans="1:5">
      <c r="A961" s="4" t="s">
        <v>1244</v>
      </c>
      <c r="B961" s="4" t="s">
        <v>1245</v>
      </c>
    </row>
    <row r="962" spans="1:5">
      <c r="A962" s="4" t="s">
        <v>1377</v>
      </c>
    </row>
    <row r="963" spans="1:5">
      <c r="A963" s="3" t="s">
        <v>1228</v>
      </c>
    </row>
    <row r="964" spans="1:5">
      <c r="A964" s="4" t="s">
        <v>1239</v>
      </c>
      <c r="B964" s="4" t="s">
        <v>1302</v>
      </c>
    </row>
    <row r="965" spans="1:5">
      <c r="A965" s="4" t="s">
        <v>1230</v>
      </c>
      <c r="B965" s="7" t="n">
        <v>1518</v>
      </c>
    </row>
    <row r="966" spans="1:5">
      <c r="A966" s="4" t="s">
        <v>1231</v>
      </c>
      <c r="B966" s="6" t="n">
        <v>4112</v>
      </c>
    </row>
    <row r="967" spans="1:5">
      <c r="A967" s="4" t="s">
        <v>1234</v>
      </c>
      <c r="B967" s="6" t="n">
        <v>1518</v>
      </c>
    </row>
    <row r="968" spans="1:5">
      <c r="A968" s="4" t="s">
        <v>1235</v>
      </c>
      <c r="B968" s="6" t="n">
        <v>4112</v>
      </c>
    </row>
    <row r="969" spans="1:5">
      <c r="A969" s="4" t="s">
        <v>1236</v>
      </c>
      <c r="B969" s="6" t="n">
        <v>5630</v>
      </c>
    </row>
    <row r="970" spans="1:5">
      <c r="A970" s="4" t="s">
        <v>1237</v>
      </c>
      <c r="B970" s="7" t="n">
        <v>39</v>
      </c>
    </row>
    <row r="971" spans="1:5">
      <c r="A971" s="4" t="s">
        <v>1241</v>
      </c>
      <c r="B971" s="6" t="n">
        <v>2015</v>
      </c>
    </row>
    <row r="972" spans="1:5">
      <c r="A972" s="4" t="s">
        <v>1242</v>
      </c>
      <c r="B972" s="4" t="s">
        <v>1261</v>
      </c>
    </row>
    <row r="973" spans="1:5">
      <c r="A973" s="4" t="s">
        <v>1244</v>
      </c>
      <c r="B973" s="4" t="s">
        <v>1245</v>
      </c>
    </row>
    <row r="974" spans="1:5">
      <c r="A974" s="4" t="s">
        <v>1378</v>
      </c>
    </row>
    <row r="975" spans="1:5">
      <c r="A975" s="3" t="s">
        <v>1228</v>
      </c>
    </row>
    <row r="976" spans="1:5">
      <c r="A976" s="4" t="s">
        <v>1239</v>
      </c>
      <c r="B976" s="4" t="s">
        <v>1302</v>
      </c>
    </row>
    <row r="977" spans="1:5">
      <c r="A977" s="4" t="s">
        <v>1231</v>
      </c>
      <c r="B977" s="7" t="n">
        <v>3886</v>
      </c>
    </row>
    <row r="978" spans="1:5">
      <c r="A978" s="4" t="s">
        <v>1235</v>
      </c>
      <c r="B978" s="6" t="n">
        <v>3886</v>
      </c>
    </row>
    <row r="979" spans="1:5">
      <c r="A979" s="4" t="s">
        <v>1236</v>
      </c>
      <c r="B979" s="6" t="n">
        <v>3886</v>
      </c>
    </row>
    <row r="980" spans="1:5">
      <c r="A980" s="4" t="s">
        <v>1237</v>
      </c>
      <c r="B980" s="7" t="n">
        <v>50</v>
      </c>
    </row>
    <row r="981" spans="1:5">
      <c r="A981" s="4" t="s">
        <v>1241</v>
      </c>
      <c r="B981" s="6" t="n">
        <v>2015</v>
      </c>
    </row>
    <row r="982" spans="1:5">
      <c r="A982" s="4" t="s">
        <v>1242</v>
      </c>
      <c r="B982" s="4" t="s">
        <v>1379</v>
      </c>
    </row>
    <row r="983" spans="1:5">
      <c r="A983" s="4" t="s">
        <v>1244</v>
      </c>
      <c r="B983" s="4" t="s">
        <v>1245</v>
      </c>
    </row>
    <row r="984" spans="1:5">
      <c r="A984" s="4" t="s">
        <v>1380</v>
      </c>
    </row>
    <row r="985" spans="1:5">
      <c r="A985" s="3" t="s">
        <v>1228</v>
      </c>
    </row>
    <row r="986" spans="1:5">
      <c r="A986" s="4" t="s">
        <v>1239</v>
      </c>
      <c r="B986" s="4" t="s">
        <v>1321</v>
      </c>
    </row>
    <row r="987" spans="1:5">
      <c r="A987" s="4" t="s">
        <v>1230</v>
      </c>
      <c r="B987" s="7" t="n">
        <v>519</v>
      </c>
    </row>
    <row r="988" spans="1:5">
      <c r="A988" s="4" t="s">
        <v>1231</v>
      </c>
      <c r="B988" s="6" t="n">
        <v>8941</v>
      </c>
    </row>
    <row r="989" spans="1:5">
      <c r="A989" s="4" t="s">
        <v>1234</v>
      </c>
      <c r="B989" s="6" t="n">
        <v>519</v>
      </c>
    </row>
    <row r="990" spans="1:5">
      <c r="A990" s="4" t="s">
        <v>1235</v>
      </c>
      <c r="B990" s="6" t="n">
        <v>8941</v>
      </c>
    </row>
    <row r="991" spans="1:5">
      <c r="A991" s="4" t="s">
        <v>1236</v>
      </c>
      <c r="B991" s="6" t="n">
        <v>9460</v>
      </c>
    </row>
    <row r="992" spans="1:5">
      <c r="A992" s="4" t="s">
        <v>1237</v>
      </c>
      <c r="B992" s="7" t="n">
        <v>689</v>
      </c>
    </row>
    <row r="993" spans="1:5">
      <c r="A993" s="4" t="s">
        <v>1241</v>
      </c>
      <c r="B993" s="6" t="n">
        <v>2003</v>
      </c>
    </row>
    <row r="994" spans="1:5">
      <c r="A994" s="4" t="s">
        <v>1242</v>
      </c>
      <c r="B994" s="4" t="s">
        <v>1381</v>
      </c>
    </row>
    <row r="995" spans="1:5">
      <c r="A995" s="4" t="s">
        <v>1244</v>
      </c>
      <c r="B995" s="4" t="s">
        <v>1245</v>
      </c>
    </row>
    <row r="996" spans="1:5">
      <c r="A996" s="4" t="s">
        <v>1382</v>
      </c>
    </row>
    <row r="997" spans="1:5">
      <c r="A997" s="3" t="s">
        <v>1228</v>
      </c>
    </row>
    <row r="998" spans="1:5">
      <c r="A998" s="4" t="s">
        <v>1239</v>
      </c>
      <c r="B998" s="4" t="s">
        <v>1256</v>
      </c>
    </row>
    <row r="999" spans="1:5">
      <c r="A999" s="4" t="s">
        <v>1230</v>
      </c>
      <c r="B999" s="7" t="n">
        <v>1500</v>
      </c>
    </row>
    <row r="1000" spans="1:5">
      <c r="A1000" s="4" t="s">
        <v>1231</v>
      </c>
      <c r="B1000" s="6" t="n">
        <v>8958</v>
      </c>
    </row>
    <row r="1001" spans="1:5">
      <c r="A1001" s="4" t="s">
        <v>1234</v>
      </c>
      <c r="B1001" s="6" t="n">
        <v>1500</v>
      </c>
    </row>
    <row r="1002" spans="1:5">
      <c r="A1002" s="4" t="s">
        <v>1235</v>
      </c>
      <c r="B1002" s="6" t="n">
        <v>8958</v>
      </c>
    </row>
    <row r="1003" spans="1:5">
      <c r="A1003" s="4" t="s">
        <v>1236</v>
      </c>
      <c r="B1003" s="6" t="n">
        <v>10458</v>
      </c>
    </row>
    <row r="1004" spans="1:5">
      <c r="A1004" s="4" t="s">
        <v>1237</v>
      </c>
      <c r="B1004" s="7" t="n">
        <v>611</v>
      </c>
    </row>
    <row r="1005" spans="1:5">
      <c r="A1005" s="4" t="s">
        <v>1241</v>
      </c>
      <c r="B1005" s="6" t="n">
        <v>2013</v>
      </c>
    </row>
    <row r="1006" spans="1:5">
      <c r="A1006" s="4" t="s">
        <v>1242</v>
      </c>
      <c r="B1006" s="4" t="s">
        <v>1383</v>
      </c>
    </row>
    <row r="1007" spans="1:5">
      <c r="A1007" s="4" t="s">
        <v>1244</v>
      </c>
      <c r="B1007" s="4" t="s">
        <v>1245</v>
      </c>
    </row>
    <row r="1008" spans="1:5">
      <c r="A1008" s="4" t="s">
        <v>1384</v>
      </c>
    </row>
    <row r="1009" spans="1:5">
      <c r="A1009" s="3" t="s">
        <v>1228</v>
      </c>
    </row>
    <row r="1010" spans="1:5">
      <c r="A1010" s="4" t="s">
        <v>1239</v>
      </c>
      <c r="B1010" s="4" t="s">
        <v>1302</v>
      </c>
    </row>
    <row r="1011" spans="1:5">
      <c r="A1011" s="4" t="s">
        <v>1231</v>
      </c>
      <c r="B1011" s="7" t="n">
        <v>3673</v>
      </c>
    </row>
    <row r="1012" spans="1:5">
      <c r="A1012" s="4" t="s">
        <v>1235</v>
      </c>
      <c r="B1012" s="6" t="n">
        <v>3673</v>
      </c>
    </row>
    <row r="1013" spans="1:5">
      <c r="A1013" s="4" t="s">
        <v>1236</v>
      </c>
      <c r="B1013" s="6" t="n">
        <v>3673</v>
      </c>
    </row>
    <row r="1014" spans="1:5">
      <c r="A1014" s="4" t="s">
        <v>1237</v>
      </c>
      <c r="B1014" s="7" t="n">
        <v>21</v>
      </c>
    </row>
    <row r="1015" spans="1:5">
      <c r="A1015" s="4" t="s">
        <v>1241</v>
      </c>
      <c r="B1015" s="6" t="n">
        <v>2015</v>
      </c>
    </row>
    <row r="1016" spans="1:5">
      <c r="A1016" s="4" t="s">
        <v>1242</v>
      </c>
      <c r="B1016" s="4" t="s">
        <v>1385</v>
      </c>
    </row>
    <row r="1017" spans="1:5">
      <c r="A1017" s="4" t="s">
        <v>1244</v>
      </c>
      <c r="B1017" s="4" t="s">
        <v>1245</v>
      </c>
    </row>
    <row r="1018" spans="1:5">
      <c r="A1018" s="4" t="s">
        <v>1386</v>
      </c>
    </row>
    <row r="1019" spans="1:5">
      <c r="A1019" s="3" t="s">
        <v>1228</v>
      </c>
    </row>
    <row r="1020" spans="1:5">
      <c r="A1020" s="4" t="s">
        <v>1239</v>
      </c>
      <c r="B1020" s="4" t="s">
        <v>1256</v>
      </c>
    </row>
    <row r="1021" spans="1:5">
      <c r="A1021" s="4" t="s">
        <v>1230</v>
      </c>
      <c r="B1021" s="7" t="n">
        <v>1120</v>
      </c>
    </row>
    <row r="1022" spans="1:5">
      <c r="A1022" s="4" t="s">
        <v>1231</v>
      </c>
      <c r="B1022" s="6" t="n">
        <v>17882</v>
      </c>
    </row>
    <row r="1023" spans="1:5">
      <c r="A1023" s="4" t="s">
        <v>1234</v>
      </c>
      <c r="B1023" s="6" t="n">
        <v>1120</v>
      </c>
    </row>
    <row r="1024" spans="1:5">
      <c r="A1024" s="4" t="s">
        <v>1235</v>
      </c>
      <c r="B1024" s="6" t="n">
        <v>17882</v>
      </c>
    </row>
    <row r="1025" spans="1:5">
      <c r="A1025" s="4" t="s">
        <v>1236</v>
      </c>
      <c r="B1025" s="6" t="n">
        <v>19002</v>
      </c>
    </row>
    <row r="1026" spans="1:5">
      <c r="A1026" s="4" t="s">
        <v>1237</v>
      </c>
      <c r="B1026" s="7" t="n">
        <v>6294</v>
      </c>
    </row>
    <row r="1027" spans="1:5">
      <c r="A1027" s="4" t="s">
        <v>1241</v>
      </c>
      <c r="B1027" s="6" t="n">
        <v>1980</v>
      </c>
    </row>
    <row r="1028" spans="1:5">
      <c r="A1028" s="4" t="s">
        <v>1242</v>
      </c>
      <c r="B1028" s="4" t="s">
        <v>1387</v>
      </c>
    </row>
    <row r="1029" spans="1:5">
      <c r="A1029" s="4" t="s">
        <v>1244</v>
      </c>
      <c r="B1029" s="4" t="s">
        <v>1245</v>
      </c>
    </row>
    <row r="1030" spans="1:5">
      <c r="A1030" s="4" t="s">
        <v>1388</v>
      </c>
    </row>
    <row r="1031" spans="1:5">
      <c r="A1031" s="3" t="s">
        <v>1228</v>
      </c>
    </row>
    <row r="1032" spans="1:5">
      <c r="A1032" s="4" t="s">
        <v>1239</v>
      </c>
      <c r="B1032" s="4" t="s">
        <v>1256</v>
      </c>
    </row>
    <row r="1033" spans="1:5">
      <c r="A1033" s="4" t="s">
        <v>1230</v>
      </c>
      <c r="B1033" s="7" t="n">
        <v>1387</v>
      </c>
    </row>
    <row r="1034" spans="1:5">
      <c r="A1034" s="4" t="s">
        <v>1231</v>
      </c>
      <c r="B1034" s="6" t="n">
        <v>44351</v>
      </c>
    </row>
    <row r="1035" spans="1:5">
      <c r="A1035" s="4" t="s">
        <v>1234</v>
      </c>
      <c r="B1035" s="6" t="n">
        <v>1387</v>
      </c>
    </row>
    <row r="1036" spans="1:5">
      <c r="A1036" s="4" t="s">
        <v>1235</v>
      </c>
      <c r="B1036" s="6" t="n">
        <v>44351</v>
      </c>
    </row>
    <row r="1037" spans="1:5">
      <c r="A1037" s="4" t="s">
        <v>1236</v>
      </c>
      <c r="B1037" s="6" t="n">
        <v>45738</v>
      </c>
    </row>
    <row r="1038" spans="1:5">
      <c r="A1038" s="4" t="s">
        <v>1237</v>
      </c>
      <c r="B1038" s="7" t="n">
        <v>9173</v>
      </c>
    </row>
    <row r="1039" spans="1:5">
      <c r="A1039" s="4" t="s">
        <v>1241</v>
      </c>
      <c r="B1039" s="6" t="n">
        <v>1863</v>
      </c>
    </row>
    <row r="1040" spans="1:5">
      <c r="A1040" s="4" t="s">
        <v>1242</v>
      </c>
      <c r="B1040" s="4" t="s">
        <v>1389</v>
      </c>
    </row>
    <row r="1041" spans="1:5">
      <c r="A1041" s="4" t="s">
        <v>1244</v>
      </c>
      <c r="B1041" s="4" t="s">
        <v>447</v>
      </c>
    </row>
    <row r="1042" spans="1:5">
      <c r="A1042" s="4" t="s">
        <v>1390</v>
      </c>
    </row>
    <row r="1043" spans="1:5">
      <c r="A1043" s="3" t="s">
        <v>1228</v>
      </c>
    </row>
    <row r="1044" spans="1:5">
      <c r="A1044" s="4" t="s">
        <v>1239</v>
      </c>
      <c r="B1044" s="4" t="s">
        <v>1302</v>
      </c>
    </row>
    <row r="1045" spans="1:5">
      <c r="A1045" s="4" t="s">
        <v>1231</v>
      </c>
      <c r="B1045" s="7" t="n">
        <v>7581</v>
      </c>
    </row>
    <row r="1046" spans="1:5">
      <c r="A1046" s="4" t="s">
        <v>1235</v>
      </c>
      <c r="B1046" s="6" t="n">
        <v>7581</v>
      </c>
    </row>
    <row r="1047" spans="1:5">
      <c r="A1047" s="4" t="s">
        <v>1236</v>
      </c>
      <c r="B1047" s="6" t="n">
        <v>7581</v>
      </c>
    </row>
    <row r="1048" spans="1:5">
      <c r="A1048" s="4" t="s">
        <v>1237</v>
      </c>
      <c r="B1048" s="7" t="n">
        <v>126</v>
      </c>
    </row>
    <row r="1049" spans="1:5">
      <c r="A1049" s="4" t="s">
        <v>1241</v>
      </c>
      <c r="B1049" s="6" t="n">
        <v>2015</v>
      </c>
    </row>
    <row r="1050" spans="1:5">
      <c r="A1050" s="4" t="s">
        <v>1242</v>
      </c>
      <c r="B1050" s="4" t="s">
        <v>1391</v>
      </c>
    </row>
    <row r="1051" spans="1:5">
      <c r="A1051" s="4" t="s">
        <v>1244</v>
      </c>
      <c r="B1051" s="4" t="s">
        <v>1245</v>
      </c>
    </row>
    <row r="1052" spans="1:5">
      <c r="A1052" s="4" t="s">
        <v>1392</v>
      </c>
    </row>
    <row r="1053" spans="1:5">
      <c r="A1053" s="3" t="s">
        <v>1228</v>
      </c>
    </row>
    <row r="1054" spans="1:5">
      <c r="A1054" s="4" t="s">
        <v>1239</v>
      </c>
      <c r="B1054" s="4" t="s">
        <v>1374</v>
      </c>
    </row>
    <row r="1055" spans="1:5">
      <c r="A1055" s="4" t="s">
        <v>1231</v>
      </c>
      <c r="B1055" s="7" t="n">
        <v>1034</v>
      </c>
    </row>
    <row r="1056" spans="1:5">
      <c r="A1056" s="4" t="s">
        <v>1235</v>
      </c>
      <c r="B1056" s="6" t="n">
        <v>1034</v>
      </c>
    </row>
    <row r="1057" spans="1:5">
      <c r="A1057" s="4" t="s">
        <v>1236</v>
      </c>
      <c r="B1057" s="6" t="n">
        <v>1034</v>
      </c>
    </row>
    <row r="1058" spans="1:5">
      <c r="A1058" s="4" t="s">
        <v>1237</v>
      </c>
      <c r="B1058" s="7" t="n">
        <v>17</v>
      </c>
    </row>
    <row r="1059" spans="1:5">
      <c r="A1059" s="4" t="s">
        <v>1241</v>
      </c>
      <c r="B1059" s="6" t="n">
        <v>2015</v>
      </c>
    </row>
    <row r="1060" spans="1:5">
      <c r="A1060" s="4" t="s">
        <v>1242</v>
      </c>
      <c r="B1060" s="4" t="s">
        <v>1391</v>
      </c>
    </row>
    <row r="1061" spans="1:5">
      <c r="A1061" s="4" t="s">
        <v>1244</v>
      </c>
      <c r="B1061" s="4" t="s">
        <v>1245</v>
      </c>
    </row>
    <row r="1062" spans="1:5">
      <c r="A1062" s="4" t="s">
        <v>1393</v>
      </c>
    </row>
    <row r="1063" spans="1:5">
      <c r="A1063" s="3" t="s">
        <v>1228</v>
      </c>
    </row>
    <row r="1064" spans="1:5">
      <c r="A1064" s="4" t="s">
        <v>1239</v>
      </c>
      <c r="B1064" s="4" t="s">
        <v>1256</v>
      </c>
    </row>
    <row r="1065" spans="1:5">
      <c r="A1065" s="4" t="s">
        <v>1230</v>
      </c>
      <c r="B1065" s="7" t="n">
        <v>4300</v>
      </c>
    </row>
    <row r="1066" spans="1:5">
      <c r="A1066" s="4" t="s">
        <v>1231</v>
      </c>
      <c r="B1066" s="6" t="n">
        <v>66922</v>
      </c>
    </row>
    <row r="1067" spans="1:5">
      <c r="A1067" s="4" t="s">
        <v>1234</v>
      </c>
      <c r="B1067" s="6" t="n">
        <v>4300</v>
      </c>
    </row>
    <row r="1068" spans="1:5">
      <c r="A1068" s="4" t="s">
        <v>1235</v>
      </c>
      <c r="B1068" s="6" t="n">
        <v>66922</v>
      </c>
    </row>
    <row r="1069" spans="1:5">
      <c r="A1069" s="4" t="s">
        <v>1236</v>
      </c>
      <c r="B1069" s="6" t="n">
        <v>71222</v>
      </c>
    </row>
    <row r="1070" spans="1:5">
      <c r="A1070" s="4" t="s">
        <v>1237</v>
      </c>
      <c r="B1070" s="7" t="n">
        <v>548</v>
      </c>
    </row>
    <row r="1071" spans="1:5">
      <c r="A1071" s="4" t="s">
        <v>1241</v>
      </c>
      <c r="B1071" s="6" t="n">
        <v>1985</v>
      </c>
    </row>
    <row r="1072" spans="1:5">
      <c r="A1072" s="4" t="s">
        <v>1242</v>
      </c>
      <c r="B1072" s="4" t="s">
        <v>1394</v>
      </c>
    </row>
    <row r="1073" spans="1:5">
      <c r="A1073" s="4" t="s">
        <v>1244</v>
      </c>
      <c r="B1073" s="4" t="s">
        <v>1245</v>
      </c>
    </row>
    <row r="1074" spans="1:5">
      <c r="A1074" s="4" t="s">
        <v>1395</v>
      </c>
    </row>
    <row r="1075" spans="1:5">
      <c r="A1075" s="3" t="s">
        <v>1228</v>
      </c>
    </row>
    <row r="1076" spans="1:5">
      <c r="A1076" s="4" t="s">
        <v>1239</v>
      </c>
      <c r="B1076" s="4" t="s">
        <v>1256</v>
      </c>
    </row>
    <row r="1077" spans="1:5">
      <c r="A1077" s="4" t="s">
        <v>1230</v>
      </c>
      <c r="B1077" s="7" t="n">
        <v>1822</v>
      </c>
    </row>
    <row r="1078" spans="1:5">
      <c r="A1078" s="4" t="s">
        <v>1231</v>
      </c>
      <c r="B1078" s="6" t="n">
        <v>37467</v>
      </c>
    </row>
    <row r="1079" spans="1:5">
      <c r="A1079" s="4" t="s">
        <v>1233</v>
      </c>
      <c r="B1079" s="6" t="n">
        <v>4665</v>
      </c>
    </row>
    <row r="1080" spans="1:5">
      <c r="A1080" s="4" t="s">
        <v>1234</v>
      </c>
      <c r="B1080" s="6" t="n">
        <v>1822</v>
      </c>
    </row>
    <row r="1081" spans="1:5">
      <c r="A1081" s="4" t="s">
        <v>1235</v>
      </c>
      <c r="B1081" s="6" t="n">
        <v>42132</v>
      </c>
    </row>
    <row r="1082" spans="1:5">
      <c r="A1082" s="4" t="s">
        <v>1236</v>
      </c>
      <c r="B1082" s="6" t="n">
        <v>43954</v>
      </c>
    </row>
    <row r="1083" spans="1:5">
      <c r="A1083" s="4" t="s">
        <v>1237</v>
      </c>
      <c r="B1083" s="7" t="n">
        <v>8028</v>
      </c>
    </row>
    <row r="1084" spans="1:5">
      <c r="A1084" s="4" t="s">
        <v>1241</v>
      </c>
      <c r="B1084" s="6" t="n">
        <v>2002</v>
      </c>
    </row>
    <row r="1085" spans="1:5">
      <c r="A1085" s="4" t="s">
        <v>1242</v>
      </c>
      <c r="B1085" s="4" t="s">
        <v>1317</v>
      </c>
    </row>
    <row r="1086" spans="1:5">
      <c r="A1086" s="4" t="s">
        <v>1244</v>
      </c>
      <c r="B1086" s="4" t="s">
        <v>1245</v>
      </c>
    </row>
    <row r="1087" spans="1:5">
      <c r="A1087" s="4" t="s">
        <v>1396</v>
      </c>
    </row>
    <row r="1088" spans="1:5">
      <c r="A1088" s="3" t="s">
        <v>1228</v>
      </c>
    </row>
    <row r="1089" spans="1:5">
      <c r="A1089" s="4" t="s">
        <v>1239</v>
      </c>
      <c r="B1089" s="4" t="s">
        <v>1256</v>
      </c>
    </row>
    <row r="1090" spans="1:5">
      <c r="A1090" s="4" t="s">
        <v>1230</v>
      </c>
      <c r="B1090" s="7" t="n">
        <v>10497</v>
      </c>
    </row>
    <row r="1091" spans="1:5">
      <c r="A1091" s="4" t="s">
        <v>1231</v>
      </c>
      <c r="B1091" s="6" t="n">
        <v>64419</v>
      </c>
    </row>
    <row r="1092" spans="1:5">
      <c r="A1092" s="4" t="s">
        <v>1234</v>
      </c>
      <c r="B1092" s="6" t="n">
        <v>10497</v>
      </c>
    </row>
    <row r="1093" spans="1:5">
      <c r="A1093" s="4" t="s">
        <v>1235</v>
      </c>
      <c r="B1093" s="6" t="n">
        <v>64419</v>
      </c>
    </row>
    <row r="1094" spans="1:5">
      <c r="A1094" s="4" t="s">
        <v>1236</v>
      </c>
      <c r="B1094" s="6" t="n">
        <v>74916</v>
      </c>
    </row>
    <row r="1095" spans="1:5">
      <c r="A1095" s="4" t="s">
        <v>1237</v>
      </c>
      <c r="B1095" s="7" t="n">
        <v>1505</v>
      </c>
    </row>
    <row r="1096" spans="1:5">
      <c r="A1096" s="4" t="s">
        <v>1241</v>
      </c>
      <c r="B1096" s="6" t="n">
        <v>1978</v>
      </c>
    </row>
    <row r="1097" spans="1:5">
      <c r="A1097" s="4" t="s">
        <v>1242</v>
      </c>
      <c r="B1097" s="4" t="s">
        <v>1319</v>
      </c>
    </row>
    <row r="1098" spans="1:5">
      <c r="A1098" s="4" t="s">
        <v>1244</v>
      </c>
      <c r="B1098" s="4" t="s">
        <v>1245</v>
      </c>
    </row>
    <row r="1099" spans="1:5">
      <c r="A1099" s="4" t="s">
        <v>1397</v>
      </c>
    </row>
    <row r="1100" spans="1:5">
      <c r="A1100" s="3" t="s">
        <v>1228</v>
      </c>
    </row>
    <row r="1101" spans="1:5">
      <c r="A1101" s="4" t="s">
        <v>1239</v>
      </c>
      <c r="B1101" s="4" t="s">
        <v>1240</v>
      </c>
    </row>
    <row r="1102" spans="1:5">
      <c r="A1102" s="4" t="s">
        <v>1230</v>
      </c>
      <c r="B1102" s="7" t="n">
        <v>800</v>
      </c>
    </row>
    <row r="1103" spans="1:5">
      <c r="A1103" s="4" t="s">
        <v>1231</v>
      </c>
      <c r="B1103" s="6" t="n">
        <v>14968</v>
      </c>
    </row>
    <row r="1104" spans="1:5">
      <c r="A1104" s="4" t="s">
        <v>1232</v>
      </c>
      <c r="B1104" s="6" t="n">
        <v>-25</v>
      </c>
    </row>
    <row r="1105" spans="1:5">
      <c r="A1105" s="4" t="s">
        <v>1234</v>
      </c>
      <c r="B1105" s="6" t="n">
        <v>800</v>
      </c>
    </row>
    <row r="1106" spans="1:5">
      <c r="A1106" s="4" t="s">
        <v>1235</v>
      </c>
      <c r="B1106" s="6" t="n">
        <v>14943</v>
      </c>
    </row>
    <row r="1107" spans="1:5">
      <c r="A1107" s="4" t="s">
        <v>1236</v>
      </c>
      <c r="B1107" s="6" t="n">
        <v>15743</v>
      </c>
    </row>
    <row r="1108" spans="1:5">
      <c r="A1108" s="4" t="s">
        <v>1237</v>
      </c>
      <c r="B1108" s="7" t="n">
        <v>1076</v>
      </c>
    </row>
    <row r="1109" spans="1:5">
      <c r="A1109" s="4" t="s">
        <v>1241</v>
      </c>
      <c r="B1109" s="6" t="n">
        <v>2013</v>
      </c>
    </row>
    <row r="1110" spans="1:5">
      <c r="A1110" s="4" t="s">
        <v>1242</v>
      </c>
      <c r="B1110" s="4" t="s">
        <v>1398</v>
      </c>
    </row>
    <row r="1111" spans="1:5">
      <c r="A1111" s="4" t="s">
        <v>1244</v>
      </c>
      <c r="B1111" s="4" t="s">
        <v>1245</v>
      </c>
    </row>
    <row r="1112" spans="1:5">
      <c r="A1112" s="4" t="s">
        <v>1399</v>
      </c>
    </row>
    <row r="1113" spans="1:5">
      <c r="A1113" s="3" t="s">
        <v>1228</v>
      </c>
    </row>
    <row r="1114" spans="1:5">
      <c r="A1114" s="4" t="s">
        <v>1239</v>
      </c>
      <c r="B1114" s="4" t="s">
        <v>1302</v>
      </c>
    </row>
    <row r="1115" spans="1:5">
      <c r="A1115" s="4" t="s">
        <v>1230</v>
      </c>
      <c r="B1115" s="7" t="n">
        <v>1241</v>
      </c>
    </row>
    <row r="1116" spans="1:5">
      <c r="A1116" s="4" t="s">
        <v>1231</v>
      </c>
      <c r="B1116" s="6" t="n">
        <v>3491</v>
      </c>
    </row>
    <row r="1117" spans="1:5">
      <c r="A1117" s="4" t="s">
        <v>1234</v>
      </c>
      <c r="B1117" s="6" t="n">
        <v>1241</v>
      </c>
    </row>
    <row r="1118" spans="1:5">
      <c r="A1118" s="4" t="s">
        <v>1235</v>
      </c>
      <c r="B1118" s="6" t="n">
        <v>3491</v>
      </c>
    </row>
    <row r="1119" spans="1:5">
      <c r="A1119" s="4" t="s">
        <v>1236</v>
      </c>
      <c r="B1119" s="6" t="n">
        <v>4732</v>
      </c>
    </row>
    <row r="1120" spans="1:5">
      <c r="A1120" s="4" t="s">
        <v>1237</v>
      </c>
      <c r="B1120" s="7" t="n">
        <v>179</v>
      </c>
    </row>
    <row r="1121" spans="1:5">
      <c r="A1121" s="4" t="s">
        <v>1241</v>
      </c>
      <c r="B1121" s="6" t="n">
        <v>2013</v>
      </c>
    </row>
    <row r="1122" spans="1:5">
      <c r="A1122" s="4" t="s">
        <v>1242</v>
      </c>
      <c r="B1122" s="4" t="s">
        <v>1400</v>
      </c>
    </row>
    <row r="1123" spans="1:5">
      <c r="A1123" s="4" t="s">
        <v>1244</v>
      </c>
      <c r="B1123" s="4" t="s">
        <v>1245</v>
      </c>
    </row>
    <row r="1124" spans="1:5">
      <c r="A1124" s="4" t="s">
        <v>1401</v>
      </c>
    </row>
    <row r="1125" spans="1:5">
      <c r="A1125" s="3" t="s">
        <v>1228</v>
      </c>
    </row>
    <row r="1126" spans="1:5">
      <c r="A1126" s="4" t="s">
        <v>1239</v>
      </c>
      <c r="B1126" s="4" t="s">
        <v>1240</v>
      </c>
    </row>
    <row r="1127" spans="1:5">
      <c r="A1127" s="4" t="s">
        <v>1231</v>
      </c>
      <c r="B1127" s="7" t="n">
        <v>21241</v>
      </c>
    </row>
    <row r="1128" spans="1:5">
      <c r="A1128" s="4" t="s">
        <v>1235</v>
      </c>
      <c r="B1128" s="6" t="n">
        <v>21241</v>
      </c>
    </row>
    <row r="1129" spans="1:5">
      <c r="A1129" s="4" t="s">
        <v>1236</v>
      </c>
      <c r="B1129" s="6" t="n">
        <v>21241</v>
      </c>
    </row>
    <row r="1130" spans="1:5">
      <c r="A1130" s="4" t="s">
        <v>1237</v>
      </c>
      <c r="B1130" s="7" t="n">
        <v>260</v>
      </c>
    </row>
    <row r="1131" spans="1:5">
      <c r="A1131" s="4" t="s">
        <v>1241</v>
      </c>
      <c r="B1131" s="6" t="n">
        <v>2008</v>
      </c>
    </row>
    <row r="1132" spans="1:5">
      <c r="A1132" s="4" t="s">
        <v>1242</v>
      </c>
      <c r="B1132" s="4" t="s">
        <v>1402</v>
      </c>
    </row>
    <row r="1133" spans="1:5">
      <c r="A1133" s="4" t="s">
        <v>1244</v>
      </c>
      <c r="B1133" s="4" t="s">
        <v>1245</v>
      </c>
    </row>
    <row r="1134" spans="1:5">
      <c r="A1134" s="4" t="s">
        <v>1403</v>
      </c>
    </row>
    <row r="1135" spans="1:5">
      <c r="A1135" s="3" t="s">
        <v>1228</v>
      </c>
    </row>
    <row r="1136" spans="1:5">
      <c r="A1136" s="4" t="s">
        <v>1239</v>
      </c>
      <c r="B1136" s="4" t="s">
        <v>1321</v>
      </c>
    </row>
    <row r="1137" spans="1:5">
      <c r="A1137" s="4" t="s">
        <v>1231</v>
      </c>
      <c r="B1137" s="7" t="n">
        <v>10725</v>
      </c>
    </row>
    <row r="1138" spans="1:5">
      <c r="A1138" s="4" t="s">
        <v>1235</v>
      </c>
      <c r="B1138" s="6" t="n">
        <v>10725</v>
      </c>
    </row>
    <row r="1139" spans="1:5">
      <c r="A1139" s="4" t="s">
        <v>1236</v>
      </c>
      <c r="B1139" s="6" t="n">
        <v>10725</v>
      </c>
    </row>
    <row r="1140" spans="1:5">
      <c r="A1140" s="4" t="s">
        <v>1237</v>
      </c>
      <c r="B1140" s="7" t="n">
        <v>134</v>
      </c>
    </row>
    <row r="1141" spans="1:5">
      <c r="A1141" s="4" t="s">
        <v>1241</v>
      </c>
      <c r="B1141" s="6" t="n">
        <v>2008</v>
      </c>
    </row>
    <row r="1142" spans="1:5">
      <c r="A1142" s="4" t="s">
        <v>1242</v>
      </c>
      <c r="B1142" s="4" t="s">
        <v>1402</v>
      </c>
    </row>
    <row r="1143" spans="1:5">
      <c r="A1143" s="4" t="s">
        <v>1244</v>
      </c>
      <c r="B1143" s="4" t="s">
        <v>1245</v>
      </c>
    </row>
    <row r="1144" spans="1:5">
      <c r="A1144" s="4" t="s">
        <v>1404</v>
      </c>
    </row>
    <row r="1145" spans="1:5">
      <c r="A1145" s="3" t="s">
        <v>1228</v>
      </c>
    </row>
    <row r="1146" spans="1:5">
      <c r="A1146" s="4" t="s">
        <v>1239</v>
      </c>
      <c r="B1146" s="4" t="s">
        <v>1302</v>
      </c>
    </row>
    <row r="1147" spans="1:5">
      <c r="A1147" s="4" t="s">
        <v>1231</v>
      </c>
      <c r="B1147" s="7" t="n">
        <v>3991</v>
      </c>
    </row>
    <row r="1148" spans="1:5">
      <c r="A1148" s="4" t="s">
        <v>1235</v>
      </c>
      <c r="B1148" s="6" t="n">
        <v>3991</v>
      </c>
    </row>
    <row r="1149" spans="1:5">
      <c r="A1149" s="4" t="s">
        <v>1236</v>
      </c>
      <c r="B1149" s="6" t="n">
        <v>3991</v>
      </c>
    </row>
    <row r="1150" spans="1:5">
      <c r="A1150" s="4" t="s">
        <v>1237</v>
      </c>
      <c r="B1150" s="7" t="n">
        <v>40</v>
      </c>
    </row>
    <row r="1151" spans="1:5">
      <c r="A1151" s="4" t="s">
        <v>1241</v>
      </c>
      <c r="B1151" s="6" t="n">
        <v>2015</v>
      </c>
    </row>
    <row r="1152" spans="1:5">
      <c r="A1152" s="4" t="s">
        <v>1242</v>
      </c>
      <c r="B1152" s="4" t="s">
        <v>1277</v>
      </c>
    </row>
    <row r="1153" spans="1:5">
      <c r="A1153" s="4" t="s">
        <v>1244</v>
      </c>
      <c r="B1153" s="4" t="s">
        <v>1245</v>
      </c>
    </row>
    <row r="1154" spans="1:5">
      <c r="A1154" s="4" t="s">
        <v>1405</v>
      </c>
    </row>
    <row r="1155" spans="1:5">
      <c r="A1155" s="3" t="s">
        <v>1228</v>
      </c>
    </row>
    <row r="1156" spans="1:5">
      <c r="A1156" s="4" t="s">
        <v>1239</v>
      </c>
      <c r="B1156" s="4" t="s">
        <v>1256</v>
      </c>
    </row>
    <row r="1157" spans="1:5">
      <c r="A1157" s="4" t="s">
        <v>1230</v>
      </c>
      <c r="B1157" s="7" t="n">
        <v>4900</v>
      </c>
    </row>
    <row r="1158" spans="1:5">
      <c r="A1158" s="4" t="s">
        <v>1231</v>
      </c>
      <c r="B1158" s="6" t="n">
        <v>97980</v>
      </c>
    </row>
    <row r="1159" spans="1:5">
      <c r="A1159" s="4" t="s">
        <v>1232</v>
      </c>
      <c r="B1159" s="6" t="n">
        <v>2242</v>
      </c>
    </row>
    <row r="1160" spans="1:5">
      <c r="A1160" s="4" t="s">
        <v>1234</v>
      </c>
      <c r="B1160" s="6" t="n">
        <v>7142</v>
      </c>
    </row>
    <row r="1161" spans="1:5">
      <c r="A1161" s="4" t="s">
        <v>1235</v>
      </c>
      <c r="B1161" s="6" t="n">
        <v>97980</v>
      </c>
    </row>
    <row r="1162" spans="1:5">
      <c r="A1162" s="4" t="s">
        <v>1236</v>
      </c>
      <c r="B1162" s="6" t="n">
        <v>105122</v>
      </c>
    </row>
    <row r="1163" spans="1:5">
      <c r="A1163" s="4" t="s">
        <v>1237</v>
      </c>
      <c r="B1163" s="7" t="n">
        <v>5977</v>
      </c>
    </row>
    <row r="1164" spans="1:5">
      <c r="A1164" s="4" t="s">
        <v>1241</v>
      </c>
      <c r="B1164" s="6" t="n">
        <v>2007</v>
      </c>
    </row>
    <row r="1165" spans="1:5">
      <c r="A1165" s="4" t="s">
        <v>1242</v>
      </c>
      <c r="B1165" s="4" t="s">
        <v>1406</v>
      </c>
    </row>
    <row r="1166" spans="1:5">
      <c r="A1166" s="4" t="s">
        <v>1244</v>
      </c>
      <c r="B1166" s="4" t="s">
        <v>1245</v>
      </c>
    </row>
    <row r="1167" spans="1:5">
      <c r="A1167" s="4" t="s">
        <v>1407</v>
      </c>
    </row>
    <row r="1168" spans="1:5">
      <c r="A1168" s="3" t="s">
        <v>1228</v>
      </c>
    </row>
    <row r="1169" spans="1:5">
      <c r="A1169" s="4" t="s">
        <v>1239</v>
      </c>
      <c r="B1169" s="4" t="s">
        <v>1256</v>
      </c>
    </row>
    <row r="1170" spans="1:5">
      <c r="A1170" s="4" t="s">
        <v>1230</v>
      </c>
      <c r="B1170" s="7" t="n">
        <v>2392</v>
      </c>
    </row>
    <row r="1171" spans="1:5">
      <c r="A1171" s="4" t="s">
        <v>1231</v>
      </c>
      <c r="B1171" s="6" t="n">
        <v>28212</v>
      </c>
    </row>
    <row r="1172" spans="1:5">
      <c r="A1172" s="4" t="s">
        <v>1232</v>
      </c>
      <c r="B1172" s="6" t="n">
        <v>5000</v>
      </c>
    </row>
    <row r="1173" spans="1:5">
      <c r="A1173" s="4" t="s">
        <v>1233</v>
      </c>
      <c r="B1173" s="6" t="n">
        <v>408</v>
      </c>
    </row>
    <row r="1174" spans="1:5">
      <c r="A1174" s="4" t="s">
        <v>1234</v>
      </c>
      <c r="B1174" s="6" t="n">
        <v>2392</v>
      </c>
    </row>
    <row r="1175" spans="1:5">
      <c r="A1175" s="4" t="s">
        <v>1235</v>
      </c>
      <c r="B1175" s="6" t="n">
        <v>33620</v>
      </c>
    </row>
    <row r="1176" spans="1:5">
      <c r="A1176" s="4" t="s">
        <v>1236</v>
      </c>
      <c r="B1176" s="6" t="n">
        <v>36012</v>
      </c>
    </row>
    <row r="1177" spans="1:5">
      <c r="A1177" s="4" t="s">
        <v>1237</v>
      </c>
      <c r="B1177" s="7" t="n">
        <v>7544</v>
      </c>
    </row>
    <row r="1178" spans="1:5">
      <c r="A1178" s="4" t="s">
        <v>1241</v>
      </c>
      <c r="B1178" s="6" t="n">
        <v>2006</v>
      </c>
    </row>
    <row r="1179" spans="1:5">
      <c r="A1179" s="4" t="s">
        <v>1242</v>
      </c>
      <c r="B1179" s="4" t="s">
        <v>1408</v>
      </c>
    </row>
    <row r="1180" spans="1:5">
      <c r="A1180" s="4" t="s">
        <v>1244</v>
      </c>
      <c r="B1180" s="4" t="s">
        <v>1245</v>
      </c>
    </row>
    <row r="1181" spans="1:5">
      <c r="A1181" s="4" t="s">
        <v>1409</v>
      </c>
    </row>
    <row r="1182" spans="1:5">
      <c r="A1182" s="3" t="s">
        <v>1228</v>
      </c>
    </row>
    <row r="1183" spans="1:5">
      <c r="A1183" s="4" t="s">
        <v>1239</v>
      </c>
      <c r="B1183" s="4" t="s">
        <v>1256</v>
      </c>
    </row>
    <row r="1184" spans="1:5">
      <c r="A1184" s="4" t="s">
        <v>1230</v>
      </c>
      <c r="B1184" s="7" t="n">
        <v>7900</v>
      </c>
    </row>
    <row r="1185" spans="1:5">
      <c r="A1185" s="4" t="s">
        <v>1231</v>
      </c>
      <c r="B1185" s="6" t="n">
        <v>99632</v>
      </c>
    </row>
    <row r="1186" spans="1:5">
      <c r="A1186" s="4" t="s">
        <v>1232</v>
      </c>
      <c r="B1186" s="6" t="n">
        <v>585</v>
      </c>
    </row>
    <row r="1187" spans="1:5">
      <c r="A1187" s="4" t="s">
        <v>1234</v>
      </c>
      <c r="B1187" s="6" t="n">
        <v>8477</v>
      </c>
    </row>
    <row r="1188" spans="1:5">
      <c r="A1188" s="4" t="s">
        <v>1235</v>
      </c>
      <c r="B1188" s="6" t="n">
        <v>99640</v>
      </c>
    </row>
    <row r="1189" spans="1:5">
      <c r="A1189" s="4" t="s">
        <v>1236</v>
      </c>
      <c r="B1189" s="6" t="n">
        <v>108117</v>
      </c>
    </row>
    <row r="1190" spans="1:5">
      <c r="A1190" s="4" t="s">
        <v>1237</v>
      </c>
      <c r="B1190" s="7" t="n">
        <v>4623</v>
      </c>
    </row>
    <row r="1191" spans="1:5">
      <c r="A1191" s="4" t="s">
        <v>1241</v>
      </c>
      <c r="B1191" s="6" t="n">
        <v>2000</v>
      </c>
    </row>
    <row r="1192" spans="1:5">
      <c r="A1192" s="4" t="s">
        <v>1242</v>
      </c>
      <c r="B1192" s="4" t="s">
        <v>1410</v>
      </c>
    </row>
    <row r="1193" spans="1:5">
      <c r="A1193" s="4" t="s">
        <v>1244</v>
      </c>
      <c r="B1193" s="4" t="s">
        <v>1245</v>
      </c>
    </row>
    <row r="1194" spans="1:5">
      <c r="A1194" s="4" t="s">
        <v>1411</v>
      </c>
    </row>
    <row r="1195" spans="1:5">
      <c r="A1195" s="3" t="s">
        <v>1228</v>
      </c>
    </row>
    <row r="1196" spans="1:5">
      <c r="A1196" s="4" t="s">
        <v>1239</v>
      </c>
      <c r="B1196" s="4" t="s">
        <v>1302</v>
      </c>
    </row>
    <row r="1197" spans="1:5">
      <c r="A1197" s="4" t="s">
        <v>1230</v>
      </c>
      <c r="B1197" s="7" t="n">
        <v>351</v>
      </c>
    </row>
    <row r="1198" spans="1:5">
      <c r="A1198" s="4" t="s">
        <v>1231</v>
      </c>
      <c r="B1198" s="6" t="n">
        <v>3952</v>
      </c>
    </row>
    <row r="1199" spans="1:5">
      <c r="A1199" s="4" t="s">
        <v>1234</v>
      </c>
      <c r="B1199" s="6" t="n">
        <v>351</v>
      </c>
    </row>
    <row r="1200" spans="1:5">
      <c r="A1200" s="4" t="s">
        <v>1235</v>
      </c>
      <c r="B1200" s="6" t="n">
        <v>3952</v>
      </c>
    </row>
    <row r="1201" spans="1:5">
      <c r="A1201" s="4" t="s">
        <v>1236</v>
      </c>
      <c r="B1201" s="6" t="n">
        <v>4303</v>
      </c>
    </row>
    <row r="1202" spans="1:5">
      <c r="A1202" s="4" t="s">
        <v>1237</v>
      </c>
      <c r="B1202" s="7" t="n">
        <v>172</v>
      </c>
    </row>
    <row r="1203" spans="1:5">
      <c r="A1203" s="4" t="s">
        <v>1241</v>
      </c>
      <c r="B1203" s="6" t="n">
        <v>2014</v>
      </c>
    </row>
    <row r="1204" spans="1:5">
      <c r="A1204" s="4" t="s">
        <v>1242</v>
      </c>
      <c r="B1204" s="4" t="s">
        <v>1412</v>
      </c>
    </row>
    <row r="1205" spans="1:5">
      <c r="A1205" s="4" t="s">
        <v>1244</v>
      </c>
      <c r="B1205" s="4" t="s">
        <v>1245</v>
      </c>
    </row>
    <row r="1206" spans="1:5">
      <c r="A1206" s="4" t="s">
        <v>1413</v>
      </c>
    </row>
    <row r="1207" spans="1:5">
      <c r="A1207" s="3" t="s">
        <v>1228</v>
      </c>
    </row>
    <row r="1208" spans="1:5">
      <c r="A1208" s="4" t="s">
        <v>1239</v>
      </c>
      <c r="B1208" s="4" t="s">
        <v>1321</v>
      </c>
    </row>
    <row r="1209" spans="1:5">
      <c r="A1209" s="4" t="s">
        <v>1230</v>
      </c>
      <c r="B1209" s="7" t="n">
        <v>1100</v>
      </c>
    </row>
    <row r="1210" spans="1:5">
      <c r="A1210" s="4" t="s">
        <v>1231</v>
      </c>
      <c r="B1210" s="6" t="n">
        <v>7883</v>
      </c>
    </row>
    <row r="1211" spans="1:5">
      <c r="A1211" s="4" t="s">
        <v>1234</v>
      </c>
      <c r="B1211" s="6" t="n">
        <v>1100</v>
      </c>
    </row>
    <row r="1212" spans="1:5">
      <c r="A1212" s="4" t="s">
        <v>1235</v>
      </c>
      <c r="B1212" s="6" t="n">
        <v>7883</v>
      </c>
    </row>
    <row r="1213" spans="1:5">
      <c r="A1213" s="4" t="s">
        <v>1236</v>
      </c>
      <c r="B1213" s="6" t="n">
        <v>8983</v>
      </c>
    </row>
    <row r="1214" spans="1:5">
      <c r="A1214" s="4" t="s">
        <v>1237</v>
      </c>
      <c r="B1214" s="7" t="n">
        <v>838</v>
      </c>
    </row>
    <row r="1215" spans="1:5">
      <c r="A1215" s="4" t="s">
        <v>1241</v>
      </c>
      <c r="B1215" s="6" t="n">
        <v>2007</v>
      </c>
    </row>
    <row r="1216" spans="1:5">
      <c r="A1216" s="4" t="s">
        <v>1242</v>
      </c>
      <c r="B1216" s="4" t="s">
        <v>1414</v>
      </c>
    </row>
    <row r="1217" spans="1:5">
      <c r="A1217" s="4" t="s">
        <v>1244</v>
      </c>
      <c r="B1217" s="4" t="s">
        <v>1245</v>
      </c>
    </row>
    <row r="1218" spans="1:5">
      <c r="A1218" s="4" t="s">
        <v>1415</v>
      </c>
    </row>
    <row r="1219" spans="1:5">
      <c r="A1219" s="3" t="s">
        <v>1228</v>
      </c>
    </row>
    <row r="1220" spans="1:5">
      <c r="A1220" s="4" t="s">
        <v>1239</v>
      </c>
      <c r="B1220" s="4" t="s">
        <v>1240</v>
      </c>
    </row>
    <row r="1221" spans="1:5">
      <c r="A1221" s="4" t="s">
        <v>1230</v>
      </c>
      <c r="B1221" s="7" t="n">
        <v>2033</v>
      </c>
    </row>
    <row r="1222" spans="1:5">
      <c r="A1222" s="4" t="s">
        <v>1231</v>
      </c>
      <c r="B1222" s="6" t="n">
        <v>21943</v>
      </c>
    </row>
    <row r="1223" spans="1:5">
      <c r="A1223" s="4" t="s">
        <v>1234</v>
      </c>
      <c r="B1223" s="6" t="n">
        <v>2033</v>
      </c>
    </row>
    <row r="1224" spans="1:5">
      <c r="A1224" s="4" t="s">
        <v>1235</v>
      </c>
      <c r="B1224" s="6" t="n">
        <v>21943</v>
      </c>
    </row>
    <row r="1225" spans="1:5">
      <c r="A1225" s="4" t="s">
        <v>1236</v>
      </c>
      <c r="B1225" s="6" t="n">
        <v>23976</v>
      </c>
    </row>
    <row r="1226" spans="1:5">
      <c r="A1226" s="4" t="s">
        <v>1237</v>
      </c>
      <c r="B1226" s="7" t="n">
        <v>3017</v>
      </c>
    </row>
    <row r="1227" spans="1:5">
      <c r="A1227" s="4" t="s">
        <v>1241</v>
      </c>
      <c r="B1227" s="6" t="n">
        <v>2008</v>
      </c>
    </row>
    <row r="1228" spans="1:5">
      <c r="A1228" s="4" t="s">
        <v>1242</v>
      </c>
      <c r="B1228" s="4" t="s">
        <v>1416</v>
      </c>
    </row>
    <row r="1229" spans="1:5">
      <c r="A1229" s="4" t="s">
        <v>1244</v>
      </c>
      <c r="B1229" s="4" t="s">
        <v>1245</v>
      </c>
    </row>
    <row r="1230" spans="1:5">
      <c r="A1230" s="4" t="s">
        <v>1417</v>
      </c>
    </row>
    <row r="1231" spans="1:5">
      <c r="A1231" s="3" t="s">
        <v>1228</v>
      </c>
    </row>
    <row r="1232" spans="1:5">
      <c r="A1232" s="4" t="s">
        <v>1239</v>
      </c>
      <c r="B1232" s="4" t="s">
        <v>1302</v>
      </c>
    </row>
    <row r="1233" spans="1:5">
      <c r="A1233" s="4" t="s">
        <v>1230</v>
      </c>
      <c r="B1233" s="7" t="n">
        <v>600</v>
      </c>
    </row>
    <row r="1234" spans="1:5">
      <c r="A1234" s="4" t="s">
        <v>1231</v>
      </c>
      <c r="B1234" s="6" t="n">
        <v>4231</v>
      </c>
    </row>
    <row r="1235" spans="1:5">
      <c r="A1235" s="4" t="s">
        <v>1234</v>
      </c>
      <c r="B1235" s="6" t="n">
        <v>600</v>
      </c>
    </row>
    <row r="1236" spans="1:5">
      <c r="A1236" s="4" t="s">
        <v>1235</v>
      </c>
      <c r="B1236" s="6" t="n">
        <v>4231</v>
      </c>
    </row>
    <row r="1237" spans="1:5">
      <c r="A1237" s="4" t="s">
        <v>1236</v>
      </c>
      <c r="B1237" s="6" t="n">
        <v>4831</v>
      </c>
    </row>
    <row r="1238" spans="1:5">
      <c r="A1238" s="4" t="s">
        <v>1237</v>
      </c>
      <c r="B1238" s="7" t="n">
        <v>168</v>
      </c>
    </row>
    <row r="1239" spans="1:5">
      <c r="A1239" s="4" t="s">
        <v>1241</v>
      </c>
      <c r="B1239" s="6" t="n">
        <v>2014</v>
      </c>
    </row>
    <row r="1240" spans="1:5">
      <c r="A1240" s="4" t="s">
        <v>1242</v>
      </c>
      <c r="B1240" s="4" t="s">
        <v>1418</v>
      </c>
    </row>
    <row r="1241" spans="1:5">
      <c r="A1241" s="4" t="s">
        <v>1244</v>
      </c>
      <c r="B1241" s="4" t="s">
        <v>1245</v>
      </c>
    </row>
    <row r="1242" spans="1:5">
      <c r="A1242" s="4" t="s">
        <v>1419</v>
      </c>
    </row>
    <row r="1243" spans="1:5">
      <c r="A1243" s="3" t="s">
        <v>1228</v>
      </c>
    </row>
    <row r="1244" spans="1:5">
      <c r="A1244" s="4" t="s">
        <v>1229</v>
      </c>
      <c r="B1244" s="7" t="n">
        <v>13400</v>
      </c>
    </row>
    <row r="1245" spans="1:5">
      <c r="A1245" s="4" t="s">
        <v>1239</v>
      </c>
      <c r="B1245" s="4" t="s">
        <v>1321</v>
      </c>
    </row>
    <row r="1246" spans="1:5">
      <c r="A1246" s="4" t="s">
        <v>1230</v>
      </c>
      <c r="B1246" s="7" t="n">
        <v>834</v>
      </c>
    </row>
    <row r="1247" spans="1:5">
      <c r="A1247" s="4" t="s">
        <v>1231</v>
      </c>
      <c r="B1247" s="6" t="n">
        <v>17182</v>
      </c>
    </row>
    <row r="1248" spans="1:5">
      <c r="A1248" s="4" t="s">
        <v>1234</v>
      </c>
      <c r="B1248" s="6" t="n">
        <v>834</v>
      </c>
    </row>
    <row r="1249" spans="1:5">
      <c r="A1249" s="4" t="s">
        <v>1235</v>
      </c>
      <c r="B1249" s="6" t="n">
        <v>17182</v>
      </c>
    </row>
    <row r="1250" spans="1:5">
      <c r="A1250" s="4" t="s">
        <v>1236</v>
      </c>
      <c r="B1250" s="6" t="n">
        <v>18016</v>
      </c>
    </row>
    <row r="1251" spans="1:5">
      <c r="A1251" s="4" t="s">
        <v>1237</v>
      </c>
      <c r="B1251" s="7" t="n">
        <v>2112</v>
      </c>
    </row>
    <row r="1252" spans="1:5">
      <c r="A1252" s="4" t="s">
        <v>1241</v>
      </c>
      <c r="B1252" s="6" t="n">
        <v>2007</v>
      </c>
    </row>
    <row r="1253" spans="1:5">
      <c r="A1253" s="4" t="s">
        <v>1242</v>
      </c>
      <c r="B1253" s="4" t="s">
        <v>1420</v>
      </c>
    </row>
    <row r="1254" spans="1:5">
      <c r="A1254" s="4" t="s">
        <v>1244</v>
      </c>
      <c r="B1254" s="4" t="s">
        <v>1245</v>
      </c>
    </row>
    <row r="1255" spans="1:5">
      <c r="A1255" s="4" t="s">
        <v>1421</v>
      </c>
    </row>
    <row r="1256" spans="1:5">
      <c r="A1256" s="3" t="s">
        <v>1228</v>
      </c>
    </row>
    <row r="1257" spans="1:5">
      <c r="A1257" s="4" t="s">
        <v>1239</v>
      </c>
      <c r="B1257" s="4" t="s">
        <v>1256</v>
      </c>
    </row>
    <row r="1258" spans="1:5">
      <c r="A1258" s="4" t="s">
        <v>1231</v>
      </c>
      <c r="B1258" s="7" t="n">
        <v>29048</v>
      </c>
    </row>
    <row r="1259" spans="1:5">
      <c r="A1259" s="4" t="s">
        <v>1235</v>
      </c>
      <c r="B1259" s="6" t="n">
        <v>29048</v>
      </c>
    </row>
    <row r="1260" spans="1:5">
      <c r="A1260" s="4" t="s">
        <v>1236</v>
      </c>
      <c r="B1260" s="6" t="n">
        <v>29048</v>
      </c>
    </row>
    <row r="1261" spans="1:5">
      <c r="A1261" s="4" t="s">
        <v>1237</v>
      </c>
      <c r="B1261" s="7" t="n">
        <v>945</v>
      </c>
    </row>
    <row r="1262" spans="1:5">
      <c r="A1262" s="4" t="s">
        <v>1241</v>
      </c>
      <c r="B1262" s="6" t="n">
        <v>2014</v>
      </c>
    </row>
    <row r="1263" spans="1:5">
      <c r="A1263" s="4" t="s">
        <v>1242</v>
      </c>
      <c r="B1263" s="4" t="s">
        <v>1422</v>
      </c>
    </row>
    <row r="1264" spans="1:5">
      <c r="A1264" s="4" t="s">
        <v>1244</v>
      </c>
      <c r="B1264" s="4" t="s">
        <v>1245</v>
      </c>
    </row>
    <row r="1265" spans="1:5">
      <c r="A1265" s="4" t="s">
        <v>1423</v>
      </c>
    </row>
    <row r="1266" spans="1:5">
      <c r="A1266" s="3" t="s">
        <v>1228</v>
      </c>
    </row>
    <row r="1267" spans="1:5">
      <c r="A1267" s="4" t="s">
        <v>1239</v>
      </c>
      <c r="B1267" s="4" t="s">
        <v>1240</v>
      </c>
    </row>
    <row r="1268" spans="1:5">
      <c r="A1268" s="4" t="s">
        <v>1230</v>
      </c>
      <c r="B1268" s="7" t="n">
        <v>1759</v>
      </c>
    </row>
    <row r="1269" spans="1:5">
      <c r="A1269" s="4" t="s">
        <v>1231</v>
      </c>
      <c r="B1269" s="6" t="n">
        <v>16414</v>
      </c>
    </row>
    <row r="1270" spans="1:5">
      <c r="A1270" s="4" t="s">
        <v>1234</v>
      </c>
      <c r="B1270" s="6" t="n">
        <v>1759</v>
      </c>
    </row>
    <row r="1271" spans="1:5">
      <c r="A1271" s="4" t="s">
        <v>1235</v>
      </c>
      <c r="B1271" s="6" t="n">
        <v>16414</v>
      </c>
    </row>
    <row r="1272" spans="1:5">
      <c r="A1272" s="4" t="s">
        <v>1236</v>
      </c>
      <c r="B1272" s="6" t="n">
        <v>18173</v>
      </c>
    </row>
    <row r="1273" spans="1:5">
      <c r="A1273" s="4" t="s">
        <v>1237</v>
      </c>
      <c r="B1273" s="7" t="n">
        <v>739</v>
      </c>
    </row>
    <row r="1274" spans="1:5">
      <c r="A1274" s="4" t="s">
        <v>1241</v>
      </c>
      <c r="B1274" s="6" t="n">
        <v>2014</v>
      </c>
    </row>
    <row r="1275" spans="1:5">
      <c r="A1275" s="4" t="s">
        <v>1242</v>
      </c>
      <c r="B1275" s="4" t="s">
        <v>1424</v>
      </c>
    </row>
    <row r="1276" spans="1:5">
      <c r="A1276" s="4" t="s">
        <v>1244</v>
      </c>
      <c r="B1276" s="4" t="s">
        <v>1245</v>
      </c>
    </row>
    <row r="1277" spans="1:5">
      <c r="A1277" s="4" t="s">
        <v>1425</v>
      </c>
    </row>
    <row r="1278" spans="1:5">
      <c r="A1278" s="3" t="s">
        <v>1228</v>
      </c>
    </row>
    <row r="1279" spans="1:5">
      <c r="A1279" s="4" t="s">
        <v>1239</v>
      </c>
      <c r="B1279" s="4" t="s">
        <v>1256</v>
      </c>
    </row>
    <row r="1280" spans="1:5">
      <c r="A1280" s="4" t="s">
        <v>1230</v>
      </c>
      <c r="B1280" s="7" t="n">
        <v>2452</v>
      </c>
    </row>
    <row r="1281" spans="1:5">
      <c r="A1281" s="4" t="s">
        <v>1231</v>
      </c>
      <c r="B1281" s="6" t="n">
        <v>9666</v>
      </c>
    </row>
    <row r="1282" spans="1:5">
      <c r="A1282" s="4" t="s">
        <v>1232</v>
      </c>
      <c r="B1282" s="6" t="n">
        <v>7</v>
      </c>
    </row>
    <row r="1283" spans="1:5">
      <c r="A1283" s="4" t="s">
        <v>1234</v>
      </c>
      <c r="B1283" s="6" t="n">
        <v>2452</v>
      </c>
    </row>
    <row r="1284" spans="1:5">
      <c r="A1284" s="4" t="s">
        <v>1235</v>
      </c>
      <c r="B1284" s="6" t="n">
        <v>9673</v>
      </c>
    </row>
    <row r="1285" spans="1:5">
      <c r="A1285" s="4" t="s">
        <v>1236</v>
      </c>
      <c r="B1285" s="6" t="n">
        <v>12125</v>
      </c>
    </row>
    <row r="1286" spans="1:5">
      <c r="A1286" s="4" t="s">
        <v>1237</v>
      </c>
      <c r="B1286" s="7" t="n">
        <v>683</v>
      </c>
    </row>
    <row r="1287" spans="1:5">
      <c r="A1287" s="4" t="s">
        <v>1241</v>
      </c>
      <c r="B1287" s="6" t="n">
        <v>2012</v>
      </c>
    </row>
    <row r="1288" spans="1:5">
      <c r="A1288" s="4" t="s">
        <v>1242</v>
      </c>
      <c r="B1288" s="4" t="s">
        <v>1398</v>
      </c>
    </row>
    <row r="1289" spans="1:5">
      <c r="A1289" s="4" t="s">
        <v>1244</v>
      </c>
      <c r="B1289" s="4" t="s">
        <v>1245</v>
      </c>
    </row>
    <row r="1290" spans="1:5">
      <c r="A1290" s="4" t="s">
        <v>1426</v>
      </c>
    </row>
    <row r="1291" spans="1:5">
      <c r="A1291" s="3" t="s">
        <v>1228</v>
      </c>
    </row>
    <row r="1292" spans="1:5">
      <c r="A1292" s="4" t="s">
        <v>1239</v>
      </c>
      <c r="B1292" s="4" t="s">
        <v>1302</v>
      </c>
    </row>
    <row r="1293" spans="1:5">
      <c r="A1293" s="4" t="s">
        <v>1230</v>
      </c>
      <c r="B1293" s="7" t="n">
        <v>1301</v>
      </c>
    </row>
    <row r="1294" spans="1:5">
      <c r="A1294" s="4" t="s">
        <v>1231</v>
      </c>
      <c r="B1294" s="6" t="n">
        <v>4024</v>
      </c>
    </row>
    <row r="1295" spans="1:5">
      <c r="A1295" s="4" t="s">
        <v>1234</v>
      </c>
      <c r="B1295" s="6" t="n">
        <v>1301</v>
      </c>
    </row>
    <row r="1296" spans="1:5">
      <c r="A1296" s="4" t="s">
        <v>1235</v>
      </c>
      <c r="B1296" s="6" t="n">
        <v>4024</v>
      </c>
    </row>
    <row r="1297" spans="1:5">
      <c r="A1297" s="4" t="s">
        <v>1236</v>
      </c>
      <c r="B1297" s="6" t="n">
        <v>5325</v>
      </c>
    </row>
    <row r="1298" spans="1:5">
      <c r="A1298" s="4" t="s">
        <v>1237</v>
      </c>
      <c r="B1298" s="7" t="n">
        <v>17</v>
      </c>
    </row>
    <row r="1299" spans="1:5">
      <c r="A1299" s="4" t="s">
        <v>1241</v>
      </c>
      <c r="B1299" s="6" t="n">
        <v>2015</v>
      </c>
    </row>
    <row r="1300" spans="1:5">
      <c r="A1300" s="4" t="s">
        <v>1242</v>
      </c>
      <c r="B1300" s="4" t="s">
        <v>1427</v>
      </c>
    </row>
    <row r="1301" spans="1:5">
      <c r="A1301" s="4" t="s">
        <v>1244</v>
      </c>
      <c r="B1301" s="4" t="s">
        <v>1245</v>
      </c>
    </row>
    <row r="1302" spans="1:5">
      <c r="A1302" s="4" t="s">
        <v>1428</v>
      </c>
    </row>
    <row r="1303" spans="1:5">
      <c r="A1303" s="3" t="s">
        <v>1228</v>
      </c>
    </row>
    <row r="1304" spans="1:5">
      <c r="A1304" s="4" t="s">
        <v>1239</v>
      </c>
      <c r="B1304" s="4" t="s">
        <v>1302</v>
      </c>
    </row>
    <row r="1305" spans="1:5">
      <c r="A1305" s="4" t="s">
        <v>1230</v>
      </c>
      <c r="B1305" s="7" t="n">
        <v>1075</v>
      </c>
    </row>
    <row r="1306" spans="1:5">
      <c r="A1306" s="4" t="s">
        <v>1231</v>
      </c>
      <c r="B1306" s="6" t="n">
        <v>3577</v>
      </c>
    </row>
    <row r="1307" spans="1:5">
      <c r="A1307" s="4" t="s">
        <v>1234</v>
      </c>
      <c r="B1307" s="6" t="n">
        <v>1075</v>
      </c>
    </row>
    <row r="1308" spans="1:5">
      <c r="A1308" s="4" t="s">
        <v>1235</v>
      </c>
      <c r="B1308" s="6" t="n">
        <v>3577</v>
      </c>
    </row>
    <row r="1309" spans="1:5">
      <c r="A1309" s="4" t="s">
        <v>1236</v>
      </c>
      <c r="B1309" s="6" t="n">
        <v>4652</v>
      </c>
    </row>
    <row r="1310" spans="1:5">
      <c r="A1310" s="4" t="s">
        <v>1237</v>
      </c>
      <c r="B1310" s="7" t="n">
        <v>119</v>
      </c>
    </row>
    <row r="1311" spans="1:5">
      <c r="A1311" s="4" t="s">
        <v>1241</v>
      </c>
      <c r="B1311" s="6" t="n">
        <v>2014</v>
      </c>
    </row>
    <row r="1312" spans="1:5">
      <c r="A1312" s="4" t="s">
        <v>1242</v>
      </c>
      <c r="B1312" s="4" t="s">
        <v>1429</v>
      </c>
    </row>
    <row r="1313" spans="1:5">
      <c r="A1313" s="4" t="s">
        <v>1244</v>
      </c>
      <c r="B1313" s="4" t="s">
        <v>1245</v>
      </c>
    </row>
    <row r="1314" spans="1:5">
      <c r="A1314" s="4" t="s">
        <v>1430</v>
      </c>
    </row>
    <row r="1315" spans="1:5">
      <c r="A1315" s="3" t="s">
        <v>1228</v>
      </c>
    </row>
    <row r="1316" spans="1:5">
      <c r="A1316" s="4" t="s">
        <v>1239</v>
      </c>
      <c r="B1316" s="4" t="s">
        <v>1240</v>
      </c>
    </row>
    <row r="1317" spans="1:5">
      <c r="A1317" s="4" t="s">
        <v>1230</v>
      </c>
      <c r="B1317" s="7" t="n">
        <v>1302</v>
      </c>
    </row>
    <row r="1318" spans="1:5">
      <c r="A1318" s="4" t="s">
        <v>1231</v>
      </c>
      <c r="B1318" s="6" t="n">
        <v>9121</v>
      </c>
    </row>
    <row r="1319" spans="1:5">
      <c r="A1319" s="4" t="s">
        <v>1234</v>
      </c>
      <c r="B1319" s="6" t="n">
        <v>1302</v>
      </c>
    </row>
    <row r="1320" spans="1:5">
      <c r="A1320" s="4" t="s">
        <v>1235</v>
      </c>
      <c r="B1320" s="6" t="n">
        <v>9121</v>
      </c>
    </row>
    <row r="1321" spans="1:5">
      <c r="A1321" s="4" t="s">
        <v>1236</v>
      </c>
      <c r="B1321" s="6" t="n">
        <v>10423</v>
      </c>
    </row>
    <row r="1322" spans="1:5">
      <c r="A1322" s="4" t="s">
        <v>1237</v>
      </c>
      <c r="B1322" s="7" t="n">
        <v>1710</v>
      </c>
    </row>
    <row r="1323" spans="1:5">
      <c r="A1323" s="4" t="s">
        <v>1241</v>
      </c>
      <c r="B1323" s="6" t="n">
        <v>2006</v>
      </c>
    </row>
    <row r="1324" spans="1:5">
      <c r="A1324" s="4" t="s">
        <v>1242</v>
      </c>
      <c r="B1324" s="4" t="s">
        <v>1431</v>
      </c>
    </row>
    <row r="1325" spans="1:5">
      <c r="A1325" s="4" t="s">
        <v>1244</v>
      </c>
      <c r="B1325" s="4" t="s">
        <v>1245</v>
      </c>
    </row>
    <row r="1326" spans="1:5">
      <c r="A1326" s="4" t="s">
        <v>1432</v>
      </c>
    </row>
    <row r="1327" spans="1:5">
      <c r="A1327" s="3" t="s">
        <v>1228</v>
      </c>
    </row>
    <row r="1328" spans="1:5">
      <c r="A1328" s="4" t="s">
        <v>1239</v>
      </c>
      <c r="B1328" s="4" t="s">
        <v>1256</v>
      </c>
    </row>
    <row r="1329" spans="1:5">
      <c r="A1329" s="4" t="s">
        <v>1230</v>
      </c>
      <c r="B1329" s="7" t="n">
        <v>2659</v>
      </c>
    </row>
    <row r="1330" spans="1:5">
      <c r="A1330" s="4" t="s">
        <v>1231</v>
      </c>
      <c r="B1330" s="6" t="n">
        <v>38694</v>
      </c>
    </row>
    <row r="1331" spans="1:5">
      <c r="A1331" s="4" t="s">
        <v>1233</v>
      </c>
      <c r="B1331" s="6" t="n">
        <v>1</v>
      </c>
    </row>
    <row r="1332" spans="1:5">
      <c r="A1332" s="4" t="s">
        <v>1234</v>
      </c>
      <c r="B1332" s="6" t="n">
        <v>2660</v>
      </c>
    </row>
    <row r="1333" spans="1:5">
      <c r="A1333" s="4" t="s">
        <v>1235</v>
      </c>
      <c r="B1333" s="6" t="n">
        <v>38694</v>
      </c>
    </row>
    <row r="1334" spans="1:5">
      <c r="A1334" s="4" t="s">
        <v>1236</v>
      </c>
      <c r="B1334" s="6" t="n">
        <v>41354</v>
      </c>
    </row>
    <row r="1335" spans="1:5">
      <c r="A1335" s="4" t="s">
        <v>1237</v>
      </c>
      <c r="B1335" s="7" t="n">
        <v>7431</v>
      </c>
    </row>
    <row r="1336" spans="1:5">
      <c r="A1336" s="4" t="s">
        <v>1241</v>
      </c>
      <c r="B1336" s="6" t="n">
        <v>1980</v>
      </c>
    </row>
    <row r="1337" spans="1:5">
      <c r="A1337" s="4" t="s">
        <v>1242</v>
      </c>
      <c r="B1337" s="4" t="s">
        <v>1367</v>
      </c>
    </row>
    <row r="1338" spans="1:5">
      <c r="A1338" s="4" t="s">
        <v>1244</v>
      </c>
      <c r="B1338" s="4" t="s">
        <v>1245</v>
      </c>
    </row>
    <row r="1339" spans="1:5">
      <c r="A1339" s="4" t="s">
        <v>1433</v>
      </c>
    </row>
    <row r="1340" spans="1:5">
      <c r="A1340" s="3" t="s">
        <v>1228</v>
      </c>
    </row>
    <row r="1341" spans="1:5">
      <c r="A1341" s="4" t="s">
        <v>1239</v>
      </c>
      <c r="B1341" s="4" t="s">
        <v>1256</v>
      </c>
    </row>
    <row r="1342" spans="1:5">
      <c r="A1342" s="4" t="s">
        <v>1230</v>
      </c>
      <c r="B1342" s="7" t="n">
        <v>3000</v>
      </c>
    </row>
    <row r="1343" spans="1:5">
      <c r="A1343" s="4" t="s">
        <v>1231</v>
      </c>
      <c r="B1343" s="6" t="n">
        <v>72341</v>
      </c>
    </row>
    <row r="1344" spans="1:5">
      <c r="A1344" s="4" t="s">
        <v>1232</v>
      </c>
      <c r="B1344" s="6" t="n">
        <v>1062</v>
      </c>
    </row>
    <row r="1345" spans="1:5">
      <c r="A1345" s="4" t="s">
        <v>1234</v>
      </c>
      <c r="B1345" s="6" t="n">
        <v>4062</v>
      </c>
    </row>
    <row r="1346" spans="1:5">
      <c r="A1346" s="4" t="s">
        <v>1235</v>
      </c>
      <c r="B1346" s="6" t="n">
        <v>72341</v>
      </c>
    </row>
    <row r="1347" spans="1:5">
      <c r="A1347" s="4" t="s">
        <v>1236</v>
      </c>
      <c r="B1347" s="6" t="n">
        <v>76403</v>
      </c>
    </row>
    <row r="1348" spans="1:5">
      <c r="A1348" s="4" t="s">
        <v>1237</v>
      </c>
      <c r="B1348" s="7" t="n">
        <v>4246</v>
      </c>
    </row>
    <row r="1349" spans="1:5">
      <c r="A1349" s="4" t="s">
        <v>1241</v>
      </c>
      <c r="B1349" s="6" t="n">
        <v>2005</v>
      </c>
    </row>
    <row r="1350" spans="1:5">
      <c r="A1350" s="4" t="s">
        <v>1242</v>
      </c>
      <c r="B1350" s="4" t="s">
        <v>1406</v>
      </c>
    </row>
    <row r="1351" spans="1:5">
      <c r="A1351" s="4" t="s">
        <v>1244</v>
      </c>
      <c r="B1351" s="4" t="s">
        <v>1245</v>
      </c>
    </row>
    <row r="1352" spans="1:5">
      <c r="A1352" s="4" t="s">
        <v>1434</v>
      </c>
    </row>
    <row r="1353" spans="1:5">
      <c r="A1353" s="3" t="s">
        <v>1228</v>
      </c>
    </row>
    <row r="1354" spans="1:5">
      <c r="A1354" s="4" t="s">
        <v>1239</v>
      </c>
      <c r="B1354" s="4" t="s">
        <v>1256</v>
      </c>
    </row>
    <row r="1355" spans="1:5">
      <c r="A1355" s="4" t="s">
        <v>1230</v>
      </c>
      <c r="B1355" s="7" t="n">
        <v>2000</v>
      </c>
    </row>
    <row r="1356" spans="1:5">
      <c r="A1356" s="4" t="s">
        <v>1231</v>
      </c>
      <c r="B1356" s="6" t="n">
        <v>18000</v>
      </c>
    </row>
    <row r="1357" spans="1:5">
      <c r="A1357" s="4" t="s">
        <v>1234</v>
      </c>
      <c r="B1357" s="6" t="n">
        <v>2000</v>
      </c>
    </row>
    <row r="1358" spans="1:5">
      <c r="A1358" s="4" t="s">
        <v>1235</v>
      </c>
      <c r="B1358" s="6" t="n">
        <v>18000</v>
      </c>
    </row>
    <row r="1359" spans="1:5">
      <c r="A1359" s="4" t="s">
        <v>1236</v>
      </c>
      <c r="B1359" s="7" t="n">
        <v>20000</v>
      </c>
    </row>
    <row r="1360" spans="1:5">
      <c r="A1360" s="4" t="s">
        <v>1241</v>
      </c>
      <c r="B1360" s="6" t="n">
        <v>1983</v>
      </c>
    </row>
    <row r="1361" spans="1:5">
      <c r="A1361" s="4" t="s">
        <v>1242</v>
      </c>
      <c r="B1361" s="4" t="s">
        <v>11</v>
      </c>
    </row>
    <row r="1362" spans="1:5">
      <c r="A1362" s="4" t="s">
        <v>1244</v>
      </c>
      <c r="B1362" s="4" t="s">
        <v>1245</v>
      </c>
    </row>
    <row r="1363" spans="1:5">
      <c r="A1363" s="4" t="s">
        <v>1435</v>
      </c>
    </row>
    <row r="1364" spans="1:5">
      <c r="A1364" s="3" t="s">
        <v>1228</v>
      </c>
    </row>
    <row r="1365" spans="1:5">
      <c r="A1365" s="4" t="s">
        <v>1239</v>
      </c>
      <c r="B1365" s="4" t="s">
        <v>1321</v>
      </c>
    </row>
    <row r="1366" spans="1:5">
      <c r="A1366" s="4" t="s">
        <v>1230</v>
      </c>
      <c r="B1366" s="7" t="n">
        <v>3085</v>
      </c>
    </row>
    <row r="1367" spans="1:5">
      <c r="A1367" s="4" t="s">
        <v>1231</v>
      </c>
      <c r="B1367" s="6" t="n">
        <v>17859</v>
      </c>
    </row>
    <row r="1368" spans="1:5">
      <c r="A1368" s="4" t="s">
        <v>1233</v>
      </c>
      <c r="B1368" s="6" t="n">
        <v>2559</v>
      </c>
    </row>
    <row r="1369" spans="1:5">
      <c r="A1369" s="4" t="s">
        <v>1234</v>
      </c>
      <c r="B1369" s="6" t="n">
        <v>3071</v>
      </c>
    </row>
    <row r="1370" spans="1:5">
      <c r="A1370" s="4" t="s">
        <v>1235</v>
      </c>
      <c r="B1370" s="6" t="n">
        <v>20432</v>
      </c>
    </row>
    <row r="1371" spans="1:5">
      <c r="A1371" s="4" t="s">
        <v>1236</v>
      </c>
      <c r="B1371" s="6" t="n">
        <v>23503</v>
      </c>
    </row>
    <row r="1372" spans="1:5">
      <c r="A1372" s="4" t="s">
        <v>1237</v>
      </c>
      <c r="B1372" s="7" t="n">
        <v>4383</v>
      </c>
    </row>
    <row r="1373" spans="1:5">
      <c r="A1373" s="4" t="s">
        <v>1241</v>
      </c>
      <c r="B1373" s="6" t="n">
        <v>1964</v>
      </c>
    </row>
    <row r="1374" spans="1:5">
      <c r="A1374" s="4" t="s">
        <v>1242</v>
      </c>
      <c r="B1374" s="4" t="s">
        <v>1436</v>
      </c>
    </row>
    <row r="1375" spans="1:5">
      <c r="A1375" s="4" t="s">
        <v>1244</v>
      </c>
      <c r="B1375" s="4" t="s">
        <v>1245</v>
      </c>
    </row>
    <row r="1376" spans="1:5">
      <c r="A1376" s="4" t="s">
        <v>1437</v>
      </c>
    </row>
    <row r="1377" spans="1:5">
      <c r="A1377" s="3" t="s">
        <v>1228</v>
      </c>
    </row>
    <row r="1378" spans="1:5">
      <c r="A1378" s="4" t="s">
        <v>1239</v>
      </c>
      <c r="B1378" s="4" t="s">
        <v>1240</v>
      </c>
    </row>
    <row r="1379" spans="1:5">
      <c r="A1379" s="4" t="s">
        <v>1230</v>
      </c>
      <c r="B1379" s="7" t="n">
        <v>417</v>
      </c>
    </row>
    <row r="1380" spans="1:5">
      <c r="A1380" s="4" t="s">
        <v>1231</v>
      </c>
      <c r="B1380" s="6" t="n">
        <v>12175</v>
      </c>
    </row>
    <row r="1381" spans="1:5">
      <c r="A1381" s="4" t="s">
        <v>1232</v>
      </c>
      <c r="B1381" s="6" t="n">
        <v>1905</v>
      </c>
    </row>
    <row r="1382" spans="1:5">
      <c r="A1382" s="4" t="s">
        <v>1234</v>
      </c>
      <c r="B1382" s="6" t="n">
        <v>767</v>
      </c>
    </row>
    <row r="1383" spans="1:5">
      <c r="A1383" s="4" t="s">
        <v>1235</v>
      </c>
      <c r="B1383" s="6" t="n">
        <v>13730</v>
      </c>
    </row>
    <row r="1384" spans="1:5">
      <c r="A1384" s="4" t="s">
        <v>1236</v>
      </c>
      <c r="B1384" s="6" t="n">
        <v>14497</v>
      </c>
    </row>
    <row r="1385" spans="1:5">
      <c r="A1385" s="4" t="s">
        <v>1237</v>
      </c>
      <c r="B1385" s="7" t="n">
        <v>696</v>
      </c>
    </row>
    <row r="1386" spans="1:5">
      <c r="A1386" s="4" t="s">
        <v>1241</v>
      </c>
      <c r="B1386" s="6" t="n">
        <v>2013</v>
      </c>
    </row>
    <row r="1387" spans="1:5">
      <c r="A1387" s="4" t="s">
        <v>1242</v>
      </c>
      <c r="B1387" s="4" t="s">
        <v>1438</v>
      </c>
    </row>
    <row r="1388" spans="1:5">
      <c r="A1388" s="4" t="s">
        <v>1244</v>
      </c>
      <c r="B1388" s="4" t="s">
        <v>1245</v>
      </c>
    </row>
    <row r="1389" spans="1:5">
      <c r="A1389" s="4" t="s">
        <v>1439</v>
      </c>
    </row>
    <row r="1390" spans="1:5">
      <c r="A1390" s="3" t="s">
        <v>1228</v>
      </c>
    </row>
    <row r="1391" spans="1:5">
      <c r="A1391" s="4" t="s">
        <v>1239</v>
      </c>
      <c r="B1391" s="4" t="s">
        <v>1321</v>
      </c>
    </row>
    <row r="1392" spans="1:5">
      <c r="A1392" s="4" t="s">
        <v>1231</v>
      </c>
      <c r="B1392" s="7" t="n">
        <v>19952</v>
      </c>
    </row>
    <row r="1393" spans="1:5">
      <c r="A1393" s="4" t="s">
        <v>1233</v>
      </c>
      <c r="B1393" s="6" t="n">
        <v>4360</v>
      </c>
    </row>
    <row r="1394" spans="1:5">
      <c r="A1394" s="4" t="s">
        <v>1234</v>
      </c>
      <c r="B1394" s="6" t="n">
        <v>1629</v>
      </c>
    </row>
    <row r="1395" spans="1:5">
      <c r="A1395" s="4" t="s">
        <v>1235</v>
      </c>
      <c r="B1395" s="6" t="n">
        <v>22683</v>
      </c>
    </row>
    <row r="1396" spans="1:5">
      <c r="A1396" s="4" t="s">
        <v>1236</v>
      </c>
      <c r="B1396" s="6" t="n">
        <v>24312</v>
      </c>
    </row>
    <row r="1397" spans="1:5">
      <c r="A1397" s="4" t="s">
        <v>1237</v>
      </c>
      <c r="B1397" s="7" t="n">
        <v>5757</v>
      </c>
    </row>
    <row r="1398" spans="1:5">
      <c r="A1398" s="4" t="s">
        <v>1241</v>
      </c>
      <c r="B1398" s="6" t="n">
        <v>1991</v>
      </c>
    </row>
    <row r="1399" spans="1:5">
      <c r="A1399" s="4" t="s">
        <v>1242</v>
      </c>
      <c r="B1399" s="4" t="s">
        <v>1440</v>
      </c>
    </row>
    <row r="1400" spans="1:5">
      <c r="A1400" s="4" t="s">
        <v>1244</v>
      </c>
      <c r="B1400" s="4" t="s">
        <v>1245</v>
      </c>
    </row>
    <row r="1401" spans="1:5">
      <c r="A1401" s="4" t="s">
        <v>1441</v>
      </c>
    </row>
    <row r="1402" spans="1:5">
      <c r="A1402" s="3" t="s">
        <v>1228</v>
      </c>
    </row>
    <row r="1403" spans="1:5">
      <c r="A1403" s="4" t="s">
        <v>1239</v>
      </c>
      <c r="B1403" s="4" t="s">
        <v>1240</v>
      </c>
    </row>
    <row r="1404" spans="1:5">
      <c r="A1404" s="4" t="s">
        <v>1230</v>
      </c>
      <c r="B1404" s="7" t="n">
        <v>2219</v>
      </c>
    </row>
    <row r="1405" spans="1:5">
      <c r="A1405" s="4" t="s">
        <v>1231</v>
      </c>
      <c r="B1405" s="6" t="n">
        <v>17419</v>
      </c>
    </row>
    <row r="1406" spans="1:5">
      <c r="A1406" s="4" t="s">
        <v>1234</v>
      </c>
      <c r="B1406" s="6" t="n">
        <v>2219</v>
      </c>
    </row>
    <row r="1407" spans="1:5">
      <c r="A1407" s="4" t="s">
        <v>1235</v>
      </c>
      <c r="B1407" s="6" t="n">
        <v>17419</v>
      </c>
    </row>
    <row r="1408" spans="1:5">
      <c r="A1408" s="4" t="s">
        <v>1236</v>
      </c>
      <c r="B1408" s="6" t="n">
        <v>19638</v>
      </c>
    </row>
    <row r="1409" spans="1:5">
      <c r="A1409" s="4" t="s">
        <v>1237</v>
      </c>
      <c r="B1409" s="7" t="n">
        <v>2395</v>
      </c>
    </row>
    <row r="1410" spans="1:5">
      <c r="A1410" s="4" t="s">
        <v>1241</v>
      </c>
      <c r="B1410" s="6" t="n">
        <v>2008</v>
      </c>
    </row>
    <row r="1411" spans="1:5">
      <c r="A1411" s="4" t="s">
        <v>1242</v>
      </c>
      <c r="B1411" s="4" t="s">
        <v>1416</v>
      </c>
    </row>
    <row r="1412" spans="1:5">
      <c r="A1412" s="4" t="s">
        <v>1244</v>
      </c>
      <c r="B1412" s="4" t="s">
        <v>1245</v>
      </c>
    </row>
    <row r="1413" spans="1:5">
      <c r="A1413" s="4" t="s">
        <v>1442</v>
      </c>
    </row>
    <row r="1414" spans="1:5">
      <c r="A1414" s="3" t="s">
        <v>1228</v>
      </c>
    </row>
    <row r="1415" spans="1:5">
      <c r="A1415" s="4" t="s">
        <v>1239</v>
      </c>
      <c r="B1415" s="4" t="s">
        <v>1240</v>
      </c>
    </row>
    <row r="1416" spans="1:5">
      <c r="A1416" s="4" t="s">
        <v>1230</v>
      </c>
      <c r="B1416" s="7" t="n">
        <v>2013</v>
      </c>
    </row>
    <row r="1417" spans="1:5">
      <c r="A1417" s="4" t="s">
        <v>1231</v>
      </c>
      <c r="B1417" s="6" t="n">
        <v>22531</v>
      </c>
    </row>
    <row r="1418" spans="1:5">
      <c r="A1418" s="4" t="s">
        <v>1234</v>
      </c>
      <c r="B1418" s="6" t="n">
        <v>2013</v>
      </c>
    </row>
    <row r="1419" spans="1:5">
      <c r="A1419" s="4" t="s">
        <v>1235</v>
      </c>
      <c r="B1419" s="6" t="n">
        <v>22531</v>
      </c>
    </row>
    <row r="1420" spans="1:5">
      <c r="A1420" s="4" t="s">
        <v>1236</v>
      </c>
      <c r="B1420" s="6" t="n">
        <v>24544</v>
      </c>
    </row>
    <row r="1421" spans="1:5">
      <c r="A1421" s="4" t="s">
        <v>1237</v>
      </c>
      <c r="B1421" s="7" t="n">
        <v>3098</v>
      </c>
    </row>
    <row r="1422" spans="1:5">
      <c r="A1422" s="4" t="s">
        <v>1241</v>
      </c>
      <c r="B1422" s="6" t="n">
        <v>2008</v>
      </c>
    </row>
    <row r="1423" spans="1:5">
      <c r="A1423" s="4" t="s">
        <v>1242</v>
      </c>
      <c r="B1423" s="4" t="s">
        <v>1416</v>
      </c>
    </row>
    <row r="1424" spans="1:5">
      <c r="A1424" s="4" t="s">
        <v>1244</v>
      </c>
      <c r="B1424" s="4" t="s">
        <v>1245</v>
      </c>
    </row>
    <row r="1425" spans="1:5">
      <c r="A1425" s="4" t="s">
        <v>1443</v>
      </c>
    </row>
    <row r="1426" spans="1:5">
      <c r="A1426" s="3" t="s">
        <v>1228</v>
      </c>
    </row>
    <row r="1427" spans="1:5">
      <c r="A1427" s="4" t="s">
        <v>1239</v>
      </c>
      <c r="B1427" s="4" t="s">
        <v>1374</v>
      </c>
    </row>
    <row r="1428" spans="1:5">
      <c r="A1428" s="4" t="s">
        <v>1230</v>
      </c>
      <c r="B1428" s="7" t="n">
        <v>1915</v>
      </c>
    </row>
    <row r="1429" spans="1:5">
      <c r="A1429" s="4" t="s">
        <v>1231</v>
      </c>
      <c r="B1429" s="6" t="n">
        <v>5085</v>
      </c>
    </row>
    <row r="1430" spans="1:5">
      <c r="A1430" s="4" t="s">
        <v>1233</v>
      </c>
      <c r="B1430" s="6" t="n">
        <v>18</v>
      </c>
    </row>
    <row r="1431" spans="1:5">
      <c r="A1431" s="4" t="s">
        <v>1234</v>
      </c>
      <c r="B1431" s="6" t="n">
        <v>1915</v>
      </c>
    </row>
    <row r="1432" spans="1:5">
      <c r="A1432" s="4" t="s">
        <v>1235</v>
      </c>
      <c r="B1432" s="6" t="n">
        <v>5103</v>
      </c>
    </row>
    <row r="1433" spans="1:5">
      <c r="A1433" s="4" t="s">
        <v>1236</v>
      </c>
      <c r="B1433" s="6" t="n">
        <v>7018</v>
      </c>
    </row>
    <row r="1434" spans="1:5">
      <c r="A1434" s="4" t="s">
        <v>1237</v>
      </c>
      <c r="B1434" s="7" t="n">
        <v>905</v>
      </c>
    </row>
    <row r="1435" spans="1:5">
      <c r="A1435" s="4" t="s">
        <v>1241</v>
      </c>
      <c r="B1435" s="6" t="n">
        <v>1979</v>
      </c>
    </row>
    <row r="1436" spans="1:5">
      <c r="A1436" s="4" t="s">
        <v>1242</v>
      </c>
      <c r="B1436" s="4" t="s">
        <v>1373</v>
      </c>
    </row>
    <row r="1437" spans="1:5">
      <c r="A1437" s="4" t="s">
        <v>1244</v>
      </c>
      <c r="B1437" s="4" t="s">
        <v>1245</v>
      </c>
    </row>
    <row r="1438" spans="1:5">
      <c r="A1438" s="4" t="s">
        <v>1444</v>
      </c>
    </row>
    <row r="1439" spans="1:5">
      <c r="A1439" s="3" t="s">
        <v>1228</v>
      </c>
    </row>
    <row r="1440" spans="1:5">
      <c r="A1440" s="4" t="s">
        <v>1239</v>
      </c>
      <c r="B1440" s="4" t="s">
        <v>1256</v>
      </c>
    </row>
    <row r="1441" spans="1:5">
      <c r="A1441" s="4" t="s">
        <v>1230</v>
      </c>
      <c r="B1441" s="7" t="n">
        <v>4491</v>
      </c>
    </row>
    <row r="1442" spans="1:5">
      <c r="A1442" s="4" t="s">
        <v>1231</v>
      </c>
      <c r="B1442" s="6" t="n">
        <v>24802</v>
      </c>
    </row>
    <row r="1443" spans="1:5">
      <c r="A1443" s="4" t="s">
        <v>1234</v>
      </c>
      <c r="B1443" s="6" t="n">
        <v>4491</v>
      </c>
    </row>
    <row r="1444" spans="1:5">
      <c r="A1444" s="4" t="s">
        <v>1235</v>
      </c>
      <c r="B1444" s="6" t="n">
        <v>24802</v>
      </c>
    </row>
    <row r="1445" spans="1:5">
      <c r="A1445" s="4" t="s">
        <v>1236</v>
      </c>
      <c r="B1445" s="6" t="n">
        <v>29293</v>
      </c>
    </row>
    <row r="1446" spans="1:5">
      <c r="A1446" s="4" t="s">
        <v>1237</v>
      </c>
      <c r="B1446" s="7" t="n">
        <v>775</v>
      </c>
    </row>
    <row r="1447" spans="1:5">
      <c r="A1447" s="4" t="s">
        <v>1241</v>
      </c>
      <c r="B1447" s="6" t="n">
        <v>2010</v>
      </c>
    </row>
    <row r="1448" spans="1:5">
      <c r="A1448" s="4" t="s">
        <v>1242</v>
      </c>
      <c r="B1448" s="4" t="s">
        <v>1445</v>
      </c>
    </row>
    <row r="1449" spans="1:5">
      <c r="A1449" s="4" t="s">
        <v>1244</v>
      </c>
      <c r="B1449" s="4" t="s">
        <v>1245</v>
      </c>
    </row>
    <row r="1450" spans="1:5">
      <c r="A1450" s="4" t="s">
        <v>1446</v>
      </c>
    </row>
    <row r="1451" spans="1:5">
      <c r="A1451" s="3" t="s">
        <v>1228</v>
      </c>
    </row>
    <row r="1452" spans="1:5">
      <c r="A1452" s="4" t="s">
        <v>1239</v>
      </c>
      <c r="B1452" s="4" t="s">
        <v>1302</v>
      </c>
    </row>
    <row r="1453" spans="1:5">
      <c r="A1453" s="4" t="s">
        <v>1230</v>
      </c>
      <c r="B1453" s="7" t="n">
        <v>999</v>
      </c>
    </row>
    <row r="1454" spans="1:5">
      <c r="A1454" s="4" t="s">
        <v>1231</v>
      </c>
      <c r="B1454" s="6" t="n">
        <v>3591</v>
      </c>
    </row>
    <row r="1455" spans="1:5">
      <c r="A1455" s="4" t="s">
        <v>1234</v>
      </c>
      <c r="B1455" s="6" t="n">
        <v>999</v>
      </c>
    </row>
    <row r="1456" spans="1:5">
      <c r="A1456" s="4" t="s">
        <v>1235</v>
      </c>
      <c r="B1456" s="6" t="n">
        <v>3591</v>
      </c>
    </row>
    <row r="1457" spans="1:5">
      <c r="A1457" s="4" t="s">
        <v>1236</v>
      </c>
      <c r="B1457" s="6" t="n">
        <v>4590</v>
      </c>
    </row>
    <row r="1458" spans="1:5">
      <c r="A1458" s="4" t="s">
        <v>1237</v>
      </c>
      <c r="B1458" s="7" t="n">
        <v>120</v>
      </c>
    </row>
    <row r="1459" spans="1:5">
      <c r="A1459" s="4" t="s">
        <v>1241</v>
      </c>
      <c r="B1459" s="6" t="n">
        <v>2014</v>
      </c>
    </row>
    <row r="1460" spans="1:5">
      <c r="A1460" s="4" t="s">
        <v>1242</v>
      </c>
      <c r="B1460" s="4" t="s">
        <v>1447</v>
      </c>
    </row>
    <row r="1461" spans="1:5">
      <c r="A1461" s="4" t="s">
        <v>1244</v>
      </c>
      <c r="B1461" s="4" t="s">
        <v>1245</v>
      </c>
    </row>
    <row r="1462" spans="1:5">
      <c r="A1462" s="4" t="s">
        <v>1448</v>
      </c>
    </row>
    <row r="1463" spans="1:5">
      <c r="A1463" s="3" t="s">
        <v>1228</v>
      </c>
    </row>
    <row r="1464" spans="1:5">
      <c r="A1464" s="4" t="s">
        <v>1239</v>
      </c>
      <c r="B1464" s="4" t="s">
        <v>1240</v>
      </c>
    </row>
    <row r="1465" spans="1:5">
      <c r="A1465" s="4" t="s">
        <v>1230</v>
      </c>
      <c r="B1465" s="7" t="n">
        <v>1135</v>
      </c>
    </row>
    <row r="1466" spans="1:5">
      <c r="A1466" s="4" t="s">
        <v>1231</v>
      </c>
      <c r="B1466" s="6" t="n">
        <v>15717</v>
      </c>
    </row>
    <row r="1467" spans="1:5">
      <c r="A1467" s="4" t="s">
        <v>1234</v>
      </c>
      <c r="B1467" s="6" t="n">
        <v>1135</v>
      </c>
    </row>
    <row r="1468" spans="1:5">
      <c r="A1468" s="4" t="s">
        <v>1235</v>
      </c>
      <c r="B1468" s="6" t="n">
        <v>15717</v>
      </c>
    </row>
    <row r="1469" spans="1:5">
      <c r="A1469" s="4" t="s">
        <v>1236</v>
      </c>
      <c r="B1469" s="6" t="n">
        <v>16852</v>
      </c>
    </row>
    <row r="1470" spans="1:5">
      <c r="A1470" s="4" t="s">
        <v>1237</v>
      </c>
      <c r="B1470" s="7" t="n">
        <v>931</v>
      </c>
    </row>
    <row r="1471" spans="1:5">
      <c r="A1471" s="4" t="s">
        <v>1241</v>
      </c>
      <c r="B1471" s="6" t="n">
        <v>2013</v>
      </c>
    </row>
    <row r="1472" spans="1:5">
      <c r="A1472" s="4" t="s">
        <v>1242</v>
      </c>
      <c r="B1472" s="4" t="s">
        <v>1449</v>
      </c>
    </row>
    <row r="1473" spans="1:5">
      <c r="A1473" s="4" t="s">
        <v>1244</v>
      </c>
      <c r="B1473" s="4" t="s">
        <v>1245</v>
      </c>
    </row>
    <row r="1474" spans="1:5">
      <c r="A1474" s="4" t="s">
        <v>1450</v>
      </c>
    </row>
    <row r="1475" spans="1:5">
      <c r="A1475" s="3" t="s">
        <v>1228</v>
      </c>
    </row>
    <row r="1476" spans="1:5">
      <c r="A1476" s="4" t="s">
        <v>1239</v>
      </c>
      <c r="B1476" s="4" t="s">
        <v>1302</v>
      </c>
    </row>
    <row r="1477" spans="1:5">
      <c r="A1477" s="4" t="s">
        <v>1230</v>
      </c>
      <c r="B1477" s="7" t="n">
        <v>1350</v>
      </c>
    </row>
    <row r="1478" spans="1:5">
      <c r="A1478" s="4" t="s">
        <v>1231</v>
      </c>
      <c r="B1478" s="6" t="n">
        <v>4227</v>
      </c>
    </row>
    <row r="1479" spans="1:5">
      <c r="A1479" s="4" t="s">
        <v>1234</v>
      </c>
      <c r="B1479" s="6" t="n">
        <v>1350</v>
      </c>
    </row>
    <row r="1480" spans="1:5">
      <c r="A1480" s="4" t="s">
        <v>1235</v>
      </c>
      <c r="B1480" s="6" t="n">
        <v>4227</v>
      </c>
    </row>
    <row r="1481" spans="1:5">
      <c r="A1481" s="4" t="s">
        <v>1236</v>
      </c>
      <c r="B1481" s="6" t="n">
        <v>5577</v>
      </c>
    </row>
    <row r="1482" spans="1:5">
      <c r="A1482" s="4" t="s">
        <v>1237</v>
      </c>
      <c r="B1482" s="7" t="n">
        <v>141</v>
      </c>
    </row>
    <row r="1483" spans="1:5">
      <c r="A1483" s="4" t="s">
        <v>1241</v>
      </c>
      <c r="B1483" s="6" t="n">
        <v>2014</v>
      </c>
    </row>
    <row r="1484" spans="1:5">
      <c r="A1484" s="4" t="s">
        <v>1242</v>
      </c>
      <c r="B1484" s="4" t="s">
        <v>1451</v>
      </c>
    </row>
    <row r="1485" spans="1:5">
      <c r="A1485" s="4" t="s">
        <v>1244</v>
      </c>
      <c r="B1485" s="4" t="s">
        <v>1245</v>
      </c>
    </row>
    <row r="1486" spans="1:5">
      <c r="A1486" s="4" t="s">
        <v>1452</v>
      </c>
    </row>
    <row r="1487" spans="1:5">
      <c r="A1487" s="3" t="s">
        <v>1228</v>
      </c>
    </row>
    <row r="1488" spans="1:5">
      <c r="A1488" s="4" t="s">
        <v>1239</v>
      </c>
      <c r="B1488" s="4" t="s">
        <v>1321</v>
      </c>
    </row>
    <row r="1489" spans="1:5">
      <c r="A1489" s="4" t="s">
        <v>1230</v>
      </c>
      <c r="B1489" s="7" t="n">
        <v>1299</v>
      </c>
    </row>
    <row r="1490" spans="1:5">
      <c r="A1490" s="4" t="s">
        <v>1231</v>
      </c>
      <c r="B1490" s="6" t="n">
        <v>23982</v>
      </c>
    </row>
    <row r="1491" spans="1:5">
      <c r="A1491" s="4" t="s">
        <v>1234</v>
      </c>
      <c r="B1491" s="6" t="n">
        <v>1299</v>
      </c>
    </row>
    <row r="1492" spans="1:5">
      <c r="A1492" s="4" t="s">
        <v>1235</v>
      </c>
      <c r="B1492" s="6" t="n">
        <v>23982</v>
      </c>
    </row>
    <row r="1493" spans="1:5">
      <c r="A1493" s="4" t="s">
        <v>1236</v>
      </c>
      <c r="B1493" s="6" t="n">
        <v>25281</v>
      </c>
    </row>
    <row r="1494" spans="1:5">
      <c r="A1494" s="4" t="s">
        <v>1237</v>
      </c>
      <c r="B1494" s="7" t="n">
        <v>2998</v>
      </c>
    </row>
    <row r="1495" spans="1:5">
      <c r="A1495" s="4" t="s">
        <v>1241</v>
      </c>
      <c r="B1495" s="6" t="n">
        <v>2005</v>
      </c>
    </row>
    <row r="1496" spans="1:5">
      <c r="A1496" s="4" t="s">
        <v>1242</v>
      </c>
      <c r="B1496" s="4" t="s">
        <v>1340</v>
      </c>
    </row>
    <row r="1497" spans="1:5">
      <c r="A1497" s="4" t="s">
        <v>1244</v>
      </c>
      <c r="B1497" s="4" t="s">
        <v>1245</v>
      </c>
    </row>
    <row r="1498" spans="1:5">
      <c r="A1498" s="4" t="s">
        <v>1453</v>
      </c>
    </row>
    <row r="1499" spans="1:5">
      <c r="A1499" s="3" t="s">
        <v>1228</v>
      </c>
    </row>
    <row r="1500" spans="1:5">
      <c r="A1500" s="4" t="s">
        <v>1239</v>
      </c>
      <c r="B1500" s="4" t="s">
        <v>1321</v>
      </c>
    </row>
    <row r="1501" spans="1:5">
      <c r="A1501" s="4" t="s">
        <v>1230</v>
      </c>
      <c r="B1501" s="7" t="n">
        <v>625</v>
      </c>
    </row>
    <row r="1502" spans="1:5">
      <c r="A1502" s="4" t="s">
        <v>1231</v>
      </c>
      <c r="B1502" s="6" t="n">
        <v>7197</v>
      </c>
    </row>
    <row r="1503" spans="1:5">
      <c r="A1503" s="4" t="s">
        <v>1234</v>
      </c>
      <c r="B1503" s="6" t="n">
        <v>625</v>
      </c>
    </row>
    <row r="1504" spans="1:5">
      <c r="A1504" s="4" t="s">
        <v>1235</v>
      </c>
      <c r="B1504" s="6" t="n">
        <v>7197</v>
      </c>
    </row>
    <row r="1505" spans="1:5">
      <c r="A1505" s="4" t="s">
        <v>1236</v>
      </c>
      <c r="B1505" s="6" t="n">
        <v>7822</v>
      </c>
    </row>
    <row r="1506" spans="1:5">
      <c r="A1506" s="4" t="s">
        <v>1237</v>
      </c>
      <c r="B1506" s="7" t="n">
        <v>1634</v>
      </c>
    </row>
    <row r="1507" spans="1:5">
      <c r="A1507" s="4" t="s">
        <v>1241</v>
      </c>
      <c r="B1507" s="6" t="n">
        <v>1998</v>
      </c>
    </row>
    <row r="1508" spans="1:5">
      <c r="A1508" s="4" t="s">
        <v>1242</v>
      </c>
      <c r="B1508" s="4" t="s">
        <v>1454</v>
      </c>
    </row>
    <row r="1509" spans="1:5">
      <c r="A1509" s="4" t="s">
        <v>1244</v>
      </c>
      <c r="B1509" s="4" t="s">
        <v>1245</v>
      </c>
    </row>
    <row r="1510" spans="1:5">
      <c r="A1510" s="4" t="s">
        <v>1455</v>
      </c>
    </row>
    <row r="1511" spans="1:5">
      <c r="A1511" s="3" t="s">
        <v>1228</v>
      </c>
    </row>
    <row r="1512" spans="1:5">
      <c r="A1512" s="4" t="s">
        <v>1239</v>
      </c>
      <c r="B1512" s="4" t="s">
        <v>1302</v>
      </c>
    </row>
    <row r="1513" spans="1:5">
      <c r="A1513" s="4" t="s">
        <v>1231</v>
      </c>
      <c r="B1513" s="7" t="n">
        <v>3645</v>
      </c>
    </row>
    <row r="1514" spans="1:5">
      <c r="A1514" s="4" t="s">
        <v>1235</v>
      </c>
      <c r="B1514" s="6" t="n">
        <v>3645</v>
      </c>
    </row>
    <row r="1515" spans="1:5">
      <c r="A1515" s="4" t="s">
        <v>1236</v>
      </c>
      <c r="B1515" s="6" t="n">
        <v>3645</v>
      </c>
    </row>
    <row r="1516" spans="1:5">
      <c r="A1516" s="4" t="s">
        <v>1237</v>
      </c>
      <c r="B1516" s="7" t="n">
        <v>46</v>
      </c>
    </row>
    <row r="1517" spans="1:5">
      <c r="A1517" s="4" t="s">
        <v>1241</v>
      </c>
      <c r="B1517" s="6" t="n">
        <v>2015</v>
      </c>
    </row>
    <row r="1518" spans="1:5">
      <c r="A1518" s="4" t="s">
        <v>1242</v>
      </c>
      <c r="B1518" s="4" t="s">
        <v>1456</v>
      </c>
    </row>
    <row r="1519" spans="1:5">
      <c r="A1519" s="4" t="s">
        <v>1244</v>
      </c>
      <c r="B1519" s="4" t="s">
        <v>1245</v>
      </c>
    </row>
    <row r="1520" spans="1:5">
      <c r="A1520" s="4" t="s">
        <v>1457</v>
      </c>
    </row>
    <row r="1521" spans="1:5">
      <c r="A1521" s="3" t="s">
        <v>1228</v>
      </c>
    </row>
    <row r="1522" spans="1:5">
      <c r="A1522" s="4" t="s">
        <v>1239</v>
      </c>
      <c r="B1522" s="4" t="s">
        <v>1256</v>
      </c>
    </row>
    <row r="1523" spans="1:5">
      <c r="A1523" s="4" t="s">
        <v>1230</v>
      </c>
      <c r="B1523" s="7" t="n">
        <v>1875</v>
      </c>
    </row>
    <row r="1524" spans="1:5">
      <c r="A1524" s="4" t="s">
        <v>1231</v>
      </c>
      <c r="B1524" s="6" t="n">
        <v>21814</v>
      </c>
    </row>
    <row r="1525" spans="1:5">
      <c r="A1525" s="4" t="s">
        <v>1233</v>
      </c>
      <c r="B1525" s="6" t="n">
        <v>10</v>
      </c>
    </row>
    <row r="1526" spans="1:5">
      <c r="A1526" s="4" t="s">
        <v>1234</v>
      </c>
      <c r="B1526" s="6" t="n">
        <v>1875</v>
      </c>
    </row>
    <row r="1527" spans="1:5">
      <c r="A1527" s="4" t="s">
        <v>1235</v>
      </c>
      <c r="B1527" s="6" t="n">
        <v>21824</v>
      </c>
    </row>
    <row r="1528" spans="1:5">
      <c r="A1528" s="4" t="s">
        <v>1236</v>
      </c>
      <c r="B1528" s="6" t="n">
        <v>23699</v>
      </c>
    </row>
    <row r="1529" spans="1:5">
      <c r="A1529" s="4" t="s">
        <v>1237</v>
      </c>
      <c r="B1529" s="7" t="n">
        <v>5001</v>
      </c>
    </row>
    <row r="1530" spans="1:5">
      <c r="A1530" s="4" t="s">
        <v>1241</v>
      </c>
      <c r="B1530" s="6" t="n">
        <v>1964</v>
      </c>
    </row>
    <row r="1531" spans="1:5">
      <c r="A1531" s="4" t="s">
        <v>1242</v>
      </c>
      <c r="B1531" s="4" t="s">
        <v>1458</v>
      </c>
    </row>
    <row r="1532" spans="1:5">
      <c r="A1532" s="4" t="s">
        <v>1244</v>
      </c>
      <c r="B1532" s="4" t="s">
        <v>1245</v>
      </c>
    </row>
    <row r="1533" spans="1:5">
      <c r="A1533" s="4" t="s">
        <v>1459</v>
      </c>
    </row>
    <row r="1534" spans="1:5">
      <c r="A1534" s="3" t="s">
        <v>1228</v>
      </c>
    </row>
    <row r="1535" spans="1:5">
      <c r="A1535" s="4" t="s">
        <v>1239</v>
      </c>
      <c r="B1535" s="4" t="s">
        <v>1256</v>
      </c>
    </row>
    <row r="1536" spans="1:5">
      <c r="A1536" s="4" t="s">
        <v>1230</v>
      </c>
      <c r="B1536" s="7" t="n">
        <v>12000</v>
      </c>
    </row>
    <row r="1537" spans="1:5">
      <c r="A1537" s="4" t="s">
        <v>1231</v>
      </c>
      <c r="B1537" s="6" t="n">
        <v>69433</v>
      </c>
    </row>
    <row r="1538" spans="1:5">
      <c r="A1538" s="4" t="s">
        <v>1232</v>
      </c>
      <c r="B1538" s="6" t="n">
        <v>552</v>
      </c>
    </row>
    <row r="1539" spans="1:5">
      <c r="A1539" s="4" t="s">
        <v>1234</v>
      </c>
      <c r="B1539" s="6" t="n">
        <v>12552</v>
      </c>
    </row>
    <row r="1540" spans="1:5">
      <c r="A1540" s="4" t="s">
        <v>1235</v>
      </c>
      <c r="B1540" s="6" t="n">
        <v>69433</v>
      </c>
    </row>
    <row r="1541" spans="1:5">
      <c r="A1541" s="4" t="s">
        <v>1236</v>
      </c>
      <c r="B1541" s="6" t="n">
        <v>81985</v>
      </c>
    </row>
    <row r="1542" spans="1:5">
      <c r="A1542" s="4" t="s">
        <v>1237</v>
      </c>
      <c r="B1542" s="7" t="n">
        <v>4048</v>
      </c>
    </row>
    <row r="1543" spans="1:5">
      <c r="A1543" s="4" t="s">
        <v>1241</v>
      </c>
      <c r="B1543" s="6" t="n">
        <v>1962</v>
      </c>
    </row>
    <row r="1544" spans="1:5">
      <c r="A1544" s="4" t="s">
        <v>1242</v>
      </c>
      <c r="B1544" s="4" t="s">
        <v>1406</v>
      </c>
    </row>
    <row r="1545" spans="1:5">
      <c r="A1545" s="4" t="s">
        <v>1244</v>
      </c>
      <c r="B1545" s="4" t="s">
        <v>1245</v>
      </c>
    </row>
    <row r="1546" spans="1:5">
      <c r="A1546" s="4" t="s">
        <v>1460</v>
      </c>
    </row>
    <row r="1547" spans="1:5">
      <c r="A1547" s="3" t="s">
        <v>1228</v>
      </c>
    </row>
    <row r="1548" spans="1:5">
      <c r="A1548" s="4" t="s">
        <v>1239</v>
      </c>
      <c r="B1548" s="4" t="s">
        <v>1256</v>
      </c>
    </row>
    <row r="1549" spans="1:5">
      <c r="A1549" s="4" t="s">
        <v>1230</v>
      </c>
      <c r="B1549" s="7" t="n">
        <v>5516</v>
      </c>
    </row>
    <row r="1550" spans="1:5">
      <c r="A1550" s="4" t="s">
        <v>1231</v>
      </c>
      <c r="B1550" s="6" t="n">
        <v>58314</v>
      </c>
    </row>
    <row r="1551" spans="1:5">
      <c r="A1551" s="4" t="s">
        <v>1234</v>
      </c>
      <c r="B1551" s="6" t="n">
        <v>5516</v>
      </c>
    </row>
    <row r="1552" spans="1:5">
      <c r="A1552" s="4" t="s">
        <v>1235</v>
      </c>
      <c r="B1552" s="6" t="n">
        <v>58314</v>
      </c>
    </row>
    <row r="1553" spans="1:5">
      <c r="A1553" s="4" t="s">
        <v>1236</v>
      </c>
      <c r="B1553" s="6" t="n">
        <v>63830</v>
      </c>
    </row>
    <row r="1554" spans="1:5">
      <c r="A1554" s="4" t="s">
        <v>1237</v>
      </c>
      <c r="B1554" s="7" t="n">
        <v>11198</v>
      </c>
    </row>
    <row r="1555" spans="1:5">
      <c r="A1555" s="4" t="s">
        <v>1241</v>
      </c>
      <c r="B1555" s="6" t="n">
        <v>1980</v>
      </c>
    </row>
    <row r="1556" spans="1:5">
      <c r="A1556" s="4" t="s">
        <v>1242</v>
      </c>
      <c r="B1556" s="4" t="s">
        <v>1367</v>
      </c>
    </row>
    <row r="1557" spans="1:5">
      <c r="A1557" s="4" t="s">
        <v>1244</v>
      </c>
      <c r="B1557" s="4" t="s">
        <v>1245</v>
      </c>
    </row>
    <row r="1558" spans="1:5">
      <c r="A1558" s="4" t="s">
        <v>1461</v>
      </c>
    </row>
    <row r="1559" spans="1:5">
      <c r="A1559" s="3" t="s">
        <v>1228</v>
      </c>
    </row>
    <row r="1560" spans="1:5">
      <c r="A1560" s="4" t="s">
        <v>1239</v>
      </c>
      <c r="B1560" s="4" t="s">
        <v>1240</v>
      </c>
    </row>
    <row r="1561" spans="1:5">
      <c r="A1561" s="4" t="s">
        <v>1230</v>
      </c>
      <c r="B1561" s="7" t="n">
        <v>1019</v>
      </c>
    </row>
    <row r="1562" spans="1:5">
      <c r="A1562" s="4" t="s">
        <v>1231</v>
      </c>
      <c r="B1562" s="6" t="n">
        <v>18373</v>
      </c>
    </row>
    <row r="1563" spans="1:5">
      <c r="A1563" s="4" t="s">
        <v>1233</v>
      </c>
      <c r="B1563" s="6" t="n">
        <v>1</v>
      </c>
    </row>
    <row r="1564" spans="1:5">
      <c r="A1564" s="4" t="s">
        <v>1234</v>
      </c>
      <c r="B1564" s="6" t="n">
        <v>1019</v>
      </c>
    </row>
    <row r="1565" spans="1:5">
      <c r="A1565" s="4" t="s">
        <v>1235</v>
      </c>
      <c r="B1565" s="6" t="n">
        <v>18374</v>
      </c>
    </row>
    <row r="1566" spans="1:5">
      <c r="A1566" s="4" t="s">
        <v>1236</v>
      </c>
      <c r="B1566" s="6" t="n">
        <v>19393</v>
      </c>
    </row>
    <row r="1567" spans="1:5">
      <c r="A1567" s="4" t="s">
        <v>1237</v>
      </c>
      <c r="B1567" s="7" t="n">
        <v>3559</v>
      </c>
    </row>
    <row r="1568" spans="1:5">
      <c r="A1568" s="4" t="s">
        <v>1241</v>
      </c>
      <c r="B1568" s="6" t="n">
        <v>1992</v>
      </c>
    </row>
    <row r="1569" spans="1:5">
      <c r="A1569" s="4" t="s">
        <v>1242</v>
      </c>
      <c r="B1569" s="4" t="s">
        <v>1462</v>
      </c>
    </row>
    <row r="1570" spans="1:5">
      <c r="A1570" s="4" t="s">
        <v>1244</v>
      </c>
      <c r="B1570" s="4" t="s">
        <v>1245</v>
      </c>
    </row>
    <row r="1571" spans="1:5">
      <c r="A1571" s="4" t="s">
        <v>1463</v>
      </c>
    </row>
    <row r="1572" spans="1:5">
      <c r="A1572" s="3" t="s">
        <v>1228</v>
      </c>
    </row>
    <row r="1573" spans="1:5">
      <c r="A1573" s="4" t="s">
        <v>1239</v>
      </c>
      <c r="B1573" s="4" t="s">
        <v>1240</v>
      </c>
    </row>
    <row r="1574" spans="1:5">
      <c r="A1574" s="4" t="s">
        <v>1231</v>
      </c>
      <c r="B1574" s="7" t="n">
        <v>9459</v>
      </c>
    </row>
    <row r="1575" spans="1:5">
      <c r="A1575" s="4" t="s">
        <v>1235</v>
      </c>
      <c r="B1575" s="6" t="n">
        <v>9459</v>
      </c>
    </row>
    <row r="1576" spans="1:5">
      <c r="A1576" s="4" t="s">
        <v>1236</v>
      </c>
      <c r="B1576" s="6" t="n">
        <v>9459</v>
      </c>
    </row>
    <row r="1577" spans="1:5">
      <c r="A1577" s="4" t="s">
        <v>1237</v>
      </c>
      <c r="B1577" s="7" t="n">
        <v>493</v>
      </c>
    </row>
    <row r="1578" spans="1:5">
      <c r="A1578" s="4" t="s">
        <v>1241</v>
      </c>
      <c r="B1578" s="6" t="n">
        <v>1994</v>
      </c>
    </row>
    <row r="1579" spans="1:5">
      <c r="A1579" s="4" t="s">
        <v>1242</v>
      </c>
      <c r="B1579" s="4" t="s">
        <v>1247</v>
      </c>
    </row>
    <row r="1580" spans="1:5">
      <c r="A1580" s="4" t="s">
        <v>1244</v>
      </c>
      <c r="B1580" s="4" t="s">
        <v>1245</v>
      </c>
    </row>
    <row r="1581" spans="1:5">
      <c r="A1581" s="4" t="s">
        <v>1464</v>
      </c>
    </row>
    <row r="1582" spans="1:5">
      <c r="A1582" s="3" t="s">
        <v>1228</v>
      </c>
    </row>
    <row r="1583" spans="1:5">
      <c r="A1583" s="4" t="s">
        <v>1239</v>
      </c>
      <c r="B1583" s="4" t="s">
        <v>1240</v>
      </c>
    </row>
    <row r="1584" spans="1:5">
      <c r="A1584" s="4" t="s">
        <v>1230</v>
      </c>
      <c r="B1584" s="7" t="n">
        <v>8369</v>
      </c>
    </row>
    <row r="1585" spans="1:5">
      <c r="A1585" s="4" t="s">
        <v>1231</v>
      </c>
      <c r="B1585" s="6" t="n">
        <v>40596</v>
      </c>
    </row>
    <row r="1586" spans="1:5">
      <c r="A1586" s="4" t="s">
        <v>1232</v>
      </c>
      <c r="B1586" s="6" t="n">
        <v>331</v>
      </c>
    </row>
    <row r="1587" spans="1:5">
      <c r="A1587" s="4" t="s">
        <v>1234</v>
      </c>
      <c r="B1587" s="6" t="n">
        <v>8700</v>
      </c>
    </row>
    <row r="1588" spans="1:5">
      <c r="A1588" s="4" t="s">
        <v>1235</v>
      </c>
      <c r="B1588" s="6" t="n">
        <v>40596</v>
      </c>
    </row>
    <row r="1589" spans="1:5">
      <c r="A1589" s="4" t="s">
        <v>1236</v>
      </c>
      <c r="B1589" s="6" t="n">
        <v>49296</v>
      </c>
    </row>
    <row r="1590" spans="1:5">
      <c r="A1590" s="4" t="s">
        <v>1237</v>
      </c>
      <c r="B1590" s="7" t="n">
        <v>432</v>
      </c>
    </row>
    <row r="1591" spans="1:5">
      <c r="A1591" s="4" t="s">
        <v>1241</v>
      </c>
      <c r="B1591" s="6" t="n">
        <v>1994</v>
      </c>
    </row>
    <row r="1592" spans="1:5">
      <c r="A1592" s="4" t="s">
        <v>1242</v>
      </c>
      <c r="B1592" s="4" t="s">
        <v>1277</v>
      </c>
    </row>
    <row r="1593" spans="1:5">
      <c r="A1593" s="4" t="s">
        <v>1244</v>
      </c>
      <c r="B1593" s="4" t="s">
        <v>1245</v>
      </c>
    </row>
    <row r="1594" spans="1:5">
      <c r="A1594" s="4" t="s">
        <v>1465</v>
      </c>
    </row>
    <row r="1595" spans="1:5">
      <c r="A1595" s="3" t="s">
        <v>1228</v>
      </c>
    </row>
    <row r="1596" spans="1:5">
      <c r="A1596" s="4" t="s">
        <v>1239</v>
      </c>
      <c r="B1596" s="4" t="s">
        <v>1240</v>
      </c>
    </row>
    <row r="1597" spans="1:5">
      <c r="A1597" s="4" t="s">
        <v>1230</v>
      </c>
      <c r="B1597" s="7" t="n">
        <v>372</v>
      </c>
    </row>
    <row r="1598" spans="1:5">
      <c r="A1598" s="4" t="s">
        <v>1231</v>
      </c>
      <c r="B1598" s="6" t="n">
        <v>20515</v>
      </c>
    </row>
    <row r="1599" spans="1:5">
      <c r="A1599" s="4" t="s">
        <v>1234</v>
      </c>
      <c r="B1599" s="6" t="n">
        <v>372</v>
      </c>
    </row>
    <row r="1600" spans="1:5">
      <c r="A1600" s="4" t="s">
        <v>1235</v>
      </c>
      <c r="B1600" s="6" t="n">
        <v>20515</v>
      </c>
    </row>
    <row r="1601" spans="1:5">
      <c r="A1601" s="4" t="s">
        <v>1236</v>
      </c>
      <c r="B1601" s="6" t="n">
        <v>20887</v>
      </c>
    </row>
    <row r="1602" spans="1:5">
      <c r="A1602" s="4" t="s">
        <v>1237</v>
      </c>
      <c r="B1602" s="7" t="n">
        <v>1068</v>
      </c>
    </row>
    <row r="1603" spans="1:5">
      <c r="A1603" s="4" t="s">
        <v>1241</v>
      </c>
      <c r="B1603" s="6" t="n">
        <v>1996</v>
      </c>
    </row>
    <row r="1604" spans="1:5">
      <c r="A1604" s="4" t="s">
        <v>1242</v>
      </c>
      <c r="B1604" s="4" t="s">
        <v>1247</v>
      </c>
    </row>
    <row r="1605" spans="1:5">
      <c r="A1605" s="4" t="s">
        <v>1244</v>
      </c>
      <c r="B1605" s="4" t="s">
        <v>1245</v>
      </c>
    </row>
    <row r="1606" spans="1:5">
      <c r="A1606" s="4" t="s">
        <v>1466</v>
      </c>
    </row>
    <row r="1607" spans="1:5">
      <c r="A1607" s="3" t="s">
        <v>1228</v>
      </c>
    </row>
    <row r="1608" spans="1:5">
      <c r="A1608" s="4" t="s">
        <v>1239</v>
      </c>
      <c r="B1608" s="4" t="s">
        <v>1240</v>
      </c>
    </row>
    <row r="1609" spans="1:5">
      <c r="A1609" s="4" t="s">
        <v>1230</v>
      </c>
      <c r="B1609" s="7" t="n">
        <v>3175</v>
      </c>
    </row>
    <row r="1610" spans="1:5">
      <c r="A1610" s="4" t="s">
        <v>1231</v>
      </c>
      <c r="B1610" s="6" t="n">
        <v>15008</v>
      </c>
    </row>
    <row r="1611" spans="1:5">
      <c r="A1611" s="4" t="s">
        <v>1234</v>
      </c>
      <c r="B1611" s="6" t="n">
        <v>3175</v>
      </c>
    </row>
    <row r="1612" spans="1:5">
      <c r="A1612" s="4" t="s">
        <v>1235</v>
      </c>
      <c r="B1612" s="6" t="n">
        <v>15008</v>
      </c>
    </row>
    <row r="1613" spans="1:5">
      <c r="A1613" s="4" t="s">
        <v>1236</v>
      </c>
      <c r="B1613" s="6" t="n">
        <v>18183</v>
      </c>
    </row>
    <row r="1614" spans="1:5">
      <c r="A1614" s="4" t="s">
        <v>1237</v>
      </c>
      <c r="B1614" s="7" t="n">
        <v>782</v>
      </c>
    </row>
    <row r="1615" spans="1:5">
      <c r="A1615" s="4" t="s">
        <v>1241</v>
      </c>
      <c r="B1615" s="6" t="n">
        <v>1960</v>
      </c>
    </row>
    <row r="1616" spans="1:5">
      <c r="A1616" s="4" t="s">
        <v>1242</v>
      </c>
      <c r="B1616" s="4" t="s">
        <v>1247</v>
      </c>
    </row>
    <row r="1617" spans="1:5">
      <c r="A1617" s="4" t="s">
        <v>1244</v>
      </c>
      <c r="B1617" s="4" t="s">
        <v>1245</v>
      </c>
    </row>
    <row r="1618" spans="1:5">
      <c r="A1618" s="4" t="s">
        <v>1467</v>
      </c>
    </row>
    <row r="1619" spans="1:5">
      <c r="A1619" s="3" t="s">
        <v>1228</v>
      </c>
    </row>
    <row r="1620" spans="1:5">
      <c r="A1620" s="4" t="s">
        <v>1239</v>
      </c>
      <c r="B1620" s="4" t="s">
        <v>1240</v>
      </c>
    </row>
    <row r="1621" spans="1:5">
      <c r="A1621" s="4" t="s">
        <v>1230</v>
      </c>
      <c r="B1621" s="7" t="n">
        <v>1390</v>
      </c>
    </row>
    <row r="1622" spans="1:5">
      <c r="A1622" s="4" t="s">
        <v>1231</v>
      </c>
      <c r="B1622" s="6" t="n">
        <v>11400</v>
      </c>
    </row>
    <row r="1623" spans="1:5">
      <c r="A1623" s="4" t="s">
        <v>1232</v>
      </c>
      <c r="B1623" s="6" t="n">
        <v>228</v>
      </c>
    </row>
    <row r="1624" spans="1:5">
      <c r="A1624" s="4" t="s">
        <v>1234</v>
      </c>
      <c r="B1624" s="6" t="n">
        <v>1618</v>
      </c>
    </row>
    <row r="1625" spans="1:5">
      <c r="A1625" s="4" t="s">
        <v>1235</v>
      </c>
      <c r="B1625" s="6" t="n">
        <v>11400</v>
      </c>
    </row>
    <row r="1626" spans="1:5">
      <c r="A1626" s="4" t="s">
        <v>1236</v>
      </c>
      <c r="B1626" s="6" t="n">
        <v>13018</v>
      </c>
    </row>
    <row r="1627" spans="1:5">
      <c r="A1627" s="4" t="s">
        <v>1237</v>
      </c>
      <c r="B1627" s="7" t="n">
        <v>125</v>
      </c>
    </row>
    <row r="1628" spans="1:5">
      <c r="A1628" s="4" t="s">
        <v>1241</v>
      </c>
      <c r="B1628" s="6" t="n">
        <v>1960</v>
      </c>
    </row>
    <row r="1629" spans="1:5">
      <c r="A1629" s="4" t="s">
        <v>1242</v>
      </c>
      <c r="B1629" s="4" t="s">
        <v>1296</v>
      </c>
    </row>
    <row r="1630" spans="1:5">
      <c r="A1630" s="4" t="s">
        <v>1244</v>
      </c>
      <c r="B1630" s="4" t="s">
        <v>1245</v>
      </c>
    </row>
    <row r="1631" spans="1:5">
      <c r="A1631" s="4" t="s">
        <v>1468</v>
      </c>
    </row>
    <row r="1632" spans="1:5">
      <c r="A1632" s="3" t="s">
        <v>1228</v>
      </c>
    </row>
    <row r="1633" spans="1:5">
      <c r="A1633" s="4" t="s">
        <v>1239</v>
      </c>
      <c r="B1633" s="4" t="s">
        <v>1256</v>
      </c>
    </row>
    <row r="1634" spans="1:5">
      <c r="A1634" s="4" t="s">
        <v>1230</v>
      </c>
      <c r="B1634" s="7" t="n">
        <v>3501</v>
      </c>
    </row>
    <row r="1635" spans="1:5">
      <c r="A1635" s="4" t="s">
        <v>1231</v>
      </c>
      <c r="B1635" s="6" t="n">
        <v>34530</v>
      </c>
    </row>
    <row r="1636" spans="1:5">
      <c r="A1636" s="4" t="s">
        <v>1232</v>
      </c>
      <c r="B1636" s="6" t="n">
        <v>8477</v>
      </c>
    </row>
    <row r="1637" spans="1:5">
      <c r="A1637" s="4" t="s">
        <v>1233</v>
      </c>
      <c r="B1637" s="6" t="n">
        <v>15993</v>
      </c>
    </row>
    <row r="1638" spans="1:5">
      <c r="A1638" s="4" t="s">
        <v>1234</v>
      </c>
      <c r="B1638" s="6" t="n">
        <v>3274</v>
      </c>
    </row>
    <row r="1639" spans="1:5">
      <c r="A1639" s="4" t="s">
        <v>1235</v>
      </c>
      <c r="B1639" s="6" t="n">
        <v>59227</v>
      </c>
    </row>
    <row r="1640" spans="1:5">
      <c r="A1640" s="4" t="s">
        <v>1236</v>
      </c>
      <c r="B1640" s="6" t="n">
        <v>62501</v>
      </c>
    </row>
    <row r="1641" spans="1:5">
      <c r="A1641" s="4" t="s">
        <v>1237</v>
      </c>
      <c r="B1641" s="7" t="n">
        <v>8018</v>
      </c>
    </row>
    <row r="1642" spans="1:5">
      <c r="A1642" s="4" t="s">
        <v>1241</v>
      </c>
      <c r="B1642" s="6" t="n">
        <v>1960</v>
      </c>
    </row>
    <row r="1643" spans="1:5">
      <c r="A1643" s="4" t="s">
        <v>1242</v>
      </c>
      <c r="B1643" s="4" t="s">
        <v>1469</v>
      </c>
    </row>
    <row r="1644" spans="1:5">
      <c r="A1644" s="4" t="s">
        <v>1244</v>
      </c>
      <c r="B1644" s="4" t="s">
        <v>1245</v>
      </c>
    </row>
    <row r="1645" spans="1:5">
      <c r="A1645" s="4" t="s">
        <v>1470</v>
      </c>
    </row>
    <row r="1646" spans="1:5">
      <c r="A1646" s="3" t="s">
        <v>1228</v>
      </c>
    </row>
    <row r="1647" spans="1:5">
      <c r="A1647" s="4" t="s">
        <v>1239</v>
      </c>
      <c r="B1647" s="4" t="s">
        <v>1256</v>
      </c>
    </row>
    <row r="1648" spans="1:5">
      <c r="A1648" s="4" t="s">
        <v>1230</v>
      </c>
      <c r="B1648" s="7" t="n">
        <v>4491</v>
      </c>
    </row>
    <row r="1649" spans="1:5">
      <c r="A1649" s="4" t="s">
        <v>1231</v>
      </c>
      <c r="B1649" s="6" t="n">
        <v>24802</v>
      </c>
    </row>
    <row r="1650" spans="1:5">
      <c r="A1650" s="4" t="s">
        <v>1234</v>
      </c>
      <c r="B1650" s="6" t="n">
        <v>4491</v>
      </c>
    </row>
    <row r="1651" spans="1:5">
      <c r="A1651" s="4" t="s">
        <v>1235</v>
      </c>
      <c r="B1651" s="6" t="n">
        <v>24802</v>
      </c>
    </row>
    <row r="1652" spans="1:5">
      <c r="A1652" s="4" t="s">
        <v>1236</v>
      </c>
      <c r="B1652" s="6" t="n">
        <v>29293</v>
      </c>
    </row>
    <row r="1653" spans="1:5">
      <c r="A1653" s="4" t="s">
        <v>1237</v>
      </c>
      <c r="B1653" s="7" t="n">
        <v>775</v>
      </c>
    </row>
    <row r="1654" spans="1:5">
      <c r="A1654" s="4" t="s">
        <v>1241</v>
      </c>
      <c r="B1654" s="6" t="n">
        <v>1960</v>
      </c>
    </row>
    <row r="1655" spans="1:5">
      <c r="A1655" s="4" t="s">
        <v>1242</v>
      </c>
      <c r="B1655" s="4" t="s">
        <v>1445</v>
      </c>
    </row>
    <row r="1656" spans="1:5">
      <c r="A1656" s="4" t="s">
        <v>1244</v>
      </c>
      <c r="B1656" s="4" t="s">
        <v>1245</v>
      </c>
    </row>
    <row r="1657" spans="1:5">
      <c r="A1657" s="4" t="s">
        <v>1471</v>
      </c>
    </row>
    <row r="1658" spans="1:5">
      <c r="A1658" s="3" t="s">
        <v>1228</v>
      </c>
    </row>
    <row r="1659" spans="1:5">
      <c r="A1659" s="4" t="s">
        <v>1239</v>
      </c>
      <c r="B1659" s="4" t="s">
        <v>1240</v>
      </c>
    </row>
    <row r="1660" spans="1:5">
      <c r="A1660" s="4" t="s">
        <v>1230</v>
      </c>
      <c r="B1660" s="7" t="n">
        <v>92</v>
      </c>
    </row>
    <row r="1661" spans="1:5">
      <c r="A1661" s="4" t="s">
        <v>1231</v>
      </c>
      <c r="B1661" s="6" t="n">
        <v>5236</v>
      </c>
    </row>
    <row r="1662" spans="1:5">
      <c r="A1662" s="4" t="s">
        <v>1234</v>
      </c>
      <c r="B1662" s="6" t="n">
        <v>92</v>
      </c>
    </row>
    <row r="1663" spans="1:5">
      <c r="A1663" s="4" t="s">
        <v>1235</v>
      </c>
      <c r="B1663" s="6" t="n">
        <v>5236</v>
      </c>
    </row>
    <row r="1664" spans="1:5">
      <c r="A1664" s="4" t="s">
        <v>1236</v>
      </c>
      <c r="B1664" s="6" t="n">
        <v>5328</v>
      </c>
    </row>
    <row r="1665" spans="1:5">
      <c r="A1665" s="4" t="s">
        <v>1237</v>
      </c>
      <c r="B1665" s="7" t="n">
        <v>273</v>
      </c>
    </row>
    <row r="1666" spans="1:5">
      <c r="A1666" s="4" t="s">
        <v>1241</v>
      </c>
      <c r="B1666" s="6" t="n">
        <v>1981</v>
      </c>
    </row>
    <row r="1667" spans="1:5">
      <c r="A1667" s="4" t="s">
        <v>1242</v>
      </c>
      <c r="B1667" s="4" t="s">
        <v>1247</v>
      </c>
    </row>
    <row r="1668" spans="1:5">
      <c r="A1668" s="4" t="s">
        <v>1244</v>
      </c>
      <c r="B1668" s="4" t="s">
        <v>1245</v>
      </c>
    </row>
    <row r="1669" spans="1:5">
      <c r="A1669" s="4" t="s">
        <v>1472</v>
      </c>
    </row>
    <row r="1670" spans="1:5">
      <c r="A1670" s="3" t="s">
        <v>1228</v>
      </c>
    </row>
    <row r="1671" spans="1:5">
      <c r="A1671" s="4" t="s">
        <v>1239</v>
      </c>
      <c r="B1671" s="4" t="s">
        <v>1240</v>
      </c>
    </row>
    <row r="1672" spans="1:5">
      <c r="A1672" s="4" t="s">
        <v>1231</v>
      </c>
      <c r="B1672" s="7" t="n">
        <v>29701</v>
      </c>
    </row>
    <row r="1673" spans="1:5">
      <c r="A1673" s="4" t="s">
        <v>1235</v>
      </c>
      <c r="B1673" s="6" t="n">
        <v>29701</v>
      </c>
    </row>
    <row r="1674" spans="1:5">
      <c r="A1674" s="4" t="s">
        <v>1236</v>
      </c>
      <c r="B1674" s="6" t="n">
        <v>29701</v>
      </c>
    </row>
    <row r="1675" spans="1:5">
      <c r="A1675" s="4" t="s">
        <v>1237</v>
      </c>
      <c r="B1675" s="7" t="n">
        <v>1547</v>
      </c>
    </row>
    <row r="1676" spans="1:5">
      <c r="A1676" s="4" t="s">
        <v>1241</v>
      </c>
      <c r="B1676" s="6" t="n">
        <v>1992</v>
      </c>
    </row>
    <row r="1677" spans="1:5">
      <c r="A1677" s="4" t="s">
        <v>1242</v>
      </c>
      <c r="B1677" s="4" t="s">
        <v>1247</v>
      </c>
    </row>
    <row r="1678" spans="1:5">
      <c r="A1678" s="4" t="s">
        <v>1244</v>
      </c>
      <c r="B1678" s="4" t="s">
        <v>1245</v>
      </c>
    </row>
    <row r="1679" spans="1:5">
      <c r="A1679" s="4" t="s">
        <v>1473</v>
      </c>
    </row>
    <row r="1680" spans="1:5">
      <c r="A1680" s="3" t="s">
        <v>1228</v>
      </c>
    </row>
    <row r="1681" spans="1:5">
      <c r="A1681" s="4" t="s">
        <v>1239</v>
      </c>
      <c r="B1681" s="4" t="s">
        <v>1240</v>
      </c>
    </row>
    <row r="1682" spans="1:5">
      <c r="A1682" s="4" t="s">
        <v>1230</v>
      </c>
      <c r="B1682" s="7" t="n">
        <v>539</v>
      </c>
    </row>
    <row r="1683" spans="1:5">
      <c r="A1683" s="4" t="s">
        <v>1231</v>
      </c>
      <c r="B1683" s="6" t="n">
        <v>14943</v>
      </c>
    </row>
    <row r="1684" spans="1:5">
      <c r="A1684" s="4" t="s">
        <v>1234</v>
      </c>
      <c r="B1684" s="6" t="n">
        <v>539</v>
      </c>
    </row>
    <row r="1685" spans="1:5">
      <c r="A1685" s="4" t="s">
        <v>1235</v>
      </c>
      <c r="B1685" s="6" t="n">
        <v>14943</v>
      </c>
    </row>
    <row r="1686" spans="1:5">
      <c r="A1686" s="4" t="s">
        <v>1236</v>
      </c>
      <c r="B1686" s="6" t="n">
        <v>15482</v>
      </c>
    </row>
    <row r="1687" spans="1:5">
      <c r="A1687" s="4" t="s">
        <v>1237</v>
      </c>
      <c r="B1687" s="7" t="n">
        <v>778</v>
      </c>
    </row>
    <row r="1688" spans="1:5">
      <c r="A1688" s="4" t="s">
        <v>1241</v>
      </c>
      <c r="B1688" s="6" t="n">
        <v>1904</v>
      </c>
    </row>
    <row r="1689" spans="1:5">
      <c r="A1689" s="4" t="s">
        <v>1242</v>
      </c>
      <c r="B1689" s="4" t="s">
        <v>1247</v>
      </c>
    </row>
    <row r="1690" spans="1:5">
      <c r="A1690" s="4" t="s">
        <v>1244</v>
      </c>
      <c r="B1690" s="4" t="s">
        <v>1245</v>
      </c>
    </row>
    <row r="1691" spans="1:5">
      <c r="A1691" s="4" t="s">
        <v>1474</v>
      </c>
    </row>
    <row r="1692" spans="1:5">
      <c r="A1692" s="3" t="s">
        <v>1228</v>
      </c>
    </row>
    <row r="1693" spans="1:5">
      <c r="A1693" s="4" t="s">
        <v>1239</v>
      </c>
      <c r="B1693" s="4" t="s">
        <v>1240</v>
      </c>
    </row>
    <row r="1694" spans="1:5">
      <c r="A1694" s="4" t="s">
        <v>1230</v>
      </c>
      <c r="B1694" s="7" t="n">
        <v>728</v>
      </c>
    </row>
    <row r="1695" spans="1:5">
      <c r="A1695" s="4" t="s">
        <v>1231</v>
      </c>
      <c r="B1695" s="6" t="n">
        <v>6545</v>
      </c>
    </row>
    <row r="1696" spans="1:5">
      <c r="A1696" s="4" t="s">
        <v>1234</v>
      </c>
      <c r="B1696" s="6" t="n">
        <v>728</v>
      </c>
    </row>
    <row r="1697" spans="1:5">
      <c r="A1697" s="4" t="s">
        <v>1235</v>
      </c>
      <c r="B1697" s="6" t="n">
        <v>6545</v>
      </c>
    </row>
    <row r="1698" spans="1:5">
      <c r="A1698" s="4" t="s">
        <v>1236</v>
      </c>
      <c r="B1698" s="6" t="n">
        <v>7273</v>
      </c>
    </row>
    <row r="1699" spans="1:5">
      <c r="A1699" s="4" t="s">
        <v>1237</v>
      </c>
      <c r="B1699" s="7" t="n">
        <v>341</v>
      </c>
    </row>
    <row r="1700" spans="1:5">
      <c r="A1700" s="4" t="s">
        <v>1241</v>
      </c>
      <c r="B1700" s="6" t="n">
        <v>1980</v>
      </c>
    </row>
    <row r="1701" spans="1:5">
      <c r="A1701" s="4" t="s">
        <v>1242</v>
      </c>
      <c r="B1701" s="4" t="s">
        <v>1247</v>
      </c>
    </row>
    <row r="1702" spans="1:5">
      <c r="A1702" s="4" t="s">
        <v>1244</v>
      </c>
      <c r="B1702" s="4" t="s">
        <v>1245</v>
      </c>
    </row>
    <row r="1703" spans="1:5">
      <c r="A1703" s="4" t="s">
        <v>1475</v>
      </c>
    </row>
    <row r="1704" spans="1:5">
      <c r="A1704" s="3" t="s">
        <v>1228</v>
      </c>
    </row>
    <row r="1705" spans="1:5">
      <c r="A1705" s="4" t="s">
        <v>1239</v>
      </c>
      <c r="B1705" s="4" t="s">
        <v>1240</v>
      </c>
    </row>
    <row r="1706" spans="1:5">
      <c r="A1706" s="4" t="s">
        <v>1230</v>
      </c>
      <c r="B1706" s="7" t="n">
        <v>3420</v>
      </c>
    </row>
    <row r="1707" spans="1:5">
      <c r="A1707" s="4" t="s">
        <v>1231</v>
      </c>
      <c r="B1707" s="6" t="n">
        <v>5827</v>
      </c>
    </row>
    <row r="1708" spans="1:5">
      <c r="A1708" s="4" t="s">
        <v>1234</v>
      </c>
      <c r="B1708" s="6" t="n">
        <v>3420</v>
      </c>
    </row>
    <row r="1709" spans="1:5">
      <c r="A1709" s="4" t="s">
        <v>1235</v>
      </c>
      <c r="B1709" s="6" t="n">
        <v>5827</v>
      </c>
    </row>
    <row r="1710" spans="1:5">
      <c r="A1710" s="4" t="s">
        <v>1236</v>
      </c>
      <c r="B1710" s="6" t="n">
        <v>9247</v>
      </c>
    </row>
    <row r="1711" spans="1:5">
      <c r="A1711" s="4" t="s">
        <v>1237</v>
      </c>
      <c r="B1711" s="7" t="n">
        <v>303</v>
      </c>
    </row>
    <row r="1712" spans="1:5">
      <c r="A1712" s="4" t="s">
        <v>1241</v>
      </c>
      <c r="B1712" s="6" t="n">
        <v>1986</v>
      </c>
    </row>
    <row r="1713" spans="1:5">
      <c r="A1713" s="4" t="s">
        <v>1242</v>
      </c>
      <c r="B1713" s="4" t="s">
        <v>1247</v>
      </c>
    </row>
    <row r="1714" spans="1:5">
      <c r="A1714" s="4" t="s">
        <v>1244</v>
      </c>
      <c r="B1714" s="4" t="s">
        <v>1245</v>
      </c>
    </row>
    <row r="1715" spans="1:5">
      <c r="A1715" s="4" t="s">
        <v>1476</v>
      </c>
    </row>
    <row r="1716" spans="1:5">
      <c r="A1716" s="3" t="s">
        <v>1228</v>
      </c>
    </row>
    <row r="1717" spans="1:5">
      <c r="A1717" s="4" t="s">
        <v>1239</v>
      </c>
      <c r="B1717" s="4" t="s">
        <v>1240</v>
      </c>
    </row>
    <row r="1718" spans="1:5">
      <c r="A1718" s="4" t="s">
        <v>1230</v>
      </c>
      <c r="B1718" s="7" t="n">
        <v>1605</v>
      </c>
    </row>
    <row r="1719" spans="1:5">
      <c r="A1719" s="4" t="s">
        <v>1231</v>
      </c>
      <c r="B1719" s="6" t="n">
        <v>33913</v>
      </c>
    </row>
    <row r="1720" spans="1:5">
      <c r="A1720" s="4" t="s">
        <v>1234</v>
      </c>
      <c r="B1720" s="6" t="n">
        <v>1605</v>
      </c>
    </row>
    <row r="1721" spans="1:5">
      <c r="A1721" s="4" t="s">
        <v>1235</v>
      </c>
      <c r="B1721" s="6" t="n">
        <v>33913</v>
      </c>
    </row>
    <row r="1722" spans="1:5">
      <c r="A1722" s="4" t="s">
        <v>1236</v>
      </c>
      <c r="B1722" s="6" t="n">
        <v>35518</v>
      </c>
    </row>
    <row r="1723" spans="1:5">
      <c r="A1723" s="4" t="s">
        <v>1237</v>
      </c>
      <c r="B1723" s="7" t="n">
        <v>989</v>
      </c>
    </row>
    <row r="1724" spans="1:5">
      <c r="A1724" s="4" t="s">
        <v>1241</v>
      </c>
      <c r="B1724" s="6" t="n">
        <v>1954</v>
      </c>
    </row>
    <row r="1725" spans="1:5">
      <c r="A1725" s="4" t="s">
        <v>1242</v>
      </c>
      <c r="B1725" s="4" t="s">
        <v>1254</v>
      </c>
    </row>
    <row r="1726" spans="1:5">
      <c r="A1726" s="4" t="s">
        <v>1244</v>
      </c>
      <c r="B1726" s="4" t="s">
        <v>1245</v>
      </c>
    </row>
    <row r="1727" spans="1:5">
      <c r="A1727" s="4" t="s">
        <v>1477</v>
      </c>
    </row>
    <row r="1728" spans="1:5">
      <c r="A1728" s="3" t="s">
        <v>1228</v>
      </c>
    </row>
    <row r="1729" spans="1:5">
      <c r="A1729" s="4" t="s">
        <v>1239</v>
      </c>
      <c r="B1729" s="4" t="s">
        <v>1240</v>
      </c>
    </row>
    <row r="1730" spans="1:5">
      <c r="A1730" s="4" t="s">
        <v>1231</v>
      </c>
      <c r="B1730" s="7" t="n">
        <v>11249</v>
      </c>
    </row>
    <row r="1731" spans="1:5">
      <c r="A1731" s="4" t="s">
        <v>1235</v>
      </c>
      <c r="B1731" s="6" t="n">
        <v>11249</v>
      </c>
    </row>
    <row r="1732" spans="1:5">
      <c r="A1732" s="4" t="s">
        <v>1236</v>
      </c>
      <c r="B1732" s="6" t="n">
        <v>11249</v>
      </c>
    </row>
    <row r="1733" spans="1:5">
      <c r="A1733" s="4" t="s">
        <v>1237</v>
      </c>
      <c r="B1733" s="7" t="n">
        <v>305</v>
      </c>
    </row>
    <row r="1734" spans="1:5">
      <c r="A1734" s="4" t="s">
        <v>1241</v>
      </c>
      <c r="B1734" s="6" t="n">
        <v>1988</v>
      </c>
    </row>
    <row r="1735" spans="1:5">
      <c r="A1735" s="4" t="s">
        <v>1242</v>
      </c>
      <c r="B1735" s="4" t="s">
        <v>1243</v>
      </c>
    </row>
    <row r="1736" spans="1:5">
      <c r="A1736" s="4" t="s">
        <v>1244</v>
      </c>
      <c r="B1736" s="4" t="s">
        <v>1245</v>
      </c>
    </row>
    <row r="1737" spans="1:5">
      <c r="A1737" s="4" t="s">
        <v>1478</v>
      </c>
    </row>
    <row r="1738" spans="1:5">
      <c r="A1738" s="3" t="s">
        <v>1228</v>
      </c>
    </row>
    <row r="1739" spans="1:5">
      <c r="A1739" s="4" t="s">
        <v>1239</v>
      </c>
      <c r="B1739" s="4" t="s">
        <v>1256</v>
      </c>
    </row>
    <row r="1740" spans="1:5">
      <c r="A1740" s="4" t="s">
        <v>1230</v>
      </c>
      <c r="B1740" s="7" t="n">
        <v>1747</v>
      </c>
    </row>
    <row r="1741" spans="1:5">
      <c r="A1741" s="4" t="s">
        <v>1231</v>
      </c>
      <c r="B1741" s="6" t="n">
        <v>36203</v>
      </c>
    </row>
    <row r="1742" spans="1:5">
      <c r="A1742" s="4" t="s">
        <v>1234</v>
      </c>
      <c r="B1742" s="6" t="n">
        <v>1747</v>
      </c>
    </row>
    <row r="1743" spans="1:5">
      <c r="A1743" s="4" t="s">
        <v>1235</v>
      </c>
      <c r="B1743" s="6" t="n">
        <v>36203</v>
      </c>
    </row>
    <row r="1744" spans="1:5">
      <c r="A1744" s="4" t="s">
        <v>1236</v>
      </c>
      <c r="B1744" s="6" t="n">
        <v>37950</v>
      </c>
    </row>
    <row r="1745" spans="1:5">
      <c r="A1745" s="4" t="s">
        <v>1237</v>
      </c>
      <c r="B1745" s="7" t="n">
        <v>1358</v>
      </c>
    </row>
    <row r="1746" spans="1:5">
      <c r="A1746" s="4" t="s">
        <v>1241</v>
      </c>
      <c r="B1746" s="6" t="n">
        <v>2008</v>
      </c>
    </row>
    <row r="1747" spans="1:5">
      <c r="A1747" s="4" t="s">
        <v>1242</v>
      </c>
      <c r="B1747" s="4" t="s">
        <v>1257</v>
      </c>
    </row>
    <row r="1748" spans="1:5">
      <c r="A1748" s="4" t="s">
        <v>1244</v>
      </c>
      <c r="B1748" s="4" t="s">
        <v>1245</v>
      </c>
    </row>
    <row r="1749" spans="1:5">
      <c r="A1749" s="4" t="s">
        <v>1479</v>
      </c>
    </row>
    <row r="1750" spans="1:5">
      <c r="A1750" s="3" t="s">
        <v>1228</v>
      </c>
    </row>
    <row r="1751" spans="1:5">
      <c r="A1751" s="4" t="s">
        <v>1239</v>
      </c>
      <c r="B1751" s="4" t="s">
        <v>1240</v>
      </c>
    </row>
    <row r="1752" spans="1:5">
      <c r="A1752" s="4" t="s">
        <v>1230</v>
      </c>
      <c r="B1752" s="7" t="n">
        <v>2254</v>
      </c>
    </row>
    <row r="1753" spans="1:5">
      <c r="A1753" s="4" t="s">
        <v>1231</v>
      </c>
      <c r="B1753" s="6" t="n">
        <v>12681</v>
      </c>
    </row>
    <row r="1754" spans="1:5">
      <c r="A1754" s="4" t="s">
        <v>1232</v>
      </c>
      <c r="B1754" s="6" t="n">
        <v>108</v>
      </c>
    </row>
    <row r="1755" spans="1:5">
      <c r="A1755" s="4" t="s">
        <v>1234</v>
      </c>
      <c r="B1755" s="6" t="n">
        <v>2362</v>
      </c>
    </row>
    <row r="1756" spans="1:5">
      <c r="A1756" s="4" t="s">
        <v>1235</v>
      </c>
      <c r="B1756" s="6" t="n">
        <v>12681</v>
      </c>
    </row>
    <row r="1757" spans="1:5">
      <c r="A1757" s="4" t="s">
        <v>1236</v>
      </c>
      <c r="B1757" s="6" t="n">
        <v>15043</v>
      </c>
    </row>
    <row r="1758" spans="1:5">
      <c r="A1758" s="4" t="s">
        <v>1237</v>
      </c>
      <c r="B1758" s="7" t="n">
        <v>162</v>
      </c>
    </row>
    <row r="1759" spans="1:5">
      <c r="A1759" s="4" t="s">
        <v>1241</v>
      </c>
      <c r="B1759" s="6" t="n">
        <v>1956</v>
      </c>
    </row>
    <row r="1760" spans="1:5">
      <c r="A1760" s="4" t="s">
        <v>1242</v>
      </c>
      <c r="B1760" s="4" t="s">
        <v>1259</v>
      </c>
    </row>
    <row r="1761" spans="1:5">
      <c r="A1761" s="4" t="s">
        <v>1244</v>
      </c>
      <c r="B1761" s="4" t="s">
        <v>1245</v>
      </c>
    </row>
    <row r="1762" spans="1:5">
      <c r="A1762" s="4" t="s">
        <v>1480</v>
      </c>
    </row>
    <row r="1763" spans="1:5">
      <c r="A1763" s="3" t="s">
        <v>1228</v>
      </c>
    </row>
    <row r="1764" spans="1:5">
      <c r="A1764" s="4" t="s">
        <v>1239</v>
      </c>
      <c r="B1764" s="4" t="s">
        <v>1240</v>
      </c>
    </row>
    <row r="1765" spans="1:5">
      <c r="A1765" s="4" t="s">
        <v>1230</v>
      </c>
      <c r="B1765" s="7" t="n">
        <v>782</v>
      </c>
    </row>
    <row r="1766" spans="1:5">
      <c r="A1766" s="4" t="s">
        <v>1231</v>
      </c>
      <c r="B1766" s="6" t="n">
        <v>11284</v>
      </c>
    </row>
    <row r="1767" spans="1:5">
      <c r="A1767" s="4" t="s">
        <v>1232</v>
      </c>
      <c r="B1767" s="6" t="n">
        <v>130</v>
      </c>
    </row>
    <row r="1768" spans="1:5">
      <c r="A1768" s="4" t="s">
        <v>1234</v>
      </c>
      <c r="B1768" s="6" t="n">
        <v>912</v>
      </c>
    </row>
    <row r="1769" spans="1:5">
      <c r="A1769" s="4" t="s">
        <v>1235</v>
      </c>
      <c r="B1769" s="6" t="n">
        <v>11284</v>
      </c>
    </row>
    <row r="1770" spans="1:5">
      <c r="A1770" s="4" t="s">
        <v>1236</v>
      </c>
      <c r="B1770" s="6" t="n">
        <v>12196</v>
      </c>
    </row>
    <row r="1771" spans="1:5">
      <c r="A1771" s="4" t="s">
        <v>1237</v>
      </c>
      <c r="B1771" s="7" t="n">
        <v>145</v>
      </c>
    </row>
    <row r="1772" spans="1:5">
      <c r="A1772" s="4" t="s">
        <v>1241</v>
      </c>
      <c r="B1772" s="6" t="n">
        <v>1993</v>
      </c>
    </row>
    <row r="1773" spans="1:5">
      <c r="A1773" s="4" t="s">
        <v>1242</v>
      </c>
      <c r="B1773" s="4" t="s">
        <v>1481</v>
      </c>
    </row>
    <row r="1774" spans="1:5">
      <c r="A1774" s="4" t="s">
        <v>1244</v>
      </c>
      <c r="B1774" s="4" t="s">
        <v>1245</v>
      </c>
    </row>
    <row r="1775" spans="1:5">
      <c r="A1775" s="4" t="s">
        <v>1482</v>
      </c>
    </row>
    <row r="1776" spans="1:5">
      <c r="A1776" s="3" t="s">
        <v>1228</v>
      </c>
    </row>
    <row r="1777" spans="1:5">
      <c r="A1777" s="4" t="s">
        <v>1239</v>
      </c>
      <c r="B1777" s="4" t="s">
        <v>1240</v>
      </c>
    </row>
    <row r="1778" spans="1:5">
      <c r="A1778" s="4" t="s">
        <v>1230</v>
      </c>
      <c r="B1778" s="7" t="n">
        <v>2781</v>
      </c>
    </row>
    <row r="1779" spans="1:5">
      <c r="A1779" s="4" t="s">
        <v>1231</v>
      </c>
      <c r="B1779" s="6" t="n">
        <v>14036</v>
      </c>
    </row>
    <row r="1780" spans="1:5">
      <c r="A1780" s="4" t="s">
        <v>1232</v>
      </c>
      <c r="B1780" s="6" t="n">
        <v>146</v>
      </c>
    </row>
    <row r="1781" spans="1:5">
      <c r="A1781" s="4" t="s">
        <v>1234</v>
      </c>
      <c r="B1781" s="6" t="n">
        <v>2927</v>
      </c>
    </row>
    <row r="1782" spans="1:5">
      <c r="A1782" s="4" t="s">
        <v>1235</v>
      </c>
      <c r="B1782" s="6" t="n">
        <v>14036</v>
      </c>
    </row>
    <row r="1783" spans="1:5">
      <c r="A1783" s="4" t="s">
        <v>1236</v>
      </c>
      <c r="B1783" s="6" t="n">
        <v>16963</v>
      </c>
    </row>
    <row r="1784" spans="1:5">
      <c r="A1784" s="4" t="s">
        <v>1237</v>
      </c>
      <c r="B1784" s="7" t="n">
        <v>180</v>
      </c>
    </row>
    <row r="1785" spans="1:5">
      <c r="A1785" s="4" t="s">
        <v>1241</v>
      </c>
      <c r="B1785" s="6" t="n">
        <v>1993</v>
      </c>
    </row>
    <row r="1786" spans="1:5">
      <c r="A1786" s="4" t="s">
        <v>1242</v>
      </c>
      <c r="B1786" s="4" t="s">
        <v>1263</v>
      </c>
    </row>
    <row r="1787" spans="1:5">
      <c r="A1787" s="4" t="s">
        <v>1244</v>
      </c>
      <c r="B1787" s="4" t="s">
        <v>1245</v>
      </c>
    </row>
    <row r="1788" spans="1:5">
      <c r="A1788" s="4" t="s">
        <v>1483</v>
      </c>
    </row>
    <row r="1789" spans="1:5">
      <c r="A1789" s="3" t="s">
        <v>1228</v>
      </c>
    </row>
    <row r="1790" spans="1:5">
      <c r="A1790" s="4" t="s">
        <v>1239</v>
      </c>
      <c r="B1790" s="4" t="s">
        <v>1240</v>
      </c>
    </row>
    <row r="1791" spans="1:5">
      <c r="A1791" s="4" t="s">
        <v>1230</v>
      </c>
      <c r="B1791" s="7" t="n">
        <v>2781</v>
      </c>
    </row>
    <row r="1792" spans="1:5">
      <c r="A1792" s="4" t="s">
        <v>1231</v>
      </c>
      <c r="B1792" s="6" t="n">
        <v>21989</v>
      </c>
    </row>
    <row r="1793" spans="1:5">
      <c r="A1793" s="4" t="s">
        <v>1232</v>
      </c>
      <c r="B1793" s="6" t="n">
        <v>217</v>
      </c>
    </row>
    <row r="1794" spans="1:5">
      <c r="A1794" s="4" t="s">
        <v>1234</v>
      </c>
      <c r="B1794" s="6" t="n">
        <v>2998</v>
      </c>
    </row>
    <row r="1795" spans="1:5">
      <c r="A1795" s="4" t="s">
        <v>1235</v>
      </c>
      <c r="B1795" s="6" t="n">
        <v>21989</v>
      </c>
    </row>
    <row r="1796" spans="1:5">
      <c r="A1796" s="4" t="s">
        <v>1236</v>
      </c>
      <c r="B1796" s="6" t="n">
        <v>24987</v>
      </c>
    </row>
    <row r="1797" spans="1:5">
      <c r="A1797" s="4" t="s">
        <v>1237</v>
      </c>
      <c r="B1797" s="7" t="n">
        <v>282</v>
      </c>
    </row>
    <row r="1798" spans="1:5">
      <c r="A1798" s="4" t="s">
        <v>1241</v>
      </c>
      <c r="B1798" s="6" t="n">
        <v>1995</v>
      </c>
    </row>
    <row r="1799" spans="1:5">
      <c r="A1799" s="4" t="s">
        <v>1242</v>
      </c>
      <c r="B1799" s="4" t="s">
        <v>1263</v>
      </c>
    </row>
    <row r="1800" spans="1:5">
      <c r="A1800" s="4" t="s">
        <v>1244</v>
      </c>
      <c r="B1800" s="4" t="s">
        <v>1245</v>
      </c>
    </row>
    <row r="1801" spans="1:5">
      <c r="A1801" s="4" t="s">
        <v>1484</v>
      </c>
    </row>
    <row r="1802" spans="1:5">
      <c r="A1802" s="3" t="s">
        <v>1228</v>
      </c>
    </row>
    <row r="1803" spans="1:5">
      <c r="A1803" s="4" t="s">
        <v>1239</v>
      </c>
      <c r="B1803" s="4" t="s">
        <v>1240</v>
      </c>
    </row>
    <row r="1804" spans="1:5">
      <c r="A1804" s="4" t="s">
        <v>1230</v>
      </c>
      <c r="B1804" s="7" t="n">
        <v>1271</v>
      </c>
    </row>
    <row r="1805" spans="1:5">
      <c r="A1805" s="4" t="s">
        <v>1231</v>
      </c>
      <c r="B1805" s="6" t="n">
        <v>8936</v>
      </c>
    </row>
    <row r="1806" spans="1:5">
      <c r="A1806" s="4" t="s">
        <v>1232</v>
      </c>
      <c r="B1806" s="6" t="n">
        <v>125</v>
      </c>
    </row>
    <row r="1807" spans="1:5">
      <c r="A1807" s="4" t="s">
        <v>1234</v>
      </c>
      <c r="B1807" s="6" t="n">
        <v>1396</v>
      </c>
    </row>
    <row r="1808" spans="1:5">
      <c r="A1808" s="4" t="s">
        <v>1235</v>
      </c>
      <c r="B1808" s="6" t="n">
        <v>8936</v>
      </c>
    </row>
    <row r="1809" spans="1:5">
      <c r="A1809" s="4" t="s">
        <v>1236</v>
      </c>
      <c r="B1809" s="6" t="n">
        <v>10332</v>
      </c>
    </row>
    <row r="1810" spans="1:5">
      <c r="A1810" s="4" t="s">
        <v>1237</v>
      </c>
      <c r="B1810" s="7" t="n">
        <v>116</v>
      </c>
    </row>
    <row r="1811" spans="1:5">
      <c r="A1811" s="4" t="s">
        <v>1241</v>
      </c>
      <c r="B1811" s="6" t="n">
        <v>1900</v>
      </c>
    </row>
    <row r="1812" spans="1:5">
      <c r="A1812" s="4" t="s">
        <v>1242</v>
      </c>
      <c r="B1812" s="4" t="s">
        <v>1263</v>
      </c>
    </row>
    <row r="1813" spans="1:5">
      <c r="A1813" s="4" t="s">
        <v>1244</v>
      </c>
      <c r="B1813" s="4" t="s">
        <v>1245</v>
      </c>
    </row>
    <row r="1814" spans="1:5">
      <c r="A1814" s="4" t="s">
        <v>1485</v>
      </c>
    </row>
    <row r="1815" spans="1:5">
      <c r="A1815" s="3" t="s">
        <v>1228</v>
      </c>
    </row>
    <row r="1816" spans="1:5">
      <c r="A1816" s="4" t="s">
        <v>1239</v>
      </c>
      <c r="B1816" s="4" t="s">
        <v>1240</v>
      </c>
    </row>
    <row r="1817" spans="1:5">
      <c r="A1817" s="4" t="s">
        <v>1230</v>
      </c>
      <c r="B1817" s="7" t="n">
        <v>1271</v>
      </c>
    </row>
    <row r="1818" spans="1:5">
      <c r="A1818" s="4" t="s">
        <v>1231</v>
      </c>
      <c r="B1818" s="6" t="n">
        <v>8936</v>
      </c>
    </row>
    <row r="1819" spans="1:5">
      <c r="A1819" s="4" t="s">
        <v>1232</v>
      </c>
      <c r="B1819" s="6" t="n">
        <v>125</v>
      </c>
    </row>
    <row r="1820" spans="1:5">
      <c r="A1820" s="4" t="s">
        <v>1234</v>
      </c>
      <c r="B1820" s="6" t="n">
        <v>1396</v>
      </c>
    </row>
    <row r="1821" spans="1:5">
      <c r="A1821" s="4" t="s">
        <v>1235</v>
      </c>
      <c r="B1821" s="6" t="n">
        <v>8936</v>
      </c>
    </row>
    <row r="1822" spans="1:5">
      <c r="A1822" s="4" t="s">
        <v>1236</v>
      </c>
      <c r="B1822" s="6" t="n">
        <v>10332</v>
      </c>
    </row>
    <row r="1823" spans="1:5">
      <c r="A1823" s="4" t="s">
        <v>1237</v>
      </c>
      <c r="B1823" s="7" t="n">
        <v>116</v>
      </c>
    </row>
    <row r="1824" spans="1:5">
      <c r="A1824" s="4" t="s">
        <v>1241</v>
      </c>
      <c r="B1824" s="6" t="n">
        <v>2002</v>
      </c>
    </row>
    <row r="1825" spans="1:5">
      <c r="A1825" s="4" t="s">
        <v>1242</v>
      </c>
      <c r="B1825" s="4" t="s">
        <v>1263</v>
      </c>
    </row>
    <row r="1826" spans="1:5">
      <c r="A1826" s="4" t="s">
        <v>1244</v>
      </c>
      <c r="B1826" s="4" t="s">
        <v>1245</v>
      </c>
    </row>
    <row r="1827" spans="1:5">
      <c r="A1827" s="4" t="s">
        <v>1486</v>
      </c>
    </row>
    <row r="1828" spans="1:5">
      <c r="A1828" s="3" t="s">
        <v>1228</v>
      </c>
    </row>
    <row r="1829" spans="1:5">
      <c r="A1829" s="4" t="s">
        <v>1239</v>
      </c>
      <c r="B1829" s="4" t="s">
        <v>1240</v>
      </c>
    </row>
    <row r="1830" spans="1:5">
      <c r="A1830" s="4" t="s">
        <v>1230</v>
      </c>
      <c r="B1830" s="7" t="n">
        <v>4073</v>
      </c>
    </row>
    <row r="1831" spans="1:5">
      <c r="A1831" s="4" t="s">
        <v>1231</v>
      </c>
      <c r="B1831" s="6" t="n">
        <v>16293</v>
      </c>
    </row>
    <row r="1832" spans="1:5">
      <c r="A1832" s="4" t="s">
        <v>1234</v>
      </c>
      <c r="B1832" s="6" t="n">
        <v>4073</v>
      </c>
    </row>
    <row r="1833" spans="1:5">
      <c r="A1833" s="4" t="s">
        <v>1235</v>
      </c>
      <c r="B1833" s="6" t="n">
        <v>16293</v>
      </c>
    </row>
    <row r="1834" spans="1:5">
      <c r="A1834" s="4" t="s">
        <v>1236</v>
      </c>
      <c r="B1834" s="6" t="n">
        <v>20366</v>
      </c>
    </row>
    <row r="1835" spans="1:5">
      <c r="A1835" s="4" t="s">
        <v>1237</v>
      </c>
      <c r="B1835" s="7" t="n">
        <v>34</v>
      </c>
    </row>
    <row r="1836" spans="1:5">
      <c r="A1836" s="4" t="s">
        <v>1241</v>
      </c>
      <c r="B1836" s="6" t="n">
        <v>1997</v>
      </c>
    </row>
    <row r="1837" spans="1:5">
      <c r="A1837" s="4" t="s">
        <v>1242</v>
      </c>
      <c r="B1837" s="4" t="s">
        <v>1281</v>
      </c>
    </row>
    <row r="1838" spans="1:5">
      <c r="A1838" s="4" t="s">
        <v>1244</v>
      </c>
      <c r="B1838" s="4" t="s">
        <v>1245</v>
      </c>
    </row>
    <row r="1839" spans="1:5">
      <c r="A1839" s="4" t="s">
        <v>1487</v>
      </c>
    </row>
    <row r="1840" spans="1:5">
      <c r="A1840" s="3" t="s">
        <v>1228</v>
      </c>
    </row>
    <row r="1841" spans="1:5">
      <c r="A1841" s="4" t="s">
        <v>1239</v>
      </c>
      <c r="B1841" s="4" t="s">
        <v>1240</v>
      </c>
    </row>
    <row r="1842" spans="1:5">
      <c r="A1842" s="4" t="s">
        <v>1230</v>
      </c>
      <c r="B1842" s="7" t="n">
        <v>4073</v>
      </c>
    </row>
    <row r="1843" spans="1:5">
      <c r="A1843" s="4" t="s">
        <v>1231</v>
      </c>
      <c r="B1843" s="6" t="n">
        <v>16293</v>
      </c>
    </row>
    <row r="1844" spans="1:5">
      <c r="A1844" s="4" t="s">
        <v>1234</v>
      </c>
      <c r="B1844" s="6" t="n">
        <v>4073</v>
      </c>
    </row>
    <row r="1845" spans="1:5">
      <c r="A1845" s="4" t="s">
        <v>1235</v>
      </c>
      <c r="B1845" s="6" t="n">
        <v>16293</v>
      </c>
    </row>
    <row r="1846" spans="1:5">
      <c r="A1846" s="4" t="s">
        <v>1236</v>
      </c>
      <c r="B1846" s="6" t="n">
        <v>20366</v>
      </c>
    </row>
    <row r="1847" spans="1:5">
      <c r="A1847" s="4" t="s">
        <v>1237</v>
      </c>
      <c r="B1847" s="7" t="n">
        <v>34</v>
      </c>
    </row>
    <row r="1848" spans="1:5">
      <c r="A1848" s="4" t="s">
        <v>1241</v>
      </c>
      <c r="B1848" s="6" t="n">
        <v>2000</v>
      </c>
    </row>
    <row r="1849" spans="1:5">
      <c r="A1849" s="4" t="s">
        <v>1242</v>
      </c>
      <c r="B1849" s="4" t="s">
        <v>1281</v>
      </c>
    </row>
    <row r="1850" spans="1:5">
      <c r="A1850" s="4" t="s">
        <v>1244</v>
      </c>
      <c r="B1850" s="4" t="s">
        <v>1245</v>
      </c>
    </row>
    <row r="1851" spans="1:5">
      <c r="A1851" s="4" t="s">
        <v>1488</v>
      </c>
    </row>
    <row r="1852" spans="1:5">
      <c r="A1852" s="3" t="s">
        <v>1228</v>
      </c>
    </row>
    <row r="1853" spans="1:5">
      <c r="A1853" s="4" t="s">
        <v>1239</v>
      </c>
      <c r="B1853" s="4" t="s">
        <v>1240</v>
      </c>
    </row>
    <row r="1854" spans="1:5">
      <c r="A1854" s="4" t="s">
        <v>1230</v>
      </c>
      <c r="B1854" s="7" t="n">
        <v>4073</v>
      </c>
    </row>
    <row r="1855" spans="1:5">
      <c r="A1855" s="4" t="s">
        <v>1231</v>
      </c>
      <c r="B1855" s="6" t="n">
        <v>16293</v>
      </c>
    </row>
    <row r="1856" spans="1:5">
      <c r="A1856" s="4" t="s">
        <v>1234</v>
      </c>
      <c r="B1856" s="6" t="n">
        <v>4073</v>
      </c>
    </row>
    <row r="1857" spans="1:5">
      <c r="A1857" s="4" t="s">
        <v>1235</v>
      </c>
      <c r="B1857" s="6" t="n">
        <v>16293</v>
      </c>
    </row>
    <row r="1858" spans="1:5">
      <c r="A1858" s="4" t="s">
        <v>1236</v>
      </c>
      <c r="B1858" s="6" t="n">
        <v>20366</v>
      </c>
    </row>
    <row r="1859" spans="1:5">
      <c r="A1859" s="4" t="s">
        <v>1237</v>
      </c>
      <c r="B1859" s="7" t="n">
        <v>34</v>
      </c>
    </row>
    <row r="1860" spans="1:5">
      <c r="A1860" s="4" t="s">
        <v>1241</v>
      </c>
      <c r="B1860" s="6" t="n">
        <v>2009</v>
      </c>
    </row>
    <row r="1861" spans="1:5">
      <c r="A1861" s="4" t="s">
        <v>1242</v>
      </c>
      <c r="B1861" s="4" t="s">
        <v>1281</v>
      </c>
    </row>
    <row r="1862" spans="1:5">
      <c r="A1862" s="4" t="s">
        <v>1244</v>
      </c>
      <c r="B1862" s="4" t="s">
        <v>1245</v>
      </c>
    </row>
    <row r="1863" spans="1:5">
      <c r="A1863" s="4" t="s">
        <v>1489</v>
      </c>
    </row>
    <row r="1864" spans="1:5">
      <c r="A1864" s="3" t="s">
        <v>1228</v>
      </c>
    </row>
    <row r="1865" spans="1:5">
      <c r="A1865" s="4" t="s">
        <v>1239</v>
      </c>
      <c r="B1865" s="4" t="s">
        <v>1240</v>
      </c>
    </row>
    <row r="1866" spans="1:5">
      <c r="A1866" s="4" t="s">
        <v>1230</v>
      </c>
      <c r="B1866" s="7" t="n">
        <v>14387</v>
      </c>
    </row>
    <row r="1867" spans="1:5">
      <c r="A1867" s="4" t="s">
        <v>1231</v>
      </c>
      <c r="B1867" s="6" t="n">
        <v>53369</v>
      </c>
    </row>
    <row r="1868" spans="1:5">
      <c r="A1868" s="4" t="s">
        <v>1232</v>
      </c>
      <c r="B1868" s="6" t="n">
        <v>250</v>
      </c>
    </row>
    <row r="1869" spans="1:5">
      <c r="A1869" s="4" t="s">
        <v>1234</v>
      </c>
      <c r="B1869" s="6" t="n">
        <v>14637</v>
      </c>
    </row>
    <row r="1870" spans="1:5">
      <c r="A1870" s="4" t="s">
        <v>1235</v>
      </c>
      <c r="B1870" s="6" t="n">
        <v>53369</v>
      </c>
    </row>
    <row r="1871" spans="1:5">
      <c r="A1871" s="4" t="s">
        <v>1236</v>
      </c>
      <c r="B1871" s="6" t="n">
        <v>68006</v>
      </c>
    </row>
    <row r="1872" spans="1:5">
      <c r="A1872" s="4" t="s">
        <v>1237</v>
      </c>
      <c r="B1872" s="7" t="n">
        <v>563</v>
      </c>
    </row>
    <row r="1873" spans="1:5">
      <c r="A1873" s="4" t="s">
        <v>1241</v>
      </c>
      <c r="B1873" s="6" t="n">
        <v>1999</v>
      </c>
    </row>
    <row r="1874" spans="1:5">
      <c r="A1874" s="4" t="s">
        <v>1242</v>
      </c>
      <c r="B1874" s="4" t="s">
        <v>1261</v>
      </c>
    </row>
    <row r="1875" spans="1:5">
      <c r="A1875" s="4" t="s">
        <v>1244</v>
      </c>
      <c r="B1875" s="4" t="s">
        <v>1245</v>
      </c>
    </row>
    <row r="1876" spans="1:5">
      <c r="A1876" s="4" t="s">
        <v>1490</v>
      </c>
    </row>
    <row r="1877" spans="1:5">
      <c r="A1877" s="3" t="s">
        <v>1228</v>
      </c>
    </row>
    <row r="1878" spans="1:5">
      <c r="A1878" s="4" t="s">
        <v>1239</v>
      </c>
      <c r="B1878" s="4" t="s">
        <v>1240</v>
      </c>
    </row>
    <row r="1879" spans="1:5">
      <c r="A1879" s="4" t="s">
        <v>1230</v>
      </c>
      <c r="B1879" s="7" t="n">
        <v>1760</v>
      </c>
    </row>
    <row r="1880" spans="1:5">
      <c r="A1880" s="4" t="s">
        <v>1231</v>
      </c>
      <c r="B1880" s="6" t="n">
        <v>9198</v>
      </c>
    </row>
    <row r="1881" spans="1:5">
      <c r="A1881" s="4" t="s">
        <v>1232</v>
      </c>
      <c r="B1881" s="6" t="n">
        <v>54</v>
      </c>
    </row>
    <row r="1882" spans="1:5">
      <c r="A1882" s="4" t="s">
        <v>1234</v>
      </c>
      <c r="B1882" s="6" t="n">
        <v>1814</v>
      </c>
    </row>
    <row r="1883" spans="1:5">
      <c r="A1883" s="4" t="s">
        <v>1235</v>
      </c>
      <c r="B1883" s="6" t="n">
        <v>9198</v>
      </c>
    </row>
    <row r="1884" spans="1:5">
      <c r="A1884" s="4" t="s">
        <v>1236</v>
      </c>
      <c r="B1884" s="6" t="n">
        <v>11012</v>
      </c>
    </row>
    <row r="1885" spans="1:5">
      <c r="A1885" s="4" t="s">
        <v>1237</v>
      </c>
      <c r="B1885" s="7" t="n">
        <v>117</v>
      </c>
    </row>
    <row r="1886" spans="1:5">
      <c r="A1886" s="4" t="s">
        <v>1241</v>
      </c>
      <c r="B1886" s="6" t="n">
        <v>1972</v>
      </c>
    </row>
    <row r="1887" spans="1:5">
      <c r="A1887" s="4" t="s">
        <v>1242</v>
      </c>
      <c r="B1887" s="4" t="s">
        <v>1263</v>
      </c>
    </row>
    <row r="1888" spans="1:5">
      <c r="A1888" s="4" t="s">
        <v>1244</v>
      </c>
      <c r="B1888" s="4" t="s">
        <v>1245</v>
      </c>
    </row>
    <row r="1889" spans="1:5">
      <c r="A1889" s="4" t="s">
        <v>1491</v>
      </c>
    </row>
    <row r="1890" spans="1:5">
      <c r="A1890" s="3" t="s">
        <v>1228</v>
      </c>
    </row>
    <row r="1891" spans="1:5">
      <c r="A1891" s="4" t="s">
        <v>1239</v>
      </c>
      <c r="B1891" s="4" t="s">
        <v>1256</v>
      </c>
    </row>
    <row r="1892" spans="1:5">
      <c r="A1892" s="4" t="s">
        <v>1230</v>
      </c>
      <c r="B1892" s="7" t="n">
        <v>1000</v>
      </c>
    </row>
    <row r="1893" spans="1:5">
      <c r="A1893" s="4" t="s">
        <v>1231</v>
      </c>
      <c r="B1893" s="6" t="n">
        <v>12301</v>
      </c>
    </row>
    <row r="1894" spans="1:5">
      <c r="A1894" s="4" t="s">
        <v>1232</v>
      </c>
      <c r="B1894" s="6" t="n">
        <v>1386</v>
      </c>
    </row>
    <row r="1895" spans="1:5">
      <c r="A1895" s="4" t="s">
        <v>1234</v>
      </c>
      <c r="B1895" s="6" t="n">
        <v>1277</v>
      </c>
    </row>
    <row r="1896" spans="1:5">
      <c r="A1896" s="4" t="s">
        <v>1235</v>
      </c>
      <c r="B1896" s="6" t="n">
        <v>13410</v>
      </c>
    </row>
    <row r="1897" spans="1:5">
      <c r="A1897" s="4" t="s">
        <v>1236</v>
      </c>
      <c r="B1897" s="6" t="n">
        <v>14687</v>
      </c>
    </row>
    <row r="1898" spans="1:5">
      <c r="A1898" s="4" t="s">
        <v>1237</v>
      </c>
      <c r="B1898" s="7" t="n">
        <v>443</v>
      </c>
    </row>
    <row r="1899" spans="1:5">
      <c r="A1899" s="4" t="s">
        <v>1241</v>
      </c>
      <c r="B1899" s="6" t="n">
        <v>1972</v>
      </c>
    </row>
    <row r="1900" spans="1:5">
      <c r="A1900" s="4" t="s">
        <v>1242</v>
      </c>
      <c r="B1900" s="4" t="s">
        <v>1361</v>
      </c>
    </row>
    <row r="1901" spans="1:5">
      <c r="A1901" s="4" t="s">
        <v>1244</v>
      </c>
      <c r="B1901" s="4" t="s">
        <v>1245</v>
      </c>
    </row>
    <row r="1902" spans="1:5">
      <c r="A1902" s="4" t="s">
        <v>1492</v>
      </c>
    </row>
    <row r="1903" spans="1:5">
      <c r="A1903" s="3" t="s">
        <v>1228</v>
      </c>
    </row>
    <row r="1904" spans="1:5">
      <c r="A1904" s="4" t="s">
        <v>1239</v>
      </c>
      <c r="B1904" s="4" t="s">
        <v>1256</v>
      </c>
    </row>
    <row r="1905" spans="1:5">
      <c r="A1905" s="4" t="s">
        <v>1230</v>
      </c>
      <c r="B1905" s="7" t="n">
        <v>6160</v>
      </c>
    </row>
    <row r="1906" spans="1:5">
      <c r="A1906" s="4" t="s">
        <v>1231</v>
      </c>
      <c r="B1906" s="6" t="n">
        <v>6839</v>
      </c>
    </row>
    <row r="1907" spans="1:5">
      <c r="A1907" s="4" t="s">
        <v>1233</v>
      </c>
      <c r="B1907" s="6" t="n">
        <v>34</v>
      </c>
    </row>
    <row r="1908" spans="1:5">
      <c r="A1908" s="4" t="s">
        <v>1234</v>
      </c>
      <c r="B1908" s="6" t="n">
        <v>6160</v>
      </c>
    </row>
    <row r="1909" spans="1:5">
      <c r="A1909" s="4" t="s">
        <v>1235</v>
      </c>
      <c r="B1909" s="6" t="n">
        <v>6873</v>
      </c>
    </row>
    <row r="1910" spans="1:5">
      <c r="A1910" s="4" t="s">
        <v>1236</v>
      </c>
      <c r="B1910" s="6" t="n">
        <v>13033</v>
      </c>
    </row>
    <row r="1911" spans="1:5">
      <c r="A1911" s="4" t="s">
        <v>1237</v>
      </c>
      <c r="B1911" s="7" t="n">
        <v>1218</v>
      </c>
    </row>
    <row r="1912" spans="1:5">
      <c r="A1912" s="4" t="s">
        <v>1241</v>
      </c>
      <c r="B1912" s="6" t="n">
        <v>1972</v>
      </c>
    </row>
    <row r="1913" spans="1:5">
      <c r="A1913" s="4" t="s">
        <v>1242</v>
      </c>
      <c r="B1913" s="4" t="s">
        <v>1373</v>
      </c>
    </row>
    <row r="1914" spans="1:5">
      <c r="A1914" s="4" t="s">
        <v>1244</v>
      </c>
      <c r="B1914" s="4" t="s">
        <v>1245</v>
      </c>
    </row>
    <row r="1915" spans="1:5">
      <c r="A1915" s="4" t="s">
        <v>1493</v>
      </c>
    </row>
    <row r="1916" spans="1:5">
      <c r="A1916" s="3" t="s">
        <v>1228</v>
      </c>
    </row>
    <row r="1917" spans="1:5">
      <c r="A1917" s="4" t="s">
        <v>1239</v>
      </c>
      <c r="B1917" s="4" t="s">
        <v>1256</v>
      </c>
    </row>
    <row r="1918" spans="1:5">
      <c r="A1918" s="4" t="s">
        <v>1230</v>
      </c>
      <c r="B1918" s="7" t="n">
        <v>12663</v>
      </c>
    </row>
    <row r="1919" spans="1:5">
      <c r="A1919" s="4" t="s">
        <v>1231</v>
      </c>
      <c r="B1919" s="6" t="n">
        <v>52432</v>
      </c>
    </row>
    <row r="1920" spans="1:5">
      <c r="A1920" s="4" t="s">
        <v>1234</v>
      </c>
      <c r="B1920" s="6" t="n">
        <v>12663</v>
      </c>
    </row>
    <row r="1921" spans="1:5">
      <c r="A1921" s="4" t="s">
        <v>1235</v>
      </c>
      <c r="B1921" s="6" t="n">
        <v>52432</v>
      </c>
    </row>
    <row r="1922" spans="1:5">
      <c r="A1922" s="4" t="s">
        <v>1236</v>
      </c>
      <c r="B1922" s="6" t="n">
        <v>65095</v>
      </c>
    </row>
    <row r="1923" spans="1:5">
      <c r="A1923" s="4" t="s">
        <v>1237</v>
      </c>
      <c r="B1923" s="7" t="n">
        <v>6445</v>
      </c>
    </row>
    <row r="1924" spans="1:5">
      <c r="A1924" s="4" t="s">
        <v>1241</v>
      </c>
      <c r="B1924" s="6" t="n">
        <v>1973</v>
      </c>
    </row>
    <row r="1925" spans="1:5">
      <c r="A1925" s="4" t="s">
        <v>1242</v>
      </c>
      <c r="B1925" s="4" t="s">
        <v>1494</v>
      </c>
    </row>
    <row r="1926" spans="1:5">
      <c r="A1926" s="4" t="s">
        <v>1244</v>
      </c>
      <c r="B1926" s="4" t="s">
        <v>1245</v>
      </c>
    </row>
    <row r="1927" spans="1:5">
      <c r="A1927" s="4" t="s">
        <v>1495</v>
      </c>
    </row>
    <row r="1928" spans="1:5">
      <c r="A1928" s="3" t="s">
        <v>1228</v>
      </c>
    </row>
    <row r="1929" spans="1:5">
      <c r="A1929" s="4" t="s">
        <v>1239</v>
      </c>
      <c r="B1929" s="4" t="s">
        <v>1256</v>
      </c>
    </row>
    <row r="1930" spans="1:5">
      <c r="A1930" s="4" t="s">
        <v>1230</v>
      </c>
      <c r="B1930" s="7" t="n">
        <v>2000</v>
      </c>
    </row>
    <row r="1931" spans="1:5">
      <c r="A1931" s="4" t="s">
        <v>1231</v>
      </c>
      <c r="B1931" s="6" t="n">
        <v>18000</v>
      </c>
    </row>
    <row r="1932" spans="1:5">
      <c r="A1932" s="4" t="s">
        <v>1234</v>
      </c>
      <c r="B1932" s="6" t="n">
        <v>2000</v>
      </c>
    </row>
    <row r="1933" spans="1:5">
      <c r="A1933" s="4" t="s">
        <v>1235</v>
      </c>
      <c r="B1933" s="6" t="n">
        <v>18000</v>
      </c>
    </row>
    <row r="1934" spans="1:5">
      <c r="A1934" s="4" t="s">
        <v>1236</v>
      </c>
      <c r="B1934" s="7" t="n">
        <v>20000</v>
      </c>
    </row>
    <row r="1935" spans="1:5">
      <c r="A1935" s="4" t="s">
        <v>1241</v>
      </c>
      <c r="B1935" s="6" t="n">
        <v>1973</v>
      </c>
    </row>
    <row r="1936" spans="1:5">
      <c r="A1936" s="4" t="s">
        <v>1242</v>
      </c>
      <c r="B1936" s="4" t="s">
        <v>11</v>
      </c>
    </row>
    <row r="1937" spans="1:5">
      <c r="A1937" s="4" t="s">
        <v>1244</v>
      </c>
      <c r="B1937" s="4" t="s">
        <v>1245</v>
      </c>
    </row>
    <row r="1938" spans="1:5">
      <c r="A1938" s="4" t="s">
        <v>1496</v>
      </c>
    </row>
    <row r="1939" spans="1:5">
      <c r="A1939" s="3" t="s">
        <v>1228</v>
      </c>
    </row>
    <row r="1940" spans="1:5">
      <c r="A1940" s="4" t="s">
        <v>1239</v>
      </c>
      <c r="B1940" s="4" t="s">
        <v>1302</v>
      </c>
    </row>
    <row r="1941" spans="1:5">
      <c r="A1941" s="4" t="s">
        <v>1230</v>
      </c>
      <c r="B1941" s="7" t="n">
        <v>1345</v>
      </c>
    </row>
    <row r="1942" spans="1:5">
      <c r="A1942" s="4" t="s">
        <v>1231</v>
      </c>
      <c r="B1942" s="6" t="n">
        <v>3678</v>
      </c>
    </row>
    <row r="1943" spans="1:5">
      <c r="A1943" s="4" t="s">
        <v>1234</v>
      </c>
      <c r="B1943" s="6" t="n">
        <v>1345</v>
      </c>
    </row>
    <row r="1944" spans="1:5">
      <c r="A1944" s="4" t="s">
        <v>1235</v>
      </c>
      <c r="B1944" s="6" t="n">
        <v>3678</v>
      </c>
    </row>
    <row r="1945" spans="1:5">
      <c r="A1945" s="4" t="s">
        <v>1236</v>
      </c>
      <c r="B1945" s="6" t="n">
        <v>5023</v>
      </c>
    </row>
    <row r="1946" spans="1:5">
      <c r="A1946" s="4" t="s">
        <v>1237</v>
      </c>
      <c r="B1946" s="7" t="n">
        <v>138</v>
      </c>
    </row>
    <row r="1947" spans="1:5">
      <c r="A1947" s="4" t="s">
        <v>1241</v>
      </c>
      <c r="B1947" s="6" t="n">
        <v>2014</v>
      </c>
    </row>
    <row r="1948" spans="1:5">
      <c r="A1948" s="4" t="s">
        <v>1242</v>
      </c>
      <c r="B1948" s="4" t="s">
        <v>1497</v>
      </c>
    </row>
    <row r="1949" spans="1:5">
      <c r="A1949" s="4" t="s">
        <v>1244</v>
      </c>
      <c r="B1949" s="4" t="s">
        <v>1245</v>
      </c>
    </row>
    <row r="1950" spans="1:5">
      <c r="A1950" s="4" t="s">
        <v>1498</v>
      </c>
    </row>
    <row r="1951" spans="1:5">
      <c r="A1951" s="3" t="s">
        <v>1228</v>
      </c>
    </row>
    <row r="1952" spans="1:5">
      <c r="A1952" s="4" t="s">
        <v>1239</v>
      </c>
      <c r="B1952" s="4" t="s">
        <v>1302</v>
      </c>
    </row>
    <row r="1953" spans="1:5">
      <c r="A1953" s="4" t="s">
        <v>1230</v>
      </c>
      <c r="B1953" s="7" t="n">
        <v>1500</v>
      </c>
    </row>
    <row r="1954" spans="1:5">
      <c r="A1954" s="4" t="s">
        <v>1231</v>
      </c>
      <c r="B1954" s="6" t="n">
        <v>3863</v>
      </c>
    </row>
    <row r="1955" spans="1:5">
      <c r="A1955" s="4" t="s">
        <v>1232</v>
      </c>
      <c r="B1955" s="6" t="n">
        <v>27</v>
      </c>
    </row>
    <row r="1956" spans="1:5">
      <c r="A1956" s="4" t="s">
        <v>1234</v>
      </c>
      <c r="B1956" s="6" t="n">
        <v>1500</v>
      </c>
    </row>
    <row r="1957" spans="1:5">
      <c r="A1957" s="4" t="s">
        <v>1235</v>
      </c>
      <c r="B1957" s="6" t="n">
        <v>3890</v>
      </c>
    </row>
    <row r="1958" spans="1:5">
      <c r="A1958" s="4" t="s">
        <v>1236</v>
      </c>
      <c r="B1958" s="6" t="n">
        <v>5390</v>
      </c>
    </row>
    <row r="1959" spans="1:5">
      <c r="A1959" s="4" t="s">
        <v>1237</v>
      </c>
      <c r="B1959" s="7" t="n">
        <v>154</v>
      </c>
    </row>
    <row r="1960" spans="1:5">
      <c r="A1960" s="4" t="s">
        <v>1241</v>
      </c>
      <c r="B1960" s="6" t="n">
        <v>2014</v>
      </c>
    </row>
    <row r="1961" spans="1:5">
      <c r="A1961" s="4" t="s">
        <v>1242</v>
      </c>
      <c r="B1961" s="4" t="s">
        <v>1499</v>
      </c>
    </row>
    <row r="1962" spans="1:5">
      <c r="A1962" s="4" t="s">
        <v>1244</v>
      </c>
      <c r="B1962" s="4" t="s">
        <v>1245</v>
      </c>
    </row>
    <row r="1963" spans="1:5">
      <c r="A1963" s="4" t="s">
        <v>1500</v>
      </c>
    </row>
    <row r="1964" spans="1:5">
      <c r="A1964" s="3" t="s">
        <v>1228</v>
      </c>
    </row>
    <row r="1965" spans="1:5">
      <c r="A1965" s="4" t="s">
        <v>1239</v>
      </c>
      <c r="B1965" s="4" t="s">
        <v>1256</v>
      </c>
    </row>
    <row r="1966" spans="1:5">
      <c r="A1966" s="4" t="s">
        <v>1230</v>
      </c>
      <c r="B1966" s="7" t="n">
        <v>1000</v>
      </c>
    </row>
    <row r="1967" spans="1:5">
      <c r="A1967" s="4" t="s">
        <v>1231</v>
      </c>
      <c r="B1967" s="6" t="n">
        <v>12301</v>
      </c>
    </row>
    <row r="1968" spans="1:5">
      <c r="A1968" s="4" t="s">
        <v>1232</v>
      </c>
      <c r="B1968" s="6" t="n">
        <v>1386</v>
      </c>
    </row>
    <row r="1969" spans="1:5">
      <c r="A1969" s="4" t="s">
        <v>1234</v>
      </c>
      <c r="B1969" s="6" t="n">
        <v>1277</v>
      </c>
    </row>
    <row r="1970" spans="1:5">
      <c r="A1970" s="4" t="s">
        <v>1235</v>
      </c>
      <c r="B1970" s="6" t="n">
        <v>13410</v>
      </c>
    </row>
    <row r="1971" spans="1:5">
      <c r="A1971" s="4" t="s">
        <v>1236</v>
      </c>
      <c r="B1971" s="6" t="n">
        <v>14687</v>
      </c>
    </row>
    <row r="1972" spans="1:5">
      <c r="A1972" s="4" t="s">
        <v>1237</v>
      </c>
      <c r="B1972" s="7" t="n">
        <v>443</v>
      </c>
    </row>
    <row r="1973" spans="1:5">
      <c r="A1973" s="4" t="s">
        <v>1241</v>
      </c>
      <c r="B1973" s="6" t="n">
        <v>1939</v>
      </c>
    </row>
    <row r="1974" spans="1:5">
      <c r="A1974" s="4" t="s">
        <v>1242</v>
      </c>
      <c r="B1974" s="4" t="s">
        <v>1361</v>
      </c>
    </row>
    <row r="1975" spans="1:5">
      <c r="A1975" s="4" t="s">
        <v>1244</v>
      </c>
      <c r="B1975" s="4" t="s">
        <v>1245</v>
      </c>
    </row>
    <row r="1976" spans="1:5">
      <c r="A1976" s="4" t="s">
        <v>1501</v>
      </c>
    </row>
    <row r="1977" spans="1:5">
      <c r="A1977" s="3" t="s">
        <v>1228</v>
      </c>
    </row>
    <row r="1978" spans="1:5">
      <c r="A1978" s="4" t="s">
        <v>1239</v>
      </c>
      <c r="B1978" s="4" t="s">
        <v>1256</v>
      </c>
    </row>
    <row r="1979" spans="1:5">
      <c r="A1979" s="4" t="s">
        <v>1230</v>
      </c>
      <c r="B1979" s="7" t="n">
        <v>7900</v>
      </c>
    </row>
    <row r="1980" spans="1:5">
      <c r="A1980" s="4" t="s">
        <v>1231</v>
      </c>
      <c r="B1980" s="6" t="n">
        <v>99632</v>
      </c>
    </row>
    <row r="1981" spans="1:5">
      <c r="A1981" s="4" t="s">
        <v>1232</v>
      </c>
      <c r="B1981" s="6" t="n">
        <v>585</v>
      </c>
    </row>
    <row r="1982" spans="1:5">
      <c r="A1982" s="4" t="s">
        <v>1234</v>
      </c>
      <c r="B1982" s="6" t="n">
        <v>8477</v>
      </c>
    </row>
    <row r="1983" spans="1:5">
      <c r="A1983" s="4" t="s">
        <v>1235</v>
      </c>
      <c r="B1983" s="6" t="n">
        <v>99640</v>
      </c>
    </row>
    <row r="1984" spans="1:5">
      <c r="A1984" s="4" t="s">
        <v>1236</v>
      </c>
      <c r="B1984" s="6" t="n">
        <v>108117</v>
      </c>
    </row>
    <row r="1985" spans="1:5">
      <c r="A1985" s="4" t="s">
        <v>1237</v>
      </c>
      <c r="B1985" s="7" t="n">
        <v>4623</v>
      </c>
    </row>
    <row r="1986" spans="1:5">
      <c r="A1986" s="4" t="s">
        <v>1241</v>
      </c>
      <c r="B1986" s="6" t="n">
        <v>1920</v>
      </c>
    </row>
    <row r="1987" spans="1:5">
      <c r="A1987" s="4" t="s">
        <v>1242</v>
      </c>
      <c r="B1987" s="4" t="s">
        <v>1410</v>
      </c>
    </row>
    <row r="1988" spans="1:5">
      <c r="A1988" s="4" t="s">
        <v>1244</v>
      </c>
      <c r="B1988" s="4" t="s">
        <v>1245</v>
      </c>
    </row>
    <row r="1989" spans="1:5">
      <c r="A1989" s="4" t="s">
        <v>1502</v>
      </c>
    </row>
    <row r="1990" spans="1:5">
      <c r="A1990" s="3" t="s">
        <v>1228</v>
      </c>
    </row>
    <row r="1991" spans="1:5">
      <c r="A1991" s="4" t="s">
        <v>1239</v>
      </c>
      <c r="B1991" s="4" t="s">
        <v>1256</v>
      </c>
    </row>
    <row r="1992" spans="1:5">
      <c r="A1992" s="4" t="s">
        <v>1230</v>
      </c>
      <c r="B1992" s="7" t="n">
        <v>4757</v>
      </c>
    </row>
    <row r="1993" spans="1:5">
      <c r="A1993" s="4" t="s">
        <v>1231</v>
      </c>
      <c r="B1993" s="6" t="n">
        <v>56238</v>
      </c>
    </row>
    <row r="1994" spans="1:5">
      <c r="A1994" s="4" t="s">
        <v>1232</v>
      </c>
      <c r="B1994" s="6" t="n">
        <v>-37</v>
      </c>
    </row>
    <row r="1995" spans="1:5">
      <c r="A1995" s="4" t="s">
        <v>1233</v>
      </c>
      <c r="B1995" s="6" t="n">
        <v>1259</v>
      </c>
    </row>
    <row r="1996" spans="1:5">
      <c r="A1996" s="4" t="s">
        <v>1234</v>
      </c>
      <c r="B1996" s="6" t="n">
        <v>5427</v>
      </c>
    </row>
    <row r="1997" spans="1:5">
      <c r="A1997" s="4" t="s">
        <v>1235</v>
      </c>
      <c r="B1997" s="6" t="n">
        <v>56790</v>
      </c>
    </row>
    <row r="1998" spans="1:5">
      <c r="A1998" s="4" t="s">
        <v>1236</v>
      </c>
      <c r="B1998" s="6" t="n">
        <v>62217</v>
      </c>
    </row>
    <row r="1999" spans="1:5">
      <c r="A1999" s="4" t="s">
        <v>1237</v>
      </c>
      <c r="B1999" s="7" t="n">
        <v>12848</v>
      </c>
    </row>
    <row r="2000" spans="1:5">
      <c r="A2000" s="4" t="s">
        <v>1241</v>
      </c>
      <c r="B2000" s="6" t="n">
        <v>2006</v>
      </c>
    </row>
    <row r="2001" spans="1:5">
      <c r="A2001" s="4" t="s">
        <v>1242</v>
      </c>
      <c r="B2001" s="4" t="s">
        <v>1454</v>
      </c>
    </row>
    <row r="2002" spans="1:5">
      <c r="A2002" s="4" t="s">
        <v>1244</v>
      </c>
      <c r="B2002" s="4" t="s">
        <v>1245</v>
      </c>
    </row>
    <row r="2003" spans="1:5">
      <c r="A2003" s="4" t="s">
        <v>1503</v>
      </c>
    </row>
    <row r="2004" spans="1:5">
      <c r="A2004" s="3" t="s">
        <v>1228</v>
      </c>
    </row>
    <row r="2005" spans="1:5">
      <c r="A2005" s="4" t="s">
        <v>1239</v>
      </c>
      <c r="B2005" s="4" t="s">
        <v>1256</v>
      </c>
    </row>
    <row r="2006" spans="1:5">
      <c r="A2006" s="4" t="s">
        <v>1230</v>
      </c>
      <c r="B2006" s="7" t="n">
        <v>2000</v>
      </c>
    </row>
    <row r="2007" spans="1:5">
      <c r="A2007" s="4" t="s">
        <v>1231</v>
      </c>
      <c r="B2007" s="6" t="n">
        <v>18000</v>
      </c>
    </row>
    <row r="2008" spans="1:5">
      <c r="A2008" s="4" t="s">
        <v>1234</v>
      </c>
      <c r="B2008" s="6" t="n">
        <v>2000</v>
      </c>
    </row>
    <row r="2009" spans="1:5">
      <c r="A2009" s="4" t="s">
        <v>1235</v>
      </c>
      <c r="B2009" s="6" t="n">
        <v>18000</v>
      </c>
    </row>
    <row r="2010" spans="1:5">
      <c r="A2010" s="4" t="s">
        <v>1236</v>
      </c>
      <c r="B2010" s="7" t="n">
        <v>20000</v>
      </c>
    </row>
    <row r="2011" spans="1:5">
      <c r="A2011" s="4" t="s">
        <v>1241</v>
      </c>
      <c r="B2011" s="6" t="n">
        <v>1953</v>
      </c>
    </row>
    <row r="2012" spans="1:5">
      <c r="A2012" s="4" t="s">
        <v>1242</v>
      </c>
      <c r="B2012" s="4" t="s">
        <v>11</v>
      </c>
    </row>
    <row r="2013" spans="1:5">
      <c r="A2013" s="4" t="s">
        <v>1244</v>
      </c>
      <c r="B2013" s="4" t="s">
        <v>1245</v>
      </c>
    </row>
    <row r="2014" spans="1:5">
      <c r="A2014" s="4" t="s">
        <v>1504</v>
      </c>
    </row>
    <row r="2015" spans="1:5">
      <c r="A2015" s="3" t="s">
        <v>1228</v>
      </c>
    </row>
    <row r="2016" spans="1:5">
      <c r="A2016" s="4" t="s">
        <v>1239</v>
      </c>
      <c r="B2016" s="4" t="s">
        <v>1256</v>
      </c>
    </row>
    <row r="2017" spans="1:5">
      <c r="A2017" s="4" t="s">
        <v>1230</v>
      </c>
      <c r="B2017" s="7" t="n">
        <v>1555</v>
      </c>
    </row>
    <row r="2018" spans="1:5">
      <c r="A2018" s="4" t="s">
        <v>1231</v>
      </c>
      <c r="B2018" s="6" t="n">
        <v>53863</v>
      </c>
    </row>
    <row r="2019" spans="1:5">
      <c r="A2019" s="4" t="s">
        <v>1233</v>
      </c>
      <c r="B2019" s="6" t="n">
        <v>13</v>
      </c>
    </row>
    <row r="2020" spans="1:5">
      <c r="A2020" s="4" t="s">
        <v>1234</v>
      </c>
      <c r="B2020" s="6" t="n">
        <v>1555</v>
      </c>
    </row>
    <row r="2021" spans="1:5">
      <c r="A2021" s="4" t="s">
        <v>1235</v>
      </c>
      <c r="B2021" s="6" t="n">
        <v>53876</v>
      </c>
    </row>
    <row r="2022" spans="1:5">
      <c r="A2022" s="4" t="s">
        <v>1236</v>
      </c>
      <c r="B2022" s="6" t="n">
        <v>55431</v>
      </c>
    </row>
    <row r="2023" spans="1:5">
      <c r="A2023" s="4" t="s">
        <v>1237</v>
      </c>
      <c r="B2023" s="7" t="n">
        <v>11346</v>
      </c>
    </row>
    <row r="2024" spans="1:5">
      <c r="A2024" s="4" t="s">
        <v>1241</v>
      </c>
      <c r="B2024" s="6" t="n">
        <v>1974</v>
      </c>
    </row>
    <row r="2025" spans="1:5">
      <c r="A2025" s="4" t="s">
        <v>1242</v>
      </c>
      <c r="B2025" s="4" t="s">
        <v>1469</v>
      </c>
    </row>
    <row r="2026" spans="1:5">
      <c r="A2026" s="4" t="s">
        <v>1244</v>
      </c>
      <c r="B2026" s="4" t="s">
        <v>1245</v>
      </c>
    </row>
    <row r="2027" spans="1:5">
      <c r="A2027" s="4" t="s">
        <v>1505</v>
      </c>
    </row>
    <row r="2028" spans="1:5">
      <c r="A2028" s="3" t="s">
        <v>1228</v>
      </c>
    </row>
    <row r="2029" spans="1:5">
      <c r="A2029" s="4" t="s">
        <v>1239</v>
      </c>
      <c r="B2029" s="4" t="s">
        <v>1256</v>
      </c>
    </row>
    <row r="2030" spans="1:5">
      <c r="A2030" s="4" t="s">
        <v>1230</v>
      </c>
      <c r="B2030" s="7" t="n">
        <v>4491</v>
      </c>
    </row>
    <row r="2031" spans="1:5">
      <c r="A2031" s="4" t="s">
        <v>1231</v>
      </c>
      <c r="B2031" s="6" t="n">
        <v>24802</v>
      </c>
    </row>
    <row r="2032" spans="1:5">
      <c r="A2032" s="4" t="s">
        <v>1234</v>
      </c>
      <c r="B2032" s="6" t="n">
        <v>4491</v>
      </c>
    </row>
    <row r="2033" spans="1:5">
      <c r="A2033" s="4" t="s">
        <v>1235</v>
      </c>
      <c r="B2033" s="6" t="n">
        <v>24802</v>
      </c>
    </row>
    <row r="2034" spans="1:5">
      <c r="A2034" s="4" t="s">
        <v>1236</v>
      </c>
      <c r="B2034" s="6" t="n">
        <v>29293</v>
      </c>
    </row>
    <row r="2035" spans="1:5">
      <c r="A2035" s="4" t="s">
        <v>1237</v>
      </c>
      <c r="B2035" s="7" t="n">
        <v>775</v>
      </c>
    </row>
    <row r="2036" spans="1:5">
      <c r="A2036" s="4" t="s">
        <v>1241</v>
      </c>
      <c r="B2036" s="6" t="n">
        <v>1913</v>
      </c>
    </row>
    <row r="2037" spans="1:5">
      <c r="A2037" s="4" t="s">
        <v>1242</v>
      </c>
      <c r="B2037" s="4" t="s">
        <v>1445</v>
      </c>
    </row>
    <row r="2038" spans="1:5">
      <c r="A2038" s="4" t="s">
        <v>1244</v>
      </c>
      <c r="B2038" s="4" t="s">
        <v>1245</v>
      </c>
    </row>
    <row r="2039" spans="1:5">
      <c r="A2039" s="4" t="s">
        <v>1506</v>
      </c>
    </row>
    <row r="2040" spans="1:5">
      <c r="A2040" s="3" t="s">
        <v>1228</v>
      </c>
    </row>
    <row r="2041" spans="1:5">
      <c r="A2041" s="4" t="s">
        <v>1239</v>
      </c>
      <c r="B2041" s="4" t="s">
        <v>1240</v>
      </c>
    </row>
    <row r="2042" spans="1:5">
      <c r="A2042" s="4" t="s">
        <v>1231</v>
      </c>
      <c r="B2042" s="7" t="n">
        <v>10412</v>
      </c>
    </row>
    <row r="2043" spans="1:5">
      <c r="A2043" s="4" t="s">
        <v>1235</v>
      </c>
      <c r="B2043" s="6" t="n">
        <v>10412</v>
      </c>
    </row>
    <row r="2044" spans="1:5">
      <c r="A2044" s="4" t="s">
        <v>1236</v>
      </c>
      <c r="B2044" s="6" t="n">
        <v>10412</v>
      </c>
    </row>
    <row r="2045" spans="1:5">
      <c r="A2045" s="4" t="s">
        <v>1237</v>
      </c>
      <c r="B2045" s="7" t="n">
        <v>515</v>
      </c>
    </row>
    <row r="2046" spans="1:5">
      <c r="A2046" s="4" t="s">
        <v>1241</v>
      </c>
      <c r="B2046" s="6" t="n">
        <v>2013</v>
      </c>
    </row>
    <row r="2047" spans="1:5">
      <c r="A2047" s="4" t="s">
        <v>1242</v>
      </c>
      <c r="B2047" s="4" t="s">
        <v>1438</v>
      </c>
    </row>
    <row r="2048" spans="1:5">
      <c r="A2048" s="4" t="s">
        <v>1244</v>
      </c>
      <c r="B2048" s="4" t="s">
        <v>1245</v>
      </c>
    </row>
    <row r="2049" spans="1:5">
      <c r="A2049" s="4" t="s">
        <v>1507</v>
      </c>
    </row>
    <row r="2050" spans="1:5">
      <c r="A2050" s="3" t="s">
        <v>1228</v>
      </c>
    </row>
    <row r="2051" spans="1:5">
      <c r="A2051" s="4" t="s">
        <v>1239</v>
      </c>
      <c r="B2051" s="4" t="s">
        <v>1256</v>
      </c>
    </row>
    <row r="2052" spans="1:5">
      <c r="A2052" s="4" t="s">
        <v>1230</v>
      </c>
      <c r="B2052" s="7" t="n">
        <v>2248</v>
      </c>
    </row>
    <row r="2053" spans="1:5">
      <c r="A2053" s="4" t="s">
        <v>1231</v>
      </c>
      <c r="B2053" s="6" t="n">
        <v>5880</v>
      </c>
    </row>
    <row r="2054" spans="1:5">
      <c r="A2054" s="4" t="s">
        <v>1234</v>
      </c>
      <c r="B2054" s="6" t="n">
        <v>2248</v>
      </c>
    </row>
    <row r="2055" spans="1:5">
      <c r="A2055" s="4" t="s">
        <v>1235</v>
      </c>
      <c r="B2055" s="6" t="n">
        <v>5880</v>
      </c>
    </row>
    <row r="2056" spans="1:5">
      <c r="A2056" s="4" t="s">
        <v>1236</v>
      </c>
      <c r="B2056" s="6" t="n">
        <v>8128</v>
      </c>
    </row>
    <row r="2057" spans="1:5">
      <c r="A2057" s="4" t="s">
        <v>1237</v>
      </c>
      <c r="B2057" s="7" t="n">
        <v>462</v>
      </c>
    </row>
    <row r="2058" spans="1:5">
      <c r="A2058" s="4" t="s">
        <v>1241</v>
      </c>
      <c r="B2058" s="6" t="n">
        <v>2012</v>
      </c>
    </row>
    <row r="2059" spans="1:5">
      <c r="A2059" s="4" t="s">
        <v>1242</v>
      </c>
      <c r="B2059" s="4" t="s">
        <v>1508</v>
      </c>
    </row>
    <row r="2060" spans="1:5">
      <c r="A2060" s="4" t="s">
        <v>1244</v>
      </c>
      <c r="B2060" s="4" t="s">
        <v>1245</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09</v>
      </c>
      <c r="B1" s="2" t="s">
        <v>1</v>
      </c>
    </row>
    <row r="2" spans="1:4">
      <c r="B2" s="2" t="s">
        <v>2</v>
      </c>
      <c r="C2" s="2" t="s">
        <v>35</v>
      </c>
      <c r="D2" s="2" t="s">
        <v>97</v>
      </c>
    </row>
    <row r="3" spans="1:4">
      <c r="A3" s="3" t="s">
        <v>258</v>
      </c>
    </row>
    <row r="4" spans="1:4">
      <c r="A4" s="4" t="s">
        <v>1510</v>
      </c>
      <c r="B4" s="7" t="n">
        <v>2040727</v>
      </c>
      <c r="C4" s="7" t="n">
        <v>1733194</v>
      </c>
      <c r="D4" s="7" t="n">
        <v>1189552</v>
      </c>
    </row>
    <row r="5" spans="1:4">
      <c r="A5" s="4" t="s">
        <v>1511</v>
      </c>
      <c r="B5" s="6" t="n">
        <v>975239</v>
      </c>
      <c r="C5" s="6" t="n">
        <v>263811</v>
      </c>
      <c r="D5" s="6" t="n">
        <v>480503</v>
      </c>
    </row>
    <row r="6" spans="1:4">
      <c r="A6" s="4" t="s">
        <v>1512</v>
      </c>
      <c r="B6" s="6" t="n">
        <v>23163</v>
      </c>
      <c r="C6" s="6" t="n">
        <v>41772</v>
      </c>
      <c r="D6" s="6" t="n">
        <v>81347</v>
      </c>
    </row>
    <row r="7" spans="1:4">
      <c r="A7" s="4" t="s">
        <v>1513</v>
      </c>
      <c r="B7" s="6" t="n">
        <v>7376</v>
      </c>
      <c r="C7" s="6" t="n">
        <v>84831</v>
      </c>
      <c r="D7" s="6" t="n">
        <v>7749</v>
      </c>
    </row>
    <row r="8" spans="1:4">
      <c r="A8" s="4" t="s">
        <v>1514</v>
      </c>
      <c r="B8" s="6" t="n">
        <v>-24701</v>
      </c>
      <c r="C8" s="6" t="n">
        <v>-56590</v>
      </c>
      <c r="D8" s="6" t="n">
        <v>-28616</v>
      </c>
    </row>
    <row r="9" spans="1:4">
      <c r="A9" s="4" t="s">
        <v>999</v>
      </c>
      <c r="B9" s="6" t="n">
        <v>-30214</v>
      </c>
      <c r="C9" s="6" t="n">
        <v>-26291</v>
      </c>
      <c r="D9" s="6" t="n">
        <v>2659</v>
      </c>
    </row>
    <row r="10" spans="1:4">
      <c r="A10" s="4" t="s">
        <v>1515</v>
      </c>
      <c r="B10" s="7" t="n">
        <v>2991590</v>
      </c>
      <c r="C10" s="7" t="n">
        <v>2040727</v>
      </c>
      <c r="D10" s="7" t="n">
        <v>1733194</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16</v>
      </c>
      <c r="B1" s="2" t="s">
        <v>1</v>
      </c>
    </row>
    <row r="2" spans="1:4">
      <c r="B2" s="2" t="s">
        <v>2</v>
      </c>
      <c r="C2" s="2" t="s">
        <v>35</v>
      </c>
      <c r="D2" s="2" t="s">
        <v>97</v>
      </c>
    </row>
    <row r="3" spans="1:4">
      <c r="A3" s="3" t="s">
        <v>258</v>
      </c>
    </row>
    <row r="4" spans="1:4">
      <c r="A4" s="4" t="s">
        <v>1510</v>
      </c>
      <c r="B4" s="7" t="n">
        <v>181441</v>
      </c>
      <c r="C4" s="7" t="n">
        <v>144235</v>
      </c>
      <c r="D4" s="7" t="n">
        <v>114399</v>
      </c>
    </row>
    <row r="5" spans="1:4">
      <c r="A5" s="4" t="s">
        <v>1517</v>
      </c>
      <c r="B5" s="6" t="n">
        <v>60796</v>
      </c>
      <c r="C5" s="6" t="n">
        <v>46935</v>
      </c>
      <c r="D5" s="6" t="n">
        <v>33349</v>
      </c>
    </row>
    <row r="6" spans="1:4">
      <c r="A6" s="4" t="s">
        <v>1518</v>
      </c>
      <c r="B6" s="6" t="n">
        <v>-8887</v>
      </c>
      <c r="C6" s="6" t="n">
        <v>-9213</v>
      </c>
      <c r="D6" s="6" t="n">
        <v>-3513</v>
      </c>
    </row>
    <row r="7" spans="1:4">
      <c r="A7" s="4" t="s">
        <v>999</v>
      </c>
      <c r="B7" s="6" t="n">
        <v>-675</v>
      </c>
      <c r="C7" s="6" t="n">
        <v>-516</v>
      </c>
    </row>
    <row r="8" spans="1:4">
      <c r="A8" s="4" t="s">
        <v>1515</v>
      </c>
      <c r="B8" s="7" t="n">
        <v>232675</v>
      </c>
      <c r="C8" s="7" t="n">
        <v>181441</v>
      </c>
      <c r="D8" s="7" t="n">
        <v>14423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B101"/>
  <sheetViews>
    <sheetView workbookViewId="0">
      <selection activeCell="A1" sqref="A1"/>
    </sheetView>
  </sheetViews>
  <sheetFormatPr baseColWidth="10" defaultRowHeight="15"/>
  <cols>
    <col customWidth="1" max="1" min="1" width="80"/>
    <col customWidth="1" max="2" min="2" width="80"/>
  </cols>
  <sheetData>
    <row r="1" spans="1:2">
      <c r="A1" s="1" t="s">
        <v>1519</v>
      </c>
      <c r="B1" s="2" t="s">
        <v>1</v>
      </c>
    </row>
    <row r="2" spans="1:2">
      <c r="B2" s="2" t="s">
        <v>170</v>
      </c>
    </row>
    <row r="3" spans="1:2">
      <c r="A3" s="3" t="s">
        <v>1520</v>
      </c>
    </row>
    <row r="4" spans="1:2">
      <c r="A4" s="4" t="s">
        <v>1521</v>
      </c>
      <c r="B4" s="7" t="n">
        <v>0</v>
      </c>
    </row>
    <row r="5" spans="1:2">
      <c r="A5" s="4" t="s">
        <v>1522</v>
      </c>
      <c r="B5" s="6" t="n">
        <v>757500000</v>
      </c>
    </row>
    <row r="6" spans="1:2">
      <c r="A6" s="4" t="s">
        <v>1523</v>
      </c>
      <c r="B6" s="6" t="n">
        <v>757500000</v>
      </c>
    </row>
    <row r="7" spans="1:2">
      <c r="A7" s="4" t="s">
        <v>1524</v>
      </c>
      <c r="B7" s="7" t="n">
        <v>0</v>
      </c>
    </row>
    <row r="8" spans="1:2">
      <c r="A8" s="4" t="s">
        <v>1525</v>
      </c>
    </row>
    <row r="9" spans="1:2">
      <c r="A9" s="3" t="s">
        <v>1520</v>
      </c>
    </row>
    <row r="10" spans="1:2">
      <c r="A10" s="4" t="s">
        <v>1526</v>
      </c>
      <c r="B10" s="4" t="s">
        <v>1527</v>
      </c>
    </row>
    <row r="11" spans="1:2">
      <c r="A11" s="4" t="s">
        <v>1528</v>
      </c>
    </row>
    <row r="12" spans="1:2">
      <c r="A12" s="3" t="s">
        <v>1520</v>
      </c>
    </row>
    <row r="13" spans="1:2">
      <c r="A13" s="4" t="s">
        <v>803</v>
      </c>
      <c r="B13" s="4" t="s">
        <v>1529</v>
      </c>
    </row>
    <row r="14" spans="1:2">
      <c r="A14" s="4" t="s">
        <v>1530</v>
      </c>
      <c r="B14" s="6" t="n">
        <v>2022</v>
      </c>
    </row>
    <row r="15" spans="1:2">
      <c r="A15" s="4" t="s">
        <v>1522</v>
      </c>
      <c r="B15" s="7" t="n">
        <v>70000000</v>
      </c>
    </row>
    <row r="16" spans="1:2">
      <c r="A16" s="4" t="s">
        <v>1523</v>
      </c>
      <c r="B16" s="6" t="n">
        <v>70000000</v>
      </c>
    </row>
    <row r="17" spans="1:2">
      <c r="A17" s="4" t="s">
        <v>1524</v>
      </c>
      <c r="B17" s="7" t="n">
        <v>0</v>
      </c>
    </row>
    <row r="18" spans="1:2">
      <c r="A18" s="4" t="s">
        <v>1528</v>
      </c>
    </row>
    <row r="19" spans="1:2">
      <c r="A19" s="3" t="s">
        <v>1520</v>
      </c>
    </row>
    <row r="20" spans="1:2">
      <c r="A20" s="4" t="s">
        <v>803</v>
      </c>
      <c r="B20" s="4" t="s">
        <v>1531</v>
      </c>
    </row>
    <row r="21" spans="1:2">
      <c r="A21" s="4" t="s">
        <v>1530</v>
      </c>
      <c r="B21" s="6" t="n">
        <v>2022</v>
      </c>
    </row>
    <row r="22" spans="1:2">
      <c r="A22" s="4" t="s">
        <v>1522</v>
      </c>
      <c r="B22" s="7" t="n">
        <v>20000000</v>
      </c>
    </row>
    <row r="23" spans="1:2">
      <c r="A23" s="4" t="s">
        <v>1523</v>
      </c>
      <c r="B23" s="6" t="n">
        <v>20000000</v>
      </c>
    </row>
    <row r="24" spans="1:2">
      <c r="A24" s="4" t="s">
        <v>1524</v>
      </c>
      <c r="B24" s="7" t="n">
        <v>0</v>
      </c>
    </row>
    <row r="25" spans="1:2">
      <c r="A25" s="4" t="s">
        <v>1528</v>
      </c>
    </row>
    <row r="26" spans="1:2">
      <c r="A26" s="3" t="s">
        <v>1520</v>
      </c>
    </row>
    <row r="27" spans="1:2">
      <c r="A27" s="4" t="s">
        <v>803</v>
      </c>
      <c r="B27" s="4" t="s">
        <v>1529</v>
      </c>
    </row>
    <row r="28" spans="1:2">
      <c r="A28" s="4" t="s">
        <v>1530</v>
      </c>
      <c r="B28" s="6" t="n">
        <v>2017</v>
      </c>
    </row>
    <row r="29" spans="1:2">
      <c r="A29" s="4" t="s">
        <v>1522</v>
      </c>
      <c r="B29" s="7" t="n">
        <v>12500000</v>
      </c>
    </row>
    <row r="30" spans="1:2">
      <c r="A30" s="4" t="s">
        <v>1523</v>
      </c>
      <c r="B30" s="6" t="n">
        <v>12500000</v>
      </c>
    </row>
    <row r="31" spans="1:2">
      <c r="A31" s="4" t="s">
        <v>1524</v>
      </c>
      <c r="B31" s="7" t="n">
        <v>0</v>
      </c>
    </row>
    <row r="32" spans="1:2">
      <c r="A32" s="4" t="s">
        <v>1532</v>
      </c>
    </row>
    <row r="33" spans="1:2">
      <c r="A33" s="3" t="s">
        <v>1520</v>
      </c>
    </row>
    <row r="34" spans="1:2">
      <c r="A34" s="4" t="s">
        <v>803</v>
      </c>
      <c r="B34" s="4" t="s">
        <v>1529</v>
      </c>
    </row>
    <row r="35" spans="1:2">
      <c r="A35" s="4" t="s">
        <v>1530</v>
      </c>
      <c r="B35" s="6" t="n">
        <v>2022</v>
      </c>
    </row>
    <row r="36" spans="1:2">
      <c r="A36" s="4" t="s">
        <v>1522</v>
      </c>
      <c r="B36" s="7" t="n">
        <v>50000000</v>
      </c>
    </row>
    <row r="37" spans="1:2">
      <c r="A37" s="4" t="s">
        <v>1523</v>
      </c>
      <c r="B37" s="6" t="n">
        <v>50000000</v>
      </c>
    </row>
    <row r="38" spans="1:2">
      <c r="A38" s="4" t="s">
        <v>1524</v>
      </c>
      <c r="B38" s="7" t="n">
        <v>0</v>
      </c>
    </row>
    <row r="39" spans="1:2">
      <c r="A39" s="4" t="s">
        <v>1533</v>
      </c>
    </row>
    <row r="40" spans="1:2">
      <c r="A40" s="3" t="s">
        <v>1520</v>
      </c>
    </row>
    <row r="41" spans="1:2">
      <c r="A41" s="4" t="s">
        <v>803</v>
      </c>
      <c r="B41" s="4" t="s">
        <v>1534</v>
      </c>
    </row>
    <row r="42" spans="1:2">
      <c r="A42" s="4" t="s">
        <v>1530</v>
      </c>
      <c r="B42" s="6" t="n">
        <v>2022</v>
      </c>
    </row>
    <row r="43" spans="1:2">
      <c r="A43" s="4" t="s">
        <v>1522</v>
      </c>
      <c r="B43" s="7" t="n">
        <v>25000000</v>
      </c>
    </row>
    <row r="44" spans="1:2">
      <c r="A44" s="4" t="s">
        <v>1523</v>
      </c>
      <c r="B44" s="6" t="n">
        <v>25000000</v>
      </c>
    </row>
    <row r="45" spans="1:2">
      <c r="A45" s="4" t="s">
        <v>1524</v>
      </c>
      <c r="B45" s="7" t="n">
        <v>0</v>
      </c>
    </row>
    <row r="46" spans="1:2">
      <c r="A46" s="4" t="s">
        <v>1535</v>
      </c>
    </row>
    <row r="47" spans="1:2">
      <c r="A47" s="3" t="s">
        <v>1520</v>
      </c>
    </row>
    <row r="48" spans="1:2">
      <c r="A48" s="4" t="s">
        <v>803</v>
      </c>
      <c r="B48" s="4" t="s">
        <v>1536</v>
      </c>
    </row>
    <row r="49" spans="1:2">
      <c r="A49" s="4" t="s">
        <v>1530</v>
      </c>
      <c r="B49" s="6" t="n">
        <v>2032</v>
      </c>
    </row>
    <row r="50" spans="1:2">
      <c r="A50" s="4" t="s">
        <v>1522</v>
      </c>
      <c r="B50" s="7" t="n">
        <v>100000000</v>
      </c>
    </row>
    <row r="51" spans="1:2">
      <c r="A51" s="4" t="s">
        <v>1523</v>
      </c>
      <c r="B51" s="6" t="n">
        <v>100000000</v>
      </c>
    </row>
    <row r="52" spans="1:2">
      <c r="A52" s="4" t="s">
        <v>1524</v>
      </c>
      <c r="B52" s="7" t="n">
        <v>0</v>
      </c>
    </row>
    <row r="53" spans="1:2">
      <c r="A53" s="4" t="s">
        <v>1537</v>
      </c>
    </row>
    <row r="54" spans="1:2">
      <c r="A54" s="3" t="s">
        <v>1520</v>
      </c>
    </row>
    <row r="55" spans="1:2">
      <c r="A55" s="4" t="s">
        <v>803</v>
      </c>
      <c r="B55" s="4" t="s">
        <v>1529</v>
      </c>
    </row>
    <row r="56" spans="1:2">
      <c r="A56" s="4" t="s">
        <v>1530</v>
      </c>
      <c r="B56" s="6" t="n">
        <v>2022</v>
      </c>
    </row>
    <row r="57" spans="1:2">
      <c r="A57" s="4" t="s">
        <v>1522</v>
      </c>
      <c r="B57" s="7" t="n">
        <v>100000000</v>
      </c>
    </row>
    <row r="58" spans="1:2">
      <c r="A58" s="4" t="s">
        <v>1523</v>
      </c>
      <c r="B58" s="6" t="n">
        <v>100000000</v>
      </c>
    </row>
    <row r="59" spans="1:2">
      <c r="A59" s="4" t="s">
        <v>1524</v>
      </c>
      <c r="B59" s="7" t="n">
        <v>0</v>
      </c>
    </row>
    <row r="60" spans="1:2">
      <c r="A60" s="4" t="s">
        <v>1538</v>
      </c>
    </row>
    <row r="61" spans="1:2">
      <c r="A61" s="3" t="s">
        <v>1520</v>
      </c>
    </row>
    <row r="62" spans="1:2">
      <c r="A62" s="4" t="s">
        <v>803</v>
      </c>
      <c r="B62" s="4" t="s">
        <v>1539</v>
      </c>
    </row>
    <row r="63" spans="1:2">
      <c r="A63" s="4" t="s">
        <v>1530</v>
      </c>
      <c r="B63" s="6" t="n">
        <v>2024</v>
      </c>
    </row>
    <row r="64" spans="1:2">
      <c r="A64" s="4" t="s">
        <v>1522</v>
      </c>
      <c r="B64" s="7" t="n">
        <v>20000000</v>
      </c>
    </row>
    <row r="65" spans="1:2">
      <c r="A65" s="4" t="s">
        <v>1523</v>
      </c>
      <c r="B65" s="6" t="n">
        <v>20000000</v>
      </c>
    </row>
    <row r="66" spans="1:2">
      <c r="A66" s="4" t="s">
        <v>1524</v>
      </c>
      <c r="B66" s="7" t="n">
        <v>0</v>
      </c>
    </row>
    <row r="67" spans="1:2">
      <c r="A67" s="4" t="s">
        <v>1540</v>
      </c>
    </row>
    <row r="68" spans="1:2">
      <c r="A68" s="3" t="s">
        <v>1520</v>
      </c>
    </row>
    <row r="69" spans="1:2">
      <c r="A69" s="4" t="s">
        <v>803</v>
      </c>
      <c r="B69" s="4" t="s">
        <v>1096</v>
      </c>
    </row>
    <row r="70" spans="1:2">
      <c r="A70" s="4" t="s">
        <v>1530</v>
      </c>
      <c r="B70" s="6" t="n">
        <v>2025</v>
      </c>
    </row>
    <row r="71" spans="1:2">
      <c r="A71" s="4" t="s">
        <v>1522</v>
      </c>
      <c r="B71" s="7" t="n">
        <v>30000000</v>
      </c>
    </row>
    <row r="72" spans="1:2">
      <c r="A72" s="4" t="s">
        <v>1523</v>
      </c>
      <c r="B72" s="6" t="n">
        <v>30000000</v>
      </c>
    </row>
    <row r="73" spans="1:2">
      <c r="A73" s="4" t="s">
        <v>1524</v>
      </c>
      <c r="B73" s="7" t="n">
        <v>0</v>
      </c>
    </row>
    <row r="74" spans="1:2">
      <c r="A74" s="4" t="s">
        <v>1541</v>
      </c>
    </row>
    <row r="75" spans="1:2">
      <c r="A75" s="3" t="s">
        <v>1520</v>
      </c>
    </row>
    <row r="76" spans="1:2">
      <c r="A76" s="4" t="s">
        <v>803</v>
      </c>
      <c r="B76" s="4" t="s">
        <v>1096</v>
      </c>
    </row>
    <row r="77" spans="1:2">
      <c r="A77" s="4" t="s">
        <v>1530</v>
      </c>
      <c r="B77" s="6" t="n">
        <v>2025</v>
      </c>
    </row>
    <row r="78" spans="1:2">
      <c r="A78" s="4" t="s">
        <v>1522</v>
      </c>
      <c r="B78" s="7" t="n">
        <v>10000000</v>
      </c>
    </row>
    <row r="79" spans="1:2">
      <c r="A79" s="4" t="s">
        <v>1523</v>
      </c>
      <c r="B79" s="6" t="n">
        <v>10000000</v>
      </c>
    </row>
    <row r="80" spans="1:2">
      <c r="A80" s="4" t="s">
        <v>1524</v>
      </c>
      <c r="B80" s="7" t="n">
        <v>0</v>
      </c>
    </row>
    <row r="81" spans="1:2">
      <c r="A81" s="4" t="s">
        <v>1542</v>
      </c>
    </row>
    <row r="82" spans="1:2">
      <c r="A82" s="3" t="s">
        <v>1520</v>
      </c>
    </row>
    <row r="83" spans="1:2">
      <c r="A83" s="4" t="s">
        <v>803</v>
      </c>
      <c r="B83" s="4" t="s">
        <v>1096</v>
      </c>
    </row>
    <row r="84" spans="1:2">
      <c r="A84" s="4" t="s">
        <v>1530</v>
      </c>
      <c r="B84" s="6" t="n">
        <v>2020</v>
      </c>
    </row>
    <row r="85" spans="1:2">
      <c r="A85" s="4" t="s">
        <v>1522</v>
      </c>
      <c r="B85" s="7" t="n">
        <v>10000000</v>
      </c>
    </row>
    <row r="86" spans="1:2">
      <c r="A86" s="4" t="s">
        <v>1523</v>
      </c>
      <c r="B86" s="6" t="n">
        <v>10000000</v>
      </c>
    </row>
    <row r="87" spans="1:2">
      <c r="A87" s="4" t="s">
        <v>1524</v>
      </c>
      <c r="B87" s="7" t="n">
        <v>0</v>
      </c>
    </row>
    <row r="88" spans="1:2">
      <c r="A88" s="4" t="s">
        <v>1543</v>
      </c>
    </row>
    <row r="89" spans="1:2">
      <c r="A89" s="3" t="s">
        <v>1520</v>
      </c>
    </row>
    <row r="90" spans="1:2">
      <c r="A90" s="4" t="s">
        <v>803</v>
      </c>
      <c r="B90" s="4" t="s">
        <v>1096</v>
      </c>
    </row>
    <row r="91" spans="1:2">
      <c r="A91" s="4" t="s">
        <v>1530</v>
      </c>
      <c r="B91" s="6" t="n">
        <v>2020</v>
      </c>
    </row>
    <row r="92" spans="1:2">
      <c r="A92" s="4" t="s">
        <v>1522</v>
      </c>
      <c r="B92" s="7" t="n">
        <v>100000000</v>
      </c>
    </row>
    <row r="93" spans="1:2">
      <c r="A93" s="4" t="s">
        <v>1523</v>
      </c>
      <c r="B93" s="6" t="n">
        <v>100000000</v>
      </c>
    </row>
    <row r="94" spans="1:2">
      <c r="A94" s="4" t="s">
        <v>1524</v>
      </c>
      <c r="B94" s="7" t="n">
        <v>0</v>
      </c>
    </row>
    <row r="95" spans="1:2">
      <c r="A95" s="4" t="s">
        <v>1544</v>
      </c>
    </row>
    <row r="96" spans="1:2">
      <c r="A96" s="3" t="s">
        <v>1520</v>
      </c>
    </row>
    <row r="97" spans="1:2">
      <c r="A97" s="4" t="s">
        <v>803</v>
      </c>
      <c r="B97" s="4" t="s">
        <v>510</v>
      </c>
    </row>
    <row r="98" spans="1:2">
      <c r="A98" s="4" t="s">
        <v>1530</v>
      </c>
      <c r="B98" s="6" t="n">
        <v>2030</v>
      </c>
    </row>
    <row r="99" spans="1:2">
      <c r="A99" s="4" t="s">
        <v>1522</v>
      </c>
      <c r="B99" s="7" t="n">
        <v>210000000</v>
      </c>
    </row>
    <row r="100" spans="1:2">
      <c r="A100" s="4" t="s">
        <v>1523</v>
      </c>
      <c r="B100" s="6" t="n">
        <v>210000000</v>
      </c>
    </row>
    <row r="101" spans="1:2">
      <c r="A101" s="4" t="s">
        <v>1524</v>
      </c>
      <c r="B101" s="7" t="n">
        <v>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9"/>
  </cols>
  <sheetData>
    <row r="1" spans="1:2">
      <c r="A1" s="1" t="s">
        <v>1545</v>
      </c>
      <c r="B1" s="2" t="s">
        <v>1546</v>
      </c>
    </row>
    <row r="2" spans="1:2">
      <c r="A2" s="3" t="s">
        <v>1520</v>
      </c>
    </row>
    <row r="3" spans="1:2">
      <c r="A3" s="4" t="s">
        <v>1521</v>
      </c>
      <c r="B3" s="7" t="n">
        <v>0</v>
      </c>
    </row>
    <row r="4" spans="1:2">
      <c r="A4" s="4" t="s">
        <v>1547</v>
      </c>
      <c r="B4" s="6" t="n">
        <v>757500000</v>
      </c>
    </row>
    <row r="5" spans="1:2">
      <c r="A5" s="4" t="s">
        <v>1548</v>
      </c>
      <c r="B5" s="7" t="n">
        <v>100000</v>
      </c>
    </row>
    <row r="6" spans="1:2">
      <c r="A6" s="4" t="s">
        <v>1535</v>
      </c>
    </row>
    <row r="7" spans="1:2">
      <c r="A7" s="3" t="s">
        <v>1520</v>
      </c>
    </row>
    <row r="8" spans="1:2">
      <c r="A8" s="4" t="s">
        <v>1549</v>
      </c>
      <c r="B8" s="6" t="n">
        <v>4</v>
      </c>
    </row>
    <row r="9" spans="1:2">
      <c r="A9" s="4" t="s">
        <v>1544</v>
      </c>
    </row>
    <row r="10" spans="1:2">
      <c r="A10" s="3" t="s">
        <v>1520</v>
      </c>
    </row>
    <row r="11" spans="1:2">
      <c r="A11" s="4" t="s">
        <v>1549</v>
      </c>
      <c r="B11" s="6" t="n">
        <v>2</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50</v>
      </c>
      <c r="B1" s="2" t="s">
        <v>1</v>
      </c>
    </row>
    <row r="2" spans="1:4">
      <c r="B2" s="2" t="s">
        <v>2</v>
      </c>
      <c r="C2" s="2" t="s">
        <v>35</v>
      </c>
      <c r="D2" s="2" t="s">
        <v>97</v>
      </c>
    </row>
    <row r="3" spans="1:4">
      <c r="A3" s="3" t="s">
        <v>261</v>
      </c>
    </row>
    <row r="4" spans="1:4">
      <c r="A4" s="4" t="s">
        <v>1551</v>
      </c>
      <c r="B4" s="7" t="n">
        <v>397500</v>
      </c>
      <c r="C4" s="7" t="n">
        <v>388650</v>
      </c>
      <c r="D4" s="7" t="n">
        <v>368650</v>
      </c>
    </row>
    <row r="5" spans="1:4">
      <c r="A5" s="4" t="s">
        <v>1552</v>
      </c>
      <c r="B5" s="6" t="n">
        <v>380000</v>
      </c>
      <c r="C5" s="6" t="n">
        <v>12500</v>
      </c>
      <c r="D5" s="6" t="n">
        <v>20000</v>
      </c>
    </row>
    <row r="6" spans="1:4">
      <c r="A6" s="4" t="s">
        <v>1553</v>
      </c>
      <c r="B6" s="6" t="n">
        <v>777500</v>
      </c>
      <c r="C6" s="6" t="n">
        <v>401150</v>
      </c>
      <c r="D6" s="6" t="n">
        <v>388650</v>
      </c>
    </row>
    <row r="7" spans="1:4">
      <c r="A7" s="4" t="s">
        <v>1554</v>
      </c>
      <c r="B7" s="6" t="n">
        <v>-20000</v>
      </c>
      <c r="C7" s="6" t="n">
        <v>-3650</v>
      </c>
    </row>
    <row r="8" spans="1:4">
      <c r="A8" s="4" t="s">
        <v>1555</v>
      </c>
      <c r="B8" s="6" t="n">
        <v>-20000</v>
      </c>
      <c r="C8" s="6" t="n">
        <v>-3650</v>
      </c>
    </row>
    <row r="9" spans="1:4">
      <c r="A9" s="4" t="s">
        <v>1216</v>
      </c>
      <c r="B9" s="7" t="n">
        <v>757500</v>
      </c>
      <c r="C9" s="7" t="n">
        <v>397500</v>
      </c>
      <c r="D9" s="7" t="n">
        <v>38865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17</v>
      </c>
      <c r="B1" s="2" t="s">
        <v>1</v>
      </c>
    </row>
    <row r="2" spans="1:2">
      <c r="B2" s="2" t="s">
        <v>2</v>
      </c>
    </row>
    <row r="3" spans="1:2">
      <c r="A3" s="3" t="s">
        <v>215</v>
      </c>
    </row>
    <row r="4" spans="1:2">
      <c r="A4" s="4" t="s">
        <v>217</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59</v>
      </c>
      <c r="B1" s="2" t="s">
        <v>1</v>
      </c>
    </row>
    <row r="2" spans="1:2">
      <c r="B2" s="2" t="s">
        <v>2</v>
      </c>
    </row>
    <row r="3" spans="1:2">
      <c r="A3" s="3" t="s">
        <v>234</v>
      </c>
    </row>
    <row r="4" spans="1:2">
      <c r="A4" s="4" t="s">
        <v>59</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315787</v>
      </c>
      <c r="C3" s="7" t="n">
        <v>192551</v>
      </c>
    </row>
    <row r="4" spans="1:3">
      <c r="A4" s="4" t="s">
        <v>38</v>
      </c>
      <c r="B4" s="6" t="n">
        <v>2675803</v>
      </c>
      <c r="C4" s="6" t="n">
        <v>1848176</v>
      </c>
    </row>
    <row r="5" spans="1:3">
      <c r="A5" s="4" t="s">
        <v>39</v>
      </c>
      <c r="B5" s="6" t="n">
        <v>49165</v>
      </c>
      <c r="C5" s="6" t="n">
        <v>23163</v>
      </c>
    </row>
    <row r="6" spans="1:3">
      <c r="A6" s="4" t="s">
        <v>40</v>
      </c>
      <c r="B6" s="6" t="n">
        <v>256950</v>
      </c>
      <c r="C6" s="6" t="n">
        <v>108885</v>
      </c>
    </row>
    <row r="7" spans="1:3">
      <c r="A7" s="4" t="s">
        <v>41</v>
      </c>
      <c r="B7" s="6" t="n">
        <v>626996</v>
      </c>
      <c r="C7" s="6" t="n">
        <v>439516</v>
      </c>
    </row>
    <row r="8" spans="1:3">
      <c r="A8" s="4" t="s">
        <v>42</v>
      </c>
      <c r="B8" s="6" t="n">
        <v>757581</v>
      </c>
      <c r="C8" s="6" t="n">
        <v>397594</v>
      </c>
    </row>
    <row r="9" spans="1:3">
      <c r="A9" s="4" t="s">
        <v>43</v>
      </c>
      <c r="B9" s="6" t="n">
        <v>4682282</v>
      </c>
      <c r="C9" s="6" t="n">
        <v>3009885</v>
      </c>
    </row>
    <row r="10" spans="1:3">
      <c r="A10" s="4" t="s">
        <v>44</v>
      </c>
      <c r="B10" s="6" t="n">
        <v>-232675</v>
      </c>
      <c r="C10" s="6" t="n">
        <v>-181441</v>
      </c>
    </row>
    <row r="11" spans="1:3">
      <c r="A11" s="4" t="s">
        <v>45</v>
      </c>
      <c r="B11" s="6" t="n">
        <v>-25253</v>
      </c>
      <c r="C11" s="6" t="n">
        <v>-21186</v>
      </c>
    </row>
    <row r="12" spans="1:3">
      <c r="A12" s="4" t="s">
        <v>46</v>
      </c>
      <c r="B12" s="6" t="n">
        <v>4424354</v>
      </c>
      <c r="C12" s="6" t="n">
        <v>2807258</v>
      </c>
    </row>
    <row r="13" spans="1:3">
      <c r="A13" s="4" t="s">
        <v>47</v>
      </c>
      <c r="B13" s="6" t="n">
        <v>195541</v>
      </c>
      <c r="C13" s="6" t="n">
        <v>144541</v>
      </c>
    </row>
    <row r="14" spans="1:3">
      <c r="A14" s="4" t="s">
        <v>48</v>
      </c>
      <c r="B14" s="6" t="n">
        <v>46939</v>
      </c>
      <c r="C14" s="6" t="n">
        <v>41137</v>
      </c>
    </row>
    <row r="15" spans="1:3">
      <c r="A15" s="4" t="s">
        <v>49</v>
      </c>
      <c r="B15" s="6" t="n">
        <v>82155</v>
      </c>
      <c r="C15" s="6" t="n">
        <v>59128</v>
      </c>
    </row>
    <row r="16" spans="1:3">
      <c r="A16" s="4" t="s">
        <v>50</v>
      </c>
      <c r="B16" s="6" t="n">
        <v>664822</v>
      </c>
      <c r="C16" s="6" t="n">
        <v>573167</v>
      </c>
    </row>
    <row r="17" spans="1:3">
      <c r="A17" s="4" t="s">
        <v>51</v>
      </c>
      <c r="B17" s="6" t="n">
        <v>195540</v>
      </c>
      <c r="C17" s="6" t="n">
        <v>95099</v>
      </c>
    </row>
    <row r="18" spans="1:3">
      <c r="A18" s="4" t="s">
        <v>52</v>
      </c>
      <c r="B18" s="6" t="n">
        <v>5609351</v>
      </c>
      <c r="C18" s="6" t="n">
        <v>3720330</v>
      </c>
    </row>
    <row r="19" spans="1:3">
      <c r="A19" s="3" t="s">
        <v>53</v>
      </c>
    </row>
    <row r="20" spans="1:3">
      <c r="A20" s="4" t="s">
        <v>54</v>
      </c>
      <c r="B20" s="6" t="n">
        <v>3322541</v>
      </c>
      <c r="C20" s="6" t="n">
        <v>2174648</v>
      </c>
    </row>
    <row r="21" spans="1:3">
      <c r="A21" s="4" t="s">
        <v>55</v>
      </c>
      <c r="B21" s="6" t="n">
        <v>137356</v>
      </c>
      <c r="C21" s="6" t="n">
        <v>112623</v>
      </c>
    </row>
    <row r="22" spans="1:3">
      <c r="A22" s="4" t="s">
        <v>56</v>
      </c>
      <c r="B22" s="6" t="n">
        <v>29358</v>
      </c>
      <c r="C22" s="6" t="n">
        <v>27207</v>
      </c>
    </row>
    <row r="23" spans="1:3">
      <c r="A23" s="4" t="s">
        <v>57</v>
      </c>
      <c r="B23" s="6" t="n">
        <v>12831</v>
      </c>
      <c r="C23" s="6" t="n">
        <v>23805</v>
      </c>
    </row>
    <row r="24" spans="1:3">
      <c r="A24" s="4" t="s">
        <v>58</v>
      </c>
      <c r="B24" s="7" t="n">
        <v>3502086</v>
      </c>
      <c r="C24" s="7" t="n">
        <v>2338283</v>
      </c>
    </row>
    <row r="25" spans="1:3">
      <c r="A25" s="4" t="s">
        <v>59</v>
      </c>
      <c r="B25" s="4" t="s">
        <v>60</v>
      </c>
      <c r="C25" s="4" t="s">
        <v>60</v>
      </c>
    </row>
    <row r="26" spans="1:3">
      <c r="A26" s="3" t="s">
        <v>61</v>
      </c>
    </row>
    <row r="27" spans="1:3">
      <c r="A27" s="4" t="s">
        <v>62</v>
      </c>
      <c r="B27" s="4" t="s">
        <v>60</v>
      </c>
      <c r="C27" s="4" t="s">
        <v>60</v>
      </c>
    </row>
    <row r="28" spans="1:3">
      <c r="A28" s="4" t="s">
        <v>63</v>
      </c>
      <c r="B28" s="7" t="n">
        <v>237</v>
      </c>
      <c r="C28" s="7" t="n">
        <v>172</v>
      </c>
    </row>
    <row r="29" spans="1:3">
      <c r="A29" s="3" t="s">
        <v>64</v>
      </c>
    </row>
    <row r="30" spans="1:3">
      <c r="A30" s="4" t="s">
        <v>65</v>
      </c>
      <c r="B30" s="6" t="n">
        <v>2593827</v>
      </c>
      <c r="C30" s="6" t="n">
        <v>1765381</v>
      </c>
    </row>
    <row r="31" spans="1:3">
      <c r="A31" s="4" t="s">
        <v>66</v>
      </c>
      <c r="B31" s="6" t="n">
        <v>-418650</v>
      </c>
      <c r="C31" s="6" t="n">
        <v>-361330</v>
      </c>
    </row>
    <row r="32" spans="1:3">
      <c r="A32" s="4" t="s">
        <v>67</v>
      </c>
      <c r="B32" s="6" t="n">
        <v>-72884</v>
      </c>
      <c r="C32" s="6" t="n">
        <v>-21914</v>
      </c>
    </row>
    <row r="33" spans="1:3">
      <c r="A33" s="4" t="s">
        <v>68</v>
      </c>
      <c r="B33" s="6" t="n">
        <v>-262</v>
      </c>
      <c r="C33" s="6" t="n">
        <v>-262</v>
      </c>
    </row>
    <row r="34" spans="1:3">
      <c r="A34" s="4" t="s">
        <v>69</v>
      </c>
      <c r="B34" s="6" t="n">
        <v>2102268</v>
      </c>
      <c r="C34" s="6" t="n">
        <v>1382047</v>
      </c>
    </row>
    <row r="35" spans="1:3">
      <c r="A35" s="4" t="s">
        <v>70</v>
      </c>
      <c r="B35" s="6" t="n">
        <v>4997</v>
      </c>
    </row>
    <row r="36" spans="1:3">
      <c r="A36" s="4" t="s">
        <v>71</v>
      </c>
      <c r="B36" s="6" t="n">
        <v>2107265</v>
      </c>
      <c r="C36" s="6" t="n">
        <v>1382047</v>
      </c>
    </row>
    <row r="37" spans="1:3">
      <c r="A37" s="4" t="s">
        <v>72</v>
      </c>
      <c r="B37" s="6" t="n">
        <v>5609351</v>
      </c>
      <c r="C37" s="6" t="n">
        <v>3720330</v>
      </c>
    </row>
    <row r="38" spans="1:3">
      <c r="A38" s="4" t="s">
        <v>73</v>
      </c>
    </row>
    <row r="39" spans="1:3">
      <c r="A39" s="3" t="s">
        <v>64</v>
      </c>
    </row>
    <row r="40" spans="1:3">
      <c r="A40" s="4" t="s">
        <v>71</v>
      </c>
      <c r="B40" s="6" t="n">
        <v>237</v>
      </c>
      <c r="C40" s="6" t="n">
        <v>172</v>
      </c>
    </row>
    <row r="41" spans="1:3">
      <c r="A41" s="4" t="s">
        <v>31</v>
      </c>
    </row>
    <row r="42" spans="1:3">
      <c r="A42" s="3" t="s">
        <v>36</v>
      </c>
    </row>
    <row r="43" spans="1:3">
      <c r="A43" s="4" t="s">
        <v>37</v>
      </c>
      <c r="B43" s="6" t="n">
        <v>315787</v>
      </c>
      <c r="C43" s="6" t="n">
        <v>192551</v>
      </c>
    </row>
    <row r="44" spans="1:3">
      <c r="A44" s="4" t="s">
        <v>38</v>
      </c>
      <c r="B44" s="6" t="n">
        <v>2675803</v>
      </c>
      <c r="C44" s="6" t="n">
        <v>1848176</v>
      </c>
    </row>
    <row r="45" spans="1:3">
      <c r="A45" s="4" t="s">
        <v>39</v>
      </c>
      <c r="B45" s="6" t="n">
        <v>49165</v>
      </c>
      <c r="C45" s="6" t="n">
        <v>23163</v>
      </c>
    </row>
    <row r="46" spans="1:3">
      <c r="A46" s="4" t="s">
        <v>40</v>
      </c>
      <c r="B46" s="6" t="n">
        <v>256950</v>
      </c>
      <c r="C46" s="6" t="n">
        <v>108885</v>
      </c>
    </row>
    <row r="47" spans="1:3">
      <c r="A47" s="4" t="s">
        <v>41</v>
      </c>
      <c r="B47" s="6" t="n">
        <v>626996</v>
      </c>
      <c r="C47" s="6" t="n">
        <v>439516</v>
      </c>
    </row>
    <row r="48" spans="1:3">
      <c r="A48" s="4" t="s">
        <v>42</v>
      </c>
      <c r="B48" s="6" t="n">
        <v>757581</v>
      </c>
      <c r="C48" s="6" t="n">
        <v>397594</v>
      </c>
    </row>
    <row r="49" spans="1:3">
      <c r="A49" s="4" t="s">
        <v>43</v>
      </c>
      <c r="B49" s="6" t="n">
        <v>4682282</v>
      </c>
      <c r="C49" s="6" t="n">
        <v>3009885</v>
      </c>
    </row>
    <row r="50" spans="1:3">
      <c r="A50" s="4" t="s">
        <v>44</v>
      </c>
      <c r="B50" s="6" t="n">
        <v>-232675</v>
      </c>
      <c r="C50" s="6" t="n">
        <v>-181441</v>
      </c>
    </row>
    <row r="51" spans="1:3">
      <c r="A51" s="4" t="s">
        <v>45</v>
      </c>
      <c r="B51" s="6" t="n">
        <v>-25253</v>
      </c>
      <c r="C51" s="6" t="n">
        <v>-21186</v>
      </c>
    </row>
    <row r="52" spans="1:3">
      <c r="A52" s="4" t="s">
        <v>46</v>
      </c>
      <c r="B52" s="6" t="n">
        <v>4424354</v>
      </c>
      <c r="C52" s="6" t="n">
        <v>2807258</v>
      </c>
    </row>
    <row r="53" spans="1:3">
      <c r="A53" s="4" t="s">
        <v>47</v>
      </c>
      <c r="B53" s="6" t="n">
        <v>195541</v>
      </c>
      <c r="C53" s="6" t="n">
        <v>144541</v>
      </c>
    </row>
    <row r="54" spans="1:3">
      <c r="A54" s="4" t="s">
        <v>48</v>
      </c>
      <c r="B54" s="6" t="n">
        <v>46939</v>
      </c>
      <c r="C54" s="6" t="n">
        <v>41137</v>
      </c>
    </row>
    <row r="55" spans="1:3">
      <c r="A55" s="4" t="s">
        <v>49</v>
      </c>
      <c r="B55" s="6" t="n">
        <v>82155</v>
      </c>
      <c r="C55" s="6" t="n">
        <v>59128</v>
      </c>
    </row>
    <row r="56" spans="1:3">
      <c r="A56" s="4" t="s">
        <v>50</v>
      </c>
      <c r="B56" s="6" t="n">
        <v>664822</v>
      </c>
      <c r="C56" s="6" t="n">
        <v>573167</v>
      </c>
    </row>
    <row r="57" spans="1:3">
      <c r="A57" s="4" t="s">
        <v>51</v>
      </c>
      <c r="B57" s="6" t="n">
        <v>195540</v>
      </c>
      <c r="C57" s="6" t="n">
        <v>95099</v>
      </c>
    </row>
    <row r="58" spans="1:3">
      <c r="A58" s="4" t="s">
        <v>52</v>
      </c>
      <c r="B58" s="6" t="n">
        <v>5609351</v>
      </c>
      <c r="C58" s="6" t="n">
        <v>3720330</v>
      </c>
    </row>
    <row r="59" spans="1:3">
      <c r="A59" s="3" t="s">
        <v>53</v>
      </c>
    </row>
    <row r="60" spans="1:3">
      <c r="A60" s="4" t="s">
        <v>54</v>
      </c>
      <c r="B60" s="6" t="n">
        <v>3322541</v>
      </c>
      <c r="C60" s="6" t="n">
        <v>2174648</v>
      </c>
    </row>
    <row r="61" spans="1:3">
      <c r="A61" s="4" t="s">
        <v>55</v>
      </c>
      <c r="B61" s="6" t="n">
        <v>84628</v>
      </c>
      <c r="C61" s="6" t="n">
        <v>74195</v>
      </c>
    </row>
    <row r="62" spans="1:3">
      <c r="A62" s="4" t="s">
        <v>56</v>
      </c>
      <c r="B62" s="6" t="n">
        <v>29358</v>
      </c>
      <c r="C62" s="6" t="n">
        <v>27207</v>
      </c>
    </row>
    <row r="63" spans="1:3">
      <c r="A63" s="4" t="s">
        <v>57</v>
      </c>
      <c r="B63" s="6" t="n">
        <v>12831</v>
      </c>
      <c r="C63" s="6" t="n">
        <v>23805</v>
      </c>
    </row>
    <row r="64" spans="1:3">
      <c r="A64" s="4" t="s">
        <v>74</v>
      </c>
      <c r="B64" s="6" t="n">
        <v>52338</v>
      </c>
      <c r="C64" s="6" t="n">
        <v>38038</v>
      </c>
    </row>
    <row r="65" spans="1:3">
      <c r="A65" s="4" t="s">
        <v>58</v>
      </c>
      <c r="B65" s="7" t="n">
        <v>3501696</v>
      </c>
      <c r="C65" s="7" t="n">
        <v>2337893</v>
      </c>
    </row>
    <row r="66" spans="1:3">
      <c r="A66" s="4" t="s">
        <v>59</v>
      </c>
      <c r="B66" s="4" t="s">
        <v>60</v>
      </c>
      <c r="C66" s="4" t="s">
        <v>60</v>
      </c>
    </row>
    <row r="67" spans="1:3">
      <c r="A67" s="3" t="s">
        <v>64</v>
      </c>
    </row>
    <row r="68" spans="1:3">
      <c r="A68" s="4" t="s">
        <v>67</v>
      </c>
      <c r="B68" s="7" t="n">
        <v>-72884</v>
      </c>
      <c r="C68" s="7" t="n">
        <v>-21914</v>
      </c>
    </row>
    <row r="69" spans="1:3">
      <c r="A69" s="4" t="s">
        <v>69</v>
      </c>
      <c r="B69" s="6" t="n">
        <v>2102658</v>
      </c>
      <c r="C69" s="6" t="n">
        <v>1382437</v>
      </c>
    </row>
    <row r="70" spans="1:3">
      <c r="A70" s="4" t="s">
        <v>70</v>
      </c>
      <c r="B70" s="6" t="n">
        <v>4997</v>
      </c>
    </row>
    <row r="71" spans="1:3">
      <c r="A71" s="4" t="s">
        <v>71</v>
      </c>
      <c r="B71" s="6" t="n">
        <v>2107655</v>
      </c>
      <c r="C71" s="6" t="n">
        <v>1382437</v>
      </c>
    </row>
    <row r="72" spans="1:3">
      <c r="A72" s="4" t="s">
        <v>72</v>
      </c>
      <c r="B72" s="6" t="n">
        <v>5609351</v>
      </c>
      <c r="C72" s="6" t="n">
        <v>3720330</v>
      </c>
    </row>
    <row r="73" spans="1:3">
      <c r="A73" s="4" t="s">
        <v>75</v>
      </c>
    </row>
    <row r="74" spans="1:3">
      <c r="A74" s="3" t="s">
        <v>64</v>
      </c>
    </row>
    <row r="75" spans="1:3">
      <c r="A75" s="4" t="s">
        <v>76</v>
      </c>
      <c r="B75" s="6" t="n">
        <v>2153769</v>
      </c>
      <c r="C75" s="6" t="n">
        <v>1390296</v>
      </c>
    </row>
    <row r="76" spans="1:3">
      <c r="A76" s="4" t="s">
        <v>77</v>
      </c>
    </row>
    <row r="77" spans="1:3">
      <c r="A77" s="3" t="s">
        <v>61</v>
      </c>
    </row>
    <row r="78" spans="1:3">
      <c r="A78" s="4" t="s">
        <v>78</v>
      </c>
      <c r="B78" s="6" t="n">
        <v>21773</v>
      </c>
      <c r="C78" s="6" t="n">
        <v>14055</v>
      </c>
    </row>
    <row r="79" spans="1:3">
      <c r="A79" s="3" t="s">
        <v>64</v>
      </c>
    </row>
    <row r="80" spans="1:3">
      <c r="A80" s="4" t="s">
        <v>71</v>
      </c>
      <c r="B80" s="7" t="n">
        <v>21773</v>
      </c>
      <c r="C80" s="7" t="n">
        <v>1405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6"/>
    <col customWidth="1" max="2" min="2" width="80"/>
  </cols>
  <sheetData>
    <row r="1" spans="1:2">
      <c r="A1" s="1" t="s">
        <v>263</v>
      </c>
      <c r="B1" s="2" t="s">
        <v>1</v>
      </c>
    </row>
    <row r="2" spans="1:2">
      <c r="B2" s="2" t="s">
        <v>2</v>
      </c>
    </row>
    <row r="3" spans="1:2">
      <c r="A3" s="3" t="s">
        <v>215</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row r="10" spans="1:2">
      <c r="A10" s="4" t="s">
        <v>276</v>
      </c>
      <c r="B10" s="4" t="s">
        <v>277</v>
      </c>
    </row>
    <row r="11" spans="1:2">
      <c r="A11" s="4" t="s">
        <v>278</v>
      </c>
      <c r="B11" s="4" t="s">
        <v>279</v>
      </c>
    </row>
    <row r="12" spans="1:2">
      <c r="A12" s="4" t="s">
        <v>280</v>
      </c>
      <c r="B12" s="4" t="s">
        <v>281</v>
      </c>
    </row>
    <row r="13" spans="1:2">
      <c r="A13" s="4" t="s">
        <v>282</v>
      </c>
      <c r="B13" s="4" t="s">
        <v>283</v>
      </c>
    </row>
    <row r="14" spans="1:2">
      <c r="A14" s="4" t="s">
        <v>284</v>
      </c>
      <c r="B14" s="4" t="s">
        <v>285</v>
      </c>
    </row>
    <row r="15" spans="1:2">
      <c r="A15" s="4" t="s">
        <v>225</v>
      </c>
      <c r="B15" s="4" t="s">
        <v>286</v>
      </c>
    </row>
    <row r="16" spans="1:2">
      <c r="A16" s="4" t="s">
        <v>287</v>
      </c>
      <c r="B16" s="4" t="s">
        <v>288</v>
      </c>
    </row>
    <row r="17" spans="1:2">
      <c r="A17" s="4" t="s">
        <v>289</v>
      </c>
      <c r="B17" s="4" t="s">
        <v>290</v>
      </c>
    </row>
    <row r="18" spans="1:2">
      <c r="A18" s="4" t="s">
        <v>291</v>
      </c>
      <c r="B18" s="4" t="s">
        <v>292</v>
      </c>
    </row>
    <row r="19" spans="1:2">
      <c r="A19" s="4" t="s">
        <v>293</v>
      </c>
      <c r="B19" s="4" t="s">
        <v>294</v>
      </c>
    </row>
    <row r="20" spans="1:2">
      <c r="A20" s="4" t="s">
        <v>295</v>
      </c>
      <c r="B20" s="4" t="s">
        <v>296</v>
      </c>
    </row>
    <row r="21" spans="1:2">
      <c r="A21" s="4" t="s">
        <v>297</v>
      </c>
      <c r="B21" s="4" t="s">
        <v>298</v>
      </c>
    </row>
    <row r="22" spans="1:2">
      <c r="A22" s="4" t="s">
        <v>299</v>
      </c>
      <c r="B22" s="4" t="s">
        <v>300</v>
      </c>
    </row>
    <row r="23" spans="1:2">
      <c r="A23" s="4" t="s">
        <v>301</v>
      </c>
      <c r="B23"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03</v>
      </c>
      <c r="B1" s="2" t="s">
        <v>1</v>
      </c>
    </row>
    <row r="2" spans="1:2">
      <c r="B2" s="2" t="s">
        <v>2</v>
      </c>
    </row>
    <row r="3" spans="1:2">
      <c r="A3" s="3" t="s">
        <v>215</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308</v>
      </c>
      <c r="B1" s="2" t="s">
        <v>1</v>
      </c>
    </row>
    <row r="2" spans="1:2">
      <c r="B2" s="2" t="s">
        <v>2</v>
      </c>
    </row>
    <row r="3" spans="1:2">
      <c r="A3" s="3" t="s">
        <v>220</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row r="9" spans="1:2">
      <c r="A9" s="4" t="s">
        <v>319</v>
      </c>
      <c r="B9" s="4" t="s">
        <v>320</v>
      </c>
    </row>
    <row r="10" spans="1:2">
      <c r="A10" s="4" t="s">
        <v>321</v>
      </c>
      <c r="B10" s="4" t="s">
        <v>322</v>
      </c>
    </row>
    <row r="11" spans="1:2">
      <c r="A11" s="4" t="s">
        <v>323</v>
      </c>
      <c r="B11" s="4" t="s">
        <v>324</v>
      </c>
    </row>
    <row r="12" spans="1:2">
      <c r="A12" s="4" t="s">
        <v>325</v>
      </c>
      <c r="B12" s="4" t="s">
        <v>3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79</v>
      </c>
      <c r="B1" s="2" t="s">
        <v>2</v>
      </c>
      <c r="C1" s="2" t="s">
        <v>35</v>
      </c>
    </row>
    <row r="2" spans="1:3">
      <c r="A2" s="4" t="s">
        <v>80</v>
      </c>
      <c r="B2" s="8" t="n">
        <v>0.001</v>
      </c>
      <c r="C2" s="8" t="n">
        <v>0.001</v>
      </c>
    </row>
    <row r="3" spans="1:3">
      <c r="A3" s="4" t="s">
        <v>81</v>
      </c>
      <c r="B3" s="6" t="n">
        <v>10000000</v>
      </c>
      <c r="C3" s="6" t="n">
        <v>10000000</v>
      </c>
    </row>
    <row r="4" spans="1:3">
      <c r="A4" s="4" t="s">
        <v>82</v>
      </c>
      <c r="B4" s="6" t="n">
        <v>0</v>
      </c>
      <c r="C4" s="6" t="n">
        <v>0</v>
      </c>
    </row>
    <row r="5" spans="1:3">
      <c r="A5" s="4" t="s">
        <v>83</v>
      </c>
      <c r="B5" s="8" t="n">
        <v>0.001</v>
      </c>
      <c r="C5" s="8" t="n">
        <v>0.001</v>
      </c>
    </row>
    <row r="6" spans="1:3">
      <c r="A6" s="4" t="s">
        <v>84</v>
      </c>
      <c r="B6" s="6" t="n">
        <v>500000000</v>
      </c>
      <c r="C6" s="6" t="n">
        <v>500000000</v>
      </c>
    </row>
    <row r="7" spans="1:3">
      <c r="A7" s="4" t="s">
        <v>85</v>
      </c>
      <c r="B7" s="6" t="n">
        <v>236744000</v>
      </c>
      <c r="C7" s="6" t="n">
        <v>172743000</v>
      </c>
    </row>
    <row r="8" spans="1:3">
      <c r="A8" s="4" t="s">
        <v>86</v>
      </c>
      <c r="B8" s="6" t="n">
        <v>236744000</v>
      </c>
      <c r="C8" s="6" t="n">
        <v>172743000</v>
      </c>
    </row>
    <row r="9" spans="1:3">
      <c r="A9" s="4" t="s">
        <v>87</v>
      </c>
    </row>
    <row r="10" spans="1:3">
      <c r="A10" s="4" t="s">
        <v>88</v>
      </c>
      <c r="B10" s="6" t="n">
        <v>234381000</v>
      </c>
      <c r="C10" s="6" t="n">
        <v>171021000</v>
      </c>
    </row>
    <row r="11" spans="1:3">
      <c r="A11" s="4" t="s">
        <v>89</v>
      </c>
      <c r="B11" s="6" t="n">
        <v>234381000</v>
      </c>
      <c r="C11" s="6" t="n">
        <v>171021000</v>
      </c>
    </row>
    <row r="12" spans="1:3">
      <c r="A12" s="4" t="s">
        <v>90</v>
      </c>
    </row>
    <row r="13" spans="1:3">
      <c r="A13" s="4" t="s">
        <v>91</v>
      </c>
      <c r="B13" s="6" t="n">
        <v>2363000</v>
      </c>
      <c r="C13" s="6" t="n">
        <v>1722000</v>
      </c>
    </row>
    <row r="14" spans="1:3">
      <c r="A14" s="4" t="s">
        <v>92</v>
      </c>
      <c r="B14" s="6" t="n">
        <v>2363000</v>
      </c>
      <c r="C14" s="6" t="n">
        <v>1722000</v>
      </c>
    </row>
    <row r="15" spans="1:3">
      <c r="A15" s="4" t="s">
        <v>93</v>
      </c>
    </row>
    <row r="16" spans="1:3">
      <c r="A16" s="4" t="s">
        <v>94</v>
      </c>
      <c r="B16" s="6" t="n">
        <v>292000</v>
      </c>
      <c r="C16" s="6" t="n">
        <v>292000</v>
      </c>
    </row>
    <row r="17" spans="1:3">
      <c r="A17" s="4" t="s">
        <v>95</v>
      </c>
      <c r="B17" s="6" t="n">
        <v>292000</v>
      </c>
      <c r="C17" s="6" t="n">
        <v>29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1"/>
    <col customWidth="1" max="2" min="2" width="80"/>
  </cols>
  <sheetData>
    <row r="1" spans="1:2">
      <c r="A1" s="1" t="s">
        <v>327</v>
      </c>
      <c r="B1" s="2" t="s">
        <v>1</v>
      </c>
    </row>
    <row r="2" spans="1:2">
      <c r="B2" s="2" t="s">
        <v>2</v>
      </c>
    </row>
    <row r="3" spans="1:2">
      <c r="A3" s="3" t="s">
        <v>223</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32</v>
      </c>
      <c r="B1" s="2" t="s">
        <v>1</v>
      </c>
    </row>
    <row r="2" spans="1:2">
      <c r="B2" s="2" t="s">
        <v>2</v>
      </c>
    </row>
    <row r="3" spans="1:2">
      <c r="A3" s="3" t="s">
        <v>226</v>
      </c>
    </row>
    <row r="4" spans="1:2">
      <c r="A4" s="4" t="s">
        <v>333</v>
      </c>
      <c r="B4" s="4" t="s">
        <v>334</v>
      </c>
    </row>
    <row r="5" spans="1:2">
      <c r="A5" s="4" t="s">
        <v>335</v>
      </c>
      <c r="B5" s="4" t="s">
        <v>336</v>
      </c>
    </row>
    <row r="6" spans="1:2">
      <c r="A6" s="4" t="s">
        <v>337</v>
      </c>
      <c r="B6" s="4" t="s">
        <v>338</v>
      </c>
    </row>
    <row r="7" spans="1:2">
      <c r="A7" s="4" t="s">
        <v>339</v>
      </c>
      <c r="B7" s="4" t="s">
        <v>3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341</v>
      </c>
      <c r="B1" s="2" t="s">
        <v>1</v>
      </c>
    </row>
    <row r="2" spans="1:2">
      <c r="B2" s="2" t="s">
        <v>2</v>
      </c>
    </row>
    <row r="3" spans="1:2">
      <c r="A3" s="3" t="s">
        <v>229</v>
      </c>
    </row>
    <row r="4" spans="1:2">
      <c r="A4" s="4" t="s">
        <v>342</v>
      </c>
      <c r="B4" s="4" t="s">
        <v>3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344</v>
      </c>
      <c r="B1" s="2" t="s">
        <v>1</v>
      </c>
    </row>
    <row r="2" spans="1:2">
      <c r="B2" s="2" t="s">
        <v>2</v>
      </c>
    </row>
    <row r="3" spans="1:2">
      <c r="A3" s="3" t="s">
        <v>232</v>
      </c>
    </row>
    <row r="4" spans="1:2">
      <c r="A4" s="4" t="s">
        <v>345</v>
      </c>
      <c r="B4" s="4" t="s">
        <v>3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47</v>
      </c>
      <c r="B1" s="2" t="s">
        <v>1</v>
      </c>
    </row>
    <row r="2" spans="1:2">
      <c r="B2" s="2" t="s">
        <v>2</v>
      </c>
    </row>
    <row r="3" spans="1:2">
      <c r="A3" s="3" t="s">
        <v>234</v>
      </c>
    </row>
    <row r="4" spans="1:2">
      <c r="A4" s="4" t="s">
        <v>348</v>
      </c>
      <c r="B4" s="4" t="s">
        <v>3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50</v>
      </c>
      <c r="B1" s="2" t="s">
        <v>1</v>
      </c>
    </row>
    <row r="2" spans="1:2">
      <c r="B2" s="2" t="s">
        <v>2</v>
      </c>
    </row>
    <row r="3" spans="1:2">
      <c r="A3" s="3" t="s">
        <v>240</v>
      </c>
    </row>
    <row r="4" spans="1:2">
      <c r="A4" s="4" t="s">
        <v>351</v>
      </c>
      <c r="B4" s="4" t="s">
        <v>352</v>
      </c>
    </row>
    <row r="5" spans="1:2">
      <c r="A5" s="4" t="s">
        <v>353</v>
      </c>
      <c r="B5" s="4" t="s">
        <v>354</v>
      </c>
    </row>
    <row r="6" spans="1:2">
      <c r="A6" s="4" t="s">
        <v>355</v>
      </c>
      <c r="B6" s="4" t="s">
        <v>3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357</v>
      </c>
      <c r="B1" s="2" t="s">
        <v>1</v>
      </c>
    </row>
    <row r="2" spans="1:2">
      <c r="B2" s="2" t="s">
        <v>2</v>
      </c>
    </row>
    <row r="3" spans="1:2">
      <c r="A3" s="3" t="s">
        <v>243</v>
      </c>
    </row>
    <row r="4" spans="1:2">
      <c r="A4" s="4" t="s">
        <v>242</v>
      </c>
      <c r="B4" s="4" t="s">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359</v>
      </c>
      <c r="B1" s="2" t="s">
        <v>1</v>
      </c>
    </row>
    <row r="2" spans="1:2">
      <c r="B2" s="2" t="s">
        <v>2</v>
      </c>
    </row>
    <row r="3" spans="1:2">
      <c r="A3" s="3" t="s">
        <v>246</v>
      </c>
    </row>
    <row r="4" spans="1:2">
      <c r="A4" s="4" t="s">
        <v>360</v>
      </c>
      <c r="B4" s="4" t="s">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r="1" spans="1:2">
      <c r="A1" s="1" t="s">
        <v>362</v>
      </c>
      <c r="B1" s="2" t="s">
        <v>1</v>
      </c>
    </row>
    <row r="2" spans="1:2">
      <c r="B2" s="2" t="s">
        <v>2</v>
      </c>
    </row>
    <row r="3" spans="1:2">
      <c r="A3" s="4" t="s">
        <v>363</v>
      </c>
    </row>
    <row r="4" spans="1:2">
      <c r="A4" s="4" t="s">
        <v>364</v>
      </c>
      <c r="B4" s="4" t="s">
        <v>365</v>
      </c>
    </row>
    <row r="5" spans="1:2">
      <c r="A5" s="4" t="s">
        <v>31</v>
      </c>
    </row>
    <row r="6" spans="1:2">
      <c r="A6" s="4" t="s">
        <v>364</v>
      </c>
      <c r="B6" s="4" t="s">
        <v>3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14"/>
  </cols>
  <sheetData>
    <row r="1" spans="1:4">
      <c r="A1" s="1" t="s">
        <v>367</v>
      </c>
      <c r="B1" s="2" t="s">
        <v>1</v>
      </c>
    </row>
    <row r="2" spans="1:4">
      <c r="B2" s="2" t="s">
        <v>368</v>
      </c>
      <c r="C2" s="2" t="s">
        <v>171</v>
      </c>
      <c r="D2" s="2" t="s">
        <v>97</v>
      </c>
    </row>
    <row r="3" spans="1:4">
      <c r="A3" s="3" t="s">
        <v>369</v>
      </c>
    </row>
    <row r="4" spans="1:4">
      <c r="A4" s="4" t="s">
        <v>370</v>
      </c>
      <c r="B4" s="6" t="n">
        <v>6</v>
      </c>
    </row>
    <row r="5" spans="1:4">
      <c r="A5" s="4" t="s">
        <v>371</v>
      </c>
      <c r="B5" s="4" t="s">
        <v>372</v>
      </c>
      <c r="C5" s="4" t="s">
        <v>372</v>
      </c>
      <c r="D5" s="4" t="s">
        <v>372</v>
      </c>
    </row>
    <row r="6" spans="1:4">
      <c r="A6" s="4" t="s">
        <v>373</v>
      </c>
      <c r="B6" s="4" t="s">
        <v>374</v>
      </c>
    </row>
    <row r="7" spans="1:4">
      <c r="A7" s="4" t="s">
        <v>375</v>
      </c>
      <c r="B7" s="11" t="n">
        <v>28.4</v>
      </c>
      <c r="C7" s="7" t="n">
        <v>27</v>
      </c>
    </row>
    <row r="8" spans="1:4">
      <c r="A8" s="4" t="s">
        <v>376</v>
      </c>
    </row>
    <row r="9" spans="1:4">
      <c r="A9" s="3" t="s">
        <v>369</v>
      </c>
    </row>
    <row r="10" spans="1:4">
      <c r="A10" s="4" t="s">
        <v>377</v>
      </c>
      <c r="B10" s="4" t="s">
        <v>378</v>
      </c>
    </row>
    <row r="11" spans="1:4">
      <c r="A11" s="4" t="s">
        <v>379</v>
      </c>
    </row>
    <row r="12" spans="1:4">
      <c r="A12" s="3" t="s">
        <v>369</v>
      </c>
    </row>
    <row r="13" spans="1:4">
      <c r="A13" s="4" t="s">
        <v>380</v>
      </c>
      <c r="B13" s="4" t="s">
        <v>381</v>
      </c>
    </row>
    <row r="14" spans="1:4">
      <c r="A14" s="4" t="s">
        <v>382</v>
      </c>
    </row>
    <row r="15" spans="1:4">
      <c r="A15" s="3" t="s">
        <v>369</v>
      </c>
    </row>
    <row r="16" spans="1:4">
      <c r="A16" s="4" t="s">
        <v>377</v>
      </c>
      <c r="B16" s="4" t="s">
        <v>383</v>
      </c>
    </row>
    <row r="17" spans="1:4">
      <c r="A17" s="4" t="s">
        <v>384</v>
      </c>
    </row>
    <row r="18" spans="1:4">
      <c r="A18" s="3" t="s">
        <v>369</v>
      </c>
    </row>
    <row r="19" spans="1:4">
      <c r="A19" s="4" t="s">
        <v>377</v>
      </c>
      <c r="B19" s="4" t="s">
        <v>383</v>
      </c>
    </row>
    <row r="20" spans="1:4">
      <c r="A20" s="4" t="s">
        <v>385</v>
      </c>
    </row>
    <row r="21" spans="1:4">
      <c r="A21" s="3" t="s">
        <v>369</v>
      </c>
    </row>
    <row r="22" spans="1:4">
      <c r="A22" s="4" t="s">
        <v>377</v>
      </c>
      <c r="B22" s="4" t="s">
        <v>386</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7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6</v>
      </c>
      <c r="B1" s="2" t="s">
        <v>1</v>
      </c>
    </row>
    <row r="2" spans="1:4">
      <c r="B2" s="2" t="s">
        <v>2</v>
      </c>
      <c r="C2" s="2" t="s">
        <v>35</v>
      </c>
      <c r="D2" s="2" t="s">
        <v>97</v>
      </c>
    </row>
    <row r="3" spans="1:4">
      <c r="A3" s="3" t="s">
        <v>98</v>
      </c>
    </row>
    <row r="4" spans="1:4">
      <c r="A4" s="4" t="s">
        <v>99</v>
      </c>
      <c r="B4" s="7" t="n">
        <v>247604</v>
      </c>
      <c r="C4" s="7" t="n">
        <v>187018</v>
      </c>
      <c r="D4" s="7" t="n">
        <v>132578</v>
      </c>
    </row>
    <row r="5" spans="1:4">
      <c r="A5" s="4" t="s">
        <v>100</v>
      </c>
      <c r="B5" s="6" t="n">
        <v>23375</v>
      </c>
      <c r="C5" s="6" t="n">
        <v>13507</v>
      </c>
      <c r="D5" s="6" t="n">
        <v>10706</v>
      </c>
    </row>
    <row r="6" spans="1:4">
      <c r="A6" s="4" t="s">
        <v>101</v>
      </c>
      <c r="B6" s="6" t="n">
        <v>58715</v>
      </c>
      <c r="C6" s="6" t="n">
        <v>49155</v>
      </c>
      <c r="D6" s="6" t="n">
        <v>40830</v>
      </c>
    </row>
    <row r="7" spans="1:4">
      <c r="A7" s="4" t="s">
        <v>102</v>
      </c>
      <c r="B7" s="6" t="n">
        <v>112184</v>
      </c>
      <c r="C7" s="6" t="n">
        <v>62852</v>
      </c>
      <c r="D7" s="6" t="n">
        <v>58409</v>
      </c>
    </row>
    <row r="8" spans="1:4">
      <c r="A8" s="4" t="s">
        <v>103</v>
      </c>
      <c r="B8" s="6" t="n">
        <v>441878</v>
      </c>
      <c r="C8" s="6" t="n">
        <v>312532</v>
      </c>
      <c r="D8" s="6" t="n">
        <v>242523</v>
      </c>
    </row>
    <row r="9" spans="1:4">
      <c r="A9" s="3" t="s">
        <v>104</v>
      </c>
    </row>
    <row r="10" spans="1:4">
      <c r="A10" s="4" t="s">
        <v>105</v>
      </c>
      <c r="B10" s="6" t="n">
        <v>69867</v>
      </c>
      <c r="C10" s="6" t="n">
        <v>53938</v>
      </c>
      <c r="D10" s="6" t="n">
        <v>36978</v>
      </c>
    </row>
    <row r="11" spans="1:4">
      <c r="A11" s="4" t="s">
        <v>106</v>
      </c>
      <c r="C11" s="6" t="n">
        <v>50128</v>
      </c>
    </row>
    <row r="12" spans="1:4">
      <c r="A12" s="4" t="s">
        <v>107</v>
      </c>
      <c r="B12" s="6" t="n">
        <v>3792</v>
      </c>
      <c r="C12" s="6" t="n">
        <v>1851</v>
      </c>
      <c r="D12" s="6" t="n">
        <v>2450</v>
      </c>
    </row>
    <row r="13" spans="1:4">
      <c r="A13" s="4" t="s">
        <v>108</v>
      </c>
      <c r="B13" s="6" t="n">
        <v>61342</v>
      </c>
      <c r="C13" s="6" t="n">
        <v>26389</v>
      </c>
      <c r="D13" s="6" t="n">
        <v>19494</v>
      </c>
    </row>
    <row r="14" spans="1:4">
      <c r="A14" s="4" t="s">
        <v>109</v>
      </c>
      <c r="B14" s="6" t="n">
        <v>43639</v>
      </c>
      <c r="C14" s="6" t="n">
        <v>37274</v>
      </c>
      <c r="D14" s="6" t="n">
        <v>30063</v>
      </c>
    </row>
    <row r="15" spans="1:4">
      <c r="A15" s="4" t="s">
        <v>110</v>
      </c>
      <c r="B15" s="6" t="n">
        <v>178640</v>
      </c>
      <c r="C15" s="6" t="n">
        <v>169580</v>
      </c>
      <c r="D15" s="6" t="n">
        <v>88985</v>
      </c>
    </row>
    <row r="16" spans="1:4">
      <c r="A16" s="4" t="s">
        <v>111</v>
      </c>
      <c r="B16" s="6" t="n">
        <v>263238</v>
      </c>
      <c r="C16" s="6" t="n">
        <v>142952</v>
      </c>
      <c r="D16" s="6" t="n">
        <v>153538</v>
      </c>
    </row>
    <row r="17" spans="1:4">
      <c r="A17" s="3" t="s">
        <v>112</v>
      </c>
    </row>
    <row r="18" spans="1:4">
      <c r="A18" s="4" t="s">
        <v>113</v>
      </c>
      <c r="B18" s="6" t="n">
        <v>595</v>
      </c>
      <c r="C18" s="6" t="n">
        <v>5481</v>
      </c>
      <c r="D18" s="6" t="n">
        <v>-319</v>
      </c>
    </row>
    <row r="19" spans="1:4">
      <c r="A19" s="4" t="s">
        <v>114</v>
      </c>
      <c r="B19" s="6" t="n">
        <v>2849</v>
      </c>
      <c r="C19" s="6" t="n">
        <v>2559</v>
      </c>
      <c r="D19" s="6" t="n">
        <v>3554</v>
      </c>
    </row>
    <row r="20" spans="1:4">
      <c r="A20" s="4" t="s">
        <v>115</v>
      </c>
      <c r="B20" s="6" t="n">
        <v>-4368</v>
      </c>
      <c r="C20" s="6" t="n">
        <v>-1698</v>
      </c>
    </row>
    <row r="21" spans="1:4">
      <c r="A21" s="4" t="s">
        <v>116</v>
      </c>
      <c r="B21" s="6" t="n">
        <v>-120884</v>
      </c>
      <c r="C21" s="6" t="n">
        <v>-98156</v>
      </c>
      <c r="D21" s="6" t="n">
        <v>-66746</v>
      </c>
    </row>
    <row r="22" spans="1:4">
      <c r="A22" s="4" t="s">
        <v>117</v>
      </c>
      <c r="B22" s="6" t="n">
        <v>-1503</v>
      </c>
      <c r="C22" s="6" t="n">
        <v>-340</v>
      </c>
      <c r="D22" s="6" t="n">
        <v>-726</v>
      </c>
    </row>
    <row r="23" spans="1:4">
      <c r="A23" s="4" t="s">
        <v>118</v>
      </c>
      <c r="B23" s="6" t="n">
        <v>-123311</v>
      </c>
      <c r="C23" s="6" t="n">
        <v>-92154</v>
      </c>
      <c r="D23" s="6" t="n">
        <v>-64237</v>
      </c>
    </row>
    <row r="24" spans="1:4">
      <c r="A24" s="4" t="s">
        <v>119</v>
      </c>
      <c r="B24" s="6" t="n">
        <v>139927</v>
      </c>
      <c r="C24" s="6" t="n">
        <v>50798</v>
      </c>
      <c r="D24" s="6" t="n">
        <v>89301</v>
      </c>
    </row>
    <row r="25" spans="1:4">
      <c r="A25" s="4" t="s">
        <v>120</v>
      </c>
      <c r="C25" s="6" t="n">
        <v>-2</v>
      </c>
      <c r="D25" s="6" t="n">
        <v>7914</v>
      </c>
    </row>
    <row r="26" spans="1:4">
      <c r="A26" s="4" t="s">
        <v>121</v>
      </c>
      <c r="B26" s="6" t="n">
        <v>139927</v>
      </c>
      <c r="C26" s="6" t="n">
        <v>50796</v>
      </c>
      <c r="D26" s="6" t="n">
        <v>97215</v>
      </c>
    </row>
    <row r="27" spans="1:4">
      <c r="A27" s="4" t="s">
        <v>122</v>
      </c>
      <c r="B27" s="6" t="n">
        <v>-329</v>
      </c>
      <c r="C27" s="6" t="n">
        <v>-274</v>
      </c>
      <c r="D27" s="6" t="n">
        <v>-224</v>
      </c>
    </row>
    <row r="28" spans="1:4">
      <c r="A28" s="4" t="s">
        <v>123</v>
      </c>
      <c r="B28" s="7" t="n">
        <v>139598</v>
      </c>
      <c r="C28" s="7" t="n">
        <v>50522</v>
      </c>
      <c r="D28" s="7" t="n">
        <v>96991</v>
      </c>
    </row>
    <row r="29" spans="1:4">
      <c r="A29" s="3" t="s">
        <v>124</v>
      </c>
    </row>
    <row r="30" spans="1:4">
      <c r="A30" s="4" t="s">
        <v>125</v>
      </c>
      <c r="B30" s="9" t="n">
        <v>0.64</v>
      </c>
      <c r="C30" s="9" t="n">
        <v>0.29</v>
      </c>
      <c r="D30" s="9" t="n">
        <v>0.59</v>
      </c>
    </row>
    <row r="31" spans="1:4">
      <c r="A31" s="4" t="s">
        <v>126</v>
      </c>
      <c r="D31" s="10" t="n">
        <v>0.05</v>
      </c>
    </row>
    <row r="32" spans="1:4">
      <c r="A32" s="4" t="s">
        <v>123</v>
      </c>
      <c r="B32" s="9" t="n">
        <v>0.64</v>
      </c>
      <c r="C32" s="9" t="n">
        <v>0.29</v>
      </c>
      <c r="D32" s="9" t="n">
        <v>0.64</v>
      </c>
    </row>
    <row r="33" spans="1:4">
      <c r="A33" s="4" t="s">
        <v>127</v>
      </c>
      <c r="B33" s="6" t="n">
        <v>217997</v>
      </c>
      <c r="C33" s="6" t="n">
        <v>169999</v>
      </c>
      <c r="D33" s="6" t="n">
        <v>151439</v>
      </c>
    </row>
    <row r="34" spans="1:4">
      <c r="A34" s="3" t="s">
        <v>128</v>
      </c>
    </row>
    <row r="35" spans="1:4">
      <c r="A35" s="4" t="s">
        <v>125</v>
      </c>
      <c r="B35" s="9" t="n">
        <v>0.63</v>
      </c>
      <c r="C35" s="9" t="n">
        <v>0.29</v>
      </c>
      <c r="D35" s="9" t="n">
        <v>0.58</v>
      </c>
    </row>
    <row r="36" spans="1:4">
      <c r="A36" s="4" t="s">
        <v>126</v>
      </c>
      <c r="D36" s="10" t="n">
        <v>0.05</v>
      </c>
    </row>
    <row r="37" spans="1:4">
      <c r="A37" s="4" t="s">
        <v>123</v>
      </c>
      <c r="B37" s="9" t="n">
        <v>0.63</v>
      </c>
      <c r="C37" s="9" t="n">
        <v>0.29</v>
      </c>
      <c r="D37" s="9" t="n">
        <v>0.63</v>
      </c>
    </row>
    <row r="38" spans="1:4">
      <c r="A38" s="4" t="s">
        <v>129</v>
      </c>
      <c r="B38" s="6" t="n">
        <v>218304</v>
      </c>
      <c r="C38" s="6" t="n">
        <v>170540</v>
      </c>
      <c r="D38" s="6" t="n">
        <v>152598</v>
      </c>
    </row>
    <row r="39" spans="1:4">
      <c r="A39" s="4" t="s">
        <v>31</v>
      </c>
    </row>
    <row r="40" spans="1:4">
      <c r="A40" s="3" t="s">
        <v>98</v>
      </c>
    </row>
    <row r="41" spans="1:4">
      <c r="A41" s="4" t="s">
        <v>99</v>
      </c>
      <c r="B41" s="7" t="n">
        <v>247604</v>
      </c>
      <c r="C41" s="7" t="n">
        <v>187018</v>
      </c>
      <c r="D41" s="7" t="n">
        <v>132578</v>
      </c>
    </row>
    <row r="42" spans="1:4">
      <c r="A42" s="4" t="s">
        <v>100</v>
      </c>
      <c r="B42" s="6" t="n">
        <v>23375</v>
      </c>
      <c r="C42" s="6" t="n">
        <v>13507</v>
      </c>
      <c r="D42" s="6" t="n">
        <v>10706</v>
      </c>
    </row>
    <row r="43" spans="1:4">
      <c r="A43" s="4" t="s">
        <v>101</v>
      </c>
      <c r="B43" s="6" t="n">
        <v>58715</v>
      </c>
      <c r="C43" s="6" t="n">
        <v>49155</v>
      </c>
      <c r="D43" s="6" t="n">
        <v>40830</v>
      </c>
    </row>
    <row r="44" spans="1:4">
      <c r="A44" s="4" t="s">
        <v>102</v>
      </c>
      <c r="B44" s="6" t="n">
        <v>112184</v>
      </c>
      <c r="C44" s="6" t="n">
        <v>62852</v>
      </c>
      <c r="D44" s="6" t="n">
        <v>58409</v>
      </c>
    </row>
    <row r="45" spans="1:4">
      <c r="A45" s="4" t="s">
        <v>103</v>
      </c>
      <c r="B45" s="6" t="n">
        <v>441878</v>
      </c>
      <c r="C45" s="6" t="n">
        <v>312532</v>
      </c>
      <c r="D45" s="6" t="n">
        <v>242523</v>
      </c>
    </row>
    <row r="46" spans="1:4">
      <c r="A46" s="3" t="s">
        <v>104</v>
      </c>
    </row>
    <row r="47" spans="1:4">
      <c r="A47" s="4" t="s">
        <v>105</v>
      </c>
      <c r="B47" s="6" t="n">
        <v>69867</v>
      </c>
      <c r="C47" s="6" t="n">
        <v>53938</v>
      </c>
      <c r="D47" s="6" t="n">
        <v>36978</v>
      </c>
    </row>
    <row r="48" spans="1:4">
      <c r="A48" s="4" t="s">
        <v>106</v>
      </c>
      <c r="C48" s="6" t="n">
        <v>50128</v>
      </c>
    </row>
    <row r="49" spans="1:4">
      <c r="A49" s="4" t="s">
        <v>107</v>
      </c>
      <c r="B49" s="6" t="n">
        <v>3792</v>
      </c>
      <c r="C49" s="6" t="n">
        <v>1851</v>
      </c>
      <c r="D49" s="6" t="n">
        <v>2450</v>
      </c>
    </row>
    <row r="50" spans="1:4">
      <c r="A50" s="4" t="s">
        <v>108</v>
      </c>
      <c r="B50" s="6" t="n">
        <v>61342</v>
      </c>
      <c r="C50" s="6" t="n">
        <v>26389</v>
      </c>
      <c r="D50" s="6" t="n">
        <v>19494</v>
      </c>
    </row>
    <row r="51" spans="1:4">
      <c r="A51" s="4" t="s">
        <v>109</v>
      </c>
      <c r="B51" s="6" t="n">
        <v>43639</v>
      </c>
      <c r="C51" s="6" t="n">
        <v>37274</v>
      </c>
      <c r="D51" s="6" t="n">
        <v>30063</v>
      </c>
    </row>
    <row r="52" spans="1:4">
      <c r="A52" s="4" t="s">
        <v>110</v>
      </c>
      <c r="B52" s="6" t="n">
        <v>178640</v>
      </c>
      <c r="C52" s="6" t="n">
        <v>169580</v>
      </c>
      <c r="D52" s="6" t="n">
        <v>88985</v>
      </c>
    </row>
    <row r="53" spans="1:4">
      <c r="A53" s="4" t="s">
        <v>111</v>
      </c>
      <c r="B53" s="6" t="n">
        <v>263238</v>
      </c>
      <c r="C53" s="6" t="n">
        <v>142952</v>
      </c>
      <c r="D53" s="6" t="n">
        <v>153538</v>
      </c>
    </row>
    <row r="54" spans="1:4">
      <c r="A54" s="3" t="s">
        <v>112</v>
      </c>
    </row>
    <row r="55" spans="1:4">
      <c r="A55" s="4" t="s">
        <v>113</v>
      </c>
      <c r="B55" s="6" t="n">
        <v>595</v>
      </c>
      <c r="C55" s="6" t="n">
        <v>5481</v>
      </c>
      <c r="D55" s="6" t="n">
        <v>-319</v>
      </c>
    </row>
    <row r="56" spans="1:4">
      <c r="A56" s="4" t="s">
        <v>114</v>
      </c>
      <c r="B56" s="6" t="n">
        <v>2849</v>
      </c>
      <c r="C56" s="6" t="n">
        <v>2559</v>
      </c>
      <c r="D56" s="6" t="n">
        <v>3554</v>
      </c>
    </row>
    <row r="57" spans="1:4">
      <c r="A57" s="4" t="s">
        <v>115</v>
      </c>
      <c r="B57" s="6" t="n">
        <v>-4368</v>
      </c>
      <c r="C57" s="6" t="n">
        <v>-1698</v>
      </c>
    </row>
    <row r="58" spans="1:4">
      <c r="A58" s="4" t="s">
        <v>116</v>
      </c>
      <c r="B58" s="6" t="n">
        <v>-120884</v>
      </c>
      <c r="C58" s="6" t="n">
        <v>-98156</v>
      </c>
      <c r="D58" s="6" t="n">
        <v>-66746</v>
      </c>
    </row>
    <row r="59" spans="1:4">
      <c r="A59" s="4" t="s">
        <v>117</v>
      </c>
      <c r="B59" s="6" t="n">
        <v>-1503</v>
      </c>
      <c r="C59" s="6" t="n">
        <v>-340</v>
      </c>
      <c r="D59" s="6" t="n">
        <v>-726</v>
      </c>
    </row>
    <row r="60" spans="1:4">
      <c r="A60" s="4" t="s">
        <v>118</v>
      </c>
      <c r="B60" s="6" t="n">
        <v>-123311</v>
      </c>
      <c r="C60" s="6" t="n">
        <v>-92154</v>
      </c>
      <c r="D60" s="6" t="n">
        <v>-64237</v>
      </c>
    </row>
    <row r="61" spans="1:4">
      <c r="A61" s="4" t="s">
        <v>119</v>
      </c>
      <c r="B61" s="6" t="n">
        <v>139927</v>
      </c>
      <c r="C61" s="6" t="n">
        <v>50798</v>
      </c>
      <c r="D61" s="6" t="n">
        <v>89301</v>
      </c>
    </row>
    <row r="62" spans="1:4">
      <c r="A62" s="4" t="s">
        <v>120</v>
      </c>
      <c r="C62" s="6" t="n">
        <v>-2</v>
      </c>
      <c r="D62" s="6" t="n">
        <v>7914</v>
      </c>
    </row>
    <row r="63" spans="1:4">
      <c r="A63" s="4" t="s">
        <v>121</v>
      </c>
      <c r="B63" s="6" t="n">
        <v>139927</v>
      </c>
      <c r="C63" s="6" t="n">
        <v>50796</v>
      </c>
      <c r="D63" s="6" t="n">
        <v>97215</v>
      </c>
    </row>
    <row r="64" spans="1:4">
      <c r="A64" s="4" t="s">
        <v>122</v>
      </c>
      <c r="B64" s="6" t="n">
        <v>-329</v>
      </c>
      <c r="C64" s="6" t="n">
        <v>-274</v>
      </c>
      <c r="D64" s="6" t="n">
        <v>-224</v>
      </c>
    </row>
    <row r="65" spans="1:4">
      <c r="A65" s="4" t="s">
        <v>123</v>
      </c>
      <c r="B65" s="7" t="n">
        <v>139598</v>
      </c>
      <c r="C65" s="7" t="n">
        <v>50522</v>
      </c>
      <c r="D65" s="7" t="n">
        <v>96991</v>
      </c>
    </row>
    <row r="66" spans="1:4">
      <c r="A66" s="3" t="s">
        <v>124</v>
      </c>
    </row>
    <row r="67" spans="1:4">
      <c r="A67" s="4" t="s">
        <v>125</v>
      </c>
      <c r="B67" s="9" t="n">
        <v>0.64</v>
      </c>
      <c r="C67" s="9" t="n">
        <v>0.29</v>
      </c>
      <c r="D67" s="9" t="n">
        <v>0.59</v>
      </c>
    </row>
    <row r="68" spans="1:4">
      <c r="A68" s="4" t="s">
        <v>126</v>
      </c>
      <c r="D68" s="10" t="n">
        <v>0.05</v>
      </c>
    </row>
    <row r="69" spans="1:4">
      <c r="A69" s="4" t="s">
        <v>123</v>
      </c>
      <c r="B69" s="9" t="n">
        <v>0.64</v>
      </c>
      <c r="C69" s="9" t="n">
        <v>0.29</v>
      </c>
      <c r="D69" s="9" t="n">
        <v>0.64</v>
      </c>
    </row>
    <row r="70" spans="1:4">
      <c r="A70" s="4" t="s">
        <v>127</v>
      </c>
      <c r="B70" s="6" t="n">
        <v>217997</v>
      </c>
      <c r="C70" s="6" t="n">
        <v>169999</v>
      </c>
      <c r="D70" s="6" t="n">
        <v>151439</v>
      </c>
    </row>
    <row r="71" spans="1:4">
      <c r="A71" s="3" t="s">
        <v>128</v>
      </c>
    </row>
    <row r="72" spans="1:4">
      <c r="A72" s="4" t="s">
        <v>125</v>
      </c>
      <c r="B72" s="9" t="n">
        <v>0.63</v>
      </c>
      <c r="C72" s="9" t="n">
        <v>0.29</v>
      </c>
      <c r="D72" s="9" t="n">
        <v>0.58</v>
      </c>
    </row>
    <row r="73" spans="1:4">
      <c r="A73" s="4" t="s">
        <v>126</v>
      </c>
      <c r="D73" s="10" t="n">
        <v>0.05</v>
      </c>
    </row>
    <row r="74" spans="1:4">
      <c r="A74" s="4" t="s">
        <v>123</v>
      </c>
      <c r="B74" s="9" t="n">
        <v>0.63</v>
      </c>
      <c r="C74" s="9" t="n">
        <v>0.29</v>
      </c>
      <c r="D74" s="9" t="n">
        <v>0.63</v>
      </c>
    </row>
    <row r="75" spans="1:4">
      <c r="A75" s="4" t="s">
        <v>129</v>
      </c>
      <c r="B75" s="6" t="n">
        <v>218304</v>
      </c>
      <c r="C75" s="6" t="n">
        <v>170540</v>
      </c>
      <c r="D75" s="6" t="n">
        <v>15259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r="A1" s="1" t="s">
        <v>387</v>
      </c>
      <c r="B1" s="2" t="s">
        <v>170</v>
      </c>
    </row>
    <row r="2" spans="1:2">
      <c r="A2" s="4" t="s">
        <v>388</v>
      </c>
    </row>
    <row r="3" spans="1:2">
      <c r="A3" s="3" t="s">
        <v>389</v>
      </c>
    </row>
    <row r="4" spans="1:2">
      <c r="A4" s="4" t="s">
        <v>390</v>
      </c>
      <c r="B4" s="7" t="n">
        <v>921930000</v>
      </c>
    </row>
    <row r="5" spans="1:2">
      <c r="A5" s="4" t="s">
        <v>391</v>
      </c>
    </row>
    <row r="6" spans="1:2">
      <c r="A6" s="3" t="s">
        <v>389</v>
      </c>
    </row>
    <row r="7" spans="1:2">
      <c r="A7" s="4" t="s">
        <v>392</v>
      </c>
      <c r="B7" s="6" t="n">
        <v>984512000</v>
      </c>
    </row>
    <row r="8" spans="1:2">
      <c r="A8" s="4" t="s">
        <v>393</v>
      </c>
    </row>
    <row r="9" spans="1:2">
      <c r="A9" s="3" t="s">
        <v>389</v>
      </c>
    </row>
    <row r="10" spans="1:2">
      <c r="A10" s="4" t="s">
        <v>390</v>
      </c>
      <c r="B10" s="6" t="n">
        <v>6232000</v>
      </c>
    </row>
    <row r="11" spans="1:2">
      <c r="A11" s="4" t="s">
        <v>394</v>
      </c>
    </row>
    <row r="12" spans="1:2">
      <c r="A12" s="3" t="s">
        <v>389</v>
      </c>
    </row>
    <row r="13" spans="1:2">
      <c r="A13" s="4" t="s">
        <v>392</v>
      </c>
      <c r="B13" s="7" t="n">
        <v>54033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7"/>
  </cols>
  <sheetData>
    <row r="1" spans="1:2">
      <c r="A1" s="1" t="s">
        <v>395</v>
      </c>
      <c r="B1" s="2" t="s">
        <v>1</v>
      </c>
    </row>
    <row r="2" spans="1:2">
      <c r="B2" s="2" t="s">
        <v>2</v>
      </c>
    </row>
    <row r="3" spans="1:2">
      <c r="A3" s="4" t="s">
        <v>396</v>
      </c>
    </row>
    <row r="4" spans="1:2">
      <c r="A4" s="3" t="s">
        <v>397</v>
      </c>
    </row>
    <row r="5" spans="1:2">
      <c r="A5" s="4" t="s">
        <v>398</v>
      </c>
      <c r="B5" s="4" t="s">
        <v>399</v>
      </c>
    </row>
    <row r="6" spans="1:2">
      <c r="A6" s="4" t="s">
        <v>400</v>
      </c>
    </row>
    <row r="7" spans="1:2">
      <c r="A7" s="3" t="s">
        <v>397</v>
      </c>
    </row>
    <row r="8" spans="1:2">
      <c r="A8" s="4" t="s">
        <v>398</v>
      </c>
      <c r="B8" s="4" t="s">
        <v>401</v>
      </c>
    </row>
    <row r="9" spans="1:2">
      <c r="A9" s="4" t="s">
        <v>402</v>
      </c>
    </row>
    <row r="10" spans="1:2">
      <c r="A10" s="3" t="s">
        <v>397</v>
      </c>
    </row>
    <row r="11" spans="1:2">
      <c r="A11" s="4" t="s">
        <v>398</v>
      </c>
      <c r="B11" s="4" t="s">
        <v>403</v>
      </c>
    </row>
    <row r="12" spans="1:2">
      <c r="A12" s="4" t="s">
        <v>404</v>
      </c>
    </row>
    <row r="13" spans="1:2">
      <c r="A13" s="3" t="s">
        <v>397</v>
      </c>
    </row>
    <row r="14" spans="1:2">
      <c r="A14" s="4" t="s">
        <v>398</v>
      </c>
      <c r="B14" s="4" t="s">
        <v>4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06</v>
      </c>
      <c r="B1" s="2" t="s">
        <v>2</v>
      </c>
      <c r="C1" s="2" t="s">
        <v>35</v>
      </c>
      <c r="D1" s="2" t="s">
        <v>97</v>
      </c>
    </row>
    <row r="2" spans="1:4">
      <c r="A2" s="3" t="s">
        <v>407</v>
      </c>
    </row>
    <row r="3" spans="1:4">
      <c r="A3" s="4" t="s">
        <v>408</v>
      </c>
      <c r="B3" s="7" t="n">
        <v>101716</v>
      </c>
      <c r="C3" s="7" t="n">
        <v>33708</v>
      </c>
    </row>
    <row r="4" spans="1:4">
      <c r="A4" s="4" t="s">
        <v>53</v>
      </c>
      <c r="B4" s="6" t="n">
        <v>-317</v>
      </c>
    </row>
    <row r="5" spans="1:4">
      <c r="A5" s="4" t="s">
        <v>409</v>
      </c>
      <c r="B5" s="6" t="n">
        <v>2218869</v>
      </c>
      <c r="C5" s="6" t="n">
        <v>767696</v>
      </c>
      <c r="D5" s="7" t="n">
        <v>654922</v>
      </c>
    </row>
    <row r="6" spans="1:4">
      <c r="A6" s="4" t="s">
        <v>410</v>
      </c>
      <c r="B6" s="6" t="n">
        <v>-385851</v>
      </c>
    </row>
    <row r="7" spans="1:4">
      <c r="A7" s="4" t="s">
        <v>411</v>
      </c>
      <c r="B7" s="6" t="n">
        <v>1833018</v>
      </c>
      <c r="C7" s="6" t="n">
        <v>767696</v>
      </c>
      <c r="D7" s="6" t="n">
        <v>654922</v>
      </c>
    </row>
    <row r="8" spans="1:4">
      <c r="A8" s="4" t="s">
        <v>412</v>
      </c>
    </row>
    <row r="9" spans="1:4">
      <c r="A9" s="3" t="s">
        <v>407</v>
      </c>
    </row>
    <row r="10" spans="1:4">
      <c r="A10" s="4" t="s">
        <v>409</v>
      </c>
      <c r="B10" s="6" t="n">
        <v>126336</v>
      </c>
      <c r="C10" s="6" t="n">
        <v>22569</v>
      </c>
      <c r="D10" s="6" t="n">
        <v>41473</v>
      </c>
    </row>
    <row r="11" spans="1:4">
      <c r="A11" s="4" t="s">
        <v>413</v>
      </c>
    </row>
    <row r="12" spans="1:4">
      <c r="A12" s="3" t="s">
        <v>407</v>
      </c>
    </row>
    <row r="13" spans="1:4">
      <c r="A13" s="4" t="s">
        <v>409</v>
      </c>
      <c r="B13" s="6" t="n">
        <v>758009</v>
      </c>
      <c r="C13" s="6" t="n">
        <v>241242</v>
      </c>
      <c r="D13" s="6" t="n">
        <v>439030</v>
      </c>
    </row>
    <row r="14" spans="1:4">
      <c r="A14" s="4" t="s">
        <v>414</v>
      </c>
    </row>
    <row r="15" spans="1:4">
      <c r="A15" s="3" t="s">
        <v>407</v>
      </c>
    </row>
    <row r="16" spans="1:4">
      <c r="A16" s="4" t="s">
        <v>409</v>
      </c>
      <c r="B16" s="6" t="n">
        <v>154719</v>
      </c>
      <c r="C16" s="6" t="n">
        <v>22513</v>
      </c>
      <c r="D16" s="6" t="n">
        <v>38589</v>
      </c>
    </row>
    <row r="17" spans="1:4">
      <c r="A17" s="4" t="s">
        <v>415</v>
      </c>
    </row>
    <row r="18" spans="1:4">
      <c r="A18" s="3" t="s">
        <v>407</v>
      </c>
    </row>
    <row r="19" spans="1:4">
      <c r="A19" s="4" t="s">
        <v>409</v>
      </c>
      <c r="B19" s="6" t="n">
        <v>174801</v>
      </c>
      <c r="D19" s="6" t="n">
        <v>110580</v>
      </c>
    </row>
    <row r="20" spans="1:4">
      <c r="A20" s="4" t="s">
        <v>416</v>
      </c>
    </row>
    <row r="21" spans="1:4">
      <c r="A21" s="3" t="s">
        <v>407</v>
      </c>
    </row>
    <row r="22" spans="1:4">
      <c r="A22" s="4" t="s">
        <v>409</v>
      </c>
      <c r="B22" s="6" t="n">
        <v>523605</v>
      </c>
      <c r="C22" s="7" t="n">
        <v>447664</v>
      </c>
      <c r="D22" s="6" t="n">
        <v>5250</v>
      </c>
    </row>
    <row r="23" spans="1:4">
      <c r="A23" s="4" t="s">
        <v>417</v>
      </c>
    </row>
    <row r="24" spans="1:4">
      <c r="A24" s="3" t="s">
        <v>407</v>
      </c>
    </row>
    <row r="25" spans="1:4">
      <c r="A25" s="4" t="s">
        <v>409</v>
      </c>
      <c r="B25" s="7" t="n">
        <v>380000</v>
      </c>
      <c r="D25" s="7" t="n">
        <v>2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6"/>
    <col customWidth="1" max="2" min="2" width="26"/>
    <col customWidth="1" max="3" min="3" width="26"/>
    <col customWidth="1" max="4" min="4" width="14"/>
  </cols>
  <sheetData>
    <row r="1" spans="1:4">
      <c r="A1" s="1" t="s">
        <v>418</v>
      </c>
      <c r="B1" s="2" t="s">
        <v>1</v>
      </c>
    </row>
    <row r="2" spans="1:4">
      <c r="B2" s="2" t="s">
        <v>2</v>
      </c>
      <c r="C2" s="2" t="s">
        <v>35</v>
      </c>
      <c r="D2" s="2" t="s">
        <v>97</v>
      </c>
    </row>
    <row r="3" spans="1:4">
      <c r="A3" s="4" t="s">
        <v>414</v>
      </c>
    </row>
    <row r="4" spans="1:4">
      <c r="A4" s="3" t="s">
        <v>407</v>
      </c>
    </row>
    <row r="5" spans="1:4">
      <c r="A5" s="4" t="s">
        <v>419</v>
      </c>
      <c r="B5" s="4" t="s">
        <v>420</v>
      </c>
      <c r="C5" s="4" t="s">
        <v>421</v>
      </c>
      <c r="D5" s="4" t="s">
        <v>422</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R126"/>
  <sheetViews>
    <sheetView workbookViewId="0">
      <selection activeCell="A1" sqref="A1"/>
    </sheetView>
  </sheetViews>
  <sheetFormatPr baseColWidth="10" defaultRowHeight="15"/>
  <cols>
    <col customWidth="1" max="1" min="1" width="80"/>
    <col customWidth="1" max="2" min="2" width="37"/>
    <col customWidth="1" max="3" min="3" width="24"/>
    <col customWidth="1" max="4" min="4" width="29"/>
    <col customWidth="1" max="5" min="5" width="21"/>
    <col customWidth="1" max="6" min="6" width="42"/>
    <col customWidth="1" max="7" min="7" width="21"/>
    <col customWidth="1" max="8" min="8" width="34"/>
    <col customWidth="1" max="9" min="9" width="32"/>
    <col customWidth="1" max="10" min="10" width="29"/>
    <col customWidth="1" max="11" min="11" width="27"/>
    <col customWidth="1" max="12" min="12" width="43"/>
    <col customWidth="1" max="13" min="13" width="38"/>
    <col customWidth="1" max="14" min="14" width="31"/>
    <col customWidth="1" max="15" min="15" width="21"/>
    <col customWidth="1" max="16" min="16" width="21"/>
    <col customWidth="1" max="17" min="17" width="21"/>
    <col customWidth="1" max="18" min="18" width="21"/>
  </cols>
  <sheetData>
    <row r="1" spans="1:18">
      <c r="A1" s="1" t="s">
        <v>423</v>
      </c>
      <c r="B1" s="2" t="s">
        <v>424</v>
      </c>
      <c r="C1" s="2" t="s">
        <v>425</v>
      </c>
      <c r="D1" s="2" t="s">
        <v>426</v>
      </c>
      <c r="E1" s="2" t="s">
        <v>427</v>
      </c>
      <c r="F1" s="2" t="s">
        <v>428</v>
      </c>
      <c r="G1" s="2" t="s">
        <v>429</v>
      </c>
      <c r="H1" s="2" t="s">
        <v>430</v>
      </c>
      <c r="I1" s="2" t="s">
        <v>431</v>
      </c>
      <c r="J1" s="2" t="s">
        <v>432</v>
      </c>
      <c r="K1" s="2" t="s">
        <v>433</v>
      </c>
      <c r="L1" s="2" t="s">
        <v>434</v>
      </c>
      <c r="M1" s="2" t="s">
        <v>435</v>
      </c>
      <c r="N1" s="2" t="s">
        <v>436</v>
      </c>
      <c r="O1" s="2" t="s">
        <v>170</v>
      </c>
      <c r="P1" s="2" t="s">
        <v>171</v>
      </c>
      <c r="Q1" s="2" t="s">
        <v>172</v>
      </c>
      <c r="R1" s="2" t="s">
        <v>437</v>
      </c>
    </row>
    <row r="2" spans="1:18">
      <c r="A2" s="3" t="s">
        <v>407</v>
      </c>
    </row>
    <row r="3" spans="1:18">
      <c r="A3" s="4" t="s">
        <v>438</v>
      </c>
      <c r="O3" s="7" t="n">
        <v>380000000</v>
      </c>
      <c r="P3" s="7" t="n">
        <v>12500000</v>
      </c>
      <c r="Q3" s="7" t="n">
        <v>20000000</v>
      </c>
    </row>
    <row r="4" spans="1:18">
      <c r="A4" s="4" t="s">
        <v>439</v>
      </c>
      <c r="O4" s="6" t="n">
        <v>240783000</v>
      </c>
      <c r="P4" s="6" t="n">
        <v>220181000</v>
      </c>
    </row>
    <row r="5" spans="1:18">
      <c r="A5" s="4" t="s">
        <v>440</v>
      </c>
      <c r="O5" s="6" t="n">
        <v>61342000</v>
      </c>
      <c r="P5" s="7" t="n">
        <v>26389000</v>
      </c>
      <c r="Q5" s="7" t="n">
        <v>19494000</v>
      </c>
    </row>
    <row r="6" spans="1:18">
      <c r="A6" s="4" t="s">
        <v>441</v>
      </c>
    </row>
    <row r="7" spans="1:18">
      <c r="A7" s="3" t="s">
        <v>407</v>
      </c>
    </row>
    <row r="8" spans="1:18">
      <c r="A8" s="4" t="s">
        <v>442</v>
      </c>
      <c r="B8" s="7" t="n">
        <v>487700000</v>
      </c>
      <c r="O8" s="6" t="n">
        <v>487700000</v>
      </c>
    </row>
    <row r="9" spans="1:18">
      <c r="A9" s="4" t="s">
        <v>443</v>
      </c>
    </row>
    <row r="10" spans="1:18">
      <c r="A10" s="3" t="s">
        <v>407</v>
      </c>
    </row>
    <row r="11" spans="1:18">
      <c r="A11" s="4" t="s">
        <v>444</v>
      </c>
      <c r="O11" s="6" t="n">
        <v>20000000</v>
      </c>
    </row>
    <row r="12" spans="1:18">
      <c r="A12" s="4" t="s">
        <v>438</v>
      </c>
      <c r="H12" s="7" t="n">
        <v>30000000</v>
      </c>
    </row>
    <row r="13" spans="1:18">
      <c r="A13" s="4" t="s">
        <v>445</v>
      </c>
    </row>
    <row r="14" spans="1:18">
      <c r="A14" s="3" t="s">
        <v>407</v>
      </c>
    </row>
    <row r="15" spans="1:18">
      <c r="A15" s="4" t="s">
        <v>444</v>
      </c>
      <c r="I15" s="7" t="n">
        <v>31500000</v>
      </c>
    </row>
    <row r="16" spans="1:18">
      <c r="A16" s="4" t="s">
        <v>442</v>
      </c>
      <c r="I16" s="7" t="n">
        <v>12000000</v>
      </c>
    </row>
    <row r="17" spans="1:18">
      <c r="A17" s="4" t="s">
        <v>446</v>
      </c>
      <c r="I17" s="4" t="s">
        <v>447</v>
      </c>
    </row>
    <row r="18" spans="1:18">
      <c r="A18" s="4" t="s">
        <v>448</v>
      </c>
      <c r="I18" s="6" t="n">
        <v>2</v>
      </c>
    </row>
    <row r="19" spans="1:18">
      <c r="A19" s="4" t="s">
        <v>449</v>
      </c>
    </row>
    <row r="20" spans="1:18">
      <c r="A20" s="3" t="s">
        <v>407</v>
      </c>
    </row>
    <row r="21" spans="1:18">
      <c r="A21" s="4" t="s">
        <v>450</v>
      </c>
      <c r="I21" s="4" t="s">
        <v>383</v>
      </c>
    </row>
    <row r="22" spans="1:18">
      <c r="A22" s="4" t="s">
        <v>451</v>
      </c>
    </row>
    <row r="23" spans="1:18">
      <c r="A23" s="3" t="s">
        <v>407</v>
      </c>
    </row>
    <row r="24" spans="1:18">
      <c r="A24" s="4" t="s">
        <v>450</v>
      </c>
      <c r="I24" s="4" t="s">
        <v>386</v>
      </c>
    </row>
    <row r="25" spans="1:18">
      <c r="A25" s="4" t="s">
        <v>452</v>
      </c>
    </row>
    <row r="26" spans="1:18">
      <c r="A26" s="3" t="s">
        <v>407</v>
      </c>
    </row>
    <row r="27" spans="1:18">
      <c r="A27" s="4" t="s">
        <v>453</v>
      </c>
      <c r="G27" s="4" t="s">
        <v>454</v>
      </c>
    </row>
    <row r="28" spans="1:18">
      <c r="A28" s="4" t="s">
        <v>455</v>
      </c>
    </row>
    <row r="29" spans="1:18">
      <c r="A29" s="3" t="s">
        <v>407</v>
      </c>
    </row>
    <row r="30" spans="1:18">
      <c r="A30" s="4" t="s">
        <v>456</v>
      </c>
      <c r="D30" s="6" t="n">
        <v>7</v>
      </c>
    </row>
    <row r="31" spans="1:18">
      <c r="A31" s="4" t="s">
        <v>457</v>
      </c>
      <c r="D31" s="12" t="n">
        <v>90000000</v>
      </c>
    </row>
    <row r="32" spans="1:18">
      <c r="A32" s="4" t="s">
        <v>458</v>
      </c>
    </row>
    <row r="33" spans="1:18">
      <c r="A33" s="3" t="s">
        <v>407</v>
      </c>
    </row>
    <row r="34" spans="1:18">
      <c r="A34" s="4" t="s">
        <v>446</v>
      </c>
      <c r="L34" s="4" t="s">
        <v>378</v>
      </c>
    </row>
    <row r="35" spans="1:18">
      <c r="A35" s="4" t="s">
        <v>450</v>
      </c>
      <c r="L35" s="4" t="s">
        <v>386</v>
      </c>
    </row>
    <row r="36" spans="1:18">
      <c r="A36" s="4" t="s">
        <v>456</v>
      </c>
      <c r="L36" s="6" t="n">
        <v>2</v>
      </c>
    </row>
    <row r="37" spans="1:18">
      <c r="A37" s="4" t="s">
        <v>459</v>
      </c>
      <c r="L37" s="7" t="n">
        <v>110000000</v>
      </c>
    </row>
    <row r="38" spans="1:18">
      <c r="A38" s="4" t="s">
        <v>438</v>
      </c>
      <c r="L38" s="7" t="n">
        <v>40000000</v>
      </c>
    </row>
    <row r="39" spans="1:18">
      <c r="A39" s="4" t="s">
        <v>460</v>
      </c>
      <c r="L39" s="4" t="s">
        <v>378</v>
      </c>
    </row>
    <row r="40" spans="1:18">
      <c r="A40" s="4" t="s">
        <v>461</v>
      </c>
      <c r="L40" s="6" t="n">
        <v>2</v>
      </c>
    </row>
    <row r="41" spans="1:18">
      <c r="A41" s="4" t="s">
        <v>462</v>
      </c>
    </row>
    <row r="42" spans="1:18">
      <c r="A42" s="3" t="s">
        <v>407</v>
      </c>
    </row>
    <row r="43" spans="1:18">
      <c r="A43" s="4" t="s">
        <v>463</v>
      </c>
      <c r="I43" s="6" t="n">
        <v>37</v>
      </c>
    </row>
    <row r="44" spans="1:18">
      <c r="A44" s="4" t="s">
        <v>464</v>
      </c>
    </row>
    <row r="45" spans="1:18">
      <c r="A45" s="3" t="s">
        <v>407</v>
      </c>
    </row>
    <row r="46" spans="1:18">
      <c r="A46" s="4" t="s">
        <v>453</v>
      </c>
      <c r="D46" s="4" t="s">
        <v>454</v>
      </c>
    </row>
    <row r="47" spans="1:18">
      <c r="A47" s="4" t="s">
        <v>465</v>
      </c>
      <c r="G47" s="12" t="n">
        <v>21400000</v>
      </c>
    </row>
    <row r="48" spans="1:18">
      <c r="A48" s="4" t="s">
        <v>466</v>
      </c>
    </row>
    <row r="49" spans="1:18">
      <c r="A49" s="3" t="s">
        <v>407</v>
      </c>
    </row>
    <row r="50" spans="1:18">
      <c r="A50" s="4" t="s">
        <v>467</v>
      </c>
      <c r="C50" s="12" t="n">
        <v>18700000</v>
      </c>
    </row>
    <row r="51" spans="1:18">
      <c r="A51" s="4" t="s">
        <v>446</v>
      </c>
      <c r="C51" s="4" t="s">
        <v>468</v>
      </c>
    </row>
    <row r="52" spans="1:18">
      <c r="A52" s="4" t="s">
        <v>463</v>
      </c>
      <c r="C52" s="6" t="n">
        <v>266</v>
      </c>
    </row>
    <row r="53" spans="1:18">
      <c r="A53" s="4" t="s">
        <v>469</v>
      </c>
      <c r="C53" s="4" t="s">
        <v>470</v>
      </c>
    </row>
    <row r="54" spans="1:18">
      <c r="A54" s="4" t="s">
        <v>471</v>
      </c>
    </row>
    <row r="55" spans="1:18">
      <c r="A55" s="3" t="s">
        <v>407</v>
      </c>
    </row>
    <row r="56" spans="1:18">
      <c r="A56" s="4" t="s">
        <v>472</v>
      </c>
      <c r="C56" s="4" t="s">
        <v>473</v>
      </c>
    </row>
    <row r="57" spans="1:18">
      <c r="A57" s="4" t="s">
        <v>474</v>
      </c>
    </row>
    <row r="58" spans="1:18">
      <c r="A58" s="3" t="s">
        <v>407</v>
      </c>
    </row>
    <row r="59" spans="1:18">
      <c r="A59" s="4" t="s">
        <v>472</v>
      </c>
      <c r="C59" s="4" t="s">
        <v>475</v>
      </c>
    </row>
    <row r="60" spans="1:18">
      <c r="A60" s="4" t="s">
        <v>476</v>
      </c>
    </row>
    <row r="61" spans="1:18">
      <c r="A61" s="3" t="s">
        <v>407</v>
      </c>
    </row>
    <row r="62" spans="1:18">
      <c r="A62" s="4" t="s">
        <v>438</v>
      </c>
      <c r="F62" s="7" t="n">
        <v>100000000</v>
      </c>
    </row>
    <row r="63" spans="1:18">
      <c r="A63" s="4" t="s">
        <v>477</v>
      </c>
      <c r="F63" s="6" t="n">
        <v>3</v>
      </c>
    </row>
    <row r="64" spans="1:18">
      <c r="A64" s="4" t="s">
        <v>478</v>
      </c>
      <c r="F64" s="6" t="n">
        <v>1</v>
      </c>
    </row>
    <row r="65" spans="1:18">
      <c r="A65" s="4" t="s">
        <v>460</v>
      </c>
      <c r="F65" s="4" t="s">
        <v>386</v>
      </c>
    </row>
    <row r="66" spans="1:18">
      <c r="A66" s="4" t="s">
        <v>479</v>
      </c>
    </row>
    <row r="67" spans="1:18">
      <c r="A67" s="3" t="s">
        <v>407</v>
      </c>
    </row>
    <row r="68" spans="1:18">
      <c r="A68" s="4" t="s">
        <v>463</v>
      </c>
      <c r="H68" s="6" t="n">
        <v>144</v>
      </c>
    </row>
    <row r="69" spans="1:18">
      <c r="A69" s="4" t="s">
        <v>480</v>
      </c>
    </row>
    <row r="70" spans="1:18">
      <c r="A70" s="3" t="s">
        <v>407</v>
      </c>
    </row>
    <row r="71" spans="1:18">
      <c r="A71" s="4" t="s">
        <v>463</v>
      </c>
      <c r="I71" s="6" t="n">
        <v>60</v>
      </c>
    </row>
    <row r="72" spans="1:18">
      <c r="A72" s="4" t="s">
        <v>481</v>
      </c>
    </row>
    <row r="73" spans="1:18">
      <c r="A73" s="3" t="s">
        <v>407</v>
      </c>
    </row>
    <row r="74" spans="1:18">
      <c r="A74" s="4" t="s">
        <v>444</v>
      </c>
      <c r="K74" s="7" t="n">
        <v>10700000</v>
      </c>
    </row>
    <row r="75" spans="1:18">
      <c r="A75" s="4" t="s">
        <v>482</v>
      </c>
      <c r="K75" s="6" t="n">
        <v>3</v>
      </c>
    </row>
    <row r="76" spans="1:18">
      <c r="A76" s="4" t="s">
        <v>450</v>
      </c>
      <c r="K76" s="4" t="s">
        <v>386</v>
      </c>
    </row>
    <row r="77" spans="1:18">
      <c r="A77" s="4" t="s">
        <v>483</v>
      </c>
      <c r="K77" s="7" t="n">
        <v>5000000</v>
      </c>
    </row>
    <row r="78" spans="1:18">
      <c r="A78" s="4" t="s">
        <v>484</v>
      </c>
      <c r="K78" s="4" t="s">
        <v>485</v>
      </c>
    </row>
    <row r="79" spans="1:18">
      <c r="A79" s="4" t="s">
        <v>486</v>
      </c>
    </row>
    <row r="80" spans="1:18">
      <c r="A80" s="3" t="s">
        <v>407</v>
      </c>
    </row>
    <row r="81" spans="1:18">
      <c r="A81" s="4" t="s">
        <v>487</v>
      </c>
      <c r="P81" s="4" t="s">
        <v>488</v>
      </c>
    </row>
    <row r="82" spans="1:18">
      <c r="A82" s="4" t="s">
        <v>467</v>
      </c>
      <c r="J82" s="12" t="n">
        <v>688000000</v>
      </c>
    </row>
    <row r="83" spans="1:18">
      <c r="A83" s="4" t="s">
        <v>489</v>
      </c>
      <c r="J83" s="12" t="n">
        <v>240000000</v>
      </c>
    </row>
    <row r="84" spans="1:18">
      <c r="A84" s="4" t="s">
        <v>446</v>
      </c>
      <c r="J84" s="4" t="s">
        <v>490</v>
      </c>
    </row>
    <row r="85" spans="1:18">
      <c r="A85" s="4" t="s">
        <v>491</v>
      </c>
      <c r="B85" s="6" t="n">
        <v>31</v>
      </c>
    </row>
    <row r="86" spans="1:18">
      <c r="A86" s="4" t="s">
        <v>492</v>
      </c>
      <c r="B86" s="6" t="n">
        <v>32</v>
      </c>
      <c r="J86" s="6" t="n">
        <v>32</v>
      </c>
    </row>
    <row r="87" spans="1:18">
      <c r="A87" s="4" t="s">
        <v>493</v>
      </c>
      <c r="J87" s="4" t="s">
        <v>470</v>
      </c>
    </row>
    <row r="88" spans="1:18">
      <c r="A88" s="4" t="s">
        <v>494</v>
      </c>
      <c r="R88" s="12" t="n">
        <v>646000000</v>
      </c>
    </row>
    <row r="89" spans="1:18">
      <c r="A89" s="4" t="s">
        <v>495</v>
      </c>
      <c r="R89" s="12" t="n">
        <v>0</v>
      </c>
    </row>
    <row r="90" spans="1:18">
      <c r="A90" s="4" t="s">
        <v>496</v>
      </c>
      <c r="B90" s="7" t="n">
        <v>37000000</v>
      </c>
      <c r="O90" s="6" t="n">
        <v>37000000</v>
      </c>
    </row>
    <row r="91" spans="1:18">
      <c r="A91" s="4" t="s">
        <v>497</v>
      </c>
    </row>
    <row r="92" spans="1:18">
      <c r="A92" s="3" t="s">
        <v>407</v>
      </c>
    </row>
    <row r="93" spans="1:18">
      <c r="A93" s="4" t="s">
        <v>498</v>
      </c>
      <c r="N93" s="7" t="n">
        <v>900000000</v>
      </c>
    </row>
    <row r="94" spans="1:18">
      <c r="A94" s="4" t="s">
        <v>487</v>
      </c>
      <c r="N94" s="4" t="s">
        <v>499</v>
      </c>
    </row>
    <row r="95" spans="1:18">
      <c r="A95" s="4" t="s">
        <v>444</v>
      </c>
      <c r="E95" s="11" t="n">
        <v>25.8</v>
      </c>
      <c r="N95" s="7" t="n">
        <v>600000000</v>
      </c>
    </row>
    <row r="96" spans="1:18">
      <c r="A96" s="4" t="s">
        <v>442</v>
      </c>
      <c r="E96" s="7" t="n">
        <v>9200000</v>
      </c>
      <c r="N96" s="7" t="n">
        <v>290000000</v>
      </c>
    </row>
    <row r="97" spans="1:18">
      <c r="A97" s="4" t="s">
        <v>446</v>
      </c>
      <c r="M97" s="4" t="s">
        <v>500</v>
      </c>
    </row>
    <row r="98" spans="1:18">
      <c r="A98" s="4" t="s">
        <v>482</v>
      </c>
      <c r="M98" s="6" t="n">
        <v>4</v>
      </c>
    </row>
    <row r="99" spans="1:18">
      <c r="A99" s="4" t="s">
        <v>450</v>
      </c>
      <c r="M99" s="4" t="s">
        <v>386</v>
      </c>
    </row>
    <row r="100" spans="1:18">
      <c r="A100" s="4" t="s">
        <v>491</v>
      </c>
      <c r="M100" s="6" t="n">
        <v>6</v>
      </c>
    </row>
    <row r="101" spans="1:18">
      <c r="A101" s="4" t="s">
        <v>501</v>
      </c>
      <c r="M101" s="4" t="s">
        <v>473</v>
      </c>
    </row>
    <row r="102" spans="1:18">
      <c r="A102" s="4" t="s">
        <v>502</v>
      </c>
      <c r="M102" s="4" t="s">
        <v>503</v>
      </c>
    </row>
    <row r="103" spans="1:18">
      <c r="A103" s="4" t="s">
        <v>504</v>
      </c>
    </row>
    <row r="104" spans="1:18">
      <c r="A104" s="3" t="s">
        <v>407</v>
      </c>
    </row>
    <row r="105" spans="1:18">
      <c r="A105" s="4" t="s">
        <v>487</v>
      </c>
      <c r="N105" s="4" t="s">
        <v>499</v>
      </c>
    </row>
    <row r="106" spans="1:18">
      <c r="A106" s="4" t="s">
        <v>505</v>
      </c>
    </row>
    <row r="107" spans="1:18">
      <c r="A107" s="3" t="s">
        <v>407</v>
      </c>
    </row>
    <row r="108" spans="1:18">
      <c r="A108" s="4" t="s">
        <v>506</v>
      </c>
      <c r="H108" s="6" t="n">
        <v>7</v>
      </c>
      <c r="M108" s="6" t="n">
        <v>7</v>
      </c>
      <c r="N108" s="6" t="n">
        <v>7</v>
      </c>
    </row>
    <row r="109" spans="1:18">
      <c r="A109" s="4" t="s">
        <v>507</v>
      </c>
      <c r="H109" s="6" t="n">
        <v>2</v>
      </c>
      <c r="M109" s="6" t="n">
        <v>2</v>
      </c>
      <c r="N109" s="6" t="n">
        <v>2</v>
      </c>
    </row>
    <row r="110" spans="1:18">
      <c r="A110" s="4" t="s">
        <v>508</v>
      </c>
    </row>
    <row r="111" spans="1:18">
      <c r="A111" s="3" t="s">
        <v>407</v>
      </c>
    </row>
    <row r="112" spans="1:18">
      <c r="A112" s="4" t="s">
        <v>509</v>
      </c>
      <c r="H112" s="4" t="s">
        <v>510</v>
      </c>
      <c r="M112" s="4" t="s">
        <v>510</v>
      </c>
    </row>
    <row r="113" spans="1:18">
      <c r="A113" s="4" t="s">
        <v>511</v>
      </c>
    </row>
    <row r="114" spans="1:18">
      <c r="A114" s="3" t="s">
        <v>407</v>
      </c>
    </row>
    <row r="115" spans="1:18">
      <c r="A115" s="4" t="s">
        <v>487</v>
      </c>
      <c r="N115" s="4" t="s">
        <v>512</v>
      </c>
    </row>
    <row r="116" spans="1:18">
      <c r="A116" s="4" t="s">
        <v>513</v>
      </c>
    </row>
    <row r="117" spans="1:18">
      <c r="A117" s="3" t="s">
        <v>407</v>
      </c>
    </row>
    <row r="118" spans="1:18">
      <c r="A118" s="4" t="s">
        <v>442</v>
      </c>
      <c r="B118" s="7" t="n">
        <v>100000000</v>
      </c>
      <c r="O118" s="6" t="n">
        <v>100000000</v>
      </c>
    </row>
    <row r="119" spans="1:18">
      <c r="A119" s="4" t="s">
        <v>514</v>
      </c>
    </row>
    <row r="120" spans="1:18">
      <c r="A120" s="3" t="s">
        <v>407</v>
      </c>
    </row>
    <row r="121" spans="1:18">
      <c r="A121" s="4" t="s">
        <v>487</v>
      </c>
      <c r="P121" s="4" t="s">
        <v>515</v>
      </c>
    </row>
    <row r="122" spans="1:18">
      <c r="A122" s="4" t="s">
        <v>516</v>
      </c>
    </row>
    <row r="123" spans="1:18">
      <c r="A123" s="3" t="s">
        <v>407</v>
      </c>
    </row>
    <row r="124" spans="1:18">
      <c r="A124" s="4" t="s">
        <v>517</v>
      </c>
      <c r="O124" s="6" t="n">
        <v>102400000</v>
      </c>
    </row>
    <row r="125" spans="1:18">
      <c r="A125" s="4" t="s">
        <v>439</v>
      </c>
      <c r="O125" s="6" t="n">
        <v>69300000</v>
      </c>
    </row>
    <row r="126" spans="1:18">
      <c r="A126" s="4" t="s">
        <v>440</v>
      </c>
      <c r="O126" s="7" t="n">
        <v>580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M72"/>
  <sheetViews>
    <sheetView workbookViewId="0">
      <selection activeCell="A1" sqref="A1"/>
    </sheetView>
  </sheetViews>
  <sheetFormatPr baseColWidth="10" defaultRowHeight="15"/>
  <cols>
    <col customWidth="1" max="1" min="1" width="80"/>
    <col customWidth="1" max="2" min="2" width="21"/>
    <col customWidth="1" max="3" min="3" width="24"/>
    <col customWidth="1" max="4" min="4" width="35"/>
    <col customWidth="1" max="5" min="5" width="21"/>
    <col customWidth="1" max="6" min="6" width="21"/>
    <col customWidth="1" max="7" min="7" width="21"/>
    <col customWidth="1" max="8" min="8" width="32"/>
    <col customWidth="1" max="9" min="9" width="21"/>
    <col customWidth="1" max="10" min="10" width="24"/>
    <col customWidth="1" max="11" min="11" width="21"/>
    <col customWidth="1" max="12" min="12" width="24"/>
    <col customWidth="1" max="13" min="13" width="21"/>
  </cols>
  <sheetData>
    <row r="1" spans="1:13">
      <c r="A1" s="1" t="s">
        <v>518</v>
      </c>
      <c r="B1" s="2" t="s">
        <v>519</v>
      </c>
      <c r="C1" s="2" t="s">
        <v>520</v>
      </c>
      <c r="D1" s="2" t="s">
        <v>521</v>
      </c>
      <c r="E1" s="2" t="s">
        <v>522</v>
      </c>
      <c r="F1" s="2" t="s">
        <v>523</v>
      </c>
      <c r="G1" s="2" t="s">
        <v>524</v>
      </c>
      <c r="H1" s="2" t="s">
        <v>525</v>
      </c>
      <c r="I1" s="2" t="s">
        <v>170</v>
      </c>
      <c r="J1" s="2" t="s">
        <v>526</v>
      </c>
      <c r="K1" s="2" t="s">
        <v>172</v>
      </c>
      <c r="L1" s="2" t="s">
        <v>527</v>
      </c>
      <c r="M1" s="2" t="s">
        <v>523</v>
      </c>
    </row>
    <row r="2" spans="1:13">
      <c r="A2" s="3" t="s">
        <v>407</v>
      </c>
    </row>
    <row r="3" spans="1:13">
      <c r="A3" s="4" t="s">
        <v>440</v>
      </c>
      <c r="I3" s="7" t="n">
        <v>61342</v>
      </c>
      <c r="J3" s="7" t="n">
        <v>26389</v>
      </c>
      <c r="K3" s="7" t="n">
        <v>19494</v>
      </c>
    </row>
    <row r="4" spans="1:13">
      <c r="A4" s="4" t="s">
        <v>439</v>
      </c>
      <c r="I4" s="7" t="n">
        <v>240783</v>
      </c>
      <c r="J4" s="6" t="n">
        <v>220181</v>
      </c>
    </row>
    <row r="5" spans="1:13">
      <c r="A5" s="4" t="s">
        <v>528</v>
      </c>
    </row>
    <row r="6" spans="1:13">
      <c r="A6" s="3" t="s">
        <v>407</v>
      </c>
    </row>
    <row r="7" spans="1:13">
      <c r="A7" s="4" t="s">
        <v>529</v>
      </c>
      <c r="B7" s="4" t="s">
        <v>488</v>
      </c>
    </row>
    <row r="8" spans="1:13">
      <c r="A8" s="4" t="s">
        <v>530</v>
      </c>
    </row>
    <row r="9" spans="1:13">
      <c r="A9" s="3" t="s">
        <v>407</v>
      </c>
    </row>
    <row r="10" spans="1:13">
      <c r="A10" s="4" t="s">
        <v>531</v>
      </c>
      <c r="E10" s="7" t="n">
        <v>48000</v>
      </c>
      <c r="M10" s="13" t="n">
        <v>28.3</v>
      </c>
    </row>
    <row r="11" spans="1:13">
      <c r="A11" s="4" t="s">
        <v>532</v>
      </c>
      <c r="E11" s="4" t="s">
        <v>500</v>
      </c>
      <c r="F11" s="4" t="s">
        <v>500</v>
      </c>
    </row>
    <row r="12" spans="1:13">
      <c r="A12" s="4" t="s">
        <v>533</v>
      </c>
      <c r="E12" s="4" t="s">
        <v>500</v>
      </c>
      <c r="F12" s="4" t="s">
        <v>500</v>
      </c>
    </row>
    <row r="13" spans="1:13">
      <c r="A13" s="4" t="s">
        <v>534</v>
      </c>
      <c r="E13" s="4" t="s">
        <v>473</v>
      </c>
      <c r="M13" s="4" t="s">
        <v>473</v>
      </c>
    </row>
    <row r="14" spans="1:13">
      <c r="A14" s="4" t="s">
        <v>535</v>
      </c>
      <c r="E14" s="4" t="s">
        <v>536</v>
      </c>
      <c r="M14" s="4" t="s">
        <v>536</v>
      </c>
    </row>
    <row r="15" spans="1:13">
      <c r="A15" s="4" t="s">
        <v>440</v>
      </c>
      <c r="E15" s="7" t="n">
        <v>1900</v>
      </c>
      <c r="F15" s="13" t="n">
        <v>1.1</v>
      </c>
    </row>
    <row r="16" spans="1:13">
      <c r="A16" s="4" t="s">
        <v>537</v>
      </c>
    </row>
    <row r="17" spans="1:13">
      <c r="A17" s="3" t="s">
        <v>407</v>
      </c>
    </row>
    <row r="18" spans="1:13">
      <c r="A18" s="4" t="s">
        <v>444</v>
      </c>
      <c r="G18" s="7" t="n">
        <v>115000</v>
      </c>
    </row>
    <row r="19" spans="1:13">
      <c r="A19" s="4" t="s">
        <v>446</v>
      </c>
      <c r="G19" s="4" t="s">
        <v>500</v>
      </c>
    </row>
    <row r="20" spans="1:13">
      <c r="A20" s="4" t="s">
        <v>450</v>
      </c>
      <c r="G20" s="4" t="s">
        <v>383</v>
      </c>
    </row>
    <row r="21" spans="1:13">
      <c r="A21" s="4" t="s">
        <v>538</v>
      </c>
    </row>
    <row r="22" spans="1:13">
      <c r="A22" s="3" t="s">
        <v>407</v>
      </c>
    </row>
    <row r="23" spans="1:13">
      <c r="A23" s="4" t="s">
        <v>450</v>
      </c>
      <c r="G23" s="4" t="s">
        <v>539</v>
      </c>
    </row>
    <row r="24" spans="1:13">
      <c r="A24" s="4" t="s">
        <v>540</v>
      </c>
    </row>
    <row r="25" spans="1:13">
      <c r="A25" s="3" t="s">
        <v>407</v>
      </c>
    </row>
    <row r="26" spans="1:13">
      <c r="A26" s="4" t="s">
        <v>541</v>
      </c>
      <c r="D26" s="4" t="s">
        <v>542</v>
      </c>
    </row>
    <row r="27" spans="1:13">
      <c r="A27" s="4" t="s">
        <v>444</v>
      </c>
      <c r="D27" s="7" t="n">
        <v>15000</v>
      </c>
    </row>
    <row r="28" spans="1:13">
      <c r="A28" s="4" t="s">
        <v>446</v>
      </c>
      <c r="D28" s="4" t="s">
        <v>500</v>
      </c>
    </row>
    <row r="29" spans="1:13">
      <c r="A29" s="4" t="s">
        <v>450</v>
      </c>
      <c r="D29" s="4" t="s">
        <v>386</v>
      </c>
    </row>
    <row r="30" spans="1:13">
      <c r="A30" s="4" t="s">
        <v>461</v>
      </c>
      <c r="D30" s="6" t="n">
        <v>3</v>
      </c>
    </row>
    <row r="31" spans="1:13">
      <c r="A31" s="4" t="s">
        <v>543</v>
      </c>
      <c r="D31" s="7" t="n">
        <v>5000</v>
      </c>
    </row>
    <row r="32" spans="1:13">
      <c r="A32" s="4" t="s">
        <v>544</v>
      </c>
      <c r="D32" s="4" t="s">
        <v>386</v>
      </c>
    </row>
    <row r="33" spans="1:13">
      <c r="A33" s="4" t="s">
        <v>545</v>
      </c>
      <c r="D33" s="7" t="n">
        <v>5000</v>
      </c>
    </row>
    <row r="34" spans="1:13">
      <c r="A34" s="4" t="s">
        <v>546</v>
      </c>
    </row>
    <row r="35" spans="1:13">
      <c r="A35" s="3" t="s">
        <v>407</v>
      </c>
    </row>
    <row r="36" spans="1:13">
      <c r="A36" s="4" t="s">
        <v>547</v>
      </c>
      <c r="B36" s="12" t="n">
        <v>425</v>
      </c>
    </row>
    <row r="37" spans="1:13">
      <c r="A37" s="4" t="s">
        <v>548</v>
      </c>
      <c r="L37" s="12" t="n">
        <v>349</v>
      </c>
    </row>
    <row r="38" spans="1:13">
      <c r="A38" s="4" t="s">
        <v>549</v>
      </c>
    </row>
    <row r="39" spans="1:13">
      <c r="A39" s="3" t="s">
        <v>407</v>
      </c>
    </row>
    <row r="40" spans="1:13">
      <c r="A40" s="4" t="s">
        <v>529</v>
      </c>
      <c r="B40" s="4" t="s">
        <v>515</v>
      </c>
    </row>
    <row r="41" spans="1:13">
      <c r="A41" s="4" t="s">
        <v>550</v>
      </c>
    </row>
    <row r="42" spans="1:13">
      <c r="A42" s="3" t="s">
        <v>407</v>
      </c>
    </row>
    <row r="43" spans="1:13">
      <c r="A43" s="4" t="s">
        <v>440</v>
      </c>
      <c r="J43" s="6" t="n">
        <v>26400</v>
      </c>
    </row>
    <row r="44" spans="1:13">
      <c r="A44" s="4" t="s">
        <v>517</v>
      </c>
      <c r="J44" s="6" t="n">
        <v>12400</v>
      </c>
    </row>
    <row r="45" spans="1:13">
      <c r="A45" s="4" t="s">
        <v>439</v>
      </c>
      <c r="J45" s="6" t="n">
        <v>8700</v>
      </c>
    </row>
    <row r="46" spans="1:13">
      <c r="A46" s="4" t="s">
        <v>551</v>
      </c>
      <c r="J46" s="6" t="n">
        <v>25200</v>
      </c>
    </row>
    <row r="47" spans="1:13">
      <c r="A47" s="4" t="s">
        <v>552</v>
      </c>
      <c r="J47" s="6" t="n">
        <v>5800</v>
      </c>
    </row>
    <row r="48" spans="1:13">
      <c r="A48" s="4" t="s">
        <v>553</v>
      </c>
    </row>
    <row r="49" spans="1:13">
      <c r="A49" s="3" t="s">
        <v>407</v>
      </c>
    </row>
    <row r="50" spans="1:13">
      <c r="A50" s="4" t="s">
        <v>459</v>
      </c>
      <c r="H50" s="7" t="n">
        <v>81000</v>
      </c>
      <c r="J50" s="6" t="n">
        <v>81000</v>
      </c>
      <c r="L50" s="14" t="n">
        <v>63.6</v>
      </c>
    </row>
    <row r="51" spans="1:13">
      <c r="A51" s="4" t="s">
        <v>554</v>
      </c>
      <c r="H51" s="7" t="n">
        <v>3600</v>
      </c>
      <c r="J51" s="7" t="n">
        <v>3600</v>
      </c>
      <c r="L51" s="12" t="n">
        <v>3</v>
      </c>
    </row>
    <row r="52" spans="1:13">
      <c r="A52" s="4" t="s">
        <v>456</v>
      </c>
      <c r="H52" s="6" t="n">
        <v>3</v>
      </c>
    </row>
    <row r="53" spans="1:13">
      <c r="A53" s="4" t="s">
        <v>555</v>
      </c>
    </row>
    <row r="54" spans="1:13">
      <c r="A54" s="3" t="s">
        <v>407</v>
      </c>
    </row>
    <row r="55" spans="1:13">
      <c r="A55" s="4" t="s">
        <v>556</v>
      </c>
      <c r="H55" s="6" t="n">
        <v>211</v>
      </c>
      <c r="J55" s="6" t="n">
        <v>211</v>
      </c>
      <c r="L55" s="6" t="n">
        <v>211</v>
      </c>
    </row>
    <row r="56" spans="1:13">
      <c r="A56" s="4" t="s">
        <v>557</v>
      </c>
    </row>
    <row r="57" spans="1:13">
      <c r="A57" s="3" t="s">
        <v>407</v>
      </c>
    </row>
    <row r="58" spans="1:13">
      <c r="A58" s="4" t="s">
        <v>556</v>
      </c>
      <c r="H58" s="6" t="n">
        <v>248</v>
      </c>
      <c r="J58" s="6" t="n">
        <v>248</v>
      </c>
      <c r="L58" s="6" t="n">
        <v>248</v>
      </c>
    </row>
    <row r="59" spans="1:13">
      <c r="A59" s="4" t="s">
        <v>558</v>
      </c>
    </row>
    <row r="60" spans="1:13">
      <c r="A60" s="3" t="s">
        <v>407</v>
      </c>
    </row>
    <row r="61" spans="1:13">
      <c r="A61" s="4" t="s">
        <v>556</v>
      </c>
      <c r="H61" s="6" t="n">
        <v>271</v>
      </c>
      <c r="J61" s="6" t="n">
        <v>271</v>
      </c>
      <c r="L61" s="6" t="n">
        <v>271</v>
      </c>
    </row>
    <row r="62" spans="1:13">
      <c r="A62" s="4" t="s">
        <v>559</v>
      </c>
    </row>
    <row r="63" spans="1:13">
      <c r="A63" s="3" t="s">
        <v>407</v>
      </c>
    </row>
    <row r="64" spans="1:13">
      <c r="A64" s="4" t="s">
        <v>459</v>
      </c>
      <c r="C64" s="7" t="n">
        <v>32500</v>
      </c>
    </row>
    <row r="65" spans="1:13">
      <c r="A65" s="4" t="s">
        <v>560</v>
      </c>
    </row>
    <row r="66" spans="1:13">
      <c r="A66" s="3" t="s">
        <v>407</v>
      </c>
    </row>
    <row r="67" spans="1:13">
      <c r="A67" s="4" t="s">
        <v>561</v>
      </c>
      <c r="C67" s="7" t="n">
        <v>7500</v>
      </c>
    </row>
    <row r="68" spans="1:13">
      <c r="A68" s="4" t="s">
        <v>562</v>
      </c>
      <c r="I68" s="4" t="s">
        <v>500</v>
      </c>
    </row>
    <row r="69" spans="1:13">
      <c r="A69" s="4" t="s">
        <v>541</v>
      </c>
      <c r="C69" s="4" t="s">
        <v>542</v>
      </c>
    </row>
    <row r="70" spans="1:13">
      <c r="A70" s="4" t="s">
        <v>563</v>
      </c>
    </row>
    <row r="71" spans="1:13">
      <c r="A71" s="3" t="s">
        <v>407</v>
      </c>
    </row>
    <row r="72" spans="1:13">
      <c r="A72" s="4" t="s">
        <v>556</v>
      </c>
      <c r="C72" s="6" t="n">
        <v>23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J77"/>
  <sheetViews>
    <sheetView workbookViewId="0">
      <selection activeCell="A1" sqref="A1"/>
    </sheetView>
  </sheetViews>
  <sheetFormatPr baseColWidth="10" defaultRowHeight="15"/>
  <cols>
    <col customWidth="1" max="1" min="1" width="80"/>
    <col customWidth="1" max="2" min="2" width="29"/>
    <col customWidth="1" max="3" min="3" width="37"/>
    <col customWidth="1" max="4" min="4" width="43"/>
    <col customWidth="1" max="5" min="5" width="21"/>
    <col customWidth="1" max="6" min="6" width="21"/>
    <col customWidth="1" max="7" min="7" width="24"/>
    <col customWidth="1" max="8" min="8" width="35"/>
    <col customWidth="1" max="9" min="9" width="21"/>
    <col customWidth="1" max="10" min="10" width="21"/>
  </cols>
  <sheetData>
    <row r="1" spans="1:10">
      <c r="A1" s="1" t="s">
        <v>564</v>
      </c>
      <c r="B1" s="2" t="s">
        <v>565</v>
      </c>
      <c r="C1" s="2" t="s">
        <v>566</v>
      </c>
      <c r="D1" s="2" t="s">
        <v>567</v>
      </c>
      <c r="E1" s="2" t="s">
        <v>170</v>
      </c>
      <c r="F1" s="2" t="s">
        <v>171</v>
      </c>
      <c r="G1" s="2" t="s">
        <v>568</v>
      </c>
      <c r="H1" s="2" t="s">
        <v>569</v>
      </c>
      <c r="I1" s="2" t="s">
        <v>570</v>
      </c>
      <c r="J1" s="2" t="s">
        <v>571</v>
      </c>
    </row>
    <row r="2" spans="1:10">
      <c r="A2" s="3" t="s">
        <v>407</v>
      </c>
    </row>
    <row r="3" spans="1:10">
      <c r="A3" s="4" t="s">
        <v>438</v>
      </c>
      <c r="E3" s="7" t="n">
        <v>380000</v>
      </c>
      <c r="F3" s="7" t="n">
        <v>12500</v>
      </c>
      <c r="G3" s="7" t="n">
        <v>20000</v>
      </c>
    </row>
    <row r="4" spans="1:10">
      <c r="A4" s="4" t="s">
        <v>439</v>
      </c>
      <c r="E4" s="6" t="n">
        <v>240783</v>
      </c>
      <c r="F4" s="6" t="n">
        <v>220181</v>
      </c>
    </row>
    <row r="5" spans="1:10">
      <c r="A5" s="4" t="s">
        <v>440</v>
      </c>
      <c r="E5" s="7" t="n">
        <v>61342</v>
      </c>
      <c r="F5" s="7" t="n">
        <v>26389</v>
      </c>
      <c r="G5" s="6" t="n">
        <v>19494</v>
      </c>
    </row>
    <row r="6" spans="1:10">
      <c r="A6" s="4" t="s">
        <v>572</v>
      </c>
    </row>
    <row r="7" spans="1:10">
      <c r="A7" s="3" t="s">
        <v>407</v>
      </c>
    </row>
    <row r="8" spans="1:10">
      <c r="A8" s="4" t="s">
        <v>438</v>
      </c>
      <c r="G8" s="6" t="n">
        <v>20000</v>
      </c>
    </row>
    <row r="9" spans="1:10">
      <c r="A9" s="4" t="s">
        <v>573</v>
      </c>
    </row>
    <row r="10" spans="1:10">
      <c r="A10" s="3" t="s">
        <v>407</v>
      </c>
    </row>
    <row r="11" spans="1:10">
      <c r="A11" s="4" t="s">
        <v>459</v>
      </c>
      <c r="B11" s="7" t="n">
        <v>237800</v>
      </c>
      <c r="I11" s="12" t="n">
        <v>175</v>
      </c>
    </row>
    <row r="12" spans="1:10">
      <c r="A12" s="4" t="s">
        <v>456</v>
      </c>
      <c r="B12" s="6" t="n">
        <v>11</v>
      </c>
    </row>
    <row r="13" spans="1:10">
      <c r="A13" s="4" t="s">
        <v>574</v>
      </c>
      <c r="I13" s="12" t="n">
        <v>9</v>
      </c>
    </row>
    <row r="14" spans="1:10">
      <c r="A14" s="4" t="s">
        <v>446</v>
      </c>
      <c r="E14" s="4" t="s">
        <v>490</v>
      </c>
    </row>
    <row r="15" spans="1:10">
      <c r="A15" s="4" t="s">
        <v>469</v>
      </c>
      <c r="B15" s="4" t="s">
        <v>470</v>
      </c>
    </row>
    <row r="16" spans="1:10">
      <c r="A16" s="4" t="s">
        <v>575</v>
      </c>
    </row>
    <row r="17" spans="1:10">
      <c r="A17" s="3" t="s">
        <v>407</v>
      </c>
    </row>
    <row r="18" spans="1:10">
      <c r="A18" s="4" t="s">
        <v>459</v>
      </c>
      <c r="H18" s="7" t="n">
        <v>25000</v>
      </c>
    </row>
    <row r="19" spans="1:10">
      <c r="A19" s="4" t="s">
        <v>446</v>
      </c>
      <c r="E19" s="4" t="s">
        <v>378</v>
      </c>
    </row>
    <row r="20" spans="1:10">
      <c r="A20" s="4" t="s">
        <v>461</v>
      </c>
      <c r="H20" s="6" t="n">
        <v>2</v>
      </c>
    </row>
    <row r="21" spans="1:10">
      <c r="A21" s="4" t="s">
        <v>450</v>
      </c>
      <c r="E21" s="4" t="s">
        <v>386</v>
      </c>
    </row>
    <row r="22" spans="1:10">
      <c r="A22" s="4" t="s">
        <v>576</v>
      </c>
    </row>
    <row r="23" spans="1:10">
      <c r="A23" s="3" t="s">
        <v>407</v>
      </c>
    </row>
    <row r="24" spans="1:10">
      <c r="A24" s="4" t="s">
        <v>446</v>
      </c>
      <c r="E24" s="4" t="s">
        <v>447</v>
      </c>
    </row>
    <row r="25" spans="1:10">
      <c r="A25" s="4" t="s">
        <v>577</v>
      </c>
    </row>
    <row r="26" spans="1:10">
      <c r="A26" s="3" t="s">
        <v>407</v>
      </c>
    </row>
    <row r="27" spans="1:10">
      <c r="A27" s="4" t="s">
        <v>578</v>
      </c>
      <c r="E27" s="7" t="n">
        <v>5300</v>
      </c>
    </row>
    <row r="28" spans="1:10">
      <c r="A28" s="4" t="s">
        <v>579</v>
      </c>
    </row>
    <row r="29" spans="1:10">
      <c r="A29" s="3" t="s">
        <v>407</v>
      </c>
    </row>
    <row r="30" spans="1:10">
      <c r="A30" s="4" t="s">
        <v>459</v>
      </c>
      <c r="J30" s="7" t="n">
        <v>10500</v>
      </c>
    </row>
    <row r="31" spans="1:10">
      <c r="A31" s="4" t="s">
        <v>580</v>
      </c>
    </row>
    <row r="32" spans="1:10">
      <c r="A32" s="3" t="s">
        <v>407</v>
      </c>
    </row>
    <row r="33" spans="1:10">
      <c r="A33" s="4" t="s">
        <v>459</v>
      </c>
      <c r="J33" s="7" t="n">
        <v>500</v>
      </c>
    </row>
    <row r="34" spans="1:10">
      <c r="A34" s="4" t="s">
        <v>581</v>
      </c>
    </row>
    <row r="35" spans="1:10">
      <c r="A35" s="3" t="s">
        <v>407</v>
      </c>
    </row>
    <row r="36" spans="1:10">
      <c r="A36" s="4" t="s">
        <v>517</v>
      </c>
      <c r="G36" s="6" t="n">
        <v>13600</v>
      </c>
    </row>
    <row r="37" spans="1:10">
      <c r="A37" s="4" t="s">
        <v>439</v>
      </c>
      <c r="G37" s="6" t="n">
        <v>10600</v>
      </c>
    </row>
    <row r="38" spans="1:10">
      <c r="A38" s="4" t="s">
        <v>440</v>
      </c>
      <c r="G38" s="6" t="n">
        <v>19500</v>
      </c>
    </row>
    <row r="39" spans="1:10">
      <c r="A39" s="4" t="s">
        <v>551</v>
      </c>
      <c r="G39" s="6" t="n">
        <v>18000</v>
      </c>
    </row>
    <row r="40" spans="1:10">
      <c r="A40" s="4" t="s">
        <v>552</v>
      </c>
      <c r="G40" s="7" t="n">
        <v>12000</v>
      </c>
    </row>
    <row r="41" spans="1:10">
      <c r="A41" s="4" t="s">
        <v>582</v>
      </c>
    </row>
    <row r="42" spans="1:10">
      <c r="A42" s="3" t="s">
        <v>407</v>
      </c>
    </row>
    <row r="43" spans="1:10">
      <c r="A43" s="4" t="s">
        <v>472</v>
      </c>
      <c r="B43" s="4" t="s">
        <v>473</v>
      </c>
    </row>
    <row r="44" spans="1:10">
      <c r="A44" s="4" t="s">
        <v>583</v>
      </c>
    </row>
    <row r="45" spans="1:10">
      <c r="A45" s="3" t="s">
        <v>407</v>
      </c>
    </row>
    <row r="46" spans="1:10">
      <c r="A46" s="4" t="s">
        <v>472</v>
      </c>
      <c r="B46" s="4" t="s">
        <v>475</v>
      </c>
    </row>
    <row r="47" spans="1:10">
      <c r="A47" s="4" t="s">
        <v>584</v>
      </c>
    </row>
    <row r="48" spans="1:10">
      <c r="A48" s="3" t="s">
        <v>407</v>
      </c>
    </row>
    <row r="49" spans="1:10">
      <c r="A49" s="4" t="s">
        <v>450</v>
      </c>
      <c r="E49" s="4" t="s">
        <v>386</v>
      </c>
    </row>
    <row r="50" spans="1:10">
      <c r="A50" s="4" t="s">
        <v>585</v>
      </c>
      <c r="E50" s="4" t="s">
        <v>536</v>
      </c>
    </row>
    <row r="51" spans="1:10">
      <c r="A51" s="4" t="s">
        <v>586</v>
      </c>
    </row>
    <row r="52" spans="1:10">
      <c r="A52" s="3" t="s">
        <v>407</v>
      </c>
    </row>
    <row r="53" spans="1:10">
      <c r="A53" s="4" t="s">
        <v>450</v>
      </c>
      <c r="E53" s="4" t="s">
        <v>383</v>
      </c>
    </row>
    <row r="54" spans="1:10">
      <c r="A54" s="4" t="s">
        <v>585</v>
      </c>
      <c r="E54" s="4" t="s">
        <v>473</v>
      </c>
    </row>
    <row r="55" spans="1:10">
      <c r="A55" s="4" t="s">
        <v>587</v>
      </c>
    </row>
    <row r="56" spans="1:10">
      <c r="A56" s="3" t="s">
        <v>407</v>
      </c>
    </row>
    <row r="57" spans="1:10">
      <c r="A57" s="4" t="s">
        <v>456</v>
      </c>
      <c r="D57" s="6" t="n">
        <v>2</v>
      </c>
    </row>
    <row r="58" spans="1:10">
      <c r="A58" s="4" t="s">
        <v>446</v>
      </c>
      <c r="E58" s="4" t="s">
        <v>378</v>
      </c>
    </row>
    <row r="59" spans="1:10">
      <c r="A59" s="4" t="s">
        <v>461</v>
      </c>
      <c r="D59" s="6" t="n">
        <v>2</v>
      </c>
    </row>
    <row r="60" spans="1:10">
      <c r="A60" s="4" t="s">
        <v>450</v>
      </c>
      <c r="E60" s="4" t="s">
        <v>386</v>
      </c>
    </row>
    <row r="61" spans="1:10">
      <c r="A61" s="4" t="s">
        <v>585</v>
      </c>
      <c r="D61" s="4" t="s">
        <v>473</v>
      </c>
    </row>
    <row r="62" spans="1:10">
      <c r="A62" s="4" t="s">
        <v>444</v>
      </c>
      <c r="D62" s="7" t="n">
        <v>75000</v>
      </c>
    </row>
    <row r="63" spans="1:10">
      <c r="A63" s="4" t="s">
        <v>588</v>
      </c>
    </row>
    <row r="64" spans="1:10">
      <c r="A64" s="3" t="s">
        <v>407</v>
      </c>
    </row>
    <row r="65" spans="1:10">
      <c r="A65" s="4" t="s">
        <v>459</v>
      </c>
      <c r="C65" s="7" t="n">
        <v>281300</v>
      </c>
    </row>
    <row r="66" spans="1:10">
      <c r="A66" s="4" t="s">
        <v>456</v>
      </c>
      <c r="C66" s="6" t="n">
        <v>3</v>
      </c>
    </row>
    <row r="67" spans="1:10">
      <c r="A67" s="4" t="s">
        <v>589</v>
      </c>
      <c r="C67" s="6" t="n">
        <v>2</v>
      </c>
    </row>
    <row r="68" spans="1:10">
      <c r="A68" s="4" t="s">
        <v>562</v>
      </c>
      <c r="E68" s="4" t="s">
        <v>500</v>
      </c>
    </row>
    <row r="69" spans="1:10">
      <c r="A69" s="4" t="s">
        <v>590</v>
      </c>
      <c r="E69" s="4" t="s">
        <v>386</v>
      </c>
    </row>
    <row r="70" spans="1:10">
      <c r="A70" s="4" t="s">
        <v>591</v>
      </c>
      <c r="E70" s="6" t="n">
        <v>2019</v>
      </c>
    </row>
    <row r="71" spans="1:10">
      <c r="A71" s="4" t="s">
        <v>592</v>
      </c>
      <c r="E71" s="6" t="n">
        <v>2028</v>
      </c>
    </row>
    <row r="72" spans="1:10">
      <c r="A72" s="4" t="s">
        <v>593</v>
      </c>
    </row>
    <row r="73" spans="1:10">
      <c r="A73" s="3" t="s">
        <v>407</v>
      </c>
    </row>
    <row r="74" spans="1:10">
      <c r="A74" s="4" t="s">
        <v>585</v>
      </c>
      <c r="E74" s="4" t="s">
        <v>594</v>
      </c>
    </row>
    <row r="75" spans="1:10">
      <c r="A75" s="4" t="s">
        <v>595</v>
      </c>
    </row>
    <row r="76" spans="1:10">
      <c r="A76" s="3" t="s">
        <v>407</v>
      </c>
    </row>
    <row r="77" spans="1:10">
      <c r="A77" s="4" t="s">
        <v>556</v>
      </c>
      <c r="G77" s="6" t="n">
        <v>20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96</v>
      </c>
      <c r="B1" s="2" t="s">
        <v>1</v>
      </c>
    </row>
    <row r="2" spans="1:3">
      <c r="B2" s="2" t="s">
        <v>2</v>
      </c>
      <c r="C2" s="2" t="s">
        <v>35</v>
      </c>
    </row>
    <row r="3" spans="1:3">
      <c r="A3" s="3" t="s">
        <v>597</v>
      </c>
    </row>
    <row r="4" spans="1:3">
      <c r="A4" s="4" t="s">
        <v>103</v>
      </c>
      <c r="B4" s="7" t="n">
        <v>542763</v>
      </c>
      <c r="C4" s="7" t="n">
        <v>531549</v>
      </c>
    </row>
    <row r="5" spans="1:3">
      <c r="A5" s="4" t="s">
        <v>121</v>
      </c>
      <c r="B5" s="7" t="n">
        <v>240783</v>
      </c>
      <c r="C5" s="7" t="n">
        <v>220181</v>
      </c>
    </row>
    <row r="6" spans="1:3">
      <c r="A6" s="4" t="s">
        <v>598</v>
      </c>
      <c r="B6" s="9" t="n">
        <v>1.02</v>
      </c>
      <c r="C6" s="9" t="n">
        <v>0.9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27"/>
    <col customWidth="1" max="3" min="3" width="51"/>
    <col customWidth="1" max="4" min="4" width="29"/>
    <col customWidth="1" max="5" min="5" width="21"/>
  </cols>
  <sheetData>
    <row r="1" spans="1:5">
      <c r="A1" s="1" t="s">
        <v>599</v>
      </c>
      <c r="B1" s="2" t="s">
        <v>600</v>
      </c>
      <c r="C1" s="2" t="s">
        <v>601</v>
      </c>
      <c r="D1" s="2" t="s">
        <v>602</v>
      </c>
      <c r="E1" s="2" t="s">
        <v>603</v>
      </c>
    </row>
    <row r="2" spans="1:5">
      <c r="A2" s="3" t="s">
        <v>407</v>
      </c>
    </row>
    <row r="3" spans="1:5">
      <c r="A3" s="4" t="s">
        <v>604</v>
      </c>
      <c r="C3" s="7" t="n">
        <v>306500</v>
      </c>
    </row>
    <row r="4" spans="1:5">
      <c r="A4" s="4" t="s">
        <v>605</v>
      </c>
    </row>
    <row r="5" spans="1:5">
      <c r="A5" s="3" t="s">
        <v>407</v>
      </c>
    </row>
    <row r="6" spans="1:5">
      <c r="A6" s="4" t="s">
        <v>604</v>
      </c>
      <c r="C6" s="7" t="n">
        <v>19212</v>
      </c>
    </row>
    <row r="7" spans="1:5">
      <c r="A7" s="4" t="s">
        <v>606</v>
      </c>
    </row>
    <row r="8" spans="1:5">
      <c r="A8" s="3" t="s">
        <v>407</v>
      </c>
    </row>
    <row r="9" spans="1:5">
      <c r="A9" s="4" t="s">
        <v>446</v>
      </c>
      <c r="C9" s="4" t="s">
        <v>500</v>
      </c>
    </row>
    <row r="10" spans="1:5">
      <c r="A10" s="4" t="s">
        <v>461</v>
      </c>
      <c r="C10" s="6" t="n">
        <v>2</v>
      </c>
    </row>
    <row r="11" spans="1:5">
      <c r="A11" s="4" t="s">
        <v>450</v>
      </c>
      <c r="C11" s="4" t="s">
        <v>386</v>
      </c>
    </row>
    <row r="12" spans="1:5">
      <c r="A12" s="4" t="s">
        <v>604</v>
      </c>
      <c r="C12" s="7" t="n">
        <v>30000</v>
      </c>
    </row>
    <row r="13" spans="1:5">
      <c r="A13" s="4" t="s">
        <v>607</v>
      </c>
    </row>
    <row r="14" spans="1:5">
      <c r="A14" s="3" t="s">
        <v>407</v>
      </c>
    </row>
    <row r="15" spans="1:5">
      <c r="A15" s="4" t="s">
        <v>608</v>
      </c>
      <c r="D15" s="6" t="n">
        <v>17</v>
      </c>
    </row>
    <row r="16" spans="1:5">
      <c r="A16" s="4" t="s">
        <v>609</v>
      </c>
      <c r="C16" s="6" t="n">
        <v>3</v>
      </c>
    </row>
    <row r="17" spans="1:5">
      <c r="A17" s="4" t="s">
        <v>610</v>
      </c>
      <c r="D17" s="7" t="n">
        <v>83000</v>
      </c>
    </row>
    <row r="18" spans="1:5">
      <c r="A18" s="4" t="s">
        <v>611</v>
      </c>
    </row>
    <row r="19" spans="1:5">
      <c r="A19" s="3" t="s">
        <v>407</v>
      </c>
    </row>
    <row r="20" spans="1:5">
      <c r="A20" s="4" t="s">
        <v>608</v>
      </c>
      <c r="C20" s="6" t="n">
        <v>17</v>
      </c>
    </row>
    <row r="21" spans="1:5">
      <c r="A21" s="4" t="s">
        <v>610</v>
      </c>
      <c r="C21" s="7" t="n">
        <v>102600</v>
      </c>
    </row>
    <row r="22" spans="1:5">
      <c r="A22" s="4" t="s">
        <v>612</v>
      </c>
    </row>
    <row r="23" spans="1:5">
      <c r="A23" s="3" t="s">
        <v>407</v>
      </c>
    </row>
    <row r="24" spans="1:5">
      <c r="A24" s="4" t="s">
        <v>608</v>
      </c>
      <c r="C24" s="6" t="n">
        <v>14</v>
      </c>
    </row>
    <row r="25" spans="1:5">
      <c r="A25" s="4" t="s">
        <v>613</v>
      </c>
    </row>
    <row r="26" spans="1:5">
      <c r="A26" s="3" t="s">
        <v>407</v>
      </c>
    </row>
    <row r="27" spans="1:5">
      <c r="A27" s="4" t="s">
        <v>610</v>
      </c>
      <c r="C27" s="7" t="n">
        <v>8600</v>
      </c>
    </row>
    <row r="28" spans="1:5">
      <c r="A28" s="4" t="s">
        <v>446</v>
      </c>
      <c r="C28" s="4" t="s">
        <v>500</v>
      </c>
    </row>
    <row r="29" spans="1:5">
      <c r="A29" s="4" t="s">
        <v>461</v>
      </c>
      <c r="C29" s="6" t="n">
        <v>4</v>
      </c>
    </row>
    <row r="30" spans="1:5">
      <c r="A30" s="4" t="s">
        <v>450</v>
      </c>
      <c r="C30" s="4" t="s">
        <v>386</v>
      </c>
    </row>
    <row r="31" spans="1:5">
      <c r="A31" s="4" t="s">
        <v>493</v>
      </c>
      <c r="C31" s="4" t="s">
        <v>473</v>
      </c>
    </row>
    <row r="32" spans="1:5">
      <c r="A32" s="4" t="s">
        <v>614</v>
      </c>
    </row>
    <row r="33" spans="1:5">
      <c r="A33" s="3" t="s">
        <v>407</v>
      </c>
    </row>
    <row r="34" spans="1:5">
      <c r="A34" s="4" t="s">
        <v>604</v>
      </c>
      <c r="E34" s="7" t="n">
        <v>19200</v>
      </c>
    </row>
    <row r="35" spans="1:5">
      <c r="A35" s="4" t="s">
        <v>615</v>
      </c>
    </row>
    <row r="36" spans="1:5">
      <c r="A36" s="3" t="s">
        <v>407</v>
      </c>
    </row>
    <row r="37" spans="1:5">
      <c r="A37" s="4" t="s">
        <v>450</v>
      </c>
      <c r="B37" s="4" t="s">
        <v>386</v>
      </c>
    </row>
    <row r="38" spans="1:5">
      <c r="A38" s="4" t="s">
        <v>616</v>
      </c>
      <c r="B38" s="7" t="n">
        <v>250000</v>
      </c>
      <c r="C38" s="7" t="n">
        <v>500000</v>
      </c>
    </row>
    <row r="39" spans="1:5">
      <c r="A39" s="4" t="s">
        <v>617</v>
      </c>
      <c r="B39" s="4" t="s">
        <v>500</v>
      </c>
    </row>
    <row r="40" spans="1:5">
      <c r="A40" s="4" t="s">
        <v>482</v>
      </c>
      <c r="B40" s="6" t="n">
        <v>3</v>
      </c>
    </row>
    <row r="41" spans="1:5">
      <c r="A41" s="4" t="s">
        <v>618</v>
      </c>
      <c r="B41" s="4" t="s">
        <v>473</v>
      </c>
    </row>
    <row r="42" spans="1:5">
      <c r="A42" s="4" t="s">
        <v>619</v>
      </c>
      <c r="C42" s="7" t="n">
        <v>217500</v>
      </c>
    </row>
    <row r="43" spans="1:5">
      <c r="A43" s="4" t="s">
        <v>620</v>
      </c>
      <c r="C43" s="6" t="n">
        <v>35</v>
      </c>
    </row>
    <row r="44" spans="1:5">
      <c r="A44" s="4" t="s">
        <v>621</v>
      </c>
      <c r="C44" s="6" t="n">
        <v>8</v>
      </c>
    </row>
    <row r="45" spans="1:5">
      <c r="A45" s="4" t="s">
        <v>622</v>
      </c>
    </row>
    <row r="46" spans="1:5">
      <c r="A46" s="3" t="s">
        <v>407</v>
      </c>
    </row>
    <row r="47" spans="1:5">
      <c r="A47" s="4" t="s">
        <v>610</v>
      </c>
      <c r="C47" s="7" t="n">
        <v>19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80"/>
    <col customWidth="1" max="2" min="2" width="21"/>
  </cols>
  <sheetData>
    <row r="1" spans="1:2">
      <c r="A1" s="1" t="s">
        <v>623</v>
      </c>
      <c r="B1" s="2" t="s">
        <v>1</v>
      </c>
    </row>
    <row r="2" spans="1:2">
      <c r="B2" s="2" t="s">
        <v>170</v>
      </c>
    </row>
    <row r="3" spans="1:2">
      <c r="A3" s="3" t="s">
        <v>407</v>
      </c>
    </row>
    <row r="4" spans="1:2">
      <c r="A4" s="4" t="s">
        <v>624</v>
      </c>
      <c r="B4" s="7" t="n">
        <v>306500</v>
      </c>
    </row>
    <row r="5" spans="1:2">
      <c r="A5" s="4" t="s">
        <v>625</v>
      </c>
      <c r="B5" s="6" t="n">
        <v>49165</v>
      </c>
    </row>
    <row r="6" spans="1:2">
      <c r="A6" s="4" t="s">
        <v>626</v>
      </c>
    </row>
    <row r="7" spans="1:2">
      <c r="A7" s="3" t="s">
        <v>407</v>
      </c>
    </row>
    <row r="8" spans="1:2">
      <c r="A8" s="4" t="s">
        <v>624</v>
      </c>
      <c r="B8" s="6" t="n">
        <v>5257</v>
      </c>
    </row>
    <row r="9" spans="1:2">
      <c r="A9" s="4" t="s">
        <v>625</v>
      </c>
      <c r="B9" s="7" t="n">
        <v>2535</v>
      </c>
    </row>
    <row r="10" spans="1:2">
      <c r="A10" s="4" t="s">
        <v>627</v>
      </c>
      <c r="B10" s="4" t="s">
        <v>628</v>
      </c>
    </row>
    <row r="11" spans="1:2">
      <c r="A11" s="4" t="s">
        <v>629</v>
      </c>
    </row>
    <row r="12" spans="1:2">
      <c r="A12" s="3" t="s">
        <v>407</v>
      </c>
    </row>
    <row r="13" spans="1:2">
      <c r="A13" s="4" t="s">
        <v>624</v>
      </c>
      <c r="B13" s="7" t="n">
        <v>5300</v>
      </c>
    </row>
    <row r="14" spans="1:2">
      <c r="A14" s="4" t="s">
        <v>625</v>
      </c>
      <c r="B14" s="7" t="n">
        <v>2435</v>
      </c>
    </row>
    <row r="15" spans="1:2">
      <c r="A15" s="4" t="s">
        <v>627</v>
      </c>
      <c r="B15" s="4" t="s">
        <v>630</v>
      </c>
    </row>
    <row r="16" spans="1:2">
      <c r="A16" s="4" t="s">
        <v>631</v>
      </c>
    </row>
    <row r="17" spans="1:2">
      <c r="A17" s="3" t="s">
        <v>407</v>
      </c>
    </row>
    <row r="18" spans="1:2">
      <c r="A18" s="4" t="s">
        <v>624</v>
      </c>
      <c r="B18" s="7" t="n">
        <v>6728</v>
      </c>
    </row>
    <row r="19" spans="1:2">
      <c r="A19" s="4" t="s">
        <v>625</v>
      </c>
      <c r="B19" s="7" t="n">
        <v>3275</v>
      </c>
    </row>
    <row r="20" spans="1:2">
      <c r="A20" s="4" t="s">
        <v>627</v>
      </c>
      <c r="B20" s="4" t="s">
        <v>630</v>
      </c>
    </row>
    <row r="21" spans="1:2">
      <c r="A21" s="4" t="s">
        <v>632</v>
      </c>
    </row>
    <row r="22" spans="1:2">
      <c r="A22" s="3" t="s">
        <v>407</v>
      </c>
    </row>
    <row r="23" spans="1:2">
      <c r="A23" s="4" t="s">
        <v>624</v>
      </c>
      <c r="B23" s="7" t="n">
        <v>7530</v>
      </c>
    </row>
    <row r="24" spans="1:2">
      <c r="A24" s="4" t="s">
        <v>625</v>
      </c>
      <c r="B24" s="7" t="n">
        <v>3690</v>
      </c>
    </row>
    <row r="25" spans="1:2">
      <c r="A25" s="4" t="s">
        <v>627</v>
      </c>
      <c r="B25" s="4" t="s">
        <v>630</v>
      </c>
    </row>
    <row r="26" spans="1:2">
      <c r="A26" s="4" t="s">
        <v>633</v>
      </c>
    </row>
    <row r="27" spans="1:2">
      <c r="A27" s="3" t="s">
        <v>407</v>
      </c>
    </row>
    <row r="28" spans="1:2">
      <c r="A28" s="4" t="s">
        <v>624</v>
      </c>
      <c r="B28" s="7" t="n">
        <v>16422</v>
      </c>
    </row>
    <row r="29" spans="1:2">
      <c r="A29" s="4" t="s">
        <v>625</v>
      </c>
      <c r="B29" s="7" t="n">
        <v>3924</v>
      </c>
    </row>
    <row r="30" spans="1:2">
      <c r="A30" s="4" t="s">
        <v>627</v>
      </c>
      <c r="B30" s="4" t="s">
        <v>630</v>
      </c>
    </row>
    <row r="31" spans="1:2">
      <c r="A31" s="4" t="s">
        <v>634</v>
      </c>
    </row>
    <row r="32" spans="1:2">
      <c r="A32" s="3" t="s">
        <v>407</v>
      </c>
    </row>
    <row r="33" spans="1:2">
      <c r="A33" s="4" t="s">
        <v>624</v>
      </c>
      <c r="B33" s="7" t="n">
        <v>19212</v>
      </c>
    </row>
    <row r="34" spans="1:2">
      <c r="A34" s="4" t="s">
        <v>625</v>
      </c>
      <c r="B34" s="7" t="n">
        <v>13693</v>
      </c>
    </row>
    <row r="35" spans="1:2">
      <c r="A35" s="4" t="s">
        <v>627</v>
      </c>
      <c r="B35" s="4" t="s">
        <v>630</v>
      </c>
    </row>
    <row r="36" spans="1:2">
      <c r="A36" s="4" t="s">
        <v>626</v>
      </c>
    </row>
    <row r="37" spans="1:2">
      <c r="A37" s="3" t="s">
        <v>407</v>
      </c>
    </row>
    <row r="38" spans="1:2">
      <c r="A38" s="4" t="s">
        <v>624</v>
      </c>
      <c r="B38" s="7" t="n">
        <v>45961</v>
      </c>
    </row>
    <row r="39" spans="1:2">
      <c r="A39" s="4" t="s">
        <v>625</v>
      </c>
      <c r="B39" s="7" t="n">
        <v>19613</v>
      </c>
    </row>
    <row r="40" spans="1:2">
      <c r="A40" s="4" t="s">
        <v>627</v>
      </c>
      <c r="B40" s="4" t="s">
        <v>635</v>
      </c>
    </row>
    <row r="41" spans="1:2">
      <c r="A41" s="4" t="s">
        <v>636</v>
      </c>
    </row>
    <row r="42" spans="1:2">
      <c r="A42" s="3" t="s">
        <v>407</v>
      </c>
    </row>
    <row r="43" spans="1:2">
      <c r="A43" s="4" t="s">
        <v>624</v>
      </c>
      <c r="B43" s="7" t="n">
        <v>200090</v>
      </c>
    </row>
    <row r="44" spans="1:2">
      <c r="A44" s="4" t="s">
        <v>627</v>
      </c>
      <c r="B44" s="4" t="s">
        <v>63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0</v>
      </c>
      <c r="B1" s="2" t="s">
        <v>1</v>
      </c>
    </row>
    <row r="2" spans="1:4">
      <c r="B2" s="2" t="s">
        <v>2</v>
      </c>
      <c r="C2" s="2" t="s">
        <v>35</v>
      </c>
      <c r="D2" s="2" t="s">
        <v>97</v>
      </c>
    </row>
    <row r="3" spans="1:4">
      <c r="A3" s="4" t="s">
        <v>121</v>
      </c>
      <c r="B3" s="7" t="n">
        <v>139927</v>
      </c>
      <c r="C3" s="7" t="n">
        <v>50796</v>
      </c>
      <c r="D3" s="7" t="n">
        <v>97215</v>
      </c>
    </row>
    <row r="4" spans="1:4">
      <c r="A4" s="3" t="s">
        <v>131</v>
      </c>
    </row>
    <row r="5" spans="1:4">
      <c r="A5" s="4" t="s">
        <v>132</v>
      </c>
      <c r="B5" s="6" t="n">
        <v>3139</v>
      </c>
      <c r="C5" s="6" t="n">
        <v>2964</v>
      </c>
      <c r="D5" s="6" t="n">
        <v>3474</v>
      </c>
    </row>
    <row r="6" spans="1:4">
      <c r="A6" s="4" t="s">
        <v>133</v>
      </c>
      <c r="B6" s="6" t="n">
        <v>-54109</v>
      </c>
      <c r="C6" s="6" t="n">
        <v>-15937</v>
      </c>
      <c r="D6" s="6" t="n">
        <v>67</v>
      </c>
    </row>
    <row r="7" spans="1:4">
      <c r="A7" s="4" t="s">
        <v>134</v>
      </c>
      <c r="B7" s="6" t="n">
        <v>88957</v>
      </c>
      <c r="C7" s="6" t="n">
        <v>37823</v>
      </c>
      <c r="D7" s="6" t="n">
        <v>100756</v>
      </c>
    </row>
    <row r="8" spans="1:4">
      <c r="A8" s="4" t="s">
        <v>135</v>
      </c>
      <c r="B8" s="6" t="n">
        <v>-329</v>
      </c>
      <c r="C8" s="6" t="n">
        <v>-274</v>
      </c>
      <c r="D8" s="6" t="n">
        <v>-224</v>
      </c>
    </row>
    <row r="9" spans="1:4">
      <c r="A9" s="4" t="s">
        <v>136</v>
      </c>
      <c r="B9" s="6" t="n">
        <v>88628</v>
      </c>
      <c r="C9" s="6" t="n">
        <v>37549</v>
      </c>
      <c r="D9" s="6" t="n">
        <v>100532</v>
      </c>
    </row>
    <row r="10" spans="1:4">
      <c r="A10" s="4" t="s">
        <v>31</v>
      </c>
    </row>
    <row r="11" spans="1:4">
      <c r="A11" s="4" t="s">
        <v>121</v>
      </c>
      <c r="B11" s="6" t="n">
        <v>139927</v>
      </c>
      <c r="C11" s="6" t="n">
        <v>50796</v>
      </c>
      <c r="D11" s="6" t="n">
        <v>97215</v>
      </c>
    </row>
    <row r="12" spans="1:4">
      <c r="A12" s="3" t="s">
        <v>131</v>
      </c>
    </row>
    <row r="13" spans="1:4">
      <c r="A13" s="4" t="s">
        <v>132</v>
      </c>
      <c r="B13" s="6" t="n">
        <v>3139</v>
      </c>
      <c r="C13" s="6" t="n">
        <v>2964</v>
      </c>
      <c r="D13" s="6" t="n">
        <v>3474</v>
      </c>
    </row>
    <row r="14" spans="1:4">
      <c r="A14" s="4" t="s">
        <v>133</v>
      </c>
      <c r="B14" s="6" t="n">
        <v>-54109</v>
      </c>
      <c r="C14" s="6" t="n">
        <v>-15937</v>
      </c>
      <c r="D14" s="6" t="n">
        <v>67</v>
      </c>
    </row>
    <row r="15" spans="1:4">
      <c r="A15" s="4" t="s">
        <v>134</v>
      </c>
      <c r="B15" s="6" t="n">
        <v>88957</v>
      </c>
      <c r="C15" s="6" t="n">
        <v>37823</v>
      </c>
      <c r="D15" s="6" t="n">
        <v>100756</v>
      </c>
    </row>
    <row r="16" spans="1:4">
      <c r="A16" s="4" t="s">
        <v>135</v>
      </c>
      <c r="B16" s="6" t="n">
        <v>-329</v>
      </c>
      <c r="C16" s="6" t="n">
        <v>-274</v>
      </c>
      <c r="D16" s="6" t="n">
        <v>-224</v>
      </c>
    </row>
    <row r="17" spans="1:4">
      <c r="A17" s="4" t="s">
        <v>136</v>
      </c>
      <c r="B17" s="7" t="n">
        <v>88628</v>
      </c>
      <c r="C17" s="7" t="n">
        <v>37549</v>
      </c>
      <c r="D17" s="7" t="n">
        <v>10053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J34"/>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1"/>
    <col customWidth="1" max="6" min="6" width="29"/>
    <col customWidth="1" max="7" min="7" width="21"/>
    <col customWidth="1" max="8" min="8" width="21"/>
    <col customWidth="1" max="9" min="9" width="21"/>
    <col customWidth="1" max="10" min="10" width="21"/>
  </cols>
  <sheetData>
    <row r="1" spans="1:10">
      <c r="A1" s="1" t="s">
        <v>638</v>
      </c>
      <c r="B1" s="2" t="s">
        <v>639</v>
      </c>
      <c r="C1" s="2" t="s">
        <v>640</v>
      </c>
      <c r="D1" s="2" t="s">
        <v>641</v>
      </c>
      <c r="E1" s="2" t="s">
        <v>642</v>
      </c>
      <c r="F1" s="2" t="s">
        <v>643</v>
      </c>
      <c r="G1" s="2" t="s">
        <v>644</v>
      </c>
      <c r="H1" s="2" t="s">
        <v>170</v>
      </c>
      <c r="I1" s="2" t="s">
        <v>171</v>
      </c>
      <c r="J1" s="2" t="s">
        <v>172</v>
      </c>
    </row>
    <row r="2" spans="1:10">
      <c r="A2" s="3" t="s">
        <v>645</v>
      </c>
    </row>
    <row r="3" spans="1:10">
      <c r="A3" s="4" t="s">
        <v>646</v>
      </c>
      <c r="H3" s="7" t="n">
        <v>19175</v>
      </c>
      <c r="I3" s="7" t="n">
        <v>34649</v>
      </c>
      <c r="J3" s="7" t="n">
        <v>32409</v>
      </c>
    </row>
    <row r="4" spans="1:10">
      <c r="A4" s="4" t="s">
        <v>647</v>
      </c>
    </row>
    <row r="5" spans="1:10">
      <c r="A5" s="3" t="s">
        <v>645</v>
      </c>
    </row>
    <row r="6" spans="1:10">
      <c r="A6" s="4" t="s">
        <v>646</v>
      </c>
      <c r="C6" s="7" t="n">
        <v>9700</v>
      </c>
    </row>
    <row r="7" spans="1:10">
      <c r="A7" s="4" t="s">
        <v>648</v>
      </c>
      <c r="C7" s="6" t="n">
        <v>1500</v>
      </c>
    </row>
    <row r="8" spans="1:10">
      <c r="A8" s="4" t="s">
        <v>649</v>
      </c>
      <c r="C8" s="7" t="n">
        <v>900</v>
      </c>
    </row>
    <row r="9" spans="1:10">
      <c r="A9" s="4" t="s">
        <v>650</v>
      </c>
    </row>
    <row r="10" spans="1:10">
      <c r="A10" s="3" t="s">
        <v>645</v>
      </c>
    </row>
    <row r="11" spans="1:10">
      <c r="A11" s="4" t="s">
        <v>646</v>
      </c>
      <c r="B11" s="7" t="n">
        <v>9500</v>
      </c>
    </row>
    <row r="12" spans="1:10">
      <c r="A12" s="4" t="s">
        <v>651</v>
      </c>
      <c r="B12" s="6" t="n">
        <v>6</v>
      </c>
    </row>
    <row r="13" spans="1:10">
      <c r="A13" s="4" t="s">
        <v>648</v>
      </c>
      <c r="B13" s="7" t="n">
        <v>1700</v>
      </c>
    </row>
    <row r="14" spans="1:10">
      <c r="A14" s="4" t="s">
        <v>652</v>
      </c>
      <c r="B14" s="6" t="n">
        <v>1500</v>
      </c>
    </row>
    <row r="15" spans="1:10">
      <c r="A15" s="4" t="s">
        <v>653</v>
      </c>
      <c r="B15" s="7" t="n">
        <v>900</v>
      </c>
    </row>
    <row r="16" spans="1:10">
      <c r="A16" s="4" t="s">
        <v>654</v>
      </c>
      <c r="G16" s="7" t="n">
        <v>700</v>
      </c>
    </row>
    <row r="17" spans="1:10">
      <c r="A17" s="4" t="s">
        <v>655</v>
      </c>
    </row>
    <row r="18" spans="1:10">
      <c r="A18" s="3" t="s">
        <v>645</v>
      </c>
    </row>
    <row r="19" spans="1:10">
      <c r="A19" s="4" t="s">
        <v>444</v>
      </c>
      <c r="D19" s="7" t="n">
        <v>35000</v>
      </c>
    </row>
    <row r="20" spans="1:10">
      <c r="A20" s="4" t="s">
        <v>656</v>
      </c>
      <c r="D20" s="7" t="n">
        <v>3100</v>
      </c>
    </row>
    <row r="21" spans="1:10">
      <c r="A21" s="4" t="s">
        <v>657</v>
      </c>
    </row>
    <row r="22" spans="1:10">
      <c r="A22" s="3" t="s">
        <v>645</v>
      </c>
    </row>
    <row r="23" spans="1:10">
      <c r="A23" s="4" t="s">
        <v>646</v>
      </c>
      <c r="I23" s="6" t="n">
        <v>12500</v>
      </c>
    </row>
    <row r="24" spans="1:10">
      <c r="A24" s="4" t="s">
        <v>648</v>
      </c>
      <c r="I24" s="6" t="n">
        <v>2900</v>
      </c>
    </row>
    <row r="25" spans="1:10">
      <c r="A25" s="4" t="s">
        <v>649</v>
      </c>
      <c r="I25" s="7" t="n">
        <v>1300</v>
      </c>
    </row>
    <row r="26" spans="1:10">
      <c r="A26" s="4" t="s">
        <v>658</v>
      </c>
    </row>
    <row r="27" spans="1:10">
      <c r="A27" s="3" t="s">
        <v>645</v>
      </c>
    </row>
    <row r="28" spans="1:10">
      <c r="A28" s="4" t="s">
        <v>646</v>
      </c>
      <c r="E28" s="7" t="n">
        <v>14000</v>
      </c>
    </row>
    <row r="29" spans="1:10">
      <c r="A29" s="4" t="s">
        <v>648</v>
      </c>
      <c r="E29" s="7" t="n">
        <v>5600</v>
      </c>
    </row>
    <row r="30" spans="1:10">
      <c r="A30" s="4" t="s">
        <v>659</v>
      </c>
    </row>
    <row r="31" spans="1:10">
      <c r="A31" s="3" t="s">
        <v>645</v>
      </c>
    </row>
    <row r="32" spans="1:10">
      <c r="A32" s="4" t="s">
        <v>646</v>
      </c>
      <c r="F32" s="7" t="n">
        <v>18500</v>
      </c>
    </row>
    <row r="33" spans="1:10">
      <c r="A33" s="4" t="s">
        <v>651</v>
      </c>
      <c r="F33" s="6" t="n">
        <v>2</v>
      </c>
    </row>
    <row r="34" spans="1:10">
      <c r="A34" s="4" t="s">
        <v>648</v>
      </c>
      <c r="F34" s="7" t="n">
        <v>21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60</v>
      </c>
      <c r="B1" s="2" t="s">
        <v>1</v>
      </c>
    </row>
    <row r="2" spans="1:4">
      <c r="B2" s="2" t="s">
        <v>2</v>
      </c>
      <c r="C2" s="2" t="s">
        <v>35</v>
      </c>
      <c r="D2" s="2" t="s">
        <v>97</v>
      </c>
    </row>
    <row r="3" spans="1:4">
      <c r="A3" s="3" t="s">
        <v>645</v>
      </c>
    </row>
    <row r="4" spans="1:4">
      <c r="A4" s="4" t="s">
        <v>40</v>
      </c>
      <c r="B4" s="7" t="n">
        <v>256950</v>
      </c>
      <c r="C4" s="7" t="n">
        <v>108885</v>
      </c>
    </row>
    <row r="5" spans="1:4">
      <c r="A5" s="4" t="s">
        <v>661</v>
      </c>
    </row>
    <row r="6" spans="1:4">
      <c r="A6" s="3" t="s">
        <v>645</v>
      </c>
    </row>
    <row r="7" spans="1:4">
      <c r="A7" s="4" t="s">
        <v>40</v>
      </c>
      <c r="B7" s="6" t="n">
        <v>257000</v>
      </c>
      <c r="C7" s="6" t="n">
        <v>108900</v>
      </c>
    </row>
    <row r="8" spans="1:4">
      <c r="A8" s="4" t="s">
        <v>662</v>
      </c>
      <c r="B8" s="6" t="n">
        <v>231700</v>
      </c>
      <c r="C8" s="6" t="n">
        <v>87700</v>
      </c>
    </row>
    <row r="9" spans="1:4">
      <c r="A9" s="4" t="s">
        <v>663</v>
      </c>
      <c r="B9" s="7" t="n">
        <v>9100</v>
      </c>
      <c r="C9" s="7" t="n">
        <v>7000</v>
      </c>
      <c r="D9" s="7" t="n">
        <v>4000</v>
      </c>
    </row>
    <row r="10" spans="1:4">
      <c r="A10" s="4" t="s">
        <v>664</v>
      </c>
      <c r="B10" s="4" t="s">
        <v>66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666</v>
      </c>
      <c r="B1" s="2" t="s">
        <v>170</v>
      </c>
    </row>
    <row r="2" spans="1:2">
      <c r="A2" s="3" t="s">
        <v>667</v>
      </c>
    </row>
    <row r="3" spans="1:2">
      <c r="A3" s="6" t="n">
        <v>2016</v>
      </c>
      <c r="B3" s="7" t="n">
        <v>10204</v>
      </c>
    </row>
    <row r="4" spans="1:2">
      <c r="A4" s="6" t="n">
        <v>2017</v>
      </c>
      <c r="B4" s="6" t="n">
        <v>10194</v>
      </c>
    </row>
    <row r="5" spans="1:2">
      <c r="A5" s="6" t="n">
        <v>2018</v>
      </c>
      <c r="B5" s="6" t="n">
        <v>10133</v>
      </c>
    </row>
    <row r="6" spans="1:2">
      <c r="A6" s="6" t="n">
        <v>2019</v>
      </c>
      <c r="B6" s="6" t="n">
        <v>10085</v>
      </c>
    </row>
    <row r="7" spans="1:2">
      <c r="A7" s="6" t="n">
        <v>2020</v>
      </c>
      <c r="B7" s="7" t="n">
        <v>988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0"/>
  </cols>
  <sheetData>
    <row r="1" spans="1:2">
      <c r="A1" s="1" t="s">
        <v>668</v>
      </c>
      <c r="B1" s="2" t="s">
        <v>1</v>
      </c>
    </row>
    <row r="2" spans="1:2">
      <c r="B2" s="2" t="s">
        <v>669</v>
      </c>
    </row>
    <row r="3" spans="1:2">
      <c r="A3" s="4" t="s">
        <v>670</v>
      </c>
    </row>
    <row r="4" spans="1:2">
      <c r="A4" s="3" t="s">
        <v>407</v>
      </c>
    </row>
    <row r="5" spans="1:2">
      <c r="A5" s="4" t="s">
        <v>671</v>
      </c>
      <c r="B5" s="6" t="n">
        <v>4</v>
      </c>
    </row>
    <row r="6" spans="1:2">
      <c r="A6" s="4" t="s">
        <v>672</v>
      </c>
    </row>
    <row r="7" spans="1:2">
      <c r="A7" s="3" t="s">
        <v>407</v>
      </c>
    </row>
    <row r="8" spans="1:2">
      <c r="A8" s="4" t="s">
        <v>671</v>
      </c>
      <c r="B8" s="6" t="n">
        <v>15</v>
      </c>
    </row>
    <row r="9" spans="1:2">
      <c r="A9" s="4" t="s">
        <v>673</v>
      </c>
    </row>
    <row r="10" spans="1:2">
      <c r="A10" s="3" t="s">
        <v>407</v>
      </c>
    </row>
    <row r="11" spans="1:2">
      <c r="A11" s="4" t="s">
        <v>671</v>
      </c>
      <c r="B11" s="6" t="n">
        <v>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74</v>
      </c>
      <c r="B1" s="2" t="s">
        <v>2</v>
      </c>
      <c r="C1" s="2" t="s">
        <v>35</v>
      </c>
    </row>
    <row r="2" spans="1:3">
      <c r="A2" s="3" t="s">
        <v>667</v>
      </c>
    </row>
    <row r="3" spans="1:3">
      <c r="A3" s="4" t="s">
        <v>675</v>
      </c>
      <c r="B3" s="7" t="n">
        <v>2587912</v>
      </c>
      <c r="C3" s="7" t="n">
        <v>1607024</v>
      </c>
    </row>
    <row r="4" spans="1:3">
      <c r="A4" s="4" t="s">
        <v>676</v>
      </c>
      <c r="B4" s="6" t="n">
        <v>393097</v>
      </c>
      <c r="C4" s="6" t="n">
        <v>211888</v>
      </c>
    </row>
    <row r="5" spans="1:3">
      <c r="A5" s="4" t="s">
        <v>677</v>
      </c>
      <c r="B5" s="6" t="n">
        <v>-2354013</v>
      </c>
      <c r="C5" s="6" t="n">
        <v>-1379396</v>
      </c>
    </row>
    <row r="6" spans="1:3">
      <c r="A6" s="4" t="s">
        <v>41</v>
      </c>
      <c r="B6" s="7" t="n">
        <v>626996</v>
      </c>
      <c r="C6" s="7" t="n">
        <v>43951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21"/>
  </cols>
  <sheetData>
    <row r="1" spans="1:2">
      <c r="A1" s="1" t="s">
        <v>678</v>
      </c>
      <c r="B1" s="2" t="s">
        <v>170</v>
      </c>
    </row>
    <row r="2" spans="1:2">
      <c r="A2" s="3" t="s">
        <v>679</v>
      </c>
    </row>
    <row r="3" spans="1:2">
      <c r="A3" s="6" t="n">
        <v>2016</v>
      </c>
      <c r="B3" s="7" t="n">
        <v>5119</v>
      </c>
    </row>
    <row r="4" spans="1:2">
      <c r="A4" s="6" t="n">
        <v>2017</v>
      </c>
      <c r="B4" s="6" t="n">
        <v>5157</v>
      </c>
    </row>
    <row r="5" spans="1:2">
      <c r="A5" s="6" t="n">
        <v>2018</v>
      </c>
      <c r="B5" s="6" t="n">
        <v>5125</v>
      </c>
    </row>
    <row r="6" spans="1:2">
      <c r="A6" s="6" t="n">
        <v>2019</v>
      </c>
      <c r="B6" s="6" t="n">
        <v>4803</v>
      </c>
    </row>
    <row r="7" spans="1:2">
      <c r="A7" s="6" t="n">
        <v>2020</v>
      </c>
      <c r="B7" s="6" t="n">
        <v>4896</v>
      </c>
    </row>
    <row r="8" spans="1:2">
      <c r="A8" s="4" t="s">
        <v>680</v>
      </c>
      <c r="B8" s="6" t="n">
        <v>140049</v>
      </c>
    </row>
    <row r="9" spans="1:2">
      <c r="A9" s="4" t="s">
        <v>681</v>
      </c>
      <c r="B9" s="6" t="n">
        <v>165149</v>
      </c>
    </row>
    <row r="10" spans="1:2">
      <c r="A10" s="4" t="s">
        <v>682</v>
      </c>
    </row>
    <row r="11" spans="1:2">
      <c r="A11" s="3" t="s">
        <v>679</v>
      </c>
    </row>
    <row r="12" spans="1:2">
      <c r="A12" s="6" t="n">
        <v>2016</v>
      </c>
      <c r="B12" s="6" t="n">
        <v>360936</v>
      </c>
    </row>
    <row r="13" spans="1:2">
      <c r="A13" s="6" t="n">
        <v>2017</v>
      </c>
      <c r="B13" s="6" t="n">
        <v>364070</v>
      </c>
    </row>
    <row r="14" spans="1:2">
      <c r="A14" s="6" t="n">
        <v>2018</v>
      </c>
      <c r="B14" s="6" t="n">
        <v>367389</v>
      </c>
    </row>
    <row r="15" spans="1:2">
      <c r="A15" s="6" t="n">
        <v>2019</v>
      </c>
      <c r="B15" s="6" t="n">
        <v>370121</v>
      </c>
    </row>
    <row r="16" spans="1:2">
      <c r="A16" s="6" t="n">
        <v>2020</v>
      </c>
      <c r="B16" s="6" t="n">
        <v>371923</v>
      </c>
    </row>
    <row r="17" spans="1:2">
      <c r="A17" s="4" t="s">
        <v>680</v>
      </c>
      <c r="B17" s="6" t="n">
        <v>6886311</v>
      </c>
    </row>
    <row r="18" spans="1:2">
      <c r="A18" s="4" t="s">
        <v>681</v>
      </c>
      <c r="B18" s="6" t="n">
        <v>8720750</v>
      </c>
    </row>
    <row r="19" spans="1:2">
      <c r="A19" s="4" t="s">
        <v>683</v>
      </c>
    </row>
    <row r="20" spans="1:2">
      <c r="A20" s="3" t="s">
        <v>679</v>
      </c>
    </row>
    <row r="21" spans="1:2">
      <c r="A21" s="6" t="n">
        <v>2016</v>
      </c>
      <c r="B21" s="6" t="n">
        <v>295839</v>
      </c>
    </row>
    <row r="22" spans="1:2">
      <c r="A22" s="6" t="n">
        <v>2017</v>
      </c>
      <c r="B22" s="6" t="n">
        <v>297671</v>
      </c>
    </row>
    <row r="23" spans="1:2">
      <c r="A23" s="6" t="n">
        <v>2018</v>
      </c>
      <c r="B23" s="6" t="n">
        <v>299662</v>
      </c>
    </row>
    <row r="24" spans="1:2">
      <c r="A24" s="6" t="n">
        <v>2019</v>
      </c>
      <c r="B24" s="6" t="n">
        <v>301040</v>
      </c>
    </row>
    <row r="25" spans="1:2">
      <c r="A25" s="6" t="n">
        <v>2020</v>
      </c>
      <c r="B25" s="6" t="n">
        <v>301460</v>
      </c>
    </row>
    <row r="26" spans="1:2">
      <c r="A26" s="4" t="s">
        <v>680</v>
      </c>
      <c r="B26" s="6" t="n">
        <v>4847165</v>
      </c>
    </row>
    <row r="27" spans="1:2">
      <c r="A27" s="4" t="s">
        <v>681</v>
      </c>
      <c r="B27" s="6" t="n">
        <v>6342837</v>
      </c>
    </row>
    <row r="28" spans="1:2">
      <c r="A28" s="4" t="s">
        <v>684</v>
      </c>
    </row>
    <row r="29" spans="1:2">
      <c r="A29" s="3" t="s">
        <v>679</v>
      </c>
    </row>
    <row r="30" spans="1:2">
      <c r="A30" s="6" t="n">
        <v>2016</v>
      </c>
      <c r="B30" s="6" t="n">
        <v>65097</v>
      </c>
    </row>
    <row r="31" spans="1:2">
      <c r="A31" s="6" t="n">
        <v>2017</v>
      </c>
      <c r="B31" s="6" t="n">
        <v>66399</v>
      </c>
    </row>
    <row r="32" spans="1:2">
      <c r="A32" s="6" t="n">
        <v>2018</v>
      </c>
      <c r="B32" s="6" t="n">
        <v>67727</v>
      </c>
    </row>
    <row r="33" spans="1:2">
      <c r="A33" s="6" t="n">
        <v>2019</v>
      </c>
      <c r="B33" s="6" t="n">
        <v>69081</v>
      </c>
    </row>
    <row r="34" spans="1:2">
      <c r="A34" s="6" t="n">
        <v>2020</v>
      </c>
      <c r="B34" s="6" t="n">
        <v>70463</v>
      </c>
    </row>
    <row r="35" spans="1:2">
      <c r="A35" s="4" t="s">
        <v>680</v>
      </c>
      <c r="B35" s="6" t="n">
        <v>2039146</v>
      </c>
    </row>
    <row r="36" spans="1:2">
      <c r="A36" s="4" t="s">
        <v>681</v>
      </c>
      <c r="B36" s="7" t="n">
        <v>237791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685</v>
      </c>
      <c r="B1" s="2" t="s">
        <v>644</v>
      </c>
    </row>
    <row r="2" spans="1:2">
      <c r="A2" s="3" t="s">
        <v>407</v>
      </c>
    </row>
    <row r="3" spans="1:2">
      <c r="A3" s="4" t="s">
        <v>686</v>
      </c>
      <c r="B3" s="4" t="s">
        <v>687</v>
      </c>
    </row>
    <row r="4" spans="1:2">
      <c r="A4" s="4" t="s">
        <v>688</v>
      </c>
      <c r="B4" s="7" t="n">
        <v>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689</v>
      </c>
      <c r="B1" s="2" t="s">
        <v>690</v>
      </c>
      <c r="C1" s="2" t="s">
        <v>1</v>
      </c>
    </row>
    <row r="2" spans="1:3">
      <c r="B2" s="2" t="s">
        <v>691</v>
      </c>
      <c r="C2" s="2" t="s">
        <v>2</v>
      </c>
    </row>
    <row r="3" spans="1:3">
      <c r="A3" s="3" t="s">
        <v>407</v>
      </c>
    </row>
    <row r="4" spans="1:3">
      <c r="A4" s="4" t="s">
        <v>654</v>
      </c>
      <c r="B4" s="11" t="n">
        <v>1.9</v>
      </c>
    </row>
    <row r="5" spans="1:3">
      <c r="A5" s="4" t="s">
        <v>649</v>
      </c>
      <c r="C5" s="11" t="n">
        <v>0.5</v>
      </c>
    </row>
    <row r="6" spans="1:3">
      <c r="A6" s="4" t="s">
        <v>692</v>
      </c>
      <c r="C6" s="6" t="n">
        <v>1</v>
      </c>
    </row>
    <row r="7" spans="1:3">
      <c r="A7" s="4" t="s">
        <v>693</v>
      </c>
      <c r="C7" s="14" t="n">
        <v>0.5</v>
      </c>
    </row>
    <row r="8" spans="1:3">
      <c r="A8" s="4" t="s">
        <v>694</v>
      </c>
      <c r="C8" s="11" t="n">
        <v>0.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95</v>
      </c>
      <c r="B1" s="2" t="s">
        <v>1</v>
      </c>
    </row>
    <row r="2" spans="1:3">
      <c r="B2" s="2" t="s">
        <v>2</v>
      </c>
      <c r="C2" s="2" t="s">
        <v>35</v>
      </c>
    </row>
    <row r="3" spans="1:3">
      <c r="A3" s="3" t="s">
        <v>407</v>
      </c>
    </row>
    <row r="4" spans="1:3">
      <c r="A4" s="4" t="s">
        <v>106</v>
      </c>
      <c r="C4" s="7" t="n">
        <v>50128</v>
      </c>
    </row>
    <row r="5" spans="1:3">
      <c r="A5" s="4" t="s">
        <v>696</v>
      </c>
    </row>
    <row r="6" spans="1:3">
      <c r="A6" s="3" t="s">
        <v>407</v>
      </c>
    </row>
    <row r="7" spans="1:3">
      <c r="A7" s="4" t="s">
        <v>106</v>
      </c>
      <c r="C7" s="6" t="n">
        <v>47000</v>
      </c>
    </row>
    <row r="8" spans="1:3">
      <c r="A8" s="4" t="s">
        <v>697</v>
      </c>
      <c r="C8" s="7" t="n">
        <v>2500</v>
      </c>
    </row>
    <row r="9" spans="1:3">
      <c r="A9" s="4" t="s">
        <v>698</v>
      </c>
      <c r="B9" s="7" t="n">
        <v>36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699</v>
      </c>
      <c r="B1" s="2" t="s">
        <v>170</v>
      </c>
    </row>
    <row r="2" spans="1:2">
      <c r="A2" s="3" t="s">
        <v>407</v>
      </c>
    </row>
    <row r="3" spans="1:2">
      <c r="A3" s="4" t="s">
        <v>688</v>
      </c>
      <c r="B3" s="11" t="n">
        <v>26.7</v>
      </c>
    </row>
    <row r="4" spans="1:2">
      <c r="A4" s="4" t="s">
        <v>700</v>
      </c>
      <c r="B4" s="14" t="n">
        <v>0.9</v>
      </c>
    </row>
    <row r="5" spans="1:2">
      <c r="A5" s="4" t="s">
        <v>693</v>
      </c>
      <c r="B5" s="11" t="n">
        <v>1.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N38"/>
  <sheetViews>
    <sheetView workbookViewId="0">
      <selection activeCell="A1" sqref="A1"/>
    </sheetView>
  </sheetViews>
  <sheetFormatPr baseColWidth="10" defaultRowHeight="15"/>
  <cols>
    <col customWidth="1" max="1" min="1" width="80"/>
    <col customWidth="1" max="2" min="2" width="12"/>
    <col customWidth="1" max="3" min="3" width="36"/>
    <col customWidth="1" max="4" min="4" width="47"/>
    <col customWidth="1" max="5" min="5" width="24"/>
    <col customWidth="1" max="6" min="6" width="26"/>
    <col customWidth="1" max="7" min="7" width="46"/>
    <col customWidth="1" max="8" min="8" width="36"/>
    <col customWidth="1" max="9" min="9" width="41"/>
    <col customWidth="1" max="10" min="10" width="80"/>
    <col customWidth="1" max="11" min="11" width="76"/>
    <col customWidth="1" max="12" min="12" width="65"/>
    <col customWidth="1" max="13" min="13" width="80"/>
    <col customWidth="1" max="14" min="14" width="80"/>
  </cols>
  <sheetData>
    <row r="1" spans="1:14">
      <c r="A1" s="1" t="s">
        <v>137</v>
      </c>
      <c r="B1" s="2" t="s">
        <v>138</v>
      </c>
      <c r="C1" s="2" t="s">
        <v>139</v>
      </c>
      <c r="D1" s="2" t="s">
        <v>140</v>
      </c>
      <c r="E1" s="2" t="s">
        <v>141</v>
      </c>
      <c r="F1" s="2" t="s">
        <v>142</v>
      </c>
      <c r="G1" s="2" t="s">
        <v>143</v>
      </c>
      <c r="H1" s="2" t="s">
        <v>144</v>
      </c>
      <c r="I1" s="2" t="s">
        <v>31</v>
      </c>
      <c r="J1" s="2" t="s">
        <v>145</v>
      </c>
      <c r="K1" s="2" t="s">
        <v>146</v>
      </c>
      <c r="L1" s="2" t="s">
        <v>147</v>
      </c>
      <c r="M1" s="2" t="s">
        <v>148</v>
      </c>
      <c r="N1" s="2" t="s">
        <v>149</v>
      </c>
    </row>
    <row r="2" spans="1:14">
      <c r="A2" s="4" t="s">
        <v>150</v>
      </c>
      <c r="B2" s="7" t="n">
        <v>1049814</v>
      </c>
      <c r="C2" s="7" t="n">
        <v>1295916</v>
      </c>
      <c r="D2" s="7" t="n">
        <v>-233494</v>
      </c>
      <c r="E2" s="7" t="n">
        <v>-262</v>
      </c>
      <c r="F2" s="7" t="n">
        <v>136</v>
      </c>
      <c r="G2" s="7" t="n">
        <v>-12482</v>
      </c>
      <c r="I2" s="7" t="n">
        <v>1050204</v>
      </c>
      <c r="J2" s="7" t="n">
        <v>-12482</v>
      </c>
      <c r="L2" s="7" t="n">
        <v>10630</v>
      </c>
      <c r="M2" s="7" t="n">
        <v>1052056</v>
      </c>
    </row>
    <row r="3" spans="1:14">
      <c r="A3" s="4" t="s">
        <v>151</v>
      </c>
      <c r="F3" s="6" t="n">
        <v>136335</v>
      </c>
      <c r="L3" s="6" t="n">
        <v>1357</v>
      </c>
      <c r="M3" s="6" t="n">
        <v>134978</v>
      </c>
      <c r="N3" s="6" t="n">
        <v>221</v>
      </c>
    </row>
    <row r="4" spans="1:14">
      <c r="A4" s="4" t="s">
        <v>121</v>
      </c>
      <c r="B4" s="6" t="n">
        <v>97215</v>
      </c>
      <c r="D4" s="6" t="n">
        <v>96991</v>
      </c>
      <c r="H4" s="7" t="n">
        <v>224</v>
      </c>
      <c r="I4" s="6" t="n">
        <v>97215</v>
      </c>
      <c r="K4" s="7" t="n">
        <v>224</v>
      </c>
      <c r="L4" s="7" t="n">
        <v>972</v>
      </c>
      <c r="M4" s="7" t="n">
        <v>95748</v>
      </c>
      <c r="N4" s="7" t="n">
        <v>271</v>
      </c>
    </row>
    <row r="5" spans="1:14">
      <c r="A5" s="4" t="s">
        <v>152</v>
      </c>
      <c r="B5" s="6" t="n">
        <v>3474</v>
      </c>
      <c r="G5" s="6" t="n">
        <v>3474</v>
      </c>
      <c r="I5" s="6" t="n">
        <v>3474</v>
      </c>
      <c r="J5" s="6" t="n">
        <v>3474</v>
      </c>
    </row>
    <row r="6" spans="1:14">
      <c r="A6" s="4" t="s">
        <v>153</v>
      </c>
      <c r="B6" s="6" t="n">
        <v>67</v>
      </c>
      <c r="G6" s="6" t="n">
        <v>67</v>
      </c>
      <c r="I6" s="6" t="n">
        <v>67</v>
      </c>
      <c r="J6" s="6" t="n">
        <v>67</v>
      </c>
    </row>
    <row r="7" spans="1:14">
      <c r="A7" s="4" t="s">
        <v>154</v>
      </c>
      <c r="B7" s="6" t="n">
        <v>8833</v>
      </c>
      <c r="C7" s="6" t="n">
        <v>8832</v>
      </c>
      <c r="F7" s="7" t="n">
        <v>1</v>
      </c>
      <c r="I7" s="6" t="n">
        <v>8833</v>
      </c>
      <c r="L7" s="7" t="n">
        <v>88</v>
      </c>
      <c r="M7" s="7" t="n">
        <v>8745</v>
      </c>
    </row>
    <row r="8" spans="1:14">
      <c r="A8" s="4" t="s">
        <v>155</v>
      </c>
      <c r="F8" s="6" t="n">
        <v>811</v>
      </c>
      <c r="L8" s="6" t="n">
        <v>9</v>
      </c>
      <c r="M8" s="6" t="n">
        <v>802</v>
      </c>
      <c r="N8" s="6" t="n">
        <v>71</v>
      </c>
    </row>
    <row r="9" spans="1:14">
      <c r="A9" s="4" t="s">
        <v>156</v>
      </c>
      <c r="B9" s="6" t="n">
        <v>-224</v>
      </c>
      <c r="H9" s="6" t="n">
        <v>-224</v>
      </c>
      <c r="I9" s="6" t="n">
        <v>-224</v>
      </c>
      <c r="K9" s="6" t="n">
        <v>-224</v>
      </c>
    </row>
    <row r="10" spans="1:14">
      <c r="A10" s="4" t="s">
        <v>157</v>
      </c>
      <c r="B10" s="6" t="n">
        <v>313330</v>
      </c>
      <c r="C10" s="6" t="n">
        <v>313306</v>
      </c>
      <c r="F10" s="7" t="n">
        <v>24</v>
      </c>
      <c r="I10" s="6" t="n">
        <v>313330</v>
      </c>
      <c r="L10" s="7" t="n">
        <v>3133</v>
      </c>
      <c r="M10" s="7" t="n">
        <v>310197</v>
      </c>
    </row>
    <row r="11" spans="1:14">
      <c r="A11" s="4" t="s">
        <v>158</v>
      </c>
      <c r="F11" s="6" t="n">
        <v>24164</v>
      </c>
      <c r="L11" s="6" t="n">
        <v>242</v>
      </c>
      <c r="M11" s="6" t="n">
        <v>23922</v>
      </c>
    </row>
    <row r="12" spans="1:14">
      <c r="A12" s="4" t="s">
        <v>159</v>
      </c>
      <c r="B12" s="6" t="n">
        <v>-128301</v>
      </c>
      <c r="D12" s="6" t="n">
        <v>-128301</v>
      </c>
      <c r="I12" s="6" t="n">
        <v>-128301</v>
      </c>
      <c r="L12" s="7" t="n">
        <v>-1282</v>
      </c>
      <c r="M12" s="7" t="n">
        <v>-126748</v>
      </c>
      <c r="N12" s="7" t="n">
        <v>-271</v>
      </c>
    </row>
    <row r="13" spans="1:14">
      <c r="A13" s="4" t="s">
        <v>160</v>
      </c>
      <c r="B13" s="6" t="n">
        <v>1344208</v>
      </c>
      <c r="C13" s="6" t="n">
        <v>1618054</v>
      </c>
      <c r="D13" s="6" t="n">
        <v>-264804</v>
      </c>
      <c r="E13" s="6" t="n">
        <v>-262</v>
      </c>
      <c r="F13" s="7" t="n">
        <v>161</v>
      </c>
      <c r="G13" s="6" t="n">
        <v>-8941</v>
      </c>
      <c r="I13" s="6" t="n">
        <v>1344598</v>
      </c>
      <c r="J13" s="6" t="n">
        <v>-8941</v>
      </c>
      <c r="L13" s="7" t="n">
        <v>13541</v>
      </c>
      <c r="M13" s="7" t="n">
        <v>1339998</v>
      </c>
    </row>
    <row r="14" spans="1:14">
      <c r="A14" s="4" t="s">
        <v>161</v>
      </c>
      <c r="F14" s="6" t="n">
        <v>161310</v>
      </c>
      <c r="L14" s="6" t="n">
        <v>1608</v>
      </c>
      <c r="M14" s="6" t="n">
        <v>159702</v>
      </c>
      <c r="N14" s="6" t="n">
        <v>292</v>
      </c>
    </row>
    <row r="15" spans="1:14">
      <c r="A15" s="4" t="s">
        <v>121</v>
      </c>
      <c r="B15" s="6" t="n">
        <v>50796</v>
      </c>
      <c r="D15" s="6" t="n">
        <v>50522</v>
      </c>
      <c r="H15" s="6" t="n">
        <v>274</v>
      </c>
      <c r="I15" s="6" t="n">
        <v>50796</v>
      </c>
      <c r="K15" s="6" t="n">
        <v>274</v>
      </c>
      <c r="L15" s="7" t="n">
        <v>508</v>
      </c>
      <c r="M15" s="7" t="n">
        <v>49769</v>
      </c>
      <c r="N15" s="7" t="n">
        <v>245</v>
      </c>
    </row>
    <row r="16" spans="1:14">
      <c r="A16" s="4" t="s">
        <v>152</v>
      </c>
      <c r="B16" s="6" t="n">
        <v>2964</v>
      </c>
      <c r="G16" s="6" t="n">
        <v>2964</v>
      </c>
      <c r="I16" s="6" t="n">
        <v>2964</v>
      </c>
      <c r="J16" s="6" t="n">
        <v>2964</v>
      </c>
    </row>
    <row r="17" spans="1:14">
      <c r="A17" s="4" t="s">
        <v>153</v>
      </c>
      <c r="B17" s="6" t="n">
        <v>-15937</v>
      </c>
      <c r="G17" s="6" t="n">
        <v>-15937</v>
      </c>
      <c r="I17" s="6" t="n">
        <v>-15937</v>
      </c>
      <c r="J17" s="6" t="n">
        <v>-15937</v>
      </c>
    </row>
    <row r="18" spans="1:14">
      <c r="A18" s="4" t="s">
        <v>154</v>
      </c>
      <c r="B18" s="6" t="n">
        <v>9165</v>
      </c>
      <c r="C18" s="6" t="n">
        <v>9165</v>
      </c>
      <c r="I18" s="6" t="n">
        <v>9165</v>
      </c>
      <c r="L18" s="7" t="n">
        <v>92</v>
      </c>
      <c r="M18" s="7" t="n">
        <v>9073</v>
      </c>
    </row>
    <row r="19" spans="1:14">
      <c r="A19" s="4" t="s">
        <v>155</v>
      </c>
      <c r="F19" s="6" t="n">
        <v>777</v>
      </c>
      <c r="L19" s="6" t="n">
        <v>8</v>
      </c>
      <c r="M19" s="6" t="n">
        <v>769</v>
      </c>
    </row>
    <row r="20" spans="1:14">
      <c r="A20" s="4" t="s">
        <v>156</v>
      </c>
      <c r="B20" s="6" t="n">
        <v>-274</v>
      </c>
      <c r="H20" s="6" t="n">
        <v>-274</v>
      </c>
      <c r="I20" s="6" t="n">
        <v>-274</v>
      </c>
      <c r="K20" s="6" t="n">
        <v>-274</v>
      </c>
    </row>
    <row r="21" spans="1:14">
      <c r="A21" s="4" t="s">
        <v>157</v>
      </c>
      <c r="B21" s="6" t="n">
        <v>138173</v>
      </c>
      <c r="C21" s="6" t="n">
        <v>138162</v>
      </c>
      <c r="F21" s="7" t="n">
        <v>11</v>
      </c>
      <c r="I21" s="6" t="n">
        <v>138173</v>
      </c>
      <c r="L21" s="7" t="n">
        <v>1382</v>
      </c>
      <c r="M21" s="7" t="n">
        <v>136791</v>
      </c>
    </row>
    <row r="22" spans="1:14">
      <c r="A22" s="4" t="s">
        <v>158</v>
      </c>
      <c r="F22" s="6" t="n">
        <v>10656</v>
      </c>
      <c r="L22" s="6" t="n">
        <v>106</v>
      </c>
      <c r="M22" s="6" t="n">
        <v>10550</v>
      </c>
    </row>
    <row r="23" spans="1:14">
      <c r="A23" s="4" t="s">
        <v>159</v>
      </c>
      <c r="B23" s="6" t="n">
        <v>-147048</v>
      </c>
      <c r="D23" s="6" t="n">
        <v>-147048</v>
      </c>
      <c r="I23" s="6" t="n">
        <v>-147048</v>
      </c>
      <c r="L23" s="7" t="n">
        <v>-1468</v>
      </c>
      <c r="M23" s="7" t="n">
        <v>-145335</v>
      </c>
      <c r="N23" s="7" t="n">
        <v>-245</v>
      </c>
    </row>
    <row r="24" spans="1:14">
      <c r="A24" s="4" t="s">
        <v>162</v>
      </c>
      <c r="B24" s="6" t="n">
        <v>1382047</v>
      </c>
      <c r="C24" s="6" t="n">
        <v>1765381</v>
      </c>
      <c r="D24" s="6" t="n">
        <v>-361330</v>
      </c>
      <c r="E24" s="6" t="n">
        <v>-262</v>
      </c>
      <c r="F24" s="7" t="n">
        <v>172</v>
      </c>
      <c r="G24" s="6" t="n">
        <v>-21914</v>
      </c>
      <c r="I24" s="6" t="n">
        <v>1382437</v>
      </c>
      <c r="J24" s="6" t="n">
        <v>-21914</v>
      </c>
      <c r="L24" s="7" t="n">
        <v>14055</v>
      </c>
      <c r="M24" s="7" t="n">
        <v>1390296</v>
      </c>
    </row>
    <row r="25" spans="1:14">
      <c r="A25" s="4" t="s">
        <v>163</v>
      </c>
      <c r="F25" s="6" t="n">
        <v>172743</v>
      </c>
      <c r="L25" s="6" t="n">
        <v>1722</v>
      </c>
      <c r="M25" s="6" t="n">
        <v>171021</v>
      </c>
      <c r="N25" s="6" t="n">
        <v>292</v>
      </c>
    </row>
    <row r="26" spans="1:14">
      <c r="A26" s="4" t="s">
        <v>121</v>
      </c>
      <c r="B26" s="6" t="n">
        <v>139927</v>
      </c>
      <c r="D26" s="6" t="n">
        <v>139598</v>
      </c>
      <c r="H26" s="6" t="n">
        <v>329</v>
      </c>
      <c r="I26" s="6" t="n">
        <v>139927</v>
      </c>
      <c r="K26" s="6" t="n">
        <v>329</v>
      </c>
      <c r="L26" s="7" t="n">
        <v>1399</v>
      </c>
      <c r="M26" s="7" t="n">
        <v>138199</v>
      </c>
    </row>
    <row r="27" spans="1:14">
      <c r="A27" s="4" t="s">
        <v>164</v>
      </c>
      <c r="B27" s="6" t="n">
        <v>5000</v>
      </c>
      <c r="H27" s="6" t="n">
        <v>5000</v>
      </c>
    </row>
    <row r="28" spans="1:14">
      <c r="A28" s="4" t="s">
        <v>164</v>
      </c>
      <c r="I28" s="6" t="n">
        <v>5000</v>
      </c>
      <c r="K28" s="6" t="n">
        <v>5000</v>
      </c>
    </row>
    <row r="29" spans="1:14">
      <c r="A29" s="4" t="s">
        <v>152</v>
      </c>
      <c r="B29" s="6" t="n">
        <v>3139</v>
      </c>
      <c r="G29" s="6" t="n">
        <v>3139</v>
      </c>
      <c r="I29" s="6" t="n">
        <v>3139</v>
      </c>
      <c r="J29" s="6" t="n">
        <v>3139</v>
      </c>
    </row>
    <row r="30" spans="1:14">
      <c r="A30" s="4" t="s">
        <v>153</v>
      </c>
      <c r="B30" s="6" t="n">
        <v>-54109</v>
      </c>
      <c r="G30" s="6" t="n">
        <v>-54109</v>
      </c>
      <c r="I30" s="6" t="n">
        <v>-54109</v>
      </c>
      <c r="J30" s="6" t="n">
        <v>-54109</v>
      </c>
    </row>
    <row r="31" spans="1:14">
      <c r="A31" s="4" t="s">
        <v>154</v>
      </c>
      <c r="B31" s="6" t="n">
        <v>11122</v>
      </c>
      <c r="C31" s="6" t="n">
        <v>11120</v>
      </c>
      <c r="F31" s="7" t="n">
        <v>2</v>
      </c>
      <c r="I31" s="6" t="n">
        <v>11122</v>
      </c>
      <c r="L31" s="7" t="n">
        <v>111</v>
      </c>
      <c r="M31" s="7" t="n">
        <v>11011</v>
      </c>
    </row>
    <row r="32" spans="1:14">
      <c r="A32" s="4" t="s">
        <v>155</v>
      </c>
      <c r="F32" s="6" t="n">
        <v>751</v>
      </c>
      <c r="L32" s="6" t="n">
        <v>8</v>
      </c>
      <c r="M32" s="6" t="n">
        <v>743</v>
      </c>
    </row>
    <row r="33" spans="1:14">
      <c r="A33" s="4" t="s">
        <v>156</v>
      </c>
      <c r="B33" s="6" t="n">
        <v>-332</v>
      </c>
      <c r="H33" s="6" t="n">
        <v>-332</v>
      </c>
      <c r="I33" s="6" t="n">
        <v>-332</v>
      </c>
      <c r="K33" s="6" t="n">
        <v>-332</v>
      </c>
    </row>
    <row r="34" spans="1:14">
      <c r="A34" s="4" t="s">
        <v>157</v>
      </c>
      <c r="B34" s="6" t="n">
        <v>817389</v>
      </c>
      <c r="C34" s="6" t="n">
        <v>817326</v>
      </c>
      <c r="F34" s="7" t="n">
        <v>63</v>
      </c>
      <c r="I34" s="6" t="n">
        <v>817389</v>
      </c>
      <c r="L34" s="7" t="n">
        <v>8175</v>
      </c>
      <c r="M34" s="7" t="n">
        <v>809214</v>
      </c>
    </row>
    <row r="35" spans="1:14">
      <c r="A35" s="4" t="s">
        <v>158</v>
      </c>
      <c r="F35" s="6" t="n">
        <v>63250</v>
      </c>
      <c r="L35" s="6" t="n">
        <v>633</v>
      </c>
      <c r="M35" s="6" t="n">
        <v>62617</v>
      </c>
    </row>
    <row r="36" spans="1:14">
      <c r="A36" s="4" t="s">
        <v>159</v>
      </c>
      <c r="B36" s="6" t="n">
        <v>-196918</v>
      </c>
      <c r="D36" s="6" t="n">
        <v>-196918</v>
      </c>
      <c r="I36" s="6" t="n">
        <v>-196918</v>
      </c>
      <c r="L36" s="7" t="n">
        <v>-1967</v>
      </c>
      <c r="M36" s="7" t="n">
        <v>-194951</v>
      </c>
    </row>
    <row r="37" spans="1:14">
      <c r="A37" s="4" t="s">
        <v>165</v>
      </c>
      <c r="B37" s="7" t="n">
        <v>2107265</v>
      </c>
      <c r="C37" s="7" t="n">
        <v>2593827</v>
      </c>
      <c r="D37" s="7" t="n">
        <v>-418650</v>
      </c>
      <c r="E37" s="7" t="n">
        <v>-262</v>
      </c>
      <c r="F37" s="7" t="n">
        <v>237</v>
      </c>
      <c r="G37" s="7" t="n">
        <v>-72884</v>
      </c>
      <c r="H37" s="7" t="n">
        <v>4997</v>
      </c>
      <c r="I37" s="7" t="n">
        <v>2107655</v>
      </c>
      <c r="J37" s="7" t="n">
        <v>-72884</v>
      </c>
      <c r="K37" s="7" t="n">
        <v>4997</v>
      </c>
      <c r="L37" s="7" t="n">
        <v>21773</v>
      </c>
      <c r="M37" s="7" t="n">
        <v>2153769</v>
      </c>
    </row>
    <row r="38" spans="1:14">
      <c r="A38" s="4" t="s">
        <v>166</v>
      </c>
      <c r="F38" s="6" t="n">
        <v>236744</v>
      </c>
      <c r="L38" s="6" t="n">
        <v>2363</v>
      </c>
      <c r="M38" s="6" t="n">
        <v>234381</v>
      </c>
      <c r="N38" s="6" t="n">
        <v>29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01</v>
      </c>
      <c r="B1" s="2" t="s">
        <v>1</v>
      </c>
    </row>
    <row r="2" spans="1:3">
      <c r="B2" s="2" t="s">
        <v>2</v>
      </c>
      <c r="C2" s="2" t="s">
        <v>35</v>
      </c>
    </row>
    <row r="3" spans="1:3">
      <c r="A3" s="3" t="s">
        <v>702</v>
      </c>
    </row>
    <row r="4" spans="1:3">
      <c r="A4" s="4" t="s">
        <v>703</v>
      </c>
      <c r="B4" s="7" t="n">
        <v>1422403</v>
      </c>
      <c r="C4" s="7" t="n">
        <v>970761</v>
      </c>
    </row>
    <row r="5" spans="1:3">
      <c r="A5" s="4" t="s">
        <v>417</v>
      </c>
    </row>
    <row r="6" spans="1:3">
      <c r="A6" s="3" t="s">
        <v>702</v>
      </c>
    </row>
    <row r="7" spans="1:3">
      <c r="A7" s="4" t="s">
        <v>703</v>
      </c>
      <c r="B7" s="7" t="n">
        <v>757581</v>
      </c>
      <c r="C7" s="7" t="n">
        <v>397594</v>
      </c>
    </row>
    <row r="8" spans="1:3">
      <c r="A8" s="4" t="s">
        <v>704</v>
      </c>
      <c r="B8" s="4" t="s">
        <v>705</v>
      </c>
      <c r="C8" s="4" t="s">
        <v>706</v>
      </c>
    </row>
    <row r="9" spans="1:3">
      <c r="A9" s="4" t="s">
        <v>707</v>
      </c>
    </row>
    <row r="10" spans="1:3">
      <c r="A10" s="3" t="s">
        <v>702</v>
      </c>
    </row>
    <row r="11" spans="1:3">
      <c r="A11" s="4" t="s">
        <v>703</v>
      </c>
      <c r="B11" s="7" t="n">
        <v>610469</v>
      </c>
      <c r="C11" s="7" t="n">
        <v>525136</v>
      </c>
    </row>
    <row r="12" spans="1:3">
      <c r="A12" s="4" t="s">
        <v>704</v>
      </c>
      <c r="B12" s="4" t="s">
        <v>708</v>
      </c>
      <c r="C12" s="4" t="s">
        <v>709</v>
      </c>
    </row>
    <row r="13" spans="1:3">
      <c r="A13" s="4" t="s">
        <v>710</v>
      </c>
    </row>
    <row r="14" spans="1:3">
      <c r="A14" s="3" t="s">
        <v>702</v>
      </c>
    </row>
    <row r="15" spans="1:3">
      <c r="A15" s="4" t="s">
        <v>703</v>
      </c>
      <c r="B15" s="7" t="n">
        <v>54353</v>
      </c>
      <c r="C15" s="7" t="n">
        <v>48031</v>
      </c>
    </row>
    <row r="16" spans="1:3">
      <c r="A16" s="4" t="s">
        <v>704</v>
      </c>
      <c r="B16" s="4" t="s">
        <v>711</v>
      </c>
      <c r="C16" s="4" t="s">
        <v>71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713</v>
      </c>
      <c r="B1" s="2" t="s">
        <v>714</v>
      </c>
      <c r="C1" s="2" t="s">
        <v>2</v>
      </c>
      <c r="D1" s="2" t="s">
        <v>35</v>
      </c>
      <c r="E1" s="2" t="s">
        <v>97</v>
      </c>
      <c r="F1" s="2" t="s">
        <v>715</v>
      </c>
    </row>
    <row r="2" spans="1:6">
      <c r="A2" s="3" t="s">
        <v>407</v>
      </c>
    </row>
    <row r="3" spans="1:6">
      <c r="A3" s="4" t="s">
        <v>716</v>
      </c>
      <c r="C3" s="7" t="n">
        <v>757500</v>
      </c>
      <c r="D3" s="7" t="n">
        <v>397500</v>
      </c>
      <c r="E3" s="7" t="n">
        <v>388650</v>
      </c>
      <c r="F3" s="7" t="n">
        <v>368650</v>
      </c>
    </row>
    <row r="4" spans="1:6">
      <c r="A4" s="4" t="s">
        <v>717</v>
      </c>
      <c r="B4" s="7" t="n">
        <v>1700</v>
      </c>
    </row>
    <row r="5" spans="1:6">
      <c r="A5" s="4" t="s">
        <v>718</v>
      </c>
      <c r="B5" s="7" t="n">
        <v>5000</v>
      </c>
    </row>
    <row r="6" spans="1:6">
      <c r="A6" s="4" t="s">
        <v>719</v>
      </c>
      <c r="B6" s="4" t="s">
        <v>720</v>
      </c>
      <c r="C6" s="4" t="s">
        <v>721</v>
      </c>
    </row>
    <row r="7" spans="1:6">
      <c r="A7" s="4" t="s">
        <v>722</v>
      </c>
      <c r="C7" s="7" t="n">
        <v>3300</v>
      </c>
    </row>
    <row r="8" spans="1:6">
      <c r="A8" s="4" t="s">
        <v>723</v>
      </c>
    </row>
    <row r="9" spans="1:6">
      <c r="A9" s="3" t="s">
        <v>407</v>
      </c>
    </row>
    <row r="10" spans="1:6">
      <c r="A10" s="4" t="s">
        <v>716</v>
      </c>
      <c r="C10" s="6" t="n">
        <v>114400</v>
      </c>
    </row>
    <row r="11" spans="1:6">
      <c r="A11" s="4" t="s">
        <v>670</v>
      </c>
    </row>
    <row r="12" spans="1:6">
      <c r="A12" s="3" t="s">
        <v>407</v>
      </c>
    </row>
    <row r="13" spans="1:6">
      <c r="A13" s="4" t="s">
        <v>724</v>
      </c>
      <c r="C13" s="6" t="n">
        <v>210000</v>
      </c>
    </row>
    <row r="14" spans="1:6">
      <c r="A14" s="4" t="s">
        <v>716</v>
      </c>
      <c r="C14" s="7" t="n">
        <v>4877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L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5</v>
      </c>
      <c r="B1" s="2" t="s">
        <v>690</v>
      </c>
      <c r="J1" s="2" t="s">
        <v>1</v>
      </c>
    </row>
    <row r="2" spans="1:12">
      <c r="B2" s="2" t="s">
        <v>2</v>
      </c>
      <c r="C2" s="2" t="s">
        <v>691</v>
      </c>
      <c r="D2" s="2" t="s">
        <v>4</v>
      </c>
      <c r="E2" s="2" t="s">
        <v>726</v>
      </c>
      <c r="F2" s="2" t="s">
        <v>35</v>
      </c>
      <c r="G2" s="2" t="s">
        <v>727</v>
      </c>
      <c r="H2" s="2" t="s">
        <v>728</v>
      </c>
      <c r="I2" s="2" t="s">
        <v>729</v>
      </c>
      <c r="J2" s="2" t="s">
        <v>2</v>
      </c>
      <c r="K2" s="2" t="s">
        <v>35</v>
      </c>
      <c r="L2" s="2" t="s">
        <v>97</v>
      </c>
    </row>
    <row r="3" spans="1:12">
      <c r="A3" s="3" t="s">
        <v>730</v>
      </c>
    </row>
    <row r="4" spans="1:12">
      <c r="A4" s="4" t="s">
        <v>52</v>
      </c>
      <c r="B4" s="7" t="n">
        <v>5609351</v>
      </c>
      <c r="F4" s="7" t="n">
        <v>3720330</v>
      </c>
      <c r="J4" s="7" t="n">
        <v>5609351</v>
      </c>
      <c r="K4" s="7" t="n">
        <v>3720330</v>
      </c>
    </row>
    <row r="5" spans="1:12">
      <c r="A5" s="4" t="s">
        <v>731</v>
      </c>
      <c r="B5" s="6" t="n">
        <v>131546</v>
      </c>
      <c r="C5" s="7" t="n">
        <v>114570</v>
      </c>
      <c r="D5" s="7" t="n">
        <v>99801</v>
      </c>
      <c r="E5" s="7" t="n">
        <v>95961</v>
      </c>
      <c r="F5" s="6" t="n">
        <v>82106</v>
      </c>
      <c r="G5" s="7" t="n">
        <v>80777</v>
      </c>
      <c r="H5" s="7" t="n">
        <v>76560</v>
      </c>
      <c r="I5" s="7" t="n">
        <v>73089</v>
      </c>
      <c r="J5" s="6" t="n">
        <v>441878</v>
      </c>
      <c r="K5" s="6" t="n">
        <v>312532</v>
      </c>
      <c r="L5" s="7" t="n">
        <v>242523</v>
      </c>
    </row>
    <row r="6" spans="1:12">
      <c r="A6" s="4" t="s">
        <v>732</v>
      </c>
    </row>
    <row r="7" spans="1:12">
      <c r="A7" s="3" t="s">
        <v>730</v>
      </c>
    </row>
    <row r="8" spans="1:12">
      <c r="A8" s="4" t="s">
        <v>52</v>
      </c>
      <c r="B8" s="6" t="n">
        <v>1032353</v>
      </c>
      <c r="F8" s="6" t="n">
        <v>749553</v>
      </c>
      <c r="J8" s="7" t="n">
        <v>1032353</v>
      </c>
      <c r="K8" s="7" t="n">
        <v>749553</v>
      </c>
    </row>
    <row r="9" spans="1:12">
      <c r="A9" s="4" t="s">
        <v>733</v>
      </c>
      <c r="J9" s="4" t="s">
        <v>734</v>
      </c>
      <c r="K9" s="4" t="s">
        <v>735</v>
      </c>
    </row>
    <row r="10" spans="1:12">
      <c r="A10" s="4" t="s">
        <v>736</v>
      </c>
    </row>
    <row r="11" spans="1:12">
      <c r="A11" s="3" t="s">
        <v>730</v>
      </c>
    </row>
    <row r="12" spans="1:12">
      <c r="A12" s="4" t="s">
        <v>52</v>
      </c>
      <c r="B12" s="6" t="n">
        <v>1015914</v>
      </c>
      <c r="J12" s="7" t="n">
        <v>1015914</v>
      </c>
    </row>
    <row r="13" spans="1:12">
      <c r="A13" s="4" t="s">
        <v>733</v>
      </c>
      <c r="J13" s="4" t="s">
        <v>737</v>
      </c>
    </row>
    <row r="14" spans="1:12">
      <c r="A14" s="4" t="s">
        <v>738</v>
      </c>
    </row>
    <row r="15" spans="1:12">
      <c r="A15" s="3" t="s">
        <v>730</v>
      </c>
    </row>
    <row r="16" spans="1:12">
      <c r="A16" s="4" t="s">
        <v>52</v>
      </c>
      <c r="B16" s="6" t="n">
        <v>978529</v>
      </c>
      <c r="F16" s="6" t="n">
        <v>707437</v>
      </c>
      <c r="J16" s="7" t="n">
        <v>978529</v>
      </c>
      <c r="K16" s="7" t="n">
        <v>707437</v>
      </c>
    </row>
    <row r="17" spans="1:12">
      <c r="A17" s="4" t="s">
        <v>733</v>
      </c>
      <c r="J17" s="4" t="s">
        <v>739</v>
      </c>
      <c r="K17" s="4" t="s">
        <v>740</v>
      </c>
    </row>
    <row r="18" spans="1:12">
      <c r="A18" s="4" t="s">
        <v>741</v>
      </c>
    </row>
    <row r="19" spans="1:12">
      <c r="A19" s="3" t="s">
        <v>730</v>
      </c>
    </row>
    <row r="20" spans="1:12">
      <c r="A20" s="4" t="s">
        <v>52</v>
      </c>
      <c r="B20" s="7" t="n">
        <v>569375</v>
      </c>
      <c r="F20" s="7" t="n">
        <v>486758</v>
      </c>
      <c r="J20" s="7" t="n">
        <v>569375</v>
      </c>
      <c r="K20" s="7" t="n">
        <v>486758</v>
      </c>
    </row>
    <row r="21" spans="1:12">
      <c r="A21" s="4" t="s">
        <v>733</v>
      </c>
      <c r="J21" s="4" t="s">
        <v>711</v>
      </c>
      <c r="K21" s="4" t="s">
        <v>742</v>
      </c>
    </row>
    <row r="22" spans="1:12">
      <c r="A22" s="4" t="s">
        <v>743</v>
      </c>
    </row>
    <row r="23" spans="1:12">
      <c r="A23" s="3" t="s">
        <v>730</v>
      </c>
    </row>
    <row r="24" spans="1:12">
      <c r="A24" s="4" t="s">
        <v>731</v>
      </c>
      <c r="J24" s="7" t="n">
        <v>104325</v>
      </c>
      <c r="K24" s="7" t="n">
        <v>84038</v>
      </c>
    </row>
    <row r="25" spans="1:12">
      <c r="A25" s="4" t="s">
        <v>733</v>
      </c>
      <c r="J25" s="4" t="s">
        <v>744</v>
      </c>
      <c r="K25" s="4" t="s">
        <v>745</v>
      </c>
    </row>
    <row r="26" spans="1:12">
      <c r="A26" s="4" t="s">
        <v>746</v>
      </c>
    </row>
    <row r="27" spans="1:12">
      <c r="A27" s="3" t="s">
        <v>730</v>
      </c>
    </row>
    <row r="28" spans="1:12">
      <c r="A28" s="4" t="s">
        <v>731</v>
      </c>
      <c r="J28" s="7" t="n">
        <v>28567</v>
      </c>
    </row>
    <row r="29" spans="1:12">
      <c r="A29" s="4" t="s">
        <v>733</v>
      </c>
      <c r="J29" s="4" t="s">
        <v>747</v>
      </c>
    </row>
    <row r="30" spans="1:12">
      <c r="A30" s="4" t="s">
        <v>748</v>
      </c>
    </row>
    <row r="31" spans="1:12">
      <c r="A31" s="3" t="s">
        <v>730</v>
      </c>
    </row>
    <row r="32" spans="1:12">
      <c r="A32" s="4" t="s">
        <v>731</v>
      </c>
      <c r="J32" s="7" t="n">
        <v>78540</v>
      </c>
      <c r="K32" s="7" t="n">
        <v>23663</v>
      </c>
    </row>
    <row r="33" spans="1:12">
      <c r="A33" s="4" t="s">
        <v>733</v>
      </c>
      <c r="J33" s="4" t="s">
        <v>749</v>
      </c>
      <c r="K33" s="4" t="s">
        <v>750</v>
      </c>
    </row>
    <row r="34" spans="1:12">
      <c r="A34" s="4" t="s">
        <v>751</v>
      </c>
    </row>
    <row r="35" spans="1:12">
      <c r="A35" s="3" t="s">
        <v>730</v>
      </c>
    </row>
    <row r="36" spans="1:12">
      <c r="A36" s="4" t="s">
        <v>731</v>
      </c>
      <c r="J36" s="7" t="n">
        <v>61988</v>
      </c>
      <c r="K36" s="7" t="n">
        <v>57315</v>
      </c>
    </row>
    <row r="37" spans="1:12">
      <c r="A37" s="4" t="s">
        <v>733</v>
      </c>
      <c r="J37" s="4" t="s">
        <v>752</v>
      </c>
      <c r="K37" s="4" t="s">
        <v>753</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L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4</v>
      </c>
      <c r="B1" s="2" t="s">
        <v>690</v>
      </c>
      <c r="J1" s="2" t="s">
        <v>1</v>
      </c>
    </row>
    <row r="2" spans="1:12">
      <c r="B2" s="2" t="s">
        <v>2</v>
      </c>
      <c r="C2" s="2" t="s">
        <v>691</v>
      </c>
      <c r="D2" s="2" t="s">
        <v>4</v>
      </c>
      <c r="E2" s="2" t="s">
        <v>726</v>
      </c>
      <c r="F2" s="2" t="s">
        <v>35</v>
      </c>
      <c r="G2" s="2" t="s">
        <v>727</v>
      </c>
      <c r="H2" s="2" t="s">
        <v>728</v>
      </c>
      <c r="I2" s="2" t="s">
        <v>729</v>
      </c>
      <c r="J2" s="2" t="s">
        <v>2</v>
      </c>
      <c r="K2" s="2" t="s">
        <v>35</v>
      </c>
      <c r="L2" s="2" t="s">
        <v>97</v>
      </c>
    </row>
    <row r="3" spans="1:12">
      <c r="A3" s="3" t="s">
        <v>755</v>
      </c>
    </row>
    <row r="4" spans="1:12">
      <c r="A4" s="4" t="s">
        <v>52</v>
      </c>
      <c r="B4" s="7" t="n">
        <v>5609351</v>
      </c>
      <c r="F4" s="7" t="n">
        <v>3720330</v>
      </c>
      <c r="J4" s="7" t="n">
        <v>5609351</v>
      </c>
      <c r="K4" s="7" t="n">
        <v>3720330</v>
      </c>
    </row>
    <row r="5" spans="1:12">
      <c r="A5" s="4" t="s">
        <v>731</v>
      </c>
      <c r="B5" s="6" t="n">
        <v>131546</v>
      </c>
      <c r="C5" s="7" t="n">
        <v>114570</v>
      </c>
      <c r="D5" s="7" t="n">
        <v>99801</v>
      </c>
      <c r="E5" s="7" t="n">
        <v>95961</v>
      </c>
      <c r="F5" s="6" t="n">
        <v>82106</v>
      </c>
      <c r="G5" s="7" t="n">
        <v>80777</v>
      </c>
      <c r="H5" s="7" t="n">
        <v>76560</v>
      </c>
      <c r="I5" s="7" t="n">
        <v>73089</v>
      </c>
      <c r="J5" s="6" t="n">
        <v>441878</v>
      </c>
      <c r="K5" s="6" t="n">
        <v>312532</v>
      </c>
      <c r="L5" s="7" t="n">
        <v>242523</v>
      </c>
    </row>
    <row r="6" spans="1:12">
      <c r="A6" s="4" t="s">
        <v>756</v>
      </c>
    </row>
    <row r="7" spans="1:12">
      <c r="A7" s="3" t="s">
        <v>755</v>
      </c>
    </row>
    <row r="8" spans="1:12">
      <c r="A8" s="4" t="s">
        <v>52</v>
      </c>
      <c r="B8" s="6" t="n">
        <v>917314</v>
      </c>
      <c r="F8" s="6" t="n">
        <v>776017</v>
      </c>
      <c r="J8" s="7" t="n">
        <v>917314</v>
      </c>
      <c r="K8" s="7" t="n">
        <v>776017</v>
      </c>
    </row>
    <row r="9" spans="1:12">
      <c r="A9" s="4" t="s">
        <v>733</v>
      </c>
      <c r="J9" s="4" t="s">
        <v>757</v>
      </c>
      <c r="K9" s="4" t="s">
        <v>758</v>
      </c>
    </row>
    <row r="10" spans="1:12">
      <c r="A10" s="4" t="s">
        <v>759</v>
      </c>
    </row>
    <row r="11" spans="1:12">
      <c r="A11" s="3" t="s">
        <v>755</v>
      </c>
    </row>
    <row r="12" spans="1:12">
      <c r="A12" s="4" t="s">
        <v>52</v>
      </c>
      <c r="B12" s="6" t="n">
        <v>547085</v>
      </c>
      <c r="F12" s="6" t="n">
        <v>547098</v>
      </c>
      <c r="J12" s="7" t="n">
        <v>547085</v>
      </c>
      <c r="K12" s="7" t="n">
        <v>547098</v>
      </c>
    </row>
    <row r="13" spans="1:12">
      <c r="A13" s="4" t="s">
        <v>733</v>
      </c>
      <c r="J13" s="4" t="s">
        <v>760</v>
      </c>
      <c r="K13" s="4" t="s">
        <v>761</v>
      </c>
    </row>
    <row r="14" spans="1:12">
      <c r="A14" s="4" t="s">
        <v>762</v>
      </c>
    </row>
    <row r="15" spans="1:12">
      <c r="A15" s="3" t="s">
        <v>755</v>
      </c>
    </row>
    <row r="16" spans="1:12">
      <c r="A16" s="4" t="s">
        <v>52</v>
      </c>
      <c r="B16" s="6" t="n">
        <v>978529</v>
      </c>
      <c r="F16" s="6" t="n">
        <v>707437</v>
      </c>
      <c r="J16" s="7" t="n">
        <v>978529</v>
      </c>
      <c r="K16" s="7" t="n">
        <v>707437</v>
      </c>
    </row>
    <row r="17" spans="1:12">
      <c r="A17" s="4" t="s">
        <v>733</v>
      </c>
      <c r="J17" s="4" t="s">
        <v>739</v>
      </c>
      <c r="K17" s="4" t="s">
        <v>740</v>
      </c>
    </row>
    <row r="18" spans="1:12">
      <c r="A18" s="4" t="s">
        <v>763</v>
      </c>
    </row>
    <row r="19" spans="1:12">
      <c r="A19" s="3" t="s">
        <v>755</v>
      </c>
    </row>
    <row r="20" spans="1:12">
      <c r="A20" s="4" t="s">
        <v>52</v>
      </c>
      <c r="B20" s="7" t="n">
        <v>152661</v>
      </c>
      <c r="J20" s="7" t="n">
        <v>152661</v>
      </c>
    </row>
    <row r="21" spans="1:12">
      <c r="A21" s="4" t="s">
        <v>733</v>
      </c>
      <c r="J21" s="4" t="s">
        <v>764</v>
      </c>
    </row>
    <row r="22" spans="1:12">
      <c r="A22" s="4" t="s">
        <v>765</v>
      </c>
    </row>
    <row r="23" spans="1:12">
      <c r="A23" s="3" t="s">
        <v>755</v>
      </c>
    </row>
    <row r="24" spans="1:12">
      <c r="A24" s="4" t="s">
        <v>52</v>
      </c>
      <c r="F24" s="7" t="n">
        <v>44005</v>
      </c>
      <c r="K24" s="7" t="n">
        <v>44005</v>
      </c>
    </row>
    <row r="25" spans="1:12">
      <c r="A25" s="4" t="s">
        <v>733</v>
      </c>
      <c r="K25" s="4" t="s">
        <v>766</v>
      </c>
    </row>
    <row r="26" spans="1:12">
      <c r="A26" s="4" t="s">
        <v>767</v>
      </c>
    </row>
    <row r="27" spans="1:12">
      <c r="A27" s="3" t="s">
        <v>755</v>
      </c>
    </row>
    <row r="28" spans="1:12">
      <c r="A28" s="4" t="s">
        <v>731</v>
      </c>
      <c r="J28" s="7" t="n">
        <v>87541</v>
      </c>
      <c r="K28" s="7" t="n">
        <v>74044</v>
      </c>
    </row>
    <row r="29" spans="1:12">
      <c r="A29" s="4" t="s">
        <v>733</v>
      </c>
      <c r="J29" s="4" t="s">
        <v>768</v>
      </c>
      <c r="K29" s="4" t="s">
        <v>769</v>
      </c>
    </row>
    <row r="30" spans="1:12">
      <c r="A30" s="4" t="s">
        <v>770</v>
      </c>
    </row>
    <row r="31" spans="1:12">
      <c r="A31" s="3" t="s">
        <v>755</v>
      </c>
    </row>
    <row r="32" spans="1:12">
      <c r="A32" s="4" t="s">
        <v>731</v>
      </c>
      <c r="J32" s="7" t="n">
        <v>66120</v>
      </c>
      <c r="K32" s="7" t="n">
        <v>64268</v>
      </c>
    </row>
    <row r="33" spans="1:12">
      <c r="A33" s="4" t="s">
        <v>733</v>
      </c>
      <c r="J33" s="4" t="s">
        <v>771</v>
      </c>
      <c r="K33" s="4" t="s">
        <v>772</v>
      </c>
    </row>
    <row r="34" spans="1:12">
      <c r="A34" s="4" t="s">
        <v>773</v>
      </c>
    </row>
    <row r="35" spans="1:12">
      <c r="A35" s="3" t="s">
        <v>755</v>
      </c>
    </row>
    <row r="36" spans="1:12">
      <c r="A36" s="4" t="s">
        <v>731</v>
      </c>
      <c r="J36" s="7" t="n">
        <v>78540</v>
      </c>
      <c r="K36" s="7" t="n">
        <v>23663</v>
      </c>
    </row>
    <row r="37" spans="1:12">
      <c r="A37" s="4" t="s">
        <v>733</v>
      </c>
      <c r="J37" s="4" t="s">
        <v>749</v>
      </c>
      <c r="K37" s="4" t="s">
        <v>750</v>
      </c>
    </row>
    <row r="38" spans="1:12">
      <c r="A38" s="4" t="s">
        <v>774</v>
      </c>
    </row>
    <row r="39" spans="1:12">
      <c r="A39" s="3" t="s">
        <v>755</v>
      </c>
    </row>
    <row r="40" spans="1:12">
      <c r="A40" s="4" t="s">
        <v>731</v>
      </c>
      <c r="J40" s="7" t="n">
        <v>4476</v>
      </c>
    </row>
    <row r="41" spans="1:12">
      <c r="A41" s="4" t="s">
        <v>733</v>
      </c>
      <c r="J41" s="4" t="s">
        <v>775</v>
      </c>
    </row>
    <row r="42" spans="1:12">
      <c r="A42" s="4" t="s">
        <v>776</v>
      </c>
    </row>
    <row r="43" spans="1:12">
      <c r="A43" s="3" t="s">
        <v>755</v>
      </c>
    </row>
    <row r="44" spans="1:12">
      <c r="A44" s="4" t="s">
        <v>731</v>
      </c>
      <c r="K44" s="7" t="n">
        <v>2322</v>
      </c>
    </row>
    <row r="45" spans="1:12">
      <c r="A45" s="4" t="s">
        <v>733</v>
      </c>
      <c r="K45" s="4" t="s">
        <v>777</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1"/>
    <col customWidth="1" max="11" min="11" width="21"/>
    <col customWidth="1" max="12" min="12" width="21"/>
  </cols>
  <sheetData>
    <row r="1" spans="1:12">
      <c r="A1" s="1" t="s">
        <v>778</v>
      </c>
      <c r="B1" s="2" t="s">
        <v>690</v>
      </c>
      <c r="J1" s="2" t="s">
        <v>1</v>
      </c>
    </row>
    <row r="2" spans="1:12">
      <c r="B2" s="2" t="s">
        <v>779</v>
      </c>
      <c r="C2" s="2" t="s">
        <v>644</v>
      </c>
      <c r="D2" s="2" t="s">
        <v>780</v>
      </c>
      <c r="E2" s="2" t="s">
        <v>781</v>
      </c>
      <c r="F2" s="2" t="s">
        <v>171</v>
      </c>
      <c r="G2" s="2" t="s">
        <v>782</v>
      </c>
      <c r="H2" s="2" t="s">
        <v>783</v>
      </c>
      <c r="I2" s="2" t="s">
        <v>524</v>
      </c>
      <c r="J2" s="2" t="s">
        <v>779</v>
      </c>
      <c r="K2" s="2" t="s">
        <v>171</v>
      </c>
      <c r="L2" s="2" t="s">
        <v>172</v>
      </c>
    </row>
    <row r="3" spans="1:12">
      <c r="A3" s="3" t="s">
        <v>407</v>
      </c>
    </row>
    <row r="4" spans="1:12">
      <c r="A4" s="4" t="s">
        <v>98</v>
      </c>
      <c r="B4" s="7" t="n">
        <v>131546</v>
      </c>
      <c r="C4" s="7" t="n">
        <v>114570</v>
      </c>
      <c r="D4" s="7" t="n">
        <v>99801</v>
      </c>
      <c r="E4" s="7" t="n">
        <v>95961</v>
      </c>
      <c r="F4" s="7" t="n">
        <v>82106</v>
      </c>
      <c r="G4" s="7" t="n">
        <v>80777</v>
      </c>
      <c r="H4" s="7" t="n">
        <v>76560</v>
      </c>
      <c r="I4" s="7" t="n">
        <v>73089</v>
      </c>
      <c r="J4" s="7" t="n">
        <v>441878</v>
      </c>
      <c r="K4" s="7" t="n">
        <v>312532</v>
      </c>
      <c r="L4" s="7" t="n">
        <v>242523</v>
      </c>
    </row>
    <row r="5" spans="1:12">
      <c r="A5" s="4" t="s">
        <v>784</v>
      </c>
    </row>
    <row r="6" spans="1:12">
      <c r="A6" s="3" t="s">
        <v>407</v>
      </c>
    </row>
    <row r="7" spans="1:12">
      <c r="A7" s="4" t="s">
        <v>98</v>
      </c>
      <c r="J7" s="6" t="n">
        <v>83000</v>
      </c>
      <c r="K7" s="6" t="n">
        <v>26000</v>
      </c>
    </row>
    <row r="8" spans="1:12">
      <c r="A8" s="4" t="s">
        <v>785</v>
      </c>
    </row>
    <row r="9" spans="1:12">
      <c r="A9" s="3" t="s">
        <v>407</v>
      </c>
    </row>
    <row r="10" spans="1:12">
      <c r="A10" s="4" t="s">
        <v>786</v>
      </c>
      <c r="J10" s="7" t="n">
        <v>215400</v>
      </c>
      <c r="K10" s="7" t="n">
        <v>101800</v>
      </c>
      <c r="L10" s="7" t="n">
        <v>70000</v>
      </c>
    </row>
    <row r="11" spans="1:12">
      <c r="A11" s="4" t="s">
        <v>787</v>
      </c>
    </row>
    <row r="12" spans="1:12">
      <c r="A12" s="3" t="s">
        <v>407</v>
      </c>
    </row>
    <row r="13" spans="1:12">
      <c r="A13" s="4" t="s">
        <v>788</v>
      </c>
      <c r="B13" s="6" t="n">
        <v>0</v>
      </c>
      <c r="J13" s="6" t="n">
        <v>0</v>
      </c>
    </row>
    <row r="14" spans="1:12">
      <c r="A14" s="4" t="s">
        <v>789</v>
      </c>
      <c r="B14" s="4" t="s">
        <v>473</v>
      </c>
      <c r="J14" s="4" t="s">
        <v>473</v>
      </c>
    </row>
    <row r="15" spans="1:12">
      <c r="A15" s="4" t="s">
        <v>790</v>
      </c>
    </row>
    <row r="16" spans="1:12">
      <c r="A16" s="3" t="s">
        <v>407</v>
      </c>
    </row>
    <row r="17" spans="1:12">
      <c r="A17" s="4" t="s">
        <v>791</v>
      </c>
      <c r="J17" s="4" t="s">
        <v>792</v>
      </c>
    </row>
    <row r="18" spans="1:12">
      <c r="A18" s="4" t="s">
        <v>793</v>
      </c>
    </row>
    <row r="19" spans="1:12">
      <c r="A19" s="3" t="s">
        <v>407</v>
      </c>
    </row>
    <row r="20" spans="1:12">
      <c r="A20" s="4" t="s">
        <v>791</v>
      </c>
      <c r="J20" s="4" t="s">
        <v>542</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 customWidth="1" max="5" min="5" width="14"/>
  </cols>
  <sheetData>
    <row r="1" spans="1:5">
      <c r="A1" s="1" t="s">
        <v>794</v>
      </c>
      <c r="B1" s="2" t="s">
        <v>1</v>
      </c>
    </row>
    <row r="2" spans="1:5">
      <c r="B2" s="2" t="s">
        <v>2</v>
      </c>
      <c r="C2" s="2" t="s">
        <v>35</v>
      </c>
      <c r="D2" s="2" t="s">
        <v>795</v>
      </c>
      <c r="E2" s="2" t="s">
        <v>796</v>
      </c>
    </row>
    <row r="3" spans="1:5">
      <c r="A3" s="3" t="s">
        <v>645</v>
      </c>
    </row>
    <row r="4" spans="1:5">
      <c r="A4" s="4" t="s">
        <v>797</v>
      </c>
      <c r="B4" s="7" t="n">
        <v>3348740</v>
      </c>
    </row>
    <row r="5" spans="1:5">
      <c r="A5" s="4" t="s">
        <v>798</v>
      </c>
      <c r="B5" s="6" t="n">
        <v>-28367</v>
      </c>
      <c r="C5" s="7" t="n">
        <v>-27006</v>
      </c>
    </row>
    <row r="6" spans="1:5">
      <c r="A6" s="4" t="s">
        <v>222</v>
      </c>
      <c r="B6" s="7" t="n">
        <v>3322541</v>
      </c>
      <c r="C6" s="7" t="n">
        <v>2174648</v>
      </c>
    </row>
    <row r="7" spans="1:5">
      <c r="A7" s="4" t="s">
        <v>799</v>
      </c>
    </row>
    <row r="8" spans="1:5">
      <c r="A8" s="3" t="s">
        <v>645</v>
      </c>
    </row>
    <row r="9" spans="1:5">
      <c r="A9" s="4" t="s">
        <v>800</v>
      </c>
      <c r="B9" s="4" t="s">
        <v>801</v>
      </c>
      <c r="C9" s="4" t="s">
        <v>801</v>
      </c>
    </row>
    <row r="10" spans="1:5">
      <c r="A10" s="4" t="s">
        <v>222</v>
      </c>
      <c r="B10" s="7" t="n">
        <v>450000</v>
      </c>
      <c r="C10" s="7" t="n">
        <v>450000</v>
      </c>
    </row>
    <row r="11" spans="1:5">
      <c r="A11" s="4" t="s">
        <v>802</v>
      </c>
    </row>
    <row r="12" spans="1:5">
      <c r="A12" s="3" t="s">
        <v>645</v>
      </c>
    </row>
    <row r="13" spans="1:5">
      <c r="A13" s="4" t="s">
        <v>803</v>
      </c>
      <c r="B13" s="4" t="s">
        <v>804</v>
      </c>
      <c r="C13" s="4" t="s">
        <v>804</v>
      </c>
    </row>
    <row r="14" spans="1:5">
      <c r="A14" s="4" t="s">
        <v>222</v>
      </c>
      <c r="B14" s="7" t="n">
        <v>1100000</v>
      </c>
      <c r="C14" s="7" t="n">
        <v>593490</v>
      </c>
    </row>
    <row r="15" spans="1:5">
      <c r="A15" s="4" t="s">
        <v>805</v>
      </c>
    </row>
    <row r="16" spans="1:5">
      <c r="A16" s="3" t="s">
        <v>645</v>
      </c>
    </row>
    <row r="17" spans="1:5">
      <c r="A17" s="4" t="s">
        <v>803</v>
      </c>
      <c r="B17" s="4" t="s">
        <v>637</v>
      </c>
      <c r="C17" s="4" t="s">
        <v>637</v>
      </c>
    </row>
    <row r="18" spans="1:5">
      <c r="A18" s="4" t="s">
        <v>222</v>
      </c>
      <c r="B18" s="7" t="n">
        <v>125000</v>
      </c>
      <c r="C18" s="7" t="n">
        <v>125000</v>
      </c>
    </row>
    <row r="19" spans="1:5">
      <c r="A19" s="4" t="s">
        <v>806</v>
      </c>
    </row>
    <row r="20" spans="1:5">
      <c r="A20" s="3" t="s">
        <v>645</v>
      </c>
    </row>
    <row r="21" spans="1:5">
      <c r="A21" s="4" t="s">
        <v>797</v>
      </c>
      <c r="B21" s="7" t="n">
        <v>350000</v>
      </c>
      <c r="C21" s="7" t="n">
        <v>350000</v>
      </c>
    </row>
    <row r="22" spans="1:5">
      <c r="A22" s="4" t="s">
        <v>800</v>
      </c>
      <c r="B22" s="4" t="s">
        <v>807</v>
      </c>
      <c r="C22" s="4" t="s">
        <v>807</v>
      </c>
    </row>
    <row r="23" spans="1:5">
      <c r="A23" s="4" t="s">
        <v>808</v>
      </c>
      <c r="B23" s="7" t="n">
        <v>2168</v>
      </c>
      <c r="C23" s="7" t="n">
        <v>2522</v>
      </c>
    </row>
    <row r="24" spans="1:5">
      <c r="A24" s="4" t="s">
        <v>222</v>
      </c>
      <c r="B24" s="7" t="n">
        <v>352168</v>
      </c>
      <c r="C24" s="7" t="n">
        <v>352522</v>
      </c>
    </row>
    <row r="25" spans="1:5">
      <c r="A25" s="4" t="s">
        <v>809</v>
      </c>
    </row>
    <row r="26" spans="1:5">
      <c r="A26" s="3" t="s">
        <v>645</v>
      </c>
    </row>
    <row r="27" spans="1:5">
      <c r="A27" s="4" t="s">
        <v>800</v>
      </c>
      <c r="B27" s="4" t="s">
        <v>810</v>
      </c>
      <c r="C27" s="4" t="s">
        <v>810</v>
      </c>
      <c r="E27" s="4" t="s">
        <v>810</v>
      </c>
    </row>
    <row r="28" spans="1:5">
      <c r="A28" s="4" t="s">
        <v>222</v>
      </c>
      <c r="B28" s="7" t="n">
        <v>217240</v>
      </c>
      <c r="C28" s="7" t="n">
        <v>241960</v>
      </c>
    </row>
    <row r="29" spans="1:5">
      <c r="A29" s="4" t="s">
        <v>811</v>
      </c>
    </row>
    <row r="30" spans="1:5">
      <c r="A30" s="3" t="s">
        <v>645</v>
      </c>
    </row>
    <row r="31" spans="1:5">
      <c r="A31" s="4" t="s">
        <v>800</v>
      </c>
      <c r="B31" s="4" t="s">
        <v>812</v>
      </c>
      <c r="C31" s="4" t="s">
        <v>812</v>
      </c>
    </row>
    <row r="32" spans="1:5">
      <c r="A32" s="4" t="s">
        <v>222</v>
      </c>
      <c r="B32" s="7" t="n">
        <v>300000</v>
      </c>
      <c r="C32" s="7" t="n">
        <v>300000</v>
      </c>
    </row>
    <row r="33" spans="1:5">
      <c r="A33" s="4" t="s">
        <v>813</v>
      </c>
    </row>
    <row r="34" spans="1:5">
      <c r="A34" s="3" t="s">
        <v>645</v>
      </c>
    </row>
    <row r="35" spans="1:5">
      <c r="A35" s="4" t="s">
        <v>800</v>
      </c>
      <c r="B35" s="4" t="s">
        <v>503</v>
      </c>
      <c r="D35" s="4" t="s">
        <v>503</v>
      </c>
    </row>
    <row r="36" spans="1:5">
      <c r="A36" s="4" t="s">
        <v>222</v>
      </c>
      <c r="B36" s="7" t="n">
        <v>543100</v>
      </c>
    </row>
    <row r="37" spans="1:5">
      <c r="A37" s="4" t="s">
        <v>814</v>
      </c>
    </row>
    <row r="38" spans="1:5">
      <c r="A38" s="3" t="s">
        <v>645</v>
      </c>
    </row>
    <row r="39" spans="1:5">
      <c r="A39" s="4" t="s">
        <v>803</v>
      </c>
      <c r="B39" s="4" t="s">
        <v>637</v>
      </c>
      <c r="C39" s="4" t="s">
        <v>637</v>
      </c>
    </row>
    <row r="40" spans="1:5">
      <c r="A40" s="4" t="s">
        <v>222</v>
      </c>
      <c r="B40" s="7" t="n">
        <v>263400</v>
      </c>
      <c r="C40" s="7" t="n">
        <v>138682</v>
      </c>
    </row>
    <row r="41" spans="1:5">
      <c r="A41" s="4" t="s">
        <v>815</v>
      </c>
    </row>
    <row r="42" spans="1:5">
      <c r="A42" s="3" t="s">
        <v>645</v>
      </c>
    </row>
    <row r="43" spans="1:5">
      <c r="A43" s="4" t="s">
        <v>222</v>
      </c>
      <c r="B43" s="7" t="n">
        <v>3350908</v>
      </c>
      <c r="C43" s="7" t="n">
        <v>220165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3"/>
    <col customWidth="1" max="2" min="2" width="21"/>
  </cols>
  <sheetData>
    <row r="1" spans="1:2">
      <c r="A1" s="1" t="s">
        <v>816</v>
      </c>
      <c r="B1" s="2" t="s">
        <v>170</v>
      </c>
    </row>
    <row r="2" spans="1:2">
      <c r="A2" s="3" t="s">
        <v>223</v>
      </c>
    </row>
    <row r="3" spans="1:2">
      <c r="A3" s="6" t="n">
        <v>2016</v>
      </c>
      <c r="B3" s="7" t="n">
        <v>125299</v>
      </c>
    </row>
    <row r="4" spans="1:2">
      <c r="A4" s="6" t="n">
        <v>2017</v>
      </c>
      <c r="B4" s="6" t="n">
        <v>320</v>
      </c>
    </row>
    <row r="5" spans="1:2">
      <c r="A5" s="6" t="n">
        <v>2018</v>
      </c>
      <c r="B5" s="6" t="n">
        <v>1112781</v>
      </c>
    </row>
    <row r="6" spans="1:2">
      <c r="A6" s="6" t="n">
        <v>2019</v>
      </c>
      <c r="B6" s="6" t="n">
        <v>250000</v>
      </c>
    </row>
    <row r="7" spans="1:2">
      <c r="A7" s="6" t="n">
        <v>2020</v>
      </c>
      <c r="B7" s="6" t="n">
        <v>217240</v>
      </c>
    </row>
    <row r="8" spans="1:2">
      <c r="A8" s="4" t="s">
        <v>680</v>
      </c>
      <c r="B8" s="6" t="n">
        <v>1643100</v>
      </c>
    </row>
    <row r="9" spans="1:2">
      <c r="A9" s="4" t="s">
        <v>138</v>
      </c>
      <c r="B9" s="7" t="n">
        <v>334874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I63"/>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5"/>
    <col customWidth="1" max="6" min="6" width="15"/>
    <col customWidth="1" max="7" min="7" width="14"/>
    <col customWidth="1" max="8" min="8" width="14"/>
    <col customWidth="1" max="9" min="9" width="14"/>
  </cols>
  <sheetData>
    <row r="1" spans="1:9">
      <c r="A1" s="1" t="s">
        <v>817</v>
      </c>
      <c r="B1" s="2" t="s">
        <v>818</v>
      </c>
      <c r="C1" s="2" t="s">
        <v>691</v>
      </c>
      <c r="D1" s="2" t="s">
        <v>819</v>
      </c>
      <c r="E1" s="2" t="s">
        <v>2</v>
      </c>
      <c r="F1" s="2" t="s">
        <v>820</v>
      </c>
      <c r="G1" s="2" t="s">
        <v>35</v>
      </c>
      <c r="H1" s="2" t="s">
        <v>821</v>
      </c>
      <c r="I1" s="2" t="s">
        <v>728</v>
      </c>
    </row>
    <row r="2" spans="1:9">
      <c r="A2" s="3" t="s">
        <v>645</v>
      </c>
    </row>
    <row r="3" spans="1:9">
      <c r="A3" s="4" t="s">
        <v>822</v>
      </c>
      <c r="C3" s="7" t="n">
        <v>1950000000</v>
      </c>
    </row>
    <row r="4" spans="1:9">
      <c r="A4" s="4" t="s">
        <v>823</v>
      </c>
      <c r="C4" s="6" t="n">
        <v>100000</v>
      </c>
    </row>
    <row r="5" spans="1:9">
      <c r="A5" s="4" t="s">
        <v>814</v>
      </c>
    </row>
    <row r="6" spans="1:9">
      <c r="A6" s="3" t="s">
        <v>645</v>
      </c>
    </row>
    <row r="7" spans="1:9">
      <c r="A7" s="4" t="s">
        <v>822</v>
      </c>
      <c r="C7" s="6" t="n">
        <v>250000000</v>
      </c>
    </row>
    <row r="8" spans="1:9">
      <c r="A8" s="4" t="s">
        <v>802</v>
      </c>
    </row>
    <row r="9" spans="1:9">
      <c r="A9" s="3" t="s">
        <v>645</v>
      </c>
    </row>
    <row r="10" spans="1:9">
      <c r="A10" s="4" t="s">
        <v>824</v>
      </c>
      <c r="B10" s="7" t="n">
        <v>900000000</v>
      </c>
    </row>
    <row r="11" spans="1:9">
      <c r="A11" s="4" t="s">
        <v>825</v>
      </c>
      <c r="C11" s="6" t="n">
        <v>400000000</v>
      </c>
      <c r="H11" s="7" t="n">
        <v>250000000</v>
      </c>
    </row>
    <row r="12" spans="1:9">
      <c r="A12" s="4" t="s">
        <v>822</v>
      </c>
      <c r="C12" s="7" t="n">
        <v>1300000000</v>
      </c>
      <c r="F12" s="7" t="n">
        <v>1250000000</v>
      </c>
      <c r="H12" s="6" t="n">
        <v>1150000000</v>
      </c>
    </row>
    <row r="13" spans="1:9">
      <c r="A13" s="4" t="s">
        <v>826</v>
      </c>
    </row>
    <row r="14" spans="1:9">
      <c r="A14" s="3" t="s">
        <v>645</v>
      </c>
    </row>
    <row r="15" spans="1:9">
      <c r="A15" s="4" t="s">
        <v>825</v>
      </c>
      <c r="H15" s="7" t="n">
        <v>400000000</v>
      </c>
    </row>
    <row r="16" spans="1:9">
      <c r="A16" s="4" t="s">
        <v>827</v>
      </c>
    </row>
    <row r="17" spans="1:9">
      <c r="A17" s="3" t="s">
        <v>645</v>
      </c>
    </row>
    <row r="18" spans="1:9">
      <c r="A18" s="4" t="s">
        <v>828</v>
      </c>
      <c r="B18" s="6" t="n">
        <v>775000000</v>
      </c>
    </row>
    <row r="19" spans="1:9">
      <c r="A19" s="4" t="s">
        <v>829</v>
      </c>
      <c r="E19" s="7" t="n">
        <v>1100000000</v>
      </c>
      <c r="G19" s="7" t="n">
        <v>593500000</v>
      </c>
    </row>
    <row r="20" spans="1:9">
      <c r="A20" s="4" t="s">
        <v>830</v>
      </c>
      <c r="I20" s="7" t="n">
        <v>300000</v>
      </c>
    </row>
    <row r="21" spans="1:9">
      <c r="A21" s="4" t="s">
        <v>822</v>
      </c>
      <c r="E21" s="7" t="n">
        <v>200000000</v>
      </c>
    </row>
    <row r="22" spans="1:9">
      <c r="A22" s="4" t="s">
        <v>831</v>
      </c>
      <c r="D22" s="4" t="s">
        <v>832</v>
      </c>
    </row>
    <row r="23" spans="1:9">
      <c r="A23" s="4" t="s">
        <v>833</v>
      </c>
      <c r="D23" s="4" t="s">
        <v>834</v>
      </c>
    </row>
    <row r="24" spans="1:9">
      <c r="A24" s="4" t="s">
        <v>835</v>
      </c>
      <c r="E24" s="4" t="s">
        <v>836</v>
      </c>
      <c r="G24" s="4" t="s">
        <v>837</v>
      </c>
    </row>
    <row r="25" spans="1:9">
      <c r="A25" s="4" t="s">
        <v>838</v>
      </c>
    </row>
    <row r="26" spans="1:9">
      <c r="A26" s="3" t="s">
        <v>645</v>
      </c>
    </row>
    <row r="27" spans="1:9">
      <c r="A27" s="4" t="s">
        <v>831</v>
      </c>
      <c r="D27" s="4" t="s">
        <v>475</v>
      </c>
    </row>
    <row r="28" spans="1:9">
      <c r="A28" s="4" t="s">
        <v>839</v>
      </c>
    </row>
    <row r="29" spans="1:9">
      <c r="A29" s="3" t="s">
        <v>645</v>
      </c>
    </row>
    <row r="30" spans="1:9">
      <c r="A30" s="4" t="s">
        <v>831</v>
      </c>
      <c r="D30" s="4" t="s">
        <v>775</v>
      </c>
    </row>
    <row r="31" spans="1:9">
      <c r="A31" s="4" t="s">
        <v>840</v>
      </c>
    </row>
    <row r="32" spans="1:9">
      <c r="A32" s="3" t="s">
        <v>645</v>
      </c>
    </row>
    <row r="33" spans="1:9">
      <c r="A33" s="4" t="s">
        <v>831</v>
      </c>
      <c r="D33" s="4" t="s">
        <v>841</v>
      </c>
    </row>
    <row r="34" spans="1:9">
      <c r="A34" s="4" t="s">
        <v>842</v>
      </c>
    </row>
    <row r="35" spans="1:9">
      <c r="A35" s="3" t="s">
        <v>645</v>
      </c>
    </row>
    <row r="36" spans="1:9">
      <c r="A36" s="4" t="s">
        <v>829</v>
      </c>
      <c r="B36" s="6" t="n">
        <v>400000000</v>
      </c>
    </row>
    <row r="37" spans="1:9">
      <c r="A37" s="4" t="s">
        <v>843</v>
      </c>
    </row>
    <row r="38" spans="1:9">
      <c r="A38" s="3" t="s">
        <v>645</v>
      </c>
    </row>
    <row r="39" spans="1:9">
      <c r="A39" s="4" t="s">
        <v>829</v>
      </c>
      <c r="B39" s="6" t="n">
        <v>100000000</v>
      </c>
    </row>
    <row r="40" spans="1:9">
      <c r="A40" s="4" t="s">
        <v>844</v>
      </c>
    </row>
    <row r="41" spans="1:9">
      <c r="A41" s="3" t="s">
        <v>645</v>
      </c>
    </row>
    <row r="42" spans="1:9">
      <c r="A42" s="4" t="s">
        <v>831</v>
      </c>
      <c r="E42" s="4" t="s">
        <v>475</v>
      </c>
    </row>
    <row r="43" spans="1:9">
      <c r="A43" s="4" t="s">
        <v>845</v>
      </c>
    </row>
    <row r="44" spans="1:9">
      <c r="A44" s="3" t="s">
        <v>645</v>
      </c>
    </row>
    <row r="45" spans="1:9">
      <c r="A45" s="4" t="s">
        <v>831</v>
      </c>
      <c r="E45" s="4" t="s">
        <v>775</v>
      </c>
    </row>
    <row r="46" spans="1:9">
      <c r="A46" s="4" t="s">
        <v>846</v>
      </c>
    </row>
    <row r="47" spans="1:9">
      <c r="A47" s="3" t="s">
        <v>645</v>
      </c>
    </row>
    <row r="48" spans="1:9">
      <c r="A48" s="4" t="s">
        <v>831</v>
      </c>
      <c r="E48" s="4" t="s">
        <v>777</v>
      </c>
    </row>
    <row r="49" spans="1:9">
      <c r="A49" s="4" t="s">
        <v>833</v>
      </c>
      <c r="E49" s="4" t="s">
        <v>847</v>
      </c>
    </row>
    <row r="50" spans="1:9">
      <c r="A50" s="4" t="s">
        <v>848</v>
      </c>
    </row>
    <row r="51" spans="1:9">
      <c r="A51" s="3" t="s">
        <v>645</v>
      </c>
    </row>
    <row r="52" spans="1:9">
      <c r="A52" s="4" t="s">
        <v>831</v>
      </c>
      <c r="E52" s="4" t="s">
        <v>836</v>
      </c>
    </row>
    <row r="53" spans="1:9">
      <c r="A53" s="4" t="s">
        <v>849</v>
      </c>
    </row>
    <row r="54" spans="1:9">
      <c r="A54" s="3" t="s">
        <v>645</v>
      </c>
    </row>
    <row r="55" spans="1:9">
      <c r="A55" s="4" t="s">
        <v>831</v>
      </c>
      <c r="E55" s="4" t="s">
        <v>850</v>
      </c>
    </row>
    <row r="56" spans="1:9">
      <c r="A56" s="4" t="s">
        <v>833</v>
      </c>
      <c r="E56" s="4" t="s">
        <v>851</v>
      </c>
    </row>
    <row r="57" spans="1:9">
      <c r="A57" s="4" t="s">
        <v>852</v>
      </c>
    </row>
    <row r="58" spans="1:9">
      <c r="A58" s="3" t="s">
        <v>645</v>
      </c>
    </row>
    <row r="59" spans="1:9">
      <c r="A59" s="4" t="s">
        <v>831</v>
      </c>
      <c r="E59" s="4" t="s">
        <v>853</v>
      </c>
    </row>
    <row r="60" spans="1:9">
      <c r="A60" s="4" t="s">
        <v>854</v>
      </c>
    </row>
    <row r="61" spans="1:9">
      <c r="A61" s="3" t="s">
        <v>645</v>
      </c>
    </row>
    <row r="62" spans="1:9">
      <c r="A62" s="4" t="s">
        <v>824</v>
      </c>
      <c r="B62" s="6" t="n">
        <v>250000000</v>
      </c>
    </row>
    <row r="63" spans="1:9">
      <c r="A63" s="4" t="s">
        <v>828</v>
      </c>
      <c r="B63" s="7" t="n">
        <v>125000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80"/>
  </cols>
  <sheetData>
    <row r="1" spans="1:3">
      <c r="A1" s="1" t="s">
        <v>855</v>
      </c>
      <c r="B1" s="2" t="s">
        <v>795</v>
      </c>
      <c r="C1" s="2" t="s">
        <v>2</v>
      </c>
    </row>
    <row r="2" spans="1:3">
      <c r="A2" s="3" t="s">
        <v>645</v>
      </c>
    </row>
    <row r="3" spans="1:3">
      <c r="A3" s="4" t="s">
        <v>856</v>
      </c>
      <c r="C3" s="4" t="s">
        <v>857</v>
      </c>
    </row>
    <row r="4" spans="1:3">
      <c r="A4" s="4" t="s">
        <v>858</v>
      </c>
      <c r="C4" s="4" t="s">
        <v>859</v>
      </c>
    </row>
    <row r="5" spans="1:3">
      <c r="A5" s="4" t="s">
        <v>813</v>
      </c>
    </row>
    <row r="6" spans="1:3">
      <c r="A6" s="3" t="s">
        <v>645</v>
      </c>
    </row>
    <row r="7" spans="1:3">
      <c r="A7" s="4" t="s">
        <v>860</v>
      </c>
      <c r="B7" s="12" t="n">
        <v>500</v>
      </c>
    </row>
    <row r="8" spans="1:3">
      <c r="A8" s="4" t="s">
        <v>856</v>
      </c>
      <c r="C8" s="4" t="s">
        <v>861</v>
      </c>
    </row>
    <row r="9" spans="1:3">
      <c r="A9" s="4" t="s">
        <v>862</v>
      </c>
      <c r="B9" s="4" t="s">
        <v>863</v>
      </c>
    </row>
    <row r="10" spans="1:3">
      <c r="A10" s="4" t="s">
        <v>800</v>
      </c>
      <c r="B10" s="4" t="s">
        <v>503</v>
      </c>
      <c r="C10" s="4" t="s">
        <v>503</v>
      </c>
    </row>
    <row r="11" spans="1:3">
      <c r="A11" s="4" t="s">
        <v>864</v>
      </c>
      <c r="B11" s="4" t="s">
        <v>865</v>
      </c>
    </row>
    <row r="12" spans="1:3">
      <c r="A12" s="4" t="s">
        <v>866</v>
      </c>
      <c r="B12" s="4" t="s">
        <v>867</v>
      </c>
    </row>
    <row r="13" spans="1:3">
      <c r="A13" s="4" t="s">
        <v>868</v>
      </c>
      <c r="B13" s="4" t="s">
        <v>869</v>
      </c>
    </row>
    <row r="14" spans="1:3">
      <c r="A14" s="4" t="s">
        <v>858</v>
      </c>
      <c r="C14" s="4" t="s">
        <v>870</v>
      </c>
    </row>
    <row r="15" spans="1:3">
      <c r="A15" s="4" t="s">
        <v>871</v>
      </c>
    </row>
    <row r="16" spans="1:3">
      <c r="A16" s="3" t="s">
        <v>645</v>
      </c>
    </row>
    <row r="17" spans="1:3">
      <c r="A17" s="4" t="s">
        <v>868</v>
      </c>
      <c r="B17" s="4" t="s">
        <v>381</v>
      </c>
    </row>
    <row r="18" spans="1:3">
      <c r="A18" s="4" t="s">
        <v>872</v>
      </c>
    </row>
    <row r="19" spans="1:3">
      <c r="A19" s="3" t="s">
        <v>645</v>
      </c>
    </row>
    <row r="20" spans="1:3">
      <c r="A20" s="4" t="s">
        <v>868</v>
      </c>
      <c r="B20" s="4" t="s">
        <v>38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79"/>
  </cols>
  <sheetData>
    <row r="1" spans="1:3">
      <c r="A1" s="1" t="s">
        <v>873</v>
      </c>
      <c r="B1" s="2" t="s">
        <v>874</v>
      </c>
      <c r="C1" s="2" t="s">
        <v>2</v>
      </c>
    </row>
    <row r="2" spans="1:3">
      <c r="A2" s="3" t="s">
        <v>645</v>
      </c>
    </row>
    <row r="3" spans="1:3">
      <c r="A3" s="4" t="s">
        <v>875</v>
      </c>
      <c r="C3" s="4" t="s">
        <v>857</v>
      </c>
    </row>
    <row r="4" spans="1:3">
      <c r="A4" s="4" t="s">
        <v>811</v>
      </c>
    </row>
    <row r="5" spans="1:3">
      <c r="A5" s="3" t="s">
        <v>645</v>
      </c>
    </row>
    <row r="6" spans="1:3">
      <c r="A6" s="4" t="s">
        <v>876</v>
      </c>
      <c r="B6" s="7" t="n">
        <v>300</v>
      </c>
    </row>
    <row r="7" spans="1:3">
      <c r="A7" s="4" t="s">
        <v>875</v>
      </c>
      <c r="C7" s="4" t="s">
        <v>877</v>
      </c>
    </row>
    <row r="8" spans="1:3">
      <c r="A8" s="4" t="s">
        <v>800</v>
      </c>
      <c r="B8" s="4" t="s">
        <v>812</v>
      </c>
    </row>
    <row r="9" spans="1:3">
      <c r="A9" s="4" t="s">
        <v>878</v>
      </c>
      <c r="B9" s="4" t="s">
        <v>879</v>
      </c>
    </row>
    <row r="10" spans="1:3">
      <c r="A10" s="4" t="s">
        <v>880</v>
      </c>
      <c r="B10" s="4" t="s">
        <v>881</v>
      </c>
    </row>
    <row r="11" spans="1:3">
      <c r="A11" s="4" t="s">
        <v>882</v>
      </c>
      <c r="B11" s="4" t="s">
        <v>883</v>
      </c>
    </row>
    <row r="12" spans="1:3">
      <c r="A12" s="4" t="s">
        <v>884</v>
      </c>
      <c r="B12" s="4" t="s">
        <v>86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167</v>
      </c>
      <c r="B1" s="2" t="s">
        <v>1</v>
      </c>
    </row>
    <row r="2" spans="1:4">
      <c r="B2" s="2" t="s">
        <v>2</v>
      </c>
      <c r="C2" s="2" t="s">
        <v>35</v>
      </c>
      <c r="D2" s="2" t="s">
        <v>97</v>
      </c>
    </row>
    <row r="3" spans="1:4">
      <c r="A3" s="4" t="s">
        <v>168</v>
      </c>
      <c r="B3" s="9" t="n">
        <v>0.88</v>
      </c>
      <c r="C3" s="9" t="n">
        <v>0.84</v>
      </c>
      <c r="D3" s="9" t="n">
        <v>0.8100000000000001</v>
      </c>
    </row>
    <row r="4" spans="1:4">
      <c r="A4" s="4" t="s">
        <v>31</v>
      </c>
    </row>
    <row r="5" spans="1:4">
      <c r="A5" s="4" t="s">
        <v>168</v>
      </c>
      <c r="B5" s="9" t="n">
        <v>0.88</v>
      </c>
      <c r="C5" s="9" t="n">
        <v>0.84</v>
      </c>
      <c r="D5" s="9" t="n">
        <v>0.810000000000000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79"/>
    <col customWidth="1" max="3" min="3" width="15"/>
    <col customWidth="1" max="4" min="4" width="14"/>
  </cols>
  <sheetData>
    <row r="1" spans="1:4">
      <c r="A1" s="1" t="s">
        <v>885</v>
      </c>
      <c r="B1" s="2" t="s">
        <v>1</v>
      </c>
    </row>
    <row r="2" spans="1:4">
      <c r="B2" s="2" t="s">
        <v>2</v>
      </c>
      <c r="C2" s="2" t="s">
        <v>796</v>
      </c>
      <c r="D2" s="2" t="s">
        <v>35</v>
      </c>
    </row>
    <row r="3" spans="1:4">
      <c r="A3" s="3" t="s">
        <v>645</v>
      </c>
    </row>
    <row r="4" spans="1:4">
      <c r="A4" s="4" t="s">
        <v>875</v>
      </c>
      <c r="B4" s="4" t="s">
        <v>857</v>
      </c>
    </row>
    <row r="5" spans="1:4">
      <c r="A5" s="4" t="s">
        <v>809</v>
      </c>
    </row>
    <row r="6" spans="1:4">
      <c r="A6" s="3" t="s">
        <v>645</v>
      </c>
    </row>
    <row r="7" spans="1:4">
      <c r="A7" s="4" t="s">
        <v>876</v>
      </c>
      <c r="C7" s="12" t="n">
        <v>200</v>
      </c>
    </row>
    <row r="8" spans="1:4">
      <c r="A8" s="4" t="s">
        <v>800</v>
      </c>
      <c r="B8" s="4" t="s">
        <v>810</v>
      </c>
      <c r="C8" s="4" t="s">
        <v>810</v>
      </c>
      <c r="D8" s="4" t="s">
        <v>810</v>
      </c>
    </row>
    <row r="9" spans="1:4">
      <c r="A9" s="4" t="s">
        <v>875</v>
      </c>
      <c r="C9" s="4" t="s">
        <v>877</v>
      </c>
    </row>
    <row r="10" spans="1:4">
      <c r="A10" s="4" t="s">
        <v>878</v>
      </c>
      <c r="C10" s="4" t="s">
        <v>886</v>
      </c>
    </row>
    <row r="11" spans="1:4">
      <c r="A11" s="4" t="s">
        <v>880</v>
      </c>
      <c r="C11" s="4" t="s">
        <v>887</v>
      </c>
    </row>
    <row r="12" spans="1:4">
      <c r="A12" s="4" t="s">
        <v>882</v>
      </c>
      <c r="C12" s="4" t="s">
        <v>883</v>
      </c>
    </row>
    <row r="13" spans="1:4">
      <c r="A13" s="4" t="s">
        <v>884</v>
      </c>
      <c r="C13" s="4" t="s">
        <v>86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79"/>
  </cols>
  <sheetData>
    <row r="1" spans="1:4">
      <c r="A1" s="1" t="s">
        <v>888</v>
      </c>
      <c r="B1" s="2" t="s">
        <v>889</v>
      </c>
      <c r="C1" s="2" t="s">
        <v>890</v>
      </c>
      <c r="D1" s="2" t="s">
        <v>2</v>
      </c>
    </row>
    <row r="2" spans="1:4">
      <c r="A2" s="3" t="s">
        <v>645</v>
      </c>
    </row>
    <row r="3" spans="1:4">
      <c r="A3" s="4" t="s">
        <v>875</v>
      </c>
      <c r="D3" s="4" t="s">
        <v>857</v>
      </c>
    </row>
    <row r="4" spans="1:4">
      <c r="A4" s="4" t="s">
        <v>806</v>
      </c>
    </row>
    <row r="5" spans="1:4">
      <c r="A5" s="3" t="s">
        <v>645</v>
      </c>
    </row>
    <row r="6" spans="1:4">
      <c r="A6" s="4" t="s">
        <v>876</v>
      </c>
      <c r="B6" s="7" t="n">
        <v>150</v>
      </c>
      <c r="C6" s="7" t="n">
        <v>200</v>
      </c>
    </row>
    <row r="7" spans="1:4">
      <c r="A7" s="4" t="s">
        <v>800</v>
      </c>
      <c r="C7" s="4" t="s">
        <v>807</v>
      </c>
    </row>
    <row r="8" spans="1:4">
      <c r="A8" s="4" t="s">
        <v>878</v>
      </c>
      <c r="C8" s="4" t="s">
        <v>891</v>
      </c>
    </row>
    <row r="9" spans="1:4">
      <c r="A9" s="4" t="s">
        <v>875</v>
      </c>
      <c r="D9" s="4" t="s">
        <v>877</v>
      </c>
    </row>
    <row r="10" spans="1:4">
      <c r="A10" s="4" t="s">
        <v>892</v>
      </c>
      <c r="B10" s="11" t="n">
        <v>150.4</v>
      </c>
      <c r="C10" s="11" t="n">
        <v>196.5</v>
      </c>
    </row>
    <row r="11" spans="1:4">
      <c r="A11" s="4" t="s">
        <v>880</v>
      </c>
      <c r="C11" s="4" t="s">
        <v>893</v>
      </c>
    </row>
    <row r="12" spans="1:4">
      <c r="A12" s="4" t="s">
        <v>894</v>
      </c>
      <c r="C12" s="4" t="s">
        <v>869</v>
      </c>
    </row>
    <row r="13" spans="1:4">
      <c r="A13" s="4" t="s">
        <v>895</v>
      </c>
      <c r="B13" s="4" t="s">
        <v>896</v>
      </c>
    </row>
    <row r="14" spans="1:4">
      <c r="A14" s="4" t="s">
        <v>897</v>
      </c>
      <c r="B14" s="4" t="s">
        <v>898</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79"/>
  </cols>
  <sheetData>
    <row r="1" spans="1:3">
      <c r="A1" s="1" t="s">
        <v>899</v>
      </c>
      <c r="B1" s="2" t="s">
        <v>900</v>
      </c>
      <c r="C1" s="2" t="s">
        <v>2</v>
      </c>
    </row>
    <row r="2" spans="1:3">
      <c r="A2" s="3" t="s">
        <v>645</v>
      </c>
    </row>
    <row r="3" spans="1:3">
      <c r="A3" s="4" t="s">
        <v>875</v>
      </c>
      <c r="C3" s="4" t="s">
        <v>857</v>
      </c>
    </row>
    <row r="4" spans="1:3">
      <c r="A4" s="4" t="s">
        <v>799</v>
      </c>
    </row>
    <row r="5" spans="1:3">
      <c r="A5" s="3" t="s">
        <v>645</v>
      </c>
    </row>
    <row r="6" spans="1:3">
      <c r="A6" s="4" t="s">
        <v>901</v>
      </c>
      <c r="B6" s="7" t="n">
        <v>450</v>
      </c>
    </row>
    <row r="7" spans="1:3">
      <c r="A7" s="4" t="s">
        <v>875</v>
      </c>
      <c r="C7" s="4" t="s">
        <v>877</v>
      </c>
    </row>
    <row r="8" spans="1:3">
      <c r="A8" s="4" t="s">
        <v>880</v>
      </c>
      <c r="B8" s="4" t="s">
        <v>902</v>
      </c>
    </row>
    <row r="9" spans="1:3">
      <c r="A9" s="4" t="s">
        <v>894</v>
      </c>
      <c r="B9" s="4" t="s">
        <v>869</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79"/>
    <col customWidth="1" max="3" min="3" width="14"/>
  </cols>
  <sheetData>
    <row r="1" spans="1:3">
      <c r="A1" s="1" t="s">
        <v>903</v>
      </c>
      <c r="B1" s="2" t="s">
        <v>1</v>
      </c>
    </row>
    <row r="2" spans="1:3">
      <c r="B2" s="2" t="s">
        <v>2</v>
      </c>
      <c r="C2" s="2" t="s">
        <v>904</v>
      </c>
    </row>
    <row r="3" spans="1:3">
      <c r="A3" s="3" t="s">
        <v>645</v>
      </c>
    </row>
    <row r="4" spans="1:3">
      <c r="A4" s="4" t="s">
        <v>875</v>
      </c>
      <c r="B4" s="4" t="s">
        <v>857</v>
      </c>
    </row>
    <row r="5" spans="1:3">
      <c r="A5" s="4" t="s">
        <v>805</v>
      </c>
    </row>
    <row r="6" spans="1:3">
      <c r="A6" s="3" t="s">
        <v>645</v>
      </c>
    </row>
    <row r="7" spans="1:3">
      <c r="A7" s="4" t="s">
        <v>876</v>
      </c>
      <c r="C7" s="7" t="n">
        <v>125</v>
      </c>
    </row>
    <row r="8" spans="1:3">
      <c r="A8" s="4" t="s">
        <v>905</v>
      </c>
      <c r="C8" s="7" t="n">
        <v>65</v>
      </c>
    </row>
    <row r="9" spans="1:3">
      <c r="A9" s="4" t="s">
        <v>875</v>
      </c>
      <c r="B9" s="4" t="s">
        <v>906</v>
      </c>
    </row>
    <row r="10" spans="1:3">
      <c r="A10" s="4" t="s">
        <v>907</v>
      </c>
      <c r="C10" s="4" t="s">
        <v>908</v>
      </c>
    </row>
    <row r="11" spans="1:3">
      <c r="A11" s="4" t="s">
        <v>909</v>
      </c>
    </row>
    <row r="12" spans="1:3">
      <c r="A12" s="3" t="s">
        <v>645</v>
      </c>
    </row>
    <row r="13" spans="1:3">
      <c r="A13" s="4" t="s">
        <v>831</v>
      </c>
      <c r="C13" s="4" t="s">
        <v>91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75"/>
    <col customWidth="1" max="2" min="2" width="15"/>
    <col customWidth="1" max="3" min="3" width="15"/>
    <col customWidth="1" max="4" min="4" width="16"/>
    <col customWidth="1" max="5" min="5" width="14"/>
    <col customWidth="1" max="6" min="6" width="14"/>
  </cols>
  <sheetData>
    <row r="1" spans="1:6">
      <c r="A1" s="1" t="s">
        <v>911</v>
      </c>
      <c r="B1" s="2" t="s">
        <v>912</v>
      </c>
      <c r="C1" s="2" t="s">
        <v>690</v>
      </c>
      <c r="D1" s="2" t="s">
        <v>1</v>
      </c>
    </row>
    <row r="2" spans="1:6">
      <c r="B2" s="2" t="s">
        <v>913</v>
      </c>
      <c r="C2" s="2" t="s">
        <v>914</v>
      </c>
      <c r="D2" s="2" t="s">
        <v>2</v>
      </c>
      <c r="E2" s="2" t="s">
        <v>35</v>
      </c>
      <c r="F2" s="2" t="s">
        <v>97</v>
      </c>
    </row>
    <row r="3" spans="1:6">
      <c r="A3" s="4" t="s">
        <v>915</v>
      </c>
    </row>
    <row r="4" spans="1:6">
      <c r="A4" s="3" t="s">
        <v>645</v>
      </c>
    </row>
    <row r="5" spans="1:6">
      <c r="A5" s="4" t="s">
        <v>916</v>
      </c>
      <c r="D5" s="7" t="n">
        <v>0</v>
      </c>
      <c r="E5" s="7" t="n">
        <v>0</v>
      </c>
      <c r="F5" s="7" t="n">
        <v>0</v>
      </c>
    </row>
    <row r="6" spans="1:6">
      <c r="A6" s="4" t="s">
        <v>917</v>
      </c>
      <c r="D6" s="6" t="n">
        <v>1700000</v>
      </c>
      <c r="E6" s="6" t="n">
        <v>3300000</v>
      </c>
    </row>
    <row r="7" spans="1:6">
      <c r="A7" s="4" t="s">
        <v>805</v>
      </c>
    </row>
    <row r="8" spans="1:6">
      <c r="A8" s="3" t="s">
        <v>645</v>
      </c>
    </row>
    <row r="9" spans="1:6">
      <c r="A9" s="4" t="s">
        <v>918</v>
      </c>
      <c r="C9" s="7" t="n">
        <v>65000000</v>
      </c>
    </row>
    <row r="10" spans="1:6">
      <c r="A10" s="4" t="s">
        <v>919</v>
      </c>
    </row>
    <row r="11" spans="1:6">
      <c r="A11" s="3" t="s">
        <v>645</v>
      </c>
    </row>
    <row r="12" spans="1:6">
      <c r="A12" s="4" t="s">
        <v>920</v>
      </c>
      <c r="D12" s="7" t="n">
        <v>2900000</v>
      </c>
      <c r="E12" s="7" t="n">
        <v>6000000</v>
      </c>
    </row>
    <row r="13" spans="1:6">
      <c r="A13" s="4" t="s">
        <v>921</v>
      </c>
    </row>
    <row r="14" spans="1:6">
      <c r="A14" s="3" t="s">
        <v>645</v>
      </c>
    </row>
    <row r="15" spans="1:6">
      <c r="A15" s="4" t="s">
        <v>922</v>
      </c>
      <c r="C15" s="4" t="s">
        <v>923</v>
      </c>
    </row>
    <row r="16" spans="1:6">
      <c r="A16" s="4" t="s">
        <v>924</v>
      </c>
      <c r="D16" s="4" t="s">
        <v>908</v>
      </c>
    </row>
    <row r="17" spans="1:6">
      <c r="A17" s="4" t="s">
        <v>925</v>
      </c>
    </row>
    <row r="18" spans="1:6">
      <c r="A18" s="3" t="s">
        <v>645</v>
      </c>
    </row>
    <row r="19" spans="1:6">
      <c r="A19" s="4" t="s">
        <v>924</v>
      </c>
      <c r="D19" s="4" t="s">
        <v>908</v>
      </c>
    </row>
    <row r="20" spans="1:6">
      <c r="A20" s="4" t="s">
        <v>926</v>
      </c>
      <c r="B20" s="7" t="n">
        <v>60000000</v>
      </c>
    </row>
    <row r="21" spans="1:6">
      <c r="A21" s="4" t="s">
        <v>927</v>
      </c>
      <c r="B21" s="4" t="s">
        <v>928</v>
      </c>
    </row>
  </sheetData>
  <mergeCells count="2">
    <mergeCell ref="A1:A2"/>
    <mergeCell ref="D1:F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5"/>
    <col customWidth="1" max="6" min="6" width="14"/>
  </cols>
  <sheetData>
    <row r="1" spans="1:6">
      <c r="A1" s="1" t="s">
        <v>929</v>
      </c>
      <c r="B1" s="2" t="s">
        <v>930</v>
      </c>
      <c r="C1" s="2" t="s">
        <v>728</v>
      </c>
      <c r="D1" s="2" t="s">
        <v>2</v>
      </c>
      <c r="E1" s="2" t="s">
        <v>691</v>
      </c>
      <c r="F1" s="2" t="s">
        <v>35</v>
      </c>
    </row>
    <row r="2" spans="1:6">
      <c r="A2" s="3" t="s">
        <v>645</v>
      </c>
    </row>
    <row r="3" spans="1:6">
      <c r="A3" s="4" t="s">
        <v>822</v>
      </c>
      <c r="E3" s="7" t="n">
        <v>1950000000</v>
      </c>
    </row>
    <row r="4" spans="1:6">
      <c r="A4" s="4" t="s">
        <v>931</v>
      </c>
    </row>
    <row r="5" spans="1:6">
      <c r="A5" s="3" t="s">
        <v>645</v>
      </c>
    </row>
    <row r="6" spans="1:6">
      <c r="A6" s="4" t="s">
        <v>932</v>
      </c>
      <c r="C6" s="7" t="n">
        <v>125000000</v>
      </c>
    </row>
    <row r="7" spans="1:6">
      <c r="A7" s="4" t="s">
        <v>822</v>
      </c>
      <c r="E7" s="7" t="n">
        <v>250000000</v>
      </c>
    </row>
    <row r="8" spans="1:6">
      <c r="A8" s="4" t="s">
        <v>878</v>
      </c>
      <c r="D8" s="4" t="s">
        <v>933</v>
      </c>
    </row>
    <row r="9" spans="1:6">
      <c r="A9" s="4" t="s">
        <v>934</v>
      </c>
      <c r="D9" s="4" t="s">
        <v>935</v>
      </c>
      <c r="F9" s="4" t="s">
        <v>936</v>
      </c>
    </row>
    <row r="10" spans="1:6">
      <c r="A10" s="4" t="s">
        <v>937</v>
      </c>
    </row>
    <row r="11" spans="1:6">
      <c r="A11" s="3" t="s">
        <v>645</v>
      </c>
    </row>
    <row r="12" spans="1:6">
      <c r="A12" s="4" t="s">
        <v>831</v>
      </c>
      <c r="D12" s="4" t="s">
        <v>938</v>
      </c>
    </row>
    <row r="13" spans="1:6">
      <c r="A13" s="4" t="s">
        <v>939</v>
      </c>
    </row>
    <row r="14" spans="1:6">
      <c r="A14" s="3" t="s">
        <v>645</v>
      </c>
    </row>
    <row r="15" spans="1:6">
      <c r="A15" s="4" t="s">
        <v>831</v>
      </c>
      <c r="D15" s="4" t="s">
        <v>766</v>
      </c>
    </row>
    <row r="16" spans="1:6">
      <c r="A16" s="4" t="s">
        <v>940</v>
      </c>
    </row>
    <row r="17" spans="1:6">
      <c r="A17" s="3" t="s">
        <v>645</v>
      </c>
    </row>
    <row r="18" spans="1:6">
      <c r="A18" s="4" t="s">
        <v>831</v>
      </c>
      <c r="C18" s="4" t="s">
        <v>475</v>
      </c>
      <c r="D18" s="4" t="s">
        <v>475</v>
      </c>
    </row>
    <row r="19" spans="1:6">
      <c r="A19" s="4" t="s">
        <v>941</v>
      </c>
    </row>
    <row r="20" spans="1:6">
      <c r="A20" s="3" t="s">
        <v>645</v>
      </c>
    </row>
    <row r="21" spans="1:6">
      <c r="A21" s="4" t="s">
        <v>831</v>
      </c>
      <c r="C21" s="4" t="s">
        <v>775</v>
      </c>
      <c r="D21" s="4" t="s">
        <v>775</v>
      </c>
    </row>
    <row r="22" spans="1:6">
      <c r="A22" s="4" t="s">
        <v>942</v>
      </c>
    </row>
    <row r="23" spans="1:6">
      <c r="A23" s="3" t="s">
        <v>645</v>
      </c>
    </row>
    <row r="24" spans="1:6">
      <c r="A24" s="4" t="s">
        <v>831</v>
      </c>
      <c r="D24" s="4" t="s">
        <v>943</v>
      </c>
    </row>
    <row r="25" spans="1:6">
      <c r="A25" s="4" t="s">
        <v>944</v>
      </c>
    </row>
    <row r="26" spans="1:6">
      <c r="A26" s="3" t="s">
        <v>645</v>
      </c>
    </row>
    <row r="27" spans="1:6">
      <c r="A27" s="4" t="s">
        <v>831</v>
      </c>
      <c r="D27" s="4" t="s">
        <v>945</v>
      </c>
    </row>
    <row r="28" spans="1:6">
      <c r="A28" s="4" t="s">
        <v>946</v>
      </c>
    </row>
    <row r="29" spans="1:6">
      <c r="A29" s="3" t="s">
        <v>645</v>
      </c>
    </row>
    <row r="30" spans="1:6">
      <c r="A30" s="4" t="s">
        <v>831</v>
      </c>
      <c r="D30" s="4" t="s">
        <v>947</v>
      </c>
    </row>
    <row r="31" spans="1:6">
      <c r="A31" s="4" t="s">
        <v>948</v>
      </c>
    </row>
    <row r="32" spans="1:6">
      <c r="A32" s="3" t="s">
        <v>645</v>
      </c>
    </row>
    <row r="33" spans="1:6">
      <c r="A33" s="4" t="s">
        <v>831</v>
      </c>
      <c r="D33" s="4" t="s">
        <v>837</v>
      </c>
    </row>
    <row r="34" spans="1:6">
      <c r="A34" s="4" t="s">
        <v>949</v>
      </c>
    </row>
    <row r="35" spans="1:6">
      <c r="A35" s="3" t="s">
        <v>645</v>
      </c>
    </row>
    <row r="36" spans="1:6">
      <c r="A36" s="4" t="s">
        <v>878</v>
      </c>
      <c r="D36" s="4" t="s">
        <v>950</v>
      </c>
    </row>
    <row r="37" spans="1:6">
      <c r="A37" s="4" t="s">
        <v>951</v>
      </c>
      <c r="B37" s="7" t="n">
        <v>14600000</v>
      </c>
    </row>
    <row r="38" spans="1:6">
      <c r="A38" s="4" t="s">
        <v>952</v>
      </c>
      <c r="D38" s="4" t="s">
        <v>953</v>
      </c>
    </row>
    <row r="39" spans="1:6">
      <c r="A39" s="4" t="s">
        <v>803</v>
      </c>
      <c r="D39" s="4" t="s">
        <v>954</v>
      </c>
    </row>
    <row r="40" spans="1:6">
      <c r="A40" s="4" t="s">
        <v>955</v>
      </c>
      <c r="D40" s="4" t="s">
        <v>956</v>
      </c>
    </row>
    <row r="41" spans="1:6">
      <c r="A41" s="4" t="s">
        <v>957</v>
      </c>
      <c r="D41" s="7" t="n">
        <v>16900000</v>
      </c>
      <c r="F41" s="7" t="n">
        <v>17500000</v>
      </c>
    </row>
    <row r="42" spans="1:6">
      <c r="A42" s="4" t="s">
        <v>814</v>
      </c>
    </row>
    <row r="43" spans="1:6">
      <c r="A43" s="3" t="s">
        <v>645</v>
      </c>
    </row>
    <row r="44" spans="1:6">
      <c r="A44" s="4" t="s">
        <v>901</v>
      </c>
      <c r="D44" s="7" t="n">
        <v>13400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7"/>
    <col customWidth="1" max="2" min="2" width="16"/>
    <col customWidth="1" max="3" min="3" width="15"/>
    <col customWidth="1" max="4" min="4" width="15"/>
  </cols>
  <sheetData>
    <row r="1" spans="1:4">
      <c r="A1" s="1" t="s">
        <v>958</v>
      </c>
      <c r="B1" s="2" t="s">
        <v>1</v>
      </c>
    </row>
    <row r="2" spans="1:4">
      <c r="B2" s="2" t="s">
        <v>2</v>
      </c>
      <c r="C2" s="2" t="s">
        <v>691</v>
      </c>
      <c r="D2" s="2" t="s">
        <v>959</v>
      </c>
    </row>
    <row r="3" spans="1:4">
      <c r="A3" s="3" t="s">
        <v>645</v>
      </c>
    </row>
    <row r="4" spans="1:4">
      <c r="A4" s="4" t="s">
        <v>822</v>
      </c>
      <c r="C4" s="7" t="n">
        <v>1950000000</v>
      </c>
    </row>
    <row r="5" spans="1:4">
      <c r="A5" s="4" t="s">
        <v>670</v>
      </c>
    </row>
    <row r="6" spans="1:4">
      <c r="A6" s="3" t="s">
        <v>645</v>
      </c>
    </row>
    <row r="7" spans="1:4">
      <c r="A7" s="4" t="s">
        <v>960</v>
      </c>
      <c r="B7" s="7" t="n">
        <v>3900000</v>
      </c>
    </row>
    <row r="8" spans="1:4">
      <c r="A8" s="4" t="s">
        <v>961</v>
      </c>
    </row>
    <row r="9" spans="1:4">
      <c r="A9" s="3" t="s">
        <v>645</v>
      </c>
    </row>
    <row r="10" spans="1:4">
      <c r="A10" s="4" t="s">
        <v>822</v>
      </c>
      <c r="D10" s="7" t="n">
        <v>1000000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4"/>
    <col customWidth="1" max="2" min="2" width="16"/>
  </cols>
  <sheetData>
    <row r="1" spans="1:2">
      <c r="A1" s="1" t="s">
        <v>962</v>
      </c>
      <c r="B1" s="2" t="s">
        <v>1</v>
      </c>
    </row>
    <row r="2" spans="1:2">
      <c r="B2" s="2" t="s">
        <v>2</v>
      </c>
    </row>
    <row r="3" spans="1:2">
      <c r="A3" s="3" t="s">
        <v>645</v>
      </c>
    </row>
    <row r="4" spans="1:2">
      <c r="A4" s="4" t="s">
        <v>963</v>
      </c>
      <c r="B4" s="4" t="s">
        <v>964</v>
      </c>
    </row>
    <row r="5" spans="1:2">
      <c r="A5" s="4" t="s">
        <v>965</v>
      </c>
      <c r="B5" s="4" t="s">
        <v>964</v>
      </c>
    </row>
    <row r="6" spans="1:2">
      <c r="A6" s="4" t="s">
        <v>966</v>
      </c>
      <c r="B6" s="4" t="s">
        <v>967</v>
      </c>
    </row>
    <row r="7" spans="1:2">
      <c r="A7" s="4" t="s">
        <v>968</v>
      </c>
      <c r="B7" s="4" t="s">
        <v>470</v>
      </c>
    </row>
    <row r="8" spans="1:2">
      <c r="A8" s="4" t="s">
        <v>969</v>
      </c>
    </row>
    <row r="9" spans="1:2">
      <c r="A9" s="3" t="s">
        <v>645</v>
      </c>
    </row>
    <row r="10" spans="1:2">
      <c r="A10" s="4" t="s">
        <v>968</v>
      </c>
      <c r="B10" s="4" t="s">
        <v>970</v>
      </c>
    </row>
    <row r="11" spans="1:2">
      <c r="A11" s="4" t="s">
        <v>971</v>
      </c>
    </row>
    <row r="12" spans="1:2">
      <c r="A12" s="3" t="s">
        <v>645</v>
      </c>
    </row>
    <row r="13" spans="1:2">
      <c r="A13" s="4" t="s">
        <v>968</v>
      </c>
      <c r="B13" s="4" t="s">
        <v>972</v>
      </c>
    </row>
    <row r="14" spans="1:2">
      <c r="A14" s="4" t="s">
        <v>973</v>
      </c>
    </row>
    <row r="15" spans="1:2">
      <c r="A15" s="3" t="s">
        <v>645</v>
      </c>
    </row>
    <row r="16" spans="1:2">
      <c r="A16" s="4" t="s">
        <v>968</v>
      </c>
      <c r="B16" s="4" t="s">
        <v>97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4"/>
  </cols>
  <sheetData>
    <row r="1" spans="1:4">
      <c r="A1" s="1" t="s">
        <v>975</v>
      </c>
      <c r="B1" s="2" t="s">
        <v>1</v>
      </c>
    </row>
    <row r="2" spans="1:4">
      <c r="B2" s="2" t="s">
        <v>2</v>
      </c>
      <c r="C2" s="2" t="s">
        <v>35</v>
      </c>
      <c r="D2" s="2" t="s">
        <v>97</v>
      </c>
    </row>
    <row r="3" spans="1:4">
      <c r="A3" s="3" t="s">
        <v>226</v>
      </c>
    </row>
    <row r="4" spans="1:4">
      <c r="A4" s="4" t="s">
        <v>371</v>
      </c>
      <c r="B4" s="4" t="s">
        <v>372</v>
      </c>
      <c r="C4" s="4" t="s">
        <v>372</v>
      </c>
      <c r="D4" s="4" t="s">
        <v>372</v>
      </c>
    </row>
    <row r="5" spans="1:4">
      <c r="A5" s="4" t="s">
        <v>976</v>
      </c>
      <c r="B5" s="4" t="s">
        <v>381</v>
      </c>
    </row>
    <row r="6" spans="1:4">
      <c r="A6" s="4" t="s">
        <v>977</v>
      </c>
      <c r="B6" s="7" t="n">
        <v>29400000</v>
      </c>
      <c r="C6" s="7" t="n">
        <v>7500000</v>
      </c>
      <c r="D6" s="7" t="n">
        <v>12900000</v>
      </c>
    </row>
    <row r="7" spans="1:4">
      <c r="A7" s="4" t="s">
        <v>978</v>
      </c>
      <c r="B7" s="6" t="n">
        <v>7100000</v>
      </c>
      <c r="C7" s="7" t="n">
        <v>20900000</v>
      </c>
      <c r="D7" s="7" t="n">
        <v>7600000</v>
      </c>
    </row>
    <row r="8" spans="1:4">
      <c r="A8" s="4" t="s">
        <v>979</v>
      </c>
      <c r="B8" s="6" t="n">
        <v>41400000</v>
      </c>
    </row>
    <row r="9" spans="1:4">
      <c r="A9" s="4" t="s">
        <v>980</v>
      </c>
      <c r="B9" s="6" t="n">
        <v>107700000</v>
      </c>
    </row>
    <row r="10" spans="1:4">
      <c r="A10" s="4" t="s">
        <v>981</v>
      </c>
      <c r="B10" s="7" t="n">
        <v>10800000</v>
      </c>
    </row>
    <row r="11" spans="1:4">
      <c r="A11" s="4" t="s">
        <v>982</v>
      </c>
      <c r="B11" s="4" t="s">
        <v>983</v>
      </c>
    </row>
    <row r="12" spans="1:4">
      <c r="A12" s="4" t="s">
        <v>984</v>
      </c>
      <c r="B12" s="7" t="n">
        <v>300000</v>
      </c>
    </row>
    <row r="13" spans="1:4">
      <c r="A13" s="4" t="s">
        <v>985</v>
      </c>
      <c r="B13" s="7" t="n">
        <v>600000</v>
      </c>
    </row>
    <row r="14" spans="1:4">
      <c r="A14" s="4" t="s">
        <v>986</v>
      </c>
      <c r="B14" s="6" t="n">
        <v>2025</v>
      </c>
    </row>
    <row r="15" spans="1:4">
      <c r="A15" s="4" t="s">
        <v>987</v>
      </c>
      <c r="B15" s="7" t="n">
        <v>6200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88</v>
      </c>
      <c r="B1" s="2" t="s">
        <v>1</v>
      </c>
    </row>
    <row r="2" spans="1:4">
      <c r="B2" s="2" t="s">
        <v>2</v>
      </c>
      <c r="C2" s="2" t="s">
        <v>35</v>
      </c>
      <c r="D2" s="2" t="s">
        <v>97</v>
      </c>
    </row>
    <row r="3" spans="1:4">
      <c r="A3" s="3" t="s">
        <v>989</v>
      </c>
    </row>
    <row r="4" spans="1:4">
      <c r="A4" s="4" t="s">
        <v>990</v>
      </c>
      <c r="B4" s="7" t="n">
        <v>147</v>
      </c>
      <c r="C4" s="7" t="n">
        <v>114</v>
      </c>
      <c r="D4" s="7" t="n">
        <v>358</v>
      </c>
    </row>
    <row r="5" spans="1:4">
      <c r="A5" s="4" t="s">
        <v>991</v>
      </c>
      <c r="B5" s="6" t="n">
        <v>1614</v>
      </c>
      <c r="C5" s="6" t="n">
        <v>225</v>
      </c>
      <c r="D5" s="6" t="n">
        <v>158</v>
      </c>
    </row>
    <row r="6" spans="1:4">
      <c r="A6" s="4" t="s">
        <v>992</v>
      </c>
      <c r="B6" s="6" t="n">
        <v>1761</v>
      </c>
      <c r="C6" s="6" t="n">
        <v>339</v>
      </c>
      <c r="D6" s="6" t="n">
        <v>516</v>
      </c>
    </row>
    <row r="7" spans="1:4">
      <c r="A7" s="3" t="s">
        <v>993</v>
      </c>
    </row>
    <row r="8" spans="1:4">
      <c r="A8" s="4" t="s">
        <v>990</v>
      </c>
      <c r="B8" s="6" t="n">
        <v>-360</v>
      </c>
      <c r="C8" s="6" t="n">
        <v>-23</v>
      </c>
      <c r="D8" s="6" t="n">
        <v>210</v>
      </c>
    </row>
    <row r="9" spans="1:4">
      <c r="A9" s="4" t="s">
        <v>991</v>
      </c>
      <c r="B9" s="6" t="n">
        <v>102</v>
      </c>
      <c r="C9" s="6" t="n">
        <v>24</v>
      </c>
    </row>
    <row r="10" spans="1:4">
      <c r="A10" s="4" t="s">
        <v>992</v>
      </c>
      <c r="B10" s="6" t="n">
        <v>-258</v>
      </c>
      <c r="C10" s="6" t="n">
        <v>1</v>
      </c>
      <c r="D10" s="6" t="n">
        <v>210</v>
      </c>
    </row>
    <row r="11" spans="1:4">
      <c r="A11" s="4" t="s">
        <v>117</v>
      </c>
      <c r="B11" s="7" t="n">
        <v>1503</v>
      </c>
      <c r="C11" s="7" t="n">
        <v>340</v>
      </c>
      <c r="D11" s="7" t="n">
        <v>72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9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169</v>
      </c>
      <c r="B1" s="2" t="s">
        <v>1</v>
      </c>
    </row>
    <row r="2" spans="1:4">
      <c r="B2" s="2" t="s">
        <v>170</v>
      </c>
      <c r="C2" s="2" t="s">
        <v>171</v>
      </c>
      <c r="D2" s="2" t="s">
        <v>172</v>
      </c>
    </row>
    <row r="3" spans="1:4">
      <c r="A3" s="3" t="s">
        <v>173</v>
      </c>
    </row>
    <row r="4" spans="1:4">
      <c r="A4" s="4" t="s">
        <v>121</v>
      </c>
      <c r="B4" s="7" t="n">
        <v>139927</v>
      </c>
      <c r="C4" s="7" t="n">
        <v>50796</v>
      </c>
      <c r="D4" s="7" t="n">
        <v>97215</v>
      </c>
    </row>
    <row r="5" spans="1:4">
      <c r="A5" s="3" t="s">
        <v>174</v>
      </c>
    </row>
    <row r="6" spans="1:4">
      <c r="A6" s="4" t="s">
        <v>175</v>
      </c>
      <c r="B6" s="6" t="n">
        <v>71827</v>
      </c>
      <c r="C6" s="6" t="n">
        <v>55162</v>
      </c>
      <c r="D6" s="6" t="n">
        <v>38818</v>
      </c>
    </row>
    <row r="7" spans="1:4">
      <c r="A7" s="4" t="s">
        <v>176</v>
      </c>
      <c r="B7" s="6" t="n">
        <v>6085</v>
      </c>
      <c r="C7" s="6" t="n">
        <v>5105</v>
      </c>
      <c r="D7" s="6" t="n">
        <v>3559</v>
      </c>
    </row>
    <row r="8" spans="1:4">
      <c r="A8" s="4" t="s">
        <v>177</v>
      </c>
      <c r="B8" s="6" t="n">
        <v>-8032</v>
      </c>
      <c r="C8" s="6" t="n">
        <v>-6701</v>
      </c>
      <c r="D8" s="6" t="n">
        <v>-5774</v>
      </c>
    </row>
    <row r="9" spans="1:4">
      <c r="A9" s="4" t="s">
        <v>178</v>
      </c>
      <c r="B9" s="6" t="n">
        <v>-26187</v>
      </c>
      <c r="C9" s="6" t="n">
        <v>-16325</v>
      </c>
      <c r="D9" s="6" t="n">
        <v>-11265</v>
      </c>
    </row>
    <row r="10" spans="1:4">
      <c r="A10" s="4" t="s">
        <v>179</v>
      </c>
      <c r="B10" s="6" t="n">
        <v>11122</v>
      </c>
      <c r="C10" s="6" t="n">
        <v>9165</v>
      </c>
      <c r="D10" s="6" t="n">
        <v>8833</v>
      </c>
    </row>
    <row r="11" spans="1:4">
      <c r="A11" s="4" t="s">
        <v>180</v>
      </c>
      <c r="B11" s="6" t="n">
        <v>-3268</v>
      </c>
      <c r="C11" s="6" t="n">
        <v>-2857</v>
      </c>
      <c r="D11" s="6" t="n">
        <v>-7659</v>
      </c>
    </row>
    <row r="12" spans="1:4">
      <c r="A12" s="4" t="s">
        <v>106</v>
      </c>
      <c r="C12" s="6" t="n">
        <v>50128</v>
      </c>
    </row>
    <row r="13" spans="1:4">
      <c r="A13" s="4" t="s">
        <v>181</v>
      </c>
      <c r="B13" s="6" t="n">
        <v>2812</v>
      </c>
      <c r="C13" s="6" t="n">
        <v>2818</v>
      </c>
      <c r="D13" s="6" t="n">
        <v>1457</v>
      </c>
    </row>
    <row r="14" spans="1:4">
      <c r="A14" s="4" t="s">
        <v>182</v>
      </c>
      <c r="B14" s="6" t="n">
        <v>-1967</v>
      </c>
      <c r="C14" s="6" t="n">
        <v>520</v>
      </c>
      <c r="D14" s="6" t="n">
        <v>-70</v>
      </c>
    </row>
    <row r="15" spans="1:4">
      <c r="A15" s="3" t="s">
        <v>183</v>
      </c>
    </row>
    <row r="16" spans="1:4">
      <c r="A16" s="4" t="s">
        <v>184</v>
      </c>
      <c r="B16" s="6" t="n">
        <v>-5599</v>
      </c>
      <c r="C16" s="6" t="n">
        <v>-3856</v>
      </c>
      <c r="D16" s="6" t="n">
        <v>-13211</v>
      </c>
    </row>
    <row r="17" spans="1:4">
      <c r="A17" s="4" t="s">
        <v>51</v>
      </c>
      <c r="B17" s="6" t="n">
        <v>-8297</v>
      </c>
      <c r="C17" s="6" t="n">
        <v>764</v>
      </c>
      <c r="D17" s="6" t="n">
        <v>1855</v>
      </c>
    </row>
    <row r="18" spans="1:4">
      <c r="A18" s="4" t="s">
        <v>55</v>
      </c>
      <c r="B18" s="6" t="n">
        <v>26540</v>
      </c>
      <c r="C18" s="6" t="n">
        <v>6209</v>
      </c>
      <c r="D18" s="6" t="n">
        <v>23867</v>
      </c>
    </row>
    <row r="19" spans="1:4">
      <c r="A19" s="4" t="s">
        <v>56</v>
      </c>
      <c r="B19" s="6" t="n">
        <v>2033</v>
      </c>
      <c r="C19" s="6" t="n">
        <v>-485</v>
      </c>
      <c r="D19" s="6" t="n">
        <v>3177</v>
      </c>
    </row>
    <row r="20" spans="1:4">
      <c r="A20" s="4" t="s">
        <v>185</v>
      </c>
      <c r="B20" s="6" t="n">
        <v>206996</v>
      </c>
      <c r="C20" s="6" t="n">
        <v>150443</v>
      </c>
      <c r="D20" s="6" t="n">
        <v>140802</v>
      </c>
    </row>
    <row r="21" spans="1:4">
      <c r="A21" s="3" t="s">
        <v>186</v>
      </c>
    </row>
    <row r="22" spans="1:4">
      <c r="A22" s="4" t="s">
        <v>187</v>
      </c>
      <c r="B22" s="6" t="n">
        <v>-2218869</v>
      </c>
      <c r="C22" s="6" t="n">
        <v>-767696</v>
      </c>
      <c r="D22" s="6" t="n">
        <v>-654922</v>
      </c>
    </row>
    <row r="23" spans="1:4">
      <c r="A23" s="4" t="s">
        <v>188</v>
      </c>
      <c r="B23" s="6" t="n">
        <v>19175</v>
      </c>
      <c r="C23" s="6" t="n">
        <v>34649</v>
      </c>
      <c r="D23" s="6" t="n">
        <v>32409</v>
      </c>
    </row>
    <row r="24" spans="1:4">
      <c r="A24" s="4" t="s">
        <v>189</v>
      </c>
      <c r="B24" s="6" t="n">
        <v>771785</v>
      </c>
      <c r="C24" s="6" t="n">
        <v>11265</v>
      </c>
      <c r="D24" s="6" t="n">
        <v>7249</v>
      </c>
    </row>
    <row r="25" spans="1:4">
      <c r="A25" s="4" t="s">
        <v>190</v>
      </c>
      <c r="B25" s="6" t="n">
        <v>-354001</v>
      </c>
      <c r="C25" s="6" t="n">
        <v>-12782</v>
      </c>
      <c r="D25" s="6" t="n">
        <v>-3746</v>
      </c>
    </row>
    <row r="26" spans="1:4">
      <c r="A26" s="4" t="s">
        <v>191</v>
      </c>
      <c r="B26" s="6" t="n">
        <v>-146372</v>
      </c>
      <c r="C26" s="6" t="n">
        <v>-102333</v>
      </c>
      <c r="D26" s="6" t="n">
        <v>-41452</v>
      </c>
    </row>
    <row r="27" spans="1:4">
      <c r="A27" s="4" t="s">
        <v>192</v>
      </c>
      <c r="B27" s="6" t="n">
        <v>-17339</v>
      </c>
      <c r="C27" s="6" t="n">
        <v>-13126</v>
      </c>
      <c r="D27" s="6" t="n">
        <v>-52115</v>
      </c>
    </row>
    <row r="28" spans="1:4">
      <c r="A28" s="4" t="s">
        <v>193</v>
      </c>
      <c r="B28" s="6" t="n">
        <v>-1945621</v>
      </c>
      <c r="C28" s="6" t="n">
        <v>-850023</v>
      </c>
      <c r="D28" s="6" t="n">
        <v>-712577</v>
      </c>
    </row>
    <row r="29" spans="1:4">
      <c r="A29" s="3" t="s">
        <v>194</v>
      </c>
    </row>
    <row r="30" spans="1:4">
      <c r="A30" s="4" t="s">
        <v>195</v>
      </c>
      <c r="B30" s="6" t="n">
        <v>681000</v>
      </c>
      <c r="C30" s="6" t="n">
        <v>425000</v>
      </c>
      <c r="D30" s="6" t="n">
        <v>424580</v>
      </c>
    </row>
    <row r="31" spans="1:4">
      <c r="A31" s="4" t="s">
        <v>196</v>
      </c>
      <c r="B31" s="6" t="n">
        <v>-283</v>
      </c>
      <c r="C31" s="6" t="n">
        <v>-100266</v>
      </c>
      <c r="D31" s="6" t="n">
        <v>-11249</v>
      </c>
    </row>
    <row r="32" spans="1:4">
      <c r="A32" s="4" t="s">
        <v>197</v>
      </c>
      <c r="B32" s="6" t="n">
        <v>-7686</v>
      </c>
      <c r="C32" s="6" t="n">
        <v>-14496</v>
      </c>
      <c r="D32" s="6" t="n">
        <v>-9760</v>
      </c>
    </row>
    <row r="33" spans="1:4">
      <c r="A33" s="4" t="s">
        <v>198</v>
      </c>
      <c r="B33" s="6" t="n">
        <v>509415</v>
      </c>
      <c r="C33" s="6" t="n">
        <v>490625</v>
      </c>
      <c r="D33" s="6" t="n">
        <v>-20000</v>
      </c>
    </row>
    <row r="34" spans="1:4">
      <c r="A34" s="4" t="s">
        <v>199</v>
      </c>
      <c r="B34" s="6" t="n">
        <v>-182980</v>
      </c>
      <c r="C34" s="6" t="n">
        <v>-144365</v>
      </c>
      <c r="D34" s="6" t="n">
        <v>-120309</v>
      </c>
    </row>
    <row r="35" spans="1:4">
      <c r="A35" s="4" t="s">
        <v>57</v>
      </c>
      <c r="B35" s="6" t="n">
        <v>-10839</v>
      </c>
      <c r="C35" s="6" t="n">
        <v>7892</v>
      </c>
      <c r="D35" s="6" t="n">
        <v>3231</v>
      </c>
    </row>
    <row r="36" spans="1:4">
      <c r="A36" s="4" t="s">
        <v>200</v>
      </c>
      <c r="B36" s="6" t="n">
        <v>817389</v>
      </c>
      <c r="C36" s="6" t="n">
        <v>138173</v>
      </c>
      <c r="D36" s="6" t="n">
        <v>313330</v>
      </c>
    </row>
    <row r="37" spans="1:4">
      <c r="A37" s="4" t="s">
        <v>201</v>
      </c>
      <c r="B37" s="6" t="n">
        <v>-5326</v>
      </c>
    </row>
    <row r="38" spans="1:4">
      <c r="A38" s="4" t="s">
        <v>202</v>
      </c>
      <c r="B38" s="6" t="n">
        <v>1800690</v>
      </c>
      <c r="C38" s="6" t="n">
        <v>802563</v>
      </c>
      <c r="D38" s="6" t="n">
        <v>579823</v>
      </c>
    </row>
    <row r="39" spans="1:4">
      <c r="A39" s="4" t="s">
        <v>203</v>
      </c>
      <c r="B39" s="6" t="n">
        <v>62065</v>
      </c>
      <c r="C39" s="6" t="n">
        <v>102983</v>
      </c>
      <c r="D39" s="6" t="n">
        <v>8048</v>
      </c>
    </row>
    <row r="40" spans="1:4">
      <c r="A40" s="4" t="s">
        <v>204</v>
      </c>
      <c r="B40" s="6" t="n">
        <v>-11065</v>
      </c>
      <c r="C40" s="6" t="n">
        <v>-4421</v>
      </c>
      <c r="D40" s="6" t="n">
        <v>620</v>
      </c>
    </row>
    <row r="41" spans="1:4">
      <c r="A41" s="4" t="s">
        <v>205</v>
      </c>
      <c r="B41" s="6" t="n">
        <v>144541</v>
      </c>
      <c r="C41" s="6" t="n">
        <v>45979</v>
      </c>
      <c r="D41" s="6" t="n">
        <v>37311</v>
      </c>
    </row>
    <row r="42" spans="1:4">
      <c r="A42" s="4" t="s">
        <v>206</v>
      </c>
      <c r="B42" s="6" t="n">
        <v>195541</v>
      </c>
      <c r="C42" s="6" t="n">
        <v>144541</v>
      </c>
      <c r="D42" s="6" t="n">
        <v>45979</v>
      </c>
    </row>
    <row r="43" spans="1:4">
      <c r="A43" s="4" t="s">
        <v>207</v>
      </c>
      <c r="B43" s="6" t="n">
        <v>107228</v>
      </c>
      <c r="C43" s="6" t="n">
        <v>91890</v>
      </c>
      <c r="D43" s="6" t="n">
        <v>58110</v>
      </c>
    </row>
    <row r="44" spans="1:4">
      <c r="A44" s="3" t="s">
        <v>208</v>
      </c>
    </row>
    <row r="45" spans="1:4">
      <c r="A45" s="4" t="s">
        <v>209</v>
      </c>
      <c r="C45" s="6" t="n">
        <v>12500</v>
      </c>
    </row>
    <row r="46" spans="1:4">
      <c r="A46" s="3" t="s">
        <v>210</v>
      </c>
    </row>
    <row r="47" spans="1:4">
      <c r="A47" s="4" t="s">
        <v>211</v>
      </c>
      <c r="B47" s="6" t="n">
        <v>52402</v>
      </c>
      <c r="C47" s="6" t="n">
        <v>38461</v>
      </c>
      <c r="D47" s="6" t="n">
        <v>35778</v>
      </c>
    </row>
    <row r="48" spans="1:4">
      <c r="A48" s="4" t="s">
        <v>31</v>
      </c>
    </row>
    <row r="49" spans="1:4">
      <c r="A49" s="3" t="s">
        <v>173</v>
      </c>
    </row>
    <row r="50" spans="1:4">
      <c r="A50" s="4" t="s">
        <v>121</v>
      </c>
      <c r="B50" s="6" t="n">
        <v>139927</v>
      </c>
      <c r="C50" s="6" t="n">
        <v>50796</v>
      </c>
      <c r="D50" s="6" t="n">
        <v>97215</v>
      </c>
    </row>
    <row r="51" spans="1:4">
      <c r="A51" s="3" t="s">
        <v>174</v>
      </c>
    </row>
    <row r="52" spans="1:4">
      <c r="A52" s="4" t="s">
        <v>175</v>
      </c>
      <c r="B52" s="6" t="n">
        <v>71827</v>
      </c>
      <c r="C52" s="6" t="n">
        <v>55162</v>
      </c>
      <c r="D52" s="6" t="n">
        <v>38818</v>
      </c>
    </row>
    <row r="53" spans="1:4">
      <c r="A53" s="4" t="s">
        <v>176</v>
      </c>
      <c r="B53" s="6" t="n">
        <v>6085</v>
      </c>
      <c r="C53" s="6" t="n">
        <v>5105</v>
      </c>
      <c r="D53" s="6" t="n">
        <v>3559</v>
      </c>
    </row>
    <row r="54" spans="1:4">
      <c r="A54" s="4" t="s">
        <v>177</v>
      </c>
      <c r="B54" s="6" t="n">
        <v>-8032</v>
      </c>
      <c r="C54" s="6" t="n">
        <v>-6701</v>
      </c>
      <c r="D54" s="6" t="n">
        <v>-5774</v>
      </c>
    </row>
    <row r="55" spans="1:4">
      <c r="A55" s="4" t="s">
        <v>178</v>
      </c>
      <c r="B55" s="6" t="n">
        <v>-26187</v>
      </c>
      <c r="C55" s="6" t="n">
        <v>-16325</v>
      </c>
      <c r="D55" s="6" t="n">
        <v>-11265</v>
      </c>
    </row>
    <row r="56" spans="1:4">
      <c r="A56" s="4" t="s">
        <v>179</v>
      </c>
      <c r="B56" s="6" t="n">
        <v>11122</v>
      </c>
      <c r="C56" s="6" t="n">
        <v>9165</v>
      </c>
      <c r="D56" s="6" t="n">
        <v>8833</v>
      </c>
    </row>
    <row r="57" spans="1:4">
      <c r="A57" s="4" t="s">
        <v>180</v>
      </c>
      <c r="B57" s="6" t="n">
        <v>-3268</v>
      </c>
      <c r="C57" s="6" t="n">
        <v>-2857</v>
      </c>
      <c r="D57" s="6" t="n">
        <v>-7659</v>
      </c>
    </row>
    <row r="58" spans="1:4">
      <c r="A58" s="4" t="s">
        <v>106</v>
      </c>
      <c r="C58" s="6" t="n">
        <v>50128</v>
      </c>
    </row>
    <row r="59" spans="1:4">
      <c r="A59" s="4" t="s">
        <v>181</v>
      </c>
      <c r="B59" s="6" t="n">
        <v>2812</v>
      </c>
      <c r="C59" s="6" t="n">
        <v>2818</v>
      </c>
      <c r="D59" s="6" t="n">
        <v>1457</v>
      </c>
    </row>
    <row r="60" spans="1:4">
      <c r="A60" s="4" t="s">
        <v>182</v>
      </c>
      <c r="B60" s="6" t="n">
        <v>-1967</v>
      </c>
      <c r="C60" s="6" t="n">
        <v>520</v>
      </c>
      <c r="D60" s="6" t="n">
        <v>-70</v>
      </c>
    </row>
    <row r="61" spans="1:4">
      <c r="A61" s="3" t="s">
        <v>183</v>
      </c>
    </row>
    <row r="62" spans="1:4">
      <c r="A62" s="4" t="s">
        <v>184</v>
      </c>
      <c r="B62" s="6" t="n">
        <v>-5599</v>
      </c>
      <c r="C62" s="6" t="n">
        <v>-3856</v>
      </c>
      <c r="D62" s="6" t="n">
        <v>-13211</v>
      </c>
    </row>
    <row r="63" spans="1:4">
      <c r="A63" s="4" t="s">
        <v>51</v>
      </c>
      <c r="B63" s="6" t="n">
        <v>-8297</v>
      </c>
      <c r="C63" s="6" t="n">
        <v>764</v>
      </c>
      <c r="D63" s="6" t="n">
        <v>1855</v>
      </c>
    </row>
    <row r="64" spans="1:4">
      <c r="A64" s="4" t="s">
        <v>55</v>
      </c>
      <c r="B64" s="6" t="n">
        <v>26540</v>
      </c>
      <c r="C64" s="6" t="n">
        <v>6209</v>
      </c>
      <c r="D64" s="6" t="n">
        <v>23867</v>
      </c>
    </row>
    <row r="65" spans="1:4">
      <c r="A65" s="4" t="s">
        <v>56</v>
      </c>
      <c r="B65" s="6" t="n">
        <v>2033</v>
      </c>
      <c r="C65" s="6" t="n">
        <v>-485</v>
      </c>
      <c r="D65" s="6" t="n">
        <v>3177</v>
      </c>
    </row>
    <row r="66" spans="1:4">
      <c r="A66" s="4" t="s">
        <v>185</v>
      </c>
      <c r="B66" s="6" t="n">
        <v>206996</v>
      </c>
      <c r="C66" s="6" t="n">
        <v>150443</v>
      </c>
      <c r="D66" s="6" t="n">
        <v>140802</v>
      </c>
    </row>
    <row r="67" spans="1:4">
      <c r="A67" s="3" t="s">
        <v>186</v>
      </c>
    </row>
    <row r="68" spans="1:4">
      <c r="A68" s="4" t="s">
        <v>187</v>
      </c>
      <c r="B68" s="6" t="n">
        <v>-2218869</v>
      </c>
      <c r="C68" s="6" t="n">
        <v>-767696</v>
      </c>
      <c r="D68" s="6" t="n">
        <v>-654922</v>
      </c>
    </row>
    <row r="69" spans="1:4">
      <c r="A69" s="4" t="s">
        <v>188</v>
      </c>
      <c r="B69" s="6" t="n">
        <v>19175</v>
      </c>
      <c r="C69" s="6" t="n">
        <v>34649</v>
      </c>
      <c r="D69" s="6" t="n">
        <v>32409</v>
      </c>
    </row>
    <row r="70" spans="1:4">
      <c r="A70" s="4" t="s">
        <v>189</v>
      </c>
      <c r="B70" s="6" t="n">
        <v>771785</v>
      </c>
      <c r="C70" s="6" t="n">
        <v>11265</v>
      </c>
      <c r="D70" s="6" t="n">
        <v>7249</v>
      </c>
    </row>
    <row r="71" spans="1:4">
      <c r="A71" s="4" t="s">
        <v>190</v>
      </c>
      <c r="B71" s="6" t="n">
        <v>-354001</v>
      </c>
      <c r="C71" s="6" t="n">
        <v>-12782</v>
      </c>
      <c r="D71" s="6" t="n">
        <v>-3746</v>
      </c>
    </row>
    <row r="72" spans="1:4">
      <c r="A72" s="4" t="s">
        <v>191</v>
      </c>
      <c r="B72" s="6" t="n">
        <v>-146372</v>
      </c>
      <c r="C72" s="6" t="n">
        <v>-102333</v>
      </c>
      <c r="D72" s="6" t="n">
        <v>-41452</v>
      </c>
    </row>
    <row r="73" spans="1:4">
      <c r="A73" s="4" t="s">
        <v>192</v>
      </c>
      <c r="B73" s="6" t="n">
        <v>-17339</v>
      </c>
      <c r="C73" s="6" t="n">
        <v>-13126</v>
      </c>
      <c r="D73" s="6" t="n">
        <v>-52115</v>
      </c>
    </row>
    <row r="74" spans="1:4">
      <c r="A74" s="4" t="s">
        <v>193</v>
      </c>
      <c r="B74" s="6" t="n">
        <v>-1945621</v>
      </c>
      <c r="C74" s="6" t="n">
        <v>-850023</v>
      </c>
      <c r="D74" s="6" t="n">
        <v>-712577</v>
      </c>
    </row>
    <row r="75" spans="1:4">
      <c r="A75" s="3" t="s">
        <v>194</v>
      </c>
    </row>
    <row r="76" spans="1:4">
      <c r="A76" s="4" t="s">
        <v>195</v>
      </c>
      <c r="B76" s="6" t="n">
        <v>681100</v>
      </c>
      <c r="C76" s="6" t="n">
        <v>425000</v>
      </c>
      <c r="D76" s="6" t="n">
        <v>424580</v>
      </c>
    </row>
    <row r="77" spans="1:4">
      <c r="A77" s="4" t="s">
        <v>196</v>
      </c>
      <c r="B77" s="6" t="n">
        <v>-283</v>
      </c>
      <c r="C77" s="6" t="n">
        <v>-100266</v>
      </c>
      <c r="D77" s="6" t="n">
        <v>-11249</v>
      </c>
    </row>
    <row r="78" spans="1:4">
      <c r="A78" s="4" t="s">
        <v>197</v>
      </c>
      <c r="B78" s="6" t="n">
        <v>-7686</v>
      </c>
      <c r="C78" s="6" t="n">
        <v>-14496</v>
      </c>
      <c r="D78" s="6" t="n">
        <v>-9760</v>
      </c>
    </row>
    <row r="79" spans="1:4">
      <c r="A79" s="4" t="s">
        <v>198</v>
      </c>
      <c r="B79" s="6" t="n">
        <v>509415</v>
      </c>
      <c r="C79" s="6" t="n">
        <v>490625</v>
      </c>
      <c r="D79" s="6" t="n">
        <v>-20000</v>
      </c>
    </row>
    <row r="80" spans="1:4">
      <c r="A80" s="4" t="s">
        <v>199</v>
      </c>
      <c r="B80" s="6" t="n">
        <v>-182980</v>
      </c>
      <c r="C80" s="6" t="n">
        <v>-144365</v>
      </c>
      <c r="D80" s="6" t="n">
        <v>-120309</v>
      </c>
    </row>
    <row r="81" spans="1:4">
      <c r="A81" s="4" t="s">
        <v>57</v>
      </c>
      <c r="B81" s="6" t="n">
        <v>-10839</v>
      </c>
      <c r="C81" s="6" t="n">
        <v>7892</v>
      </c>
      <c r="D81" s="6" t="n">
        <v>3231</v>
      </c>
    </row>
    <row r="82" spans="1:4">
      <c r="A82" s="4" t="s">
        <v>200</v>
      </c>
      <c r="B82" s="6" t="n">
        <v>817389</v>
      </c>
      <c r="C82" s="6" t="n">
        <v>138173</v>
      </c>
      <c r="D82" s="6" t="n">
        <v>313330</v>
      </c>
    </row>
    <row r="83" spans="1:4">
      <c r="A83" s="4" t="s">
        <v>201</v>
      </c>
      <c r="B83" s="6" t="n">
        <v>-5326</v>
      </c>
    </row>
    <row r="84" spans="1:4">
      <c r="A84" s="4" t="s">
        <v>202</v>
      </c>
      <c r="B84" s="6" t="n">
        <v>1800690</v>
      </c>
      <c r="C84" s="6" t="n">
        <v>802563</v>
      </c>
      <c r="D84" s="6" t="n">
        <v>579823</v>
      </c>
    </row>
    <row r="85" spans="1:4">
      <c r="A85" s="4" t="s">
        <v>203</v>
      </c>
      <c r="B85" s="6" t="n">
        <v>62065</v>
      </c>
      <c r="C85" s="6" t="n">
        <v>102983</v>
      </c>
      <c r="D85" s="6" t="n">
        <v>8048</v>
      </c>
    </row>
    <row r="86" spans="1:4">
      <c r="A86" s="4" t="s">
        <v>204</v>
      </c>
      <c r="B86" s="6" t="n">
        <v>-11065</v>
      </c>
      <c r="C86" s="6" t="n">
        <v>-4421</v>
      </c>
      <c r="D86" s="6" t="n">
        <v>620</v>
      </c>
    </row>
    <row r="87" spans="1:4">
      <c r="A87" s="4" t="s">
        <v>205</v>
      </c>
      <c r="B87" s="6" t="n">
        <v>144541</v>
      </c>
      <c r="C87" s="6" t="n">
        <v>45979</v>
      </c>
      <c r="D87" s="6" t="n">
        <v>37311</v>
      </c>
    </row>
    <row r="88" spans="1:4">
      <c r="A88" s="4" t="s">
        <v>206</v>
      </c>
      <c r="B88" s="6" t="n">
        <v>195541</v>
      </c>
      <c r="C88" s="6" t="n">
        <v>144541</v>
      </c>
      <c r="D88" s="6" t="n">
        <v>45979</v>
      </c>
    </row>
    <row r="89" spans="1:4">
      <c r="A89" s="4" t="s">
        <v>207</v>
      </c>
      <c r="B89" s="6" t="n">
        <v>107228</v>
      </c>
      <c r="C89" s="6" t="n">
        <v>91890</v>
      </c>
      <c r="D89" s="6" t="n">
        <v>58110</v>
      </c>
    </row>
    <row r="90" spans="1:4">
      <c r="A90" s="3" t="s">
        <v>208</v>
      </c>
    </row>
    <row r="91" spans="1:4">
      <c r="A91" s="4" t="s">
        <v>209</v>
      </c>
      <c r="C91" s="6" t="n">
        <v>12500</v>
      </c>
    </row>
    <row r="92" spans="1:4">
      <c r="A92" s="3" t="s">
        <v>210</v>
      </c>
    </row>
    <row r="93" spans="1:4">
      <c r="A93" s="4" t="s">
        <v>211</v>
      </c>
      <c r="B93" s="7" t="n">
        <v>52402</v>
      </c>
      <c r="C93" s="7" t="n">
        <v>38461</v>
      </c>
      <c r="D93" s="7" t="n">
        <v>3577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94</v>
      </c>
      <c r="B1" s="2" t="s">
        <v>2</v>
      </c>
      <c r="C1" s="2" t="s">
        <v>35</v>
      </c>
    </row>
    <row r="2" spans="1:3">
      <c r="A2" s="3" t="s">
        <v>995</v>
      </c>
    </row>
    <row r="3" spans="1:3">
      <c r="A3" s="4" t="s">
        <v>996</v>
      </c>
      <c r="B3" s="7" t="n">
        <v>-1636</v>
      </c>
    </row>
    <row r="4" spans="1:3">
      <c r="A4" s="4" t="s">
        <v>997</v>
      </c>
      <c r="B4" s="6" t="n">
        <v>-4495</v>
      </c>
      <c r="C4" s="7" t="n">
        <v>-2070</v>
      </c>
    </row>
    <row r="5" spans="1:3">
      <c r="A5" s="4" t="s">
        <v>998</v>
      </c>
      <c r="B5" s="6" t="n">
        <v>-3362</v>
      </c>
      <c r="C5" s="6" t="n">
        <v>-3468</v>
      </c>
    </row>
    <row r="6" spans="1:3">
      <c r="A6" s="4" t="s">
        <v>999</v>
      </c>
      <c r="B6" s="6" t="n">
        <v>-6141</v>
      </c>
      <c r="C6" s="6" t="n">
        <v>-3759</v>
      </c>
    </row>
    <row r="7" spans="1:3">
      <c r="A7" s="4" t="s">
        <v>1000</v>
      </c>
      <c r="B7" s="6" t="n">
        <v>-15634</v>
      </c>
      <c r="C7" s="6" t="n">
        <v>-9297</v>
      </c>
    </row>
    <row r="8" spans="1:3">
      <c r="A8" s="3" t="s">
        <v>1001</v>
      </c>
    </row>
    <row r="9" spans="1:3">
      <c r="A9" s="4" t="s">
        <v>1002</v>
      </c>
      <c r="B9" s="6" t="n">
        <v>19016</v>
      </c>
      <c r="C9" s="6" t="n">
        <v>19546</v>
      </c>
    </row>
    <row r="10" spans="1:3">
      <c r="A10" s="4" t="s">
        <v>996</v>
      </c>
      <c r="C10" s="6" t="n">
        <v>2373</v>
      </c>
    </row>
    <row r="11" spans="1:3">
      <c r="A11" s="4" t="s">
        <v>999</v>
      </c>
      <c r="B11" s="6" t="n">
        <v>10314</v>
      </c>
      <c r="C11" s="6" t="n">
        <v>3971</v>
      </c>
    </row>
    <row r="12" spans="1:3">
      <c r="A12" s="4" t="s">
        <v>1003</v>
      </c>
      <c r="B12" s="6" t="n">
        <v>29330</v>
      </c>
      <c r="C12" s="6" t="n">
        <v>25890</v>
      </c>
    </row>
    <row r="13" spans="1:3">
      <c r="A13" s="4" t="s">
        <v>1004</v>
      </c>
      <c r="B13" s="6" t="n">
        <v>-23005</v>
      </c>
      <c r="C13" s="6" t="n">
        <v>-16831</v>
      </c>
    </row>
    <row r="14" spans="1:3">
      <c r="A14" s="4" t="s">
        <v>1005</v>
      </c>
      <c r="B14" s="6" t="n">
        <v>6325</v>
      </c>
      <c r="C14" s="6" t="n">
        <v>9059</v>
      </c>
    </row>
    <row r="15" spans="1:3">
      <c r="A15" s="4" t="s">
        <v>1006</v>
      </c>
      <c r="B15" s="7" t="n">
        <v>-9309</v>
      </c>
      <c r="C15" s="7" t="n">
        <v>-238</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07</v>
      </c>
      <c r="B1" s="2" t="s">
        <v>1</v>
      </c>
    </row>
    <row r="2" spans="1:4">
      <c r="B2" s="2" t="s">
        <v>2</v>
      </c>
      <c r="C2" s="2" t="s">
        <v>35</v>
      </c>
      <c r="D2" s="2" t="s">
        <v>97</v>
      </c>
    </row>
    <row r="3" spans="1:4">
      <c r="A3" s="3" t="s">
        <v>226</v>
      </c>
    </row>
    <row r="4" spans="1:4">
      <c r="A4" s="4" t="s">
        <v>1008</v>
      </c>
      <c r="B4" s="7" t="n">
        <v>141430</v>
      </c>
      <c r="C4" s="7" t="n">
        <v>51138</v>
      </c>
      <c r="D4" s="7" t="n">
        <v>90027</v>
      </c>
    </row>
    <row r="5" spans="1:4">
      <c r="A5" s="4" t="s">
        <v>1009</v>
      </c>
      <c r="B5" s="6" t="n">
        <v>49501</v>
      </c>
      <c r="C5" s="6" t="n">
        <v>17898</v>
      </c>
      <c r="D5" s="6" t="n">
        <v>31509</v>
      </c>
    </row>
    <row r="6" spans="1:4">
      <c r="A6" s="3" t="s">
        <v>1010</v>
      </c>
    </row>
    <row r="7" spans="1:4">
      <c r="A7" s="4" t="s">
        <v>1011</v>
      </c>
      <c r="B7" s="6" t="n">
        <v>5047</v>
      </c>
      <c r="C7" s="6" t="n">
        <v>1145</v>
      </c>
      <c r="D7" s="6" t="n">
        <v>2380</v>
      </c>
    </row>
    <row r="8" spans="1:4">
      <c r="A8" s="4" t="s">
        <v>1012</v>
      </c>
      <c r="B8" s="6" t="n">
        <v>-601</v>
      </c>
      <c r="C8" s="6" t="n">
        <v>-337</v>
      </c>
      <c r="D8" s="6" t="n">
        <v>271</v>
      </c>
    </row>
    <row r="9" spans="1:4">
      <c r="A9" s="4" t="s">
        <v>1013</v>
      </c>
      <c r="B9" s="6" t="n">
        <v>-57109</v>
      </c>
      <c r="C9" s="6" t="n">
        <v>-27873</v>
      </c>
      <c r="D9" s="6" t="n">
        <v>-33345</v>
      </c>
    </row>
    <row r="10" spans="1:4">
      <c r="A10" s="4" t="s">
        <v>1014</v>
      </c>
      <c r="B10" s="6" t="n">
        <v>6174</v>
      </c>
      <c r="C10" s="6" t="n">
        <v>8988</v>
      </c>
      <c r="D10" s="6" t="n">
        <v>-697</v>
      </c>
    </row>
    <row r="11" spans="1:4">
      <c r="A11" s="4" t="s">
        <v>1015</v>
      </c>
      <c r="B11" s="6" t="n">
        <v>-1509</v>
      </c>
      <c r="C11" s="6" t="n">
        <v>519</v>
      </c>
      <c r="D11" s="6" t="n">
        <v>608</v>
      </c>
    </row>
    <row r="12" spans="1:4">
      <c r="A12" s="4" t="s">
        <v>117</v>
      </c>
      <c r="B12" s="7" t="n">
        <v>1503</v>
      </c>
      <c r="C12" s="7" t="n">
        <v>340</v>
      </c>
      <c r="D12" s="7" t="n">
        <v>72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16</v>
      </c>
      <c r="B1" s="2" t="s">
        <v>1</v>
      </c>
    </row>
    <row r="2" spans="1:4">
      <c r="B2" s="2" t="s">
        <v>2</v>
      </c>
      <c r="C2" s="2" t="s">
        <v>35</v>
      </c>
      <c r="D2" s="2" t="s">
        <v>97</v>
      </c>
    </row>
    <row r="3" spans="1:4">
      <c r="A3" s="3" t="s">
        <v>226</v>
      </c>
    </row>
    <row r="4" spans="1:4">
      <c r="A4" s="4" t="s">
        <v>1017</v>
      </c>
      <c r="B4" s="4" t="s">
        <v>883</v>
      </c>
      <c r="C4" s="4" t="s">
        <v>883</v>
      </c>
      <c r="D4" s="4" t="s">
        <v>88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18</v>
      </c>
      <c r="B1" s="2" t="s">
        <v>1</v>
      </c>
    </row>
    <row r="2" spans="1:4">
      <c r="B2" s="2" t="s">
        <v>2</v>
      </c>
      <c r="C2" s="2" t="s">
        <v>35</v>
      </c>
      <c r="D2" s="2" t="s">
        <v>97</v>
      </c>
    </row>
    <row r="3" spans="1:4">
      <c r="A3" s="3" t="s">
        <v>226</v>
      </c>
    </row>
    <row r="4" spans="1:4">
      <c r="A4" s="4" t="s">
        <v>1019</v>
      </c>
      <c r="B4" s="15" t="n">
        <v>0.87</v>
      </c>
      <c r="C4" s="15" t="n">
        <v>0.84</v>
      </c>
      <c r="D4" s="15" t="n">
        <v>0.8</v>
      </c>
    </row>
    <row r="5" spans="1:4">
      <c r="A5" s="4" t="s">
        <v>1020</v>
      </c>
      <c r="B5" s="16" t="n">
        <v>0.769535</v>
      </c>
      <c r="C5" s="16" t="n">
        <v>0.520692</v>
      </c>
      <c r="D5" s="16" t="n">
        <v>0.599384</v>
      </c>
    </row>
    <row r="6" spans="1:4">
      <c r="A6" s="4" t="s">
        <v>1021</v>
      </c>
      <c r="C6" s="16" t="n">
        <v>0.000276</v>
      </c>
      <c r="D6" s="16" t="n">
        <v>0.04638</v>
      </c>
    </row>
    <row r="7" spans="1:4">
      <c r="A7" s="4" t="s">
        <v>1022</v>
      </c>
      <c r="C7" s="16" t="n">
        <v>0.000276</v>
      </c>
      <c r="D7" s="16" t="n">
        <v>0.026512</v>
      </c>
    </row>
    <row r="8" spans="1:4">
      <c r="A8" s="4" t="s">
        <v>1023</v>
      </c>
      <c r="B8" s="16" t="n">
        <v>0.100465</v>
      </c>
      <c r="C8" s="15" t="n">
        <v>0.319032</v>
      </c>
      <c r="D8" s="15" t="n">
        <v>0.154236</v>
      </c>
    </row>
    <row r="9" spans="1:4">
      <c r="A9" s="4" t="s">
        <v>1024</v>
      </c>
      <c r="B9" s="7"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L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5</v>
      </c>
      <c r="B1" s="2" t="s">
        <v>690</v>
      </c>
      <c r="J1" s="2" t="s">
        <v>1</v>
      </c>
    </row>
    <row r="2" spans="1:12">
      <c r="B2" s="2" t="s">
        <v>2</v>
      </c>
      <c r="C2" s="2" t="s">
        <v>691</v>
      </c>
      <c r="D2" s="2" t="s">
        <v>4</v>
      </c>
      <c r="E2" s="2" t="s">
        <v>726</v>
      </c>
      <c r="F2" s="2" t="s">
        <v>35</v>
      </c>
      <c r="G2" s="2" t="s">
        <v>727</v>
      </c>
      <c r="H2" s="2" t="s">
        <v>728</v>
      </c>
      <c r="I2" s="2" t="s">
        <v>729</v>
      </c>
      <c r="J2" s="2" t="s">
        <v>2</v>
      </c>
      <c r="K2" s="2" t="s">
        <v>35</v>
      </c>
      <c r="L2" s="2" t="s">
        <v>97</v>
      </c>
    </row>
    <row r="3" spans="1:12">
      <c r="A3" s="3" t="s">
        <v>1026</v>
      </c>
    </row>
    <row r="4" spans="1:12">
      <c r="A4" s="4" t="s">
        <v>119</v>
      </c>
      <c r="B4" s="7" t="n">
        <v>58339</v>
      </c>
      <c r="C4" s="7" t="n">
        <v>23123</v>
      </c>
      <c r="D4" s="7" t="n">
        <v>22489</v>
      </c>
      <c r="E4" s="7" t="n">
        <v>35976</v>
      </c>
      <c r="F4" s="7" t="n">
        <v>15029</v>
      </c>
      <c r="G4" s="7" t="n">
        <v>28663</v>
      </c>
      <c r="H4" s="7" t="n">
        <v>-203</v>
      </c>
      <c r="I4" s="7" t="n">
        <v>7309</v>
      </c>
      <c r="J4" s="7" t="n">
        <v>139927</v>
      </c>
      <c r="K4" s="7" t="n">
        <v>50798</v>
      </c>
      <c r="L4" s="7" t="n">
        <v>89301</v>
      </c>
    </row>
    <row r="5" spans="1:12">
      <c r="A5" s="4" t="s">
        <v>1027</v>
      </c>
      <c r="J5" s="6" t="n">
        <v>-329</v>
      </c>
      <c r="K5" s="6" t="n">
        <v>-274</v>
      </c>
      <c r="L5" s="6" t="n">
        <v>-224</v>
      </c>
    </row>
    <row r="6" spans="1:12">
      <c r="A6" s="4" t="s">
        <v>1028</v>
      </c>
      <c r="J6" s="6" t="n">
        <v>-1029</v>
      </c>
      <c r="K6" s="6" t="n">
        <v>-894</v>
      </c>
      <c r="L6" s="6" t="n">
        <v>-729</v>
      </c>
    </row>
    <row r="7" spans="1:12">
      <c r="A7" s="4" t="s">
        <v>1029</v>
      </c>
      <c r="J7" s="6" t="n">
        <v>138569</v>
      </c>
      <c r="K7" s="6" t="n">
        <v>49630</v>
      </c>
      <c r="L7" s="6" t="n">
        <v>88348</v>
      </c>
    </row>
    <row r="8" spans="1:12">
      <c r="A8" s="4" t="s">
        <v>1030</v>
      </c>
      <c r="K8" s="6" t="n">
        <v>-2</v>
      </c>
      <c r="L8" s="6" t="n">
        <v>7914</v>
      </c>
    </row>
    <row r="9" spans="1:12">
      <c r="A9" s="4" t="s">
        <v>1031</v>
      </c>
      <c r="J9" s="7" t="n">
        <v>138569</v>
      </c>
      <c r="K9" s="7" t="n">
        <v>49628</v>
      </c>
      <c r="L9" s="7" t="n">
        <v>96262</v>
      </c>
    </row>
    <row r="10" spans="1:12">
      <c r="A10" s="4" t="s">
        <v>1032</v>
      </c>
      <c r="B10" s="6" t="n">
        <v>237011</v>
      </c>
      <c r="C10" s="6" t="n">
        <v>223948</v>
      </c>
      <c r="D10" s="6" t="n">
        <v>208071</v>
      </c>
      <c r="E10" s="6" t="n">
        <v>202958</v>
      </c>
      <c r="F10" s="6" t="n">
        <v>172411</v>
      </c>
      <c r="G10" s="6" t="n">
        <v>171893</v>
      </c>
      <c r="H10" s="6" t="n">
        <v>171718</v>
      </c>
      <c r="I10" s="6" t="n">
        <v>163973</v>
      </c>
      <c r="J10" s="6" t="n">
        <v>217997</v>
      </c>
      <c r="K10" s="6" t="n">
        <v>169999</v>
      </c>
      <c r="L10" s="6" t="n">
        <v>151439</v>
      </c>
    </row>
    <row r="11" spans="1:12">
      <c r="A11" s="4" t="s">
        <v>1033</v>
      </c>
      <c r="J11" s="6" t="n">
        <v>307</v>
      </c>
      <c r="K11" s="6" t="n">
        <v>541</v>
      </c>
      <c r="L11" s="6" t="n">
        <v>1159</v>
      </c>
    </row>
    <row r="12" spans="1:12">
      <c r="A12" s="4" t="s">
        <v>1034</v>
      </c>
      <c r="B12" s="6" t="n">
        <v>237011</v>
      </c>
      <c r="C12" s="6" t="n">
        <v>223948</v>
      </c>
      <c r="D12" s="6" t="n">
        <v>208640</v>
      </c>
      <c r="E12" s="6" t="n">
        <v>203615</v>
      </c>
      <c r="F12" s="6" t="n">
        <v>172604</v>
      </c>
      <c r="G12" s="6" t="n">
        <v>172639</v>
      </c>
      <c r="H12" s="6" t="n">
        <v>171718</v>
      </c>
      <c r="I12" s="6" t="n">
        <v>164549</v>
      </c>
      <c r="J12" s="6" t="n">
        <v>218304</v>
      </c>
      <c r="K12" s="6" t="n">
        <v>170540</v>
      </c>
      <c r="L12" s="6" t="n">
        <v>152598</v>
      </c>
    </row>
    <row r="13" spans="1:12">
      <c r="A13" s="4" t="s">
        <v>31</v>
      </c>
    </row>
    <row r="14" spans="1:12">
      <c r="A14" s="3" t="s">
        <v>1026</v>
      </c>
    </row>
    <row r="15" spans="1:12">
      <c r="A15" s="4" t="s">
        <v>119</v>
      </c>
      <c r="B15" s="7" t="n">
        <v>58339</v>
      </c>
      <c r="C15" s="7" t="n">
        <v>23123</v>
      </c>
      <c r="D15" s="7" t="n">
        <v>22489</v>
      </c>
      <c r="E15" s="7" t="n">
        <v>35976</v>
      </c>
      <c r="F15" s="7" t="n">
        <v>15029</v>
      </c>
      <c r="G15" s="7" t="n">
        <v>28663</v>
      </c>
      <c r="H15" s="7" t="n">
        <v>-203</v>
      </c>
      <c r="I15" s="7" t="n">
        <v>7309</v>
      </c>
      <c r="J15" s="7" t="n">
        <v>139927</v>
      </c>
      <c r="K15" s="7" t="n">
        <v>50798</v>
      </c>
      <c r="L15" s="7" t="n">
        <v>89301</v>
      </c>
    </row>
    <row r="16" spans="1:12">
      <c r="A16" s="4" t="s">
        <v>1027</v>
      </c>
      <c r="J16" s="6" t="n">
        <v>-329</v>
      </c>
      <c r="K16" s="6" t="n">
        <v>-274</v>
      </c>
      <c r="L16" s="6" t="n">
        <v>-224</v>
      </c>
    </row>
    <row r="17" spans="1:12">
      <c r="A17" s="4" t="s">
        <v>1028</v>
      </c>
      <c r="J17" s="6" t="n">
        <v>-1029</v>
      </c>
      <c r="K17" s="6" t="n">
        <v>-894</v>
      </c>
      <c r="L17" s="6" t="n">
        <v>-729</v>
      </c>
    </row>
    <row r="18" spans="1:12">
      <c r="A18" s="4" t="s">
        <v>1029</v>
      </c>
      <c r="J18" s="6" t="n">
        <v>138569</v>
      </c>
      <c r="K18" s="6" t="n">
        <v>49630</v>
      </c>
      <c r="L18" s="6" t="n">
        <v>88348</v>
      </c>
    </row>
    <row r="19" spans="1:12">
      <c r="A19" s="4" t="s">
        <v>1030</v>
      </c>
      <c r="K19" s="6" t="n">
        <v>-2</v>
      </c>
      <c r="L19" s="6" t="n">
        <v>7914</v>
      </c>
    </row>
    <row r="20" spans="1:12">
      <c r="A20" s="4" t="s">
        <v>1031</v>
      </c>
      <c r="J20" s="7" t="n">
        <v>138569</v>
      </c>
      <c r="K20" s="7" t="n">
        <v>49628</v>
      </c>
      <c r="L20" s="7" t="n">
        <v>96262</v>
      </c>
    </row>
    <row r="21" spans="1:12">
      <c r="A21" s="4" t="s">
        <v>1032</v>
      </c>
      <c r="B21" s="6" t="n">
        <v>237011</v>
      </c>
      <c r="C21" s="6" t="n">
        <v>223948</v>
      </c>
      <c r="D21" s="6" t="n">
        <v>208071</v>
      </c>
      <c r="E21" s="6" t="n">
        <v>202958</v>
      </c>
      <c r="F21" s="6" t="n">
        <v>172411</v>
      </c>
      <c r="G21" s="6" t="n">
        <v>171893</v>
      </c>
      <c r="H21" s="6" t="n">
        <v>171718</v>
      </c>
      <c r="I21" s="6" t="n">
        <v>163973</v>
      </c>
      <c r="J21" s="6" t="n">
        <v>217997</v>
      </c>
      <c r="K21" s="6" t="n">
        <v>169999</v>
      </c>
      <c r="L21" s="6" t="n">
        <v>151439</v>
      </c>
    </row>
    <row r="22" spans="1:12">
      <c r="A22" s="4" t="s">
        <v>1033</v>
      </c>
      <c r="J22" s="6" t="n">
        <v>307</v>
      </c>
      <c r="K22" s="6" t="n">
        <v>541</v>
      </c>
      <c r="L22" s="6" t="n">
        <v>1159</v>
      </c>
    </row>
    <row r="23" spans="1:12">
      <c r="A23" s="4" t="s">
        <v>1034</v>
      </c>
      <c r="B23" s="6" t="n">
        <v>237011</v>
      </c>
      <c r="C23" s="6" t="n">
        <v>223948</v>
      </c>
      <c r="D23" s="6" t="n">
        <v>208640</v>
      </c>
      <c r="E23" s="6" t="n">
        <v>203615</v>
      </c>
      <c r="F23" s="6" t="n">
        <v>172604</v>
      </c>
      <c r="G23" s="6" t="n">
        <v>172639</v>
      </c>
      <c r="H23" s="6" t="n">
        <v>171718</v>
      </c>
      <c r="I23" s="6" t="n">
        <v>164549</v>
      </c>
      <c r="J23" s="6" t="n">
        <v>218304</v>
      </c>
      <c r="K23" s="6" t="n">
        <v>170540</v>
      </c>
      <c r="L23" s="6" t="n">
        <v>152598</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52"/>
  <sheetViews>
    <sheetView workbookViewId="0">
      <selection activeCell="A1" sqref="A1"/>
    </sheetView>
  </sheetViews>
  <sheetFormatPr baseColWidth="10" defaultRowHeight="15"/>
  <cols>
    <col customWidth="1" max="1" min="1" width="80"/>
    <col customWidth="1" max="2" min="2" width="79"/>
    <col customWidth="1" max="3" min="3" width="16"/>
    <col customWidth="1" max="4" min="4" width="16"/>
  </cols>
  <sheetData>
    <row r="1" spans="1:4">
      <c r="A1" s="1" t="s">
        <v>1035</v>
      </c>
      <c r="B1" s="2" t="s">
        <v>1</v>
      </c>
    </row>
    <row r="2" spans="1:4">
      <c r="B2" s="2" t="s">
        <v>2</v>
      </c>
      <c r="C2" s="2" t="s">
        <v>35</v>
      </c>
      <c r="D2" s="2" t="s">
        <v>97</v>
      </c>
    </row>
    <row r="3" spans="1:4">
      <c r="A3" s="3" t="s">
        <v>1036</v>
      </c>
    </row>
    <row r="4" spans="1:4">
      <c r="A4" s="4" t="s">
        <v>1037</v>
      </c>
      <c r="B4" s="11" t="n">
        <v>11.1</v>
      </c>
      <c r="C4" s="11" t="n">
        <v>9.199999999999999</v>
      </c>
      <c r="D4" s="11" t="n">
        <v>8.800000000000001</v>
      </c>
    </row>
    <row r="5" spans="1:4">
      <c r="A5" s="4" t="s">
        <v>1038</v>
      </c>
      <c r="B5" s="11" t="n">
        <v>12.8</v>
      </c>
    </row>
    <row r="6" spans="1:4">
      <c r="A6" s="4" t="s">
        <v>1039</v>
      </c>
      <c r="B6" s="4" t="s">
        <v>1040</v>
      </c>
    </row>
    <row r="7" spans="1:4">
      <c r="A7" s="4" t="s">
        <v>1041</v>
      </c>
      <c r="B7" s="11" t="n">
        <v>10.2</v>
      </c>
      <c r="C7" s="11" t="n">
        <v>10.2</v>
      </c>
      <c r="D7" s="11" t="n">
        <v>9.199999999999999</v>
      </c>
    </row>
    <row r="8" spans="1:4">
      <c r="A8" s="4" t="s">
        <v>376</v>
      </c>
    </row>
    <row r="9" spans="1:4">
      <c r="A9" s="3" t="s">
        <v>1036</v>
      </c>
    </row>
    <row r="10" spans="1:4">
      <c r="A10" s="4" t="s">
        <v>1042</v>
      </c>
      <c r="B10" s="4" t="s">
        <v>378</v>
      </c>
    </row>
    <row r="11" spans="1:4">
      <c r="A11" s="4" t="s">
        <v>1043</v>
      </c>
    </row>
    <row r="12" spans="1:4">
      <c r="A12" s="3" t="s">
        <v>1036</v>
      </c>
    </row>
    <row r="13" spans="1:4">
      <c r="A13" s="4" t="s">
        <v>1044</v>
      </c>
      <c r="B13" s="6" t="n">
        <v>8196770</v>
      </c>
    </row>
    <row r="14" spans="1:4">
      <c r="A14" s="4" t="s">
        <v>1045</v>
      </c>
      <c r="B14" s="6" t="n">
        <v>5605272</v>
      </c>
    </row>
    <row r="15" spans="1:4">
      <c r="A15" s="4" t="s">
        <v>1046</v>
      </c>
      <c r="B15" s="6" t="n">
        <v>5000000</v>
      </c>
    </row>
    <row r="16" spans="1:4">
      <c r="A16" s="4" t="s">
        <v>1047</v>
      </c>
    </row>
    <row r="17" spans="1:4">
      <c r="A17" s="3" t="s">
        <v>1036</v>
      </c>
    </row>
    <row r="18" spans="1:4">
      <c r="A18" s="4" t="s">
        <v>1048</v>
      </c>
      <c r="B18" s="4" t="s">
        <v>386</v>
      </c>
    </row>
    <row r="19" spans="1:4">
      <c r="A19" s="4" t="s">
        <v>1049</v>
      </c>
    </row>
    <row r="20" spans="1:4">
      <c r="A20" s="3" t="s">
        <v>1036</v>
      </c>
    </row>
    <row r="21" spans="1:4">
      <c r="A21" s="4" t="s">
        <v>1048</v>
      </c>
      <c r="B21" s="4" t="s">
        <v>383</v>
      </c>
    </row>
    <row r="22" spans="1:4">
      <c r="A22" s="4" t="s">
        <v>1050</v>
      </c>
    </row>
    <row r="23" spans="1:4">
      <c r="A23" s="3" t="s">
        <v>1036</v>
      </c>
    </row>
    <row r="24" spans="1:4">
      <c r="A24" s="4" t="s">
        <v>1048</v>
      </c>
      <c r="B24" s="4" t="s">
        <v>383</v>
      </c>
    </row>
    <row r="25" spans="1:4">
      <c r="A25" s="4" t="s">
        <v>1051</v>
      </c>
      <c r="B25" s="4" t="s">
        <v>1052</v>
      </c>
    </row>
    <row r="26" spans="1:4">
      <c r="A26" s="4" t="s">
        <v>1053</v>
      </c>
      <c r="B26" s="4" t="s">
        <v>1054</v>
      </c>
    </row>
    <row r="27" spans="1:4">
      <c r="A27" s="4" t="s">
        <v>1055</v>
      </c>
      <c r="B27" s="4" t="s">
        <v>1056</v>
      </c>
    </row>
    <row r="28" spans="1:4">
      <c r="A28" s="4" t="s">
        <v>1057</v>
      </c>
      <c r="B28" s="4" t="s">
        <v>1058</v>
      </c>
    </row>
    <row r="29" spans="1:4">
      <c r="A29" s="4" t="s">
        <v>1059</v>
      </c>
      <c r="B29" s="4" t="s">
        <v>542</v>
      </c>
    </row>
    <row r="30" spans="1:4">
      <c r="A30" s="4" t="s">
        <v>1060</v>
      </c>
      <c r="B30" s="4" t="s">
        <v>1061</v>
      </c>
    </row>
    <row r="31" spans="1:4">
      <c r="A31" s="4" t="s">
        <v>1062</v>
      </c>
      <c r="B31" s="4" t="s">
        <v>383</v>
      </c>
    </row>
    <row r="32" spans="1:4">
      <c r="A32" s="4" t="s">
        <v>1063</v>
      </c>
    </row>
    <row r="33" spans="1:4">
      <c r="A33" s="3" t="s">
        <v>1036</v>
      </c>
    </row>
    <row r="34" spans="1:4">
      <c r="A34" s="4" t="s">
        <v>1048</v>
      </c>
      <c r="B34" s="4" t="s">
        <v>386</v>
      </c>
    </row>
    <row r="35" spans="1:4">
      <c r="A35" s="4" t="s">
        <v>1051</v>
      </c>
      <c r="B35" s="4" t="s">
        <v>1064</v>
      </c>
    </row>
    <row r="36" spans="1:4">
      <c r="A36" s="4" t="s">
        <v>1055</v>
      </c>
      <c r="B36" s="4" t="s">
        <v>1056</v>
      </c>
    </row>
    <row r="37" spans="1:4">
      <c r="A37" s="4" t="s">
        <v>1057</v>
      </c>
      <c r="B37" s="4" t="s">
        <v>1058</v>
      </c>
    </row>
    <row r="38" spans="1:4">
      <c r="A38" s="4" t="s">
        <v>1059</v>
      </c>
      <c r="B38" s="4" t="s">
        <v>1065</v>
      </c>
    </row>
    <row r="39" spans="1:4">
      <c r="A39" s="4" t="s">
        <v>1066</v>
      </c>
      <c r="B39" s="4" t="s">
        <v>381</v>
      </c>
    </row>
    <row r="40" spans="1:4">
      <c r="A40" s="4" t="s">
        <v>1067</v>
      </c>
    </row>
    <row r="41" spans="1:4">
      <c r="A41" s="3" t="s">
        <v>1036</v>
      </c>
    </row>
    <row r="42" spans="1:4">
      <c r="A42" s="4" t="s">
        <v>1068</v>
      </c>
      <c r="B42" s="4" t="s">
        <v>1069</v>
      </c>
    </row>
    <row r="43" spans="1:4">
      <c r="A43" s="4" t="s">
        <v>1070</v>
      </c>
    </row>
    <row r="44" spans="1:4">
      <c r="A44" s="3" t="s">
        <v>1036</v>
      </c>
    </row>
    <row r="45" spans="1:4">
      <c r="A45" s="4" t="s">
        <v>1071</v>
      </c>
      <c r="B45" s="4" t="s">
        <v>883</v>
      </c>
    </row>
    <row r="46" spans="1:4">
      <c r="A46" s="4" t="s">
        <v>1072</v>
      </c>
    </row>
    <row r="47" spans="1:4">
      <c r="A47" s="3" t="s">
        <v>1036</v>
      </c>
    </row>
    <row r="48" spans="1:4">
      <c r="A48" s="4" t="s">
        <v>1071</v>
      </c>
      <c r="B48" s="4" t="s">
        <v>542</v>
      </c>
    </row>
    <row r="49" spans="1:4">
      <c r="A49" s="4" t="s">
        <v>1073</v>
      </c>
    </row>
    <row r="50" spans="1:4">
      <c r="A50" s="3" t="s">
        <v>1036</v>
      </c>
    </row>
    <row r="51" spans="1:4">
      <c r="A51" s="4" t="s">
        <v>1048</v>
      </c>
      <c r="B51" s="4" t="s">
        <v>386</v>
      </c>
    </row>
    <row r="52" spans="1:4">
      <c r="A52" s="4" t="s">
        <v>1051</v>
      </c>
      <c r="B52" s="4" t="s">
        <v>542</v>
      </c>
    </row>
    <row r="53" spans="1:4">
      <c r="A53" s="4" t="s">
        <v>1055</v>
      </c>
      <c r="B53" s="4" t="s">
        <v>1056</v>
      </c>
    </row>
    <row r="54" spans="1:4">
      <c r="A54" s="4" t="s">
        <v>1057</v>
      </c>
      <c r="B54" s="4" t="s">
        <v>1058</v>
      </c>
    </row>
    <row r="55" spans="1:4">
      <c r="A55" s="4" t="s">
        <v>1066</v>
      </c>
      <c r="B55" s="4" t="s">
        <v>381</v>
      </c>
    </row>
    <row r="56" spans="1:4">
      <c r="A56" s="4" t="s">
        <v>1071</v>
      </c>
      <c r="B56" s="4" t="s">
        <v>1074</v>
      </c>
    </row>
    <row r="57" spans="1:4">
      <c r="A57" s="4" t="s">
        <v>1075</v>
      </c>
    </row>
    <row r="58" spans="1:4">
      <c r="A58" s="3" t="s">
        <v>1036</v>
      </c>
    </row>
    <row r="59" spans="1:4">
      <c r="A59" s="4" t="s">
        <v>1068</v>
      </c>
      <c r="B59" s="4" t="s">
        <v>1076</v>
      </c>
    </row>
    <row r="60" spans="1:4">
      <c r="A60" s="4" t="s">
        <v>1077</v>
      </c>
    </row>
    <row r="61" spans="1:4">
      <c r="A61" s="3" t="s">
        <v>1036</v>
      </c>
    </row>
    <row r="62" spans="1:4">
      <c r="A62" s="4" t="s">
        <v>1078</v>
      </c>
      <c r="B62" s="6" t="n">
        <v>4500</v>
      </c>
    </row>
    <row r="63" spans="1:4">
      <c r="A63" s="4" t="s">
        <v>1079</v>
      </c>
      <c r="B63" s="6" t="n">
        <v>0</v>
      </c>
    </row>
    <row r="64" spans="1:4">
      <c r="A64" s="4" t="s">
        <v>1080</v>
      </c>
      <c r="B64" s="6" t="n">
        <v>867388</v>
      </c>
    </row>
    <row r="65" spans="1:4">
      <c r="A65" s="4" t="s">
        <v>1081</v>
      </c>
    </row>
    <row r="66" spans="1:4">
      <c r="A66" s="3" t="s">
        <v>1036</v>
      </c>
    </row>
    <row r="67" spans="1:4">
      <c r="A67" s="4" t="s">
        <v>1048</v>
      </c>
      <c r="C67" s="4" t="s">
        <v>383</v>
      </c>
    </row>
    <row r="68" spans="1:4">
      <c r="A68" s="4" t="s">
        <v>1051</v>
      </c>
      <c r="C68" s="4" t="s">
        <v>1052</v>
      </c>
    </row>
    <row r="69" spans="1:4">
      <c r="A69" s="4" t="s">
        <v>1053</v>
      </c>
      <c r="C69" s="4" t="s">
        <v>1082</v>
      </c>
    </row>
    <row r="70" spans="1:4">
      <c r="A70" s="4" t="s">
        <v>1055</v>
      </c>
      <c r="C70" s="4" t="s">
        <v>836</v>
      </c>
    </row>
    <row r="71" spans="1:4">
      <c r="A71" s="4" t="s">
        <v>1057</v>
      </c>
      <c r="C71" s="4" t="s">
        <v>510</v>
      </c>
    </row>
    <row r="72" spans="1:4">
      <c r="A72" s="4" t="s">
        <v>1059</v>
      </c>
      <c r="C72" s="4" t="s">
        <v>1064</v>
      </c>
    </row>
    <row r="73" spans="1:4">
      <c r="A73" s="4" t="s">
        <v>1060</v>
      </c>
      <c r="C73" s="4" t="s">
        <v>1061</v>
      </c>
    </row>
    <row r="74" spans="1:4">
      <c r="A74" s="4" t="s">
        <v>1062</v>
      </c>
      <c r="C74" s="4" t="s">
        <v>386</v>
      </c>
    </row>
    <row r="75" spans="1:4">
      <c r="A75" s="4" t="s">
        <v>1083</v>
      </c>
    </row>
    <row r="76" spans="1:4">
      <c r="A76" s="3" t="s">
        <v>1036</v>
      </c>
    </row>
    <row r="77" spans="1:4">
      <c r="A77" s="4" t="s">
        <v>1048</v>
      </c>
      <c r="C77" s="4" t="s">
        <v>386</v>
      </c>
    </row>
    <row r="78" spans="1:4">
      <c r="A78" s="4" t="s">
        <v>1051</v>
      </c>
      <c r="C78" s="4" t="s">
        <v>1064</v>
      </c>
    </row>
    <row r="79" spans="1:4">
      <c r="A79" s="4" t="s">
        <v>1055</v>
      </c>
      <c r="C79" s="4" t="s">
        <v>1084</v>
      </c>
    </row>
    <row r="80" spans="1:4">
      <c r="A80" s="4" t="s">
        <v>1057</v>
      </c>
      <c r="C80" s="4" t="s">
        <v>510</v>
      </c>
    </row>
    <row r="81" spans="1:4">
      <c r="A81" s="4" t="s">
        <v>1059</v>
      </c>
      <c r="C81" s="4" t="s">
        <v>1065</v>
      </c>
    </row>
    <row r="82" spans="1:4">
      <c r="A82" s="4" t="s">
        <v>1066</v>
      </c>
      <c r="C82" s="4" t="s">
        <v>381</v>
      </c>
    </row>
    <row r="83" spans="1:4">
      <c r="A83" s="4" t="s">
        <v>1085</v>
      </c>
    </row>
    <row r="84" spans="1:4">
      <c r="A84" s="3" t="s">
        <v>1036</v>
      </c>
    </row>
    <row r="85" spans="1:4">
      <c r="A85" s="4" t="s">
        <v>1068</v>
      </c>
      <c r="B85" s="4" t="s">
        <v>1086</v>
      </c>
    </row>
    <row r="86" spans="1:4">
      <c r="A86" s="4" t="s">
        <v>1087</v>
      </c>
    </row>
    <row r="87" spans="1:4">
      <c r="A87" s="3" t="s">
        <v>1036</v>
      </c>
    </row>
    <row r="88" spans="1:4">
      <c r="A88" s="4" t="s">
        <v>1071</v>
      </c>
      <c r="C88" s="4" t="s">
        <v>883</v>
      </c>
    </row>
    <row r="89" spans="1:4">
      <c r="A89" s="4" t="s">
        <v>1088</v>
      </c>
    </row>
    <row r="90" spans="1:4">
      <c r="A90" s="3" t="s">
        <v>1036</v>
      </c>
    </row>
    <row r="91" spans="1:4">
      <c r="A91" s="4" t="s">
        <v>1071</v>
      </c>
      <c r="C91" s="4" t="s">
        <v>1064</v>
      </c>
    </row>
    <row r="92" spans="1:4">
      <c r="A92" s="4" t="s">
        <v>1089</v>
      </c>
    </row>
    <row r="93" spans="1:4">
      <c r="A93" s="3" t="s">
        <v>1036</v>
      </c>
    </row>
    <row r="94" spans="1:4">
      <c r="A94" s="4" t="s">
        <v>1048</v>
      </c>
      <c r="C94" s="4" t="s">
        <v>386</v>
      </c>
    </row>
    <row r="95" spans="1:4">
      <c r="A95" s="4" t="s">
        <v>1051</v>
      </c>
      <c r="C95" s="4" t="s">
        <v>1064</v>
      </c>
    </row>
    <row r="96" spans="1:4">
      <c r="A96" s="4" t="s">
        <v>1055</v>
      </c>
      <c r="C96" s="4" t="s">
        <v>1084</v>
      </c>
    </row>
    <row r="97" spans="1:4">
      <c r="A97" s="4" t="s">
        <v>1057</v>
      </c>
      <c r="C97" s="4" t="s">
        <v>510</v>
      </c>
    </row>
    <row r="98" spans="1:4">
      <c r="A98" s="4" t="s">
        <v>1066</v>
      </c>
      <c r="C98" s="4" t="s">
        <v>381</v>
      </c>
    </row>
    <row r="99" spans="1:4">
      <c r="A99" s="4" t="s">
        <v>1071</v>
      </c>
      <c r="C99" s="4" t="s">
        <v>1074</v>
      </c>
    </row>
    <row r="100" spans="1:4">
      <c r="A100" s="4" t="s">
        <v>1090</v>
      </c>
    </row>
    <row r="101" spans="1:4">
      <c r="A101" s="3" t="s">
        <v>1036</v>
      </c>
    </row>
    <row r="102" spans="1:4">
      <c r="A102" s="4" t="s">
        <v>1068</v>
      </c>
      <c r="B102" s="4" t="s">
        <v>1091</v>
      </c>
    </row>
    <row r="103" spans="1:4">
      <c r="A103" s="4" t="s">
        <v>1092</v>
      </c>
    </row>
    <row r="104" spans="1:4">
      <c r="A104" s="3" t="s">
        <v>1036</v>
      </c>
    </row>
    <row r="105" spans="1:4">
      <c r="A105" s="4" t="s">
        <v>1079</v>
      </c>
      <c r="C105" s="6" t="n">
        <v>108261</v>
      </c>
    </row>
    <row r="106" spans="1:4">
      <c r="A106" s="4" t="s">
        <v>1080</v>
      </c>
      <c r="C106" s="6" t="n">
        <v>771897</v>
      </c>
    </row>
    <row r="107" spans="1:4">
      <c r="A107" s="4" t="s">
        <v>1093</v>
      </c>
    </row>
    <row r="108" spans="1:4">
      <c r="A108" s="3" t="s">
        <v>1036</v>
      </c>
    </row>
    <row r="109" spans="1:4">
      <c r="A109" s="4" t="s">
        <v>1042</v>
      </c>
      <c r="D109" s="4" t="s">
        <v>1094</v>
      </c>
    </row>
    <row r="110" spans="1:4">
      <c r="A110" s="4" t="s">
        <v>1048</v>
      </c>
      <c r="D110" s="4" t="s">
        <v>383</v>
      </c>
    </row>
    <row r="111" spans="1:4">
      <c r="A111" s="4" t="s">
        <v>1051</v>
      </c>
      <c r="D111" s="4" t="s">
        <v>1064</v>
      </c>
    </row>
    <row r="112" spans="1:4">
      <c r="A112" s="4" t="s">
        <v>1053</v>
      </c>
      <c r="D112" s="4" t="s">
        <v>1054</v>
      </c>
    </row>
    <row r="113" spans="1:4">
      <c r="A113" s="4" t="s">
        <v>1055</v>
      </c>
      <c r="D113" s="4" t="s">
        <v>1095</v>
      </c>
    </row>
    <row r="114" spans="1:4">
      <c r="A114" s="4" t="s">
        <v>1057</v>
      </c>
      <c r="D114" s="4" t="s">
        <v>510</v>
      </c>
    </row>
    <row r="115" spans="1:4">
      <c r="A115" s="4" t="s">
        <v>1059</v>
      </c>
      <c r="D115" s="4" t="s">
        <v>1064</v>
      </c>
    </row>
    <row r="116" spans="1:4">
      <c r="A116" s="4" t="s">
        <v>1060</v>
      </c>
      <c r="D116" s="4" t="s">
        <v>1096</v>
      </c>
    </row>
    <row r="117" spans="1:4">
      <c r="A117" s="4" t="s">
        <v>1062</v>
      </c>
      <c r="D117" s="4" t="s">
        <v>386</v>
      </c>
    </row>
    <row r="118" spans="1:4">
      <c r="A118" s="4" t="s">
        <v>1097</v>
      </c>
      <c r="D118" s="6" t="n">
        <v>0</v>
      </c>
    </row>
    <row r="119" spans="1:4">
      <c r="A119" s="4" t="s">
        <v>1098</v>
      </c>
    </row>
    <row r="120" spans="1:4">
      <c r="A120" s="3" t="s">
        <v>1036</v>
      </c>
    </row>
    <row r="121" spans="1:4">
      <c r="A121" s="4" t="s">
        <v>1048</v>
      </c>
      <c r="D121" s="4" t="s">
        <v>386</v>
      </c>
    </row>
    <row r="122" spans="1:4">
      <c r="A122" s="4" t="s">
        <v>1051</v>
      </c>
      <c r="D122" s="4" t="s">
        <v>1099</v>
      </c>
    </row>
    <row r="123" spans="1:4">
      <c r="A123" s="4" t="s">
        <v>1055</v>
      </c>
      <c r="D123" s="4" t="s">
        <v>1100</v>
      </c>
    </row>
    <row r="124" spans="1:4">
      <c r="A124" s="4" t="s">
        <v>1057</v>
      </c>
      <c r="D124" s="4" t="s">
        <v>510</v>
      </c>
    </row>
    <row r="125" spans="1:4">
      <c r="A125" s="4" t="s">
        <v>1059</v>
      </c>
      <c r="D125" s="4" t="s">
        <v>1101</v>
      </c>
    </row>
    <row r="126" spans="1:4">
      <c r="A126" s="4" t="s">
        <v>1066</v>
      </c>
      <c r="D126" s="4" t="s">
        <v>381</v>
      </c>
    </row>
    <row r="127" spans="1:4">
      <c r="A127" s="4" t="s">
        <v>1102</v>
      </c>
    </row>
    <row r="128" spans="1:4">
      <c r="A128" s="3" t="s">
        <v>1036</v>
      </c>
    </row>
    <row r="129" spans="1:4">
      <c r="A129" s="4" t="s">
        <v>1068</v>
      </c>
      <c r="B129" s="4" t="s">
        <v>1103</v>
      </c>
    </row>
    <row r="130" spans="1:4">
      <c r="A130" s="4" t="s">
        <v>1104</v>
      </c>
    </row>
    <row r="131" spans="1:4">
      <c r="A131" s="3" t="s">
        <v>1036</v>
      </c>
    </row>
    <row r="132" spans="1:4">
      <c r="A132" s="4" t="s">
        <v>1071</v>
      </c>
      <c r="D132" s="4" t="s">
        <v>1105</v>
      </c>
    </row>
    <row r="133" spans="1:4">
      <c r="A133" s="4" t="s">
        <v>1106</v>
      </c>
    </row>
    <row r="134" spans="1:4">
      <c r="A134" s="3" t="s">
        <v>1036</v>
      </c>
    </row>
    <row r="135" spans="1:4">
      <c r="A135" s="4" t="s">
        <v>1071</v>
      </c>
      <c r="D135" s="4" t="s">
        <v>1107</v>
      </c>
    </row>
    <row r="136" spans="1:4">
      <c r="A136" s="4" t="s">
        <v>1108</v>
      </c>
    </row>
    <row r="137" spans="1:4">
      <c r="A137" s="3" t="s">
        <v>1036</v>
      </c>
    </row>
    <row r="138" spans="1:4">
      <c r="A138" s="4" t="s">
        <v>1048</v>
      </c>
      <c r="D138" s="4" t="s">
        <v>386</v>
      </c>
    </row>
    <row r="139" spans="1:4">
      <c r="A139" s="4" t="s">
        <v>1051</v>
      </c>
      <c r="D139" s="4" t="s">
        <v>1099</v>
      </c>
    </row>
    <row r="140" spans="1:4">
      <c r="A140" s="4" t="s">
        <v>1055</v>
      </c>
      <c r="D140" s="4" t="s">
        <v>1100</v>
      </c>
    </row>
    <row r="141" spans="1:4">
      <c r="A141" s="4" t="s">
        <v>1057</v>
      </c>
      <c r="D141" s="4" t="s">
        <v>510</v>
      </c>
    </row>
    <row r="142" spans="1:4">
      <c r="A142" s="4" t="s">
        <v>1066</v>
      </c>
      <c r="D142" s="4" t="s">
        <v>381</v>
      </c>
    </row>
    <row r="143" spans="1:4">
      <c r="A143" s="4" t="s">
        <v>1071</v>
      </c>
      <c r="D143" s="4" t="s">
        <v>1074</v>
      </c>
    </row>
    <row r="144" spans="1:4">
      <c r="A144" s="4" t="s">
        <v>1109</v>
      </c>
    </row>
    <row r="145" spans="1:4">
      <c r="A145" s="3" t="s">
        <v>1036</v>
      </c>
    </row>
    <row r="146" spans="1:4">
      <c r="A146" s="4" t="s">
        <v>1068</v>
      </c>
      <c r="B146" s="4" t="s">
        <v>1110</v>
      </c>
    </row>
    <row r="147" spans="1:4">
      <c r="A147" s="4" t="s">
        <v>1111</v>
      </c>
    </row>
    <row r="148" spans="1:4">
      <c r="A148" s="3" t="s">
        <v>1036</v>
      </c>
    </row>
    <row r="149" spans="1:4">
      <c r="A149" s="4" t="s">
        <v>1079</v>
      </c>
      <c r="C149" s="6" t="n">
        <v>80293</v>
      </c>
      <c r="D149" s="6" t="n">
        <v>68086</v>
      </c>
    </row>
    <row r="150" spans="1:4">
      <c r="A150" s="4" t="s">
        <v>1080</v>
      </c>
      <c r="B150" s="6" t="n">
        <v>74187</v>
      </c>
    </row>
    <row r="151" spans="1:4">
      <c r="A151" s="4" t="s">
        <v>1078</v>
      </c>
      <c r="B151" s="6" t="n">
        <v>550000</v>
      </c>
    </row>
    <row r="152" spans="1:4">
      <c r="A152" s="4" t="s">
        <v>1079</v>
      </c>
      <c r="B152" s="6" t="n">
        <v>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12</v>
      </c>
      <c r="B1" s="2" t="s">
        <v>1</v>
      </c>
    </row>
    <row r="2" spans="1:3">
      <c r="B2" s="2" t="s">
        <v>2</v>
      </c>
      <c r="C2" s="2" t="s">
        <v>35</v>
      </c>
    </row>
    <row r="3" spans="1:3">
      <c r="A3" s="4" t="s">
        <v>1113</v>
      </c>
    </row>
    <row r="4" spans="1:3">
      <c r="A4" s="3" t="s">
        <v>1114</v>
      </c>
    </row>
    <row r="5" spans="1:3">
      <c r="A5" s="4" t="s">
        <v>1115</v>
      </c>
      <c r="B5" s="6" t="n">
        <v>452263</v>
      </c>
      <c r="C5" s="6" t="n">
        <v>325999</v>
      </c>
    </row>
    <row r="6" spans="1:3">
      <c r="A6" s="4" t="s">
        <v>1116</v>
      </c>
      <c r="B6" s="6" t="n">
        <v>407969</v>
      </c>
      <c r="C6" s="6" t="n">
        <v>424366</v>
      </c>
    </row>
    <row r="7" spans="1:3">
      <c r="A7" s="4" t="s">
        <v>1117</v>
      </c>
      <c r="B7" s="6" t="n">
        <v>-343904</v>
      </c>
      <c r="C7" s="6" t="n">
        <v>-298102</v>
      </c>
    </row>
    <row r="8" spans="1:3">
      <c r="A8" s="4" t="s">
        <v>1118</v>
      </c>
      <c r="B8" s="6" t="n">
        <v>-6694</v>
      </c>
    </row>
    <row r="9" spans="1:3">
      <c r="A9" s="4" t="s">
        <v>1119</v>
      </c>
      <c r="B9" s="6" t="n">
        <v>509634</v>
      </c>
      <c r="C9" s="6" t="n">
        <v>452263</v>
      </c>
    </row>
    <row r="10" spans="1:3">
      <c r="A10" s="4" t="s">
        <v>1120</v>
      </c>
      <c r="B10" s="9" t="n">
        <v>12.11</v>
      </c>
      <c r="C10" s="9" t="n">
        <v>11.36</v>
      </c>
    </row>
    <row r="11" spans="1:3">
      <c r="A11" s="4" t="s">
        <v>1121</v>
      </c>
      <c r="B11" s="10" t="n">
        <v>13.94</v>
      </c>
      <c r="C11" s="10" t="n">
        <v>12.21</v>
      </c>
    </row>
    <row r="12" spans="1:3">
      <c r="A12" s="4" t="s">
        <v>1122</v>
      </c>
      <c r="B12" s="10" t="n">
        <v>12.56</v>
      </c>
      <c r="C12" s="10" t="n">
        <v>11.43</v>
      </c>
    </row>
    <row r="13" spans="1:3">
      <c r="A13" s="4" t="s">
        <v>1123</v>
      </c>
      <c r="B13" s="10" t="n">
        <v>13.08</v>
      </c>
    </row>
    <row r="14" spans="1:3">
      <c r="A14" s="4" t="s">
        <v>1124</v>
      </c>
      <c r="B14" s="9" t="n">
        <v>13.25</v>
      </c>
      <c r="C14" s="9" t="n">
        <v>12.11</v>
      </c>
    </row>
    <row r="15" spans="1:3">
      <c r="A15" s="4" t="s">
        <v>1125</v>
      </c>
    </row>
    <row r="16" spans="1:3">
      <c r="A16" s="3" t="s">
        <v>1114</v>
      </c>
    </row>
    <row r="17" spans="1:3">
      <c r="A17" s="4" t="s">
        <v>1115</v>
      </c>
      <c r="B17" s="6" t="n">
        <v>2428518</v>
      </c>
      <c r="C17" s="6" t="n">
        <v>1999179</v>
      </c>
    </row>
    <row r="18" spans="1:3">
      <c r="A18" s="4" t="s">
        <v>1116</v>
      </c>
      <c r="B18" s="6" t="n">
        <v>871888</v>
      </c>
      <c r="C18" s="6" t="n">
        <v>903134</v>
      </c>
    </row>
    <row r="19" spans="1:3">
      <c r="A19" s="4" t="s">
        <v>1117</v>
      </c>
      <c r="B19" s="6" t="n">
        <v>-406970</v>
      </c>
      <c r="C19" s="6" t="n">
        <v>-473795</v>
      </c>
    </row>
    <row r="20" spans="1:3">
      <c r="A20" s="4" t="s">
        <v>1118</v>
      </c>
      <c r="B20" s="6" t="n">
        <v>-562284</v>
      </c>
    </row>
    <row r="21" spans="1:3">
      <c r="A21" s="4" t="s">
        <v>1119</v>
      </c>
      <c r="B21" s="6" t="n">
        <v>2331152</v>
      </c>
      <c r="C21" s="6" t="n">
        <v>2428518</v>
      </c>
    </row>
    <row r="22" spans="1:3">
      <c r="A22" s="4" t="s">
        <v>1120</v>
      </c>
      <c r="B22" s="9" t="n">
        <v>5.81</v>
      </c>
      <c r="C22" s="9" t="n">
        <v>5.44</v>
      </c>
    </row>
    <row r="23" spans="1:3">
      <c r="A23" s="4" t="s">
        <v>1121</v>
      </c>
      <c r="B23" s="10" t="n">
        <v>6.62</v>
      </c>
      <c r="C23" s="10" t="n">
        <v>7.57</v>
      </c>
    </row>
    <row r="24" spans="1:3">
      <c r="A24" s="4" t="s">
        <v>1122</v>
      </c>
      <c r="B24" s="10" t="n">
        <v>4.94</v>
      </c>
      <c r="C24" s="10" t="n">
        <v>7.6</v>
      </c>
    </row>
    <row r="25" spans="1:3">
      <c r="A25" s="4" t="s">
        <v>1123</v>
      </c>
      <c r="B25" s="10" t="n">
        <v>5.33</v>
      </c>
    </row>
    <row r="26" spans="1:3">
      <c r="A26" s="4" t="s">
        <v>1124</v>
      </c>
      <c r="B26" s="9" t="n">
        <v>6.38</v>
      </c>
      <c r="C26" s="9" t="n">
        <v>5.8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r="1" spans="1:4">
      <c r="A1" s="1" t="s">
        <v>1126</v>
      </c>
      <c r="B1" s="2" t="s">
        <v>1</v>
      </c>
    </row>
    <row r="2" spans="1:4">
      <c r="B2" s="2" t="s">
        <v>2</v>
      </c>
      <c r="C2" s="2" t="s">
        <v>35</v>
      </c>
      <c r="D2" s="2" t="s">
        <v>97</v>
      </c>
    </row>
    <row r="3" spans="1:4">
      <c r="A3" s="3" t="s">
        <v>234</v>
      </c>
    </row>
    <row r="4" spans="1:4">
      <c r="A4" s="4" t="s">
        <v>1127</v>
      </c>
      <c r="B4" s="4" t="s">
        <v>1128</v>
      </c>
    </row>
    <row r="5" spans="1:4">
      <c r="A5" s="4" t="s">
        <v>1129</v>
      </c>
      <c r="B5" s="11" t="n">
        <v>4.6</v>
      </c>
      <c r="C5" s="11" t="n">
        <v>2.3</v>
      </c>
      <c r="D5" s="11" t="n">
        <v>2.3</v>
      </c>
    </row>
    <row r="6" spans="1:4">
      <c r="A6" s="4" t="s">
        <v>1130</v>
      </c>
      <c r="B6" s="7" t="n">
        <v>23</v>
      </c>
      <c r="C6" s="11" t="n">
        <v>0.2</v>
      </c>
      <c r="D6" s="11" t="n">
        <v>0.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r="1" spans="1:2">
      <c r="A1" s="1" t="s">
        <v>1131</v>
      </c>
      <c r="B1" s="2" t="s">
        <v>170</v>
      </c>
    </row>
    <row r="2" spans="1:2">
      <c r="A2" s="3" t="s">
        <v>234</v>
      </c>
    </row>
    <row r="3" spans="1:2">
      <c r="A3" s="6" t="n">
        <v>2016</v>
      </c>
      <c r="B3" s="7" t="n">
        <v>5119</v>
      </c>
    </row>
    <row r="4" spans="1:2">
      <c r="A4" s="6" t="n">
        <v>2017</v>
      </c>
      <c r="B4" s="6" t="n">
        <v>5157</v>
      </c>
    </row>
    <row r="5" spans="1:2">
      <c r="A5" s="6" t="n">
        <v>2018</v>
      </c>
      <c r="B5" s="6" t="n">
        <v>5125</v>
      </c>
    </row>
    <row r="6" spans="1:2">
      <c r="A6" s="6" t="n">
        <v>2019</v>
      </c>
      <c r="B6" s="6" t="n">
        <v>4803</v>
      </c>
    </row>
    <row r="7" spans="1:2">
      <c r="A7" s="6" t="n">
        <v>2020</v>
      </c>
      <c r="B7" s="6" t="n">
        <v>4896</v>
      </c>
    </row>
    <row r="8" spans="1:2">
      <c r="A8" s="4" t="s">
        <v>680</v>
      </c>
      <c r="B8" s="6" t="n">
        <v>140049</v>
      </c>
    </row>
    <row r="9" spans="1:2">
      <c r="A9" s="4" t="s">
        <v>681</v>
      </c>
      <c r="B9" s="6" t="n">
        <v>165149</v>
      </c>
    </row>
    <row r="10" spans="1:2">
      <c r="A10" s="6" t="n">
        <v>2016</v>
      </c>
      <c r="B10" s="6" t="n">
        <v>-2477</v>
      </c>
    </row>
    <row r="11" spans="1:2">
      <c r="A11" s="6" t="n">
        <v>2017</v>
      </c>
      <c r="B11" s="6" t="n">
        <v>-2502</v>
      </c>
    </row>
    <row r="12" spans="1:2">
      <c r="A12" s="6" t="n">
        <v>2018</v>
      </c>
      <c r="B12" s="6" t="n">
        <v>-2504</v>
      </c>
    </row>
    <row r="13" spans="1:2">
      <c r="A13" s="6" t="n">
        <v>2019</v>
      </c>
      <c r="B13" s="6" t="n">
        <v>-2522</v>
      </c>
    </row>
    <row r="14" spans="1:2">
      <c r="A14" s="6" t="n">
        <v>2020</v>
      </c>
      <c r="B14" s="6" t="n">
        <v>-2621</v>
      </c>
    </row>
    <row r="15" spans="1:2">
      <c r="A15" s="4" t="s">
        <v>680</v>
      </c>
      <c r="B15" s="6" t="n">
        <v>-130819</v>
      </c>
    </row>
    <row r="16" spans="1:2">
      <c r="A16" s="4" t="s">
        <v>1132</v>
      </c>
      <c r="B16" s="6" t="n">
        <v>-143445</v>
      </c>
    </row>
    <row r="17" spans="1:2">
      <c r="A17" s="6" t="n">
        <v>2016</v>
      </c>
      <c r="B17" s="6" t="n">
        <v>2642</v>
      </c>
    </row>
    <row r="18" spans="1:2">
      <c r="A18" s="6" t="n">
        <v>2017</v>
      </c>
      <c r="B18" s="6" t="n">
        <v>2655</v>
      </c>
    </row>
    <row r="19" spans="1:2">
      <c r="A19" s="6" t="n">
        <v>2018</v>
      </c>
      <c r="B19" s="6" t="n">
        <v>2621</v>
      </c>
    </row>
    <row r="20" spans="1:2">
      <c r="A20" s="6" t="n">
        <v>2019</v>
      </c>
      <c r="B20" s="6" t="n">
        <v>2281</v>
      </c>
    </row>
    <row r="21" spans="1:2">
      <c r="A21" s="6" t="n">
        <v>2020</v>
      </c>
      <c r="B21" s="6" t="n">
        <v>2275</v>
      </c>
    </row>
    <row r="22" spans="1:2">
      <c r="A22" s="4" t="s">
        <v>680</v>
      </c>
      <c r="B22" s="6" t="n">
        <v>9230</v>
      </c>
    </row>
    <row r="23" spans="1:2">
      <c r="A23" s="4" t="s">
        <v>681</v>
      </c>
      <c r="B23" s="7" t="n">
        <v>21704</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J36"/>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 customWidth="1" max="5" min="5" width="21"/>
    <col customWidth="1" max="6" min="6" width="60"/>
    <col customWidth="1" max="7" min="7" width="37"/>
    <col customWidth="1" max="8" min="8" width="21"/>
    <col customWidth="1" max="9" min="9" width="30"/>
    <col customWidth="1" max="10" min="10" width="30"/>
  </cols>
  <sheetData>
    <row r="1" spans="1:10">
      <c r="A1" s="1" t="s">
        <v>1133</v>
      </c>
      <c r="B1" s="2" t="s">
        <v>1134</v>
      </c>
      <c r="C1" s="2" t="s">
        <v>1135</v>
      </c>
      <c r="D1" s="2" t="s">
        <v>1136</v>
      </c>
      <c r="E1" s="2" t="s">
        <v>1137</v>
      </c>
      <c r="F1" s="2" t="s">
        <v>1138</v>
      </c>
      <c r="G1" s="2" t="s">
        <v>1139</v>
      </c>
      <c r="H1" s="2" t="s">
        <v>172</v>
      </c>
      <c r="I1" s="2" t="s">
        <v>1140</v>
      </c>
      <c r="J1" s="2" t="s">
        <v>1141</v>
      </c>
    </row>
    <row r="2" spans="1:10">
      <c r="A2" s="3" t="s">
        <v>1142</v>
      </c>
    </row>
    <row r="3" spans="1:10">
      <c r="A3" s="4" t="s">
        <v>1143</v>
      </c>
      <c r="F3" s="6" t="n">
        <v>236744000</v>
      </c>
      <c r="G3" s="6" t="n">
        <v>172743000</v>
      </c>
    </row>
    <row r="4" spans="1:10">
      <c r="A4" s="4" t="s">
        <v>200</v>
      </c>
      <c r="F4" s="7" t="n">
        <v>817389</v>
      </c>
      <c r="G4" s="7" t="n">
        <v>138173</v>
      </c>
      <c r="H4" s="7" t="n">
        <v>313330</v>
      </c>
    </row>
    <row r="5" spans="1:10">
      <c r="A5" s="4" t="s">
        <v>1144</v>
      </c>
      <c r="F5" s="6" t="n">
        <v>500000000</v>
      </c>
      <c r="G5" s="6" t="n">
        <v>500000000</v>
      </c>
      <c r="I5" s="6" t="n">
        <v>500000000</v>
      </c>
      <c r="J5" s="6" t="n">
        <v>250000000</v>
      </c>
    </row>
    <row r="6" spans="1:10">
      <c r="A6" s="4" t="s">
        <v>1145</v>
      </c>
      <c r="F6" s="8" t="n">
        <v>0.001</v>
      </c>
      <c r="G6" s="8" t="n">
        <v>0.001</v>
      </c>
      <c r="I6" s="8" t="n">
        <v>0.001</v>
      </c>
      <c r="J6" s="8" t="n">
        <v>0.001</v>
      </c>
    </row>
    <row r="7" spans="1:10">
      <c r="A7" s="4" t="s">
        <v>31</v>
      </c>
    </row>
    <row r="8" spans="1:10">
      <c r="A8" s="3" t="s">
        <v>1142</v>
      </c>
    </row>
    <row r="9" spans="1:10">
      <c r="A9" s="4" t="s">
        <v>200</v>
      </c>
      <c r="F9" s="7" t="n">
        <v>817389</v>
      </c>
      <c r="G9" s="7" t="n">
        <v>138173</v>
      </c>
      <c r="H9" s="7" t="n">
        <v>313330</v>
      </c>
    </row>
    <row r="10" spans="1:10">
      <c r="A10" s="4" t="s">
        <v>1146</v>
      </c>
      <c r="F10" s="4" t="s">
        <v>381</v>
      </c>
    </row>
    <row r="11" spans="1:10">
      <c r="A11" s="4" t="s">
        <v>1147</v>
      </c>
      <c r="F11" s="4" t="s">
        <v>1148</v>
      </c>
    </row>
    <row r="12" spans="1:10">
      <c r="A12" s="4" t="s">
        <v>1149</v>
      </c>
      <c r="F12" s="6" t="n">
        <v>3</v>
      </c>
    </row>
    <row r="13" spans="1:10">
      <c r="A13" s="4" t="s">
        <v>1150</v>
      </c>
    </row>
    <row r="14" spans="1:10">
      <c r="A14" s="3" t="s">
        <v>1142</v>
      </c>
    </row>
    <row r="15" spans="1:10">
      <c r="A15" s="4" t="s">
        <v>1143</v>
      </c>
      <c r="G15" s="6" t="n">
        <v>1700000</v>
      </c>
    </row>
    <row r="16" spans="1:10">
      <c r="A16" s="4" t="s">
        <v>200</v>
      </c>
      <c r="G16" s="7" t="n">
        <v>22600</v>
      </c>
    </row>
    <row r="17" spans="1:10">
      <c r="A17" s="4" t="s">
        <v>1151</v>
      </c>
      <c r="E17" s="4" t="s">
        <v>850</v>
      </c>
    </row>
    <row r="18" spans="1:10">
      <c r="A18" s="4" t="s">
        <v>1152</v>
      </c>
    </row>
    <row r="19" spans="1:10">
      <c r="A19" s="3" t="s">
        <v>1142</v>
      </c>
    </row>
    <row r="20" spans="1:10">
      <c r="A20" s="4" t="s">
        <v>1153</v>
      </c>
      <c r="G20" s="9" t="n">
        <v>13.56</v>
      </c>
    </row>
    <row r="21" spans="1:10">
      <c r="A21" s="4" t="s">
        <v>1154</v>
      </c>
    </row>
    <row r="22" spans="1:10">
      <c r="A22" s="3" t="s">
        <v>1142</v>
      </c>
    </row>
    <row r="23" spans="1:10">
      <c r="A23" s="4" t="s">
        <v>1155</v>
      </c>
      <c r="E23" s="7" t="n">
        <v>250000</v>
      </c>
    </row>
    <row r="24" spans="1:10">
      <c r="A24" s="4" t="s">
        <v>1156</v>
      </c>
    </row>
    <row r="25" spans="1:10">
      <c r="A25" s="3" t="s">
        <v>1142</v>
      </c>
    </row>
    <row r="26" spans="1:10">
      <c r="A26" s="4" t="s">
        <v>1157</v>
      </c>
      <c r="F26" s="6" t="n">
        <v>2</v>
      </c>
    </row>
    <row r="27" spans="1:10">
      <c r="A27" s="4" t="s">
        <v>1158</v>
      </c>
    </row>
    <row r="28" spans="1:10">
      <c r="A28" s="3" t="s">
        <v>1142</v>
      </c>
    </row>
    <row r="29" spans="1:10">
      <c r="A29" s="4" t="s">
        <v>1159</v>
      </c>
      <c r="F29" s="6" t="n">
        <v>1</v>
      </c>
    </row>
    <row r="30" spans="1:10">
      <c r="A30" s="4" t="s">
        <v>1160</v>
      </c>
    </row>
    <row r="31" spans="1:10">
      <c r="A31" s="3" t="s">
        <v>1142</v>
      </c>
    </row>
    <row r="32" spans="1:10">
      <c r="A32" s="4" t="s">
        <v>1143</v>
      </c>
      <c r="B32" s="6" t="n">
        <v>28750000</v>
      </c>
      <c r="C32" s="6" t="n">
        <v>34500000</v>
      </c>
      <c r="D32" s="6" t="n">
        <v>7700000</v>
      </c>
    </row>
    <row r="33" spans="1:10">
      <c r="A33" s="4" t="s">
        <v>1161</v>
      </c>
      <c r="B33" s="6" t="n">
        <v>3800000</v>
      </c>
      <c r="C33" s="6" t="n">
        <v>4500000</v>
      </c>
      <c r="D33" s="6" t="n">
        <v>1200000</v>
      </c>
    </row>
    <row r="34" spans="1:10">
      <c r="A34" s="4" t="s">
        <v>200</v>
      </c>
      <c r="B34" s="7" t="n">
        <v>337000</v>
      </c>
      <c r="C34" s="7" t="n">
        <v>480000</v>
      </c>
      <c r="D34" s="7" t="n">
        <v>100200</v>
      </c>
    </row>
    <row r="35" spans="1:10">
      <c r="A35" s="4" t="s">
        <v>1162</v>
      </c>
      <c r="F35" s="4" t="s">
        <v>1163</v>
      </c>
    </row>
    <row r="36" spans="1:10">
      <c r="A36" s="4" t="s">
        <v>1164</v>
      </c>
      <c r="D36" s="7" t="n">
        <v>16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212</v>
      </c>
      <c r="B1" s="2" t="s">
        <v>1</v>
      </c>
    </row>
    <row r="2" spans="1:4">
      <c r="B2" s="2" t="s">
        <v>2</v>
      </c>
      <c r="C2" s="2" t="s">
        <v>35</v>
      </c>
      <c r="D2" s="2" t="s">
        <v>97</v>
      </c>
    </row>
    <row r="3" spans="1:4">
      <c r="A3" s="4" t="s">
        <v>213</v>
      </c>
      <c r="B3" s="7" t="n">
        <v>1425</v>
      </c>
      <c r="C3" s="7" t="n">
        <v>1860</v>
      </c>
      <c r="D3" s="7" t="n">
        <v>1729</v>
      </c>
    </row>
    <row r="4" spans="1:4">
      <c r="A4" s="4" t="s">
        <v>31</v>
      </c>
    </row>
    <row r="5" spans="1:4">
      <c r="A5" s="4" t="s">
        <v>213</v>
      </c>
      <c r="B5" s="7" t="n">
        <v>1425</v>
      </c>
      <c r="C5" s="7" t="n">
        <v>1860</v>
      </c>
      <c r="D5" s="7" t="n">
        <v>1729</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65</v>
      </c>
      <c r="B1" s="2" t="s">
        <v>2</v>
      </c>
      <c r="C1" s="2" t="s">
        <v>35</v>
      </c>
    </row>
    <row r="2" spans="1:3">
      <c r="A2" s="3" t="s">
        <v>240</v>
      </c>
    </row>
    <row r="3" spans="1:3">
      <c r="A3" s="4" t="s">
        <v>1166</v>
      </c>
      <c r="B3" s="7" t="n">
        <v>46939</v>
      </c>
      <c r="C3" s="7" t="n">
        <v>41137</v>
      </c>
    </row>
    <row r="4" spans="1:3">
      <c r="A4" s="4" t="s">
        <v>1167</v>
      </c>
      <c r="B4" s="6" t="n">
        <v>508851</v>
      </c>
      <c r="C4" s="6" t="n">
        <v>773311</v>
      </c>
    </row>
    <row r="5" spans="1:3">
      <c r="A5" s="4" t="s">
        <v>1168</v>
      </c>
      <c r="B5" s="6" t="n">
        <v>-3322541</v>
      </c>
      <c r="C5" s="6" t="n">
        <v>-2174648</v>
      </c>
    </row>
    <row r="6" spans="1:3">
      <c r="A6" s="4" t="s">
        <v>1169</v>
      </c>
      <c r="B6" s="6" t="n">
        <v>46858</v>
      </c>
      <c r="C6" s="6" t="n">
        <v>41005</v>
      </c>
    </row>
    <row r="7" spans="1:3">
      <c r="A7" s="4" t="s">
        <v>1170</v>
      </c>
      <c r="B7" s="6" t="n">
        <v>543859</v>
      </c>
      <c r="C7" s="6" t="n">
        <v>803824</v>
      </c>
    </row>
    <row r="8" spans="1:3">
      <c r="A8" s="4" t="s">
        <v>1171</v>
      </c>
      <c r="B8" s="7" t="n">
        <v>-3372773</v>
      </c>
      <c r="C8" s="7" t="n">
        <v>-2258721</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72</v>
      </c>
      <c r="B1" s="2" t="s">
        <v>2</v>
      </c>
      <c r="C1" s="2" t="s">
        <v>35</v>
      </c>
    </row>
    <row r="2" spans="1:3">
      <c r="A2" s="3" t="s">
        <v>1173</v>
      </c>
    </row>
    <row r="3" spans="1:3">
      <c r="A3" s="4" t="s">
        <v>1174</v>
      </c>
      <c r="B3" s="7" t="n">
        <v>920901</v>
      </c>
      <c r="C3" s="7" t="n">
        <v>200750</v>
      </c>
    </row>
    <row r="4" spans="1:3">
      <c r="A4" s="4" t="s">
        <v>1175</v>
      </c>
      <c r="B4" s="6" t="n">
        <v>920901</v>
      </c>
      <c r="C4" s="6" t="n">
        <v>200750</v>
      </c>
    </row>
    <row r="5" spans="1:3">
      <c r="A5" s="4" t="s">
        <v>1176</v>
      </c>
    </row>
    <row r="6" spans="1:3">
      <c r="A6" s="3" t="s">
        <v>1173</v>
      </c>
    </row>
    <row r="7" spans="1:3">
      <c r="A7" s="4" t="s">
        <v>1174</v>
      </c>
      <c r="B7" s="6" t="n">
        <v>7349</v>
      </c>
      <c r="C7" s="6" t="n">
        <v>3300</v>
      </c>
    </row>
    <row r="8" spans="1:3">
      <c r="A8" s="4" t="s">
        <v>1175</v>
      </c>
      <c r="B8" s="6" t="n">
        <v>7349</v>
      </c>
      <c r="C8" s="6" t="n">
        <v>3300</v>
      </c>
    </row>
    <row r="9" spans="1:3">
      <c r="A9" s="4" t="s">
        <v>1177</v>
      </c>
    </row>
    <row r="10" spans="1:3">
      <c r="A10" s="3" t="s">
        <v>1173</v>
      </c>
    </row>
    <row r="11" spans="1:3">
      <c r="A11" s="4" t="s">
        <v>1174</v>
      </c>
      <c r="B11" s="6" t="n">
        <v>603552</v>
      </c>
      <c r="C11" s="6" t="n">
        <v>97450</v>
      </c>
    </row>
    <row r="12" spans="1:3">
      <c r="A12" s="4" t="s">
        <v>1175</v>
      </c>
      <c r="B12" s="6" t="n">
        <v>603552</v>
      </c>
      <c r="C12" s="6" t="n">
        <v>97450</v>
      </c>
    </row>
    <row r="13" spans="1:3">
      <c r="A13" s="4" t="s">
        <v>1178</v>
      </c>
    </row>
    <row r="14" spans="1:3">
      <c r="A14" s="3" t="s">
        <v>1173</v>
      </c>
    </row>
    <row r="15" spans="1:3">
      <c r="A15" s="4" t="s">
        <v>1174</v>
      </c>
      <c r="B15" s="6" t="n">
        <v>310000</v>
      </c>
      <c r="C15" s="6" t="n">
        <v>100000</v>
      </c>
    </row>
    <row r="16" spans="1:3">
      <c r="A16" s="4" t="s">
        <v>1175</v>
      </c>
      <c r="B16" s="7" t="n">
        <v>310000</v>
      </c>
      <c r="C16" s="7" t="n">
        <v>10000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16"/>
  </cols>
  <sheetData>
    <row r="1" spans="1:2">
      <c r="A1" s="1" t="s">
        <v>1179</v>
      </c>
      <c r="B1" s="2" t="s">
        <v>1</v>
      </c>
    </row>
    <row r="2" spans="1:2">
      <c r="B2" s="2" t="s">
        <v>2</v>
      </c>
    </row>
    <row r="3" spans="1:2">
      <c r="A3" s="3" t="s">
        <v>240</v>
      </c>
    </row>
    <row r="4" spans="1:2">
      <c r="A4" s="4" t="s">
        <v>1180</v>
      </c>
      <c r="B4" s="4" t="s">
        <v>1052</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1181</v>
      </c>
      <c r="B1" s="2" t="s">
        <v>1</v>
      </c>
    </row>
    <row r="2" spans="1:2">
      <c r="B2" s="2" t="s">
        <v>170</v>
      </c>
    </row>
    <row r="3" spans="1:2">
      <c r="A3" s="4" t="s">
        <v>1182</v>
      </c>
    </row>
    <row r="4" spans="1:2">
      <c r="A4" s="3" t="s">
        <v>1183</v>
      </c>
    </row>
    <row r="5" spans="1:2">
      <c r="A5" s="4" t="s">
        <v>1184</v>
      </c>
      <c r="B5" s="7" t="n">
        <v>-122</v>
      </c>
    </row>
    <row r="6" spans="1:2">
      <c r="A6" s="4" t="s">
        <v>1185</v>
      </c>
    </row>
    <row r="7" spans="1:2">
      <c r="A7" s="3" t="s">
        <v>1183</v>
      </c>
    </row>
    <row r="8" spans="1:2">
      <c r="A8" s="4" t="s">
        <v>1184</v>
      </c>
      <c r="B8" s="7" t="n">
        <v>122</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1186</v>
      </c>
      <c r="B1" s="2" t="s">
        <v>690</v>
      </c>
      <c r="C1" s="2" t="s">
        <v>1</v>
      </c>
    </row>
    <row r="2" spans="1:4">
      <c r="B2" s="2" t="s">
        <v>729</v>
      </c>
      <c r="C2" s="2" t="s">
        <v>35</v>
      </c>
      <c r="D2" s="2" t="s">
        <v>97</v>
      </c>
    </row>
    <row r="3" spans="1:4">
      <c r="A3" s="3" t="s">
        <v>243</v>
      </c>
    </row>
    <row r="4" spans="1:4">
      <c r="A4" s="4" t="s">
        <v>98</v>
      </c>
      <c r="D4" s="7" t="n">
        <v>988</v>
      </c>
    </row>
    <row r="5" spans="1:4">
      <c r="A5" s="4" t="s">
        <v>1187</v>
      </c>
      <c r="D5" s="6" t="n">
        <v>7659</v>
      </c>
    </row>
    <row r="6" spans="1:4">
      <c r="A6" s="4" t="s">
        <v>120</v>
      </c>
      <c r="B6" s="7" t="n">
        <v>-2</v>
      </c>
      <c r="C6" s="7" t="n">
        <v>-2</v>
      </c>
      <c r="D6" s="7" t="n">
        <v>7914</v>
      </c>
    </row>
    <row r="7" spans="1:4">
      <c r="A7" s="4" t="s">
        <v>1188</v>
      </c>
      <c r="D7" s="9" t="n">
        <v>0.05</v>
      </c>
    </row>
  </sheetData>
  <mergeCells count="2">
    <mergeCell ref="A1:A2"/>
    <mergeCell ref="C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1189</v>
      </c>
      <c r="B1" s="2" t="s">
        <v>2</v>
      </c>
      <c r="C1" s="2" t="s">
        <v>35</v>
      </c>
    </row>
    <row r="2" spans="1:3">
      <c r="A2" s="3" t="s">
        <v>1190</v>
      </c>
    </row>
    <row r="3" spans="1:3">
      <c r="A3" s="4" t="s">
        <v>798</v>
      </c>
      <c r="B3" s="7" t="n">
        <v>7628</v>
      </c>
      <c r="C3" s="7" t="n">
        <v>8318</v>
      </c>
    </row>
    <row r="4" spans="1:3">
      <c r="A4" s="4" t="s">
        <v>1191</v>
      </c>
      <c r="B4" s="6" t="n">
        <v>129337</v>
      </c>
      <c r="C4" s="6" t="n">
        <v>47451</v>
      </c>
    </row>
    <row r="5" spans="1:3">
      <c r="A5" s="4" t="s">
        <v>1192</v>
      </c>
      <c r="B5" s="6" t="n">
        <v>31547</v>
      </c>
      <c r="C5" s="6" t="n">
        <v>28197</v>
      </c>
    </row>
    <row r="6" spans="1:3">
      <c r="A6" s="4" t="s">
        <v>1193</v>
      </c>
      <c r="B6" s="6" t="n">
        <v>27028</v>
      </c>
      <c r="C6" s="6" t="n">
        <v>11133</v>
      </c>
    </row>
    <row r="7" spans="1:3">
      <c r="A7" s="4" t="s">
        <v>1194</v>
      </c>
      <c r="B7" s="7" t="n">
        <v>195540</v>
      </c>
      <c r="C7" s="7" t="n">
        <v>95099</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L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5</v>
      </c>
      <c r="B1" s="2" t="s">
        <v>690</v>
      </c>
      <c r="J1" s="2" t="s">
        <v>1</v>
      </c>
    </row>
    <row r="2" spans="1:12">
      <c r="B2" s="2" t="s">
        <v>2</v>
      </c>
      <c r="C2" s="2" t="s">
        <v>691</v>
      </c>
      <c r="D2" s="2" t="s">
        <v>4</v>
      </c>
      <c r="E2" s="2" t="s">
        <v>726</v>
      </c>
      <c r="F2" s="2" t="s">
        <v>35</v>
      </c>
      <c r="G2" s="2" t="s">
        <v>727</v>
      </c>
      <c r="H2" s="2" t="s">
        <v>728</v>
      </c>
      <c r="I2" s="2" t="s">
        <v>729</v>
      </c>
      <c r="J2" s="2" t="s">
        <v>2</v>
      </c>
      <c r="K2" s="2" t="s">
        <v>35</v>
      </c>
      <c r="L2" s="2" t="s">
        <v>97</v>
      </c>
    </row>
    <row r="3" spans="1:12">
      <c r="A3" s="3" t="s">
        <v>1196</v>
      </c>
    </row>
    <row r="4" spans="1:12">
      <c r="A4" s="4" t="s">
        <v>98</v>
      </c>
      <c r="B4" s="7" t="n">
        <v>131546</v>
      </c>
      <c r="C4" s="7" t="n">
        <v>114570</v>
      </c>
      <c r="D4" s="7" t="n">
        <v>99801</v>
      </c>
      <c r="E4" s="7" t="n">
        <v>95961</v>
      </c>
      <c r="F4" s="7" t="n">
        <v>82106</v>
      </c>
      <c r="G4" s="7" t="n">
        <v>80777</v>
      </c>
      <c r="H4" s="7" t="n">
        <v>76560</v>
      </c>
      <c r="I4" s="7" t="n">
        <v>73089</v>
      </c>
      <c r="J4" s="7" t="n">
        <v>441878</v>
      </c>
      <c r="K4" s="7" t="n">
        <v>312532</v>
      </c>
      <c r="L4" s="7" t="n">
        <v>242523</v>
      </c>
    </row>
    <row r="5" spans="1:12">
      <c r="A5" s="4" t="s">
        <v>1197</v>
      </c>
      <c r="B5" s="6" t="n">
        <v>58339</v>
      </c>
      <c r="C5" s="6" t="n">
        <v>23123</v>
      </c>
      <c r="D5" s="6" t="n">
        <v>22489</v>
      </c>
      <c r="E5" s="6" t="n">
        <v>35976</v>
      </c>
      <c r="F5" s="6" t="n">
        <v>15029</v>
      </c>
      <c r="G5" s="6" t="n">
        <v>28663</v>
      </c>
      <c r="H5" s="6" t="n">
        <v>-203</v>
      </c>
      <c r="I5" s="6" t="n">
        <v>7309</v>
      </c>
      <c r="J5" s="6" t="n">
        <v>139927</v>
      </c>
      <c r="K5" s="6" t="n">
        <v>50798</v>
      </c>
      <c r="L5" s="6" t="n">
        <v>89301</v>
      </c>
    </row>
    <row r="6" spans="1:12">
      <c r="A6" s="4" t="s">
        <v>120</v>
      </c>
      <c r="I6" s="6" t="n">
        <v>-2</v>
      </c>
      <c r="K6" s="6" t="n">
        <v>-2</v>
      </c>
      <c r="L6" s="6" t="n">
        <v>7914</v>
      </c>
    </row>
    <row r="7" spans="1:12">
      <c r="A7" s="4" t="s">
        <v>121</v>
      </c>
      <c r="B7" s="6" t="n">
        <v>58339</v>
      </c>
      <c r="C7" s="6" t="n">
        <v>23123</v>
      </c>
      <c r="D7" s="6" t="n">
        <v>22489</v>
      </c>
      <c r="E7" s="6" t="n">
        <v>35976</v>
      </c>
      <c r="F7" s="6" t="n">
        <v>15029</v>
      </c>
      <c r="G7" s="6" t="n">
        <v>28663</v>
      </c>
      <c r="H7" s="6" t="n">
        <v>-203</v>
      </c>
      <c r="I7" s="6" t="n">
        <v>7307</v>
      </c>
      <c r="J7" s="6" t="n">
        <v>139927</v>
      </c>
      <c r="K7" s="6" t="n">
        <v>50796</v>
      </c>
      <c r="L7" s="6" t="n">
        <v>97215</v>
      </c>
    </row>
    <row r="8" spans="1:12">
      <c r="A8" s="4" t="s">
        <v>123</v>
      </c>
      <c r="B8" s="7" t="n">
        <v>58237</v>
      </c>
      <c r="C8" s="7" t="n">
        <v>23057</v>
      </c>
      <c r="D8" s="7" t="n">
        <v>22407</v>
      </c>
      <c r="E8" s="7" t="n">
        <v>35897</v>
      </c>
      <c r="F8" s="7" t="n">
        <v>14947</v>
      </c>
      <c r="G8" s="7" t="n">
        <v>28537</v>
      </c>
      <c r="H8" s="7" t="n">
        <v>-203</v>
      </c>
      <c r="I8" s="7" t="n">
        <v>7241</v>
      </c>
      <c r="J8" s="7" t="n">
        <v>139598</v>
      </c>
      <c r="K8" s="7" t="n">
        <v>50522</v>
      </c>
      <c r="L8" s="7" t="n">
        <v>96991</v>
      </c>
    </row>
    <row r="9" spans="1:12">
      <c r="A9" s="4" t="s">
        <v>1198</v>
      </c>
      <c r="B9" s="9" t="n">
        <v>0.24</v>
      </c>
      <c r="C9" s="9" t="n">
        <v>0.1</v>
      </c>
      <c r="D9" s="9" t="n">
        <v>0.11</v>
      </c>
      <c r="E9" s="9" t="n">
        <v>0.18</v>
      </c>
      <c r="F9" s="9" t="n">
        <v>0.08</v>
      </c>
      <c r="G9" s="9" t="n">
        <v>0.16</v>
      </c>
      <c r="I9" s="9" t="n">
        <v>0.04</v>
      </c>
      <c r="J9" s="9" t="n">
        <v>0.64</v>
      </c>
      <c r="K9" s="9" t="n">
        <v>0.29</v>
      </c>
      <c r="L9" s="9" t="n">
        <v>0.64</v>
      </c>
    </row>
    <row r="10" spans="1:12">
      <c r="A10" s="4" t="s">
        <v>1199</v>
      </c>
      <c r="B10" s="6" t="n">
        <v>237011</v>
      </c>
      <c r="C10" s="6" t="n">
        <v>223948</v>
      </c>
      <c r="D10" s="6" t="n">
        <v>208071</v>
      </c>
      <c r="E10" s="6" t="n">
        <v>202958</v>
      </c>
      <c r="F10" s="6" t="n">
        <v>172411</v>
      </c>
      <c r="G10" s="6" t="n">
        <v>171893</v>
      </c>
      <c r="H10" s="6" t="n">
        <v>171718</v>
      </c>
      <c r="I10" s="6" t="n">
        <v>163973</v>
      </c>
      <c r="J10" s="6" t="n">
        <v>217997</v>
      </c>
      <c r="K10" s="6" t="n">
        <v>169999</v>
      </c>
      <c r="L10" s="6" t="n">
        <v>151439</v>
      </c>
    </row>
    <row r="11" spans="1:12">
      <c r="A11" s="4" t="s">
        <v>1200</v>
      </c>
      <c r="B11" s="9" t="n">
        <v>0.24</v>
      </c>
      <c r="C11" s="9" t="n">
        <v>0.1</v>
      </c>
      <c r="D11" s="9" t="n">
        <v>0.11</v>
      </c>
      <c r="E11" s="9" t="n">
        <v>0.17</v>
      </c>
      <c r="F11" s="9" t="n">
        <v>0.08</v>
      </c>
      <c r="G11" s="9" t="n">
        <v>0.16</v>
      </c>
      <c r="I11" s="9" t="n">
        <v>0.04</v>
      </c>
      <c r="J11" s="9" t="n">
        <v>0.63</v>
      </c>
      <c r="K11" s="9" t="n">
        <v>0.29</v>
      </c>
      <c r="L11" s="9" t="n">
        <v>0.63</v>
      </c>
    </row>
    <row r="12" spans="1:12">
      <c r="A12" s="4" t="s">
        <v>1201</v>
      </c>
      <c r="B12" s="6" t="n">
        <v>237011</v>
      </c>
      <c r="C12" s="6" t="n">
        <v>223948</v>
      </c>
      <c r="D12" s="6" t="n">
        <v>208640</v>
      </c>
      <c r="E12" s="6" t="n">
        <v>203615</v>
      </c>
      <c r="F12" s="6" t="n">
        <v>172604</v>
      </c>
      <c r="G12" s="6" t="n">
        <v>172639</v>
      </c>
      <c r="H12" s="6" t="n">
        <v>171718</v>
      </c>
      <c r="I12" s="6" t="n">
        <v>164549</v>
      </c>
      <c r="J12" s="6" t="n">
        <v>218304</v>
      </c>
      <c r="K12" s="6" t="n">
        <v>170540</v>
      </c>
      <c r="L12" s="6" t="n">
        <v>152598</v>
      </c>
    </row>
    <row r="13" spans="1:12">
      <c r="A13" s="4" t="s">
        <v>31</v>
      </c>
    </row>
    <row r="14" spans="1:12">
      <c r="A14" s="3" t="s">
        <v>1196</v>
      </c>
    </row>
    <row r="15" spans="1:12">
      <c r="A15" s="4" t="s">
        <v>98</v>
      </c>
      <c r="B15" s="7" t="n">
        <v>131546</v>
      </c>
      <c r="C15" s="7" t="n">
        <v>114570</v>
      </c>
      <c r="D15" s="7" t="n">
        <v>99801</v>
      </c>
      <c r="E15" s="7" t="n">
        <v>95961</v>
      </c>
      <c r="F15" s="7" t="n">
        <v>82106</v>
      </c>
      <c r="G15" s="7" t="n">
        <v>80777</v>
      </c>
      <c r="H15" s="7" t="n">
        <v>76560</v>
      </c>
      <c r="I15" s="7" t="n">
        <v>73089</v>
      </c>
      <c r="J15" s="7" t="n">
        <v>441878</v>
      </c>
      <c r="K15" s="7" t="n">
        <v>312532</v>
      </c>
      <c r="L15" s="7" t="n">
        <v>242523</v>
      </c>
    </row>
    <row r="16" spans="1:12">
      <c r="A16" s="4" t="s">
        <v>1197</v>
      </c>
      <c r="B16" s="6" t="n">
        <v>58339</v>
      </c>
      <c r="C16" s="6" t="n">
        <v>23123</v>
      </c>
      <c r="D16" s="6" t="n">
        <v>22489</v>
      </c>
      <c r="E16" s="6" t="n">
        <v>35976</v>
      </c>
      <c r="F16" s="6" t="n">
        <v>15029</v>
      </c>
      <c r="G16" s="6" t="n">
        <v>28663</v>
      </c>
      <c r="H16" s="6" t="n">
        <v>-203</v>
      </c>
      <c r="I16" s="6" t="n">
        <v>7309</v>
      </c>
      <c r="J16" s="6" t="n">
        <v>139927</v>
      </c>
      <c r="K16" s="6" t="n">
        <v>50798</v>
      </c>
      <c r="L16" s="6" t="n">
        <v>89301</v>
      </c>
    </row>
    <row r="17" spans="1:12">
      <c r="A17" s="4" t="s">
        <v>120</v>
      </c>
      <c r="I17" s="6" t="n">
        <v>-2</v>
      </c>
      <c r="K17" s="6" t="n">
        <v>-2</v>
      </c>
      <c r="L17" s="6" t="n">
        <v>7914</v>
      </c>
    </row>
    <row r="18" spans="1:12">
      <c r="A18" s="4" t="s">
        <v>121</v>
      </c>
      <c r="B18" s="6" t="n">
        <v>58339</v>
      </c>
      <c r="C18" s="6" t="n">
        <v>23123</v>
      </c>
      <c r="D18" s="6" t="n">
        <v>22489</v>
      </c>
      <c r="E18" s="6" t="n">
        <v>35976</v>
      </c>
      <c r="F18" s="6" t="n">
        <v>15029</v>
      </c>
      <c r="G18" s="6" t="n">
        <v>28663</v>
      </c>
      <c r="H18" s="6" t="n">
        <v>-203</v>
      </c>
      <c r="I18" s="6" t="n">
        <v>7307</v>
      </c>
      <c r="J18" s="6" t="n">
        <v>139927</v>
      </c>
      <c r="K18" s="6" t="n">
        <v>50796</v>
      </c>
      <c r="L18" s="6" t="n">
        <v>97215</v>
      </c>
    </row>
    <row r="19" spans="1:12">
      <c r="A19" s="4" t="s">
        <v>123</v>
      </c>
      <c r="B19" s="7" t="n">
        <v>58237</v>
      </c>
      <c r="C19" s="7" t="n">
        <v>23057</v>
      </c>
      <c r="D19" s="7" t="n">
        <v>22407</v>
      </c>
      <c r="E19" s="7" t="n">
        <v>35897</v>
      </c>
      <c r="F19" s="7" t="n">
        <v>14948</v>
      </c>
      <c r="G19" s="7" t="n">
        <v>28537</v>
      </c>
      <c r="H19" s="7" t="n">
        <v>-203</v>
      </c>
      <c r="I19" s="7" t="n">
        <v>7241</v>
      </c>
      <c r="J19" s="7" t="n">
        <v>139598</v>
      </c>
      <c r="K19" s="7" t="n">
        <v>50522</v>
      </c>
      <c r="L19" s="7" t="n">
        <v>96991</v>
      </c>
    </row>
    <row r="20" spans="1:12">
      <c r="A20" s="4" t="s">
        <v>1198</v>
      </c>
      <c r="B20" s="9" t="n">
        <v>0.24</v>
      </c>
      <c r="C20" s="9" t="n">
        <v>0.1</v>
      </c>
      <c r="D20" s="9" t="n">
        <v>0.11</v>
      </c>
      <c r="E20" s="9" t="n">
        <v>0.18</v>
      </c>
      <c r="F20" s="9" t="n">
        <v>0.08</v>
      </c>
      <c r="G20" s="9" t="n">
        <v>0.16</v>
      </c>
      <c r="I20" s="9" t="n">
        <v>0.04</v>
      </c>
      <c r="J20" s="9" t="n">
        <v>0.64</v>
      </c>
      <c r="K20" s="9" t="n">
        <v>0.29</v>
      </c>
      <c r="L20" s="9" t="n">
        <v>0.64</v>
      </c>
    </row>
    <row r="21" spans="1:12">
      <c r="A21" s="4" t="s">
        <v>1199</v>
      </c>
      <c r="B21" s="6" t="n">
        <v>237011</v>
      </c>
      <c r="C21" s="6" t="n">
        <v>223948</v>
      </c>
      <c r="D21" s="6" t="n">
        <v>208071</v>
      </c>
      <c r="E21" s="6" t="n">
        <v>202958</v>
      </c>
      <c r="F21" s="6" t="n">
        <v>172411</v>
      </c>
      <c r="G21" s="6" t="n">
        <v>171893</v>
      </c>
      <c r="H21" s="6" t="n">
        <v>171718</v>
      </c>
      <c r="I21" s="6" t="n">
        <v>163973</v>
      </c>
      <c r="J21" s="6" t="n">
        <v>217997</v>
      </c>
      <c r="K21" s="6" t="n">
        <v>169999</v>
      </c>
      <c r="L21" s="6" t="n">
        <v>151439</v>
      </c>
    </row>
    <row r="22" spans="1:12">
      <c r="A22" s="4" t="s">
        <v>1200</v>
      </c>
      <c r="B22" s="9" t="n">
        <v>0.24</v>
      </c>
      <c r="C22" s="9" t="n">
        <v>0.1</v>
      </c>
      <c r="D22" s="9" t="n">
        <v>0.11</v>
      </c>
      <c r="E22" s="9" t="n">
        <v>0.17</v>
      </c>
      <c r="F22" s="9" t="n">
        <v>0.08</v>
      </c>
      <c r="G22" s="9" t="n">
        <v>0.16</v>
      </c>
      <c r="I22" s="9" t="n">
        <v>0.04</v>
      </c>
      <c r="J22" s="9" t="n">
        <v>0.63</v>
      </c>
      <c r="K22" s="9" t="n">
        <v>0.29</v>
      </c>
      <c r="L22" s="9" t="n">
        <v>0.63</v>
      </c>
    </row>
    <row r="23" spans="1:12">
      <c r="A23" s="4" t="s">
        <v>1201</v>
      </c>
      <c r="B23" s="6" t="n">
        <v>237011</v>
      </c>
      <c r="C23" s="6" t="n">
        <v>223948</v>
      </c>
      <c r="D23" s="6" t="n">
        <v>208640</v>
      </c>
      <c r="E23" s="6" t="n">
        <v>203615</v>
      </c>
      <c r="F23" s="6" t="n">
        <v>172604</v>
      </c>
      <c r="G23" s="6" t="n">
        <v>172639</v>
      </c>
      <c r="H23" s="6" t="n">
        <v>171718</v>
      </c>
      <c r="I23" s="6" t="n">
        <v>164549</v>
      </c>
      <c r="J23" s="6" t="n">
        <v>218304</v>
      </c>
      <c r="K23" s="6" t="n">
        <v>170540</v>
      </c>
      <c r="L23" s="6" t="n">
        <v>152598</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80"/>
  </cols>
  <sheetData>
    <row r="1" spans="1:3">
      <c r="A1" s="1" t="s">
        <v>1202</v>
      </c>
      <c r="B1" s="2" t="s">
        <v>1203</v>
      </c>
      <c r="C1" s="2" t="s">
        <v>2</v>
      </c>
    </row>
    <row r="2" spans="1:3">
      <c r="A2" s="3" t="s">
        <v>1204</v>
      </c>
    </row>
    <row r="3" spans="1:3">
      <c r="A3" s="4" t="s">
        <v>856</v>
      </c>
      <c r="C3" s="4" t="s">
        <v>857</v>
      </c>
    </row>
    <row r="4" spans="1:3">
      <c r="A4" s="4" t="s">
        <v>858</v>
      </c>
      <c r="C4" s="4" t="s">
        <v>859</v>
      </c>
    </row>
    <row r="5" spans="1:3">
      <c r="A5" s="4" t="s">
        <v>1205</v>
      </c>
    </row>
    <row r="6" spans="1:3">
      <c r="A6" s="3" t="s">
        <v>1204</v>
      </c>
    </row>
    <row r="7" spans="1:3">
      <c r="A7" s="4" t="s">
        <v>860</v>
      </c>
      <c r="B7" s="7" t="n">
        <v>500</v>
      </c>
    </row>
    <row r="8" spans="1:3">
      <c r="A8" s="4" t="s">
        <v>862</v>
      </c>
      <c r="B8" s="4" t="s">
        <v>1206</v>
      </c>
    </row>
    <row r="9" spans="1:3">
      <c r="A9" s="4" t="s">
        <v>800</v>
      </c>
      <c r="B9" s="4" t="s">
        <v>807</v>
      </c>
    </row>
    <row r="10" spans="1:3">
      <c r="A10" s="4" t="s">
        <v>878</v>
      </c>
      <c r="B10" s="4" t="s">
        <v>1207</v>
      </c>
    </row>
    <row r="11" spans="1:3">
      <c r="A11" s="4" t="s">
        <v>894</v>
      </c>
      <c r="B11" s="4" t="s">
        <v>869</v>
      </c>
    </row>
    <row r="12" spans="1:3">
      <c r="A12" s="4" t="s">
        <v>880</v>
      </c>
      <c r="B12" s="4" t="s">
        <v>1208</v>
      </c>
    </row>
    <row r="13" spans="1:3">
      <c r="A13" s="4" t="s">
        <v>1209</v>
      </c>
      <c r="B13" s="4" t="s">
        <v>1210</v>
      </c>
    </row>
    <row r="14" spans="1:3">
      <c r="A14" s="4" t="s">
        <v>1211</v>
      </c>
    </row>
    <row r="15" spans="1:3">
      <c r="A15" s="3" t="s">
        <v>1204</v>
      </c>
    </row>
    <row r="16" spans="1:3">
      <c r="A16" s="4" t="s">
        <v>868</v>
      </c>
      <c r="B16" s="4" t="s">
        <v>883</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12</v>
      </c>
      <c r="B1" s="2" t="s">
        <v>1</v>
      </c>
    </row>
    <row r="2" spans="1:4">
      <c r="B2" s="2" t="s">
        <v>2</v>
      </c>
      <c r="C2" s="2" t="s">
        <v>35</v>
      </c>
      <c r="D2" s="2" t="s">
        <v>97</v>
      </c>
    </row>
    <row r="3" spans="1:4">
      <c r="A3" s="3" t="s">
        <v>255</v>
      </c>
    </row>
    <row r="4" spans="1:4">
      <c r="A4" s="4" t="s">
        <v>1213</v>
      </c>
      <c r="B4" s="7" t="n">
        <v>20129</v>
      </c>
      <c r="C4" s="7" t="n">
        <v>41573</v>
      </c>
      <c r="D4" s="7" t="n">
        <v>34769</v>
      </c>
    </row>
    <row r="5" spans="1:4">
      <c r="A5" s="4" t="s">
        <v>1214</v>
      </c>
      <c r="B5" s="6" t="n">
        <v>8205</v>
      </c>
      <c r="C5" s="6" t="n">
        <v>65512</v>
      </c>
      <c r="D5" s="6" t="n">
        <v>9397</v>
      </c>
    </row>
    <row r="6" spans="1:4">
      <c r="A6" s="4" t="s">
        <v>1215</v>
      </c>
      <c r="B6" s="6" t="n">
        <v>-950</v>
      </c>
      <c r="C6" s="6" t="n">
        <v>-86956</v>
      </c>
      <c r="D6" s="6" t="n">
        <v>-2593</v>
      </c>
    </row>
    <row r="7" spans="1:4">
      <c r="A7" s="4" t="s">
        <v>1216</v>
      </c>
      <c r="B7" s="7" t="n">
        <v>27384</v>
      </c>
      <c r="C7" s="7" t="n">
        <v>20129</v>
      </c>
      <c r="D7" s="7" t="n">
        <v>4157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17</v>
      </c>
      <c r="B1" s="2" t="s">
        <v>1</v>
      </c>
    </row>
    <row r="2" spans="1:4">
      <c r="B2" s="2" t="s">
        <v>35</v>
      </c>
      <c r="C2" s="2" t="s">
        <v>2</v>
      </c>
      <c r="D2" s="2" t="s">
        <v>97</v>
      </c>
    </row>
    <row r="3" spans="1:4">
      <c r="A3" s="4" t="s">
        <v>106</v>
      </c>
      <c r="B3" s="7" t="n">
        <v>50128</v>
      </c>
    </row>
    <row r="4" spans="1:4">
      <c r="A4" s="4" t="s">
        <v>1218</v>
      </c>
      <c r="C4" s="7" t="n">
        <v>6100</v>
      </c>
    </row>
    <row r="5" spans="1:4">
      <c r="A5" s="4" t="s">
        <v>696</v>
      </c>
    </row>
    <row r="6" spans="1:4">
      <c r="A6" s="4" t="s">
        <v>106</v>
      </c>
      <c r="B6" s="6" t="n">
        <v>47000</v>
      </c>
    </row>
    <row r="7" spans="1:4">
      <c r="A7" s="4" t="s">
        <v>1219</v>
      </c>
      <c r="B7" s="6" t="n">
        <v>9500</v>
      </c>
    </row>
    <row r="8" spans="1:4">
      <c r="A8" s="4" t="s">
        <v>987</v>
      </c>
      <c r="B8" s="7" t="n">
        <v>9000</v>
      </c>
    </row>
    <row r="9" spans="1:4">
      <c r="A9" s="4" t="s">
        <v>696</v>
      </c>
    </row>
    <row r="10" spans="1:4">
      <c r="A10" s="4" t="s">
        <v>1219</v>
      </c>
      <c r="D10" s="7" t="n">
        <v>4800</v>
      </c>
    </row>
    <row r="11" spans="1:4">
      <c r="A11" s="4" t="s">
        <v>1220</v>
      </c>
      <c r="D11" s="6" t="n">
        <v>2700</v>
      </c>
    </row>
    <row r="12" spans="1:4">
      <c r="A12" s="4" t="s">
        <v>1221</v>
      </c>
    </row>
    <row r="13" spans="1:4">
      <c r="A13" s="4" t="s">
        <v>1219</v>
      </c>
      <c r="C13" s="6" t="n">
        <v>1300</v>
      </c>
    </row>
    <row r="14" spans="1:4">
      <c r="A14" s="4" t="s">
        <v>1222</v>
      </c>
      <c r="C14" s="6" t="n">
        <v>200</v>
      </c>
    </row>
    <row r="15" spans="1:4">
      <c r="A15" s="4" t="s">
        <v>1223</v>
      </c>
    </row>
    <row r="16" spans="1:4">
      <c r="A16" s="4" t="s">
        <v>1219</v>
      </c>
      <c r="C16" s="6" t="n">
        <v>500</v>
      </c>
    </row>
    <row r="17" spans="1:4">
      <c r="A17" s="4" t="s">
        <v>1224</v>
      </c>
    </row>
    <row r="18" spans="1:4">
      <c r="A18" s="4" t="s">
        <v>1220</v>
      </c>
      <c r="C18" s="7" t="n">
        <v>100</v>
      </c>
    </row>
    <row r="19" spans="1:4">
      <c r="A19" s="4" t="s">
        <v>1225</v>
      </c>
    </row>
    <row r="20" spans="1:4">
      <c r="A20" s="4" t="s">
        <v>1226</v>
      </c>
      <c r="D20" s="7" t="n">
        <v>19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5</vt:i4>
      </vt:variant>
    </vt:vector>
  </ns0:HeadingPairs>
  <ns0:TitlesOfParts>
    <vt:vector xmlns:vt="http://schemas.openxmlformats.org/officeDocument/2006/docPropsVTypes" baseType="lpstr" size="105">
      <vt:lpstr>Document and Entity Information</vt:lpstr>
      <vt:lpstr>Consolidated Balance Sheets</vt:lpstr>
      <vt:lpstr>Consolidated Balance Sheets (Pa</vt:lpstr>
      <vt:lpstr>Consolidated Statements of Net </vt:lpstr>
      <vt:lpstr>Consolidated Statements of Comp</vt:lpstr>
      <vt:lpstr>Consolidated Statements of Equi</vt:lpstr>
      <vt:lpstr>Consolidated Statements of Equ7</vt:lpstr>
      <vt:lpstr>Consolidated Statements of Cash</vt:lpstr>
      <vt:lpstr>Consolidated Statements of Cas9</vt:lpstr>
      <vt:lpstr>Organization</vt:lpstr>
      <vt:lpstr>Summary of Significant Accounti</vt:lpstr>
      <vt:lpstr>Real Estate and Loans Receivabl</vt:lpstr>
      <vt:lpstr>Debt</vt:lpstr>
      <vt:lpstr>Income Taxes</vt:lpstr>
      <vt:lpstr>Earnings Per Share_Unit</vt:lpstr>
      <vt:lpstr>Stock Awards</vt:lpstr>
      <vt:lpstr>Commitments and Contingencies</vt:lpstr>
      <vt:lpstr>Common Stock_Partner's Capital</vt:lpstr>
      <vt:lpstr>Fair Value of Financial Instrum</vt:lpstr>
      <vt:lpstr>Discontinued Operations</vt:lpstr>
      <vt:lpstr>Other Assets</vt:lpstr>
      <vt:lpstr>Quarterly Financial Data (unaud</vt:lpstr>
      <vt:lpstr>Subsequent Events</vt:lpstr>
      <vt:lpstr>Schedule II_ Valuation and Qual</vt:lpstr>
      <vt:lpstr>SCHEDULE III - REAL ESTATE INVE</vt:lpstr>
      <vt:lpstr>SCHEDULE IV - MORTGAGE LOANS ON</vt:lpstr>
      <vt:lpstr>Summary of Significant Accoun27</vt:lpstr>
      <vt:lpstr>Summary of Significant Accoun28</vt:lpstr>
      <vt:lpstr>Real Estate and Loans Receiva29</vt:lpstr>
      <vt:lpstr>Debt (Tables)</vt:lpstr>
      <vt:lpstr>Income Taxes (Tables)</vt:lpstr>
      <vt:lpstr>Earnings Per Share_Unit (Tables</vt:lpstr>
      <vt:lpstr>Stock Awards (Tables)</vt:lpstr>
      <vt:lpstr>Commitments and Contingencies (</vt:lpstr>
      <vt:lpstr>Fair Value of Financial Instr35</vt:lpstr>
      <vt:lpstr>Discontinued Operations (Tables</vt:lpstr>
      <vt:lpstr>Other Assets (Tables)</vt:lpstr>
      <vt:lpstr>Quarterly Financial Data (una38</vt:lpstr>
      <vt:lpstr>Summary of Significant Accoun39</vt:lpstr>
      <vt:lpstr>Summary of Significant Accoun40</vt:lpstr>
      <vt:lpstr>Summary of Significant Accoun41</vt:lpstr>
      <vt:lpstr>Real Estate and Loans Receiva42</vt:lpstr>
      <vt:lpstr>Real Estate and Loans Receiva43</vt:lpstr>
      <vt:lpstr>Real Estate and Loans Receiva44</vt:lpstr>
      <vt:lpstr>Real Estate and Loans Receiva45</vt:lpstr>
      <vt:lpstr>Real Estate and Loans Receiva46</vt:lpstr>
      <vt:lpstr>Real Estate and Loans Receiva47</vt:lpstr>
      <vt:lpstr>Real Estate and Loans Receiva48</vt:lpstr>
      <vt:lpstr>Real Estate and Loans Receiva49</vt:lpstr>
      <vt:lpstr>Real Estate and Loans Receiva50</vt:lpstr>
      <vt:lpstr>Real Estate and Loans Receiva51</vt:lpstr>
      <vt:lpstr>Real Estate and Loans Receiva52</vt:lpstr>
      <vt:lpstr>Real Estate and Loans Receiva53</vt:lpstr>
      <vt:lpstr>Real Estate and Loans Receiva54</vt:lpstr>
      <vt:lpstr>Real Estate and Loans Receiva55</vt:lpstr>
      <vt:lpstr>Real Estate and Loans Receiva56</vt:lpstr>
      <vt:lpstr>Real Estate and Loans Receiva57</vt:lpstr>
      <vt:lpstr>Real Estate and Loans Receiva58</vt:lpstr>
      <vt:lpstr>Real Estate and Loans Receiva59</vt:lpstr>
      <vt:lpstr>Real Estate and Loans Receiva60</vt:lpstr>
      <vt:lpstr>Real Estate and Loans Receiva61</vt:lpstr>
      <vt:lpstr>Real Estate and Loans Receiva62</vt:lpstr>
      <vt:lpstr>Real Estate and Loans Receiva63</vt:lpstr>
      <vt:lpstr>Real Estate and Loans Receiva64</vt:lpstr>
      <vt:lpstr>Debt - Summary of Debt (Detail)</vt:lpstr>
      <vt:lpstr>Debt - Principal Payments Due f</vt:lpstr>
      <vt:lpstr>Debt - Revolving Credit Facilit</vt:lpstr>
      <vt:lpstr>Debt - 2015 Senior Unsecured No</vt:lpstr>
      <vt:lpstr>Debt - 2014 Senior Unsecured No</vt:lpstr>
      <vt:lpstr>Debt - 2013 Senior Unsecured No</vt:lpstr>
      <vt:lpstr>Debt - 2012 Senior Unsecured No</vt:lpstr>
      <vt:lpstr>Debt - 2011 Senior Unsecured No</vt:lpstr>
      <vt:lpstr>Debt - 2006 Senior Unsecured No</vt:lpstr>
      <vt:lpstr>Debt - Interest Rate Swap - Add</vt:lpstr>
      <vt:lpstr>Debt - Term Loans - Additional </vt:lpstr>
      <vt:lpstr>Debt - Other Financing - Additi</vt:lpstr>
      <vt:lpstr>Debt - Covenants - Additional I</vt:lpstr>
      <vt:lpstr>Income Taxes - Additional Infor</vt:lpstr>
      <vt:lpstr>Income Taxes - Schedule of Inco</vt:lpstr>
      <vt:lpstr>Income Taxes - Schedule of Defe</vt:lpstr>
      <vt:lpstr>Income Taxes - Summary of Recon</vt:lpstr>
      <vt:lpstr>Income Taxes - Summary of Rec82</vt:lpstr>
      <vt:lpstr>Income Taxes - Schedule of Per </vt:lpstr>
      <vt:lpstr>Earnings Per Share_Unit - Calcu</vt:lpstr>
      <vt:lpstr>Stock Awards - Additional Infor</vt:lpstr>
      <vt:lpstr>Stock Awards - Restricted Equit</vt:lpstr>
      <vt:lpstr>Commitments and Contingencies -</vt:lpstr>
      <vt:lpstr>Commitments and Contingencies88</vt:lpstr>
      <vt:lpstr>Common Stock_Partner's Capital </vt:lpstr>
      <vt:lpstr>Fair Value of Financial Instr90</vt:lpstr>
      <vt:lpstr>Fair Value of Financial Instr91</vt:lpstr>
      <vt:lpstr>Fair Value of Financial Instr92</vt:lpstr>
      <vt:lpstr>Fair Value of Financial Instr93</vt:lpstr>
      <vt:lpstr>Discontinued Operations - Disco</vt:lpstr>
      <vt:lpstr>Other Assets - Summary of Other</vt:lpstr>
      <vt:lpstr>Quarterly Financial Data (Una96</vt:lpstr>
      <vt:lpstr>Subsequent Events - Additional </vt:lpstr>
      <vt:lpstr>Schedule II - Schedule of Valua</vt:lpstr>
      <vt:lpstr>Schedule II - Schedule of Val99</vt:lpstr>
      <vt:lpstr>Schedule III - Real Estate I100</vt:lpstr>
      <vt:lpstr>Schedule III - Changes in Total</vt:lpstr>
      <vt:lpstr>Schedule III - Changes in Accum</vt:lpstr>
      <vt:lpstr>Schedule IV - Schedule of Mortg</vt:lpstr>
      <vt:lpstr>Schedule IV - Schedule of Mo104</vt:lpstr>
      <vt:lpstr>Schedule IV - Changes in Mortg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7:17:42Z</dcterms:created>
  <dcterms:modified xmlns:dcterms="http://purl.org/dc/terms/" xmlns:xsi="http://www.w3.org/2001/XMLSchema-instance" xsi:type="dcterms:W3CDTF">2016-02-29T17:17:42Z</dcterms:modified>
  <dc:title xmlns:dc="http://purl.org/dc/elements/1.1/">Untitled</dc:title>
  <dc:description xmlns:dc="http://purl.org/dc/elements/1.1/"/>
  <dc:subject xmlns:dc="http://purl.org/dc/elements/1.1/"/>
  <cp:keywords/>
  <cp:category/>
</cp:coreProperties>
</file>